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31" r:id="rId2"/>
    <sheet name="CONSOLIDATED_STATEMENTS_OF_FIN1" sheetId="32" r:id="rId3"/>
    <sheet name="CONSOLIDATED_STATEMENTS_OF_OPE" sheetId="33" r:id="rId4"/>
    <sheet name="CONSOLIDATED_STATEMENTS_OF_CHA" sheetId="34" r:id="rId5"/>
    <sheet name="CONSOLIDATED_FINANCIAL_DATA_HI" sheetId="35" r:id="rId6"/>
    <sheet name="CONSOLIDATED_FINANCIAL_DATA_HI1" sheetId="36" r:id="rId7"/>
    <sheet name="LIQUIDATION_BASIS_OF_ACCOUNTIN" sheetId="37" r:id="rId8"/>
    <sheet name="PARTNERS_CAPITAL" sheetId="38" r:id="rId9"/>
    <sheet name="FAIR_VALUE_DISCLOSURES" sheetId="39" r:id="rId10"/>
    <sheet name="INVESTMENTS_DERIVATIVE_CONTRAC" sheetId="40" r:id="rId11"/>
    <sheet name="RELATED_PARTY_TRANSACTIONS" sheetId="41" r:id="rId12"/>
    <sheet name="RECENT_ACCOUNTING_PRONOUNCEMEN" sheetId="42" r:id="rId13"/>
    <sheet name="SUBSEQUENT_EVENTS" sheetId="43" r:id="rId14"/>
    <sheet name="LIQUIDATION_BASIS_OF_ACCOUNTIN1" sheetId="44" r:id="rId15"/>
    <sheet name="PARTNERS_CAPITAL_Tables" sheetId="45" r:id="rId16"/>
    <sheet name="FAIR_VALUE_DISCLOSURES_Tables" sheetId="46" r:id="rId17"/>
    <sheet name="INVESTMENTS_DERIVATIVE_CONTRAC1" sheetId="47" r:id="rId18"/>
    <sheet name="LIQUIDATION_BASIS_OF_ACCOUNTIN2" sheetId="48" r:id="rId19"/>
    <sheet name="PARTNERS_CAPITAL_Details" sheetId="49" r:id="rId20"/>
    <sheet name="FAIR_VALUE_DISCLOSURES_Details" sheetId="21" r:id="rId21"/>
    <sheet name="INVESTMENTS_DERIVATIVE_CONTRAC2" sheetId="50" r:id="rId22"/>
    <sheet name="INVESTMENTS_DERIVATIVE_CONTRAC3" sheetId="23" r:id="rId23"/>
    <sheet name="INVESTMENTS_DERIVATIVE_CONTRAC4" sheetId="24" r:id="rId24"/>
    <sheet name="INVESTMENTS_DERIVATIVE_CONTRAC5" sheetId="25" r:id="rId25"/>
    <sheet name="INVESTMENTS_DERIVATIVE_CONTRAC6" sheetId="51" r:id="rId26"/>
    <sheet name="INVESTMENTS_DERIVATIVE_CONTRAC7" sheetId="52" r:id="rId27"/>
    <sheet name="INVESTMENTS_DERIVATIVE_CONTRAC8" sheetId="28" r:id="rId28"/>
    <sheet name="RELATED_PARTY_TRANSACTIONS_Det" sheetId="53" r:id="rId29"/>
    <sheet name="SUBSEQUENT_EVENTS_Details" sheetId="54" r:id="rId30"/>
  </sheets>
  <calcPr calcId="0"/>
</workbook>
</file>

<file path=xl/sharedStrings.xml><?xml version="1.0" encoding="utf-8"?>
<sst xmlns="http://schemas.openxmlformats.org/spreadsheetml/2006/main" count="5680" uniqueCount="720">
  <si>
    <t>Document and Entity Information</t>
  </si>
  <si>
    <t>9 Months Ended</t>
  </si>
  <si>
    <t>Sep. 30, 2014</t>
  </si>
  <si>
    <t>'</t>
  </si>
  <si>
    <t>Entity Registrant Name</t>
  </si>
  <si>
    <t>'BlackRock Global Horizons I L.P.</t>
  </si>
  <si>
    <t>Entity Central Index Key</t>
  </si>
  <si>
    <t>'000090491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STATEMENTS OF FINANCIAL CONDITION (USD $)</t>
  </si>
  <si>
    <t>Dec. 31, 2013</t>
  </si>
  <si>
    <t>Liquidation Basis of Accounting</t>
  </si>
  <si>
    <t>ASSETS:</t>
  </si>
  <si>
    <t>Cash and cash equivalents</t>
  </si>
  <si>
    <t>Equity in commodity futures trading accounts:</t>
  </si>
  <si>
    <t>Cash (restricted cash $952,624 and $10,605,212)</t>
  </si>
  <si>
    <t>Net unrealized profit / market value on open contracts / options (See note 4)</t>
  </si>
  <si>
    <t>Investments in Non-Consolidated LLCs (cost $6,028,542 and $55,413,490) (See note 4)</t>
  </si>
  <si>
    <t>Due from Non-Consolidated LLCs</t>
  </si>
  <si>
    <t>Accrued interest and other assets</t>
  </si>
  <si>
    <t>TOTAL ASSETS</t>
  </si>
  <si>
    <t>LIABILITIES:</t>
  </si>
  <si>
    <t>Net unrealized loss / market value on open contracts / options (See note 4)</t>
  </si>
  <si>
    <t>Due to Non-Consolidated LLCs</t>
  </si>
  <si>
    <t>Redemptions payable</t>
  </si>
  <si>
    <t>Profit Shares payable</t>
  </si>
  <si>
    <t>Professional fees payable</t>
  </si>
  <si>
    <t>Administrator fees payable</t>
  </si>
  <si>
    <t>Distribution fees payable</t>
  </si>
  <si>
    <t>Trading Advisors' management fees payable</t>
  </si>
  <si>
    <t>Sponsor fees payable</t>
  </si>
  <si>
    <t>Other fees payable</t>
  </si>
  <si>
    <t>Total liabilities</t>
  </si>
  <si>
    <t>PARTNERS' CAPITAL:</t>
  </si>
  <si>
    <t>General Partner (3,355,287 and 3,355,287 Units)</t>
  </si>
  <si>
    <t>Limited Partners (56,437,893 and 130,976,898 Units)</t>
  </si>
  <si>
    <t>Total partners' capital</t>
  </si>
  <si>
    <t>TOTAL LIABILITIES AND PARTNERS' CAPITAL</t>
  </si>
  <si>
    <t>CONSOLIDATED STATEMENTS OF FINANCIAL CONDITION (Parenthetical) (USD $)</t>
  </si>
  <si>
    <t>Restricted cash (in dollars)</t>
  </si>
  <si>
    <t>Investments in Non-Consolidated LLCs cost (in dollars)</t>
  </si>
  <si>
    <t>General Partner, Units</t>
  </si>
  <si>
    <t>Limited Partners, Units</t>
  </si>
  <si>
    <t>CONSOLIDATED STATEMENTS OF OPERATIONS (USD $)</t>
  </si>
  <si>
    <t>3 Months Ended</t>
  </si>
  <si>
    <t>Sep. 30, 2013</t>
  </si>
  <si>
    <t>Series A</t>
  </si>
  <si>
    <t>Series F</t>
  </si>
  <si>
    <t>Series G</t>
  </si>
  <si>
    <t>Series I</t>
  </si>
  <si>
    <t>TRADING PROFITS (LOSSES):</t>
  </si>
  <si>
    <t>Realized</t>
  </si>
  <si>
    <t>Change in unrealized</t>
  </si>
  <si>
    <t>Change in value of Investments in Non-Consolidated LLCs</t>
  </si>
  <si>
    <t>[1]</t>
  </si>
  <si>
    <t>Brokerage commissions and clearing costs</t>
  </si>
  <si>
    <t>Total trading profits / (losses)</t>
  </si>
  <si>
    <t>INVESTMENT INCOME:</t>
  </si>
  <si>
    <t>Interest</t>
  </si>
  <si>
    <t>EXPENSES:</t>
  </si>
  <si>
    <t>Distribution fees</t>
  </si>
  <si>
    <t>Professional fees</t>
  </si>
  <si>
    <t>Sponsor fees</t>
  </si>
  <si>
    <t>Trading Advisors' management fees</t>
  </si>
  <si>
    <t>Administrator fees</t>
  </si>
  <si>
    <t>Profit Shares</t>
  </si>
  <si>
    <t>Other fees</t>
  </si>
  <si>
    <t>Total expenses before waiver</t>
  </si>
  <si>
    <t>Sponsor fee waiver (See note 5)</t>
  </si>
  <si>
    <t>Total expenses</t>
  </si>
  <si>
    <t>NET INVESTMENT LOSS</t>
  </si>
  <si>
    <t>NET INCOME / (LOSS)</t>
  </si>
  <si>
    <t>NET INCOME / (LOSS) PER WEIGHTED AVERAGE UNIT:</t>
  </si>
  <si>
    <t>Weighted average number of General Partner and Limited Partner Units outstanding (in units)</t>
  </si>
  <si>
    <t>[2]</t>
  </si>
  <si>
    <t>Net income / (loss) per weighted average General Partner and Limited Partner Unit (in dollars per unit)</t>
  </si>
  <si>
    <t>Includes the Partnership's proportionate share of the operations of its Investments in the Non-Consolidated LLCs, which includes income and expenses.</t>
  </si>
  <si>
    <t>The weighted average number of Units outstanding is computed for purposes of disclosing net income (loss) per weighted average Unit. The weighted average number of Units outstanding for the three-month and nine-month periods ended September 30, 2014 and 2013 equals the Units outstanding as of such date, adjusted proportionately for Units sold and redeemed based on the respective length of time each was outstanding during the period.</t>
  </si>
  <si>
    <t>CONSOLIDATED STATEMENTS OF CHANGES IN PARTNERS' CAPITAL (USD $)</t>
  </si>
  <si>
    <t>Total</t>
  </si>
  <si>
    <t>General Partner</t>
  </si>
  <si>
    <t>Limited Partners</t>
  </si>
  <si>
    <t>PARTNERS' CAPITAL at Dec. 31, 2012</t>
  </si>
  <si>
    <t>PARTNERS' CAPITAL (in units) at Dec. 31, 2012</t>
  </si>
  <si>
    <t>Increase (Decrease) in Partners' Capital</t>
  </si>
  <si>
    <t>Subscriptions</t>
  </si>
  <si>
    <t>Subscriptions (in units)</t>
  </si>
  <si>
    <t>Net income (loss)</t>
  </si>
  <si>
    <t>Redemptions</t>
  </si>
  <si>
    <t>Redemptions (in units)</t>
  </si>
  <si>
    <t>PARTNERS' CAPITAL at Sep. 30, 2013</t>
  </si>
  <si>
    <t>PARTNERS' CAPITAL (in units) at Sep. 30, 2013</t>
  </si>
  <si>
    <t>PARTNERS' CAPITAL at Dec. 31, 2013</t>
  </si>
  <si>
    <t>PARTNERS' CAPITAL (in units) at Dec. 31, 2013</t>
  </si>
  <si>
    <t>PARTNERS' CAPITAL at May. 31, 2014</t>
  </si>
  <si>
    <t>PARTNERS' CAPITAL at Sep. 30, 2014</t>
  </si>
  <si>
    <t>PARTNERS' CAPITAL (in units) at Sep. 30, 2014</t>
  </si>
  <si>
    <t>PARTNERS' CAPITAL (in units) at May. 31, 2014</t>
  </si>
  <si>
    <t>PARTNERS' CAPITAL at Jun. 30, 2014</t>
  </si>
  <si>
    <t>CONSOLIDATED FINANCIAL DATA HIGHLIGHTS (USD $)</t>
  </si>
  <si>
    <t>Increase (Decrease) in Net Asset Value Per Unit</t>
  </si>
  <si>
    <t>Net asset value, beginning of period</t>
  </si>
  <si>
    <t>Expenses</t>
  </si>
  <si>
    <t>Net asset value, end of period</t>
  </si>
  <si>
    <t>Total Return:</t>
  </si>
  <si>
    <t>Total return (before Profit Shares) (as a percent)</t>
  </si>
  <si>
    <t>Profit Shares (as a percent)</t>
  </si>
  <si>
    <t>Total return (as a percent)</t>
  </si>
  <si>
    <t>Ratios to Average Net Assets:</t>
  </si>
  <si>
    <t>Expenses (before Sponsor fee waiver) (as a percent)</t>
  </si>
  <si>
    <t>Sponsor fee waiver</t>
  </si>
  <si>
    <t>Expenses (after Sponsor fee waiver and before Profit Shares) (as a percent)</t>
  </si>
  <si>
    <t>Expenses (before Profit Shares) (as a percent)</t>
  </si>
  <si>
    <t>[3],[4],[5]</t>
  </si>
  <si>
    <t>[3],[4],[5],[6]</t>
  </si>
  <si>
    <t>[2],[3],[4]</t>
  </si>
  <si>
    <t>Expenses (as a percent)</t>
  </si>
  <si>
    <t>Net investment loss (as a percent)</t>
  </si>
  <si>
    <t>Excludes the Partnership's proportionate share of expenses from its Investments in Non-Consolidated LLCs. If the Partnership's proportionate share of expenses from its Investments in Non-Consolidated LLCs were included, the ratios for Expenses (before Sponsor fee waiver), Sponsor fee waiver, Expenses (after Sponsor fee waiver and before Profit Shares), Profit Shares, Expenses and Net investment loss for Series A would be 7.74%, (0.64)%, 7.10%, 0.34%, 7.44%, and (7.45)%, respectively; Series F would be 7.45%, (0.33)%, 7.12%, 0.36%, 7.48% and (7.49)%, respectively; for Series G would be 7.39%, (0.25)%, 7.14%, 0.39%, 7.53% and (7.54)%, respectively; and for Series I would be 4.53%, (0.36)%, 4.17%, 0.43%, 4.60% and (4.61)%, respectively.</t>
  </si>
  <si>
    <t>[3]</t>
  </si>
  <si>
    <t>Included in the ratios of expenses to average net assets are brokerage commissions and clearing costs which are presented in Trading Profits (Losses) on the Consolidated Statement of Operations.</t>
  </si>
  <si>
    <t>[4]</t>
  </si>
  <si>
    <t>The expenses (before Profit Shares) and the interest portion of net investment loss for the net investment loss ratios have been annualized.</t>
  </si>
  <si>
    <t>[5]</t>
  </si>
  <si>
    <t>Excludes the Partnership's proportionate share of expenses from its Investments in Non-Consolidated LLCs. If the Partnership's proportionate share of expenses from its Investments in Non-Consolidated LLCs were included, the ratios for Expenses (before Profit Shares), Profit Shares, Expenses and Net investment loss for Series A would be 7.03%, 0.00% 7.03% and (7.02)%, Series F &amp; Series G would be 7.04%, 0.00%, 7.04% and (7.03)%, respectively; and for Series I would be 3.86%, 0.02%, 3.88% and (3.87)%, respectively.</t>
  </si>
  <si>
    <t>[6]</t>
  </si>
  <si>
    <t>The Profit Shares ratios round to less than 0.01%</t>
  </si>
  <si>
    <t>CONSOLIDATED FINANCIAL DATA HIGHLIGHTS (Parenthetical) (USD $)</t>
  </si>
  <si>
    <t>Maximum</t>
  </si>
  <si>
    <t>Expenses including Investments in Non-Consolidated LLCs (before Profit Shares)</t>
  </si>
  <si>
    <t>Expenses including Investments in Non-Consolidated LLCs (before Sponsor fee waiver)</t>
  </si>
  <si>
    <t>Sponsor fee waiver including Investments in Non-Consolidated LLCs</t>
  </si>
  <si>
    <t>Expenses including Investments in Non-Consolidated LLCs (after Sponsor fee waiver and before Profit Shares)</t>
  </si>
  <si>
    <t>Profit Shares including Investments in Non-Consolidated LLCs</t>
  </si>
  <si>
    <t>Expenses including Investments in Non-Consolidated LLCs</t>
  </si>
  <si>
    <t>Net investment loss including Investments in Non-Consolidated LLCs</t>
  </si>
  <si>
    <t>[1],[2],[3],[4]</t>
  </si>
  <si>
    <t>[1],[2],[5]</t>
  </si>
  <si>
    <t>LIQUIDATION BASIS OF ACCOUNTING AND SUMMARY OF SIGNIFICANT ACCOUNTING POLICIES</t>
  </si>
  <si>
    <r>
      <t>1.</t>
    </r>
    <r>
      <rPr>
        <sz val="3"/>
        <color theme="1"/>
        <rFont val="Times New Roman"/>
        <family val="1"/>
      </rPr>
      <t>             </t>
    </r>
    <r>
      <rPr>
        <sz val="10"/>
        <color theme="1"/>
        <rFont val="Times New Roman"/>
        <family val="1"/>
      </rPr>
      <t xml:space="preserve"> LIQUIDATION BASIS OF ACCOUNTING AND SUMMARY OF SIGNIFICANT ACCOUNTING POLICIES</t>
    </r>
  </si>
  <si>
    <t>After due consideration of the diminished size of the Partnership and the recent levels of redemptions, BlackRock Investment Management, LLC (the “General Partner” or “BRIM”) had determined it would be difficult to continue to effectively implement the Partnership’s investment strategy on a long-term basis going forward.  Accordingly as of June 1, 2014, the Partnership no longer accepted subscriptions and effective September 30, 2014, BRIM appointed itself as the supervisor of the liquidation of the Partnership and withdrew as general partner of the Partnership.  As of September 30, 2014 the Partnership was in liquidation and these financial statements have been prepared on the liquidation basis of accounting.  Partners were paid proceeds equal to approximately 95% of the September 30, 2014 Net Asset Value in October. The Partnership has had limited activity in October and November related to the winding down of its operations.  BRIM anticipates redeeming all remaining Partners from the Partnership and paying the remaining redemption proceeds before the end of 2014 at which time, the Partnership will terminate, concluding the liquidation process.</t>
  </si>
  <si>
    <t>These consolidated financial statements have been prepared in accordance with accounting principles generally accepted in the United States of America (“GAAP”) and include the accounts of BlackRock Global Horizons I L.P. (the “Partnership”) and its wholly owned subsidiaries on a going concern basis through May 31, 2014.  Effective June 1, 2014, these consolidated financial statements and consolidated financial highlights have been prepared in accordance with GAAP applied on a liquidation basis.</t>
  </si>
  <si>
    <t>The interim financial information at September 30, 2014 and 2013, and for the periods ended September 30, 2014 and 2013 is unaudited. However, in the opinion of management, the interim financial information includes all normal recurring adjustments necessary for the fair presentation of the operating results of the Partnership for the interim periods presented as applied on the liquidation basis of accounting. The operating results for the interim periods may not be indicative of the results for the full year.</t>
  </si>
  <si>
    <t>Certain information and footnote disclosures normally included in annual financial statements prepared in accordance with GAAP have been omitted. These consolidated financial statements (in liquidation) should be read in conjunction with the consolidated financial statements and notes thereto included in the Partnership’s Annual Report on Form 10-K filed with the Securities and Exchange Commission for the year ended December 31, 2013.</t>
  </si>
  <si>
    <t>The preparation of consolidated financial statements in conformity with GAAP applied on the liquidation basi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RIM, a wholly owned subsidiary of BlackRock, Inc. (“BlackRock”), was the general partner of the Partnership.</t>
  </si>
  <si>
    <t>The General Partner had formed a number of subsidiaries in the form of limited liability companies (“LLCs”) to hold Partnership assets allocated to each particular Trading Advisor. Each of these subsidiaries had, in turn, entered into an advisory agreement with each respective Trading Advisor. The primary purpose of these subsidiaries was to segregate the assets of the Partnership allocated to any one Trading Advisor from the other assets of the Partnership in order to limit liability for trading losses by any one Trading Advisor to the assets allocated to such subsidiary. However within each subsidiary, there will be no segregation of liabilities of the Partnership and any other funds or accounts that could have allocated assets to the same subsidiary of the Partnership.</t>
  </si>
  <si>
    <t>All wholly owned subsidiaries of the Partnership have been consolidated.  All transactions between consolidated subsidiaries have been eliminated in consolidation.  From time to time, other funds and accounts managed by the General Partner or its affiliates had invested in such subsidiaries in order to gain exposure to the relevant Trading Advisor.  In such instances where the Partnership is not the sole investor in the subsidiary, the subsidiary is no longer being consolidated (the “Non-Consolidated LLCs”), and the Partnership’s investment in the Non-Consolidated LLCs will be presented as Investments in Non-Consolidated LLCs on the Consolidated Statements of Financial Condition.  Effective May 1, 2011, May 7, 2013 and February 18, 2014, other funds managed by the General Partner invested in one or more subsidiaries of the Partnership.  As a result, those subsidiaries were no longer consolidated; instead, the Partnership’s interest in such Non-Consolidated LLCs was presented as Investments in Non-Consolidated LLCs on the Consolidated Statements of Financial Condition.  See Note 4 for further information on the Non-Consolidated LLCs.  The General Partner terminated the advisory agreement with the Trading Advisor for Cambridge Global Horizons, LLC on January 30, 2014, commenced liquidation, and paid all proceeds to its members in the second quarter of 2014. The General Partner entered into an advisory agreement with the Trading Advisor for Canberra Global Horizons, LLC on December 30, 2013; trading commenced February 18, 2014, at which time another fund managed by the General Partner also invested in the LLC.  On February 28, 2014, the other funds managed by the General Partner redeemed from Alamo Global Horizons, LLC and Breakout Global Horizons, LLC.  As a result effective March 1, 2014, Alamo Global Horizons, LLC and Breakout Global Horizons, LLC were wholly owned subsidiaries of the Partnership and these were re-consolidated with the Partnership at that time.  On August 31, 2014, the other fund managed by the General Partner redeemed from Canberra Global Horizons, LLC and Quaker Global Horizons, LLC.  As a result effective September 1, 2014, Canberra Global Horizons, LLC and Quaker Global Horizons, LLC were wholly owned subsidiaries of the Partnership and these were re-consolidated with the Partnership at that time.  As of September 30, 2014, the Non-Consolidated LLC was in liquidation.  BRIM anticipates redeeming all remaining members from the Non-Consolidated LLC and paying all redemption proceeds before the end of 2014.</t>
  </si>
  <si>
    <t>The Bank of New York Mellon provides custody services for the Partnership. The subsidiaries’ assets are held in cash and customer segregated managed accounts at Merrill Lynch, Pierce, Fenner &amp; Smith Incorporated (“MLPF&amp;S”), Newedge USA, LLC (“Newedge USA”), J.P. Morgan Securities LLC (“JPMS”), Morgan Stanley &amp; Co. LLC (“MS&amp;Co.”), HSBC Bank PLC (“HSBC”) and Barclays Bank PLC (“Barclays”) (collectively, the “Clearing Brokers”) or could have been allocated to one or more commodity pools (each a “Portfolio Fund”) for which custodians and clearing brokers are selected by the independent professional advisors of such Portfolio Funds or managed accounts (the “Trading Advisors”). As of September 30, 2014, there were no assets held in any Portfolio Funds.</t>
  </si>
  <si>
    <t>Valuation</t>
  </si>
  <si>
    <t>The Partnership’s policy is to value its financial instruments at fair market value. The Partnership’s commodities futures contracts traded on exchanges are valued at their close price. Foreign currency exchange contracts are valued at the midpoint between the bid and ask prices and are determined as of the close of business of the New York Stock Exchange. Interpolated values are derived when the settlement date of the contract is an interim date for which quotations are not available. Exchange-traded written options are valued at the mean between the last bid and ask prices at the close of the options market in which the options trade. An exchange-traded option for which there is no mean price is valued at the prior day’s close price, unless it is determined that the prior day’s price no longer reflects the fair value of the option. Over-the-counter (“OTC”) options are valued by single broker quotes which use mathematical models which incorporate a number of market data factors, such as the trades and prices of the underlying instruments.</t>
  </si>
  <si>
    <t>The value of Investments in Non-Consolidated LLCs is based on the Partnership’s proportionate share of the fair value of the financial instruments held by the Non-Consolidated LLCs plus any other assets and less any other liabilities held by the Non-Consolidated LLCs, which represents the net asset value of the Non-Consolidated LLC. The Non-Consolidated LLCs’ valuation policy is the same as that of the Partnership discussed above. Changes in the value of Investments in Non-Consolidated LLCs are reflected in the Consolidated Statements of Operations as Change in value of Investments in Non-Consolidated LLCs, and includes the Partnership’s proportionate share of the operations of its Investments in the Non-Consolidated LLCs, which includes income and expenses.</t>
  </si>
  <si>
    <t>Net Unrealized Profit (Loss) / Market Value on Open Contracts / Options</t>
  </si>
  <si>
    <t>The Partnership, either directly or indirectly through its subsidiaries, in its normal course of business, entered into various derivatives contracts with MLPF&amp;S, Newedge USA, JPMS, MS&amp;Co., HSBC and Barclays each acting as the Partnership’s clearing brokers or derivatives counterparties. Pursuant to the brokerage agreements with MLPF&amp;S, Newedge USA, JPMS, MS&amp;Co., HSBC and Barclays (which include netting arrangements within each subsidiary), to the extent that such trading results in receivables from and payables to MLPF&amp;S, Newedge USA, JPMS, MS&amp;Co., HSBC and Barclays, these receivables and payables are offset and reported as a net receivable or payable with each broker.  Net receivables are included in the Consolidated Statements of Financial Condition under Equity in commodity futures trading accounts in Net unrealized profit / market value on open contracts / options; net payables are included in the Consolidated Statements of Financial Condition under Liabilities in Net unrealized loss / market value on open contracts / options. Receivables and payables are netted by counterparty and Trading Advisor, as appropriate under GAAP.</t>
  </si>
  <si>
    <t>Commodity futures, forwards and options contracts transactions are recorded on the trade date. The receivables and payables for forwards and options contracts represent the difference between the original contract value and the market value. The receivables and payables for futures contracts represent the variation margin, which is the daily fluctuation in market value of the futures contracts. The change in unrealized profit (loss) on open contracts from one period to the next is reflected in Change in unrealized in the Consolidated Statements of Operations.</t>
  </si>
  <si>
    <t>Income Taxes</t>
  </si>
  <si>
    <t>No provision for income taxes has been made in these consolidated financial statements as each Partner is individually responsible for reporting income or loss based on such Partner’s respective share of the Partnership’s income and expenses as reported for income tax purposes.</t>
  </si>
  <si>
    <t>There were no uncertain tax positions which require recognition or measurement in the Partnership’s consolidated financial statements.</t>
  </si>
  <si>
    <t>PARTNERS' CAPITAL</t>
  </si>
  <si>
    <r>
      <t>2.</t>
    </r>
    <r>
      <rPr>
        <sz val="3"/>
        <color theme="1"/>
        <rFont val="Times New Roman"/>
        <family val="1"/>
      </rPr>
      <t>             </t>
    </r>
    <r>
      <rPr>
        <sz val="10"/>
        <color theme="1"/>
        <rFont val="Times New Roman"/>
        <family val="1"/>
      </rPr>
      <t xml:space="preserve"> PARTNERS’ CAPITAL</t>
    </r>
  </si>
  <si>
    <t>At September 30, 2014 and December 31, 2013, the Net Asset Values of the different Series of Units were:</t>
  </si>
  <si>
    <t>September 30, 2014</t>
  </si>
  <si>
    <t>Net Asset Value</t>
  </si>
  <si>
    <t>Number of</t>
  </si>
  <si>
    <t>Units</t>
  </si>
  <si>
    <t>Net Asset</t>
  </si>
  <si>
    <t>Value per</t>
  </si>
  <si>
    <t>Unit</t>
  </si>
  <si>
    <t>Series A</t>
  </si>
  <si>
    <t>$</t>
  </si>
  <si>
    <t>Series F</t>
  </si>
  <si>
    <t>Series G</t>
  </si>
  <si>
    <t>Series I</t>
  </si>
  <si>
    <t>Total Partners’ Capital</t>
  </si>
  <si>
    <t>December 31, 2013</t>
  </si>
  <si>
    <t>FAIR VALUE DISCLOSURES</t>
  </si>
  <si>
    <r>
      <t>3.</t>
    </r>
    <r>
      <rPr>
        <sz val="3"/>
        <color theme="1"/>
        <rFont val="Times New Roman"/>
        <family val="1"/>
      </rPr>
      <t>             </t>
    </r>
    <r>
      <rPr>
        <sz val="10"/>
        <color theme="1"/>
        <rFont val="Times New Roman"/>
        <family val="1"/>
      </rPr>
      <t xml:space="preserve"> FAIR VALUE DISCLOSURES</t>
    </r>
  </si>
  <si>
    <r>
      <t xml:space="preserve">The Partnership qualifies as an investment company under the provisions set forth in Accounting Standard Codification (“ASC”) 946, </t>
    </r>
    <r>
      <rPr>
        <i/>
        <sz val="10"/>
        <color theme="1"/>
        <rFont val="Times New Roman"/>
        <family val="1"/>
      </rPr>
      <t>Financial Services — Investment Companies</t>
    </r>
    <r>
      <rPr>
        <sz val="10"/>
        <color theme="1"/>
        <rFont val="Times New Roman"/>
        <family val="1"/>
      </rPr>
      <t xml:space="preserve"> (“ASC 946”) and therefore, all investments including derivatives are stated at fair value in the Consolidated Statements of Financial Condition, and changes in fair value are included in Realized and Change in unrealized trading profits (losses) in the Consolidated Statements of Operations.</t>
    </r>
  </si>
  <si>
    <r>
      <t xml:space="preserve">The Partnership records derivatives contracts held in commodities futures trading accounts and cash equivalents at fair value in accordance with ASC 820, </t>
    </r>
    <r>
      <rPr>
        <i/>
        <sz val="10"/>
        <color theme="1"/>
        <rFont val="Times New Roman"/>
        <family val="1"/>
      </rPr>
      <t>Fair Value Measurements and Disclosures</t>
    </r>
    <r>
      <rPr>
        <sz val="10"/>
        <color theme="1"/>
        <rFont val="Times New Roman"/>
        <family val="1"/>
      </rPr>
      <t xml:space="preserve"> (“ASC 820”). ASC 820 defines fair value as the price that the Partnership would receive upon selling an investment or pay to transfer a liability in an orderly transaction to a market participant in the principal or most advantageous market for the investment. ASC 820 emphasizes that valuation techniques maximize the use of observable market inputs and minimize the use of unobservable inputs. Inputs refer broadly to the assumptions that market participants would use in pricing an asset or liability, including assumptions about risk to the extent the asset or liability is not traded on an exchange or an active market.  Inputs may be observable or unobservable. Observable inputs are inputs that reflect the assumptions market participants would use in pricing an asset or liability developed based on market data obtained from sources independent of the Partnership. Unobservable inputs are inputs that reflect the General Partner’s assumptions about what information market participants would use to price an asset or liability developed based on the best information available under the circumstances.</t>
    </r>
  </si>
  <si>
    <t>ASC 820 establishes a hierarchy that classifies these inputs into the three broad levels listed below:</t>
  </si>
  <si>
    <t>Level 1 — Price quotations (unadjusted) in active markets/exchanges for identical instruments.</t>
  </si>
  <si>
    <t>Level 2 — Other than quoted prices included within Level 1 that are observable for substantially the full term of the asset or liability, either directly or indirectly.  Level 2 includes quoted prices (unadjusted) for similar assets or liabilities in active markets; quoted prices for identical or similar assets or liabilities that are not active; and inputs other than quoted prices that are observable or that can be generally corroborated by observable market data, such as those used in models or other valuation methodologies. As a practical expedient, the Partnership relies on the NAV (or its equivalent) of certain investments as their fair value.</t>
  </si>
  <si>
    <t>Level 3 — Primarily inputs and significant assumptions that are unobservable in the market place.  Level 3 includes instruments for which there is little, if any, market activity.  These inputs require significant judgment or estimation by the General Partner of the Partnership.</t>
  </si>
  <si>
    <t>There were no Level 3 assets or liabilities held at September 30, 2014, December 31, 2013 or during the periods then ended.</t>
  </si>
  <si>
    <t>The following table summarizes the valuation of the Partnership’s investments by the above ASC 820 fair value hierarchy levels as of September 30, 2014 and December 31, 2013.</t>
  </si>
  <si>
    <t>Fair Value at Reporting Date Using</t>
  </si>
  <si>
    <t>Description</t>
  </si>
  <si>
    <t>Quoted Prices in</t>
  </si>
  <si>
    <t>Active Markets for</t>
  </si>
  <si>
    <t>Identical Assets</t>
  </si>
  <si>
    <t>(Level 1)</t>
  </si>
  <si>
    <t>Significant Other</t>
  </si>
  <si>
    <t>Observable Inputs</t>
  </si>
  <si>
    <t>(Level 2)</t>
  </si>
  <si>
    <t>Cash Equivalents</t>
  </si>
  <si>
    <t>—</t>
  </si>
  <si>
    <t>Investments in Non-Consolidated LLCs</t>
  </si>
  <si>
    <t>Futures (1)</t>
  </si>
  <si>
    <t>Forwards (1)</t>
  </si>
  <si>
    <t>(485,558</t>
  </si>
  <si>
    <t>)</t>
  </si>
  <si>
    <t>Options (1)</t>
  </si>
  <si>
    <t>(82,666</t>
  </si>
  <si>
    <t>(566,396</t>
  </si>
  <si>
    <t>(615,645</t>
  </si>
  <si>
    <t>(1) See the Condensed Consolidated Schedules of Investments in Note 4 for the values in each commodity industry sector within this table.</t>
  </si>
  <si>
    <t>ASC 820 permits as a practical expedient, the Partnership to measure the fair value of its investments in the Non-Consolidated LLCs on the basis of the net asset value per unit of such investment or the equivalent if the net asset value per share of such investments (or the monetary equivalent) is calculated in a manner consistent with the measurement principles of the Audit and Accounting Guide as of the</t>
  </si>
  <si>
    <t>Partnership’s reporting date. The fair value of the investments in Non-Consolidated LLCs is based on the Partnership’s proportionate share of the fair value of the financial instruments held by the Non-Consolidated LLC, plus any other assets and less any other liabilities held by the Non-Consolidated LLCs which approximates the net asset value per unit.  In accordance with ASC 820, Investments in Non-Consolidated LLCs have been considered Level 2 in the fair value hierarchy as the Partnership had the ability to increase or decrease its ownership in the Non-Consolidated LLC at the above basis on the measurement date.</t>
  </si>
  <si>
    <t>There were no transfers between Level 1 and Level 2 during the period.</t>
  </si>
  <si>
    <t>INVESTMENTS, DERIVATIVE CONTRACTS AND OFF-BALANCE SHEET RISK</t>
  </si>
  <si>
    <t>4.   INVESTMENTS, DERIVATIVE CONTRACTS AND OFF-BALANCE SHEET RISK</t>
  </si>
  <si>
    <t>The Partnership, through its Trading Advisors in its LLCs which included both consolidated and Non-consolidated LLCs, traded in the international futures, forwards and options markets with the objective of achieving, through speculative trading, substantial capital appreciation over time. The Partnership’s assets were allocated and reallocated by the General Partner to subsidiaries managed by the Trading Advisors on behalf of the Partnership, applying proprietary strategies in numerous markets.</t>
  </si>
  <si>
    <t>The Partnership, through its Trading Advisors in its LLCs which included both consolidated and Non-consolidated LLCs, engaged in the speculative trading of derivative contracts on agriculture, currencies, energy, interest rates, metals and stock indices.  The following were the primary trading risk exposures of such derivative contracts as of at September 30, 2014, organized by market sector:</t>
  </si>
  <si>
    <r>
      <t>Agricultural.</t>
    </r>
    <r>
      <rPr>
        <sz val="10"/>
        <color theme="1"/>
        <rFont val="Times New Roman"/>
        <family val="1"/>
      </rPr>
      <t>  The Partnership’s primary exposure was to agricultural price movements, which were often directly affected by severe or unexpected weather conditions.</t>
    </r>
  </si>
  <si>
    <r>
      <t>Currencies.</t>
    </r>
    <r>
      <rPr>
        <sz val="10"/>
        <color theme="1"/>
        <rFont val="Times New Roman"/>
        <family val="1"/>
      </rPr>
      <t>  Exchange rate risk was a principal market exposure of the Partnership.  The Partnership’s currency exposure was to exchange rate fluctuations, primarily fluctuations which could disrupt the historical pricing relationships between different currencies and currency pairs.  The fluctuations were influenced by interest rate changes as well as political and general economic conditions.  The Partnership, through its Trading Advisors, traded in a large number of currencies, including cross-rates—e.g., positions between two currencies other than the U.S. dollar.</t>
    </r>
  </si>
  <si>
    <r>
      <t>Energy.</t>
    </r>
    <r>
      <rPr>
        <sz val="10"/>
        <color theme="1"/>
        <rFont val="Times New Roman"/>
        <family val="1"/>
      </rPr>
      <t>  The Partnership’s primary energy market exposure was to natural gas and oil price movements, often resulting from political developments in the Middle East and economic conditions worldwide.  Energy prices were volatile and substantial profits and losses had been experienced in this market.</t>
    </r>
  </si>
  <si>
    <r>
      <t>Interest rates.</t>
    </r>
    <r>
      <rPr>
        <sz val="10"/>
        <color theme="1"/>
        <rFont val="Times New Roman"/>
        <family val="1"/>
      </rPr>
      <t>  Interest rate movements directly affected the price of the sovereign bond futures positions held by the Partnership and indirectly the value of its stock index and currency positions.  Interest rate movements in one country as well as relative interest rate movements between countries could have materially impacted the Partnership’s profitability.  The Partnership’s primary interest rate exposure was to interest rate fluctuations in the United States and other major industrialized, or Group of Seven countries (Canada, France, Germany, Italy, Japan, United Kingdom and United States, collectively, “G-7”).  However, the Partnership, through its Trading Advisors, also could hold positions in futures contracts on the government debt of other nations.</t>
    </r>
  </si>
  <si>
    <r>
      <t>Metals.</t>
    </r>
    <r>
      <rPr>
        <sz val="10"/>
        <color theme="1"/>
        <rFont val="Times New Roman"/>
        <family val="1"/>
      </rPr>
      <t xml:space="preserve"> The Partnership’s metals market exposure was to fluctuations in the price of aluminum, copper, gold, lead, nickel, silver, tin and zinc.</t>
    </r>
  </si>
  <si>
    <r>
      <t>Stock Indices.</t>
    </r>
    <r>
      <rPr>
        <sz val="10"/>
        <color theme="1"/>
        <rFont val="Times New Roman"/>
        <family val="1"/>
      </rPr>
      <t>  The Partnership’s equity exposure, through stock index futures, was to equity price risk in the G-7 countries, as well as other countries.</t>
    </r>
  </si>
  <si>
    <t>The Partnership, through the trading activities of the Trading Advisors, also engaged in the speculative trading of forward currency contracts. Substantially all of the Partnership’s off-exchange trading took place in the highly liquid, institutional spot and forward foreign exchange markets (the “FX Markets”) where there were no direct execution costs. Instead, the participant banks and dealers in the FX Markets took a “spread” between the prices at which they were prepared to buy and sell a particular currency, and such spreads were built into the pricing of the spot or forward contracts traded with the Partnership. In its exchange of futures for physical (“EFP”) trading, the Partnership acquired or could acquire cash currency positions through banks and dealers. The Partnership paid a spread when it exchanges these positions for futures. This spread reflected, in part, the different settlement dates of the cash and the futures contracts, as well as prevailing interest rates, but also includes a pricing spread in favor of the banks and dealers.</t>
  </si>
  <si>
    <t>The Partnership could purchase and sell (write), both exchange 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wrote an option, the premium received was recorded as a liability in the Consolidated Statements of Financial Condition and marked to market daily.</t>
  </si>
  <si>
    <r>
      <t xml:space="preserve">As both a buyer and seller (writer) of options, the Partnership paid or received a premium at the outset and then bore the risk of unfavorable changes in the price of the contract underlying the option. Written options exposed the Partnership to potentially unlimited liability; for purchased options the risk of loss was limited to the premiums paid. Certain written put options permitted cash settlement and did not require the option holder to own the reference asset. The Partnership did not consider these contracts to be guaranteed as described in ASC 460 </t>
    </r>
    <r>
      <rPr>
        <i/>
        <sz val="10"/>
        <color theme="1"/>
        <rFont val="Times New Roman"/>
        <family val="1"/>
      </rPr>
      <t>Guarantees</t>
    </r>
    <r>
      <rPr>
        <sz val="10"/>
        <color theme="1"/>
        <rFont val="Times New Roman"/>
        <family val="1"/>
      </rPr>
      <t>.</t>
    </r>
  </si>
  <si>
    <t>The Partnership was exposed to market risk, the risks that arose from changes in the market value of the contracts; credit risk, the risk of failure by another party to perform according to the terms of a contract and concentration risk; the risk of financial institution insolvency.</t>
  </si>
  <si>
    <t>Market Risk</t>
  </si>
  <si>
    <t>Derivative contracts involve varying degrees of off-balance sheet market risk.  Changes in the level or volatility of interest rates, foreign currency exchange rates or the market values of the financial contracts or commodities underlying such open derivative contracts frequently result in changes in the Partnership’s net unrealized profit (loss) / market value on such derivative contracts as reflected in the Consolidated Statements of Financial Condition.  The Partnership’s exposure to market risk is influenced by a number of factors, including the relationships among the derivative contracts held by the Partnership as well as the volatility and liquidity of the markets in which the derivative contracts were traded.  Investments in foreign markets may also entail legal and political risks.</t>
  </si>
  <si>
    <t>For derivatives, risks arise from changes in the market value of the contracts.  Theoretically, the Partnership is exposed to a market risk equal to the notional contract value of futures and forward currency contracts purchased and unlimited liability on such contracts sold short.</t>
  </si>
  <si>
    <t>BRIM has procedures in place intended to control market risk exposure, although there can be no assurance that it will, in fact, succeed in doing so.  These procedures focus primarily on monitoring the trading of the Trading Advisors, calculating the net asset value of the Partnership as of the close of business on each day and reviewing outstanding positions, or reallocating Partnership assets among Trading Advisors (although typically only as of the end of a month) for over-concentrations. BRIM’s basic risk control procedures consist simply of the ongoing process of Trading Advisor monitoring, with the market risk controls being applied by the Trading Advisors themselves.</t>
  </si>
  <si>
    <t>Credit Risk</t>
  </si>
  <si>
    <t>The risks associated with exchange-traded contracts are typically perceived to be less than those associated with OTC (non-exchange-traded) transactions, because exchanges typically (but not universally) provide clearinghouse arrangements in which the collective credit (in some cases limited in amount, in some cases not) of the members of the exchange is pledged to support the financial integrity of the exchange. In OTC transactions, on the other hand, traders must rely solely on the credit of their respective individual counterparties. Margins, which may be subject to loss in the event of a default, are generally required in exchange trading, and counterparties may also require margin in the OTC markets.</t>
  </si>
  <si>
    <t>Set forth below are tables which disclose both gross information and net information about instruments and transactions eligible for offset in the Consolidated Statements of Financial Condition and instruments and transactions that are subject to an agreement similar to a master netting agreement as well as amounts related to margin, reflected as financial collateral (including cash collateral), held at clearing brokers and counterparties. Margin reflected in the collateral tables reflect margin up to an amount of 100% of the net amount of unrealized loss for the respective counterparty. Actual margin amounts required at each counterparty are based on the notional amounts or the number of contracts outstanding and may exceed the margin presented in the collateral tables. The master netting agreements allow the clearing brokers to net any collateral held in or on behalf of the Partnership or liabilities or payment obligations of the clearing brokers to the Partnership against any liabilities or payment obligations of the Partnership to the clearing brokers.  The Partnership is required to deposit financial collateral (including cash collateral) at the clearing brokers and counterparties to continually meet the original and maintenance requirements established by the clearing brokers and counterparties.  Such requirements are specific to the respective clearing broker or counterparty.</t>
  </si>
  <si>
    <t>As noted in Note 1, during the normal course of business, the Partnership, through each Trading Advisor, entered into derivative contracts with various clearing brokers and derivatives counterparties. Pursuant to the agreements with each clearing broker and derivative counterparty, certain positions have been netted in the Consolidated Statements of Financial Condition to reflect the legal right of offset with each clearing broker and derivative counterparty. Such netting is performed on a Trading Advisor by Trading Advisor basis with each clearing broker and derivative counterparty, and thus positions entered by each Trading Advisor are not netted between Trading Advisors.  The tables below present the offsetting on a basis by commodity industry sector.  As the receivables and payables are netted by clearing broker and derivative counterparty and by Trading Advisor, as appropriate under GAAP, the presentation below does not reflect amounts across commodity industry sectors which have been netted in the Consolidated Statements of Financial Condition.  Thus, amounts for certain commodity industry sectors may appear to be netted in excess of the gross amounts of recognized assets or liabilities, as indicated by a negative net asset amount or positive net liability amount in the net amounts presented in the Consolidated Statements of Financial Condition in the tables below.</t>
  </si>
  <si>
    <t>As of 9/30/2014</t>
  </si>
  <si>
    <t>Offsetting of Net unrealized profit / market value on open contracts / options:</t>
  </si>
  <si>
    <t>Gross</t>
  </si>
  <si>
    <t>Net</t>
  </si>
  <si>
    <t>Amounts offset in</t>
  </si>
  <si>
    <t>Amounts presented in</t>
  </si>
  <si>
    <t>Commodity </t>
  </si>
  <si>
    <t>Amounts of</t>
  </si>
  <si>
    <t>the Consolidated Statements of</t>
  </si>
  <si>
    <t>Industry Sector</t>
  </si>
  <si>
    <t>Recognized Assets</t>
  </si>
  <si>
    <t>Financial Condition</t>
  </si>
  <si>
    <t>Futures</t>
  </si>
  <si>
    <t>Agriculture</t>
  </si>
  <si>
    <t>Currencies</t>
  </si>
  <si>
    <t>Energy</t>
  </si>
  <si>
    <t>Interest rates</t>
  </si>
  <si>
    <t>Metals</t>
  </si>
  <si>
    <t>(1,944,411</t>
  </si>
  <si>
    <t>Stock indices</t>
  </si>
  <si>
    <t>Subtotal</t>
  </si>
  <si>
    <t>Forwards</t>
  </si>
  <si>
    <t>(3,268,338</t>
  </si>
  <si>
    <t>Options</t>
  </si>
  <si>
    <t>Total Derivatives subject to a master netting or similar arrangement</t>
  </si>
  <si>
    <t>(5,212,749</t>
  </si>
  <si>
    <t>Total Derivatives not subject to a master netting or similar arrangement</t>
  </si>
  <si>
    <t>Total Derivatives</t>
  </si>
  <si>
    <t>Offsetting of Net unrealized loss / market value on open contracts / options:</t>
  </si>
  <si>
    <t>Recognized Liabilities</t>
  </si>
  <si>
    <t>(1,961,093</t>
  </si>
  <si>
    <t>(16,682</t>
  </si>
  <si>
    <t>(3,998,310</t>
  </si>
  <si>
    <t>(729,972</t>
  </si>
  <si>
    <t>(5,959,403</t>
  </si>
  <si>
    <t>(746,654</t>
  </si>
  <si>
    <t>As of 12/31/2013</t>
  </si>
  <si>
    <t>(119,929</t>
  </si>
  <si>
    <t>(44,656</t>
  </si>
  <si>
    <t>(35,855</t>
  </si>
  <si>
    <t>(184,727</t>
  </si>
  <si>
    <t>(92,392</t>
  </si>
  <si>
    <t>(949,902</t>
  </si>
  <si>
    <t>(9,814</t>
  </si>
  <si>
    <t>(1,344,883</t>
  </si>
  <si>
    <t>(334,160</t>
  </si>
  <si>
    <t>(172,223</t>
  </si>
  <si>
    <t>(28,500</t>
  </si>
  <si>
    <t>(570,141</t>
  </si>
  <si>
    <t>(49,395</t>
  </si>
  <si>
    <t>(820,259</t>
  </si>
  <si>
    <t>(475,965</t>
  </si>
  <si>
    <t>(2,499,302</t>
  </si>
  <si>
    <t>(239,106</t>
  </si>
  <si>
    <t>(54,379</t>
  </si>
  <si>
    <t>(13,564</t>
  </si>
  <si>
    <t>(3,750</t>
  </si>
  <si>
    <t>(1,403,012</t>
  </si>
  <si>
    <t>(58,129</t>
  </si>
  <si>
    <t>(419,377</t>
  </si>
  <si>
    <t>(85,217</t>
  </si>
  <si>
    <t>(295,045</t>
  </si>
  <si>
    <t>(122,822</t>
  </si>
  <si>
    <t>(9,150</t>
  </si>
  <si>
    <t>(163,219</t>
  </si>
  <si>
    <t>(213,075</t>
  </si>
  <si>
    <t>(680,489</t>
  </si>
  <si>
    <t>(90,431</t>
  </si>
  <si>
    <t>(2,502,878</t>
  </si>
  <si>
    <t>(233,777</t>
  </si>
  <si>
    <t>Collateral Held by Counterparty:</t>
  </si>
  <si>
    <t>Gross Amounts not offset in the Consolidated</t>
  </si>
  <si>
    <t>Statements of Financial Condition</t>
  </si>
  <si>
    <t>Net Amount of Unrealized Profit in the</t>
  </si>
  <si>
    <t>Cash Collateral</t>
  </si>
  <si>
    <t>Counterparty</t>
  </si>
  <si>
    <t>Consolidated Statements of Financial Condition</t>
  </si>
  <si>
    <t>Received</t>
  </si>
  <si>
    <t>Amount</t>
  </si>
  <si>
    <t>Counterparty A</t>
  </si>
  <si>
    <t>Counterparty B</t>
  </si>
  <si>
    <t>Counterparty C</t>
  </si>
  <si>
    <t>Counterparty D</t>
  </si>
  <si>
    <t>Counterparty E</t>
  </si>
  <si>
    <t>Counterparty F</t>
  </si>
  <si>
    <t>Counterparty G</t>
  </si>
  <si>
    <t>Counterparty H</t>
  </si>
  <si>
    <t>Net Amount of Unrealized Loss in the</t>
  </si>
  <si>
    <t>Cash Collateral</t>
  </si>
  <si>
    <t>Consolidated Statements of Financial Condition</t>
  </si>
  <si>
    <t>Pledged</t>
  </si>
  <si>
    <t>Net Amount of Unrealized Loss in the</t>
  </si>
  <si>
    <t>Concentration Risk</t>
  </si>
  <si>
    <t>The amount of required margin and good faith deposits with the brokers usually ranges from 1% to 10% of net asset value of the Partnership.  The cash and cash equivalents held to satisfy such requirements at September 30, 2014 and December 31, 2013 was $952,624 and $10,605,212 respectively, which equals 1.59% and 8.05% of net asset value of the Partnership, respectively.</t>
  </si>
  <si>
    <t>The Partnership has a substantial portion of its assets on deposit with financial institutions.  In the event of a financial institution’s insolvency, recovery of Partnership assets on deposit may be limited to account insurance or other protection afforded such deposits.</t>
  </si>
  <si>
    <t>Condensed Consolidated Schedules of Investments</t>
  </si>
  <si>
    <t>The Partnership traded futures, forwards and options contracts.  The level of trading is affected by conditions in those markets.  During the period ended September 30, 2014, 164,057 contracts were closed.  No option contracts are held as of September 30, 2014. The fair value of the Partnership’s futures, forwards and options contracts by type that are presented as Net unrealized profit (loss) / market value on open contracts in the Consolidated Statements of Financial Condition as of September 30, 2014 (in liquidation) are as follows:</t>
  </si>
  <si>
    <t>Long Positions</t>
  </si>
  <si>
    <t>Short Positions</t>
  </si>
  <si>
    <t>Unrealized</t>
  </si>
  <si>
    <t>Net Unrealized Profit (Loss)</t>
  </si>
  <si>
    <t>Number</t>
  </si>
  <si>
    <t>Gross Unrealized</t>
  </si>
  <si>
    <t>Profit (Loss)/</t>
  </si>
  <si>
    <t>Percent of</t>
  </si>
  <si>
    <t>Market Value on Open</t>
  </si>
  <si>
    <t>of Contracts</t>
  </si>
  <si>
    <t>Gains</t>
  </si>
  <si>
    <t>Losses</t>
  </si>
  <si>
    <t>Market Value</t>
  </si>
  <si>
    <t>Net Assets</t>
  </si>
  <si>
    <t>Contracts</t>
  </si>
  <si>
    <t>Maturity Dates</t>
  </si>
  <si>
    <t>(1,944,372</t>
  </si>
  <si>
    <t>(1,928,416</t>
  </si>
  <si>
    <t>%</t>
  </si>
  <si>
    <t>(338</t>
  </si>
  <si>
    <t>(16,713</t>
  </si>
  <si>
    <t>October 14 - December 14</t>
  </si>
  <si>
    <t>(3,744,972</t>
  </si>
  <si>
    <t>(3,588,235</t>
  </si>
  <si>
    <t>(253,346</t>
  </si>
  <si>
    <t>October 14 - April 15</t>
  </si>
  <si>
    <t>(5,689,344</t>
  </si>
  <si>
    <t>(5,516,651</t>
  </si>
  <si>
    <t>(270,059</t>
  </si>
  <si>
    <t>(471,741</t>
  </si>
  <si>
    <t>No individual contract’s unrealized profit or loss comprised greater than 5% of the Partnership’s capital as of September 30, 2014.</t>
  </si>
  <si>
    <t>During the year ended December 31, 2013, 224,642 contracts were closed. The fair value of options held as of December 31, 2013 includes premiums paid of $380,693 and received of $957,228. The fair value of the Partnership’s futures, forwards and options contracts by type that are presented as Net unrealized profit (loss) / market value on open contracts / options in the Consolidated Statements of Financial Condition as of December 31, 2013 are as follows:</t>
  </si>
  <si>
    <t>Commodity</t>
  </si>
  <si>
    <t>Contracts/Options</t>
  </si>
  <si>
    <t>(97,886</t>
  </si>
  <si>
    <t>(82,851</t>
  </si>
  <si>
    <t>(150</t>
  </si>
  <si>
    <t>(22,043</t>
  </si>
  <si>
    <t>January 14 - December 14</t>
  </si>
  <si>
    <t>(40,224</t>
  </si>
  <si>
    <t>(95</t>
  </si>
  <si>
    <t>(4,433</t>
  </si>
  <si>
    <t>March 14</t>
  </si>
  <si>
    <t>(26,367</t>
  </si>
  <si>
    <t>(5</t>
  </si>
  <si>
    <t>(9,488</t>
  </si>
  <si>
    <t>January 14 - April 14</t>
  </si>
  <si>
    <t>(223,537</t>
  </si>
  <si>
    <t>(176,490</t>
  </si>
  <si>
    <t>(362</t>
  </si>
  <si>
    <t>(15,569</t>
  </si>
  <si>
    <t>(146,771</t>
  </si>
  <si>
    <t>January 14 - September 16</t>
  </si>
  <si>
    <t>(211,988</t>
  </si>
  <si>
    <t>(331</t>
  </si>
  <si>
    <t>(737,914</t>
  </si>
  <si>
    <t>(510,191</t>
  </si>
  <si>
    <t>(1,787</t>
  </si>
  <si>
    <t>(96</t>
  </si>
  <si>
    <t>(11,777</t>
  </si>
  <si>
    <t>(11,577</t>
  </si>
  <si>
    <t>January 14 - March 14</t>
  </si>
  <si>
    <t>(601,789</t>
  </si>
  <si>
    <t>(1,039</t>
  </si>
  <si>
    <t>(801,224</t>
  </si>
  <si>
    <t>(216,357</t>
  </si>
  <si>
    <t>(116,121</t>
  </si>
  <si>
    <t>(303,256</t>
  </si>
  <si>
    <t>(123,449</t>
  </si>
  <si>
    <t>January 14 - May 14</t>
  </si>
  <si>
    <t>(122,974</t>
  </si>
  <si>
    <t>January 14</t>
  </si>
  <si>
    <t>(75</t>
  </si>
  <si>
    <t>(37,650</t>
  </si>
  <si>
    <t>(26,550</t>
  </si>
  <si>
    <t>(1,935</t>
  </si>
  <si>
    <t>(733,359</t>
  </si>
  <si>
    <t>(326,625</t>
  </si>
  <si>
    <t>(333</t>
  </si>
  <si>
    <t>(262,470</t>
  </si>
  <si>
    <t>(2,343</t>
  </si>
  <si>
    <t>(1,156,453</t>
  </si>
  <si>
    <t>(717,910</t>
  </si>
  <si>
    <t>(3,382</t>
  </si>
  <si>
    <t>(2,260,933</t>
  </si>
  <si>
    <t>(1,496,259</t>
  </si>
  <si>
    <t>No individual contract’s unrealized profit or loss comprised greater than 5% of the Partnership’s capital as of December 31, 2013.</t>
  </si>
  <si>
    <t>The following table represents the Partnership’s investment in each Non-Consolidated LLC and relevant financial information of the Non-Consolidated LLCs as of and for the periods indicated through September 30, 2014 (in liquidation) and December 31, 2013, respectively:</t>
  </si>
  <si>
    <t>September 30, 2014 (in liquidation)</t>
  </si>
  <si>
    <t>Partnership’s</t>
  </si>
  <si>
    <t>Partnership’s investment %</t>
  </si>
  <si>
    <t>Non-Consolidated LLC</t>
  </si>
  <si>
    <t>Fair Value</t>
  </si>
  <si>
    <t>Cost</t>
  </si>
  <si>
    <t>of Non-Consolidated LLC</t>
  </si>
  <si>
    <t>Management Fee</t>
  </si>
  <si>
    <t>Profit Share</t>
  </si>
  <si>
    <t>Redemptions Permitted</t>
  </si>
  <si>
    <t>Quantum Global Horizons, LLC</t>
  </si>
  <si>
    <t>Monthly</t>
  </si>
  <si>
    <t>December 31, 2013</t>
  </si>
  <si>
    <t>Alamo Global Horizons, LLC</t>
  </si>
  <si>
    <t>Breakout Global Horizons, LLC</t>
  </si>
  <si>
    <t>Cambridge Global Horizons, LLC</t>
  </si>
  <si>
    <t>Quaker Global Horizons, LLC</t>
  </si>
  <si>
    <t>(1) If net contribution amount is more than $50 million, the percentage shall equal 17.5%</t>
  </si>
  <si>
    <t>The trading profits (losses) of the Partnership’s derivatives by instrument type, as well as the location of those gains and losses on the Consolidated Statements of Operations for the three month periods ended September 30, 2014 (in liquidation) and 2013 are as follows:</t>
  </si>
  <si>
    <t>Realized Profits</t>
  </si>
  <si>
    <t>(Losses)</t>
  </si>
  <si>
    <t>Change in Net</t>
  </si>
  <si>
    <t>Unrealized Profits</t>
  </si>
  <si>
    <t>Net Trading</t>
  </si>
  <si>
    <t>Profits (Losses)</t>
  </si>
  <si>
    <t>(401,993</t>
  </si>
  <si>
    <t>(212,956</t>
  </si>
  <si>
    <t>(338,145</t>
  </si>
  <si>
    <t>(551,101</t>
  </si>
  <si>
    <t>(1,449,444</t>
  </si>
  <si>
    <t>(369,926</t>
  </si>
  <si>
    <t>(1,819,370</t>
  </si>
  <si>
    <t>(194,733</t>
  </si>
  <si>
    <t>(488,402</t>
  </si>
  <si>
    <t>(683,135</t>
  </si>
  <si>
    <t>(244,676</t>
  </si>
  <si>
    <t>(17,379</t>
  </si>
  <si>
    <t>(133,752</t>
  </si>
  <si>
    <t>(996,951</t>
  </si>
  <si>
    <t>(1,504,921</t>
  </si>
  <si>
    <t>(2,501,872</t>
  </si>
  <si>
    <t>(230,288</t>
  </si>
  <si>
    <t>(627,007</t>
  </si>
  <si>
    <t>(857,295</t>
  </si>
  <si>
    <t>(88,251</t>
  </si>
  <si>
    <t>(58,582</t>
  </si>
  <si>
    <t>(39,612</t>
  </si>
  <si>
    <t>(13,537</t>
  </si>
  <si>
    <t>(1,892,654</t>
  </si>
  <si>
    <t>(569,511</t>
  </si>
  <si>
    <t>(845,599</t>
  </si>
  <si>
    <t>(427,008</t>
  </si>
  <si>
    <t>(570,306</t>
  </si>
  <si>
    <t>(63,511</t>
  </si>
  <si>
    <t>(633,817</t>
  </si>
  <si>
    <t>(2,856,907</t>
  </si>
  <si>
    <t>(2,189,849</t>
  </si>
  <si>
    <t>(692,491</t>
  </si>
  <si>
    <t>(651,873</t>
  </si>
  <si>
    <t>(668,081</t>
  </si>
  <si>
    <t>(355,910</t>
  </si>
  <si>
    <t>(1,023,991</t>
  </si>
  <si>
    <t>(4,458,635</t>
  </si>
  <si>
    <t>(4,321,300</t>
  </si>
  <si>
    <t>(1,280,167</t>
  </si>
  <si>
    <t>(501,973</t>
  </si>
  <si>
    <t>(10,550</t>
  </si>
  <si>
    <t>(66,999</t>
  </si>
  <si>
    <t>(28,420</t>
  </si>
  <si>
    <t>(30,726</t>
  </si>
  <si>
    <t>(252,194</t>
  </si>
  <si>
    <t>(282,920</t>
  </si>
  <si>
    <t>(3,021,769</t>
  </si>
  <si>
    <t>(2,012,358</t>
  </si>
  <si>
    <t>The trading profits (losses) of the Partnership’s derivatives by instrument type, as well as the location of those gains and losses on the Consolidated Statements of Operations for the nine month periods ended September 30, 2014 (in liquidation) and 2013 are as follows:</t>
  </si>
  <si>
    <t>(269,703</t>
  </si>
  <si>
    <t>(468,328</t>
  </si>
  <si>
    <t>(118,033</t>
  </si>
  <si>
    <t>(1,851,196</t>
  </si>
  <si>
    <t>(41,677</t>
  </si>
  <si>
    <t>(1,892,873</t>
  </si>
  <si>
    <t>(3,544,378</t>
  </si>
  <si>
    <t>(88,715</t>
  </si>
  <si>
    <t>(3,633,093</t>
  </si>
  <si>
    <t>(723,810</t>
  </si>
  <si>
    <t>(570,153</t>
  </si>
  <si>
    <t>(891,935</t>
  </si>
  <si>
    <t>(1,096,158</t>
  </si>
  <si>
    <t>(1,988,093</t>
  </si>
  <si>
    <t>(5,543,661</t>
  </si>
  <si>
    <t>(1,810,924</t>
  </si>
  <si>
    <t>(7,354,585</t>
  </si>
  <si>
    <t>(597,203</t>
  </si>
  <si>
    <t>(635,925</t>
  </si>
  <si>
    <t>(1,233,128</t>
  </si>
  <si>
    <t>(15,414</t>
  </si>
  <si>
    <t>(150,981</t>
  </si>
  <si>
    <t>(10,689</t>
  </si>
  <si>
    <t>(22,909</t>
  </si>
  <si>
    <t>(98,146</t>
  </si>
  <si>
    <t>(2,544,995</t>
  </si>
  <si>
    <t>(3,279,505</t>
  </si>
  <si>
    <t>(3,130,692</t>
  </si>
  <si>
    <t>(2,007,014</t>
  </si>
  <si>
    <t>(223,839</t>
  </si>
  <si>
    <t>(2,230,853</t>
  </si>
  <si>
    <t>(6,978,246</t>
  </si>
  <si>
    <t>(6,884,267</t>
  </si>
  <si>
    <t>(682,577</t>
  </si>
  <si>
    <t>(381,490</t>
  </si>
  <si>
    <t>(774,824</t>
  </si>
  <si>
    <t>(10,140,540</t>
  </si>
  <si>
    <t>(163,065</t>
  </si>
  <si>
    <t>(10,303,605</t>
  </si>
  <si>
    <t>(5,654,410</t>
  </si>
  <si>
    <t>(3,499,577</t>
  </si>
  <si>
    <t>(65,264</t>
  </si>
  <si>
    <t>(35,615</t>
  </si>
  <si>
    <t>(87,048</t>
  </si>
  <si>
    <t>(263,743</t>
  </si>
  <si>
    <t>(8,822,526</t>
  </si>
  <si>
    <t>(5,955,719</t>
  </si>
  <si>
    <t>RELATED PARTY TRANSACTIONS</t>
  </si>
  <si>
    <t>5.   RELATED PARTY TRANSACTIONS</t>
  </si>
  <si>
    <t>As of September 30, 2014 and December 31, 2013, $41,916,037 and $62,321,409, respectively, were invested in an affiliated BlackRock money market fund.  The Due to Non-Consolidated LLCs and Due from Non-Consolidated LLCs balances of $61,125 and $3,621,272, respectively, included in the Consolidated Statements of Financial Condition as of September 30, 2014 (in liquidation) and December 31, 2013, respectively, represents the amounts owed by and to the Partnership by the Non-Consolidated LLCs for expenses paid on the Non-Consolidated LLCs’ behalf and subscriptions, redemptions and allocations of capital from the Partnership.</t>
  </si>
  <si>
    <t>BRIM reimbursed the Partnership for fees and expenses paid by the Partnership, not including the Trading Advisors’ Profit Shares (such fees and expenses, exclusive of the Trading Advisors’ Profit Shares, collectively referred to herein as “Capped Expenses”) that would be in excess of 1/12 of 7.25% of the Partnership’s net asset value (the “Expense Cap”) on the last business day of each month (each a “Regularly Scheduled Calculation Date”).  Because Series I was not subject to the 3.0% distribution fee, the Expense Cap for Series I is 4.25% annually, rather than the 7.25% annual Expense Cap for all other Series.  On each Regularly Scheduled Calculation Date, BRIM waived the portion of the sponsor fees that would otherwise be payable to BRIM that was necessary to reduce the Capped Expenses until they equaled the Expense Cap.  If the waiver of the sponsor fees was not sufficient to lower the Partnership’s Capped Expenses to the Expense Cap, BRIM paid those Capped Expenses necessary so that Capped Expenses did not exceed the Expense Cap.  However, if on any Regularly Scheduled Calculation Date Capped Expenses were less than the Expense Cap, the difference was used to reimburse BRIM for any sponsor fees that were waived or any Capped Expenses paid by BRIM on preceding Calculation Dates in the same calendar year.  Any such amounts could not be used to reimburse BRIM for any sponsor fees that were waived or any Capped Expenses paid by BRIM in preceding periods.  When the Partnership changed to the liquidation basis of accounting, it provided for the estimated costs of liquidation.</t>
  </si>
  <si>
    <t>Effective June 1, 2014, the General Partner had agreed to waive the 3% redemption charge for Limited Partners whose purchase of units was within the last 12 months.</t>
  </si>
  <si>
    <t>RECENT ACCOUNTING PRONOUNCEMENTS</t>
  </si>
  <si>
    <t>6.   RECENT ACCOUNTING PRONOUNCEMENTS</t>
  </si>
  <si>
    <r>
      <t xml:space="preserve">In April 2013, FASB issued ASU 2013-07, </t>
    </r>
    <r>
      <rPr>
        <i/>
        <sz val="10"/>
        <color theme="1"/>
        <rFont val="Times New Roman"/>
        <family val="1"/>
      </rPr>
      <t>Presentation of Financial Statements: Liquidation Basis of Accounting</t>
    </r>
    <r>
      <rPr>
        <sz val="10"/>
        <color theme="1"/>
        <rFont val="Times New Roman"/>
        <family val="1"/>
      </rPr>
      <t xml:space="preserve"> (“ASU 2013-07”). ASU 2013-07 provides guidance on when and how to apply the liquidation basis of accounting and on what to disclose in an applicable entity’s financial statements. It is intended to increase the consistency and comparability of financial statements prepared under the liquidation basis of accounting. ASU 2013-07 is effective for entities that determine liquidation is imminent during annual reporting periods beginning after December 15, 2013, and interim period therein and should be applied prospectively. The Partnership’s adoption of the liquidation basis of accounting did not have a material impact on the carrying value of the assets and liabilities and the impact has been reflected in the financial statements herein.</t>
    </r>
  </si>
  <si>
    <r>
      <t xml:space="preserve">In June 2013, the FASB issued ASU No. 2013-08, </t>
    </r>
    <r>
      <rPr>
        <i/>
        <sz val="10"/>
        <color theme="1"/>
        <rFont val="Times New Roman"/>
        <family val="1"/>
      </rPr>
      <t>Financial Services — Investment Companies: Amendments to the Scope, Measurement, and Disclosure Requirements</t>
    </r>
    <r>
      <rPr>
        <sz val="10"/>
        <color theme="1"/>
        <rFont val="Times New Roman"/>
        <family val="1"/>
      </rPr>
      <t xml:space="preserve"> (“ASU 2013-08”). ASU 2013-08 amends the current criteria for an entity to qualify as an investment company, creates new disclosure requirements and amends the measurement criteria for certain interests in other investment companies. ASU 2013-08 also amends the current requirements related to qualifying for the “investment company deferral” as well as the requirements related to qualifying for the “net asset value practical expedient”. The amendments are effective for interim and annual reporting periods beginning after December 15, 2013. There has been no impact to the Partnership as a result of adopting ASU 2013-08.</t>
    </r>
  </si>
  <si>
    <t>SUBSEQUENT EVENTS</t>
  </si>
  <si>
    <t>7.   SUBSEQUENT EVENTS</t>
  </si>
  <si>
    <t>The General Partner has evaluated the impact of all subsequent events of the Partnership through the date these consolidated financial statements were available to be issued, and has determined that there were no subsequent events requiring adjustment or additional disclosure in the consolidated financial statements, except as noted in Note 1 regarding distributions.</t>
  </si>
  <si>
    <t>LIQUIDATION BASIS OF ACCOUNTING AND SUMMARY OF SIGNIFICANT ACCOUNTING POLICIES (Policies)</t>
  </si>
  <si>
    <t>Basis of accounting</t>
  </si>
  <si>
    <t>PARTNERS' CAPITAL (Tables)</t>
  </si>
  <si>
    <t>Schedule of Net Asset Values of the different series of Units</t>
  </si>
  <si>
    <t>FAIR VALUE DISCLOSURES (Tables)</t>
  </si>
  <si>
    <t>Summary of valuation of the Partnership's investments</t>
  </si>
  <si>
    <t>INVESTMENTS, DERIVATIVE CONTRACTS AND OFF-BALANCE SHEET RISK (Tables)</t>
  </si>
  <si>
    <t>Schedule of offsetting of Net unrealized profit / market value on open contracts / options</t>
  </si>
  <si>
    <t>Schedule of offsetting of Net unrealized loss / market value on open contracts / options</t>
  </si>
  <si>
    <t>Schedule of Collateral Held by Counterparty</t>
  </si>
  <si>
    <t>Schedule of fair value of the Partnership's futures, forwards, and options contracts by type that are presented as Net unrealized profit (loss) / market value on open contracts / options in the Consolidated Statements of Financial Condition</t>
  </si>
  <si>
    <t>The fair value of the Partnership’s futures, forwards and options contracts by type that are presented as Net unrealized profit (loss) / market value on open contracts in the Consolidated Statements of Financial Condition as of September 30, 2014 (in liquidation) are as follows:</t>
  </si>
  <si>
    <t>The fair value of the Partnership’s futures, forwards and options contracts by type that are presented as Net unrealized profit (loss) / market value on open contracts / options in the Consolidated Statements of Financial Condition as of December 31, 2013 are as follows:</t>
  </si>
  <si>
    <t>Schedule of Partnership's investment in each Non-Consolidated LLC and relevant financial information</t>
  </si>
  <si>
    <t>Schedule of trading profits (losses) of the Partnership's derivatives by instrument type, as well as the location of those gains and losses on the Consolidated Statements of Operations</t>
  </si>
  <si>
    <t>LIQUIDATION BASIS OF ACCOUNTING AND SUMMARY OF SIGNIFICANT ACCOUNTING POLICIES (Details) (USD $)</t>
  </si>
  <si>
    <t>0 Months Ended</t>
  </si>
  <si>
    <t>Minimum</t>
  </si>
  <si>
    <t>item</t>
  </si>
  <si>
    <t>Ownership interest held in Partnership</t>
  </si>
  <si>
    <t>Assets held in any portfolio funds</t>
  </si>
  <si>
    <t>Summary of significant accounting policies</t>
  </si>
  <si>
    <t>Number of subsidiaries in which investment was made</t>
  </si>
  <si>
    <t>Provision for income taxes</t>
  </si>
  <si>
    <t>PARTNERS' CAPITAL (Details) (USD $)</t>
  </si>
  <si>
    <t>Dec. 31, 2012</t>
  </si>
  <si>
    <t>Partners' capital</t>
  </si>
  <si>
    <t>Net Asset Value</t>
  </si>
  <si>
    <t>Number of Units</t>
  </si>
  <si>
    <t>Net Asset Value per Unit</t>
  </si>
  <si>
    <t>FAIR VALUE DISCLOSURES (Details) (USD $)</t>
  </si>
  <si>
    <t>Fair value disclosure</t>
  </si>
  <si>
    <t>Derivative instruments</t>
  </si>
  <si>
    <t>Transfers from Level 1 to Level 2</t>
  </si>
  <si>
    <t>Transfers from Level 2 to Level 1</t>
  </si>
  <si>
    <t>Level 3</t>
  </si>
  <si>
    <t>Liabilities held</t>
  </si>
  <si>
    <t>Assets held</t>
  </si>
  <si>
    <t>Fair Value</t>
  </si>
  <si>
    <t>Fair Value | Futures</t>
  </si>
  <si>
    <t>Fair Value | Forwards</t>
  </si>
  <si>
    <t>Fair Value | Options</t>
  </si>
  <si>
    <t>Quoted Prices in Active Markets for Identical Assets (Level 1)</t>
  </si>
  <si>
    <t>Quoted Prices in Active Markets for Identical Assets (Level 1) | Futures</t>
  </si>
  <si>
    <t>Quoted Prices in Active Markets for Identical Assets (Level 1) | Options</t>
  </si>
  <si>
    <t>Significant Other Observable Inputs (Level 2)</t>
  </si>
  <si>
    <t>Significant Other Observable Inputs (Level 2) | Forwards</t>
  </si>
  <si>
    <t>Significant Other Observable Inputs (Level 2) | Options</t>
  </si>
  <si>
    <t>INVESTMENTS, DERIVATIVE CONTRACTS AND OFF-BALANCE SHEET RISK (Details) (USD $)</t>
  </si>
  <si>
    <t>Number of currencies other than the U.S. dollar between which the Partnership takes positions</t>
  </si>
  <si>
    <t>Number of countries considered for determining impact of interest rate movements on Partnership's profitability</t>
  </si>
  <si>
    <t>Amount of direct execution cost for off-exchange trading markets</t>
  </si>
  <si>
    <t>Maximum margin amount as a percentage of the net amount of unrealized loss</t>
  </si>
  <si>
    <t>Gross Amounts of Recognized Assets</t>
  </si>
  <si>
    <t>Gross Amounts offset in the Consolidated Statements of Financial Condition</t>
  </si>
  <si>
    <t>Net Amounts presented in the Consolidated Statements of Financial Condition</t>
  </si>
  <si>
    <t>Total derivatives, Gross Amount of Recognized Assets</t>
  </si>
  <si>
    <t>Total derivatives, Gross Amounts offset in the Consolidated Statements of Financial Condition</t>
  </si>
  <si>
    <t>Total derivatives, Net Amounts presented in the Consolidated Statements of Financial Condition</t>
  </si>
  <si>
    <t>Futures | Agriculture</t>
  </si>
  <si>
    <t>Futures | Currencies</t>
  </si>
  <si>
    <t>Futures | Energy</t>
  </si>
  <si>
    <t>Futures | Interest rates</t>
  </si>
  <si>
    <t>Futures | Metals</t>
  </si>
  <si>
    <t>Futures | Stock indices</t>
  </si>
  <si>
    <t>Forwards | Currencies</t>
  </si>
  <si>
    <t>Options | Currencies</t>
  </si>
  <si>
    <t>Options | Energy</t>
  </si>
  <si>
    <t>Options | Interest rates</t>
  </si>
  <si>
    <t>Options | Stock indices</t>
  </si>
  <si>
    <t>INVESTMENTS, DERIVATIVE CONTRACTS AND OFF-BALANCE SHEET RISK (Details 2) (USD $)</t>
  </si>
  <si>
    <t>Gross Amounts of Recognized Liabilities</t>
  </si>
  <si>
    <t>Total derivatives, Gross Amount of Recognized Liabilities</t>
  </si>
  <si>
    <t>INVESTMENTS, DERIVATIVE CONTRACTS AND OFF-BALANCE SHEET RISK (Details 3) (USD $)</t>
  </si>
  <si>
    <t>Net Amount of Unrealized Profit in the Consolidated Statements of Financial Condition</t>
  </si>
  <si>
    <t>Net Amount</t>
  </si>
  <si>
    <t>Net Amount of Unrealized Loss in the Consolidated Statements of Financial Condition</t>
  </si>
  <si>
    <t>Gross Amounts not offset in the Consolidated Statements of Financial Condition, Cash Collateral Pledged</t>
  </si>
  <si>
    <t>INVESTMENTS, DERIVATIVE CONTRACTS AND OFF-BALANCE SHEET RISK (Details 4) (USD $)</t>
  </si>
  <si>
    <t>Required margin and good faith deposits</t>
  </si>
  <si>
    <t>Range of required margin and good faith deposits as a percent of net asset value of the Partnership, minimum</t>
  </si>
  <si>
    <t>Range of required margin and good faith deposits as a percent of net asset value of the Partnership, maximum</t>
  </si>
  <si>
    <t>Cash held to satisfy requirement of margin and good faith deposits with the brokers</t>
  </si>
  <si>
    <t>Cash held to satisfy requirement of margin and good faith deposits with the brokers, as a percent of net asset value of the Partnership</t>
  </si>
  <si>
    <t>INVESTMENTS, DERIVATIVE CONTRACTS AND OFF-BALANCE SHEET RISK (Details 5) (USD $)</t>
  </si>
  <si>
    <t>12 Months Ended</t>
  </si>
  <si>
    <t>Investments, derivative contracts and off-balance sheet risk</t>
  </si>
  <si>
    <t>Gross Unrealized Gains</t>
  </si>
  <si>
    <t>Gross Unrealized Losses</t>
  </si>
  <si>
    <t>Unrealized Profit (Loss)</t>
  </si>
  <si>
    <t>Percent of Net Assets</t>
  </si>
  <si>
    <t>Number of contracts closed</t>
  </si>
  <si>
    <t>Premium paid</t>
  </si>
  <si>
    <t>Premium received</t>
  </si>
  <si>
    <t>Number of individual contracts with unrealized profit or loss greater than 5% of the Partnership's capital</t>
  </si>
  <si>
    <t>Percentage of Partnership's capital as a disclosure threshold for an individual contract's unrealized profit or loss</t>
  </si>
  <si>
    <t>Long Positions</t>
  </si>
  <si>
    <t>Number of Contracts</t>
  </si>
  <si>
    <t>Short Positions</t>
  </si>
  <si>
    <t>Futures | Long Positions</t>
  </si>
  <si>
    <t>Futures | Short Positions</t>
  </si>
  <si>
    <t>Futures | Agriculture | Long Positions</t>
  </si>
  <si>
    <t>Futures | Agriculture | Short Positions</t>
  </si>
  <si>
    <t>Futures | Currencies | Long Positions</t>
  </si>
  <si>
    <t>Futures | Currencies | Short Positions</t>
  </si>
  <si>
    <t>Futures | Energy | Long Positions</t>
  </si>
  <si>
    <t>Futures | Energy | Short Positions</t>
  </si>
  <si>
    <t>Futures | Interest rates | Long Positions</t>
  </si>
  <si>
    <t>Futures | Interest rates | Short Positions</t>
  </si>
  <si>
    <t>Futures | Metals | Long Positions</t>
  </si>
  <si>
    <t>Futures | Metals | Short Positions</t>
  </si>
  <si>
    <t>Futures | Stock indices | Long Positions</t>
  </si>
  <si>
    <t>Futures | Stock indices | Short Positions</t>
  </si>
  <si>
    <t>Forwards | Currencies | Long Positions</t>
  </si>
  <si>
    <t>Forwards | Currencies | Short Positions</t>
  </si>
  <si>
    <t>Options | Long Positions</t>
  </si>
  <si>
    <t>Options | Short Positions</t>
  </si>
  <si>
    <t>Options | Currencies | Long Positions</t>
  </si>
  <si>
    <t>Options | Currencies | Short Positions</t>
  </si>
  <si>
    <t>Options | Energy | Long Positions</t>
  </si>
  <si>
    <t>Options | Energy | Short Positions</t>
  </si>
  <si>
    <t>Options | Interest rates | Long Positions</t>
  </si>
  <si>
    <t>Options | Interest rates | Short Positions</t>
  </si>
  <si>
    <t>Options | Stock indices | Long Positions</t>
  </si>
  <si>
    <t>Options | Stock indices | Short Positions</t>
  </si>
  <si>
    <t>INVESTMENTS, DERIVATIVE CONTRACTS AND OFF-BALANCE SHEET RISK (Details 6) (USD $)</t>
  </si>
  <si>
    <t>Partnership's investment and relevant financial information</t>
  </si>
  <si>
    <t>Partnership's Fair Value</t>
  </si>
  <si>
    <t>Partnership's Cost</t>
  </si>
  <si>
    <t>Partnership's investment % of Non-Consolidated LLC</t>
  </si>
  <si>
    <t>Management Fee (as a percent)</t>
  </si>
  <si>
    <t>Profit Share (as a percent)</t>
  </si>
  <si>
    <t>Minimum net investment contribution for lower 17.5% profit share percentage</t>
  </si>
  <si>
    <t>Profit share percentage if net investment contribution is more than $50 million</t>
  </si>
  <si>
    <t>INVESTMENTS, DERIVATIVE CONTRACTS AND OFF-BALANCE SHEET RISK (Details 7) (USD $)</t>
  </si>
  <si>
    <t>Trading profits (losses) of the Partnership's derivatives</t>
  </si>
  <si>
    <t>Realized Profits (Losses)</t>
  </si>
  <si>
    <t>Change in Net Unrealized Profits (Losses)</t>
  </si>
  <si>
    <t>Net Trading Profits (Losses)</t>
  </si>
  <si>
    <t>Options | Agriculture</t>
  </si>
  <si>
    <t>Options | Metals</t>
  </si>
  <si>
    <t>RELATED PARTY TRANSACTIONS (Details) (USD $)</t>
  </si>
  <si>
    <t>Affiliated BlackRock money market fund</t>
  </si>
  <si>
    <t>Jun. 02, 2014</t>
  </si>
  <si>
    <t>BRIM</t>
  </si>
  <si>
    <t>Related party transactions</t>
  </si>
  <si>
    <t>Amount invested in affiliated fund</t>
  </si>
  <si>
    <t>Threshold for reimbursement of Capped Expenses as a portion of Expense Cap</t>
  </si>
  <si>
    <t>Annual expense cap (as a Percent)</t>
  </si>
  <si>
    <t>Distribution fees (as a percent)</t>
  </si>
  <si>
    <t>Percentage of redemption charge waived</t>
  </si>
  <si>
    <t>Period of purchase considered for waiver of redemption charges</t>
  </si>
  <si>
    <t>'12 months</t>
  </si>
  <si>
    <t>SUBSEQUENT EVENTS (Details)</t>
  </si>
  <si>
    <t>Number of other subsequent events requiring adjustment or additional disclosure in the consolidated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u/>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10"/>
      <color theme="1"/>
      <name val="Times New Roman"/>
      <family val="1"/>
    </font>
    <font>
      <b/>
      <sz val="7"/>
      <color theme="1"/>
      <name val="Times New Roman"/>
      <family val="1"/>
    </font>
    <font>
      <u/>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indent="2"/>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2"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2" fillId="33" borderId="0" xfId="0" applyFont="1" applyFill="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22" fillId="0" borderId="13" xfId="0" applyFont="1" applyBorder="1" applyAlignment="1">
      <alignment horizontal="center"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3" fillId="0" borderId="10" xfId="0" applyFont="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5"/>
    </xf>
    <xf numFmtId="0" fontId="21" fillId="33" borderId="0" xfId="0" applyFont="1" applyFill="1" applyAlignment="1">
      <alignment horizontal="left" wrapText="1" indent="1"/>
    </xf>
    <xf numFmtId="0" fontId="22" fillId="33" borderId="0" xfId="0" applyFont="1" applyFill="1" applyAlignment="1">
      <alignment horizontal="left" wrapText="1" indent="1"/>
    </xf>
    <xf numFmtId="0" fontId="21" fillId="0" borderId="0" xfId="0" applyFont="1" applyAlignment="1">
      <alignment horizontal="left" wrapText="1" inden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22" fillId="33" borderId="13" xfId="0"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wrapText="1"/>
    </xf>
    <xf numFmtId="0" fontId="23" fillId="0" borderId="10" xfId="0" applyFont="1" applyBorder="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7"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7" fillId="0" borderId="0" xfId="0" applyFont="1" applyAlignment="1">
      <alignment horizontal="left" wrapText="1" indent="1"/>
    </xf>
    <xf numFmtId="0" fontId="28" fillId="33" borderId="0" xfId="0" applyFont="1" applyFill="1" applyAlignment="1">
      <alignment horizontal="left" wrapText="1" indent="1"/>
    </xf>
    <xf numFmtId="0" fontId="22" fillId="33" borderId="10" xfId="0" applyFont="1" applyFill="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wrapText="1"/>
    </xf>
    <xf numFmtId="0" fontId="28" fillId="33" borderId="11" xfId="0" applyFont="1" applyFill="1" applyBorder="1" applyAlignment="1">
      <alignment horizontal="right" wrapText="1"/>
    </xf>
    <xf numFmtId="0" fontId="28" fillId="33" borderId="11" xfId="0" applyFont="1" applyFill="1" applyBorder="1" applyAlignment="1">
      <alignment wrapText="1"/>
    </xf>
    <xf numFmtId="3" fontId="28" fillId="33" borderId="11"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wrapText="1"/>
    </xf>
    <xf numFmtId="0" fontId="28" fillId="0" borderId="11" xfId="0" applyFont="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19" fillId="33" borderId="10" xfId="0" applyFont="1" applyFill="1" applyBorder="1" applyAlignment="1">
      <alignment wrapText="1"/>
    </xf>
    <xf numFmtId="3" fontId="19" fillId="33" borderId="14" xfId="0" applyNumberFormat="1" applyFont="1" applyFill="1" applyBorder="1" applyAlignment="1">
      <alignment horizontal="right" wrapText="1"/>
    </xf>
    <xf numFmtId="0" fontId="19" fillId="33" borderId="0" xfId="0" applyFont="1" applyFill="1" applyAlignment="1">
      <alignment horizontal="center" wrapText="1"/>
    </xf>
    <xf numFmtId="9" fontId="19" fillId="0" borderId="0" xfId="0" applyNumberFormat="1" applyFont="1" applyAlignment="1">
      <alignment wrapText="1"/>
    </xf>
    <xf numFmtId="0" fontId="22" fillId="33" borderId="0" xfId="0" applyFont="1" applyFill="1" applyAlignment="1">
      <alignment horizontal="center" wrapText="1"/>
    </xf>
    <xf numFmtId="0" fontId="22" fillId="0" borderId="15" xfId="0" applyFont="1" applyBorder="1" applyAlignment="1">
      <alignment horizontal="righ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4" bestFit="1" customWidth="1"/>
    <col min="2" max="3" width="36.5703125" customWidth="1"/>
    <col min="4" max="4" width="7.42578125" customWidth="1"/>
    <col min="5" max="5" width="36.5703125" customWidth="1"/>
    <col min="6" max="6" width="6.28515625" customWidth="1"/>
    <col min="7" max="7" width="7.42578125" customWidth="1"/>
    <col min="8" max="8" width="35.28515625" customWidth="1"/>
    <col min="9" max="9" width="6.28515625" customWidth="1"/>
    <col min="10" max="10" width="7.42578125" customWidth="1"/>
    <col min="11" max="11" width="35.28515625" customWidth="1"/>
    <col min="12" max="12" width="6.28515625" customWidth="1"/>
  </cols>
  <sheetData>
    <row r="1" spans="1:12" ht="15" customHeight="1" x14ac:dyDescent="0.25">
      <c r="A1" s="6" t="s">
        <v>19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90</v>
      </c>
      <c r="B3" s="11" t="s">
        <v>3</v>
      </c>
      <c r="C3" s="11"/>
      <c r="D3" s="11"/>
      <c r="E3" s="11"/>
      <c r="F3" s="11"/>
      <c r="G3" s="11"/>
      <c r="H3" s="11"/>
      <c r="I3" s="11"/>
      <c r="J3" s="11"/>
      <c r="K3" s="11"/>
      <c r="L3" s="11"/>
    </row>
    <row r="4" spans="1:12" ht="15" customHeight="1" x14ac:dyDescent="0.25">
      <c r="A4" s="12" t="s">
        <v>190</v>
      </c>
      <c r="B4" s="11" t="s">
        <v>3</v>
      </c>
      <c r="C4" s="11"/>
      <c r="D4" s="11"/>
      <c r="E4" s="11"/>
      <c r="F4" s="11"/>
      <c r="G4" s="11"/>
      <c r="H4" s="11"/>
      <c r="I4" s="11"/>
      <c r="J4" s="11"/>
      <c r="K4" s="11"/>
      <c r="L4" s="11"/>
    </row>
    <row r="5" spans="1:12" x14ac:dyDescent="0.25">
      <c r="A5" s="12"/>
      <c r="B5" s="51" t="s">
        <v>191</v>
      </c>
      <c r="C5" s="51"/>
      <c r="D5" s="51"/>
      <c r="E5" s="51"/>
      <c r="F5" s="51"/>
      <c r="G5" s="51"/>
      <c r="H5" s="51"/>
      <c r="I5" s="51"/>
      <c r="J5" s="51"/>
      <c r="K5" s="51"/>
      <c r="L5" s="51"/>
    </row>
    <row r="6" spans="1:12" x14ac:dyDescent="0.25">
      <c r="A6" s="12"/>
      <c r="B6" s="51"/>
      <c r="C6" s="51"/>
      <c r="D6" s="51"/>
      <c r="E6" s="51"/>
      <c r="F6" s="51"/>
      <c r="G6" s="51"/>
      <c r="H6" s="51"/>
      <c r="I6" s="51"/>
      <c r="J6" s="51"/>
      <c r="K6" s="51"/>
      <c r="L6" s="51"/>
    </row>
    <row r="7" spans="1:12" ht="25.5" customHeight="1" x14ac:dyDescent="0.25">
      <c r="A7" s="12"/>
      <c r="B7" s="52" t="s">
        <v>192</v>
      </c>
      <c r="C7" s="52"/>
      <c r="D7" s="52"/>
      <c r="E7" s="52"/>
      <c r="F7" s="52"/>
      <c r="G7" s="52"/>
      <c r="H7" s="52"/>
      <c r="I7" s="52"/>
      <c r="J7" s="52"/>
      <c r="K7" s="52"/>
      <c r="L7" s="52"/>
    </row>
    <row r="8" spans="1:12" x14ac:dyDescent="0.25">
      <c r="A8" s="12"/>
      <c r="B8" s="52"/>
      <c r="C8" s="52"/>
      <c r="D8" s="52"/>
      <c r="E8" s="52"/>
      <c r="F8" s="52"/>
      <c r="G8" s="52"/>
      <c r="H8" s="52"/>
      <c r="I8" s="52"/>
      <c r="J8" s="52"/>
      <c r="K8" s="52"/>
      <c r="L8" s="52"/>
    </row>
    <row r="9" spans="1:12" ht="63.75" customHeight="1" x14ac:dyDescent="0.25">
      <c r="A9" s="12"/>
      <c r="B9" s="52" t="s">
        <v>193</v>
      </c>
      <c r="C9" s="52"/>
      <c r="D9" s="52"/>
      <c r="E9" s="52"/>
      <c r="F9" s="52"/>
      <c r="G9" s="52"/>
      <c r="H9" s="52"/>
      <c r="I9" s="52"/>
      <c r="J9" s="52"/>
      <c r="K9" s="52"/>
      <c r="L9" s="52"/>
    </row>
    <row r="10" spans="1:12" x14ac:dyDescent="0.25">
      <c r="A10" s="12"/>
      <c r="B10" s="67"/>
      <c r="C10" s="67"/>
      <c r="D10" s="67"/>
      <c r="E10" s="67"/>
      <c r="F10" s="67"/>
      <c r="G10" s="67"/>
      <c r="H10" s="67"/>
      <c r="I10" s="67"/>
      <c r="J10" s="67"/>
      <c r="K10" s="67"/>
      <c r="L10" s="67"/>
    </row>
    <row r="11" spans="1:12" x14ac:dyDescent="0.25">
      <c r="A11" s="12"/>
      <c r="B11" s="52" t="s">
        <v>194</v>
      </c>
      <c r="C11" s="52"/>
      <c r="D11" s="52"/>
      <c r="E11" s="52"/>
      <c r="F11" s="52"/>
      <c r="G11" s="52"/>
      <c r="H11" s="52"/>
      <c r="I11" s="52"/>
      <c r="J11" s="52"/>
      <c r="K11" s="52"/>
      <c r="L11" s="52"/>
    </row>
    <row r="12" spans="1:12" x14ac:dyDescent="0.25">
      <c r="A12" s="12"/>
      <c r="B12" s="52"/>
      <c r="C12" s="52"/>
      <c r="D12" s="52"/>
      <c r="E12" s="52"/>
      <c r="F12" s="52"/>
      <c r="G12" s="52"/>
      <c r="H12" s="52"/>
      <c r="I12" s="52"/>
      <c r="J12" s="52"/>
      <c r="K12" s="52"/>
      <c r="L12" s="52"/>
    </row>
    <row r="13" spans="1:12" x14ac:dyDescent="0.25">
      <c r="A13" s="12"/>
      <c r="B13" s="52" t="s">
        <v>195</v>
      </c>
      <c r="C13" s="52"/>
      <c r="D13" s="52"/>
      <c r="E13" s="52"/>
      <c r="F13" s="52"/>
      <c r="G13" s="52"/>
      <c r="H13" s="52"/>
      <c r="I13" s="52"/>
      <c r="J13" s="52"/>
      <c r="K13" s="52"/>
      <c r="L13" s="52"/>
    </row>
    <row r="14" spans="1:12" x14ac:dyDescent="0.25">
      <c r="A14" s="12"/>
      <c r="B14" s="52"/>
      <c r="C14" s="52"/>
      <c r="D14" s="52"/>
      <c r="E14" s="52"/>
      <c r="F14" s="52"/>
      <c r="G14" s="52"/>
      <c r="H14" s="52"/>
      <c r="I14" s="52"/>
      <c r="J14" s="52"/>
      <c r="K14" s="52"/>
      <c r="L14" s="52"/>
    </row>
    <row r="15" spans="1:12" ht="38.25" customHeight="1" x14ac:dyDescent="0.25">
      <c r="A15" s="12"/>
      <c r="B15" s="68" t="s">
        <v>196</v>
      </c>
      <c r="C15" s="68"/>
      <c r="D15" s="68"/>
      <c r="E15" s="68"/>
      <c r="F15" s="68"/>
      <c r="G15" s="68"/>
      <c r="H15" s="68"/>
      <c r="I15" s="68"/>
      <c r="J15" s="68"/>
      <c r="K15" s="68"/>
      <c r="L15" s="68"/>
    </row>
    <row r="16" spans="1:12" x14ac:dyDescent="0.25">
      <c r="A16" s="12"/>
      <c r="B16" s="68"/>
      <c r="C16" s="68"/>
      <c r="D16" s="68"/>
      <c r="E16" s="68"/>
      <c r="F16" s="68"/>
      <c r="G16" s="68"/>
      <c r="H16" s="68"/>
      <c r="I16" s="68"/>
      <c r="J16" s="68"/>
      <c r="K16" s="68"/>
      <c r="L16" s="68"/>
    </row>
    <row r="17" spans="1:12" x14ac:dyDescent="0.25">
      <c r="A17" s="12"/>
      <c r="B17" s="68" t="s">
        <v>197</v>
      </c>
      <c r="C17" s="68"/>
      <c r="D17" s="68"/>
      <c r="E17" s="68"/>
      <c r="F17" s="68"/>
      <c r="G17" s="68"/>
      <c r="H17" s="68"/>
      <c r="I17" s="68"/>
      <c r="J17" s="68"/>
      <c r="K17" s="68"/>
      <c r="L17" s="68"/>
    </row>
    <row r="18" spans="1:12" x14ac:dyDescent="0.25">
      <c r="A18" s="12"/>
      <c r="B18" s="68"/>
      <c r="C18" s="68"/>
      <c r="D18" s="68"/>
      <c r="E18" s="68"/>
      <c r="F18" s="68"/>
      <c r="G18" s="68"/>
      <c r="H18" s="68"/>
      <c r="I18" s="68"/>
      <c r="J18" s="68"/>
      <c r="K18" s="68"/>
      <c r="L18" s="68"/>
    </row>
    <row r="19" spans="1:12" x14ac:dyDescent="0.25">
      <c r="A19" s="12"/>
      <c r="B19" s="52" t="s">
        <v>198</v>
      </c>
      <c r="C19" s="52"/>
      <c r="D19" s="52"/>
      <c r="E19" s="52"/>
      <c r="F19" s="52"/>
      <c r="G19" s="52"/>
      <c r="H19" s="52"/>
      <c r="I19" s="52"/>
      <c r="J19" s="52"/>
      <c r="K19" s="52"/>
      <c r="L19" s="52"/>
    </row>
    <row r="20" spans="1:12" x14ac:dyDescent="0.25">
      <c r="A20" s="12"/>
      <c r="B20" s="52"/>
      <c r="C20" s="52"/>
      <c r="D20" s="52"/>
      <c r="E20" s="52"/>
      <c r="F20" s="52"/>
      <c r="G20" s="52"/>
      <c r="H20" s="52"/>
      <c r="I20" s="52"/>
      <c r="J20" s="52"/>
      <c r="K20" s="52"/>
      <c r="L20" s="52"/>
    </row>
    <row r="21" spans="1:12" x14ac:dyDescent="0.25">
      <c r="A21" s="12"/>
      <c r="B21" s="52" t="s">
        <v>199</v>
      </c>
      <c r="C21" s="52"/>
      <c r="D21" s="52"/>
      <c r="E21" s="52"/>
      <c r="F21" s="52"/>
      <c r="G21" s="52"/>
      <c r="H21" s="52"/>
      <c r="I21" s="52"/>
      <c r="J21" s="52"/>
      <c r="K21" s="52"/>
      <c r="L21" s="52"/>
    </row>
    <row r="22" spans="1:12" x14ac:dyDescent="0.25">
      <c r="A22" s="12"/>
      <c r="B22" s="52"/>
      <c r="C22" s="52"/>
      <c r="D22" s="52"/>
      <c r="E22" s="52"/>
      <c r="F22" s="52"/>
      <c r="G22" s="52"/>
      <c r="H22" s="52"/>
      <c r="I22" s="52"/>
      <c r="J22" s="52"/>
      <c r="K22" s="52"/>
      <c r="L22" s="52"/>
    </row>
    <row r="23" spans="1:12" ht="15.75" thickBot="1" x14ac:dyDescent="0.3">
      <c r="A23" s="12"/>
      <c r="B23" s="25"/>
      <c r="C23" s="20"/>
      <c r="D23" s="42"/>
      <c r="E23" s="42"/>
      <c r="F23" s="20"/>
      <c r="G23" s="44" t="s">
        <v>200</v>
      </c>
      <c r="H23" s="44"/>
      <c r="I23" s="44"/>
      <c r="J23" s="44"/>
      <c r="K23" s="44"/>
      <c r="L23" s="20"/>
    </row>
    <row r="24" spans="1:12" x14ac:dyDescent="0.25">
      <c r="A24" s="12"/>
      <c r="B24" s="40" t="s">
        <v>201</v>
      </c>
      <c r="C24" s="42"/>
      <c r="D24" s="43" t="s">
        <v>176</v>
      </c>
      <c r="E24" s="43"/>
      <c r="F24" s="42"/>
      <c r="G24" s="58" t="s">
        <v>202</v>
      </c>
      <c r="H24" s="58"/>
      <c r="I24" s="59"/>
      <c r="J24" s="58" t="s">
        <v>206</v>
      </c>
      <c r="K24" s="58"/>
      <c r="L24" s="42"/>
    </row>
    <row r="25" spans="1:12" x14ac:dyDescent="0.25">
      <c r="A25" s="12"/>
      <c r="B25" s="40"/>
      <c r="C25" s="42"/>
      <c r="D25" s="43"/>
      <c r="E25" s="43"/>
      <c r="F25" s="42"/>
      <c r="G25" s="43" t="s">
        <v>203</v>
      </c>
      <c r="H25" s="43"/>
      <c r="I25" s="60"/>
      <c r="J25" s="43" t="s">
        <v>207</v>
      </c>
      <c r="K25" s="43"/>
      <c r="L25" s="42"/>
    </row>
    <row r="26" spans="1:12" x14ac:dyDescent="0.25">
      <c r="A26" s="12"/>
      <c r="B26" s="40"/>
      <c r="C26" s="42"/>
      <c r="D26" s="43"/>
      <c r="E26" s="43"/>
      <c r="F26" s="42"/>
      <c r="G26" s="43" t="s">
        <v>204</v>
      </c>
      <c r="H26" s="43"/>
      <c r="I26" s="60"/>
      <c r="J26" s="43" t="s">
        <v>208</v>
      </c>
      <c r="K26" s="43"/>
      <c r="L26" s="42"/>
    </row>
    <row r="27" spans="1:12" ht="15.75" thickBot="1" x14ac:dyDescent="0.3">
      <c r="A27" s="12"/>
      <c r="B27" s="41"/>
      <c r="C27" s="42"/>
      <c r="D27" s="44"/>
      <c r="E27" s="44"/>
      <c r="F27" s="42"/>
      <c r="G27" s="44" t="s">
        <v>205</v>
      </c>
      <c r="H27" s="44"/>
      <c r="I27" s="60"/>
      <c r="J27" s="61"/>
      <c r="K27" s="61"/>
      <c r="L27" s="42"/>
    </row>
    <row r="28" spans="1:12" x14ac:dyDescent="0.25">
      <c r="A28" s="12"/>
      <c r="B28" s="27" t="s">
        <v>209</v>
      </c>
      <c r="C28" s="28"/>
      <c r="D28" s="29" t="s">
        <v>184</v>
      </c>
      <c r="E28" s="54">
        <v>41916037</v>
      </c>
      <c r="F28" s="28"/>
      <c r="G28" s="29" t="s">
        <v>184</v>
      </c>
      <c r="H28" s="54">
        <v>41916037</v>
      </c>
      <c r="I28" s="28"/>
      <c r="J28" s="29" t="s">
        <v>184</v>
      </c>
      <c r="K28" s="55" t="s">
        <v>210</v>
      </c>
      <c r="L28" s="28"/>
    </row>
    <row r="29" spans="1:12" x14ac:dyDescent="0.25">
      <c r="A29" s="12"/>
      <c r="B29" s="32" t="s">
        <v>211</v>
      </c>
      <c r="C29" s="25"/>
      <c r="D29" s="47">
        <v>4685461</v>
      </c>
      <c r="E29" s="47"/>
      <c r="F29" s="25"/>
      <c r="G29" s="62" t="s">
        <v>210</v>
      </c>
      <c r="H29" s="62"/>
      <c r="I29" s="25"/>
      <c r="J29" s="47">
        <v>4685461</v>
      </c>
      <c r="K29" s="47"/>
      <c r="L29" s="25"/>
    </row>
    <row r="30" spans="1:12" x14ac:dyDescent="0.25">
      <c r="A30" s="12"/>
      <c r="B30" s="27" t="s">
        <v>212</v>
      </c>
      <c r="C30" s="28"/>
      <c r="D30" s="48">
        <v>13817</v>
      </c>
      <c r="E30" s="48"/>
      <c r="F30" s="28"/>
      <c r="G30" s="48">
        <v>13817</v>
      </c>
      <c r="H30" s="48"/>
      <c r="I30" s="28"/>
      <c r="J30" s="63" t="s">
        <v>210</v>
      </c>
      <c r="K30" s="63"/>
      <c r="L30" s="28"/>
    </row>
    <row r="31" spans="1:12" x14ac:dyDescent="0.25">
      <c r="A31" s="12"/>
      <c r="B31" s="32" t="s">
        <v>213</v>
      </c>
      <c r="C31" s="25"/>
      <c r="D31" s="62" t="s">
        <v>214</v>
      </c>
      <c r="E31" s="62"/>
      <c r="F31" s="15" t="s">
        <v>215</v>
      </c>
      <c r="G31" s="62" t="s">
        <v>210</v>
      </c>
      <c r="H31" s="62"/>
      <c r="I31" s="25"/>
      <c r="J31" s="62" t="s">
        <v>214</v>
      </c>
      <c r="K31" s="62"/>
      <c r="L31" s="15" t="s">
        <v>215</v>
      </c>
    </row>
    <row r="32" spans="1:12" ht="15.75" thickBot="1" x14ac:dyDescent="0.3">
      <c r="A32" s="12"/>
      <c r="B32" s="27" t="s">
        <v>216</v>
      </c>
      <c r="C32" s="28"/>
      <c r="D32" s="64" t="s">
        <v>210</v>
      </c>
      <c r="E32" s="64"/>
      <c r="F32" s="28"/>
      <c r="G32" s="64" t="s">
        <v>210</v>
      </c>
      <c r="H32" s="64"/>
      <c r="I32" s="28"/>
      <c r="J32" s="64" t="s">
        <v>210</v>
      </c>
      <c r="K32" s="64"/>
      <c r="L32" s="28"/>
    </row>
    <row r="33" spans="1:12" ht="15.75" thickBot="1" x14ac:dyDescent="0.3">
      <c r="A33" s="12"/>
      <c r="B33" s="24"/>
      <c r="C33" s="25"/>
      <c r="D33" s="56" t="s">
        <v>184</v>
      </c>
      <c r="E33" s="57">
        <v>46129757</v>
      </c>
      <c r="F33" s="25"/>
      <c r="G33" s="56" t="s">
        <v>184</v>
      </c>
      <c r="H33" s="57">
        <v>41929854</v>
      </c>
      <c r="I33" s="25"/>
      <c r="J33" s="56" t="s">
        <v>184</v>
      </c>
      <c r="K33" s="57">
        <v>4199903</v>
      </c>
      <c r="L33" s="25"/>
    </row>
    <row r="34" spans="1:12" ht="15.75" thickTop="1" x14ac:dyDescent="0.25">
      <c r="A34" s="12"/>
      <c r="B34" s="52"/>
      <c r="C34" s="52"/>
      <c r="D34" s="52"/>
      <c r="E34" s="52"/>
      <c r="F34" s="52"/>
      <c r="G34" s="52"/>
      <c r="H34" s="52"/>
      <c r="I34" s="52"/>
      <c r="J34" s="52"/>
      <c r="K34" s="52"/>
      <c r="L34" s="52"/>
    </row>
    <row r="35" spans="1:12" ht="15.75" thickBot="1" x14ac:dyDescent="0.3">
      <c r="A35" s="12"/>
      <c r="B35" s="65" t="s">
        <v>201</v>
      </c>
      <c r="C35" s="20"/>
      <c r="D35" s="44" t="s">
        <v>189</v>
      </c>
      <c r="E35" s="44"/>
      <c r="F35" s="20"/>
      <c r="G35" s="42"/>
      <c r="H35" s="42"/>
      <c r="I35" s="20"/>
      <c r="J35" s="42"/>
      <c r="K35" s="42"/>
      <c r="L35" s="20"/>
    </row>
    <row r="36" spans="1:12" x14ac:dyDescent="0.25">
      <c r="A36" s="12"/>
      <c r="B36" s="27" t="s">
        <v>209</v>
      </c>
      <c r="C36" s="28"/>
      <c r="D36" s="29" t="s">
        <v>184</v>
      </c>
      <c r="E36" s="54">
        <v>62321409</v>
      </c>
      <c r="F36" s="28"/>
      <c r="G36" s="29" t="s">
        <v>184</v>
      </c>
      <c r="H36" s="30">
        <v>62321409</v>
      </c>
      <c r="I36" s="28"/>
      <c r="J36" s="29" t="s">
        <v>184</v>
      </c>
      <c r="K36" s="31" t="s">
        <v>210</v>
      </c>
      <c r="L36" s="28"/>
    </row>
    <row r="37" spans="1:12" x14ac:dyDescent="0.25">
      <c r="A37" s="12"/>
      <c r="B37" s="32" t="s">
        <v>211</v>
      </c>
      <c r="C37" s="25"/>
      <c r="D37" s="47">
        <v>49264514</v>
      </c>
      <c r="E37" s="47"/>
      <c r="F37" s="25"/>
      <c r="G37" s="62" t="s">
        <v>210</v>
      </c>
      <c r="H37" s="62"/>
      <c r="I37" s="25"/>
      <c r="J37" s="47">
        <v>49264514</v>
      </c>
      <c r="K37" s="47"/>
      <c r="L37" s="25"/>
    </row>
    <row r="38" spans="1:12" x14ac:dyDescent="0.25">
      <c r="A38" s="12"/>
      <c r="B38" s="27" t="s">
        <v>212</v>
      </c>
      <c r="C38" s="28"/>
      <c r="D38" s="48">
        <v>1153714</v>
      </c>
      <c r="E38" s="48"/>
      <c r="F38" s="28"/>
      <c r="G38" s="48">
        <v>1153714</v>
      </c>
      <c r="H38" s="48"/>
      <c r="I38" s="28"/>
      <c r="J38" s="63" t="s">
        <v>210</v>
      </c>
      <c r="K38" s="63"/>
      <c r="L38" s="28"/>
    </row>
    <row r="39" spans="1:12" x14ac:dyDescent="0.25">
      <c r="A39" s="12"/>
      <c r="B39" s="32" t="s">
        <v>213</v>
      </c>
      <c r="C39" s="25"/>
      <c r="D39" s="62" t="s">
        <v>217</v>
      </c>
      <c r="E39" s="62"/>
      <c r="F39" s="15" t="s">
        <v>215</v>
      </c>
      <c r="G39" s="62" t="s">
        <v>210</v>
      </c>
      <c r="H39" s="62"/>
      <c r="I39" s="25"/>
      <c r="J39" s="62" t="s">
        <v>217</v>
      </c>
      <c r="K39" s="62"/>
      <c r="L39" s="15" t="s">
        <v>215</v>
      </c>
    </row>
    <row r="40" spans="1:12" ht="15.75" thickBot="1" x14ac:dyDescent="0.3">
      <c r="A40" s="12"/>
      <c r="B40" s="27" t="s">
        <v>216</v>
      </c>
      <c r="C40" s="28"/>
      <c r="D40" s="64" t="s">
        <v>218</v>
      </c>
      <c r="E40" s="64"/>
      <c r="F40" s="29" t="s">
        <v>215</v>
      </c>
      <c r="G40" s="64" t="s">
        <v>219</v>
      </c>
      <c r="H40" s="64"/>
      <c r="I40" s="29" t="s">
        <v>215</v>
      </c>
      <c r="J40" s="66">
        <v>49249</v>
      </c>
      <c r="K40" s="66"/>
      <c r="L40" s="28"/>
    </row>
    <row r="41" spans="1:12" ht="15.75" thickBot="1" x14ac:dyDescent="0.3">
      <c r="A41" s="12"/>
      <c r="B41" s="24"/>
      <c r="C41" s="25"/>
      <c r="D41" s="56" t="s">
        <v>184</v>
      </c>
      <c r="E41" s="57">
        <v>112090575</v>
      </c>
      <c r="F41" s="25"/>
      <c r="G41" s="56" t="s">
        <v>184</v>
      </c>
      <c r="H41" s="57">
        <v>62859478</v>
      </c>
      <c r="I41" s="25"/>
      <c r="J41" s="56" t="s">
        <v>184</v>
      </c>
      <c r="K41" s="57">
        <v>49231097</v>
      </c>
      <c r="L41" s="25"/>
    </row>
    <row r="42" spans="1:12" ht="15.75" thickTop="1" x14ac:dyDescent="0.25">
      <c r="A42" s="12"/>
      <c r="B42" s="52"/>
      <c r="C42" s="52"/>
      <c r="D42" s="52"/>
      <c r="E42" s="52"/>
      <c r="F42" s="52"/>
      <c r="G42" s="52"/>
      <c r="H42" s="52"/>
      <c r="I42" s="52"/>
      <c r="J42" s="52"/>
      <c r="K42" s="52"/>
      <c r="L42" s="52"/>
    </row>
    <row r="43" spans="1:12" x14ac:dyDescent="0.25">
      <c r="A43" s="12"/>
      <c r="B43" s="52" t="s">
        <v>220</v>
      </c>
      <c r="C43" s="52"/>
      <c r="D43" s="52"/>
      <c r="E43" s="52"/>
      <c r="F43" s="52"/>
      <c r="G43" s="52"/>
      <c r="H43" s="52"/>
      <c r="I43" s="52"/>
      <c r="J43" s="52"/>
      <c r="K43" s="52"/>
      <c r="L43" s="52"/>
    </row>
    <row r="44" spans="1:12" x14ac:dyDescent="0.25">
      <c r="A44" s="12"/>
      <c r="B44" s="52"/>
      <c r="C44" s="52"/>
      <c r="D44" s="52"/>
      <c r="E44" s="52"/>
      <c r="F44" s="52"/>
      <c r="G44" s="52"/>
      <c r="H44" s="52"/>
      <c r="I44" s="52"/>
      <c r="J44" s="52"/>
      <c r="K44" s="52"/>
      <c r="L44" s="52"/>
    </row>
    <row r="45" spans="1:12" ht="25.5" customHeight="1" x14ac:dyDescent="0.25">
      <c r="A45" s="12"/>
      <c r="B45" s="52" t="s">
        <v>221</v>
      </c>
      <c r="C45" s="52"/>
      <c r="D45" s="52"/>
      <c r="E45" s="52"/>
      <c r="F45" s="52"/>
      <c r="G45" s="52"/>
      <c r="H45" s="52"/>
      <c r="I45" s="52"/>
      <c r="J45" s="52"/>
      <c r="K45" s="52"/>
      <c r="L45" s="52"/>
    </row>
    <row r="46" spans="1:12" x14ac:dyDescent="0.25">
      <c r="A46" s="12"/>
      <c r="B46" s="67"/>
      <c r="C46" s="67"/>
      <c r="D46" s="67"/>
      <c r="E46" s="67"/>
      <c r="F46" s="67"/>
      <c r="G46" s="67"/>
      <c r="H46" s="67"/>
      <c r="I46" s="67"/>
      <c r="J46" s="67"/>
      <c r="K46" s="67"/>
      <c r="L46" s="67"/>
    </row>
    <row r="47" spans="1:12" ht="38.25" customHeight="1" x14ac:dyDescent="0.25">
      <c r="A47" s="12"/>
      <c r="B47" s="52" t="s">
        <v>222</v>
      </c>
      <c r="C47" s="52"/>
      <c r="D47" s="52"/>
      <c r="E47" s="52"/>
      <c r="F47" s="52"/>
      <c r="G47" s="52"/>
      <c r="H47" s="52"/>
      <c r="I47" s="52"/>
      <c r="J47" s="52"/>
      <c r="K47" s="52"/>
      <c r="L47" s="52"/>
    </row>
    <row r="48" spans="1:12" x14ac:dyDescent="0.25">
      <c r="A48" s="12"/>
      <c r="B48" s="67"/>
      <c r="C48" s="67"/>
      <c r="D48" s="67"/>
      <c r="E48" s="67"/>
      <c r="F48" s="67"/>
      <c r="G48" s="67"/>
      <c r="H48" s="67"/>
      <c r="I48" s="67"/>
      <c r="J48" s="67"/>
      <c r="K48" s="67"/>
      <c r="L48" s="67"/>
    </row>
    <row r="49" spans="1:12" x14ac:dyDescent="0.25">
      <c r="A49" s="12"/>
      <c r="B49" s="52" t="s">
        <v>223</v>
      </c>
      <c r="C49" s="52"/>
      <c r="D49" s="52"/>
      <c r="E49" s="52"/>
      <c r="F49" s="52"/>
      <c r="G49" s="52"/>
      <c r="H49" s="52"/>
      <c r="I49" s="52"/>
      <c r="J49" s="52"/>
      <c r="K49" s="52"/>
      <c r="L49" s="52"/>
    </row>
    <row r="50" spans="1:12" x14ac:dyDescent="0.25">
      <c r="A50" s="12"/>
      <c r="B50" s="52"/>
      <c r="C50" s="52"/>
      <c r="D50" s="52"/>
      <c r="E50" s="52"/>
      <c r="F50" s="52"/>
      <c r="G50" s="52"/>
      <c r="H50" s="52"/>
      <c r="I50" s="52"/>
      <c r="J50" s="52"/>
      <c r="K50" s="52"/>
      <c r="L50" s="52"/>
    </row>
  </sheetData>
  <mergeCells count="77">
    <mergeCell ref="B48:L48"/>
    <mergeCell ref="B49:L49"/>
    <mergeCell ref="B50:L50"/>
    <mergeCell ref="B42:L42"/>
    <mergeCell ref="B43:L43"/>
    <mergeCell ref="B44:L44"/>
    <mergeCell ref="B45:L45"/>
    <mergeCell ref="B46:L46"/>
    <mergeCell ref="B47:L47"/>
    <mergeCell ref="B18:L18"/>
    <mergeCell ref="B19:L19"/>
    <mergeCell ref="B20:L20"/>
    <mergeCell ref="B21:L21"/>
    <mergeCell ref="B22:L22"/>
    <mergeCell ref="B34:L34"/>
    <mergeCell ref="B12:L12"/>
    <mergeCell ref="B13:L13"/>
    <mergeCell ref="B14:L14"/>
    <mergeCell ref="B15:L15"/>
    <mergeCell ref="B16:L16"/>
    <mergeCell ref="B17:L17"/>
    <mergeCell ref="B6:L6"/>
    <mergeCell ref="B7:L7"/>
    <mergeCell ref="B8:L8"/>
    <mergeCell ref="B9:L9"/>
    <mergeCell ref="B10:L10"/>
    <mergeCell ref="B11:L11"/>
    <mergeCell ref="D40:E40"/>
    <mergeCell ref="G40:H40"/>
    <mergeCell ref="J40:K40"/>
    <mergeCell ref="A1:A2"/>
    <mergeCell ref="B1:L1"/>
    <mergeCell ref="B2:L2"/>
    <mergeCell ref="B3:L3"/>
    <mergeCell ref="A4:A50"/>
    <mergeCell ref="B4:L4"/>
    <mergeCell ref="B5:L5"/>
    <mergeCell ref="D38:E38"/>
    <mergeCell ref="G38:H38"/>
    <mergeCell ref="J38:K38"/>
    <mergeCell ref="D39:E39"/>
    <mergeCell ref="G39:H39"/>
    <mergeCell ref="J39:K39"/>
    <mergeCell ref="D35:E35"/>
    <mergeCell ref="G35:H35"/>
    <mergeCell ref="J35:K35"/>
    <mergeCell ref="D37:E37"/>
    <mergeCell ref="G37:H37"/>
    <mergeCell ref="J37:K37"/>
    <mergeCell ref="D31:E31"/>
    <mergeCell ref="G31:H31"/>
    <mergeCell ref="J31:K31"/>
    <mergeCell ref="D32:E32"/>
    <mergeCell ref="G32:H32"/>
    <mergeCell ref="J32:K32"/>
    <mergeCell ref="D29:E29"/>
    <mergeCell ref="G29:H29"/>
    <mergeCell ref="J29:K29"/>
    <mergeCell ref="D30:E30"/>
    <mergeCell ref="G30:H30"/>
    <mergeCell ref="J30:K30"/>
    <mergeCell ref="I24:I27"/>
    <mergeCell ref="J24:K24"/>
    <mergeCell ref="J25:K25"/>
    <mergeCell ref="J26:K26"/>
    <mergeCell ref="J27:K27"/>
    <mergeCell ref="L24:L27"/>
    <mergeCell ref="D23:E23"/>
    <mergeCell ref="G23:K23"/>
    <mergeCell ref="B24:B27"/>
    <mergeCell ref="C24:C27"/>
    <mergeCell ref="D24:E27"/>
    <mergeCell ref="F24:F27"/>
    <mergeCell ref="G24:H24"/>
    <mergeCell ref="G25:H25"/>
    <mergeCell ref="G26:H26"/>
    <mergeCell ref="G27: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36"/>
  <sheetViews>
    <sheetView showGridLines="0" workbookViewId="0"/>
  </sheetViews>
  <sheetFormatPr defaultRowHeight="15" x14ac:dyDescent="0.25"/>
  <cols>
    <col min="1" max="2" width="36.5703125" bestFit="1" customWidth="1"/>
    <col min="3" max="3" width="26.140625" customWidth="1"/>
    <col min="4" max="4" width="30.140625" customWidth="1"/>
    <col min="5" max="5" width="25.140625" customWidth="1"/>
    <col min="6" max="6" width="5" customWidth="1"/>
    <col min="7" max="7" width="17.140625" customWidth="1"/>
    <col min="8" max="8" width="25.140625" customWidth="1"/>
    <col min="9" max="9" width="5" customWidth="1"/>
    <col min="10" max="10" width="36.5703125" customWidth="1"/>
    <col min="11" max="11" width="24.28515625" customWidth="1"/>
    <col min="12" max="12" width="36.5703125" customWidth="1"/>
    <col min="13" max="13" width="18.28515625" customWidth="1"/>
    <col min="14" max="14" width="29.140625" customWidth="1"/>
    <col min="15" max="15" width="27" customWidth="1"/>
    <col min="16" max="16" width="36.5703125" customWidth="1"/>
    <col min="17" max="17" width="30.140625" customWidth="1"/>
    <col min="18" max="18" width="3.7109375" customWidth="1"/>
    <col min="19" max="19" width="5" customWidth="1"/>
    <col min="20" max="20" width="18" customWidth="1"/>
    <col min="21" max="21" width="26.140625" customWidth="1"/>
    <col min="22" max="22" width="5" customWidth="1"/>
    <col min="23" max="23" width="20" customWidth="1"/>
    <col min="24" max="24" width="3.7109375" customWidth="1"/>
    <col min="25" max="25" width="5" customWidth="1"/>
    <col min="26" max="26" width="19.140625" customWidth="1"/>
    <col min="27" max="27" width="3.7109375" customWidth="1"/>
    <col min="28" max="28" width="27" customWidth="1"/>
    <col min="29" max="29" width="5.42578125" customWidth="1"/>
    <col min="30" max="30" width="5.140625" customWidth="1"/>
    <col min="31" max="31" width="16.42578125" customWidth="1"/>
    <col min="32" max="32" width="3.7109375" customWidth="1"/>
    <col min="33" max="33" width="27" customWidth="1"/>
    <col min="34" max="34" width="5.42578125" customWidth="1"/>
    <col min="35" max="35" width="36.5703125" customWidth="1"/>
    <col min="36" max="36" width="26.140625" customWidth="1"/>
  </cols>
  <sheetData>
    <row r="1" spans="1:36" ht="15" customHeight="1" x14ac:dyDescent="0.25">
      <c r="A1" s="6" t="s">
        <v>2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45" x14ac:dyDescent="0.25">
      <c r="A3" s="3" t="s">
        <v>224</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224</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52" t="s">
        <v>22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row>
    <row r="6" spans="1:3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row>
    <row r="7" spans="1:36" x14ac:dyDescent="0.25">
      <c r="A7" s="12"/>
      <c r="B7" s="52" t="s">
        <v>226</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row>
    <row r="8" spans="1:36" x14ac:dyDescent="0.25">
      <c r="A8" s="12"/>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row>
    <row r="9" spans="1:36" x14ac:dyDescent="0.25">
      <c r="A9" s="12"/>
      <c r="B9" s="52" t="s">
        <v>227</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row>
    <row r="10" spans="1:36"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row>
    <row r="11" spans="1:36" x14ac:dyDescent="0.25">
      <c r="A11" s="12"/>
      <c r="B11" s="120" t="s">
        <v>228</v>
      </c>
      <c r="C11" s="120"/>
      <c r="D11" s="120"/>
      <c r="E11" s="120"/>
      <c r="F11" s="120"/>
      <c r="G11" s="120"/>
      <c r="H11" s="120"/>
      <c r="I11" s="120"/>
      <c r="J11" s="120"/>
      <c r="K11" s="120"/>
      <c r="L11" s="120"/>
      <c r="M11" s="120"/>
      <c r="N11" s="120"/>
      <c r="O11" s="120"/>
      <c r="P11" s="120"/>
      <c r="Q11" s="120"/>
      <c r="R11" s="120"/>
      <c r="S11" s="120"/>
      <c r="T11" s="120"/>
      <c r="U11" s="120"/>
      <c r="V11" s="120"/>
      <c r="W11" s="120"/>
      <c r="X11" s="120"/>
      <c r="Y11" s="120"/>
      <c r="Z11" s="120"/>
      <c r="AA11" s="120"/>
      <c r="AB11" s="120"/>
      <c r="AC11" s="120"/>
      <c r="AD11" s="120"/>
      <c r="AE11" s="120"/>
      <c r="AF11" s="120"/>
      <c r="AG11" s="120"/>
      <c r="AH11" s="120"/>
      <c r="AI11" s="120"/>
      <c r="AJ11" s="120"/>
    </row>
    <row r="12" spans="1:36" x14ac:dyDescent="0.25">
      <c r="A12" s="12"/>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row>
    <row r="13" spans="1:36" x14ac:dyDescent="0.25">
      <c r="A13" s="12"/>
      <c r="B13" s="120" t="s">
        <v>229</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c r="AA13" s="120"/>
      <c r="AB13" s="120"/>
      <c r="AC13" s="120"/>
      <c r="AD13" s="120"/>
      <c r="AE13" s="120"/>
      <c r="AF13" s="120"/>
      <c r="AG13" s="120"/>
      <c r="AH13" s="120"/>
      <c r="AI13" s="120"/>
      <c r="AJ13" s="120"/>
    </row>
    <row r="14" spans="1:36" x14ac:dyDescent="0.25">
      <c r="A14" s="12"/>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row>
    <row r="15" spans="1:36" x14ac:dyDescent="0.25">
      <c r="A15" s="12"/>
      <c r="B15" s="120" t="s">
        <v>230</v>
      </c>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c r="AA15" s="120"/>
      <c r="AB15" s="120"/>
      <c r="AC15" s="120"/>
      <c r="AD15" s="120"/>
      <c r="AE15" s="120"/>
      <c r="AF15" s="120"/>
      <c r="AG15" s="120"/>
      <c r="AH15" s="120"/>
      <c r="AI15" s="120"/>
      <c r="AJ15" s="120"/>
    </row>
    <row r="16" spans="1:36" x14ac:dyDescent="0.25">
      <c r="A16" s="12"/>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c r="AJ16" s="52"/>
    </row>
    <row r="17" spans="1:36" x14ac:dyDescent="0.25">
      <c r="A17" s="12"/>
      <c r="B17" s="120" t="s">
        <v>231</v>
      </c>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c r="AB17" s="120"/>
      <c r="AC17" s="120"/>
      <c r="AD17" s="120"/>
      <c r="AE17" s="120"/>
      <c r="AF17" s="120"/>
      <c r="AG17" s="120"/>
      <c r="AH17" s="120"/>
      <c r="AI17" s="120"/>
      <c r="AJ17" s="120"/>
    </row>
    <row r="18" spans="1:36" x14ac:dyDescent="0.25">
      <c r="A18" s="12"/>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row>
    <row r="19" spans="1:36" x14ac:dyDescent="0.25">
      <c r="A19" s="12"/>
      <c r="B19" s="120" t="s">
        <v>232</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c r="AA19" s="120"/>
      <c r="AB19" s="120"/>
      <c r="AC19" s="120"/>
      <c r="AD19" s="120"/>
      <c r="AE19" s="120"/>
      <c r="AF19" s="120"/>
      <c r="AG19" s="120"/>
      <c r="AH19" s="120"/>
      <c r="AI19" s="120"/>
      <c r="AJ19" s="120"/>
    </row>
    <row r="20" spans="1:36" x14ac:dyDescent="0.25">
      <c r="A20" s="12"/>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7"/>
      <c r="AJ20" s="67"/>
    </row>
    <row r="21" spans="1:36" x14ac:dyDescent="0.25">
      <c r="A21" s="12"/>
      <c r="B21" s="120" t="s">
        <v>233</v>
      </c>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c r="AA21" s="120"/>
      <c r="AB21" s="120"/>
      <c r="AC21" s="120"/>
      <c r="AD21" s="120"/>
      <c r="AE21" s="120"/>
      <c r="AF21" s="120"/>
      <c r="AG21" s="120"/>
      <c r="AH21" s="120"/>
      <c r="AI21" s="120"/>
      <c r="AJ21" s="120"/>
    </row>
    <row r="22" spans="1:36" x14ac:dyDescent="0.25">
      <c r="A22" s="12"/>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c r="AJ22" s="52"/>
    </row>
    <row r="23" spans="1:36" ht="25.5" customHeight="1" x14ac:dyDescent="0.25">
      <c r="A23" s="12"/>
      <c r="B23" s="52" t="s">
        <v>234</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row>
    <row r="24" spans="1:36" x14ac:dyDescent="0.25">
      <c r="A24" s="12"/>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c r="AI24" s="52"/>
      <c r="AJ24" s="52"/>
    </row>
    <row r="25" spans="1:36" x14ac:dyDescent="0.25">
      <c r="A25" s="12"/>
      <c r="B25" s="52" t="s">
        <v>235</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row>
    <row r="26" spans="1:36" x14ac:dyDescent="0.25">
      <c r="A26" s="12"/>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row>
    <row r="27" spans="1:36" x14ac:dyDescent="0.25">
      <c r="A27" s="12"/>
      <c r="B27" s="52" t="s">
        <v>236</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row>
    <row r="28" spans="1:36"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row>
    <row r="29" spans="1:36" x14ac:dyDescent="0.25">
      <c r="A29" s="12"/>
      <c r="B29" s="52" t="s">
        <v>237</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c r="AI29" s="52"/>
      <c r="AJ29" s="52"/>
    </row>
    <row r="30" spans="1:36"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row>
    <row r="31" spans="1:36" x14ac:dyDescent="0.25">
      <c r="A31" s="12"/>
      <c r="B31" s="121" t="s">
        <v>238</v>
      </c>
      <c r="C31" s="121"/>
      <c r="D31" s="121"/>
      <c r="E31" s="121"/>
      <c r="F31" s="121"/>
      <c r="G31" s="121"/>
      <c r="H31" s="121"/>
      <c r="I31" s="121"/>
      <c r="J31" s="121"/>
      <c r="K31" s="121"/>
      <c r="L31" s="121"/>
      <c r="M31" s="121"/>
      <c r="N31" s="121"/>
      <c r="O31" s="121"/>
      <c r="P31" s="121"/>
      <c r="Q31" s="121"/>
      <c r="R31" s="121"/>
      <c r="S31" s="121"/>
      <c r="T31" s="121"/>
      <c r="U31" s="121"/>
      <c r="V31" s="121"/>
      <c r="W31" s="121"/>
      <c r="X31" s="121"/>
      <c r="Y31" s="121"/>
      <c r="Z31" s="121"/>
      <c r="AA31" s="121"/>
      <c r="AB31" s="121"/>
      <c r="AC31" s="121"/>
      <c r="AD31" s="121"/>
      <c r="AE31" s="121"/>
      <c r="AF31" s="121"/>
      <c r="AG31" s="121"/>
      <c r="AH31" s="121"/>
      <c r="AI31" s="121"/>
      <c r="AJ31" s="121"/>
    </row>
    <row r="32" spans="1:36"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row>
    <row r="33" spans="1:36" x14ac:dyDescent="0.25">
      <c r="A33" s="12"/>
      <c r="B33" s="52" t="s">
        <v>239</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row>
    <row r="34" spans="1:36" x14ac:dyDescent="0.25">
      <c r="A34" s="12"/>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c r="AI34" s="52"/>
      <c r="AJ34" s="52"/>
    </row>
    <row r="35" spans="1:36" x14ac:dyDescent="0.25">
      <c r="A35" s="12"/>
      <c r="B35" s="52" t="s">
        <v>240</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row>
    <row r="36" spans="1:36" x14ac:dyDescent="0.25">
      <c r="A36" s="12"/>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row>
    <row r="37" spans="1:36" x14ac:dyDescent="0.25">
      <c r="A37" s="12"/>
      <c r="B37" s="52" t="s">
        <v>241</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row>
    <row r="38" spans="1:36" x14ac:dyDescent="0.25">
      <c r="A38" s="12"/>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c r="AJ38" s="52"/>
    </row>
    <row r="39" spans="1:36" x14ac:dyDescent="0.25">
      <c r="A39" s="12"/>
      <c r="B39" s="121" t="s">
        <v>242</v>
      </c>
      <c r="C39" s="121"/>
      <c r="D39" s="121"/>
      <c r="E39" s="121"/>
      <c r="F39" s="121"/>
      <c r="G39" s="121"/>
      <c r="H39" s="121"/>
      <c r="I39" s="121"/>
      <c r="J39" s="121"/>
      <c r="K39" s="121"/>
      <c r="L39" s="121"/>
      <c r="M39" s="121"/>
      <c r="N39" s="121"/>
      <c r="O39" s="121"/>
      <c r="P39" s="121"/>
      <c r="Q39" s="121"/>
      <c r="R39" s="121"/>
      <c r="S39" s="121"/>
      <c r="T39" s="121"/>
      <c r="U39" s="121"/>
      <c r="V39" s="121"/>
      <c r="W39" s="121"/>
      <c r="X39" s="121"/>
      <c r="Y39" s="121"/>
      <c r="Z39" s="121"/>
      <c r="AA39" s="121"/>
      <c r="AB39" s="121"/>
      <c r="AC39" s="121"/>
      <c r="AD39" s="121"/>
      <c r="AE39" s="121"/>
      <c r="AF39" s="121"/>
      <c r="AG39" s="121"/>
      <c r="AH39" s="121"/>
      <c r="AI39" s="121"/>
      <c r="AJ39" s="121"/>
    </row>
    <row r="40" spans="1:36" x14ac:dyDescent="0.25">
      <c r="A40" s="12"/>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c r="AJ40" s="52"/>
    </row>
    <row r="41" spans="1:36" x14ac:dyDescent="0.25">
      <c r="A41" s="12"/>
      <c r="B41" s="52" t="s">
        <v>243</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row>
    <row r="42" spans="1:36" x14ac:dyDescent="0.25">
      <c r="A42" s="12"/>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c r="AI42" s="52"/>
      <c r="AJ42" s="52"/>
    </row>
    <row r="43" spans="1:36" ht="25.5" customHeight="1" x14ac:dyDescent="0.25">
      <c r="A43" s="12"/>
      <c r="B43" s="52" t="s">
        <v>244</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row>
    <row r="44" spans="1:36" x14ac:dyDescent="0.25">
      <c r="A44" s="12"/>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c r="AI44" s="52"/>
      <c r="AJ44" s="52"/>
    </row>
    <row r="45" spans="1:36" ht="25.5" customHeight="1" x14ac:dyDescent="0.25">
      <c r="A45" s="12"/>
      <c r="B45" s="52" t="s">
        <v>245</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row>
    <row r="46" spans="1:36" x14ac:dyDescent="0.25">
      <c r="A46" s="12"/>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row>
    <row r="47" spans="1:36" x14ac:dyDescent="0.25">
      <c r="A47" s="12"/>
      <c r="B47" s="122" t="s">
        <v>246</v>
      </c>
      <c r="C47" s="122"/>
      <c r="D47" s="122"/>
      <c r="E47" s="122"/>
      <c r="F47" s="122"/>
      <c r="G47" s="122"/>
      <c r="H47" s="122"/>
      <c r="I47" s="122"/>
      <c r="J47" s="122"/>
      <c r="K47" s="122"/>
      <c r="L47" s="122"/>
      <c r="M47" s="122"/>
      <c r="N47" s="122"/>
      <c r="O47" s="122"/>
      <c r="P47" s="122"/>
      <c r="Q47" s="122"/>
      <c r="R47" s="122"/>
      <c r="S47" s="122"/>
      <c r="T47" s="122"/>
      <c r="U47" s="122"/>
      <c r="V47" s="122"/>
      <c r="W47" s="122"/>
      <c r="X47" s="122"/>
      <c r="Y47" s="122"/>
      <c r="Z47" s="122"/>
      <c r="AA47" s="122"/>
      <c r="AB47" s="122"/>
      <c r="AC47" s="122"/>
      <c r="AD47" s="122"/>
      <c r="AE47" s="122"/>
      <c r="AF47" s="122"/>
      <c r="AG47" s="122"/>
      <c r="AH47" s="122"/>
      <c r="AI47" s="122"/>
      <c r="AJ47" s="122"/>
    </row>
    <row r="48" spans="1:36" x14ac:dyDescent="0.25">
      <c r="A48" s="12"/>
      <c r="B48" s="122" t="s">
        <v>247</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c r="AC48" s="122"/>
      <c r="AD48" s="122"/>
      <c r="AE48" s="122"/>
      <c r="AF48" s="122"/>
      <c r="AG48" s="122"/>
      <c r="AH48" s="122"/>
      <c r="AI48" s="122"/>
      <c r="AJ48" s="122"/>
    </row>
    <row r="49" spans="1:36" x14ac:dyDescent="0.25">
      <c r="A49" s="12"/>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row>
    <row r="50" spans="1:36" x14ac:dyDescent="0.25">
      <c r="A50" s="12"/>
      <c r="B50" s="25"/>
      <c r="C50" s="20"/>
      <c r="D50" s="42"/>
      <c r="E50" s="42"/>
      <c r="F50" s="20"/>
      <c r="G50" s="43" t="s">
        <v>248</v>
      </c>
      <c r="H50" s="43"/>
      <c r="I50" s="20"/>
      <c r="J50" s="43" t="s">
        <v>249</v>
      </c>
      <c r="K50" s="43"/>
      <c r="L50" s="20"/>
    </row>
    <row r="51" spans="1:36" x14ac:dyDescent="0.25">
      <c r="A51" s="12"/>
      <c r="B51" s="25"/>
      <c r="C51" s="20"/>
      <c r="D51" s="43" t="s">
        <v>248</v>
      </c>
      <c r="E51" s="43"/>
      <c r="F51" s="20"/>
      <c r="G51" s="43" t="s">
        <v>250</v>
      </c>
      <c r="H51" s="43"/>
      <c r="I51" s="20"/>
      <c r="J51" s="43" t="s">
        <v>251</v>
      </c>
      <c r="K51" s="43"/>
      <c r="L51" s="20"/>
    </row>
    <row r="52" spans="1:36" x14ac:dyDescent="0.25">
      <c r="A52" s="12"/>
      <c r="B52" s="19" t="s">
        <v>252</v>
      </c>
      <c r="C52" s="20"/>
      <c r="D52" s="43" t="s">
        <v>253</v>
      </c>
      <c r="E52" s="43"/>
      <c r="F52" s="20"/>
      <c r="G52" s="43" t="s">
        <v>254</v>
      </c>
      <c r="H52" s="43"/>
      <c r="I52" s="20"/>
      <c r="J52" s="43" t="s">
        <v>254</v>
      </c>
      <c r="K52" s="43"/>
      <c r="L52" s="20"/>
    </row>
    <row r="53" spans="1:36" ht="15.75" thickBot="1" x14ac:dyDescent="0.3">
      <c r="A53" s="12"/>
      <c r="B53" s="65" t="s">
        <v>255</v>
      </c>
      <c r="C53" s="20"/>
      <c r="D53" s="44" t="s">
        <v>256</v>
      </c>
      <c r="E53" s="44"/>
      <c r="F53" s="20"/>
      <c r="G53" s="44" t="s">
        <v>257</v>
      </c>
      <c r="H53" s="44"/>
      <c r="I53" s="20"/>
      <c r="J53" s="44" t="s">
        <v>257</v>
      </c>
      <c r="K53" s="44"/>
      <c r="L53" s="20"/>
    </row>
    <row r="54" spans="1:36" x14ac:dyDescent="0.25">
      <c r="A54" s="12"/>
      <c r="B54" s="24"/>
      <c r="C54" s="25"/>
      <c r="D54" s="46"/>
      <c r="E54" s="46"/>
      <c r="F54" s="25"/>
      <c r="G54" s="46"/>
      <c r="H54" s="46"/>
      <c r="I54" s="25"/>
      <c r="J54" s="46"/>
      <c r="K54" s="46"/>
      <c r="L54" s="25"/>
    </row>
    <row r="55" spans="1:36" x14ac:dyDescent="0.25">
      <c r="A55" s="12"/>
      <c r="B55" s="69" t="s">
        <v>258</v>
      </c>
      <c r="C55" s="28"/>
      <c r="D55" s="50"/>
      <c r="E55" s="50"/>
      <c r="F55" s="28"/>
      <c r="G55" s="50"/>
      <c r="H55" s="50"/>
      <c r="I55" s="28"/>
      <c r="J55" s="50"/>
      <c r="K55" s="50"/>
      <c r="L55" s="28"/>
    </row>
    <row r="56" spans="1:36" x14ac:dyDescent="0.25">
      <c r="A56" s="12"/>
      <c r="B56" s="32" t="s">
        <v>259</v>
      </c>
      <c r="C56" s="25"/>
      <c r="D56" s="15" t="s">
        <v>184</v>
      </c>
      <c r="E56" s="34" t="s">
        <v>210</v>
      </c>
      <c r="F56" s="25"/>
      <c r="G56" s="15" t="s">
        <v>184</v>
      </c>
      <c r="H56" s="34" t="s">
        <v>210</v>
      </c>
      <c r="I56" s="25"/>
      <c r="J56" s="15" t="s">
        <v>184</v>
      </c>
      <c r="K56" s="34" t="s">
        <v>210</v>
      </c>
      <c r="L56" s="25"/>
    </row>
    <row r="57" spans="1:36" x14ac:dyDescent="0.25">
      <c r="A57" s="12"/>
      <c r="B57" s="27" t="s">
        <v>260</v>
      </c>
      <c r="C57" s="28"/>
      <c r="D57" s="63" t="s">
        <v>210</v>
      </c>
      <c r="E57" s="63"/>
      <c r="F57" s="28"/>
      <c r="G57" s="63" t="s">
        <v>210</v>
      </c>
      <c r="H57" s="63"/>
      <c r="I57" s="28"/>
      <c r="J57" s="63" t="s">
        <v>210</v>
      </c>
      <c r="K57" s="63"/>
      <c r="L57" s="28"/>
    </row>
    <row r="58" spans="1:36" x14ac:dyDescent="0.25">
      <c r="A58" s="12"/>
      <c r="B58" s="32" t="s">
        <v>261</v>
      </c>
      <c r="C58" s="25"/>
      <c r="D58" s="62" t="s">
        <v>210</v>
      </c>
      <c r="E58" s="62"/>
      <c r="F58" s="25"/>
      <c r="G58" s="62" t="s">
        <v>210</v>
      </c>
      <c r="H58" s="62"/>
      <c r="I58" s="25"/>
      <c r="J58" s="62" t="s">
        <v>210</v>
      </c>
      <c r="K58" s="62"/>
      <c r="L58" s="25"/>
    </row>
    <row r="59" spans="1:36" x14ac:dyDescent="0.25">
      <c r="A59" s="12"/>
      <c r="B59" s="27" t="s">
        <v>262</v>
      </c>
      <c r="C59" s="28"/>
      <c r="D59" s="63" t="s">
        <v>210</v>
      </c>
      <c r="E59" s="63"/>
      <c r="F59" s="28"/>
      <c r="G59" s="63" t="s">
        <v>210</v>
      </c>
      <c r="H59" s="63"/>
      <c r="I59" s="28"/>
      <c r="J59" s="63" t="s">
        <v>210</v>
      </c>
      <c r="K59" s="63"/>
      <c r="L59" s="28"/>
    </row>
    <row r="60" spans="1:36" x14ac:dyDescent="0.25">
      <c r="A60" s="12"/>
      <c r="B60" s="32" t="s">
        <v>263</v>
      </c>
      <c r="C60" s="25"/>
      <c r="D60" s="47">
        <v>1974902</v>
      </c>
      <c r="E60" s="47"/>
      <c r="F60" s="25"/>
      <c r="G60" s="62" t="s">
        <v>264</v>
      </c>
      <c r="H60" s="62"/>
      <c r="I60" s="15" t="s">
        <v>215</v>
      </c>
      <c r="J60" s="47">
        <v>30491</v>
      </c>
      <c r="K60" s="47"/>
      <c r="L60" s="25"/>
    </row>
    <row r="61" spans="1:36" ht="15.75" thickBot="1" x14ac:dyDescent="0.3">
      <c r="A61" s="12"/>
      <c r="B61" s="27" t="s">
        <v>265</v>
      </c>
      <c r="C61" s="28"/>
      <c r="D61" s="64" t="s">
        <v>210</v>
      </c>
      <c r="E61" s="64"/>
      <c r="F61" s="28"/>
      <c r="G61" s="64" t="s">
        <v>210</v>
      </c>
      <c r="H61" s="64"/>
      <c r="I61" s="28"/>
      <c r="J61" s="64" t="s">
        <v>210</v>
      </c>
      <c r="K61" s="64"/>
      <c r="L61" s="28"/>
    </row>
    <row r="62" spans="1:36" x14ac:dyDescent="0.25">
      <c r="A62" s="12"/>
      <c r="B62" s="32" t="s">
        <v>266</v>
      </c>
      <c r="C62" s="25"/>
      <c r="D62" s="74">
        <v>1974902</v>
      </c>
      <c r="E62" s="74"/>
      <c r="F62" s="25"/>
      <c r="G62" s="75" t="s">
        <v>264</v>
      </c>
      <c r="H62" s="75"/>
      <c r="I62" s="15" t="s">
        <v>215</v>
      </c>
      <c r="J62" s="74">
        <v>30491</v>
      </c>
      <c r="K62" s="74"/>
      <c r="L62" s="25"/>
    </row>
    <row r="63" spans="1:36" x14ac:dyDescent="0.25">
      <c r="A63" s="12"/>
      <c r="B63" s="70"/>
      <c r="C63" s="28"/>
      <c r="D63" s="50"/>
      <c r="E63" s="50"/>
      <c r="F63" s="28"/>
      <c r="G63" s="50"/>
      <c r="H63" s="50"/>
      <c r="I63" s="28"/>
      <c r="J63" s="50"/>
      <c r="K63" s="50"/>
      <c r="L63" s="28"/>
    </row>
    <row r="64" spans="1:36" x14ac:dyDescent="0.25">
      <c r="A64" s="12"/>
      <c r="B64" s="71" t="s">
        <v>267</v>
      </c>
      <c r="C64" s="25"/>
      <c r="D64" s="45"/>
      <c r="E64" s="45"/>
      <c r="F64" s="25"/>
      <c r="G64" s="45"/>
      <c r="H64" s="45"/>
      <c r="I64" s="25"/>
      <c r="J64" s="45"/>
      <c r="K64" s="45"/>
      <c r="L64" s="25"/>
    </row>
    <row r="65" spans="1:36" x14ac:dyDescent="0.25">
      <c r="A65" s="12"/>
      <c r="B65" s="27" t="s">
        <v>260</v>
      </c>
      <c r="C65" s="28"/>
      <c r="D65" s="48">
        <v>3512760</v>
      </c>
      <c r="E65" s="48"/>
      <c r="F65" s="28"/>
      <c r="G65" s="63" t="s">
        <v>268</v>
      </c>
      <c r="H65" s="63"/>
      <c r="I65" s="29" t="s">
        <v>215</v>
      </c>
      <c r="J65" s="48">
        <v>244422</v>
      </c>
      <c r="K65" s="48"/>
      <c r="L65" s="28"/>
    </row>
    <row r="66" spans="1:36" x14ac:dyDescent="0.25">
      <c r="A66" s="12"/>
      <c r="B66" s="24"/>
      <c r="C66" s="25"/>
      <c r="D66" s="45"/>
      <c r="E66" s="45"/>
      <c r="F66" s="25"/>
      <c r="G66" s="45"/>
      <c r="H66" s="45"/>
      <c r="I66" s="25"/>
      <c r="J66" s="45"/>
      <c r="K66" s="45"/>
      <c r="L66" s="25"/>
    </row>
    <row r="67" spans="1:36" x14ac:dyDescent="0.25">
      <c r="A67" s="12"/>
      <c r="B67" s="69" t="s">
        <v>269</v>
      </c>
      <c r="C67" s="28"/>
      <c r="D67" s="50"/>
      <c r="E67" s="50"/>
      <c r="F67" s="28"/>
      <c r="G67" s="50"/>
      <c r="H67" s="50"/>
      <c r="I67" s="28"/>
      <c r="J67" s="50"/>
      <c r="K67" s="50"/>
      <c r="L67" s="28"/>
    </row>
    <row r="68" spans="1:36" x14ac:dyDescent="0.25">
      <c r="A68" s="12"/>
      <c r="B68" s="32" t="s">
        <v>260</v>
      </c>
      <c r="C68" s="25"/>
      <c r="D68" s="62" t="s">
        <v>210</v>
      </c>
      <c r="E68" s="62"/>
      <c r="F68" s="25"/>
      <c r="G68" s="62" t="s">
        <v>210</v>
      </c>
      <c r="H68" s="62"/>
      <c r="I68" s="25"/>
      <c r="J68" s="62" t="s">
        <v>210</v>
      </c>
      <c r="K68" s="62"/>
      <c r="L68" s="25"/>
    </row>
    <row r="69" spans="1:36" x14ac:dyDescent="0.25">
      <c r="A69" s="12"/>
      <c r="B69" s="27" t="s">
        <v>261</v>
      </c>
      <c r="C69" s="28"/>
      <c r="D69" s="63" t="s">
        <v>210</v>
      </c>
      <c r="E69" s="63"/>
      <c r="F69" s="28"/>
      <c r="G69" s="63" t="s">
        <v>210</v>
      </c>
      <c r="H69" s="63"/>
      <c r="I69" s="28"/>
      <c r="J69" s="63" t="s">
        <v>210</v>
      </c>
      <c r="K69" s="63"/>
      <c r="L69" s="28"/>
    </row>
    <row r="70" spans="1:36" x14ac:dyDescent="0.25">
      <c r="A70" s="12"/>
      <c r="B70" s="32" t="s">
        <v>262</v>
      </c>
      <c r="C70" s="25"/>
      <c r="D70" s="62" t="s">
        <v>210</v>
      </c>
      <c r="E70" s="62"/>
      <c r="F70" s="25"/>
      <c r="G70" s="62" t="s">
        <v>210</v>
      </c>
      <c r="H70" s="62"/>
      <c r="I70" s="25"/>
      <c r="J70" s="62" t="s">
        <v>210</v>
      </c>
      <c r="K70" s="62"/>
      <c r="L70" s="25"/>
    </row>
    <row r="71" spans="1:36" ht="15.75" thickBot="1" x14ac:dyDescent="0.3">
      <c r="A71" s="12"/>
      <c r="B71" s="27" t="s">
        <v>265</v>
      </c>
      <c r="C71" s="28"/>
      <c r="D71" s="64" t="s">
        <v>210</v>
      </c>
      <c r="E71" s="64"/>
      <c r="F71" s="28"/>
      <c r="G71" s="64" t="s">
        <v>210</v>
      </c>
      <c r="H71" s="64"/>
      <c r="I71" s="28"/>
      <c r="J71" s="64" t="s">
        <v>210</v>
      </c>
      <c r="K71" s="64"/>
      <c r="L71" s="28"/>
    </row>
    <row r="72" spans="1:36" x14ac:dyDescent="0.25">
      <c r="A72" s="12"/>
      <c r="B72" s="32" t="s">
        <v>266</v>
      </c>
      <c r="C72" s="25"/>
      <c r="D72" s="75" t="s">
        <v>210</v>
      </c>
      <c r="E72" s="75"/>
      <c r="F72" s="25"/>
      <c r="G72" s="75" t="s">
        <v>210</v>
      </c>
      <c r="H72" s="75"/>
      <c r="I72" s="25"/>
      <c r="J72" s="75" t="s">
        <v>210</v>
      </c>
      <c r="K72" s="75"/>
      <c r="L72" s="25"/>
    </row>
    <row r="73" spans="1:36" x14ac:dyDescent="0.25">
      <c r="A73" s="12"/>
      <c r="B73" s="70"/>
      <c r="C73" s="28"/>
      <c r="D73" s="50"/>
      <c r="E73" s="50"/>
      <c r="F73" s="28"/>
      <c r="G73" s="50"/>
      <c r="H73" s="50"/>
      <c r="I73" s="28"/>
      <c r="J73" s="50"/>
      <c r="K73" s="50"/>
      <c r="L73" s="28"/>
    </row>
    <row r="74" spans="1:36" ht="27" thickBot="1" x14ac:dyDescent="0.3">
      <c r="A74" s="12"/>
      <c r="B74" s="32" t="s">
        <v>270</v>
      </c>
      <c r="C74" s="25"/>
      <c r="D74" s="49">
        <v>5487662</v>
      </c>
      <c r="E74" s="49"/>
      <c r="F74" s="25"/>
      <c r="G74" s="76" t="s">
        <v>271</v>
      </c>
      <c r="H74" s="76"/>
      <c r="I74" s="15" t="s">
        <v>215</v>
      </c>
      <c r="J74" s="49">
        <v>274913</v>
      </c>
      <c r="K74" s="49"/>
      <c r="L74" s="25"/>
    </row>
    <row r="75" spans="1:36" x14ac:dyDescent="0.25">
      <c r="A75" s="12"/>
      <c r="B75" s="70"/>
      <c r="C75" s="28"/>
      <c r="D75" s="77"/>
      <c r="E75" s="77"/>
      <c r="F75" s="28"/>
      <c r="G75" s="77"/>
      <c r="H75" s="77"/>
      <c r="I75" s="28"/>
      <c r="J75" s="77"/>
      <c r="K75" s="77"/>
      <c r="L75" s="28"/>
    </row>
    <row r="76" spans="1:36" ht="27" thickBot="1" x14ac:dyDescent="0.3">
      <c r="A76" s="12"/>
      <c r="B76" s="32" t="s">
        <v>272</v>
      </c>
      <c r="C76" s="25"/>
      <c r="D76" s="76" t="s">
        <v>210</v>
      </c>
      <c r="E76" s="76"/>
      <c r="F76" s="25"/>
      <c r="G76" s="76" t="s">
        <v>210</v>
      </c>
      <c r="H76" s="76"/>
      <c r="I76" s="25"/>
      <c r="J76" s="76" t="s">
        <v>210</v>
      </c>
      <c r="K76" s="76"/>
      <c r="L76" s="25"/>
    </row>
    <row r="77" spans="1:36" x14ac:dyDescent="0.25">
      <c r="A77" s="12"/>
      <c r="B77" s="70"/>
      <c r="C77" s="28"/>
      <c r="D77" s="77"/>
      <c r="E77" s="77"/>
      <c r="F77" s="28"/>
      <c r="G77" s="77"/>
      <c r="H77" s="77"/>
      <c r="I77" s="28"/>
      <c r="J77" s="77"/>
      <c r="K77" s="77"/>
      <c r="L77" s="28"/>
    </row>
    <row r="78" spans="1:36" ht="15.75" thickBot="1" x14ac:dyDescent="0.3">
      <c r="A78" s="12"/>
      <c r="B78" s="32" t="s">
        <v>273</v>
      </c>
      <c r="C78" s="25"/>
      <c r="D78" s="56" t="s">
        <v>184</v>
      </c>
      <c r="E78" s="72">
        <v>5487662</v>
      </c>
      <c r="F78" s="25"/>
      <c r="G78" s="56" t="s">
        <v>184</v>
      </c>
      <c r="H78" s="73" t="s">
        <v>271</v>
      </c>
      <c r="I78" s="15" t="s">
        <v>215</v>
      </c>
      <c r="J78" s="56" t="s">
        <v>184</v>
      </c>
      <c r="K78" s="72">
        <v>274913</v>
      </c>
      <c r="L78" s="25"/>
    </row>
    <row r="79" spans="1:36" ht="15.75" thickTop="1" x14ac:dyDescent="0.25">
      <c r="A79" s="12"/>
      <c r="B79" s="52"/>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c r="AI79" s="52"/>
      <c r="AJ79" s="52"/>
    </row>
    <row r="80" spans="1:36" x14ac:dyDescent="0.25">
      <c r="A80" s="12"/>
      <c r="B80" s="122" t="s">
        <v>274</v>
      </c>
      <c r="C80" s="122"/>
      <c r="D80" s="122"/>
      <c r="E80" s="122"/>
      <c r="F80" s="122"/>
      <c r="G80" s="122"/>
      <c r="H80" s="122"/>
      <c r="I80" s="122"/>
      <c r="J80" s="122"/>
      <c r="K80" s="122"/>
      <c r="L80" s="122"/>
      <c r="M80" s="122"/>
      <c r="N80" s="122"/>
      <c r="O80" s="122"/>
      <c r="P80" s="122"/>
      <c r="Q80" s="122"/>
      <c r="R80" s="122"/>
      <c r="S80" s="122"/>
      <c r="T80" s="122"/>
      <c r="U80" s="122"/>
      <c r="V80" s="122"/>
      <c r="W80" s="122"/>
      <c r="X80" s="122"/>
      <c r="Y80" s="122"/>
      <c r="Z80" s="122"/>
      <c r="AA80" s="122"/>
      <c r="AB80" s="122"/>
      <c r="AC80" s="122"/>
      <c r="AD80" s="122"/>
      <c r="AE80" s="122"/>
      <c r="AF80" s="122"/>
      <c r="AG80" s="122"/>
      <c r="AH80" s="122"/>
      <c r="AI80" s="122"/>
      <c r="AJ80" s="122"/>
    </row>
    <row r="81" spans="1:36" x14ac:dyDescent="0.25">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row>
    <row r="82" spans="1:36" x14ac:dyDescent="0.25">
      <c r="A82" s="12"/>
      <c r="B82" s="25"/>
      <c r="C82" s="20"/>
      <c r="D82" s="42"/>
      <c r="E82" s="42"/>
      <c r="F82" s="20"/>
      <c r="G82" s="43" t="s">
        <v>248</v>
      </c>
      <c r="H82" s="43"/>
      <c r="I82" s="20"/>
      <c r="J82" s="43" t="s">
        <v>249</v>
      </c>
      <c r="K82" s="43"/>
      <c r="L82" s="20"/>
    </row>
    <row r="83" spans="1:36" x14ac:dyDescent="0.25">
      <c r="A83" s="12"/>
      <c r="B83" s="25"/>
      <c r="C83" s="20"/>
      <c r="D83" s="43" t="s">
        <v>248</v>
      </c>
      <c r="E83" s="43"/>
      <c r="F83" s="20"/>
      <c r="G83" s="43" t="s">
        <v>250</v>
      </c>
      <c r="H83" s="43"/>
      <c r="I83" s="20"/>
      <c r="J83" s="43" t="s">
        <v>251</v>
      </c>
      <c r="K83" s="43"/>
      <c r="L83" s="20"/>
    </row>
    <row r="84" spans="1:36" x14ac:dyDescent="0.25">
      <c r="A84" s="12"/>
      <c r="B84" s="19" t="s">
        <v>252</v>
      </c>
      <c r="C84" s="20"/>
      <c r="D84" s="43" t="s">
        <v>253</v>
      </c>
      <c r="E84" s="43"/>
      <c r="F84" s="20"/>
      <c r="G84" s="43" t="s">
        <v>254</v>
      </c>
      <c r="H84" s="43"/>
      <c r="I84" s="20"/>
      <c r="J84" s="43" t="s">
        <v>254</v>
      </c>
      <c r="K84" s="43"/>
      <c r="L84" s="20"/>
    </row>
    <row r="85" spans="1:36" ht="15.75" thickBot="1" x14ac:dyDescent="0.3">
      <c r="A85" s="12"/>
      <c r="B85" s="65" t="s">
        <v>255</v>
      </c>
      <c r="C85" s="20"/>
      <c r="D85" s="44" t="s">
        <v>275</v>
      </c>
      <c r="E85" s="44"/>
      <c r="F85" s="20"/>
      <c r="G85" s="44" t="s">
        <v>257</v>
      </c>
      <c r="H85" s="44"/>
      <c r="I85" s="20"/>
      <c r="J85" s="44" t="s">
        <v>257</v>
      </c>
      <c r="K85" s="44"/>
      <c r="L85" s="20"/>
    </row>
    <row r="86" spans="1:36" x14ac:dyDescent="0.25">
      <c r="A86" s="12"/>
      <c r="B86" s="24"/>
      <c r="C86" s="25"/>
      <c r="D86" s="46"/>
      <c r="E86" s="46"/>
      <c r="F86" s="25"/>
      <c r="G86" s="46"/>
      <c r="H86" s="46"/>
      <c r="I86" s="25"/>
      <c r="J86" s="46"/>
      <c r="K86" s="46"/>
      <c r="L86" s="25"/>
    </row>
    <row r="87" spans="1:36" x14ac:dyDescent="0.25">
      <c r="A87" s="12"/>
      <c r="B87" s="69" t="s">
        <v>258</v>
      </c>
      <c r="C87" s="28"/>
      <c r="D87" s="50"/>
      <c r="E87" s="50"/>
      <c r="F87" s="28"/>
      <c r="G87" s="50"/>
      <c r="H87" s="50"/>
      <c r="I87" s="28"/>
      <c r="J87" s="50"/>
      <c r="K87" s="50"/>
      <c r="L87" s="28"/>
    </row>
    <row r="88" spans="1:36" x14ac:dyDescent="0.25">
      <c r="A88" s="12"/>
      <c r="B88" s="32" t="s">
        <v>259</v>
      </c>
      <c r="C88" s="25"/>
      <c r="D88" s="15" t="s">
        <v>184</v>
      </c>
      <c r="E88" s="34" t="s">
        <v>210</v>
      </c>
      <c r="F88" s="25"/>
      <c r="G88" s="15" t="s">
        <v>184</v>
      </c>
      <c r="H88" s="34" t="s">
        <v>210</v>
      </c>
      <c r="I88" s="25"/>
      <c r="J88" s="15" t="s">
        <v>184</v>
      </c>
      <c r="K88" s="34" t="s">
        <v>210</v>
      </c>
      <c r="L88" s="25"/>
    </row>
    <row r="89" spans="1:36" x14ac:dyDescent="0.25">
      <c r="A89" s="12"/>
      <c r="B89" s="27" t="s">
        <v>260</v>
      </c>
      <c r="C89" s="28"/>
      <c r="D89" s="63" t="s">
        <v>210</v>
      </c>
      <c r="E89" s="63"/>
      <c r="F89" s="28"/>
      <c r="G89" s="63" t="s">
        <v>210</v>
      </c>
      <c r="H89" s="63"/>
      <c r="I89" s="28"/>
      <c r="J89" s="63" t="s">
        <v>210</v>
      </c>
      <c r="K89" s="63"/>
      <c r="L89" s="28"/>
    </row>
    <row r="90" spans="1:36" x14ac:dyDescent="0.25">
      <c r="A90" s="12"/>
      <c r="B90" s="32" t="s">
        <v>261</v>
      </c>
      <c r="C90" s="25"/>
      <c r="D90" s="62" t="s">
        <v>210</v>
      </c>
      <c r="E90" s="62"/>
      <c r="F90" s="25"/>
      <c r="G90" s="62" t="s">
        <v>210</v>
      </c>
      <c r="H90" s="62"/>
      <c r="I90" s="25"/>
      <c r="J90" s="62" t="s">
        <v>210</v>
      </c>
      <c r="K90" s="62"/>
      <c r="L90" s="25"/>
    </row>
    <row r="91" spans="1:36" x14ac:dyDescent="0.25">
      <c r="A91" s="12"/>
      <c r="B91" s="27" t="s">
        <v>262</v>
      </c>
      <c r="C91" s="28"/>
      <c r="D91" s="63" t="s">
        <v>210</v>
      </c>
      <c r="E91" s="63"/>
      <c r="F91" s="28"/>
      <c r="G91" s="63" t="s">
        <v>210</v>
      </c>
      <c r="H91" s="63"/>
      <c r="I91" s="28"/>
      <c r="J91" s="63" t="s">
        <v>210</v>
      </c>
      <c r="K91" s="63"/>
      <c r="L91" s="28"/>
    </row>
    <row r="92" spans="1:36" x14ac:dyDescent="0.25">
      <c r="A92" s="12"/>
      <c r="B92" s="32" t="s">
        <v>263</v>
      </c>
      <c r="C92" s="25"/>
      <c r="D92" s="62" t="s">
        <v>276</v>
      </c>
      <c r="E92" s="62"/>
      <c r="F92" s="15" t="s">
        <v>215</v>
      </c>
      <c r="G92" s="47">
        <v>1944411</v>
      </c>
      <c r="H92" s="47"/>
      <c r="I92" s="25"/>
      <c r="J92" s="62" t="s">
        <v>277</v>
      </c>
      <c r="K92" s="62"/>
      <c r="L92" s="15" t="s">
        <v>215</v>
      </c>
    </row>
    <row r="93" spans="1:36" ht="15.75" thickBot="1" x14ac:dyDescent="0.3">
      <c r="A93" s="12"/>
      <c r="B93" s="27" t="s">
        <v>265</v>
      </c>
      <c r="C93" s="28"/>
      <c r="D93" s="64" t="s">
        <v>210</v>
      </c>
      <c r="E93" s="64"/>
      <c r="F93" s="28"/>
      <c r="G93" s="64" t="s">
        <v>210</v>
      </c>
      <c r="H93" s="64"/>
      <c r="I93" s="28"/>
      <c r="J93" s="64" t="s">
        <v>210</v>
      </c>
      <c r="K93" s="64"/>
      <c r="L93" s="28"/>
    </row>
    <row r="94" spans="1:36" x14ac:dyDescent="0.25">
      <c r="A94" s="12"/>
      <c r="B94" s="32" t="s">
        <v>266</v>
      </c>
      <c r="C94" s="25"/>
      <c r="D94" s="75" t="s">
        <v>276</v>
      </c>
      <c r="E94" s="75"/>
      <c r="F94" s="15" t="s">
        <v>215</v>
      </c>
      <c r="G94" s="74">
        <v>1944411</v>
      </c>
      <c r="H94" s="74"/>
      <c r="I94" s="25"/>
      <c r="J94" s="75" t="s">
        <v>277</v>
      </c>
      <c r="K94" s="75"/>
      <c r="L94" s="15" t="s">
        <v>215</v>
      </c>
    </row>
    <row r="95" spans="1:36" x14ac:dyDescent="0.25">
      <c r="A95" s="12"/>
      <c r="B95" s="70"/>
      <c r="C95" s="28"/>
      <c r="D95" s="50"/>
      <c r="E95" s="50"/>
      <c r="F95" s="28"/>
      <c r="G95" s="50"/>
      <c r="H95" s="50"/>
      <c r="I95" s="28"/>
      <c r="J95" s="50"/>
      <c r="K95" s="50"/>
      <c r="L95" s="28"/>
    </row>
    <row r="96" spans="1:36" x14ac:dyDescent="0.25">
      <c r="A96" s="12"/>
      <c r="B96" s="71" t="s">
        <v>267</v>
      </c>
      <c r="C96" s="25"/>
      <c r="D96" s="45"/>
      <c r="E96" s="45"/>
      <c r="F96" s="25"/>
      <c r="G96" s="45"/>
      <c r="H96" s="45"/>
      <c r="I96" s="25"/>
      <c r="J96" s="45"/>
      <c r="K96" s="45"/>
      <c r="L96" s="25"/>
    </row>
    <row r="97" spans="1:36" x14ac:dyDescent="0.25">
      <c r="A97" s="12"/>
      <c r="B97" s="27" t="s">
        <v>260</v>
      </c>
      <c r="C97" s="28"/>
      <c r="D97" s="63" t="s">
        <v>278</v>
      </c>
      <c r="E97" s="63"/>
      <c r="F97" s="29" t="s">
        <v>215</v>
      </c>
      <c r="G97" s="48">
        <v>3268338</v>
      </c>
      <c r="H97" s="48"/>
      <c r="I97" s="28"/>
      <c r="J97" s="63" t="s">
        <v>279</v>
      </c>
      <c r="K97" s="63"/>
      <c r="L97" s="29" t="s">
        <v>215</v>
      </c>
    </row>
    <row r="98" spans="1:36" x14ac:dyDescent="0.25">
      <c r="A98" s="12"/>
      <c r="B98" s="24"/>
      <c r="C98" s="25"/>
      <c r="D98" s="45"/>
      <c r="E98" s="45"/>
      <c r="F98" s="25"/>
      <c r="G98" s="45"/>
      <c r="H98" s="45"/>
      <c r="I98" s="25"/>
      <c r="J98" s="45"/>
      <c r="K98" s="45"/>
      <c r="L98" s="25"/>
    </row>
    <row r="99" spans="1:36" x14ac:dyDescent="0.25">
      <c r="A99" s="12"/>
      <c r="B99" s="69" t="s">
        <v>269</v>
      </c>
      <c r="C99" s="28"/>
      <c r="D99" s="50"/>
      <c r="E99" s="50"/>
      <c r="F99" s="28"/>
      <c r="G99" s="50"/>
      <c r="H99" s="50"/>
      <c r="I99" s="28"/>
      <c r="J99" s="50"/>
      <c r="K99" s="50"/>
      <c r="L99" s="28"/>
    </row>
    <row r="100" spans="1:36" x14ac:dyDescent="0.25">
      <c r="A100" s="12"/>
      <c r="B100" s="32" t="s">
        <v>260</v>
      </c>
      <c r="C100" s="25"/>
      <c r="D100" s="62" t="s">
        <v>210</v>
      </c>
      <c r="E100" s="62"/>
      <c r="F100" s="25"/>
      <c r="G100" s="62" t="s">
        <v>210</v>
      </c>
      <c r="H100" s="62"/>
      <c r="I100" s="25"/>
      <c r="J100" s="62" t="s">
        <v>210</v>
      </c>
      <c r="K100" s="62"/>
      <c r="L100" s="25"/>
    </row>
    <row r="101" spans="1:36" x14ac:dyDescent="0.25">
      <c r="A101" s="12"/>
      <c r="B101" s="27" t="s">
        <v>261</v>
      </c>
      <c r="C101" s="28"/>
      <c r="D101" s="63" t="s">
        <v>210</v>
      </c>
      <c r="E101" s="63"/>
      <c r="F101" s="28"/>
      <c r="G101" s="63" t="s">
        <v>210</v>
      </c>
      <c r="H101" s="63"/>
      <c r="I101" s="28"/>
      <c r="J101" s="63" t="s">
        <v>210</v>
      </c>
      <c r="K101" s="63"/>
      <c r="L101" s="28"/>
    </row>
    <row r="102" spans="1:36" x14ac:dyDescent="0.25">
      <c r="A102" s="12"/>
      <c r="B102" s="32" t="s">
        <v>262</v>
      </c>
      <c r="C102" s="25"/>
      <c r="D102" s="62" t="s">
        <v>210</v>
      </c>
      <c r="E102" s="62"/>
      <c r="F102" s="25"/>
      <c r="G102" s="62" t="s">
        <v>210</v>
      </c>
      <c r="H102" s="62"/>
      <c r="I102" s="25"/>
      <c r="J102" s="62" t="s">
        <v>210</v>
      </c>
      <c r="K102" s="62"/>
      <c r="L102" s="25"/>
    </row>
    <row r="103" spans="1:36" ht="15.75" thickBot="1" x14ac:dyDescent="0.3">
      <c r="A103" s="12"/>
      <c r="B103" s="27" t="s">
        <v>265</v>
      </c>
      <c r="C103" s="28"/>
      <c r="D103" s="64" t="s">
        <v>210</v>
      </c>
      <c r="E103" s="64"/>
      <c r="F103" s="28"/>
      <c r="G103" s="64" t="s">
        <v>210</v>
      </c>
      <c r="H103" s="64"/>
      <c r="I103" s="28"/>
      <c r="J103" s="64" t="s">
        <v>210</v>
      </c>
      <c r="K103" s="64"/>
      <c r="L103" s="28"/>
    </row>
    <row r="104" spans="1:36" x14ac:dyDescent="0.25">
      <c r="A104" s="12"/>
      <c r="B104" s="32" t="s">
        <v>266</v>
      </c>
      <c r="C104" s="25"/>
      <c r="D104" s="75" t="s">
        <v>210</v>
      </c>
      <c r="E104" s="75"/>
      <c r="F104" s="25"/>
      <c r="G104" s="75" t="s">
        <v>210</v>
      </c>
      <c r="H104" s="75"/>
      <c r="I104" s="25"/>
      <c r="J104" s="75" t="s">
        <v>210</v>
      </c>
      <c r="K104" s="75"/>
      <c r="L104" s="25"/>
    </row>
    <row r="105" spans="1:36" x14ac:dyDescent="0.25">
      <c r="A105" s="12"/>
      <c r="B105" s="70"/>
      <c r="C105" s="28"/>
      <c r="D105" s="50"/>
      <c r="E105" s="50"/>
      <c r="F105" s="28"/>
      <c r="G105" s="50"/>
      <c r="H105" s="50"/>
      <c r="I105" s="28"/>
      <c r="J105" s="50"/>
      <c r="K105" s="50"/>
      <c r="L105" s="28"/>
    </row>
    <row r="106" spans="1:36" ht="27" thickBot="1" x14ac:dyDescent="0.3">
      <c r="A106" s="12"/>
      <c r="B106" s="32" t="s">
        <v>270</v>
      </c>
      <c r="C106" s="25"/>
      <c r="D106" s="76" t="s">
        <v>280</v>
      </c>
      <c r="E106" s="76"/>
      <c r="F106" s="15" t="s">
        <v>215</v>
      </c>
      <c r="G106" s="49">
        <v>5212749</v>
      </c>
      <c r="H106" s="49"/>
      <c r="I106" s="25"/>
      <c r="J106" s="76" t="s">
        <v>281</v>
      </c>
      <c r="K106" s="76"/>
      <c r="L106" s="15" t="s">
        <v>215</v>
      </c>
    </row>
    <row r="107" spans="1:36" x14ac:dyDescent="0.25">
      <c r="A107" s="12"/>
      <c r="B107" s="70"/>
      <c r="C107" s="28"/>
      <c r="D107" s="77"/>
      <c r="E107" s="77"/>
      <c r="F107" s="28"/>
      <c r="G107" s="77"/>
      <c r="H107" s="77"/>
      <c r="I107" s="28"/>
      <c r="J107" s="77"/>
      <c r="K107" s="77"/>
      <c r="L107" s="28"/>
    </row>
    <row r="108" spans="1:36" ht="27" thickBot="1" x14ac:dyDescent="0.3">
      <c r="A108" s="12"/>
      <c r="B108" s="32" t="s">
        <v>272</v>
      </c>
      <c r="C108" s="25"/>
      <c r="D108" s="76" t="s">
        <v>210</v>
      </c>
      <c r="E108" s="76"/>
      <c r="F108" s="25"/>
      <c r="G108" s="76" t="s">
        <v>210</v>
      </c>
      <c r="H108" s="76"/>
      <c r="I108" s="25"/>
      <c r="J108" s="76" t="s">
        <v>210</v>
      </c>
      <c r="K108" s="76"/>
      <c r="L108" s="25"/>
    </row>
    <row r="109" spans="1:36" x14ac:dyDescent="0.25">
      <c r="A109" s="12"/>
      <c r="B109" s="70"/>
      <c r="C109" s="28"/>
      <c r="D109" s="77"/>
      <c r="E109" s="77"/>
      <c r="F109" s="28"/>
      <c r="G109" s="77"/>
      <c r="H109" s="77"/>
      <c r="I109" s="28"/>
      <c r="J109" s="77"/>
      <c r="K109" s="77"/>
      <c r="L109" s="28"/>
    </row>
    <row r="110" spans="1:36" ht="15.75" thickBot="1" x14ac:dyDescent="0.3">
      <c r="A110" s="12"/>
      <c r="B110" s="32" t="s">
        <v>273</v>
      </c>
      <c r="C110" s="25"/>
      <c r="D110" s="56" t="s">
        <v>184</v>
      </c>
      <c r="E110" s="73" t="s">
        <v>280</v>
      </c>
      <c r="F110" s="15" t="s">
        <v>215</v>
      </c>
      <c r="G110" s="56" t="s">
        <v>184</v>
      </c>
      <c r="H110" s="72">
        <v>5212749</v>
      </c>
      <c r="I110" s="25"/>
      <c r="J110" s="56" t="s">
        <v>184</v>
      </c>
      <c r="K110" s="73" t="s">
        <v>281</v>
      </c>
      <c r="L110" s="15" t="s">
        <v>215</v>
      </c>
    </row>
    <row r="111" spans="1:36" ht="15.75" thickTop="1" x14ac:dyDescent="0.25">
      <c r="A111" s="12"/>
      <c r="B111" s="67"/>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c r="AE111" s="67"/>
      <c r="AF111" s="67"/>
      <c r="AG111" s="67"/>
      <c r="AH111" s="67"/>
      <c r="AI111" s="67"/>
      <c r="AJ111" s="67"/>
    </row>
    <row r="112" spans="1:36" x14ac:dyDescent="0.25">
      <c r="A112" s="12"/>
      <c r="B112" s="122" t="s">
        <v>282</v>
      </c>
      <c r="C112" s="122"/>
      <c r="D112" s="122"/>
      <c r="E112" s="122"/>
      <c r="F112" s="122"/>
      <c r="G112" s="122"/>
      <c r="H112" s="122"/>
      <c r="I112" s="122"/>
      <c r="J112" s="122"/>
      <c r="K112" s="122"/>
      <c r="L112" s="122"/>
      <c r="M112" s="122"/>
      <c r="N112" s="122"/>
      <c r="O112" s="122"/>
      <c r="P112" s="122"/>
      <c r="Q112" s="122"/>
      <c r="R112" s="122"/>
      <c r="S112" s="122"/>
      <c r="T112" s="122"/>
      <c r="U112" s="122"/>
      <c r="V112" s="122"/>
      <c r="W112" s="122"/>
      <c r="X112" s="122"/>
      <c r="Y112" s="122"/>
      <c r="Z112" s="122"/>
      <c r="AA112" s="122"/>
      <c r="AB112" s="122"/>
      <c r="AC112" s="122"/>
      <c r="AD112" s="122"/>
      <c r="AE112" s="122"/>
      <c r="AF112" s="122"/>
      <c r="AG112" s="122"/>
      <c r="AH112" s="122"/>
      <c r="AI112" s="122"/>
      <c r="AJ112" s="122"/>
    </row>
    <row r="113" spans="1:36" x14ac:dyDescent="0.25">
      <c r="A113" s="12"/>
      <c r="B113" s="122" t="s">
        <v>247</v>
      </c>
      <c r="C113" s="122"/>
      <c r="D113" s="122"/>
      <c r="E113" s="122"/>
      <c r="F113" s="122"/>
      <c r="G113" s="122"/>
      <c r="H113" s="122"/>
      <c r="I113" s="122"/>
      <c r="J113" s="122"/>
      <c r="K113" s="122"/>
      <c r="L113" s="122"/>
      <c r="M113" s="122"/>
      <c r="N113" s="122"/>
      <c r="O113" s="122"/>
      <c r="P113" s="122"/>
      <c r="Q113" s="122"/>
      <c r="R113" s="122"/>
      <c r="S113" s="122"/>
      <c r="T113" s="122"/>
      <c r="U113" s="122"/>
      <c r="V113" s="122"/>
      <c r="W113" s="122"/>
      <c r="X113" s="122"/>
      <c r="Y113" s="122"/>
      <c r="Z113" s="122"/>
      <c r="AA113" s="122"/>
      <c r="AB113" s="122"/>
      <c r="AC113" s="122"/>
      <c r="AD113" s="122"/>
      <c r="AE113" s="122"/>
      <c r="AF113" s="122"/>
      <c r="AG113" s="122"/>
      <c r="AH113" s="122"/>
      <c r="AI113" s="122"/>
      <c r="AJ113" s="122"/>
    </row>
    <row r="114" spans="1:36"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c r="AH114" s="52"/>
      <c r="AI114" s="52"/>
      <c r="AJ114" s="52"/>
    </row>
    <row r="115" spans="1:36" x14ac:dyDescent="0.25">
      <c r="A115" s="12"/>
      <c r="B115" s="25"/>
      <c r="C115" s="20"/>
      <c r="D115" s="42"/>
      <c r="E115" s="42"/>
      <c r="F115" s="20"/>
      <c r="G115" s="43" t="s">
        <v>248</v>
      </c>
      <c r="H115" s="43"/>
      <c r="I115" s="20"/>
      <c r="J115" s="43" t="s">
        <v>249</v>
      </c>
      <c r="K115" s="43"/>
      <c r="L115" s="20"/>
    </row>
    <row r="116" spans="1:36" x14ac:dyDescent="0.25">
      <c r="A116" s="12"/>
      <c r="B116" s="25"/>
      <c r="C116" s="20"/>
      <c r="D116" s="43" t="s">
        <v>248</v>
      </c>
      <c r="E116" s="43"/>
      <c r="F116" s="20"/>
      <c r="G116" s="43" t="s">
        <v>250</v>
      </c>
      <c r="H116" s="43"/>
      <c r="I116" s="20"/>
      <c r="J116" s="43" t="s">
        <v>251</v>
      </c>
      <c r="K116" s="43"/>
      <c r="L116" s="20"/>
    </row>
    <row r="117" spans="1:36" x14ac:dyDescent="0.25">
      <c r="A117" s="12"/>
      <c r="B117" s="19" t="s">
        <v>252</v>
      </c>
      <c r="C117" s="20"/>
      <c r="D117" s="43" t="s">
        <v>253</v>
      </c>
      <c r="E117" s="43"/>
      <c r="F117" s="20"/>
      <c r="G117" s="43" t="s">
        <v>254</v>
      </c>
      <c r="H117" s="43"/>
      <c r="I117" s="20"/>
      <c r="J117" s="43" t="s">
        <v>254</v>
      </c>
      <c r="K117" s="43"/>
      <c r="L117" s="20"/>
    </row>
    <row r="118" spans="1:36" ht="15.75" thickBot="1" x14ac:dyDescent="0.3">
      <c r="A118" s="12"/>
      <c r="B118" s="65" t="s">
        <v>255</v>
      </c>
      <c r="C118" s="20"/>
      <c r="D118" s="44" t="s">
        <v>256</v>
      </c>
      <c r="E118" s="44"/>
      <c r="F118" s="20"/>
      <c r="G118" s="44" t="s">
        <v>257</v>
      </c>
      <c r="H118" s="44"/>
      <c r="I118" s="20"/>
      <c r="J118" s="44" t="s">
        <v>257</v>
      </c>
      <c r="K118" s="44"/>
      <c r="L118" s="20"/>
    </row>
    <row r="119" spans="1:36" x14ac:dyDescent="0.25">
      <c r="A119" s="12"/>
      <c r="B119" s="24"/>
      <c r="C119" s="25"/>
      <c r="D119" s="46"/>
      <c r="E119" s="46"/>
      <c r="F119" s="25"/>
      <c r="G119" s="46"/>
      <c r="H119" s="46"/>
      <c r="I119" s="25"/>
      <c r="J119" s="46"/>
      <c r="K119" s="46"/>
      <c r="L119" s="25"/>
    </row>
    <row r="120" spans="1:36" x14ac:dyDescent="0.25">
      <c r="A120" s="12"/>
      <c r="B120" s="69" t="s">
        <v>258</v>
      </c>
      <c r="C120" s="28"/>
      <c r="D120" s="50"/>
      <c r="E120" s="50"/>
      <c r="F120" s="28"/>
      <c r="G120" s="50"/>
      <c r="H120" s="50"/>
      <c r="I120" s="28"/>
      <c r="J120" s="50"/>
      <c r="K120" s="50"/>
      <c r="L120" s="28"/>
    </row>
    <row r="121" spans="1:36" x14ac:dyDescent="0.25">
      <c r="A121" s="12"/>
      <c r="B121" s="32" t="s">
        <v>259</v>
      </c>
      <c r="C121" s="25"/>
      <c r="D121" s="15" t="s">
        <v>184</v>
      </c>
      <c r="E121" s="33">
        <v>168600</v>
      </c>
      <c r="F121" s="25"/>
      <c r="G121" s="15" t="s">
        <v>184</v>
      </c>
      <c r="H121" s="34" t="s">
        <v>283</v>
      </c>
      <c r="I121" s="15" t="s">
        <v>215</v>
      </c>
      <c r="J121" s="15" t="s">
        <v>184</v>
      </c>
      <c r="K121" s="33">
        <v>48671</v>
      </c>
      <c r="L121" s="25"/>
    </row>
    <row r="122" spans="1:36" x14ac:dyDescent="0.25">
      <c r="A122" s="12"/>
      <c r="B122" s="27" t="s">
        <v>260</v>
      </c>
      <c r="C122" s="28"/>
      <c r="D122" s="48">
        <v>256067</v>
      </c>
      <c r="E122" s="48"/>
      <c r="F122" s="28"/>
      <c r="G122" s="63" t="s">
        <v>284</v>
      </c>
      <c r="H122" s="63"/>
      <c r="I122" s="29" t="s">
        <v>215</v>
      </c>
      <c r="J122" s="48">
        <v>211411</v>
      </c>
      <c r="K122" s="48"/>
      <c r="L122" s="28"/>
    </row>
    <row r="123" spans="1:36" x14ac:dyDescent="0.25">
      <c r="A123" s="12"/>
      <c r="B123" s="32" t="s">
        <v>261</v>
      </c>
      <c r="C123" s="25"/>
      <c r="D123" s="47">
        <v>40183</v>
      </c>
      <c r="E123" s="47"/>
      <c r="F123" s="25"/>
      <c r="G123" s="62" t="s">
        <v>285</v>
      </c>
      <c r="H123" s="62"/>
      <c r="I123" s="15" t="s">
        <v>215</v>
      </c>
      <c r="J123" s="47">
        <v>4328</v>
      </c>
      <c r="K123" s="47"/>
      <c r="L123" s="25"/>
    </row>
    <row r="124" spans="1:36" x14ac:dyDescent="0.25">
      <c r="A124" s="12"/>
      <c r="B124" s="27" t="s">
        <v>262</v>
      </c>
      <c r="C124" s="28"/>
      <c r="D124" s="48">
        <v>92335</v>
      </c>
      <c r="E124" s="48"/>
      <c r="F124" s="28"/>
      <c r="G124" s="63" t="s">
        <v>286</v>
      </c>
      <c r="H124" s="63"/>
      <c r="I124" s="29" t="s">
        <v>215</v>
      </c>
      <c r="J124" s="63" t="s">
        <v>287</v>
      </c>
      <c r="K124" s="63"/>
      <c r="L124" s="29" t="s">
        <v>215</v>
      </c>
    </row>
    <row r="125" spans="1:36" x14ac:dyDescent="0.25">
      <c r="A125" s="12"/>
      <c r="B125" s="32" t="s">
        <v>263</v>
      </c>
      <c r="C125" s="25"/>
      <c r="D125" s="47">
        <v>1028523</v>
      </c>
      <c r="E125" s="47"/>
      <c r="F125" s="25"/>
      <c r="G125" s="62" t="s">
        <v>288</v>
      </c>
      <c r="H125" s="62"/>
      <c r="I125" s="15" t="s">
        <v>215</v>
      </c>
      <c r="J125" s="47">
        <v>78621</v>
      </c>
      <c r="K125" s="47"/>
      <c r="L125" s="25"/>
    </row>
    <row r="126" spans="1:36" ht="15.75" thickBot="1" x14ac:dyDescent="0.3">
      <c r="A126" s="12"/>
      <c r="B126" s="27" t="s">
        <v>265</v>
      </c>
      <c r="C126" s="28"/>
      <c r="D126" s="66">
        <v>971018</v>
      </c>
      <c r="E126" s="66"/>
      <c r="F126" s="28"/>
      <c r="G126" s="64" t="s">
        <v>289</v>
      </c>
      <c r="H126" s="64"/>
      <c r="I126" s="29" t="s">
        <v>215</v>
      </c>
      <c r="J126" s="66">
        <v>961204</v>
      </c>
      <c r="K126" s="66"/>
      <c r="L126" s="28"/>
    </row>
    <row r="127" spans="1:36" x14ac:dyDescent="0.25">
      <c r="A127" s="12"/>
      <c r="B127" s="32" t="s">
        <v>266</v>
      </c>
      <c r="C127" s="25"/>
      <c r="D127" s="74">
        <v>2556726</v>
      </c>
      <c r="E127" s="74"/>
      <c r="F127" s="25"/>
      <c r="G127" s="75" t="s">
        <v>290</v>
      </c>
      <c r="H127" s="75"/>
      <c r="I127" s="15" t="s">
        <v>215</v>
      </c>
      <c r="J127" s="74">
        <v>1211843</v>
      </c>
      <c r="K127" s="74"/>
      <c r="L127" s="25"/>
    </row>
    <row r="128" spans="1:36" x14ac:dyDescent="0.25">
      <c r="A128" s="12"/>
      <c r="B128" s="70"/>
      <c r="C128" s="28"/>
      <c r="D128" s="50"/>
      <c r="E128" s="50"/>
      <c r="F128" s="28"/>
      <c r="G128" s="50"/>
      <c r="H128" s="50"/>
      <c r="I128" s="28"/>
      <c r="J128" s="50"/>
      <c r="K128" s="50"/>
      <c r="L128" s="28"/>
    </row>
    <row r="129" spans="1:36" x14ac:dyDescent="0.25">
      <c r="A129" s="12"/>
      <c r="B129" s="71" t="s">
        <v>267</v>
      </c>
      <c r="C129" s="25"/>
      <c r="D129" s="45"/>
      <c r="E129" s="45"/>
      <c r="F129" s="25"/>
      <c r="G129" s="45"/>
      <c r="H129" s="45"/>
      <c r="I129" s="25"/>
      <c r="J129" s="45"/>
      <c r="K129" s="45"/>
      <c r="L129" s="25"/>
    </row>
    <row r="130" spans="1:36" x14ac:dyDescent="0.25">
      <c r="A130" s="12"/>
      <c r="B130" s="27" t="s">
        <v>260</v>
      </c>
      <c r="C130" s="28"/>
      <c r="D130" s="48">
        <v>336711</v>
      </c>
      <c r="E130" s="48"/>
      <c r="F130" s="28"/>
      <c r="G130" s="63" t="s">
        <v>291</v>
      </c>
      <c r="H130" s="63"/>
      <c r="I130" s="29" t="s">
        <v>215</v>
      </c>
      <c r="J130" s="48">
        <v>2551</v>
      </c>
      <c r="K130" s="48"/>
      <c r="L130" s="28"/>
    </row>
    <row r="131" spans="1:36" x14ac:dyDescent="0.25">
      <c r="A131" s="12"/>
      <c r="B131" s="24"/>
      <c r="C131" s="25"/>
      <c r="D131" s="45"/>
      <c r="E131" s="45"/>
      <c r="F131" s="25"/>
      <c r="G131" s="45"/>
      <c r="H131" s="45"/>
      <c r="I131" s="25"/>
      <c r="J131" s="45"/>
      <c r="K131" s="45"/>
      <c r="L131" s="25"/>
    </row>
    <row r="132" spans="1:36" x14ac:dyDescent="0.25">
      <c r="A132" s="12"/>
      <c r="B132" s="69" t="s">
        <v>269</v>
      </c>
      <c r="C132" s="28"/>
      <c r="D132" s="50"/>
      <c r="E132" s="50"/>
      <c r="F132" s="28"/>
      <c r="G132" s="50"/>
      <c r="H132" s="50"/>
      <c r="I132" s="28"/>
      <c r="J132" s="50"/>
      <c r="K132" s="50"/>
      <c r="L132" s="28"/>
    </row>
    <row r="133" spans="1:36" x14ac:dyDescent="0.25">
      <c r="A133" s="12"/>
      <c r="B133" s="32" t="s">
        <v>260</v>
      </c>
      <c r="C133" s="25"/>
      <c r="D133" s="47">
        <v>344294</v>
      </c>
      <c r="E133" s="47"/>
      <c r="F133" s="25"/>
      <c r="G133" s="62" t="s">
        <v>292</v>
      </c>
      <c r="H133" s="62"/>
      <c r="I133" s="15" t="s">
        <v>215</v>
      </c>
      <c r="J133" s="47">
        <v>172071</v>
      </c>
      <c r="K133" s="47"/>
      <c r="L133" s="25"/>
    </row>
    <row r="134" spans="1:36" x14ac:dyDescent="0.25">
      <c r="A134" s="12"/>
      <c r="B134" s="27" t="s">
        <v>261</v>
      </c>
      <c r="C134" s="28"/>
      <c r="D134" s="63" t="s">
        <v>210</v>
      </c>
      <c r="E134" s="63"/>
      <c r="F134" s="28"/>
      <c r="G134" s="63" t="s">
        <v>293</v>
      </c>
      <c r="H134" s="63"/>
      <c r="I134" s="29" t="s">
        <v>215</v>
      </c>
      <c r="J134" s="63" t="s">
        <v>293</v>
      </c>
      <c r="K134" s="63"/>
      <c r="L134" s="29" t="s">
        <v>215</v>
      </c>
    </row>
    <row r="135" spans="1:36" x14ac:dyDescent="0.25">
      <c r="A135" s="12"/>
      <c r="B135" s="32" t="s">
        <v>262</v>
      </c>
      <c r="C135" s="25"/>
      <c r="D135" s="62" t="s">
        <v>210</v>
      </c>
      <c r="E135" s="62"/>
      <c r="F135" s="25"/>
      <c r="G135" s="62" t="s">
        <v>294</v>
      </c>
      <c r="H135" s="62"/>
      <c r="I135" s="15" t="s">
        <v>215</v>
      </c>
      <c r="J135" s="62" t="s">
        <v>294</v>
      </c>
      <c r="K135" s="62"/>
      <c r="L135" s="15" t="s">
        <v>215</v>
      </c>
    </row>
    <row r="136" spans="1:36" ht="15.75" thickBot="1" x14ac:dyDescent="0.3">
      <c r="A136" s="12"/>
      <c r="B136" s="27" t="s">
        <v>265</v>
      </c>
      <c r="C136" s="28"/>
      <c r="D136" s="64" t="s">
        <v>210</v>
      </c>
      <c r="E136" s="64"/>
      <c r="F136" s="28"/>
      <c r="G136" s="64" t="s">
        <v>295</v>
      </c>
      <c r="H136" s="64"/>
      <c r="I136" s="29" t="s">
        <v>215</v>
      </c>
      <c r="J136" s="64" t="s">
        <v>295</v>
      </c>
      <c r="K136" s="64"/>
      <c r="L136" s="29" t="s">
        <v>215</v>
      </c>
    </row>
    <row r="137" spans="1:36" x14ac:dyDescent="0.25">
      <c r="A137" s="12"/>
      <c r="B137" s="32" t="s">
        <v>266</v>
      </c>
      <c r="C137" s="25"/>
      <c r="D137" s="74">
        <v>344294</v>
      </c>
      <c r="E137" s="74"/>
      <c r="F137" s="25"/>
      <c r="G137" s="75" t="s">
        <v>296</v>
      </c>
      <c r="H137" s="75"/>
      <c r="I137" s="15" t="s">
        <v>215</v>
      </c>
      <c r="J137" s="75" t="s">
        <v>297</v>
      </c>
      <c r="K137" s="75"/>
      <c r="L137" s="15" t="s">
        <v>215</v>
      </c>
    </row>
    <row r="138" spans="1:36" x14ac:dyDescent="0.25">
      <c r="A138" s="12"/>
      <c r="B138" s="70"/>
      <c r="C138" s="28"/>
      <c r="D138" s="50"/>
      <c r="E138" s="50"/>
      <c r="F138" s="28"/>
      <c r="G138" s="50"/>
      <c r="H138" s="50"/>
      <c r="I138" s="28"/>
      <c r="J138" s="50"/>
      <c r="K138" s="50"/>
      <c r="L138" s="28"/>
    </row>
    <row r="139" spans="1:36" ht="27" thickBot="1" x14ac:dyDescent="0.3">
      <c r="A139" s="12"/>
      <c r="B139" s="32" t="s">
        <v>270</v>
      </c>
      <c r="C139" s="25"/>
      <c r="D139" s="49">
        <v>3237731</v>
      </c>
      <c r="E139" s="49"/>
      <c r="F139" s="25"/>
      <c r="G139" s="76" t="s">
        <v>298</v>
      </c>
      <c r="H139" s="76"/>
      <c r="I139" s="15" t="s">
        <v>215</v>
      </c>
      <c r="J139" s="49">
        <v>738429</v>
      </c>
      <c r="K139" s="49"/>
      <c r="L139" s="25"/>
    </row>
    <row r="140" spans="1:36" x14ac:dyDescent="0.25">
      <c r="A140" s="12"/>
      <c r="B140" s="70"/>
      <c r="C140" s="28"/>
      <c r="D140" s="77"/>
      <c r="E140" s="77"/>
      <c r="F140" s="28"/>
      <c r="G140" s="77"/>
      <c r="H140" s="77"/>
      <c r="I140" s="28"/>
      <c r="J140" s="77"/>
      <c r="K140" s="77"/>
      <c r="L140" s="28"/>
    </row>
    <row r="141" spans="1:36" ht="27" thickBot="1" x14ac:dyDescent="0.3">
      <c r="A141" s="12"/>
      <c r="B141" s="32" t="s">
        <v>272</v>
      </c>
      <c r="C141" s="25"/>
      <c r="D141" s="76" t="s">
        <v>210</v>
      </c>
      <c r="E141" s="76"/>
      <c r="F141" s="25"/>
      <c r="G141" s="76" t="s">
        <v>210</v>
      </c>
      <c r="H141" s="76"/>
      <c r="I141" s="25"/>
      <c r="J141" s="76" t="s">
        <v>210</v>
      </c>
      <c r="K141" s="76"/>
      <c r="L141" s="25"/>
    </row>
    <row r="142" spans="1:36" x14ac:dyDescent="0.25">
      <c r="A142" s="12"/>
      <c r="B142" s="70"/>
      <c r="C142" s="28"/>
      <c r="D142" s="77"/>
      <c r="E142" s="77"/>
      <c r="F142" s="28"/>
      <c r="G142" s="77"/>
      <c r="H142" s="77"/>
      <c r="I142" s="28"/>
      <c r="J142" s="77"/>
      <c r="K142" s="77"/>
      <c r="L142" s="28"/>
    </row>
    <row r="143" spans="1:36" ht="15.75" thickBot="1" x14ac:dyDescent="0.3">
      <c r="A143" s="12"/>
      <c r="B143" s="32" t="s">
        <v>273</v>
      </c>
      <c r="C143" s="25"/>
      <c r="D143" s="56" t="s">
        <v>184</v>
      </c>
      <c r="E143" s="72">
        <v>3237731</v>
      </c>
      <c r="F143" s="25"/>
      <c r="G143" s="56" t="s">
        <v>184</v>
      </c>
      <c r="H143" s="73" t="s">
        <v>298</v>
      </c>
      <c r="I143" s="15" t="s">
        <v>215</v>
      </c>
      <c r="J143" s="56" t="s">
        <v>184</v>
      </c>
      <c r="K143" s="72">
        <v>738429</v>
      </c>
      <c r="L143" s="25"/>
    </row>
    <row r="144" spans="1:36" ht="15.75" thickTop="1" x14ac:dyDescent="0.25">
      <c r="A144" s="12"/>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c r="AJ144" s="52"/>
    </row>
    <row r="145" spans="1:36" x14ac:dyDescent="0.25">
      <c r="A145" s="12"/>
      <c r="B145" s="122" t="s">
        <v>274</v>
      </c>
      <c r="C145" s="122"/>
      <c r="D145" s="122"/>
      <c r="E145" s="122"/>
      <c r="F145" s="122"/>
      <c r="G145" s="122"/>
      <c r="H145" s="122"/>
      <c r="I145" s="122"/>
      <c r="J145" s="122"/>
      <c r="K145" s="122"/>
      <c r="L145" s="122"/>
      <c r="M145" s="122"/>
      <c r="N145" s="122"/>
      <c r="O145" s="122"/>
      <c r="P145" s="122"/>
      <c r="Q145" s="122"/>
      <c r="R145" s="122"/>
      <c r="S145" s="122"/>
      <c r="T145" s="122"/>
      <c r="U145" s="122"/>
      <c r="V145" s="122"/>
      <c r="W145" s="122"/>
      <c r="X145" s="122"/>
      <c r="Y145" s="122"/>
      <c r="Z145" s="122"/>
      <c r="AA145" s="122"/>
      <c r="AB145" s="122"/>
      <c r="AC145" s="122"/>
      <c r="AD145" s="122"/>
      <c r="AE145" s="122"/>
      <c r="AF145" s="122"/>
      <c r="AG145" s="122"/>
      <c r="AH145" s="122"/>
      <c r="AI145" s="122"/>
      <c r="AJ145" s="122"/>
    </row>
    <row r="146" spans="1:36" x14ac:dyDescent="0.25">
      <c r="A146" s="12"/>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c r="AH146" s="52"/>
      <c r="AI146" s="52"/>
      <c r="AJ146" s="52"/>
    </row>
    <row r="147" spans="1:36" x14ac:dyDescent="0.25">
      <c r="A147" s="12"/>
      <c r="B147" s="25"/>
      <c r="C147" s="20"/>
      <c r="D147" s="42"/>
      <c r="E147" s="42"/>
      <c r="F147" s="20"/>
      <c r="G147" s="43" t="s">
        <v>248</v>
      </c>
      <c r="H147" s="43"/>
      <c r="I147" s="20"/>
      <c r="J147" s="43" t="s">
        <v>249</v>
      </c>
      <c r="K147" s="43"/>
      <c r="L147" s="20"/>
    </row>
    <row r="148" spans="1:36" x14ac:dyDescent="0.25">
      <c r="A148" s="12"/>
      <c r="B148" s="25"/>
      <c r="C148" s="20"/>
      <c r="D148" s="43" t="s">
        <v>248</v>
      </c>
      <c r="E148" s="43"/>
      <c r="F148" s="20"/>
      <c r="G148" s="43" t="s">
        <v>250</v>
      </c>
      <c r="H148" s="43"/>
      <c r="I148" s="20"/>
      <c r="J148" s="43" t="s">
        <v>251</v>
      </c>
      <c r="K148" s="43"/>
      <c r="L148" s="20"/>
    </row>
    <row r="149" spans="1:36" x14ac:dyDescent="0.25">
      <c r="A149" s="12"/>
      <c r="B149" s="19" t="s">
        <v>252</v>
      </c>
      <c r="C149" s="20"/>
      <c r="D149" s="43" t="s">
        <v>253</v>
      </c>
      <c r="E149" s="43"/>
      <c r="F149" s="20"/>
      <c r="G149" s="43" t="s">
        <v>254</v>
      </c>
      <c r="H149" s="43"/>
      <c r="I149" s="20"/>
      <c r="J149" s="43" t="s">
        <v>254</v>
      </c>
      <c r="K149" s="43"/>
      <c r="L149" s="20"/>
    </row>
    <row r="150" spans="1:36" ht="15.75" thickBot="1" x14ac:dyDescent="0.3">
      <c r="A150" s="12"/>
      <c r="B150" s="65" t="s">
        <v>255</v>
      </c>
      <c r="C150" s="20"/>
      <c r="D150" s="44" t="s">
        <v>275</v>
      </c>
      <c r="E150" s="44"/>
      <c r="F150" s="20"/>
      <c r="G150" s="44" t="s">
        <v>257</v>
      </c>
      <c r="H150" s="44"/>
      <c r="I150" s="20"/>
      <c r="J150" s="44" t="s">
        <v>257</v>
      </c>
      <c r="K150" s="44"/>
      <c r="L150" s="20"/>
    </row>
    <row r="151" spans="1:36" x14ac:dyDescent="0.25">
      <c r="A151" s="12"/>
      <c r="B151" s="24"/>
      <c r="C151" s="25"/>
      <c r="D151" s="46"/>
      <c r="E151" s="46"/>
      <c r="F151" s="25"/>
      <c r="G151" s="46"/>
      <c r="H151" s="46"/>
      <c r="I151" s="25"/>
      <c r="J151" s="46"/>
      <c r="K151" s="46"/>
      <c r="L151" s="25"/>
    </row>
    <row r="152" spans="1:36" x14ac:dyDescent="0.25">
      <c r="A152" s="12"/>
      <c r="B152" s="69" t="s">
        <v>258</v>
      </c>
      <c r="C152" s="28"/>
      <c r="D152" s="50"/>
      <c r="E152" s="50"/>
      <c r="F152" s="28"/>
      <c r="G152" s="50"/>
      <c r="H152" s="50"/>
      <c r="I152" s="28"/>
      <c r="J152" s="50"/>
      <c r="K152" s="50"/>
      <c r="L152" s="28"/>
    </row>
    <row r="153" spans="1:36" x14ac:dyDescent="0.25">
      <c r="A153" s="12"/>
      <c r="B153" s="32" t="s">
        <v>259</v>
      </c>
      <c r="C153" s="25"/>
      <c r="D153" s="15" t="s">
        <v>184</v>
      </c>
      <c r="E153" s="34" t="s">
        <v>283</v>
      </c>
      <c r="F153" s="15" t="s">
        <v>215</v>
      </c>
      <c r="G153" s="15" t="s">
        <v>184</v>
      </c>
      <c r="H153" s="33">
        <v>119929</v>
      </c>
      <c r="I153" s="25"/>
      <c r="J153" s="15" t="s">
        <v>184</v>
      </c>
      <c r="K153" s="34" t="s">
        <v>210</v>
      </c>
      <c r="L153" s="25"/>
    </row>
    <row r="154" spans="1:36" x14ac:dyDescent="0.25">
      <c r="A154" s="12"/>
      <c r="B154" s="27" t="s">
        <v>260</v>
      </c>
      <c r="C154" s="28"/>
      <c r="D154" s="63" t="s">
        <v>284</v>
      </c>
      <c r="E154" s="63"/>
      <c r="F154" s="29" t="s">
        <v>215</v>
      </c>
      <c r="G154" s="48">
        <v>44656</v>
      </c>
      <c r="H154" s="48"/>
      <c r="I154" s="28"/>
      <c r="J154" s="63" t="s">
        <v>210</v>
      </c>
      <c r="K154" s="63"/>
      <c r="L154" s="28"/>
    </row>
    <row r="155" spans="1:36" x14ac:dyDescent="0.25">
      <c r="A155" s="12"/>
      <c r="B155" s="32" t="s">
        <v>261</v>
      </c>
      <c r="C155" s="25"/>
      <c r="D155" s="62" t="s">
        <v>285</v>
      </c>
      <c r="E155" s="62"/>
      <c r="F155" s="15" t="s">
        <v>215</v>
      </c>
      <c r="G155" s="47">
        <v>35855</v>
      </c>
      <c r="H155" s="47"/>
      <c r="I155" s="25"/>
      <c r="J155" s="62" t="s">
        <v>210</v>
      </c>
      <c r="K155" s="62"/>
      <c r="L155" s="25"/>
    </row>
    <row r="156" spans="1:36" x14ac:dyDescent="0.25">
      <c r="A156" s="12"/>
      <c r="B156" s="27" t="s">
        <v>262</v>
      </c>
      <c r="C156" s="28"/>
      <c r="D156" s="63" t="s">
        <v>299</v>
      </c>
      <c r="E156" s="63"/>
      <c r="F156" s="29" t="s">
        <v>215</v>
      </c>
      <c r="G156" s="48">
        <v>184727</v>
      </c>
      <c r="H156" s="48"/>
      <c r="I156" s="28"/>
      <c r="J156" s="63" t="s">
        <v>300</v>
      </c>
      <c r="K156" s="63"/>
      <c r="L156" s="29" t="s">
        <v>215</v>
      </c>
    </row>
    <row r="157" spans="1:36" x14ac:dyDescent="0.25">
      <c r="A157" s="12"/>
      <c r="B157" s="32" t="s">
        <v>263</v>
      </c>
      <c r="C157" s="25"/>
      <c r="D157" s="62" t="s">
        <v>288</v>
      </c>
      <c r="E157" s="62"/>
      <c r="F157" s="15" t="s">
        <v>215</v>
      </c>
      <c r="G157" s="47">
        <v>949902</v>
      </c>
      <c r="H157" s="47"/>
      <c r="I157" s="25"/>
      <c r="J157" s="62" t="s">
        <v>210</v>
      </c>
      <c r="K157" s="62"/>
      <c r="L157" s="25"/>
    </row>
    <row r="158" spans="1:36" ht="15.75" thickBot="1" x14ac:dyDescent="0.3">
      <c r="A158" s="12"/>
      <c r="B158" s="27" t="s">
        <v>265</v>
      </c>
      <c r="C158" s="28"/>
      <c r="D158" s="64" t="s">
        <v>301</v>
      </c>
      <c r="E158" s="64"/>
      <c r="F158" s="29" t="s">
        <v>215</v>
      </c>
      <c r="G158" s="66">
        <v>9814</v>
      </c>
      <c r="H158" s="66"/>
      <c r="I158" s="28"/>
      <c r="J158" s="64" t="s">
        <v>302</v>
      </c>
      <c r="K158" s="64"/>
      <c r="L158" s="29" t="s">
        <v>215</v>
      </c>
    </row>
    <row r="159" spans="1:36" x14ac:dyDescent="0.25">
      <c r="A159" s="12"/>
      <c r="B159" s="32" t="s">
        <v>266</v>
      </c>
      <c r="C159" s="25"/>
      <c r="D159" s="75" t="s">
        <v>303</v>
      </c>
      <c r="E159" s="75"/>
      <c r="F159" s="15" t="s">
        <v>215</v>
      </c>
      <c r="G159" s="74">
        <v>1344883</v>
      </c>
      <c r="H159" s="74"/>
      <c r="I159" s="25"/>
      <c r="J159" s="75" t="s">
        <v>304</v>
      </c>
      <c r="K159" s="75"/>
      <c r="L159" s="15" t="s">
        <v>215</v>
      </c>
    </row>
    <row r="160" spans="1:36" x14ac:dyDescent="0.25">
      <c r="A160" s="12"/>
      <c r="B160" s="70"/>
      <c r="C160" s="28"/>
      <c r="D160" s="50"/>
      <c r="E160" s="50"/>
      <c r="F160" s="28"/>
      <c r="G160" s="50"/>
      <c r="H160" s="50"/>
      <c r="I160" s="28"/>
      <c r="J160" s="50"/>
      <c r="K160" s="50"/>
      <c r="L160" s="28"/>
    </row>
    <row r="161" spans="1:36" x14ac:dyDescent="0.25">
      <c r="A161" s="12"/>
      <c r="B161" s="71" t="s">
        <v>267</v>
      </c>
      <c r="C161" s="25"/>
      <c r="D161" s="45"/>
      <c r="E161" s="45"/>
      <c r="F161" s="25"/>
      <c r="G161" s="45"/>
      <c r="H161" s="45"/>
      <c r="I161" s="25"/>
      <c r="J161" s="45"/>
      <c r="K161" s="45"/>
      <c r="L161" s="25"/>
    </row>
    <row r="162" spans="1:36" x14ac:dyDescent="0.25">
      <c r="A162" s="12"/>
      <c r="B162" s="27" t="s">
        <v>260</v>
      </c>
      <c r="C162" s="28"/>
      <c r="D162" s="63" t="s">
        <v>305</v>
      </c>
      <c r="E162" s="63"/>
      <c r="F162" s="29" t="s">
        <v>215</v>
      </c>
      <c r="G162" s="48">
        <v>334160</v>
      </c>
      <c r="H162" s="48"/>
      <c r="I162" s="28"/>
      <c r="J162" s="63" t="s">
        <v>306</v>
      </c>
      <c r="K162" s="63"/>
      <c r="L162" s="29" t="s">
        <v>215</v>
      </c>
    </row>
    <row r="163" spans="1:36" x14ac:dyDescent="0.25">
      <c r="A163" s="12"/>
      <c r="B163" s="24"/>
      <c r="C163" s="25"/>
      <c r="D163" s="45"/>
      <c r="E163" s="45"/>
      <c r="F163" s="25"/>
      <c r="G163" s="45"/>
      <c r="H163" s="45"/>
      <c r="I163" s="25"/>
      <c r="J163" s="45"/>
      <c r="K163" s="45"/>
      <c r="L163" s="25"/>
    </row>
    <row r="164" spans="1:36" x14ac:dyDescent="0.25">
      <c r="A164" s="12"/>
      <c r="B164" s="69" t="s">
        <v>269</v>
      </c>
      <c r="C164" s="28"/>
      <c r="D164" s="50"/>
      <c r="E164" s="50"/>
      <c r="F164" s="28"/>
      <c r="G164" s="50"/>
      <c r="H164" s="50"/>
      <c r="I164" s="28"/>
      <c r="J164" s="50"/>
      <c r="K164" s="50"/>
      <c r="L164" s="28"/>
    </row>
    <row r="165" spans="1:36" x14ac:dyDescent="0.25">
      <c r="A165" s="12"/>
      <c r="B165" s="32" t="s">
        <v>260</v>
      </c>
      <c r="C165" s="25"/>
      <c r="D165" s="62" t="s">
        <v>307</v>
      </c>
      <c r="E165" s="62"/>
      <c r="F165" s="15" t="s">
        <v>215</v>
      </c>
      <c r="G165" s="47">
        <v>172223</v>
      </c>
      <c r="H165" s="47"/>
      <c r="I165" s="25"/>
      <c r="J165" s="62" t="s">
        <v>308</v>
      </c>
      <c r="K165" s="62"/>
      <c r="L165" s="15" t="s">
        <v>215</v>
      </c>
    </row>
    <row r="166" spans="1:36" x14ac:dyDescent="0.25">
      <c r="A166" s="12"/>
      <c r="B166" s="27" t="s">
        <v>261</v>
      </c>
      <c r="C166" s="28"/>
      <c r="D166" s="63" t="s">
        <v>309</v>
      </c>
      <c r="E166" s="63"/>
      <c r="F166" s="29" t="s">
        <v>215</v>
      </c>
      <c r="G166" s="48">
        <v>11100</v>
      </c>
      <c r="H166" s="48"/>
      <c r="I166" s="28"/>
      <c r="J166" s="48">
        <v>1950</v>
      </c>
      <c r="K166" s="48"/>
      <c r="L166" s="28"/>
    </row>
    <row r="167" spans="1:36" x14ac:dyDescent="0.25">
      <c r="A167" s="12"/>
      <c r="B167" s="32" t="s">
        <v>262</v>
      </c>
      <c r="C167" s="25"/>
      <c r="D167" s="62" t="s">
        <v>310</v>
      </c>
      <c r="E167" s="62"/>
      <c r="F167" s="15" t="s">
        <v>215</v>
      </c>
      <c r="G167" s="47">
        <v>406735</v>
      </c>
      <c r="H167" s="47"/>
      <c r="I167" s="25"/>
      <c r="J167" s="47">
        <v>243516</v>
      </c>
      <c r="K167" s="47"/>
      <c r="L167" s="25"/>
    </row>
    <row r="168" spans="1:36" ht="15.75" thickBot="1" x14ac:dyDescent="0.3">
      <c r="A168" s="12"/>
      <c r="B168" s="27" t="s">
        <v>265</v>
      </c>
      <c r="C168" s="28"/>
      <c r="D168" s="64" t="s">
        <v>311</v>
      </c>
      <c r="E168" s="64"/>
      <c r="F168" s="29" t="s">
        <v>215</v>
      </c>
      <c r="G168" s="64" t="s">
        <v>210</v>
      </c>
      <c r="H168" s="64"/>
      <c r="I168" s="28"/>
      <c r="J168" s="64" t="s">
        <v>311</v>
      </c>
      <c r="K168" s="64"/>
      <c r="L168" s="29" t="s">
        <v>215</v>
      </c>
    </row>
    <row r="169" spans="1:36" x14ac:dyDescent="0.25">
      <c r="A169" s="12"/>
      <c r="B169" s="32" t="s">
        <v>266</v>
      </c>
      <c r="C169" s="25"/>
      <c r="D169" s="75" t="s">
        <v>312</v>
      </c>
      <c r="E169" s="75"/>
      <c r="F169" s="15" t="s">
        <v>215</v>
      </c>
      <c r="G169" s="74">
        <v>590058</v>
      </c>
      <c r="H169" s="74"/>
      <c r="I169" s="25"/>
      <c r="J169" s="75" t="s">
        <v>313</v>
      </c>
      <c r="K169" s="75"/>
      <c r="L169" s="15" t="s">
        <v>215</v>
      </c>
    </row>
    <row r="170" spans="1:36" x14ac:dyDescent="0.25">
      <c r="A170" s="12"/>
      <c r="B170" s="70"/>
      <c r="C170" s="28"/>
      <c r="D170" s="50"/>
      <c r="E170" s="50"/>
      <c r="F170" s="28"/>
      <c r="G170" s="50"/>
      <c r="H170" s="50"/>
      <c r="I170" s="28"/>
      <c r="J170" s="50"/>
      <c r="K170" s="50"/>
      <c r="L170" s="28"/>
    </row>
    <row r="171" spans="1:36" ht="27" thickBot="1" x14ac:dyDescent="0.3">
      <c r="A171" s="12"/>
      <c r="B171" s="32" t="s">
        <v>270</v>
      </c>
      <c r="C171" s="25"/>
      <c r="D171" s="76" t="s">
        <v>314</v>
      </c>
      <c r="E171" s="76"/>
      <c r="F171" s="15" t="s">
        <v>215</v>
      </c>
      <c r="G171" s="49">
        <v>2269101</v>
      </c>
      <c r="H171" s="49"/>
      <c r="I171" s="25"/>
      <c r="J171" s="76" t="s">
        <v>315</v>
      </c>
      <c r="K171" s="76"/>
      <c r="L171" s="15" t="s">
        <v>215</v>
      </c>
    </row>
    <row r="172" spans="1:36" x14ac:dyDescent="0.25">
      <c r="A172" s="12"/>
      <c r="B172" s="70"/>
      <c r="C172" s="28"/>
      <c r="D172" s="77"/>
      <c r="E172" s="77"/>
      <c r="F172" s="28"/>
      <c r="G172" s="77"/>
      <c r="H172" s="77"/>
      <c r="I172" s="28"/>
      <c r="J172" s="77"/>
      <c r="K172" s="77"/>
      <c r="L172" s="28"/>
    </row>
    <row r="173" spans="1:36" ht="27" thickBot="1" x14ac:dyDescent="0.3">
      <c r="A173" s="12"/>
      <c r="B173" s="32" t="s">
        <v>272</v>
      </c>
      <c r="C173" s="25"/>
      <c r="D173" s="76" t="s">
        <v>210</v>
      </c>
      <c r="E173" s="76"/>
      <c r="F173" s="25"/>
      <c r="G173" s="76" t="s">
        <v>210</v>
      </c>
      <c r="H173" s="76"/>
      <c r="I173" s="25"/>
      <c r="J173" s="76" t="s">
        <v>210</v>
      </c>
      <c r="K173" s="76"/>
      <c r="L173" s="25"/>
    </row>
    <row r="174" spans="1:36" x14ac:dyDescent="0.25">
      <c r="A174" s="12"/>
      <c r="B174" s="70"/>
      <c r="C174" s="28"/>
      <c r="D174" s="77"/>
      <c r="E174" s="77"/>
      <c r="F174" s="28"/>
      <c r="G174" s="77"/>
      <c r="H174" s="77"/>
      <c r="I174" s="28"/>
      <c r="J174" s="77"/>
      <c r="K174" s="77"/>
      <c r="L174" s="28"/>
    </row>
    <row r="175" spans="1:36" ht="15.75" thickBot="1" x14ac:dyDescent="0.3">
      <c r="A175" s="12"/>
      <c r="B175" s="32" t="s">
        <v>273</v>
      </c>
      <c r="C175" s="25"/>
      <c r="D175" s="56" t="s">
        <v>184</v>
      </c>
      <c r="E175" s="73" t="s">
        <v>314</v>
      </c>
      <c r="F175" s="15" t="s">
        <v>215</v>
      </c>
      <c r="G175" s="56" t="s">
        <v>184</v>
      </c>
      <c r="H175" s="72">
        <v>2269101</v>
      </c>
      <c r="I175" s="25"/>
      <c r="J175" s="56" t="s">
        <v>184</v>
      </c>
      <c r="K175" s="73" t="s">
        <v>315</v>
      </c>
      <c r="L175" s="15" t="s">
        <v>215</v>
      </c>
    </row>
    <row r="176" spans="1:36" ht="15.75" thickTop="1" x14ac:dyDescent="0.25">
      <c r="A176" s="12"/>
      <c r="B176" s="67"/>
      <c r="C176" s="67"/>
      <c r="D176" s="67"/>
      <c r="E176" s="67"/>
      <c r="F176" s="67"/>
      <c r="G176" s="67"/>
      <c r="H176" s="67"/>
      <c r="I176" s="67"/>
      <c r="J176" s="67"/>
      <c r="K176" s="67"/>
      <c r="L176" s="67"/>
      <c r="M176" s="67"/>
      <c r="N176" s="67"/>
      <c r="O176" s="67"/>
      <c r="P176" s="67"/>
      <c r="Q176" s="67"/>
      <c r="R176" s="67"/>
      <c r="S176" s="67"/>
      <c r="T176" s="67"/>
      <c r="U176" s="67"/>
      <c r="V176" s="67"/>
      <c r="W176" s="67"/>
      <c r="X176" s="67"/>
      <c r="Y176" s="67"/>
      <c r="Z176" s="67"/>
      <c r="AA176" s="67"/>
      <c r="AB176" s="67"/>
      <c r="AC176" s="67"/>
      <c r="AD176" s="67"/>
      <c r="AE176" s="67"/>
      <c r="AF176" s="67"/>
      <c r="AG176" s="67"/>
      <c r="AH176" s="67"/>
      <c r="AI176" s="67"/>
      <c r="AJ176" s="67"/>
    </row>
    <row r="177" spans="1:36" x14ac:dyDescent="0.25">
      <c r="A177" s="12"/>
      <c r="B177" s="122" t="s">
        <v>246</v>
      </c>
      <c r="C177" s="122"/>
      <c r="D177" s="122"/>
      <c r="E177" s="122"/>
      <c r="F177" s="122"/>
      <c r="G177" s="122"/>
      <c r="H177" s="122"/>
      <c r="I177" s="122"/>
      <c r="J177" s="122"/>
      <c r="K177" s="122"/>
      <c r="L177" s="122"/>
      <c r="M177" s="122"/>
      <c r="N177" s="122"/>
      <c r="O177" s="122"/>
      <c r="P177" s="122"/>
      <c r="Q177" s="122"/>
      <c r="R177" s="122"/>
      <c r="S177" s="122"/>
      <c r="T177" s="122"/>
      <c r="U177" s="122"/>
      <c r="V177" s="122"/>
      <c r="W177" s="122"/>
      <c r="X177" s="122"/>
      <c r="Y177" s="122"/>
      <c r="Z177" s="122"/>
      <c r="AA177" s="122"/>
      <c r="AB177" s="122"/>
      <c r="AC177" s="122"/>
      <c r="AD177" s="122"/>
      <c r="AE177" s="122"/>
      <c r="AF177" s="122"/>
      <c r="AG177" s="122"/>
      <c r="AH177" s="122"/>
      <c r="AI177" s="122"/>
      <c r="AJ177" s="122"/>
    </row>
    <row r="178" spans="1:36" x14ac:dyDescent="0.25">
      <c r="A178" s="12"/>
      <c r="B178" s="122" t="s">
        <v>316</v>
      </c>
      <c r="C178" s="122"/>
      <c r="D178" s="122"/>
      <c r="E178" s="122"/>
      <c r="F178" s="122"/>
      <c r="G178" s="122"/>
      <c r="H178" s="122"/>
      <c r="I178" s="122"/>
      <c r="J178" s="122"/>
      <c r="K178" s="122"/>
      <c r="L178" s="122"/>
      <c r="M178" s="122"/>
      <c r="N178" s="122"/>
      <c r="O178" s="122"/>
      <c r="P178" s="122"/>
      <c r="Q178" s="122"/>
      <c r="R178" s="122"/>
      <c r="S178" s="122"/>
      <c r="T178" s="122"/>
      <c r="U178" s="122"/>
      <c r="V178" s="122"/>
      <c r="W178" s="122"/>
      <c r="X178" s="122"/>
      <c r="Y178" s="122"/>
      <c r="Z178" s="122"/>
      <c r="AA178" s="122"/>
      <c r="AB178" s="122"/>
      <c r="AC178" s="122"/>
      <c r="AD178" s="122"/>
      <c r="AE178" s="122"/>
      <c r="AF178" s="122"/>
      <c r="AG178" s="122"/>
      <c r="AH178" s="122"/>
      <c r="AI178" s="122"/>
      <c r="AJ178" s="122"/>
    </row>
    <row r="179" spans="1:36" x14ac:dyDescent="0.25">
      <c r="A179" s="12"/>
      <c r="B179" s="52"/>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c r="AF179" s="52"/>
      <c r="AG179" s="52"/>
      <c r="AH179" s="52"/>
      <c r="AI179" s="52"/>
      <c r="AJ179" s="52"/>
    </row>
    <row r="180" spans="1:36" x14ac:dyDescent="0.25">
      <c r="A180" s="12"/>
      <c r="B180" s="79"/>
      <c r="C180" s="42"/>
      <c r="D180" s="42"/>
      <c r="E180" s="42"/>
      <c r="F180" s="42"/>
      <c r="G180" s="43" t="s">
        <v>317</v>
      </c>
      <c r="H180" s="43"/>
      <c r="I180" s="42"/>
      <c r="J180" s="42"/>
      <c r="K180" s="42"/>
      <c r="L180" s="42"/>
    </row>
    <row r="181" spans="1:36" ht="15.75" thickBot="1" x14ac:dyDescent="0.3">
      <c r="A181" s="12"/>
      <c r="B181" s="79"/>
      <c r="C181" s="42"/>
      <c r="D181" s="42"/>
      <c r="E181" s="42"/>
      <c r="F181" s="42"/>
      <c r="G181" s="44" t="s">
        <v>318</v>
      </c>
      <c r="H181" s="44"/>
      <c r="I181" s="42"/>
      <c r="J181" s="42"/>
      <c r="K181" s="42"/>
      <c r="L181" s="42"/>
    </row>
    <row r="182" spans="1:36" x14ac:dyDescent="0.25">
      <c r="A182" s="12"/>
      <c r="B182" s="25"/>
      <c r="C182" s="20"/>
      <c r="D182" s="43" t="s">
        <v>319</v>
      </c>
      <c r="E182" s="43"/>
      <c r="F182" s="20"/>
      <c r="G182" s="58" t="s">
        <v>320</v>
      </c>
      <c r="H182" s="58"/>
      <c r="I182" s="20"/>
      <c r="J182" s="43" t="s">
        <v>249</v>
      </c>
      <c r="K182" s="43"/>
      <c r="L182" s="20"/>
    </row>
    <row r="183" spans="1:36" ht="15.75" thickBot="1" x14ac:dyDescent="0.3">
      <c r="A183" s="12"/>
      <c r="B183" s="65" t="s">
        <v>321</v>
      </c>
      <c r="C183" s="20"/>
      <c r="D183" s="44" t="s">
        <v>322</v>
      </c>
      <c r="E183" s="44"/>
      <c r="F183" s="20"/>
      <c r="G183" s="44" t="s">
        <v>323</v>
      </c>
      <c r="H183" s="44"/>
      <c r="I183" s="20"/>
      <c r="J183" s="44" t="s">
        <v>324</v>
      </c>
      <c r="K183" s="44"/>
      <c r="L183" s="20"/>
    </row>
    <row r="184" spans="1:36" x14ac:dyDescent="0.25">
      <c r="A184" s="12"/>
      <c r="B184" s="24"/>
      <c r="C184" s="25"/>
      <c r="D184" s="46"/>
      <c r="E184" s="46"/>
      <c r="F184" s="25"/>
      <c r="G184" s="46"/>
      <c r="H184" s="46"/>
      <c r="I184" s="25"/>
      <c r="J184" s="46"/>
      <c r="K184" s="46"/>
      <c r="L184" s="25"/>
    </row>
    <row r="185" spans="1:36" x14ac:dyDescent="0.25">
      <c r="A185" s="12"/>
      <c r="B185" s="27" t="s">
        <v>325</v>
      </c>
      <c r="C185" s="28"/>
      <c r="D185" s="29" t="s">
        <v>184</v>
      </c>
      <c r="E185" s="31" t="s">
        <v>210</v>
      </c>
      <c r="F185" s="28"/>
      <c r="G185" s="29" t="s">
        <v>184</v>
      </c>
      <c r="H185" s="31" t="s">
        <v>210</v>
      </c>
      <c r="I185" s="28"/>
      <c r="J185" s="29" t="s">
        <v>184</v>
      </c>
      <c r="K185" s="31" t="s">
        <v>210</v>
      </c>
      <c r="L185" s="28"/>
    </row>
    <row r="186" spans="1:36" x14ac:dyDescent="0.25">
      <c r="A186" s="12"/>
      <c r="B186" s="32" t="s">
        <v>326</v>
      </c>
      <c r="C186" s="25"/>
      <c r="D186" s="47">
        <v>194980</v>
      </c>
      <c r="E186" s="47"/>
      <c r="F186" s="25"/>
      <c r="G186" s="62" t="s">
        <v>210</v>
      </c>
      <c r="H186" s="62"/>
      <c r="I186" s="25"/>
      <c r="J186" s="47">
        <v>194980</v>
      </c>
      <c r="K186" s="47"/>
      <c r="L186" s="25"/>
    </row>
    <row r="187" spans="1:36" x14ac:dyDescent="0.25">
      <c r="A187" s="12"/>
      <c r="B187" s="27" t="s">
        <v>327</v>
      </c>
      <c r="C187" s="28"/>
      <c r="D187" s="63" t="s">
        <v>210</v>
      </c>
      <c r="E187" s="63"/>
      <c r="F187" s="28"/>
      <c r="G187" s="63" t="s">
        <v>210</v>
      </c>
      <c r="H187" s="63"/>
      <c r="I187" s="28"/>
      <c r="J187" s="63" t="s">
        <v>210</v>
      </c>
      <c r="K187" s="63"/>
      <c r="L187" s="28"/>
    </row>
    <row r="188" spans="1:36" x14ac:dyDescent="0.25">
      <c r="A188" s="12"/>
      <c r="B188" s="32" t="s">
        <v>328</v>
      </c>
      <c r="C188" s="25"/>
      <c r="D188" s="62" t="s">
        <v>210</v>
      </c>
      <c r="E188" s="62"/>
      <c r="F188" s="25"/>
      <c r="G188" s="62" t="s">
        <v>210</v>
      </c>
      <c r="H188" s="62"/>
      <c r="I188" s="25"/>
      <c r="J188" s="62" t="s">
        <v>210</v>
      </c>
      <c r="K188" s="62"/>
      <c r="L188" s="25"/>
    </row>
    <row r="189" spans="1:36" x14ac:dyDescent="0.25">
      <c r="A189" s="12"/>
      <c r="B189" s="27" t="s">
        <v>329</v>
      </c>
      <c r="C189" s="28"/>
      <c r="D189" s="63" t="s">
        <v>210</v>
      </c>
      <c r="E189" s="63"/>
      <c r="F189" s="28"/>
      <c r="G189" s="63" t="s">
        <v>210</v>
      </c>
      <c r="H189" s="63"/>
      <c r="I189" s="28"/>
      <c r="J189" s="63" t="s">
        <v>210</v>
      </c>
      <c r="K189" s="63"/>
      <c r="L189" s="28"/>
    </row>
    <row r="190" spans="1:36" x14ac:dyDescent="0.25">
      <c r="A190" s="12"/>
      <c r="B190" s="32" t="s">
        <v>330</v>
      </c>
      <c r="C190" s="25"/>
      <c r="D190" s="62" t="s">
        <v>210</v>
      </c>
      <c r="E190" s="62"/>
      <c r="F190" s="25"/>
      <c r="G190" s="62" t="s">
        <v>210</v>
      </c>
      <c r="H190" s="62"/>
      <c r="I190" s="25"/>
      <c r="J190" s="62" t="s">
        <v>210</v>
      </c>
      <c r="K190" s="62"/>
      <c r="L190" s="25"/>
    </row>
    <row r="191" spans="1:36" x14ac:dyDescent="0.25">
      <c r="A191" s="12"/>
      <c r="B191" s="27" t="s">
        <v>331</v>
      </c>
      <c r="C191" s="28"/>
      <c r="D191" s="63" t="s">
        <v>210</v>
      </c>
      <c r="E191" s="63"/>
      <c r="F191" s="28"/>
      <c r="G191" s="63" t="s">
        <v>210</v>
      </c>
      <c r="H191" s="63"/>
      <c r="I191" s="28"/>
      <c r="J191" s="63" t="s">
        <v>210</v>
      </c>
      <c r="K191" s="63"/>
      <c r="L191" s="28"/>
    </row>
    <row r="192" spans="1:36" ht="15.75" thickBot="1" x14ac:dyDescent="0.3">
      <c r="A192" s="12"/>
      <c r="B192" s="32" t="s">
        <v>332</v>
      </c>
      <c r="C192" s="25"/>
      <c r="D192" s="49">
        <v>1169</v>
      </c>
      <c r="E192" s="49"/>
      <c r="F192" s="25"/>
      <c r="G192" s="76" t="s">
        <v>210</v>
      </c>
      <c r="H192" s="76"/>
      <c r="I192" s="25"/>
      <c r="J192" s="49">
        <v>1169</v>
      </c>
      <c r="K192" s="49"/>
      <c r="L192" s="25"/>
    </row>
    <row r="193" spans="1:36" ht="15.75" thickBot="1" x14ac:dyDescent="0.3">
      <c r="A193" s="12"/>
      <c r="B193" s="70"/>
      <c r="C193" s="28"/>
      <c r="D193" s="36" t="s">
        <v>184</v>
      </c>
      <c r="E193" s="37">
        <v>196149</v>
      </c>
      <c r="F193" s="28"/>
      <c r="G193" s="36" t="s">
        <v>184</v>
      </c>
      <c r="H193" s="78" t="s">
        <v>210</v>
      </c>
      <c r="I193" s="28"/>
      <c r="J193" s="36" t="s">
        <v>184</v>
      </c>
      <c r="K193" s="37">
        <v>196149</v>
      </c>
      <c r="L193" s="28"/>
    </row>
    <row r="194" spans="1:36" ht="15.75" thickTop="1" x14ac:dyDescent="0.25">
      <c r="A194" s="12"/>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c r="AH194" s="52"/>
      <c r="AI194" s="52"/>
      <c r="AJ194" s="52"/>
    </row>
    <row r="195" spans="1:36" x14ac:dyDescent="0.25">
      <c r="A195" s="12"/>
      <c r="B195" s="24"/>
      <c r="C195" s="25"/>
      <c r="D195" s="43" t="s">
        <v>333</v>
      </c>
      <c r="E195" s="43"/>
      <c r="F195" s="20"/>
      <c r="G195" s="43" t="s">
        <v>334</v>
      </c>
      <c r="H195" s="43"/>
      <c r="I195" s="20"/>
      <c r="J195" s="43" t="s">
        <v>249</v>
      </c>
      <c r="K195" s="43"/>
      <c r="L195" s="20"/>
    </row>
    <row r="196" spans="1:36" ht="15.75" thickBot="1" x14ac:dyDescent="0.3">
      <c r="A196" s="12"/>
      <c r="B196" s="80" t="s">
        <v>321</v>
      </c>
      <c r="C196" s="25"/>
      <c r="D196" s="44" t="s">
        <v>335</v>
      </c>
      <c r="E196" s="44"/>
      <c r="F196" s="20"/>
      <c r="G196" s="44" t="s">
        <v>336</v>
      </c>
      <c r="H196" s="44"/>
      <c r="I196" s="20"/>
      <c r="J196" s="44" t="s">
        <v>324</v>
      </c>
      <c r="K196" s="44"/>
      <c r="L196" s="20"/>
    </row>
    <row r="197" spans="1:36" x14ac:dyDescent="0.25">
      <c r="A197" s="12"/>
      <c r="B197" s="24"/>
      <c r="C197" s="25"/>
      <c r="D197" s="46"/>
      <c r="E197" s="46"/>
      <c r="F197" s="25"/>
      <c r="G197" s="46"/>
      <c r="H197" s="46"/>
      <c r="I197" s="25"/>
      <c r="J197" s="46"/>
      <c r="K197" s="46"/>
      <c r="L197" s="25"/>
    </row>
    <row r="198" spans="1:36" x14ac:dyDescent="0.25">
      <c r="A198" s="12"/>
      <c r="B198" s="27" t="s">
        <v>325</v>
      </c>
      <c r="C198" s="28"/>
      <c r="D198" s="29" t="s">
        <v>184</v>
      </c>
      <c r="E198" s="30">
        <v>654822</v>
      </c>
      <c r="F198" s="28"/>
      <c r="G198" s="29" t="s">
        <v>184</v>
      </c>
      <c r="H198" s="31">
        <v>5</v>
      </c>
      <c r="I198" s="28"/>
      <c r="J198" s="29" t="s">
        <v>184</v>
      </c>
      <c r="K198" s="30">
        <v>654817</v>
      </c>
      <c r="L198" s="28"/>
    </row>
    <row r="199" spans="1:36" x14ac:dyDescent="0.25">
      <c r="A199" s="12"/>
      <c r="B199" s="32" t="s">
        <v>326</v>
      </c>
      <c r="C199" s="25"/>
      <c r="D199" s="62" t="s">
        <v>210</v>
      </c>
      <c r="E199" s="62"/>
      <c r="F199" s="25"/>
      <c r="G199" s="62" t="s">
        <v>210</v>
      </c>
      <c r="H199" s="62"/>
      <c r="I199" s="25"/>
      <c r="J199" s="62" t="s">
        <v>210</v>
      </c>
      <c r="K199" s="62"/>
      <c r="L199" s="25"/>
    </row>
    <row r="200" spans="1:36" x14ac:dyDescent="0.25">
      <c r="A200" s="12"/>
      <c r="B200" s="27" t="s">
        <v>327</v>
      </c>
      <c r="C200" s="28"/>
      <c r="D200" s="63" t="s">
        <v>210</v>
      </c>
      <c r="E200" s="63"/>
      <c r="F200" s="28"/>
      <c r="G200" s="63" t="s">
        <v>210</v>
      </c>
      <c r="H200" s="63"/>
      <c r="I200" s="28"/>
      <c r="J200" s="63" t="s">
        <v>210</v>
      </c>
      <c r="K200" s="63"/>
      <c r="L200" s="28"/>
    </row>
    <row r="201" spans="1:36" x14ac:dyDescent="0.25">
      <c r="A201" s="12"/>
      <c r="B201" s="32" t="s">
        <v>328</v>
      </c>
      <c r="C201" s="25"/>
      <c r="D201" s="62" t="s">
        <v>210</v>
      </c>
      <c r="E201" s="62"/>
      <c r="F201" s="25"/>
      <c r="G201" s="62" t="s">
        <v>210</v>
      </c>
      <c r="H201" s="62"/>
      <c r="I201" s="25"/>
      <c r="J201" s="62" t="s">
        <v>210</v>
      </c>
      <c r="K201" s="62"/>
      <c r="L201" s="25"/>
    </row>
    <row r="202" spans="1:36" x14ac:dyDescent="0.25">
      <c r="A202" s="12"/>
      <c r="B202" s="27" t="s">
        <v>329</v>
      </c>
      <c r="C202" s="28"/>
      <c r="D202" s="63" t="s">
        <v>210</v>
      </c>
      <c r="E202" s="63"/>
      <c r="F202" s="28"/>
      <c r="G202" s="63" t="s">
        <v>210</v>
      </c>
      <c r="H202" s="63"/>
      <c r="I202" s="28"/>
      <c r="J202" s="63" t="s">
        <v>210</v>
      </c>
      <c r="K202" s="63"/>
      <c r="L202" s="28"/>
    </row>
    <row r="203" spans="1:36" x14ac:dyDescent="0.25">
      <c r="A203" s="12"/>
      <c r="B203" s="32" t="s">
        <v>330</v>
      </c>
      <c r="C203" s="25"/>
      <c r="D203" s="62" t="s">
        <v>210</v>
      </c>
      <c r="E203" s="62"/>
      <c r="F203" s="25"/>
      <c r="G203" s="62" t="s">
        <v>210</v>
      </c>
      <c r="H203" s="62"/>
      <c r="I203" s="25"/>
      <c r="J203" s="62" t="s">
        <v>210</v>
      </c>
      <c r="K203" s="62"/>
      <c r="L203" s="25"/>
    </row>
    <row r="204" spans="1:36" x14ac:dyDescent="0.25">
      <c r="A204" s="12"/>
      <c r="B204" s="27" t="s">
        <v>331</v>
      </c>
      <c r="C204" s="28"/>
      <c r="D204" s="48">
        <v>13068</v>
      </c>
      <c r="E204" s="48"/>
      <c r="F204" s="28"/>
      <c r="G204" s="48">
        <v>13068</v>
      </c>
      <c r="H204" s="48"/>
      <c r="I204" s="28"/>
      <c r="J204" s="63" t="s">
        <v>210</v>
      </c>
      <c r="K204" s="63"/>
      <c r="L204" s="28"/>
    </row>
    <row r="205" spans="1:36" ht="15.75" thickBot="1" x14ac:dyDescent="0.3">
      <c r="A205" s="12"/>
      <c r="B205" s="32" t="s">
        <v>332</v>
      </c>
      <c r="C205" s="25"/>
      <c r="D205" s="76" t="s">
        <v>210</v>
      </c>
      <c r="E205" s="76"/>
      <c r="F205" s="25"/>
      <c r="G205" s="76" t="s">
        <v>210</v>
      </c>
      <c r="H205" s="76"/>
      <c r="I205" s="25"/>
      <c r="J205" s="76" t="s">
        <v>210</v>
      </c>
      <c r="K205" s="76"/>
      <c r="L205" s="25"/>
    </row>
    <row r="206" spans="1:36" ht="15.75" thickBot="1" x14ac:dyDescent="0.3">
      <c r="A206" s="12"/>
      <c r="B206" s="70"/>
      <c r="C206" s="28"/>
      <c r="D206" s="36" t="s">
        <v>184</v>
      </c>
      <c r="E206" s="37">
        <v>667890</v>
      </c>
      <c r="F206" s="28"/>
      <c r="G206" s="36" t="s">
        <v>184</v>
      </c>
      <c r="H206" s="37">
        <v>13073</v>
      </c>
      <c r="I206" s="28"/>
      <c r="J206" s="36" t="s">
        <v>184</v>
      </c>
      <c r="K206" s="37">
        <v>654817</v>
      </c>
      <c r="L206" s="28"/>
    </row>
    <row r="207" spans="1:36" ht="15.75" thickTop="1" x14ac:dyDescent="0.25">
      <c r="A207" s="12"/>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c r="AI207" s="52"/>
      <c r="AJ207" s="52"/>
    </row>
    <row r="208" spans="1:36" x14ac:dyDescent="0.25">
      <c r="A208" s="12"/>
      <c r="B208" s="122" t="s">
        <v>282</v>
      </c>
      <c r="C208" s="122"/>
      <c r="D208" s="122"/>
      <c r="E208" s="122"/>
      <c r="F208" s="122"/>
      <c r="G208" s="122"/>
      <c r="H208" s="122"/>
      <c r="I208" s="122"/>
      <c r="J208" s="122"/>
      <c r="K208" s="122"/>
      <c r="L208" s="122"/>
      <c r="M208" s="122"/>
      <c r="N208" s="122"/>
      <c r="O208" s="122"/>
      <c r="P208" s="122"/>
      <c r="Q208" s="122"/>
      <c r="R208" s="122"/>
      <c r="S208" s="122"/>
      <c r="T208" s="122"/>
      <c r="U208" s="122"/>
      <c r="V208" s="122"/>
      <c r="W208" s="122"/>
      <c r="X208" s="122"/>
      <c r="Y208" s="122"/>
      <c r="Z208" s="122"/>
      <c r="AA208" s="122"/>
      <c r="AB208" s="122"/>
      <c r="AC208" s="122"/>
      <c r="AD208" s="122"/>
      <c r="AE208" s="122"/>
      <c r="AF208" s="122"/>
      <c r="AG208" s="122"/>
      <c r="AH208" s="122"/>
      <c r="AI208" s="122"/>
      <c r="AJ208" s="122"/>
    </row>
    <row r="209" spans="1:36" x14ac:dyDescent="0.25">
      <c r="A209" s="12"/>
      <c r="B209" s="122" t="s">
        <v>316</v>
      </c>
      <c r="C209" s="122"/>
      <c r="D209" s="122"/>
      <c r="E209" s="122"/>
      <c r="F209" s="122"/>
      <c r="G209" s="122"/>
      <c r="H209" s="122"/>
      <c r="I209" s="122"/>
      <c r="J209" s="122"/>
      <c r="K209" s="122"/>
      <c r="L209" s="122"/>
      <c r="M209" s="122"/>
      <c r="N209" s="122"/>
      <c r="O209" s="122"/>
      <c r="P209" s="122"/>
      <c r="Q209" s="122"/>
      <c r="R209" s="122"/>
      <c r="S209" s="122"/>
      <c r="T209" s="122"/>
      <c r="U209" s="122"/>
      <c r="V209" s="122"/>
      <c r="W209" s="122"/>
      <c r="X209" s="122"/>
      <c r="Y209" s="122"/>
      <c r="Z209" s="122"/>
      <c r="AA209" s="122"/>
      <c r="AB209" s="122"/>
      <c r="AC209" s="122"/>
      <c r="AD209" s="122"/>
      <c r="AE209" s="122"/>
      <c r="AF209" s="122"/>
      <c r="AG209" s="122"/>
      <c r="AH209" s="122"/>
      <c r="AI209" s="122"/>
      <c r="AJ209" s="122"/>
    </row>
    <row r="210" spans="1:36" x14ac:dyDescent="0.25">
      <c r="A210" s="12"/>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c r="AH210" s="52"/>
      <c r="AI210" s="52"/>
      <c r="AJ210" s="52"/>
    </row>
    <row r="211" spans="1:36" x14ac:dyDescent="0.25">
      <c r="A211" s="12"/>
      <c r="B211" s="79"/>
      <c r="C211" s="42"/>
      <c r="D211" s="42"/>
      <c r="E211" s="42"/>
      <c r="F211" s="42"/>
      <c r="G211" s="43" t="s">
        <v>317</v>
      </c>
      <c r="H211" s="43"/>
      <c r="I211" s="42"/>
      <c r="J211" s="42"/>
      <c r="K211" s="42"/>
      <c r="L211" s="42"/>
    </row>
    <row r="212" spans="1:36" ht="15.75" thickBot="1" x14ac:dyDescent="0.3">
      <c r="A212" s="12"/>
      <c r="B212" s="79"/>
      <c r="C212" s="42"/>
      <c r="D212" s="42"/>
      <c r="E212" s="42"/>
      <c r="F212" s="42"/>
      <c r="G212" s="44" t="s">
        <v>318</v>
      </c>
      <c r="H212" s="44"/>
      <c r="I212" s="42"/>
      <c r="J212" s="42"/>
      <c r="K212" s="42"/>
      <c r="L212" s="42"/>
    </row>
    <row r="213" spans="1:36" x14ac:dyDescent="0.25">
      <c r="A213" s="12"/>
      <c r="B213" s="25"/>
      <c r="C213" s="20"/>
      <c r="D213" s="43" t="s">
        <v>319</v>
      </c>
      <c r="E213" s="43"/>
      <c r="F213" s="20"/>
      <c r="G213" s="58" t="s">
        <v>320</v>
      </c>
      <c r="H213" s="58"/>
      <c r="I213" s="20"/>
      <c r="J213" s="43" t="s">
        <v>249</v>
      </c>
      <c r="K213" s="43"/>
      <c r="L213" s="20"/>
    </row>
    <row r="214" spans="1:36" ht="15.75" thickBot="1" x14ac:dyDescent="0.3">
      <c r="A214" s="12"/>
      <c r="B214" s="65" t="s">
        <v>321</v>
      </c>
      <c r="C214" s="20"/>
      <c r="D214" s="44" t="s">
        <v>322</v>
      </c>
      <c r="E214" s="44"/>
      <c r="F214" s="20"/>
      <c r="G214" s="44" t="s">
        <v>323</v>
      </c>
      <c r="H214" s="44"/>
      <c r="I214" s="20"/>
      <c r="J214" s="44" t="s">
        <v>324</v>
      </c>
      <c r="K214" s="44"/>
      <c r="L214" s="20"/>
    </row>
    <row r="215" spans="1:36" x14ac:dyDescent="0.25">
      <c r="A215" s="12"/>
      <c r="B215" s="24"/>
      <c r="C215" s="25"/>
      <c r="D215" s="46"/>
      <c r="E215" s="46"/>
      <c r="F215" s="25"/>
      <c r="G215" s="46"/>
      <c r="H215" s="46"/>
      <c r="I215" s="25"/>
      <c r="J215" s="46"/>
      <c r="K215" s="46"/>
      <c r="L215" s="25"/>
    </row>
    <row r="216" spans="1:36" x14ac:dyDescent="0.25">
      <c r="A216" s="12"/>
      <c r="B216" s="27" t="s">
        <v>325</v>
      </c>
      <c r="C216" s="28"/>
      <c r="D216" s="29" t="s">
        <v>184</v>
      </c>
      <c r="E216" s="30">
        <v>765608</v>
      </c>
      <c r="F216" s="28"/>
      <c r="G216" s="29" t="s">
        <v>184</v>
      </c>
      <c r="H216" s="31" t="s">
        <v>210</v>
      </c>
      <c r="I216" s="28"/>
      <c r="J216" s="29" t="s">
        <v>184</v>
      </c>
      <c r="K216" s="30">
        <v>765608</v>
      </c>
      <c r="L216" s="28"/>
    </row>
    <row r="217" spans="1:36" x14ac:dyDescent="0.25">
      <c r="A217" s="12"/>
      <c r="B217" s="32" t="s">
        <v>326</v>
      </c>
      <c r="C217" s="25"/>
      <c r="D217" s="47">
        <v>454673</v>
      </c>
      <c r="E217" s="47"/>
      <c r="F217" s="25"/>
      <c r="G217" s="62" t="s">
        <v>210</v>
      </c>
      <c r="H217" s="62"/>
      <c r="I217" s="25"/>
      <c r="J217" s="47">
        <v>454673</v>
      </c>
      <c r="K217" s="47"/>
      <c r="L217" s="25"/>
    </row>
    <row r="218" spans="1:36" x14ac:dyDescent="0.25">
      <c r="A218" s="12"/>
      <c r="B218" s="27" t="s">
        <v>327</v>
      </c>
      <c r="C218" s="28"/>
      <c r="D218" s="63" t="s">
        <v>210</v>
      </c>
      <c r="E218" s="63"/>
      <c r="F218" s="28"/>
      <c r="G218" s="63" t="s">
        <v>210</v>
      </c>
      <c r="H218" s="63"/>
      <c r="I218" s="28"/>
      <c r="J218" s="63" t="s">
        <v>210</v>
      </c>
      <c r="K218" s="63"/>
      <c r="L218" s="28"/>
    </row>
    <row r="219" spans="1:36" x14ac:dyDescent="0.25">
      <c r="A219" s="12"/>
      <c r="B219" s="32" t="s">
        <v>328</v>
      </c>
      <c r="C219" s="25"/>
      <c r="D219" s="62" t="s">
        <v>210</v>
      </c>
      <c r="E219" s="62"/>
      <c r="F219" s="25"/>
      <c r="G219" s="62" t="s">
        <v>210</v>
      </c>
      <c r="H219" s="62"/>
      <c r="I219" s="25"/>
      <c r="J219" s="62" t="s">
        <v>210</v>
      </c>
      <c r="K219" s="62"/>
      <c r="L219" s="25"/>
    </row>
    <row r="220" spans="1:36" x14ac:dyDescent="0.25">
      <c r="A220" s="12"/>
      <c r="B220" s="27" t="s">
        <v>329</v>
      </c>
      <c r="C220" s="28"/>
      <c r="D220" s="63" t="s">
        <v>210</v>
      </c>
      <c r="E220" s="63"/>
      <c r="F220" s="28"/>
      <c r="G220" s="63" t="s">
        <v>210</v>
      </c>
      <c r="H220" s="63"/>
      <c r="I220" s="28"/>
      <c r="J220" s="63" t="s">
        <v>210</v>
      </c>
      <c r="K220" s="63"/>
      <c r="L220" s="28"/>
    </row>
    <row r="221" spans="1:36" x14ac:dyDescent="0.25">
      <c r="A221" s="12"/>
      <c r="B221" s="32" t="s">
        <v>330</v>
      </c>
      <c r="C221" s="25"/>
      <c r="D221" s="62" t="s">
        <v>210</v>
      </c>
      <c r="E221" s="62"/>
      <c r="F221" s="25"/>
      <c r="G221" s="62" t="s">
        <v>210</v>
      </c>
      <c r="H221" s="62"/>
      <c r="I221" s="25"/>
      <c r="J221" s="62" t="s">
        <v>210</v>
      </c>
      <c r="K221" s="62"/>
      <c r="L221" s="25"/>
    </row>
    <row r="222" spans="1:36" x14ac:dyDescent="0.25">
      <c r="A222" s="12"/>
      <c r="B222" s="27" t="s">
        <v>331</v>
      </c>
      <c r="C222" s="28"/>
      <c r="D222" s="48">
        <v>40799</v>
      </c>
      <c r="E222" s="48"/>
      <c r="F222" s="28"/>
      <c r="G222" s="63" t="s">
        <v>210</v>
      </c>
      <c r="H222" s="63"/>
      <c r="I222" s="28"/>
      <c r="J222" s="48">
        <v>40799</v>
      </c>
      <c r="K222" s="48"/>
      <c r="L222" s="28"/>
    </row>
    <row r="223" spans="1:36" ht="15.75" thickBot="1" x14ac:dyDescent="0.3">
      <c r="A223" s="12"/>
      <c r="B223" s="32" t="s">
        <v>332</v>
      </c>
      <c r="C223" s="25"/>
      <c r="D223" s="76" t="s">
        <v>210</v>
      </c>
      <c r="E223" s="76"/>
      <c r="F223" s="25"/>
      <c r="G223" s="76" t="s">
        <v>210</v>
      </c>
      <c r="H223" s="76"/>
      <c r="I223" s="25"/>
      <c r="J223" s="76" t="s">
        <v>210</v>
      </c>
      <c r="K223" s="76"/>
      <c r="L223" s="25"/>
    </row>
    <row r="224" spans="1:36" ht="15.75" thickBot="1" x14ac:dyDescent="0.3">
      <c r="A224" s="12"/>
      <c r="B224" s="70"/>
      <c r="C224" s="28"/>
      <c r="D224" s="36" t="s">
        <v>184</v>
      </c>
      <c r="E224" s="37">
        <v>1261080</v>
      </c>
      <c r="F224" s="28"/>
      <c r="G224" s="36" t="s">
        <v>184</v>
      </c>
      <c r="H224" s="78" t="s">
        <v>210</v>
      </c>
      <c r="I224" s="28"/>
      <c r="J224" s="36" t="s">
        <v>184</v>
      </c>
      <c r="K224" s="37">
        <v>1261080</v>
      </c>
      <c r="L224" s="28"/>
    </row>
    <row r="225" spans="1:36" ht="15.75" thickTop="1" x14ac:dyDescent="0.25">
      <c r="A225" s="12"/>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c r="AD225" s="52"/>
      <c r="AE225" s="52"/>
      <c r="AF225" s="52"/>
      <c r="AG225" s="52"/>
      <c r="AH225" s="52"/>
      <c r="AI225" s="52"/>
      <c r="AJ225" s="52"/>
    </row>
    <row r="226" spans="1:36" x14ac:dyDescent="0.25">
      <c r="A226" s="12"/>
      <c r="B226" s="25"/>
      <c r="C226" s="20"/>
      <c r="D226" s="43" t="s">
        <v>337</v>
      </c>
      <c r="E226" s="43"/>
      <c r="F226" s="20"/>
      <c r="G226" s="43" t="s">
        <v>320</v>
      </c>
      <c r="H226" s="43"/>
      <c r="I226" s="20"/>
      <c r="J226" s="43" t="s">
        <v>249</v>
      </c>
      <c r="K226" s="43"/>
      <c r="L226" s="20"/>
    </row>
    <row r="227" spans="1:36" ht="15.75" thickBot="1" x14ac:dyDescent="0.3">
      <c r="A227" s="12"/>
      <c r="B227" s="65" t="s">
        <v>321</v>
      </c>
      <c r="C227" s="20"/>
      <c r="D227" s="44" t="s">
        <v>322</v>
      </c>
      <c r="E227" s="44"/>
      <c r="F227" s="20"/>
      <c r="G227" s="44" t="s">
        <v>336</v>
      </c>
      <c r="H227" s="44"/>
      <c r="I227" s="20"/>
      <c r="J227" s="44" t="s">
        <v>324</v>
      </c>
      <c r="K227" s="44"/>
      <c r="L227" s="20"/>
    </row>
    <row r="228" spans="1:36" x14ac:dyDescent="0.25">
      <c r="A228" s="12"/>
      <c r="B228" s="24"/>
      <c r="C228" s="25"/>
      <c r="D228" s="46"/>
      <c r="E228" s="46"/>
      <c r="F228" s="25"/>
      <c r="G228" s="46"/>
      <c r="H228" s="46"/>
      <c r="I228" s="25"/>
      <c r="J228" s="46"/>
      <c r="K228" s="46"/>
      <c r="L228" s="25"/>
    </row>
    <row r="229" spans="1:36" x14ac:dyDescent="0.25">
      <c r="A229" s="12"/>
      <c r="B229" s="27" t="s">
        <v>325</v>
      </c>
      <c r="C229" s="28"/>
      <c r="D229" s="29" t="s">
        <v>184</v>
      </c>
      <c r="E229" s="31" t="s">
        <v>210</v>
      </c>
      <c r="F229" s="28"/>
      <c r="G229" s="29" t="s">
        <v>184</v>
      </c>
      <c r="H229" s="31" t="s">
        <v>210</v>
      </c>
      <c r="I229" s="28"/>
      <c r="J229" s="29" t="s">
        <v>184</v>
      </c>
      <c r="K229" s="31" t="s">
        <v>210</v>
      </c>
      <c r="L229" s="28"/>
    </row>
    <row r="230" spans="1:36" x14ac:dyDescent="0.25">
      <c r="A230" s="12"/>
      <c r="B230" s="32" t="s">
        <v>326</v>
      </c>
      <c r="C230" s="25"/>
      <c r="D230" s="62" t="s">
        <v>210</v>
      </c>
      <c r="E230" s="62"/>
      <c r="F230" s="25"/>
      <c r="G230" s="62" t="s">
        <v>210</v>
      </c>
      <c r="H230" s="62"/>
      <c r="I230" s="25"/>
      <c r="J230" s="62" t="s">
        <v>210</v>
      </c>
      <c r="K230" s="62"/>
      <c r="L230" s="25"/>
    </row>
    <row r="231" spans="1:36" x14ac:dyDescent="0.25">
      <c r="A231" s="12"/>
      <c r="B231" s="27" t="s">
        <v>327</v>
      </c>
      <c r="C231" s="28"/>
      <c r="D231" s="48">
        <v>673773</v>
      </c>
      <c r="E231" s="48"/>
      <c r="F231" s="28"/>
      <c r="G231" s="48">
        <v>673773</v>
      </c>
      <c r="H231" s="48"/>
      <c r="I231" s="28"/>
      <c r="J231" s="63" t="s">
        <v>210</v>
      </c>
      <c r="K231" s="63"/>
      <c r="L231" s="28"/>
    </row>
    <row r="232" spans="1:36" x14ac:dyDescent="0.25">
      <c r="A232" s="12"/>
      <c r="B232" s="32" t="s">
        <v>328</v>
      </c>
      <c r="C232" s="25"/>
      <c r="D232" s="62" t="s">
        <v>210</v>
      </c>
      <c r="E232" s="62"/>
      <c r="F232" s="25"/>
      <c r="G232" s="62" t="s">
        <v>210</v>
      </c>
      <c r="H232" s="62"/>
      <c r="I232" s="25"/>
      <c r="J232" s="62" t="s">
        <v>210</v>
      </c>
      <c r="K232" s="62"/>
      <c r="L232" s="25"/>
    </row>
    <row r="233" spans="1:36" x14ac:dyDescent="0.25">
      <c r="A233" s="12"/>
      <c r="B233" s="27" t="s">
        <v>329</v>
      </c>
      <c r="C233" s="28"/>
      <c r="D233" s="48">
        <v>76767</v>
      </c>
      <c r="E233" s="48"/>
      <c r="F233" s="28"/>
      <c r="G233" s="63">
        <v>85</v>
      </c>
      <c r="H233" s="63"/>
      <c r="I233" s="28"/>
      <c r="J233" s="48">
        <v>76682</v>
      </c>
      <c r="K233" s="48"/>
      <c r="L233" s="28"/>
    </row>
    <row r="234" spans="1:36" x14ac:dyDescent="0.25">
      <c r="A234" s="12"/>
      <c r="B234" s="32" t="s">
        <v>330</v>
      </c>
      <c r="C234" s="25"/>
      <c r="D234" s="62" t="s">
        <v>210</v>
      </c>
      <c r="E234" s="62"/>
      <c r="F234" s="25"/>
      <c r="G234" s="62" t="s">
        <v>210</v>
      </c>
      <c r="H234" s="62"/>
      <c r="I234" s="25"/>
      <c r="J234" s="62" t="s">
        <v>210</v>
      </c>
      <c r="K234" s="62"/>
      <c r="L234" s="25"/>
    </row>
    <row r="235" spans="1:36" x14ac:dyDescent="0.25">
      <c r="A235" s="12"/>
      <c r="B235" s="27" t="s">
        <v>331</v>
      </c>
      <c r="C235" s="28"/>
      <c r="D235" s="63" t="s">
        <v>210</v>
      </c>
      <c r="E235" s="63"/>
      <c r="F235" s="28"/>
      <c r="G235" s="63" t="s">
        <v>210</v>
      </c>
      <c r="H235" s="63"/>
      <c r="I235" s="28"/>
      <c r="J235" s="63" t="s">
        <v>210</v>
      </c>
      <c r="K235" s="63"/>
      <c r="L235" s="28"/>
    </row>
    <row r="236" spans="1:36" ht="15.75" thickBot="1" x14ac:dyDescent="0.3">
      <c r="A236" s="12"/>
      <c r="B236" s="32" t="s">
        <v>332</v>
      </c>
      <c r="C236" s="25"/>
      <c r="D236" s="49">
        <v>5888</v>
      </c>
      <c r="E236" s="49"/>
      <c r="F236" s="25"/>
      <c r="G236" s="76">
        <v>3</v>
      </c>
      <c r="H236" s="76"/>
      <c r="I236" s="25"/>
      <c r="J236" s="49">
        <v>5885</v>
      </c>
      <c r="K236" s="49"/>
      <c r="L236" s="25"/>
    </row>
    <row r="237" spans="1:36" ht="15.75" thickBot="1" x14ac:dyDescent="0.3">
      <c r="A237" s="12"/>
      <c r="B237" s="70"/>
      <c r="C237" s="28"/>
      <c r="D237" s="36" t="s">
        <v>184</v>
      </c>
      <c r="E237" s="37">
        <v>756428</v>
      </c>
      <c r="F237" s="28"/>
      <c r="G237" s="36" t="s">
        <v>184</v>
      </c>
      <c r="H237" s="37">
        <v>673861</v>
      </c>
      <c r="I237" s="28"/>
      <c r="J237" s="36" t="s">
        <v>184</v>
      </c>
      <c r="K237" s="37">
        <v>82567</v>
      </c>
      <c r="L237" s="28"/>
    </row>
    <row r="238" spans="1:36" ht="15.75" thickTop="1" x14ac:dyDescent="0.25">
      <c r="A238" s="12"/>
      <c r="B238" s="67"/>
      <c r="C238" s="67"/>
      <c r="D238" s="67"/>
      <c r="E238" s="67"/>
      <c r="F238" s="67"/>
      <c r="G238" s="67"/>
      <c r="H238" s="67"/>
      <c r="I238" s="67"/>
      <c r="J238" s="67"/>
      <c r="K238" s="67"/>
      <c r="L238" s="67"/>
      <c r="M238" s="67"/>
      <c r="N238" s="67"/>
      <c r="O238" s="67"/>
      <c r="P238" s="67"/>
      <c r="Q238" s="67"/>
      <c r="R238" s="67"/>
      <c r="S238" s="67"/>
      <c r="T238" s="67"/>
      <c r="U238" s="67"/>
      <c r="V238" s="67"/>
      <c r="W238" s="67"/>
      <c r="X238" s="67"/>
      <c r="Y238" s="67"/>
      <c r="Z238" s="67"/>
      <c r="AA238" s="67"/>
      <c r="AB238" s="67"/>
      <c r="AC238" s="67"/>
      <c r="AD238" s="67"/>
      <c r="AE238" s="67"/>
      <c r="AF238" s="67"/>
      <c r="AG238" s="67"/>
      <c r="AH238" s="67"/>
      <c r="AI238" s="67"/>
      <c r="AJ238" s="67"/>
    </row>
    <row r="239" spans="1:36" x14ac:dyDescent="0.25">
      <c r="A239" s="12"/>
      <c r="B239" s="121" t="s">
        <v>338</v>
      </c>
      <c r="C239" s="121"/>
      <c r="D239" s="121"/>
      <c r="E239" s="121"/>
      <c r="F239" s="121"/>
      <c r="G239" s="121"/>
      <c r="H239" s="121"/>
      <c r="I239" s="121"/>
      <c r="J239" s="121"/>
      <c r="K239" s="121"/>
      <c r="L239" s="121"/>
      <c r="M239" s="121"/>
      <c r="N239" s="121"/>
      <c r="O239" s="121"/>
      <c r="P239" s="121"/>
      <c r="Q239" s="121"/>
      <c r="R239" s="121"/>
      <c r="S239" s="121"/>
      <c r="T239" s="121"/>
      <c r="U239" s="121"/>
      <c r="V239" s="121"/>
      <c r="W239" s="121"/>
      <c r="X239" s="121"/>
      <c r="Y239" s="121"/>
      <c r="Z239" s="121"/>
      <c r="AA239" s="121"/>
      <c r="AB239" s="121"/>
      <c r="AC239" s="121"/>
      <c r="AD239" s="121"/>
      <c r="AE239" s="121"/>
      <c r="AF239" s="121"/>
      <c r="AG239" s="121"/>
      <c r="AH239" s="121"/>
      <c r="AI239" s="121"/>
      <c r="AJ239" s="121"/>
    </row>
    <row r="240" spans="1:36" x14ac:dyDescent="0.25">
      <c r="A240" s="12"/>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row>
    <row r="241" spans="1:36" x14ac:dyDescent="0.25">
      <c r="A241" s="12"/>
      <c r="B241" s="52" t="s">
        <v>339</v>
      </c>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52"/>
      <c r="AF241" s="52"/>
      <c r="AG241" s="52"/>
      <c r="AH241" s="52"/>
      <c r="AI241" s="52"/>
      <c r="AJ241" s="52"/>
    </row>
    <row r="242" spans="1:36" x14ac:dyDescent="0.25">
      <c r="A242" s="12"/>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c r="AI242" s="52"/>
      <c r="AJ242" s="52"/>
    </row>
    <row r="243" spans="1:36" x14ac:dyDescent="0.25">
      <c r="A243" s="12"/>
      <c r="B243" s="52" t="s">
        <v>340</v>
      </c>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c r="AE243" s="52"/>
      <c r="AF243" s="52"/>
      <c r="AG243" s="52"/>
      <c r="AH243" s="52"/>
      <c r="AI243" s="52"/>
      <c r="AJ243" s="52"/>
    </row>
    <row r="244" spans="1:36" x14ac:dyDescent="0.25">
      <c r="A244" s="12"/>
      <c r="B244" s="67"/>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c r="AE244" s="67"/>
      <c r="AF244" s="67"/>
      <c r="AG244" s="67"/>
      <c r="AH244" s="67"/>
      <c r="AI244" s="67"/>
      <c r="AJ244" s="67"/>
    </row>
    <row r="245" spans="1:36" x14ac:dyDescent="0.25">
      <c r="A245" s="12"/>
      <c r="B245" s="121" t="s">
        <v>341</v>
      </c>
      <c r="C245" s="121"/>
      <c r="D245" s="121"/>
      <c r="E245" s="121"/>
      <c r="F245" s="121"/>
      <c r="G245" s="121"/>
      <c r="H245" s="121"/>
      <c r="I245" s="121"/>
      <c r="J245" s="121"/>
      <c r="K245" s="121"/>
      <c r="L245" s="121"/>
      <c r="M245" s="121"/>
      <c r="N245" s="121"/>
      <c r="O245" s="121"/>
      <c r="P245" s="121"/>
      <c r="Q245" s="121"/>
      <c r="R245" s="121"/>
      <c r="S245" s="121"/>
      <c r="T245" s="121"/>
      <c r="U245" s="121"/>
      <c r="V245" s="121"/>
      <c r="W245" s="121"/>
      <c r="X245" s="121"/>
      <c r="Y245" s="121"/>
      <c r="Z245" s="121"/>
      <c r="AA245" s="121"/>
      <c r="AB245" s="121"/>
      <c r="AC245" s="121"/>
      <c r="AD245" s="121"/>
      <c r="AE245" s="121"/>
      <c r="AF245" s="121"/>
      <c r="AG245" s="121"/>
      <c r="AH245" s="121"/>
      <c r="AI245" s="121"/>
      <c r="AJ245" s="121"/>
    </row>
    <row r="246" spans="1:36" x14ac:dyDescent="0.25">
      <c r="A246" s="12"/>
      <c r="B246" s="52"/>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c r="AD246" s="52"/>
      <c r="AE246" s="52"/>
      <c r="AF246" s="52"/>
      <c r="AG246" s="52"/>
      <c r="AH246" s="52"/>
      <c r="AI246" s="52"/>
      <c r="AJ246" s="52"/>
    </row>
    <row r="247" spans="1:36" x14ac:dyDescent="0.25">
      <c r="A247" s="12"/>
      <c r="B247" s="52" t="s">
        <v>342</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c r="AF247" s="52"/>
      <c r="AG247" s="52"/>
      <c r="AH247" s="52"/>
      <c r="AI247" s="52"/>
      <c r="AJ247" s="52"/>
    </row>
    <row r="248" spans="1:36" x14ac:dyDescent="0.25">
      <c r="A248" s="12"/>
      <c r="B248" s="52"/>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c r="AE248" s="52"/>
      <c r="AF248" s="52"/>
      <c r="AG248" s="52"/>
      <c r="AH248" s="52"/>
      <c r="AI248" s="52"/>
      <c r="AJ248" s="52"/>
    </row>
    <row r="249" spans="1:36" x14ac:dyDescent="0.25">
      <c r="A249" s="12"/>
      <c r="B249" s="25"/>
      <c r="C249" s="20"/>
      <c r="D249" s="20"/>
      <c r="E249" s="20"/>
      <c r="F249" s="42"/>
      <c r="G249" s="42"/>
      <c r="H249" s="20"/>
      <c r="I249" s="42"/>
      <c r="J249" s="42"/>
      <c r="K249" s="20"/>
      <c r="L249" s="100" t="s">
        <v>343</v>
      </c>
      <c r="M249" s="100"/>
      <c r="N249" s="20"/>
      <c r="O249" s="20"/>
      <c r="P249" s="20"/>
      <c r="Q249" s="20"/>
      <c r="R249" s="20"/>
      <c r="S249" s="42"/>
      <c r="T249" s="42"/>
      <c r="U249" s="20"/>
      <c r="V249" s="42"/>
      <c r="W249" s="42"/>
      <c r="X249" s="20"/>
      <c r="Y249" s="100" t="s">
        <v>344</v>
      </c>
      <c r="Z249" s="100"/>
      <c r="AA249" s="20"/>
      <c r="AB249" s="20"/>
      <c r="AC249" s="20"/>
      <c r="AD249" s="42"/>
      <c r="AE249" s="42"/>
      <c r="AF249" s="20"/>
      <c r="AG249" s="20"/>
      <c r="AH249" s="20"/>
      <c r="AI249" s="20"/>
      <c r="AJ249" s="20"/>
    </row>
    <row r="250" spans="1:36" ht="15.75" thickBot="1" x14ac:dyDescent="0.3">
      <c r="A250" s="12"/>
      <c r="B250" s="25"/>
      <c r="C250" s="20"/>
      <c r="D250" s="101" t="s">
        <v>343</v>
      </c>
      <c r="E250" s="101"/>
      <c r="F250" s="101"/>
      <c r="G250" s="101"/>
      <c r="H250" s="101"/>
      <c r="I250" s="101"/>
      <c r="J250" s="101"/>
      <c r="K250" s="20"/>
      <c r="L250" s="100" t="s">
        <v>345</v>
      </c>
      <c r="M250" s="100"/>
      <c r="N250" s="20"/>
      <c r="O250" s="20"/>
      <c r="P250" s="20"/>
      <c r="Q250" s="101" t="s">
        <v>344</v>
      </c>
      <c r="R250" s="101"/>
      <c r="S250" s="101"/>
      <c r="T250" s="101"/>
      <c r="U250" s="101"/>
      <c r="V250" s="101"/>
      <c r="W250" s="101"/>
      <c r="X250" s="20"/>
      <c r="Y250" s="100" t="s">
        <v>345</v>
      </c>
      <c r="Z250" s="100"/>
      <c r="AA250" s="20"/>
      <c r="AB250" s="20"/>
      <c r="AC250" s="20"/>
      <c r="AD250" s="100" t="s">
        <v>346</v>
      </c>
      <c r="AE250" s="100"/>
      <c r="AF250" s="20"/>
      <c r="AG250" s="20"/>
      <c r="AH250" s="20"/>
      <c r="AI250" s="20"/>
      <c r="AJ250" s="20"/>
    </row>
    <row r="251" spans="1:36" ht="15.75" thickBot="1" x14ac:dyDescent="0.3">
      <c r="A251" s="12"/>
      <c r="B251" s="83" t="s">
        <v>252</v>
      </c>
      <c r="C251" s="20"/>
      <c r="D251" s="81" t="s">
        <v>347</v>
      </c>
      <c r="E251" s="53"/>
      <c r="F251" s="102" t="s">
        <v>348</v>
      </c>
      <c r="G251" s="102"/>
      <c r="H251" s="102"/>
      <c r="I251" s="102"/>
      <c r="J251" s="102"/>
      <c r="K251" s="20"/>
      <c r="L251" s="100" t="s">
        <v>349</v>
      </c>
      <c r="M251" s="100"/>
      <c r="N251" s="20"/>
      <c r="O251" s="81" t="s">
        <v>350</v>
      </c>
      <c r="P251" s="20"/>
      <c r="Q251" s="81" t="s">
        <v>347</v>
      </c>
      <c r="R251" s="20"/>
      <c r="S251" s="102" t="s">
        <v>348</v>
      </c>
      <c r="T251" s="102"/>
      <c r="U251" s="102"/>
      <c r="V251" s="102"/>
      <c r="W251" s="102"/>
      <c r="X251" s="20"/>
      <c r="Y251" s="100" t="s">
        <v>349</v>
      </c>
      <c r="Z251" s="100"/>
      <c r="AA251" s="20"/>
      <c r="AB251" s="81" t="s">
        <v>350</v>
      </c>
      <c r="AC251" s="20"/>
      <c r="AD251" s="100" t="s">
        <v>351</v>
      </c>
      <c r="AE251" s="100"/>
      <c r="AF251" s="20"/>
      <c r="AG251" s="81" t="s">
        <v>350</v>
      </c>
      <c r="AH251" s="20"/>
      <c r="AI251" s="20"/>
      <c r="AJ251" s="20"/>
    </row>
    <row r="252" spans="1:36" ht="15.75" thickBot="1" x14ac:dyDescent="0.3">
      <c r="A252" s="12"/>
      <c r="B252" s="84" t="s">
        <v>255</v>
      </c>
      <c r="C252" s="20"/>
      <c r="D252" s="82" t="s">
        <v>352</v>
      </c>
      <c r="E252" s="20"/>
      <c r="F252" s="102" t="s">
        <v>353</v>
      </c>
      <c r="G252" s="102"/>
      <c r="H252" s="53"/>
      <c r="I252" s="102" t="s">
        <v>354</v>
      </c>
      <c r="J252" s="102"/>
      <c r="K252" s="20"/>
      <c r="L252" s="101" t="s">
        <v>355</v>
      </c>
      <c r="M252" s="101"/>
      <c r="N252" s="20"/>
      <c r="O252" s="82" t="s">
        <v>356</v>
      </c>
      <c r="P252" s="20"/>
      <c r="Q252" s="82" t="s">
        <v>352</v>
      </c>
      <c r="R252" s="20"/>
      <c r="S252" s="102" t="s">
        <v>353</v>
      </c>
      <c r="T252" s="102"/>
      <c r="U252" s="20"/>
      <c r="V252" s="102" t="s">
        <v>354</v>
      </c>
      <c r="W252" s="102"/>
      <c r="X252" s="20"/>
      <c r="Y252" s="101" t="s">
        <v>355</v>
      </c>
      <c r="Z252" s="101"/>
      <c r="AA252" s="20"/>
      <c r="AB252" s="82" t="s">
        <v>356</v>
      </c>
      <c r="AC252" s="20"/>
      <c r="AD252" s="101" t="s">
        <v>357</v>
      </c>
      <c r="AE252" s="101"/>
      <c r="AF252" s="20"/>
      <c r="AG252" s="82" t="s">
        <v>356</v>
      </c>
      <c r="AH252" s="20"/>
      <c r="AI252" s="82" t="s">
        <v>358</v>
      </c>
      <c r="AJ252" s="20"/>
    </row>
    <row r="253" spans="1:36" x14ac:dyDescent="0.25">
      <c r="A253" s="12"/>
      <c r="B253" s="24"/>
      <c r="C253" s="25"/>
      <c r="D253" s="26"/>
      <c r="E253" s="25"/>
      <c r="F253" s="46"/>
      <c r="G253" s="46"/>
      <c r="H253" s="25"/>
      <c r="I253" s="46"/>
      <c r="J253" s="46"/>
      <c r="K253" s="25"/>
      <c r="L253" s="46"/>
      <c r="M253" s="46"/>
      <c r="N253" s="25"/>
      <c r="O253" s="26"/>
      <c r="P253" s="25"/>
      <c r="Q253" s="26"/>
      <c r="R253" s="25"/>
      <c r="S253" s="46"/>
      <c r="T253" s="46"/>
      <c r="U253" s="25"/>
      <c r="V253" s="46"/>
      <c r="W253" s="46"/>
      <c r="X253" s="25"/>
      <c r="Y253" s="46"/>
      <c r="Z253" s="46"/>
      <c r="AA253" s="25"/>
      <c r="AB253" s="26"/>
      <c r="AC253" s="25"/>
      <c r="AD253" s="46"/>
      <c r="AE253" s="46"/>
      <c r="AF253" s="25"/>
      <c r="AG253" s="26"/>
      <c r="AH253" s="25"/>
      <c r="AI253" s="25"/>
      <c r="AJ253" s="25"/>
    </row>
    <row r="254" spans="1:36" x14ac:dyDescent="0.25">
      <c r="A254" s="12"/>
      <c r="B254" s="85" t="s">
        <v>258</v>
      </c>
      <c r="C254" s="28"/>
      <c r="D254" s="39"/>
      <c r="E254" s="28"/>
      <c r="F254" s="50"/>
      <c r="G254" s="50"/>
      <c r="H254" s="28"/>
      <c r="I254" s="50"/>
      <c r="J254" s="50"/>
      <c r="K254" s="28"/>
      <c r="L254" s="50"/>
      <c r="M254" s="50"/>
      <c r="N254" s="28"/>
      <c r="O254" s="39"/>
      <c r="P254" s="28"/>
      <c r="Q254" s="39"/>
      <c r="R254" s="28"/>
      <c r="S254" s="50"/>
      <c r="T254" s="50"/>
      <c r="U254" s="28"/>
      <c r="V254" s="50"/>
      <c r="W254" s="50"/>
      <c r="X254" s="28"/>
      <c r="Y254" s="50"/>
      <c r="Z254" s="50"/>
      <c r="AA254" s="28"/>
      <c r="AB254" s="39"/>
      <c r="AC254" s="28"/>
      <c r="AD254" s="50"/>
      <c r="AE254" s="50"/>
      <c r="AF254" s="28"/>
      <c r="AG254" s="39"/>
      <c r="AH254" s="28"/>
      <c r="AI254" s="28"/>
      <c r="AJ254" s="28"/>
    </row>
    <row r="255" spans="1:36" x14ac:dyDescent="0.25">
      <c r="A255" s="12"/>
      <c r="B255" s="86" t="s">
        <v>263</v>
      </c>
      <c r="C255" s="25"/>
      <c r="D255" s="87">
        <v>338</v>
      </c>
      <c r="E255" s="25"/>
      <c r="F255" s="88" t="s">
        <v>184</v>
      </c>
      <c r="G255" s="89">
        <v>15956</v>
      </c>
      <c r="H255" s="25"/>
      <c r="I255" s="88" t="s">
        <v>184</v>
      </c>
      <c r="J255" s="87" t="s">
        <v>359</v>
      </c>
      <c r="K255" s="88" t="s">
        <v>215</v>
      </c>
      <c r="L255" s="88" t="s">
        <v>184</v>
      </c>
      <c r="M255" s="87" t="s">
        <v>360</v>
      </c>
      <c r="N255" s="88" t="s">
        <v>215</v>
      </c>
      <c r="O255" s="87">
        <v>-3.22</v>
      </c>
      <c r="P255" s="88" t="s">
        <v>361</v>
      </c>
      <c r="Q255" s="87" t="s">
        <v>362</v>
      </c>
      <c r="R255" s="88" t="s">
        <v>215</v>
      </c>
      <c r="S255" s="88" t="s">
        <v>184</v>
      </c>
      <c r="T255" s="89">
        <v>1958946</v>
      </c>
      <c r="U255" s="25"/>
      <c r="V255" s="88" t="s">
        <v>184</v>
      </c>
      <c r="W255" s="87" t="s">
        <v>363</v>
      </c>
      <c r="X255" s="88" t="s">
        <v>215</v>
      </c>
      <c r="Y255" s="88" t="s">
        <v>184</v>
      </c>
      <c r="Z255" s="89">
        <v>1942233</v>
      </c>
      <c r="AA255" s="25"/>
      <c r="AB255" s="87">
        <v>3.24</v>
      </c>
      <c r="AC255" s="88" t="s">
        <v>361</v>
      </c>
      <c r="AD255" s="88" t="s">
        <v>184</v>
      </c>
      <c r="AE255" s="89">
        <v>13817</v>
      </c>
      <c r="AF255" s="25"/>
      <c r="AG255" s="87">
        <v>0.02</v>
      </c>
      <c r="AH255" s="88" t="s">
        <v>361</v>
      </c>
      <c r="AI255" s="88" t="s">
        <v>364</v>
      </c>
      <c r="AJ255" s="25"/>
    </row>
    <row r="256" spans="1:36" x14ac:dyDescent="0.25">
      <c r="A256" s="12"/>
      <c r="B256" s="70"/>
      <c r="C256" s="28"/>
      <c r="D256" s="39"/>
      <c r="E256" s="28"/>
      <c r="F256" s="50"/>
      <c r="G256" s="50"/>
      <c r="H256" s="28"/>
      <c r="I256" s="50"/>
      <c r="J256" s="50"/>
      <c r="K256" s="28"/>
      <c r="L256" s="50"/>
      <c r="M256" s="50"/>
      <c r="N256" s="28"/>
      <c r="O256" s="39"/>
      <c r="P256" s="28"/>
      <c r="Q256" s="39"/>
      <c r="R256" s="28"/>
      <c r="S256" s="50"/>
      <c r="T256" s="50"/>
      <c r="U256" s="28"/>
      <c r="V256" s="50"/>
      <c r="W256" s="50"/>
      <c r="X256" s="28"/>
      <c r="Y256" s="50"/>
      <c r="Z256" s="50"/>
      <c r="AA256" s="28"/>
      <c r="AB256" s="39"/>
      <c r="AC256" s="28"/>
      <c r="AD256" s="50"/>
      <c r="AE256" s="50"/>
      <c r="AF256" s="28"/>
      <c r="AG256" s="39"/>
      <c r="AH256" s="28"/>
      <c r="AI256" s="28"/>
      <c r="AJ256" s="28"/>
    </row>
    <row r="257" spans="1:36" x14ac:dyDescent="0.25">
      <c r="A257" s="12"/>
      <c r="B257" s="90" t="s">
        <v>267</v>
      </c>
      <c r="C257" s="25"/>
      <c r="D257" s="26"/>
      <c r="E257" s="25"/>
      <c r="F257" s="45"/>
      <c r="G257" s="45"/>
      <c r="H257" s="25"/>
      <c r="I257" s="45"/>
      <c r="J257" s="45"/>
      <c r="K257" s="25"/>
      <c r="L257" s="45"/>
      <c r="M257" s="45"/>
      <c r="N257" s="25"/>
      <c r="O257" s="26"/>
      <c r="P257" s="25"/>
      <c r="Q257" s="26"/>
      <c r="R257" s="25"/>
      <c r="S257" s="45"/>
      <c r="T257" s="45"/>
      <c r="U257" s="25"/>
      <c r="V257" s="45"/>
      <c r="W257" s="45"/>
      <c r="X257" s="25"/>
      <c r="Y257" s="45"/>
      <c r="Z257" s="45"/>
      <c r="AA257" s="25"/>
      <c r="AB257" s="26"/>
      <c r="AC257" s="25"/>
      <c r="AD257" s="45"/>
      <c r="AE257" s="45"/>
      <c r="AF257" s="25"/>
      <c r="AG257" s="26"/>
      <c r="AH257" s="25"/>
      <c r="AI257" s="25"/>
      <c r="AJ257" s="25"/>
    </row>
    <row r="258" spans="1:36" ht="15.75" thickBot="1" x14ac:dyDescent="0.3">
      <c r="A258" s="12"/>
      <c r="B258" s="91" t="s">
        <v>260</v>
      </c>
      <c r="C258" s="28"/>
      <c r="D258" s="92"/>
      <c r="E258" s="28"/>
      <c r="F258" s="103">
        <v>156737</v>
      </c>
      <c r="G258" s="103"/>
      <c r="H258" s="28"/>
      <c r="I258" s="104" t="s">
        <v>365</v>
      </c>
      <c r="J258" s="104"/>
      <c r="K258" s="96" t="s">
        <v>215</v>
      </c>
      <c r="L258" s="104" t="s">
        <v>366</v>
      </c>
      <c r="M258" s="104"/>
      <c r="N258" s="96" t="s">
        <v>215</v>
      </c>
      <c r="O258" s="95">
        <v>-5.99</v>
      </c>
      <c r="P258" s="96" t="s">
        <v>361</v>
      </c>
      <c r="Q258" s="92"/>
      <c r="R258" s="28"/>
      <c r="S258" s="103">
        <v>3356023</v>
      </c>
      <c r="T258" s="103"/>
      <c r="U258" s="28"/>
      <c r="V258" s="104" t="s">
        <v>367</v>
      </c>
      <c r="W258" s="104"/>
      <c r="X258" s="96" t="s">
        <v>215</v>
      </c>
      <c r="Y258" s="103">
        <v>3102677</v>
      </c>
      <c r="Z258" s="103"/>
      <c r="AA258" s="28"/>
      <c r="AB258" s="95">
        <v>5.18</v>
      </c>
      <c r="AC258" s="96" t="s">
        <v>361</v>
      </c>
      <c r="AD258" s="104" t="s">
        <v>214</v>
      </c>
      <c r="AE258" s="104"/>
      <c r="AF258" s="96" t="s">
        <v>215</v>
      </c>
      <c r="AG258" s="95">
        <v>-0.81</v>
      </c>
      <c r="AH258" s="96" t="s">
        <v>361</v>
      </c>
      <c r="AI258" s="96" t="s">
        <v>368</v>
      </c>
      <c r="AJ258" s="28"/>
    </row>
    <row r="259" spans="1:36" x14ac:dyDescent="0.25">
      <c r="A259" s="12"/>
      <c r="B259" s="24"/>
      <c r="C259" s="25"/>
      <c r="D259" s="26"/>
      <c r="E259" s="25"/>
      <c r="F259" s="46"/>
      <c r="G259" s="46"/>
      <c r="H259" s="25"/>
      <c r="I259" s="46"/>
      <c r="J259" s="46"/>
      <c r="K259" s="25"/>
      <c r="L259" s="46"/>
      <c r="M259" s="46"/>
      <c r="N259" s="25"/>
      <c r="O259" s="26"/>
      <c r="P259" s="25"/>
      <c r="Q259" s="26"/>
      <c r="R259" s="25"/>
      <c r="S259" s="46"/>
      <c r="T259" s="46"/>
      <c r="U259" s="25"/>
      <c r="V259" s="46"/>
      <c r="W259" s="46"/>
      <c r="X259" s="25"/>
      <c r="Y259" s="46"/>
      <c r="Z259" s="46"/>
      <c r="AA259" s="25"/>
      <c r="AB259" s="26"/>
      <c r="AC259" s="25"/>
      <c r="AD259" s="46"/>
      <c r="AE259" s="46"/>
      <c r="AF259" s="25"/>
      <c r="AG259" s="26"/>
      <c r="AH259" s="25"/>
      <c r="AI259" s="25"/>
      <c r="AJ259" s="25"/>
    </row>
    <row r="260" spans="1:36" ht="15.75" thickBot="1" x14ac:dyDescent="0.3">
      <c r="A260" s="12"/>
      <c r="B260" s="91" t="s">
        <v>94</v>
      </c>
      <c r="C260" s="28"/>
      <c r="D260" s="97">
        <v>338</v>
      </c>
      <c r="E260" s="28"/>
      <c r="F260" s="98" t="s">
        <v>184</v>
      </c>
      <c r="G260" s="99">
        <v>172693</v>
      </c>
      <c r="H260" s="28"/>
      <c r="I260" s="98" t="s">
        <v>184</v>
      </c>
      <c r="J260" s="97" t="s">
        <v>369</v>
      </c>
      <c r="K260" s="96" t="s">
        <v>215</v>
      </c>
      <c r="L260" s="98" t="s">
        <v>184</v>
      </c>
      <c r="M260" s="97" t="s">
        <v>370</v>
      </c>
      <c r="N260" s="96" t="s">
        <v>215</v>
      </c>
      <c r="O260" s="97">
        <v>-9.2100000000000009</v>
      </c>
      <c r="P260" s="96" t="s">
        <v>361</v>
      </c>
      <c r="Q260" s="97" t="s">
        <v>362</v>
      </c>
      <c r="R260" s="96" t="s">
        <v>215</v>
      </c>
      <c r="S260" s="98" t="s">
        <v>184</v>
      </c>
      <c r="T260" s="99">
        <v>5314969</v>
      </c>
      <c r="U260" s="28"/>
      <c r="V260" s="98" t="s">
        <v>184</v>
      </c>
      <c r="W260" s="97" t="s">
        <v>371</v>
      </c>
      <c r="X260" s="96" t="s">
        <v>215</v>
      </c>
      <c r="Y260" s="98" t="s">
        <v>184</v>
      </c>
      <c r="Z260" s="99">
        <v>5044910</v>
      </c>
      <c r="AA260" s="28"/>
      <c r="AB260" s="97">
        <v>8.42</v>
      </c>
      <c r="AC260" s="96" t="s">
        <v>361</v>
      </c>
      <c r="AD260" s="98" t="s">
        <v>184</v>
      </c>
      <c r="AE260" s="97" t="s">
        <v>372</v>
      </c>
      <c r="AF260" s="96" t="s">
        <v>215</v>
      </c>
      <c r="AG260" s="97">
        <v>-0.79</v>
      </c>
      <c r="AH260" s="96" t="s">
        <v>361</v>
      </c>
      <c r="AI260" s="28"/>
      <c r="AJ260" s="28"/>
    </row>
    <row r="261" spans="1:36" ht="15.75" thickTop="1" x14ac:dyDescent="0.25">
      <c r="A261" s="12"/>
      <c r="B261" s="67"/>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c r="AA261" s="67"/>
      <c r="AB261" s="67"/>
      <c r="AC261" s="67"/>
      <c r="AD261" s="67"/>
      <c r="AE261" s="67"/>
      <c r="AF261" s="67"/>
      <c r="AG261" s="67"/>
      <c r="AH261" s="67"/>
      <c r="AI261" s="67"/>
      <c r="AJ261" s="67"/>
    </row>
    <row r="262" spans="1:36" x14ac:dyDescent="0.25">
      <c r="A262" s="12"/>
      <c r="B262" s="52" t="s">
        <v>373</v>
      </c>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c r="AB262" s="52"/>
      <c r="AC262" s="52"/>
      <c r="AD262" s="52"/>
      <c r="AE262" s="52"/>
      <c r="AF262" s="52"/>
      <c r="AG262" s="52"/>
      <c r="AH262" s="52"/>
      <c r="AI262" s="52"/>
      <c r="AJ262" s="52"/>
    </row>
    <row r="263" spans="1:36" x14ac:dyDescent="0.25">
      <c r="A263" s="12"/>
      <c r="B263" s="67"/>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c r="AA263" s="67"/>
      <c r="AB263" s="67"/>
      <c r="AC263" s="67"/>
      <c r="AD263" s="67"/>
      <c r="AE263" s="67"/>
      <c r="AF263" s="67"/>
      <c r="AG263" s="67"/>
      <c r="AH263" s="67"/>
      <c r="AI263" s="67"/>
      <c r="AJ263" s="67"/>
    </row>
    <row r="264" spans="1:36" x14ac:dyDescent="0.25">
      <c r="A264" s="12"/>
      <c r="B264" s="52" t="s">
        <v>374</v>
      </c>
      <c r="C264" s="52"/>
      <c r="D264" s="52"/>
      <c r="E264" s="52"/>
      <c r="F264" s="52"/>
      <c r="G264" s="52"/>
      <c r="H264" s="52"/>
      <c r="I264" s="52"/>
      <c r="J264" s="52"/>
      <c r="K264" s="52"/>
      <c r="L264" s="52"/>
      <c r="M264" s="52"/>
      <c r="N264" s="52"/>
      <c r="O264" s="52"/>
      <c r="P264" s="52"/>
      <c r="Q264" s="52"/>
      <c r="R264" s="52"/>
      <c r="S264" s="52"/>
      <c r="T264" s="52"/>
      <c r="U264" s="52"/>
      <c r="V264" s="52"/>
      <c r="W264" s="52"/>
      <c r="X264" s="52"/>
      <c r="Y264" s="52"/>
      <c r="Z264" s="52"/>
      <c r="AA264" s="52"/>
      <c r="AB264" s="52"/>
      <c r="AC264" s="52"/>
      <c r="AD264" s="52"/>
      <c r="AE264" s="52"/>
      <c r="AF264" s="52"/>
      <c r="AG264" s="52"/>
      <c r="AH264" s="52"/>
      <c r="AI264" s="52"/>
      <c r="AJ264" s="52"/>
    </row>
    <row r="265" spans="1:36" x14ac:dyDescent="0.25">
      <c r="A265" s="12"/>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c r="AE265" s="52"/>
      <c r="AF265" s="52"/>
      <c r="AG265" s="52"/>
      <c r="AH265" s="52"/>
      <c r="AI265" s="52"/>
      <c r="AJ265" s="52"/>
    </row>
    <row r="266" spans="1:36" x14ac:dyDescent="0.25">
      <c r="A266" s="12"/>
      <c r="B266" s="25"/>
      <c r="C266" s="20"/>
      <c r="D266" s="20"/>
      <c r="E266" s="20"/>
      <c r="F266" s="42"/>
      <c r="G266" s="42"/>
      <c r="H266" s="20"/>
      <c r="I266" s="42"/>
      <c r="J266" s="42"/>
      <c r="K266" s="20"/>
      <c r="L266" s="100" t="s">
        <v>343</v>
      </c>
      <c r="M266" s="100"/>
      <c r="N266" s="20"/>
      <c r="O266" s="20"/>
      <c r="P266" s="20"/>
      <c r="Q266" s="20"/>
      <c r="R266" s="20"/>
      <c r="S266" s="42"/>
      <c r="T266" s="42"/>
      <c r="U266" s="20"/>
      <c r="V266" s="42"/>
      <c r="W266" s="42"/>
      <c r="X266" s="20"/>
      <c r="Y266" s="100" t="s">
        <v>344</v>
      </c>
      <c r="Z266" s="100"/>
      <c r="AA266" s="20"/>
      <c r="AB266" s="20"/>
      <c r="AC266" s="20"/>
      <c r="AD266" s="42"/>
      <c r="AE266" s="42"/>
      <c r="AF266" s="20"/>
      <c r="AG266" s="20"/>
      <c r="AH266" s="20"/>
      <c r="AI266" s="20"/>
      <c r="AJ266" s="20"/>
    </row>
    <row r="267" spans="1:36" ht="15.75" thickBot="1" x14ac:dyDescent="0.3">
      <c r="A267" s="12"/>
      <c r="B267" s="25"/>
      <c r="C267" s="20"/>
      <c r="D267" s="101" t="s">
        <v>343</v>
      </c>
      <c r="E267" s="101"/>
      <c r="F267" s="101"/>
      <c r="G267" s="101"/>
      <c r="H267" s="101"/>
      <c r="I267" s="101"/>
      <c r="J267" s="101"/>
      <c r="K267" s="20"/>
      <c r="L267" s="100" t="s">
        <v>345</v>
      </c>
      <c r="M267" s="100"/>
      <c r="N267" s="20"/>
      <c r="O267" s="20"/>
      <c r="P267" s="20"/>
      <c r="Q267" s="101" t="s">
        <v>344</v>
      </c>
      <c r="R267" s="101"/>
      <c r="S267" s="101"/>
      <c r="T267" s="101"/>
      <c r="U267" s="101"/>
      <c r="V267" s="101"/>
      <c r="W267" s="101"/>
      <c r="X267" s="20"/>
      <c r="Y267" s="100" t="s">
        <v>345</v>
      </c>
      <c r="Z267" s="100"/>
      <c r="AA267" s="20"/>
      <c r="AB267" s="20"/>
      <c r="AC267" s="20"/>
      <c r="AD267" s="100" t="s">
        <v>346</v>
      </c>
      <c r="AE267" s="100"/>
      <c r="AF267" s="20"/>
      <c r="AG267" s="20"/>
      <c r="AH267" s="20"/>
      <c r="AI267" s="20"/>
      <c r="AJ267" s="20"/>
    </row>
    <row r="268" spans="1:36" ht="15.75" thickBot="1" x14ac:dyDescent="0.3">
      <c r="A268" s="12"/>
      <c r="B268" s="83" t="s">
        <v>375</v>
      </c>
      <c r="C268" s="20"/>
      <c r="D268" s="81" t="s">
        <v>347</v>
      </c>
      <c r="E268" s="53"/>
      <c r="F268" s="102" t="s">
        <v>348</v>
      </c>
      <c r="G268" s="102"/>
      <c r="H268" s="102"/>
      <c r="I268" s="102"/>
      <c r="J268" s="102"/>
      <c r="K268" s="20"/>
      <c r="L268" s="100" t="s">
        <v>349</v>
      </c>
      <c r="M268" s="100"/>
      <c r="N268" s="20"/>
      <c r="O268" s="81" t="s">
        <v>350</v>
      </c>
      <c r="P268" s="20"/>
      <c r="Q268" s="81" t="s">
        <v>347</v>
      </c>
      <c r="R268" s="20"/>
      <c r="S268" s="102" t="s">
        <v>348</v>
      </c>
      <c r="T268" s="102"/>
      <c r="U268" s="102"/>
      <c r="V268" s="102"/>
      <c r="W268" s="102"/>
      <c r="X268" s="20"/>
      <c r="Y268" s="100" t="s">
        <v>349</v>
      </c>
      <c r="Z268" s="100"/>
      <c r="AA268" s="20"/>
      <c r="AB268" s="81" t="s">
        <v>350</v>
      </c>
      <c r="AC268" s="20"/>
      <c r="AD268" s="100" t="s">
        <v>351</v>
      </c>
      <c r="AE268" s="100"/>
      <c r="AF268" s="20"/>
      <c r="AG268" s="81" t="s">
        <v>350</v>
      </c>
      <c r="AH268" s="20"/>
      <c r="AI268" s="20"/>
      <c r="AJ268" s="20"/>
    </row>
    <row r="269" spans="1:36" ht="15.75" thickBot="1" x14ac:dyDescent="0.3">
      <c r="A269" s="12"/>
      <c r="B269" s="84" t="s">
        <v>255</v>
      </c>
      <c r="C269" s="20"/>
      <c r="D269" s="82" t="s">
        <v>352</v>
      </c>
      <c r="E269" s="20"/>
      <c r="F269" s="102" t="s">
        <v>353</v>
      </c>
      <c r="G269" s="102"/>
      <c r="H269" s="53"/>
      <c r="I269" s="102" t="s">
        <v>354</v>
      </c>
      <c r="J269" s="102"/>
      <c r="K269" s="20"/>
      <c r="L269" s="101" t="s">
        <v>355</v>
      </c>
      <c r="M269" s="101"/>
      <c r="N269" s="20"/>
      <c r="O269" s="82" t="s">
        <v>356</v>
      </c>
      <c r="P269" s="20"/>
      <c r="Q269" s="82" t="s">
        <v>352</v>
      </c>
      <c r="R269" s="20"/>
      <c r="S269" s="102" t="s">
        <v>353</v>
      </c>
      <c r="T269" s="102"/>
      <c r="U269" s="53"/>
      <c r="V269" s="102" t="s">
        <v>354</v>
      </c>
      <c r="W269" s="102"/>
      <c r="X269" s="20"/>
      <c r="Y269" s="101" t="s">
        <v>355</v>
      </c>
      <c r="Z269" s="101"/>
      <c r="AA269" s="20"/>
      <c r="AB269" s="82" t="s">
        <v>356</v>
      </c>
      <c r="AC269" s="20"/>
      <c r="AD269" s="101" t="s">
        <v>376</v>
      </c>
      <c r="AE269" s="101"/>
      <c r="AF269" s="20"/>
      <c r="AG269" s="82" t="s">
        <v>356</v>
      </c>
      <c r="AH269" s="20"/>
      <c r="AI269" s="82" t="s">
        <v>358</v>
      </c>
      <c r="AJ269" s="20"/>
    </row>
    <row r="270" spans="1:36" x14ac:dyDescent="0.25">
      <c r="A270" s="12"/>
      <c r="B270" s="24"/>
      <c r="C270" s="25"/>
      <c r="D270" s="26"/>
      <c r="E270" s="25"/>
      <c r="F270" s="46"/>
      <c r="G270" s="46"/>
      <c r="H270" s="25"/>
      <c r="I270" s="46"/>
      <c r="J270" s="46"/>
      <c r="K270" s="25"/>
      <c r="L270" s="46"/>
      <c r="M270" s="46"/>
      <c r="N270" s="25"/>
      <c r="O270" s="26"/>
      <c r="P270" s="25"/>
      <c r="Q270" s="26"/>
      <c r="R270" s="25"/>
      <c r="S270" s="46"/>
      <c r="T270" s="46"/>
      <c r="U270" s="25"/>
      <c r="V270" s="46"/>
      <c r="W270" s="46"/>
      <c r="X270" s="25"/>
      <c r="Y270" s="46"/>
      <c r="Z270" s="46"/>
      <c r="AA270" s="25"/>
      <c r="AB270" s="26"/>
      <c r="AC270" s="25"/>
      <c r="AD270" s="46"/>
      <c r="AE270" s="46"/>
      <c r="AF270" s="25"/>
      <c r="AG270" s="26"/>
      <c r="AH270" s="25"/>
      <c r="AI270" s="26"/>
      <c r="AJ270" s="25"/>
    </row>
    <row r="271" spans="1:36" x14ac:dyDescent="0.25">
      <c r="A271" s="12"/>
      <c r="B271" s="85" t="s">
        <v>258</v>
      </c>
      <c r="C271" s="28"/>
      <c r="D271" s="39"/>
      <c r="E271" s="28"/>
      <c r="F271" s="50"/>
      <c r="G271" s="50"/>
      <c r="H271" s="28"/>
      <c r="I271" s="50"/>
      <c r="J271" s="50"/>
      <c r="K271" s="28"/>
      <c r="L271" s="50"/>
      <c r="M271" s="50"/>
      <c r="N271" s="28"/>
      <c r="O271" s="39"/>
      <c r="P271" s="28"/>
      <c r="Q271" s="39"/>
      <c r="R271" s="28"/>
      <c r="S271" s="50"/>
      <c r="T271" s="50"/>
      <c r="U271" s="28"/>
      <c r="V271" s="50"/>
      <c r="W271" s="50"/>
      <c r="X271" s="28"/>
      <c r="Y271" s="50"/>
      <c r="Z271" s="50"/>
      <c r="AA271" s="28"/>
      <c r="AB271" s="39"/>
      <c r="AC271" s="28"/>
      <c r="AD271" s="50"/>
      <c r="AE271" s="50"/>
      <c r="AF271" s="28"/>
      <c r="AG271" s="39"/>
      <c r="AH271" s="28"/>
      <c r="AI271" s="39"/>
      <c r="AJ271" s="28"/>
    </row>
    <row r="272" spans="1:36" x14ac:dyDescent="0.25">
      <c r="A272" s="12"/>
      <c r="B272" s="86" t="s">
        <v>259</v>
      </c>
      <c r="C272" s="25"/>
      <c r="D272" s="87">
        <v>133</v>
      </c>
      <c r="E272" s="25"/>
      <c r="F272" s="88" t="s">
        <v>184</v>
      </c>
      <c r="G272" s="89">
        <v>15035</v>
      </c>
      <c r="H272" s="25"/>
      <c r="I272" s="88" t="s">
        <v>184</v>
      </c>
      <c r="J272" s="87" t="s">
        <v>377</v>
      </c>
      <c r="K272" s="88" t="s">
        <v>215</v>
      </c>
      <c r="L272" s="88" t="s">
        <v>184</v>
      </c>
      <c r="M272" s="87" t="s">
        <v>378</v>
      </c>
      <c r="N272" s="88" t="s">
        <v>215</v>
      </c>
      <c r="O272" s="87">
        <v>-0.06</v>
      </c>
      <c r="P272" s="88" t="s">
        <v>361</v>
      </c>
      <c r="Q272" s="87" t="s">
        <v>379</v>
      </c>
      <c r="R272" s="88" t="s">
        <v>215</v>
      </c>
      <c r="S272" s="88" t="s">
        <v>184</v>
      </c>
      <c r="T272" s="89">
        <v>153565</v>
      </c>
      <c r="U272" s="25"/>
      <c r="V272" s="88" t="s">
        <v>184</v>
      </c>
      <c r="W272" s="87" t="s">
        <v>380</v>
      </c>
      <c r="X272" s="88" t="s">
        <v>215</v>
      </c>
      <c r="Y272" s="88" t="s">
        <v>184</v>
      </c>
      <c r="Z272" s="89">
        <v>131522</v>
      </c>
      <c r="AA272" s="25"/>
      <c r="AB272" s="87">
        <v>0.1</v>
      </c>
      <c r="AC272" s="88" t="s">
        <v>361</v>
      </c>
      <c r="AD272" s="88" t="s">
        <v>184</v>
      </c>
      <c r="AE272" s="89">
        <v>48671</v>
      </c>
      <c r="AF272" s="25"/>
      <c r="AG272" s="87">
        <v>0.04</v>
      </c>
      <c r="AH272" s="88" t="s">
        <v>361</v>
      </c>
      <c r="AI272" s="88" t="s">
        <v>381</v>
      </c>
      <c r="AJ272" s="25"/>
    </row>
    <row r="273" spans="1:36" x14ac:dyDescent="0.25">
      <c r="A273" s="12"/>
      <c r="B273" s="91" t="s">
        <v>260</v>
      </c>
      <c r="C273" s="28"/>
      <c r="D273" s="94">
        <v>214</v>
      </c>
      <c r="E273" s="28"/>
      <c r="F273" s="108">
        <v>97977</v>
      </c>
      <c r="G273" s="108"/>
      <c r="H273" s="28"/>
      <c r="I273" s="109" t="s">
        <v>382</v>
      </c>
      <c r="J273" s="109"/>
      <c r="K273" s="96" t="s">
        <v>215</v>
      </c>
      <c r="L273" s="108">
        <v>57753</v>
      </c>
      <c r="M273" s="108"/>
      <c r="N273" s="28"/>
      <c r="O273" s="94">
        <v>0.04</v>
      </c>
      <c r="P273" s="96" t="s">
        <v>361</v>
      </c>
      <c r="Q273" s="94" t="s">
        <v>383</v>
      </c>
      <c r="R273" s="96" t="s">
        <v>215</v>
      </c>
      <c r="S273" s="108">
        <v>158091</v>
      </c>
      <c r="T273" s="108"/>
      <c r="U273" s="28"/>
      <c r="V273" s="109" t="s">
        <v>384</v>
      </c>
      <c r="W273" s="109"/>
      <c r="X273" s="96" t="s">
        <v>215</v>
      </c>
      <c r="Y273" s="108">
        <v>153658</v>
      </c>
      <c r="Z273" s="108"/>
      <c r="AA273" s="28"/>
      <c r="AB273" s="94">
        <v>0.12</v>
      </c>
      <c r="AC273" s="96" t="s">
        <v>361</v>
      </c>
      <c r="AD273" s="108">
        <v>211411</v>
      </c>
      <c r="AE273" s="108"/>
      <c r="AF273" s="28"/>
      <c r="AG273" s="94">
        <v>0.16</v>
      </c>
      <c r="AH273" s="96" t="s">
        <v>361</v>
      </c>
      <c r="AI273" s="96" t="s">
        <v>385</v>
      </c>
      <c r="AJ273" s="28"/>
    </row>
    <row r="274" spans="1:36" x14ac:dyDescent="0.25">
      <c r="A274" s="12"/>
      <c r="B274" s="86" t="s">
        <v>261</v>
      </c>
      <c r="C274" s="25"/>
      <c r="D274" s="87">
        <v>56</v>
      </c>
      <c r="E274" s="25"/>
      <c r="F274" s="110">
        <v>40183</v>
      </c>
      <c r="G274" s="110"/>
      <c r="H274" s="25"/>
      <c r="I274" s="111" t="s">
        <v>386</v>
      </c>
      <c r="J274" s="111"/>
      <c r="K274" s="88" t="s">
        <v>215</v>
      </c>
      <c r="L274" s="110">
        <v>13816</v>
      </c>
      <c r="M274" s="110"/>
      <c r="N274" s="25"/>
      <c r="O274" s="87">
        <v>0.01</v>
      </c>
      <c r="P274" s="88" t="s">
        <v>361</v>
      </c>
      <c r="Q274" s="87" t="s">
        <v>387</v>
      </c>
      <c r="R274" s="88" t="s">
        <v>215</v>
      </c>
      <c r="S274" s="111" t="s">
        <v>210</v>
      </c>
      <c r="T274" s="111"/>
      <c r="U274" s="25"/>
      <c r="V274" s="111" t="s">
        <v>388</v>
      </c>
      <c r="W274" s="111"/>
      <c r="X274" s="88" t="s">
        <v>215</v>
      </c>
      <c r="Y274" s="111" t="s">
        <v>388</v>
      </c>
      <c r="Z274" s="111"/>
      <c r="AA274" s="88" t="s">
        <v>215</v>
      </c>
      <c r="AB274" s="87">
        <v>-0.01</v>
      </c>
      <c r="AC274" s="88" t="s">
        <v>361</v>
      </c>
      <c r="AD274" s="110">
        <v>4328</v>
      </c>
      <c r="AE274" s="110"/>
      <c r="AF274" s="25"/>
      <c r="AG274" s="87">
        <v>0</v>
      </c>
      <c r="AH274" s="88" t="s">
        <v>361</v>
      </c>
      <c r="AI274" s="88" t="s">
        <v>389</v>
      </c>
      <c r="AJ274" s="25"/>
    </row>
    <row r="275" spans="1:36" x14ac:dyDescent="0.25">
      <c r="A275" s="12"/>
      <c r="B275" s="91" t="s">
        <v>262</v>
      </c>
      <c r="C275" s="28"/>
      <c r="D275" s="93">
        <v>1284</v>
      </c>
      <c r="E275" s="28"/>
      <c r="F275" s="108">
        <v>47047</v>
      </c>
      <c r="G275" s="108"/>
      <c r="H275" s="28"/>
      <c r="I275" s="109" t="s">
        <v>390</v>
      </c>
      <c r="J275" s="109"/>
      <c r="K275" s="96" t="s">
        <v>215</v>
      </c>
      <c r="L275" s="109" t="s">
        <v>391</v>
      </c>
      <c r="M275" s="109"/>
      <c r="N275" s="96" t="s">
        <v>215</v>
      </c>
      <c r="O275" s="94">
        <v>-0.13</v>
      </c>
      <c r="P275" s="96" t="s">
        <v>361</v>
      </c>
      <c r="Q275" s="94" t="s">
        <v>392</v>
      </c>
      <c r="R275" s="96" t="s">
        <v>215</v>
      </c>
      <c r="S275" s="108">
        <v>45288</v>
      </c>
      <c r="T275" s="108"/>
      <c r="U275" s="28"/>
      <c r="V275" s="109" t="s">
        <v>393</v>
      </c>
      <c r="W275" s="109"/>
      <c r="X275" s="96" t="s">
        <v>215</v>
      </c>
      <c r="Y275" s="108">
        <v>29719</v>
      </c>
      <c r="Z275" s="108"/>
      <c r="AA275" s="28"/>
      <c r="AB275" s="94">
        <v>0.02</v>
      </c>
      <c r="AC275" s="96" t="s">
        <v>361</v>
      </c>
      <c r="AD275" s="109" t="s">
        <v>394</v>
      </c>
      <c r="AE275" s="109"/>
      <c r="AF275" s="96" t="s">
        <v>215</v>
      </c>
      <c r="AG275" s="94">
        <v>-0.11</v>
      </c>
      <c r="AH275" s="96" t="s">
        <v>361</v>
      </c>
      <c r="AI275" s="96" t="s">
        <v>395</v>
      </c>
      <c r="AJ275" s="28"/>
    </row>
    <row r="276" spans="1:36" x14ac:dyDescent="0.25">
      <c r="A276" s="12"/>
      <c r="B276" s="86" t="s">
        <v>263</v>
      </c>
      <c r="C276" s="25"/>
      <c r="D276" s="87">
        <v>346</v>
      </c>
      <c r="E276" s="25"/>
      <c r="F276" s="110">
        <v>800800</v>
      </c>
      <c r="G276" s="110"/>
      <c r="H276" s="25"/>
      <c r="I276" s="111" t="s">
        <v>396</v>
      </c>
      <c r="J276" s="111"/>
      <c r="K276" s="88" t="s">
        <v>215</v>
      </c>
      <c r="L276" s="110">
        <v>588812</v>
      </c>
      <c r="M276" s="110"/>
      <c r="N276" s="25"/>
      <c r="O276" s="87">
        <v>0.45</v>
      </c>
      <c r="P276" s="88" t="s">
        <v>361</v>
      </c>
      <c r="Q276" s="87" t="s">
        <v>397</v>
      </c>
      <c r="R276" s="88" t="s">
        <v>215</v>
      </c>
      <c r="S276" s="110">
        <v>227723</v>
      </c>
      <c r="T276" s="110"/>
      <c r="U276" s="25"/>
      <c r="V276" s="111" t="s">
        <v>398</v>
      </c>
      <c r="W276" s="111"/>
      <c r="X276" s="88" t="s">
        <v>215</v>
      </c>
      <c r="Y276" s="111" t="s">
        <v>399</v>
      </c>
      <c r="Z276" s="111"/>
      <c r="AA276" s="88" t="s">
        <v>215</v>
      </c>
      <c r="AB276" s="87">
        <v>-0.39</v>
      </c>
      <c r="AC276" s="88" t="s">
        <v>361</v>
      </c>
      <c r="AD276" s="110">
        <v>78621</v>
      </c>
      <c r="AE276" s="110"/>
      <c r="AF276" s="25"/>
      <c r="AG276" s="87">
        <v>0.06</v>
      </c>
      <c r="AH276" s="88" t="s">
        <v>361</v>
      </c>
      <c r="AI276" s="88" t="s">
        <v>389</v>
      </c>
      <c r="AJ276" s="25"/>
    </row>
    <row r="277" spans="1:36" ht="15.75" thickBot="1" x14ac:dyDescent="0.3">
      <c r="A277" s="12"/>
      <c r="B277" s="91" t="s">
        <v>265</v>
      </c>
      <c r="C277" s="28"/>
      <c r="D277" s="95">
        <v>495</v>
      </c>
      <c r="E277" s="28"/>
      <c r="F277" s="103">
        <v>970818</v>
      </c>
      <c r="G277" s="103"/>
      <c r="H277" s="28"/>
      <c r="I277" s="104" t="s">
        <v>400</v>
      </c>
      <c r="J277" s="104"/>
      <c r="K277" s="96" t="s">
        <v>215</v>
      </c>
      <c r="L277" s="103">
        <v>969031</v>
      </c>
      <c r="M277" s="103"/>
      <c r="N277" s="28"/>
      <c r="O277" s="95">
        <v>0.73</v>
      </c>
      <c r="P277" s="96" t="s">
        <v>361</v>
      </c>
      <c r="Q277" s="95" t="s">
        <v>401</v>
      </c>
      <c r="R277" s="96" t="s">
        <v>215</v>
      </c>
      <c r="S277" s="104">
        <v>200</v>
      </c>
      <c r="T277" s="104"/>
      <c r="U277" s="28"/>
      <c r="V277" s="104" t="s">
        <v>402</v>
      </c>
      <c r="W277" s="104"/>
      <c r="X277" s="96" t="s">
        <v>215</v>
      </c>
      <c r="Y277" s="104" t="s">
        <v>403</v>
      </c>
      <c r="Z277" s="104"/>
      <c r="AA277" s="96" t="s">
        <v>215</v>
      </c>
      <c r="AB277" s="95">
        <v>-0.01</v>
      </c>
      <c r="AC277" s="96" t="s">
        <v>361</v>
      </c>
      <c r="AD277" s="103">
        <v>957454</v>
      </c>
      <c r="AE277" s="103"/>
      <c r="AF277" s="28"/>
      <c r="AG277" s="95">
        <v>0.72</v>
      </c>
      <c r="AH277" s="96" t="s">
        <v>361</v>
      </c>
      <c r="AI277" s="96" t="s">
        <v>404</v>
      </c>
      <c r="AJ277" s="28"/>
    </row>
    <row r="278" spans="1:36" x14ac:dyDescent="0.25">
      <c r="A278" s="12"/>
      <c r="B278" s="86" t="s">
        <v>266</v>
      </c>
      <c r="C278" s="25"/>
      <c r="D278" s="89">
        <v>2528</v>
      </c>
      <c r="E278" s="25"/>
      <c r="F278" s="112">
        <v>1971860</v>
      </c>
      <c r="G278" s="112"/>
      <c r="H278" s="25"/>
      <c r="I278" s="113" t="s">
        <v>405</v>
      </c>
      <c r="J278" s="113"/>
      <c r="K278" s="88" t="s">
        <v>215</v>
      </c>
      <c r="L278" s="112">
        <v>1370071</v>
      </c>
      <c r="M278" s="112"/>
      <c r="N278" s="25"/>
      <c r="O278" s="87">
        <v>1.04</v>
      </c>
      <c r="P278" s="88" t="s">
        <v>361</v>
      </c>
      <c r="Q278" s="87" t="s">
        <v>406</v>
      </c>
      <c r="R278" s="88" t="s">
        <v>215</v>
      </c>
      <c r="S278" s="112">
        <v>584867</v>
      </c>
      <c r="T278" s="112"/>
      <c r="U278" s="25"/>
      <c r="V278" s="113" t="s">
        <v>407</v>
      </c>
      <c r="W278" s="113"/>
      <c r="X278" s="88" t="s">
        <v>215</v>
      </c>
      <c r="Y278" s="113" t="s">
        <v>408</v>
      </c>
      <c r="Z278" s="113"/>
      <c r="AA278" s="88" t="s">
        <v>215</v>
      </c>
      <c r="AB278" s="87">
        <v>-0.17</v>
      </c>
      <c r="AC278" s="88" t="s">
        <v>361</v>
      </c>
      <c r="AD278" s="112">
        <v>1153714</v>
      </c>
      <c r="AE278" s="112"/>
      <c r="AF278" s="25"/>
      <c r="AG278" s="87">
        <v>0.87</v>
      </c>
      <c r="AH278" s="88" t="s">
        <v>361</v>
      </c>
      <c r="AI278" s="25"/>
      <c r="AJ278" s="25"/>
    </row>
    <row r="279" spans="1:36" x14ac:dyDescent="0.25">
      <c r="A279" s="12"/>
      <c r="B279" s="70"/>
      <c r="C279" s="28"/>
      <c r="D279" s="39"/>
      <c r="E279" s="28"/>
      <c r="F279" s="50"/>
      <c r="G279" s="50"/>
      <c r="H279" s="28"/>
      <c r="I279" s="50"/>
      <c r="J279" s="50"/>
      <c r="K279" s="28"/>
      <c r="L279" s="50"/>
      <c r="M279" s="50"/>
      <c r="N279" s="28"/>
      <c r="O279" s="39"/>
      <c r="P279" s="28"/>
      <c r="Q279" s="39"/>
      <c r="R279" s="28"/>
      <c r="S279" s="50"/>
      <c r="T279" s="50"/>
      <c r="U279" s="28"/>
      <c r="V279" s="50"/>
      <c r="W279" s="50"/>
      <c r="X279" s="28"/>
      <c r="Y279" s="50"/>
      <c r="Z279" s="50"/>
      <c r="AA279" s="28"/>
      <c r="AB279" s="39"/>
      <c r="AC279" s="28"/>
      <c r="AD279" s="50"/>
      <c r="AE279" s="50"/>
      <c r="AF279" s="28"/>
      <c r="AG279" s="39"/>
      <c r="AH279" s="28"/>
      <c r="AI279" s="28"/>
      <c r="AJ279" s="28"/>
    </row>
    <row r="280" spans="1:36" x14ac:dyDescent="0.25">
      <c r="A280" s="12"/>
      <c r="B280" s="90" t="s">
        <v>267</v>
      </c>
      <c r="C280" s="25"/>
      <c r="D280" s="26"/>
      <c r="E280" s="25"/>
      <c r="F280" s="45"/>
      <c r="G280" s="45"/>
      <c r="H280" s="25"/>
      <c r="I280" s="45"/>
      <c r="J280" s="45"/>
      <c r="K280" s="25"/>
      <c r="L280" s="45"/>
      <c r="M280" s="45"/>
      <c r="N280" s="25"/>
      <c r="O280" s="26"/>
      <c r="P280" s="25"/>
      <c r="Q280" s="26"/>
      <c r="R280" s="25"/>
      <c r="S280" s="45"/>
      <c r="T280" s="45"/>
      <c r="U280" s="25"/>
      <c r="V280" s="45"/>
      <c r="W280" s="45"/>
      <c r="X280" s="25"/>
      <c r="Y280" s="45"/>
      <c r="Z280" s="45"/>
      <c r="AA280" s="25"/>
      <c r="AB280" s="26"/>
      <c r="AC280" s="25"/>
      <c r="AD280" s="45"/>
      <c r="AE280" s="45"/>
      <c r="AF280" s="25"/>
      <c r="AG280" s="26"/>
      <c r="AH280" s="25"/>
      <c r="AI280" s="25"/>
      <c r="AJ280" s="25"/>
    </row>
    <row r="281" spans="1:36" x14ac:dyDescent="0.25">
      <c r="A281" s="12"/>
      <c r="B281" s="91" t="s">
        <v>260</v>
      </c>
      <c r="C281" s="28"/>
      <c r="D281" s="39"/>
      <c r="E281" s="28"/>
      <c r="F281" s="108">
        <v>156904</v>
      </c>
      <c r="G281" s="108"/>
      <c r="H281" s="28"/>
      <c r="I281" s="109" t="s">
        <v>409</v>
      </c>
      <c r="J281" s="109"/>
      <c r="K281" s="96" t="s">
        <v>215</v>
      </c>
      <c r="L281" s="108">
        <v>40783</v>
      </c>
      <c r="M281" s="108"/>
      <c r="N281" s="28"/>
      <c r="O281" s="94">
        <v>0.03</v>
      </c>
      <c r="P281" s="96" t="s">
        <v>361</v>
      </c>
      <c r="Q281" s="39"/>
      <c r="R281" s="28"/>
      <c r="S281" s="108">
        <v>179807</v>
      </c>
      <c r="T281" s="108"/>
      <c r="U281" s="28"/>
      <c r="V281" s="109" t="s">
        <v>410</v>
      </c>
      <c r="W281" s="109"/>
      <c r="X281" s="96" t="s">
        <v>215</v>
      </c>
      <c r="Y281" s="109" t="s">
        <v>411</v>
      </c>
      <c r="Z281" s="109"/>
      <c r="AA281" s="96" t="s">
        <v>215</v>
      </c>
      <c r="AB281" s="94">
        <v>-0.09</v>
      </c>
      <c r="AC281" s="96" t="s">
        <v>361</v>
      </c>
      <c r="AD281" s="109" t="s">
        <v>217</v>
      </c>
      <c r="AE281" s="109"/>
      <c r="AF281" s="96" t="s">
        <v>215</v>
      </c>
      <c r="AG281" s="94">
        <v>-0.06</v>
      </c>
      <c r="AH281" s="96" t="s">
        <v>361</v>
      </c>
      <c r="AI281" s="96" t="s">
        <v>412</v>
      </c>
      <c r="AJ281" s="28"/>
    </row>
    <row r="282" spans="1:36" x14ac:dyDescent="0.25">
      <c r="A282" s="12"/>
      <c r="B282" s="24"/>
      <c r="C282" s="25"/>
      <c r="D282" s="26"/>
      <c r="E282" s="25"/>
      <c r="F282" s="45"/>
      <c r="G282" s="45"/>
      <c r="H282" s="25"/>
      <c r="I282" s="45"/>
      <c r="J282" s="45"/>
      <c r="K282" s="25"/>
      <c r="L282" s="45"/>
      <c r="M282" s="45"/>
      <c r="N282" s="25"/>
      <c r="O282" s="26"/>
      <c r="P282" s="25"/>
      <c r="Q282" s="26"/>
      <c r="R282" s="25"/>
      <c r="S282" s="45"/>
      <c r="T282" s="45"/>
      <c r="U282" s="25"/>
      <c r="V282" s="45"/>
      <c r="W282" s="45"/>
      <c r="X282" s="25"/>
      <c r="Y282" s="45"/>
      <c r="Z282" s="45"/>
      <c r="AA282" s="25"/>
      <c r="AB282" s="26"/>
      <c r="AC282" s="25"/>
      <c r="AD282" s="45"/>
      <c r="AE282" s="45"/>
      <c r="AF282" s="25"/>
      <c r="AG282" s="26"/>
      <c r="AH282" s="25"/>
      <c r="AI282" s="25"/>
      <c r="AJ282" s="25"/>
    </row>
    <row r="283" spans="1:36" x14ac:dyDescent="0.25">
      <c r="A283" s="12"/>
      <c r="B283" s="85" t="s">
        <v>269</v>
      </c>
      <c r="C283" s="28"/>
      <c r="D283" s="39"/>
      <c r="E283" s="28"/>
      <c r="F283" s="50"/>
      <c r="G283" s="50"/>
      <c r="H283" s="28"/>
      <c r="I283" s="50"/>
      <c r="J283" s="50"/>
      <c r="K283" s="28"/>
      <c r="L283" s="50"/>
      <c r="M283" s="50"/>
      <c r="N283" s="28"/>
      <c r="O283" s="39"/>
      <c r="P283" s="28"/>
      <c r="Q283" s="39"/>
      <c r="R283" s="28"/>
      <c r="S283" s="50"/>
      <c r="T283" s="50"/>
      <c r="U283" s="28"/>
      <c r="V283" s="50"/>
      <c r="W283" s="50"/>
      <c r="X283" s="28"/>
      <c r="Y283" s="50"/>
      <c r="Z283" s="50"/>
      <c r="AA283" s="28"/>
      <c r="AB283" s="39"/>
      <c r="AC283" s="28"/>
      <c r="AD283" s="50"/>
      <c r="AE283" s="50"/>
      <c r="AF283" s="28"/>
      <c r="AG283" s="39"/>
      <c r="AH283" s="28"/>
      <c r="AI283" s="28"/>
      <c r="AJ283" s="28"/>
    </row>
    <row r="284" spans="1:36" x14ac:dyDescent="0.25">
      <c r="A284" s="12"/>
      <c r="B284" s="86" t="s">
        <v>260</v>
      </c>
      <c r="C284" s="25"/>
      <c r="D284" s="87" t="s">
        <v>210</v>
      </c>
      <c r="E284" s="25"/>
      <c r="F284" s="110">
        <v>172223</v>
      </c>
      <c r="G284" s="110"/>
      <c r="H284" s="25"/>
      <c r="I284" s="111" t="s">
        <v>210</v>
      </c>
      <c r="J284" s="111"/>
      <c r="K284" s="25"/>
      <c r="L284" s="110">
        <v>172223</v>
      </c>
      <c r="M284" s="110"/>
      <c r="N284" s="25"/>
      <c r="O284" s="87">
        <v>0.13</v>
      </c>
      <c r="P284" s="88" t="s">
        <v>361</v>
      </c>
      <c r="Q284" s="87" t="s">
        <v>210</v>
      </c>
      <c r="R284" s="25"/>
      <c r="S284" s="111" t="s">
        <v>210</v>
      </c>
      <c r="T284" s="111"/>
      <c r="U284" s="25"/>
      <c r="V284" s="111" t="s">
        <v>413</v>
      </c>
      <c r="W284" s="111"/>
      <c r="X284" s="88" t="s">
        <v>215</v>
      </c>
      <c r="Y284" s="111" t="s">
        <v>413</v>
      </c>
      <c r="Z284" s="111"/>
      <c r="AA284" s="88" t="s">
        <v>215</v>
      </c>
      <c r="AB284" s="87">
        <v>-0.09</v>
      </c>
      <c r="AC284" s="88" t="s">
        <v>361</v>
      </c>
      <c r="AD284" s="110">
        <v>49249</v>
      </c>
      <c r="AE284" s="110"/>
      <c r="AF284" s="25"/>
      <c r="AG284" s="87">
        <v>0.04</v>
      </c>
      <c r="AH284" s="88" t="s">
        <v>361</v>
      </c>
      <c r="AI284" s="88" t="s">
        <v>414</v>
      </c>
      <c r="AJ284" s="25"/>
    </row>
    <row r="285" spans="1:36" x14ac:dyDescent="0.25">
      <c r="A285" s="12"/>
      <c r="B285" s="91" t="s">
        <v>261</v>
      </c>
      <c r="C285" s="28"/>
      <c r="D285" s="94">
        <v>15</v>
      </c>
      <c r="E285" s="28"/>
      <c r="F285" s="108">
        <v>11100</v>
      </c>
      <c r="G285" s="108"/>
      <c r="H285" s="28"/>
      <c r="I285" s="109" t="s">
        <v>210</v>
      </c>
      <c r="J285" s="109"/>
      <c r="K285" s="28"/>
      <c r="L285" s="108">
        <v>11100</v>
      </c>
      <c r="M285" s="108"/>
      <c r="N285" s="28"/>
      <c r="O285" s="94">
        <v>0.01</v>
      </c>
      <c r="P285" s="96" t="s">
        <v>361</v>
      </c>
      <c r="Q285" s="94" t="s">
        <v>415</v>
      </c>
      <c r="R285" s="96" t="s">
        <v>215</v>
      </c>
      <c r="S285" s="109" t="s">
        <v>210</v>
      </c>
      <c r="T285" s="109"/>
      <c r="U285" s="28"/>
      <c r="V285" s="109" t="s">
        <v>416</v>
      </c>
      <c r="W285" s="109"/>
      <c r="X285" s="96" t="s">
        <v>215</v>
      </c>
      <c r="Y285" s="109" t="s">
        <v>416</v>
      </c>
      <c r="Z285" s="109"/>
      <c r="AA285" s="96" t="s">
        <v>215</v>
      </c>
      <c r="AB285" s="94">
        <v>-0.03</v>
      </c>
      <c r="AC285" s="96" t="s">
        <v>361</v>
      </c>
      <c r="AD285" s="109" t="s">
        <v>417</v>
      </c>
      <c r="AE285" s="109"/>
      <c r="AF285" s="96" t="s">
        <v>215</v>
      </c>
      <c r="AG285" s="94">
        <v>-0.02</v>
      </c>
      <c r="AH285" s="96" t="s">
        <v>361</v>
      </c>
      <c r="AI285" s="96" t="s">
        <v>414</v>
      </c>
      <c r="AJ285" s="28"/>
    </row>
    <row r="286" spans="1:36" x14ac:dyDescent="0.25">
      <c r="A286" s="12"/>
      <c r="B286" s="86" t="s">
        <v>262</v>
      </c>
      <c r="C286" s="25"/>
      <c r="D286" s="87">
        <v>465</v>
      </c>
      <c r="E286" s="25"/>
      <c r="F286" s="110">
        <v>406734</v>
      </c>
      <c r="G286" s="110"/>
      <c r="H286" s="25"/>
      <c r="I286" s="111" t="s">
        <v>210</v>
      </c>
      <c r="J286" s="111"/>
      <c r="K286" s="25"/>
      <c r="L286" s="110">
        <v>406734</v>
      </c>
      <c r="M286" s="110"/>
      <c r="N286" s="25"/>
      <c r="O286" s="87">
        <v>0.31</v>
      </c>
      <c r="P286" s="88" t="s">
        <v>361</v>
      </c>
      <c r="Q286" s="87" t="s">
        <v>418</v>
      </c>
      <c r="R286" s="88" t="s">
        <v>215</v>
      </c>
      <c r="S286" s="111" t="s">
        <v>210</v>
      </c>
      <c r="T286" s="111"/>
      <c r="U286" s="25"/>
      <c r="V286" s="111" t="s">
        <v>419</v>
      </c>
      <c r="W286" s="111"/>
      <c r="X286" s="88" t="s">
        <v>215</v>
      </c>
      <c r="Y286" s="111" t="s">
        <v>419</v>
      </c>
      <c r="Z286" s="111"/>
      <c r="AA286" s="88" t="s">
        <v>215</v>
      </c>
      <c r="AB286" s="87">
        <v>-0.56000000000000005</v>
      </c>
      <c r="AC286" s="88" t="s">
        <v>361</v>
      </c>
      <c r="AD286" s="111" t="s">
        <v>420</v>
      </c>
      <c r="AE286" s="111"/>
      <c r="AF286" s="88" t="s">
        <v>215</v>
      </c>
      <c r="AG286" s="87">
        <v>-0.25</v>
      </c>
      <c r="AH286" s="88" t="s">
        <v>361</v>
      </c>
      <c r="AI286" s="88" t="s">
        <v>414</v>
      </c>
      <c r="AJ286" s="25"/>
    </row>
    <row r="287" spans="1:36" ht="15.75" thickBot="1" x14ac:dyDescent="0.3">
      <c r="A287" s="12"/>
      <c r="B287" s="91" t="s">
        <v>265</v>
      </c>
      <c r="C287" s="28"/>
      <c r="D287" s="95" t="s">
        <v>210</v>
      </c>
      <c r="E287" s="28"/>
      <c r="F287" s="104" t="s">
        <v>210</v>
      </c>
      <c r="G287" s="104"/>
      <c r="H287" s="28"/>
      <c r="I287" s="104" t="s">
        <v>210</v>
      </c>
      <c r="J287" s="104"/>
      <c r="K287" s="28"/>
      <c r="L287" s="104" t="s">
        <v>210</v>
      </c>
      <c r="M287" s="104"/>
      <c r="N287" s="28"/>
      <c r="O287" s="95">
        <v>0</v>
      </c>
      <c r="P287" s="96" t="s">
        <v>361</v>
      </c>
      <c r="Q287" s="95" t="s">
        <v>421</v>
      </c>
      <c r="R287" s="96" t="s">
        <v>215</v>
      </c>
      <c r="S287" s="104" t="s">
        <v>210</v>
      </c>
      <c r="T287" s="104"/>
      <c r="U287" s="28"/>
      <c r="V287" s="104" t="s">
        <v>422</v>
      </c>
      <c r="W287" s="104"/>
      <c r="X287" s="96" t="s">
        <v>215</v>
      </c>
      <c r="Y287" s="104" t="s">
        <v>422</v>
      </c>
      <c r="Z287" s="104"/>
      <c r="AA287" s="96" t="s">
        <v>215</v>
      </c>
      <c r="AB287" s="95">
        <v>-0.2</v>
      </c>
      <c r="AC287" s="96" t="s">
        <v>361</v>
      </c>
      <c r="AD287" s="104" t="s">
        <v>422</v>
      </c>
      <c r="AE287" s="104"/>
      <c r="AF287" s="96" t="s">
        <v>215</v>
      </c>
      <c r="AG287" s="95">
        <v>-0.2</v>
      </c>
      <c r="AH287" s="96" t="s">
        <v>361</v>
      </c>
      <c r="AI287" s="96" t="s">
        <v>404</v>
      </c>
      <c r="AJ287" s="28"/>
    </row>
    <row r="288" spans="1:36" x14ac:dyDescent="0.25">
      <c r="A288" s="12"/>
      <c r="B288" s="86" t="s">
        <v>266</v>
      </c>
      <c r="C288" s="25"/>
      <c r="D288" s="87">
        <v>480</v>
      </c>
      <c r="E288" s="25"/>
      <c r="F288" s="112">
        <v>590057</v>
      </c>
      <c r="G288" s="112"/>
      <c r="H288" s="25"/>
      <c r="I288" s="113" t="s">
        <v>210</v>
      </c>
      <c r="J288" s="113"/>
      <c r="K288" s="25"/>
      <c r="L288" s="112">
        <v>590057</v>
      </c>
      <c r="M288" s="112"/>
      <c r="N288" s="25"/>
      <c r="O288" s="87">
        <v>0.45</v>
      </c>
      <c r="P288" s="88" t="s">
        <v>361</v>
      </c>
      <c r="Q288" s="87" t="s">
        <v>423</v>
      </c>
      <c r="R288" s="88" t="s">
        <v>215</v>
      </c>
      <c r="S288" s="113" t="s">
        <v>210</v>
      </c>
      <c r="T288" s="113"/>
      <c r="U288" s="25"/>
      <c r="V288" s="113" t="s">
        <v>424</v>
      </c>
      <c r="W288" s="113"/>
      <c r="X288" s="88" t="s">
        <v>215</v>
      </c>
      <c r="Y288" s="113" t="s">
        <v>424</v>
      </c>
      <c r="Z288" s="113"/>
      <c r="AA288" s="88" t="s">
        <v>215</v>
      </c>
      <c r="AB288" s="87">
        <v>-0.88</v>
      </c>
      <c r="AC288" s="88" t="s">
        <v>361</v>
      </c>
      <c r="AD288" s="113" t="s">
        <v>218</v>
      </c>
      <c r="AE288" s="113"/>
      <c r="AF288" s="88" t="s">
        <v>215</v>
      </c>
      <c r="AG288" s="87">
        <v>-0.43</v>
      </c>
      <c r="AH288" s="88" t="s">
        <v>361</v>
      </c>
      <c r="AI288" s="25"/>
      <c r="AJ288" s="25"/>
    </row>
    <row r="289" spans="1:36" x14ac:dyDescent="0.25">
      <c r="A289" s="12"/>
      <c r="B289" s="70"/>
      <c r="C289" s="28"/>
      <c r="D289" s="39"/>
      <c r="E289" s="28"/>
      <c r="F289" s="50"/>
      <c r="G289" s="50"/>
      <c r="H289" s="28"/>
      <c r="I289" s="50"/>
      <c r="J289" s="50"/>
      <c r="K289" s="28"/>
      <c r="L289" s="50"/>
      <c r="M289" s="50"/>
      <c r="N289" s="28"/>
      <c r="O289" s="39"/>
      <c r="P289" s="28"/>
      <c r="Q289" s="39"/>
      <c r="R289" s="28"/>
      <c r="S289" s="50"/>
      <c r="T289" s="50"/>
      <c r="U289" s="28"/>
      <c r="V289" s="50"/>
      <c r="W289" s="50"/>
      <c r="X289" s="28"/>
      <c r="Y289" s="50"/>
      <c r="Z289" s="50"/>
      <c r="AA289" s="28"/>
      <c r="AB289" s="39"/>
      <c r="AC289" s="28"/>
      <c r="AD289" s="50"/>
      <c r="AE289" s="50"/>
      <c r="AF289" s="28"/>
      <c r="AG289" s="39"/>
      <c r="AH289" s="28"/>
      <c r="AI289" s="28"/>
      <c r="AJ289" s="28"/>
    </row>
    <row r="290" spans="1:36" ht="15.75" thickBot="1" x14ac:dyDescent="0.3">
      <c r="A290" s="12"/>
      <c r="B290" s="86" t="s">
        <v>94</v>
      </c>
      <c r="C290" s="25"/>
      <c r="D290" s="105">
        <v>3008</v>
      </c>
      <c r="E290" s="25"/>
      <c r="F290" s="106" t="s">
        <v>184</v>
      </c>
      <c r="G290" s="105">
        <v>2718821</v>
      </c>
      <c r="H290" s="25"/>
      <c r="I290" s="106" t="s">
        <v>184</v>
      </c>
      <c r="J290" s="107" t="s">
        <v>425</v>
      </c>
      <c r="K290" s="88" t="s">
        <v>215</v>
      </c>
      <c r="L290" s="106" t="s">
        <v>184</v>
      </c>
      <c r="M290" s="105">
        <v>2000911</v>
      </c>
      <c r="N290" s="25"/>
      <c r="O290" s="107">
        <v>1.52</v>
      </c>
      <c r="P290" s="88" t="s">
        <v>361</v>
      </c>
      <c r="Q290" s="107" t="s">
        <v>426</v>
      </c>
      <c r="R290" s="88" t="s">
        <v>215</v>
      </c>
      <c r="S290" s="106" t="s">
        <v>184</v>
      </c>
      <c r="T290" s="105">
        <v>764674</v>
      </c>
      <c r="U290" s="25"/>
      <c r="V290" s="106" t="s">
        <v>184</v>
      </c>
      <c r="W290" s="107" t="s">
        <v>427</v>
      </c>
      <c r="X290" s="88" t="s">
        <v>215</v>
      </c>
      <c r="Y290" s="106" t="s">
        <v>184</v>
      </c>
      <c r="Z290" s="107" t="s">
        <v>428</v>
      </c>
      <c r="AA290" s="88" t="s">
        <v>215</v>
      </c>
      <c r="AB290" s="107">
        <v>-1.1399999999999999</v>
      </c>
      <c r="AC290" s="88" t="s">
        <v>361</v>
      </c>
      <c r="AD290" s="106" t="s">
        <v>184</v>
      </c>
      <c r="AE290" s="105">
        <v>504652</v>
      </c>
      <c r="AF290" s="25"/>
      <c r="AG290" s="107">
        <v>0.38</v>
      </c>
      <c r="AH290" s="88" t="s">
        <v>361</v>
      </c>
      <c r="AI290" s="25"/>
      <c r="AJ290" s="25"/>
    </row>
    <row r="291" spans="1:36" ht="15.75" thickTop="1" x14ac:dyDescent="0.25">
      <c r="A291" s="12"/>
      <c r="B291" s="52"/>
      <c r="C291" s="52"/>
      <c r="D291" s="52"/>
      <c r="E291" s="52"/>
      <c r="F291" s="52"/>
      <c r="G291" s="52"/>
      <c r="H291" s="52"/>
      <c r="I291" s="52"/>
      <c r="J291" s="52"/>
      <c r="K291" s="52"/>
      <c r="L291" s="52"/>
      <c r="M291" s="52"/>
      <c r="N291" s="52"/>
      <c r="O291" s="52"/>
      <c r="P291" s="52"/>
      <c r="Q291" s="52"/>
      <c r="R291" s="52"/>
      <c r="S291" s="52"/>
      <c r="T291" s="52"/>
      <c r="U291" s="52"/>
      <c r="V291" s="52"/>
      <c r="W291" s="52"/>
      <c r="X291" s="52"/>
      <c r="Y291" s="52"/>
      <c r="Z291" s="52"/>
      <c r="AA291" s="52"/>
      <c r="AB291" s="52"/>
      <c r="AC291" s="52"/>
      <c r="AD291" s="52"/>
      <c r="AE291" s="52"/>
      <c r="AF291" s="52"/>
      <c r="AG291" s="52"/>
      <c r="AH291" s="52"/>
      <c r="AI291" s="52"/>
      <c r="AJ291" s="52"/>
    </row>
    <row r="292" spans="1:36" x14ac:dyDescent="0.25">
      <c r="A292" s="12"/>
      <c r="B292" s="52" t="s">
        <v>429</v>
      </c>
      <c r="C292" s="52"/>
      <c r="D292" s="52"/>
      <c r="E292" s="52"/>
      <c r="F292" s="52"/>
      <c r="G292" s="52"/>
      <c r="H292" s="52"/>
      <c r="I292" s="52"/>
      <c r="J292" s="52"/>
      <c r="K292" s="52"/>
      <c r="L292" s="52"/>
      <c r="M292" s="52"/>
      <c r="N292" s="52"/>
      <c r="O292" s="52"/>
      <c r="P292" s="52"/>
      <c r="Q292" s="52"/>
      <c r="R292" s="52"/>
      <c r="S292" s="52"/>
      <c r="T292" s="52"/>
      <c r="U292" s="52"/>
      <c r="V292" s="52"/>
      <c r="W292" s="52"/>
      <c r="X292" s="52"/>
      <c r="Y292" s="52"/>
      <c r="Z292" s="52"/>
      <c r="AA292" s="52"/>
      <c r="AB292" s="52"/>
      <c r="AC292" s="52"/>
      <c r="AD292" s="52"/>
      <c r="AE292" s="52"/>
      <c r="AF292" s="52"/>
      <c r="AG292" s="52"/>
      <c r="AH292" s="52"/>
      <c r="AI292" s="52"/>
      <c r="AJ292" s="52"/>
    </row>
    <row r="293" spans="1:36" x14ac:dyDescent="0.25">
      <c r="A293" s="12"/>
      <c r="B293" s="67"/>
      <c r="C293" s="67"/>
      <c r="D293" s="67"/>
      <c r="E293" s="67"/>
      <c r="F293" s="67"/>
      <c r="G293" s="67"/>
      <c r="H293" s="67"/>
      <c r="I293" s="67"/>
      <c r="J293" s="67"/>
      <c r="K293" s="67"/>
      <c r="L293" s="67"/>
      <c r="M293" s="67"/>
      <c r="N293" s="67"/>
      <c r="O293" s="67"/>
      <c r="P293" s="67"/>
      <c r="Q293" s="67"/>
      <c r="R293" s="67"/>
      <c r="S293" s="67"/>
      <c r="T293" s="67"/>
      <c r="U293" s="67"/>
      <c r="V293" s="67"/>
      <c r="W293" s="67"/>
      <c r="X293" s="67"/>
      <c r="Y293" s="67"/>
      <c r="Z293" s="67"/>
      <c r="AA293" s="67"/>
      <c r="AB293" s="67"/>
      <c r="AC293" s="67"/>
      <c r="AD293" s="67"/>
      <c r="AE293" s="67"/>
      <c r="AF293" s="67"/>
      <c r="AG293" s="67"/>
      <c r="AH293" s="67"/>
      <c r="AI293" s="67"/>
      <c r="AJ293" s="67"/>
    </row>
    <row r="294" spans="1:36" x14ac:dyDescent="0.25">
      <c r="A294" s="12"/>
      <c r="B294" s="52" t="s">
        <v>430</v>
      </c>
      <c r="C294" s="52"/>
      <c r="D294" s="52"/>
      <c r="E294" s="52"/>
      <c r="F294" s="52"/>
      <c r="G294" s="52"/>
      <c r="H294" s="52"/>
      <c r="I294" s="52"/>
      <c r="J294" s="52"/>
      <c r="K294" s="52"/>
      <c r="L294" s="52"/>
      <c r="M294" s="52"/>
      <c r="N294" s="52"/>
      <c r="O294" s="52"/>
      <c r="P294" s="52"/>
      <c r="Q294" s="52"/>
      <c r="R294" s="52"/>
      <c r="S294" s="52"/>
      <c r="T294" s="52"/>
      <c r="U294" s="52"/>
      <c r="V294" s="52"/>
      <c r="W294" s="52"/>
      <c r="X294" s="52"/>
      <c r="Y294" s="52"/>
      <c r="Z294" s="52"/>
      <c r="AA294" s="52"/>
      <c r="AB294" s="52"/>
      <c r="AC294" s="52"/>
      <c r="AD294" s="52"/>
      <c r="AE294" s="52"/>
      <c r="AF294" s="52"/>
      <c r="AG294" s="52"/>
      <c r="AH294" s="52"/>
      <c r="AI294" s="52"/>
      <c r="AJ294" s="52"/>
    </row>
    <row r="295" spans="1:36" x14ac:dyDescent="0.25">
      <c r="A295" s="12"/>
      <c r="B295" s="52"/>
      <c r="C295" s="52"/>
      <c r="D295" s="52"/>
      <c r="E295" s="52"/>
      <c r="F295" s="52"/>
      <c r="G295" s="52"/>
      <c r="H295" s="52"/>
      <c r="I295" s="52"/>
      <c r="J295" s="52"/>
      <c r="K295" s="52"/>
      <c r="L295" s="52"/>
      <c r="M295" s="52"/>
      <c r="N295" s="52"/>
      <c r="O295" s="52"/>
      <c r="P295" s="52"/>
      <c r="Q295" s="52"/>
      <c r="R295" s="52"/>
      <c r="S295" s="52"/>
      <c r="T295" s="52"/>
      <c r="U295" s="52"/>
      <c r="V295" s="52"/>
      <c r="W295" s="52"/>
      <c r="X295" s="52"/>
      <c r="Y295" s="52"/>
      <c r="Z295" s="52"/>
      <c r="AA295" s="52"/>
      <c r="AB295" s="52"/>
      <c r="AC295" s="52"/>
      <c r="AD295" s="52"/>
      <c r="AE295" s="52"/>
      <c r="AF295" s="52"/>
      <c r="AG295" s="52"/>
      <c r="AH295" s="52"/>
      <c r="AI295" s="52"/>
      <c r="AJ295" s="52"/>
    </row>
    <row r="296" spans="1:36" x14ac:dyDescent="0.25">
      <c r="A296" s="12"/>
      <c r="B296" s="52" t="s">
        <v>431</v>
      </c>
      <c r="C296" s="52"/>
      <c r="D296" s="52"/>
      <c r="E296" s="52"/>
      <c r="F296" s="52"/>
      <c r="G296" s="52"/>
      <c r="H296" s="52"/>
      <c r="I296" s="52"/>
      <c r="J296" s="52"/>
      <c r="K296" s="52"/>
      <c r="L296" s="52"/>
      <c r="M296" s="52"/>
      <c r="N296" s="52"/>
      <c r="O296" s="52"/>
      <c r="P296" s="52"/>
      <c r="Q296" s="52"/>
      <c r="R296" s="52"/>
      <c r="S296" s="52"/>
      <c r="T296" s="52"/>
      <c r="U296" s="52"/>
      <c r="V296" s="52"/>
      <c r="W296" s="52"/>
      <c r="X296" s="52"/>
      <c r="Y296" s="52"/>
      <c r="Z296" s="52"/>
      <c r="AA296" s="52"/>
      <c r="AB296" s="52"/>
      <c r="AC296" s="52"/>
      <c r="AD296" s="52"/>
      <c r="AE296" s="52"/>
      <c r="AF296" s="52"/>
      <c r="AG296" s="52"/>
      <c r="AH296" s="52"/>
      <c r="AI296" s="52"/>
      <c r="AJ296" s="52"/>
    </row>
    <row r="297" spans="1:36" x14ac:dyDescent="0.25">
      <c r="A297" s="12"/>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c r="AE297" s="52"/>
      <c r="AF297" s="52"/>
      <c r="AG297" s="52"/>
      <c r="AH297" s="52"/>
      <c r="AI297" s="52"/>
      <c r="AJ297" s="52"/>
    </row>
    <row r="298" spans="1:36" x14ac:dyDescent="0.25">
      <c r="A298" s="12"/>
      <c r="B298" s="25"/>
      <c r="C298" s="20"/>
      <c r="D298" s="43" t="s">
        <v>432</v>
      </c>
      <c r="E298" s="43"/>
      <c r="F298" s="20"/>
      <c r="G298" s="43" t="s">
        <v>432</v>
      </c>
      <c r="H298" s="43"/>
      <c r="I298" s="20"/>
      <c r="J298" s="21" t="s">
        <v>433</v>
      </c>
      <c r="K298" s="20"/>
      <c r="L298" s="20"/>
      <c r="M298" s="20"/>
      <c r="N298" s="20"/>
      <c r="O298" s="20"/>
      <c r="P298" s="20"/>
      <c r="Q298" s="20"/>
    </row>
    <row r="299" spans="1:36" ht="15.75" thickBot="1" x14ac:dyDescent="0.3">
      <c r="A299" s="12"/>
      <c r="B299" s="65" t="s">
        <v>434</v>
      </c>
      <c r="C299" s="20"/>
      <c r="D299" s="44" t="s">
        <v>435</v>
      </c>
      <c r="E299" s="44"/>
      <c r="F299" s="20"/>
      <c r="G299" s="44" t="s">
        <v>436</v>
      </c>
      <c r="H299" s="44"/>
      <c r="I299" s="20"/>
      <c r="J299" s="23" t="s">
        <v>437</v>
      </c>
      <c r="K299" s="20"/>
      <c r="L299" s="23" t="s">
        <v>438</v>
      </c>
      <c r="M299" s="20"/>
      <c r="N299" s="23" t="s">
        <v>439</v>
      </c>
      <c r="O299" s="20"/>
      <c r="P299" s="23" t="s">
        <v>440</v>
      </c>
      <c r="Q299" s="20"/>
    </row>
    <row r="300" spans="1:36" ht="15.75" thickBot="1" x14ac:dyDescent="0.3">
      <c r="A300" s="12"/>
      <c r="B300" s="27" t="s">
        <v>441</v>
      </c>
      <c r="C300" s="28"/>
      <c r="D300" s="114" t="s">
        <v>184</v>
      </c>
      <c r="E300" s="115">
        <v>4685461</v>
      </c>
      <c r="F300" s="28"/>
      <c r="G300" s="114" t="s">
        <v>184</v>
      </c>
      <c r="H300" s="115">
        <v>6028542</v>
      </c>
      <c r="I300" s="28"/>
      <c r="J300" s="31">
        <v>37.21</v>
      </c>
      <c r="K300" s="29" t="s">
        <v>361</v>
      </c>
      <c r="L300" s="31">
        <v>0</v>
      </c>
      <c r="M300" s="29" t="s">
        <v>361</v>
      </c>
      <c r="N300" s="31">
        <v>30</v>
      </c>
      <c r="O300" s="29" t="s">
        <v>361</v>
      </c>
      <c r="P300" s="116" t="s">
        <v>442</v>
      </c>
      <c r="Q300" s="28"/>
    </row>
    <row r="301" spans="1:36" x14ac:dyDescent="0.25">
      <c r="A301" s="12"/>
      <c r="B301" s="24"/>
      <c r="C301" s="25"/>
      <c r="D301" s="46"/>
      <c r="E301" s="46"/>
      <c r="F301" s="25"/>
      <c r="G301" s="46"/>
      <c r="H301" s="46"/>
      <c r="I301" s="25"/>
      <c r="J301" s="26"/>
      <c r="K301" s="25"/>
      <c r="L301" s="26"/>
      <c r="M301" s="25"/>
      <c r="N301" s="26"/>
      <c r="O301" s="25"/>
      <c r="P301" s="26"/>
      <c r="Q301" s="25"/>
    </row>
    <row r="302" spans="1:36" ht="15.75" thickBot="1" x14ac:dyDescent="0.3">
      <c r="A302" s="12"/>
      <c r="B302" s="27" t="s">
        <v>94</v>
      </c>
      <c r="C302" s="28"/>
      <c r="D302" s="36" t="s">
        <v>184</v>
      </c>
      <c r="E302" s="38">
        <v>4685461</v>
      </c>
      <c r="F302" s="28"/>
      <c r="G302" s="36" t="s">
        <v>184</v>
      </c>
      <c r="H302" s="38">
        <v>6028542</v>
      </c>
      <c r="I302" s="28"/>
      <c r="J302" s="39"/>
      <c r="K302" s="28"/>
      <c r="L302" s="39"/>
      <c r="M302" s="28"/>
      <c r="N302" s="39"/>
      <c r="O302" s="28"/>
      <c r="P302" s="39"/>
      <c r="Q302" s="28"/>
    </row>
    <row r="303" spans="1:36" ht="15.75" thickTop="1" x14ac:dyDescent="0.25">
      <c r="A303" s="12"/>
      <c r="B303" s="24"/>
      <c r="C303" s="25"/>
      <c r="D303" s="119"/>
      <c r="E303" s="119"/>
      <c r="F303" s="25"/>
      <c r="G303" s="119"/>
      <c r="H303" s="119"/>
      <c r="I303" s="25"/>
      <c r="J303" s="26"/>
      <c r="K303" s="25"/>
      <c r="L303" s="26"/>
      <c r="M303" s="25"/>
      <c r="N303" s="26"/>
      <c r="O303" s="25"/>
      <c r="P303" s="26"/>
      <c r="Q303" s="25"/>
    </row>
    <row r="304" spans="1:36" x14ac:dyDescent="0.25">
      <c r="A304" s="12"/>
      <c r="B304" s="32" t="s">
        <v>443</v>
      </c>
      <c r="C304" s="25"/>
      <c r="D304" s="45"/>
      <c r="E304" s="45"/>
      <c r="F304" s="25"/>
      <c r="G304" s="45"/>
      <c r="H304" s="45"/>
      <c r="I304" s="25"/>
      <c r="J304" s="26"/>
      <c r="K304" s="25"/>
      <c r="L304" s="26"/>
      <c r="M304" s="25"/>
      <c r="N304" s="26"/>
      <c r="O304" s="25"/>
      <c r="P304" s="26"/>
      <c r="Q304" s="25"/>
    </row>
    <row r="305" spans="1:36" x14ac:dyDescent="0.25">
      <c r="A305" s="12"/>
      <c r="B305" s="24"/>
      <c r="C305" s="25"/>
      <c r="D305" s="45"/>
      <c r="E305" s="45"/>
      <c r="F305" s="25"/>
      <c r="G305" s="45"/>
      <c r="H305" s="45"/>
      <c r="I305" s="25"/>
      <c r="J305" s="26"/>
      <c r="K305" s="25"/>
      <c r="L305" s="26"/>
      <c r="M305" s="25"/>
      <c r="N305" s="26"/>
      <c r="O305" s="25"/>
      <c r="P305" s="26"/>
      <c r="Q305" s="25"/>
    </row>
    <row r="306" spans="1:36" x14ac:dyDescent="0.25">
      <c r="A306" s="12"/>
      <c r="B306" s="25"/>
      <c r="C306" s="20"/>
      <c r="D306" s="43" t="s">
        <v>432</v>
      </c>
      <c r="E306" s="43"/>
      <c r="F306" s="20"/>
      <c r="G306" s="43" t="s">
        <v>432</v>
      </c>
      <c r="H306" s="43"/>
      <c r="I306" s="20"/>
      <c r="J306" s="21" t="s">
        <v>433</v>
      </c>
      <c r="K306" s="20"/>
      <c r="L306" s="20"/>
      <c r="M306" s="20"/>
      <c r="N306" s="20"/>
      <c r="O306" s="20"/>
      <c r="P306" s="20"/>
      <c r="Q306" s="20"/>
    </row>
    <row r="307" spans="1:36" ht="15.75" thickBot="1" x14ac:dyDescent="0.3">
      <c r="A307" s="12"/>
      <c r="B307" s="65" t="s">
        <v>434</v>
      </c>
      <c r="C307" s="20"/>
      <c r="D307" s="44" t="s">
        <v>435</v>
      </c>
      <c r="E307" s="44"/>
      <c r="F307" s="20"/>
      <c r="G307" s="44" t="s">
        <v>436</v>
      </c>
      <c r="H307" s="44"/>
      <c r="I307" s="20"/>
      <c r="J307" s="23" t="s">
        <v>437</v>
      </c>
      <c r="K307" s="20"/>
      <c r="L307" s="23" t="s">
        <v>438</v>
      </c>
      <c r="M307" s="20"/>
      <c r="N307" s="23" t="s">
        <v>439</v>
      </c>
      <c r="O307" s="20"/>
      <c r="P307" s="23" t="s">
        <v>440</v>
      </c>
      <c r="Q307" s="20"/>
    </row>
    <row r="308" spans="1:36" x14ac:dyDescent="0.25">
      <c r="A308" s="12"/>
      <c r="B308" s="27" t="s">
        <v>444</v>
      </c>
      <c r="C308" s="28"/>
      <c r="D308" s="29" t="s">
        <v>184</v>
      </c>
      <c r="E308" s="54">
        <v>8199499</v>
      </c>
      <c r="F308" s="28"/>
      <c r="G308" s="29" t="s">
        <v>184</v>
      </c>
      <c r="H308" s="54">
        <v>9469624</v>
      </c>
      <c r="I308" s="28"/>
      <c r="J308" s="31">
        <v>77.02</v>
      </c>
      <c r="K308" s="29" t="s">
        <v>361</v>
      </c>
      <c r="L308" s="31">
        <v>2</v>
      </c>
      <c r="M308" s="29" t="s">
        <v>361</v>
      </c>
      <c r="N308" s="31">
        <v>20</v>
      </c>
      <c r="O308" s="29" t="s">
        <v>361</v>
      </c>
      <c r="P308" s="116" t="s">
        <v>442</v>
      </c>
      <c r="Q308" s="28"/>
    </row>
    <row r="309" spans="1:36" x14ac:dyDescent="0.25">
      <c r="A309" s="12"/>
      <c r="B309" s="32" t="s">
        <v>445</v>
      </c>
      <c r="C309" s="25"/>
      <c r="D309" s="47">
        <v>9010495</v>
      </c>
      <c r="E309" s="47"/>
      <c r="F309" s="25"/>
      <c r="G309" s="47">
        <v>9579951</v>
      </c>
      <c r="H309" s="47"/>
      <c r="I309" s="25"/>
      <c r="J309" s="34">
        <v>70.62</v>
      </c>
      <c r="K309" s="15" t="s">
        <v>361</v>
      </c>
      <c r="L309" s="34">
        <v>1</v>
      </c>
      <c r="M309" s="15" t="s">
        <v>361</v>
      </c>
      <c r="N309" s="34">
        <v>15</v>
      </c>
      <c r="O309" s="15" t="s">
        <v>361</v>
      </c>
      <c r="P309" s="16" t="s">
        <v>442</v>
      </c>
      <c r="Q309" s="25"/>
    </row>
    <row r="310" spans="1:36" x14ac:dyDescent="0.25">
      <c r="A310" s="12"/>
      <c r="B310" s="27" t="s">
        <v>446</v>
      </c>
      <c r="C310" s="28"/>
      <c r="D310" s="48">
        <v>7773556</v>
      </c>
      <c r="E310" s="48"/>
      <c r="F310" s="28"/>
      <c r="G310" s="48">
        <v>11256744</v>
      </c>
      <c r="H310" s="48"/>
      <c r="I310" s="28"/>
      <c r="J310" s="31">
        <v>60.99</v>
      </c>
      <c r="K310" s="29" t="s">
        <v>361</v>
      </c>
      <c r="L310" s="31">
        <v>1.35</v>
      </c>
      <c r="M310" s="29" t="s">
        <v>361</v>
      </c>
      <c r="N310" s="31">
        <v>10</v>
      </c>
      <c r="O310" s="29" t="s">
        <v>361</v>
      </c>
      <c r="P310" s="116" t="s">
        <v>442</v>
      </c>
      <c r="Q310" s="28"/>
    </row>
    <row r="311" spans="1:36" x14ac:dyDescent="0.25">
      <c r="A311" s="12"/>
      <c r="B311" s="32" t="s">
        <v>447</v>
      </c>
      <c r="C311" s="25"/>
      <c r="D311" s="47">
        <v>14195907</v>
      </c>
      <c r="E311" s="47"/>
      <c r="F311" s="25"/>
      <c r="G311" s="47">
        <v>13349897</v>
      </c>
      <c r="H311" s="47"/>
      <c r="I311" s="25"/>
      <c r="J311" s="34">
        <v>64.37</v>
      </c>
      <c r="K311" s="15" t="s">
        <v>361</v>
      </c>
      <c r="L311" s="34">
        <v>1</v>
      </c>
      <c r="M311" s="15" t="s">
        <v>361</v>
      </c>
      <c r="N311" s="34">
        <v>20</v>
      </c>
      <c r="O311" s="117">
        <v>-0.01</v>
      </c>
      <c r="P311" s="16" t="s">
        <v>442</v>
      </c>
      <c r="Q311" s="25"/>
    </row>
    <row r="312" spans="1:36" ht="15.75" thickBot="1" x14ac:dyDescent="0.3">
      <c r="A312" s="12"/>
      <c r="B312" s="27" t="s">
        <v>441</v>
      </c>
      <c r="C312" s="28"/>
      <c r="D312" s="66">
        <v>10085057</v>
      </c>
      <c r="E312" s="66"/>
      <c r="F312" s="28"/>
      <c r="G312" s="66">
        <v>11757274</v>
      </c>
      <c r="H312" s="66"/>
      <c r="I312" s="28"/>
      <c r="J312" s="31">
        <v>45.15</v>
      </c>
      <c r="K312" s="29" t="s">
        <v>361</v>
      </c>
      <c r="L312" s="31">
        <v>0</v>
      </c>
      <c r="M312" s="29" t="s">
        <v>361</v>
      </c>
      <c r="N312" s="31">
        <v>30</v>
      </c>
      <c r="O312" s="29" t="s">
        <v>361</v>
      </c>
      <c r="P312" s="116" t="s">
        <v>442</v>
      </c>
      <c r="Q312" s="28"/>
    </row>
    <row r="313" spans="1:36" x14ac:dyDescent="0.25">
      <c r="A313" s="12"/>
      <c r="B313" s="24"/>
      <c r="C313" s="25"/>
      <c r="D313" s="46"/>
      <c r="E313" s="46"/>
      <c r="F313" s="25"/>
      <c r="G313" s="46"/>
      <c r="H313" s="46"/>
      <c r="I313" s="25"/>
      <c r="J313" s="26"/>
      <c r="K313" s="25"/>
      <c r="L313" s="26"/>
      <c r="M313" s="25"/>
      <c r="N313" s="26"/>
      <c r="O313" s="25"/>
      <c r="P313" s="20"/>
      <c r="Q313" s="25"/>
    </row>
    <row r="314" spans="1:36" ht="15.75" thickBot="1" x14ac:dyDescent="0.3">
      <c r="A314" s="12"/>
      <c r="B314" s="27" t="s">
        <v>94</v>
      </c>
      <c r="C314" s="28"/>
      <c r="D314" s="36" t="s">
        <v>184</v>
      </c>
      <c r="E314" s="38">
        <v>49264514</v>
      </c>
      <c r="F314" s="28"/>
      <c r="G314" s="36" t="s">
        <v>184</v>
      </c>
      <c r="H314" s="38">
        <v>55413490</v>
      </c>
      <c r="I314" s="28"/>
      <c r="J314" s="39"/>
      <c r="K314" s="28"/>
      <c r="L314" s="39"/>
      <c r="M314" s="28"/>
      <c r="N314" s="39"/>
      <c r="O314" s="28"/>
      <c r="P314" s="118"/>
      <c r="Q314" s="28"/>
    </row>
    <row r="315" spans="1:36" ht="15.75" thickTop="1" x14ac:dyDescent="0.25">
      <c r="A315" s="12"/>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c r="AB315" s="52"/>
      <c r="AC315" s="52"/>
      <c r="AD315" s="52"/>
      <c r="AE315" s="52"/>
      <c r="AF315" s="52"/>
      <c r="AG315" s="52"/>
      <c r="AH315" s="52"/>
      <c r="AI315" s="52"/>
      <c r="AJ315" s="52"/>
    </row>
    <row r="316" spans="1:36" x14ac:dyDescent="0.25">
      <c r="A316" s="12"/>
      <c r="B316" s="52" t="s">
        <v>448</v>
      </c>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Z316" s="52"/>
      <c r="AA316" s="52"/>
      <c r="AB316" s="52"/>
      <c r="AC316" s="52"/>
      <c r="AD316" s="52"/>
      <c r="AE316" s="52"/>
      <c r="AF316" s="52"/>
      <c r="AG316" s="52"/>
      <c r="AH316" s="52"/>
      <c r="AI316" s="52"/>
      <c r="AJ316" s="52"/>
    </row>
    <row r="317" spans="1:36" x14ac:dyDescent="0.25">
      <c r="A317" s="12"/>
      <c r="B317" s="67"/>
      <c r="C317" s="67"/>
      <c r="D317" s="67"/>
      <c r="E317" s="67"/>
      <c r="F317" s="67"/>
      <c r="G317" s="67"/>
      <c r="H317" s="67"/>
      <c r="I317" s="67"/>
      <c r="J317" s="67"/>
      <c r="K317" s="67"/>
      <c r="L317" s="67"/>
      <c r="M317" s="67"/>
      <c r="N317" s="67"/>
      <c r="O317" s="67"/>
      <c r="P317" s="67"/>
      <c r="Q317" s="67"/>
      <c r="R317" s="67"/>
      <c r="S317" s="67"/>
      <c r="T317" s="67"/>
      <c r="U317" s="67"/>
      <c r="V317" s="67"/>
      <c r="W317" s="67"/>
      <c r="X317" s="67"/>
      <c r="Y317" s="67"/>
      <c r="Z317" s="67"/>
      <c r="AA317" s="67"/>
      <c r="AB317" s="67"/>
      <c r="AC317" s="67"/>
      <c r="AD317" s="67"/>
      <c r="AE317" s="67"/>
      <c r="AF317" s="67"/>
      <c r="AG317" s="67"/>
      <c r="AH317" s="67"/>
      <c r="AI317" s="67"/>
      <c r="AJ317" s="67"/>
    </row>
    <row r="318" spans="1:36" x14ac:dyDescent="0.25">
      <c r="A318" s="12"/>
      <c r="B318" s="52" t="s">
        <v>449</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c r="AB318" s="52"/>
      <c r="AC318" s="52"/>
      <c r="AD318" s="52"/>
      <c r="AE318" s="52"/>
      <c r="AF318" s="52"/>
      <c r="AG318" s="52"/>
      <c r="AH318" s="52"/>
      <c r="AI318" s="52"/>
      <c r="AJ318" s="52"/>
    </row>
    <row r="319" spans="1:36" x14ac:dyDescent="0.25">
      <c r="A319" s="12"/>
      <c r="B319" s="52"/>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c r="AE319" s="52"/>
      <c r="AF319" s="52"/>
      <c r="AG319" s="52"/>
      <c r="AH319" s="52"/>
      <c r="AI319" s="52"/>
      <c r="AJ319" s="52"/>
    </row>
    <row r="320" spans="1:36" x14ac:dyDescent="0.25">
      <c r="A320" s="12"/>
      <c r="B320" s="52">
        <v>2014</v>
      </c>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52"/>
      <c r="AA320" s="52"/>
      <c r="AB320" s="52"/>
      <c r="AC320" s="52"/>
      <c r="AD320" s="52"/>
      <c r="AE320" s="52"/>
      <c r="AF320" s="52"/>
      <c r="AG320" s="52"/>
      <c r="AH320" s="52"/>
      <c r="AI320" s="52"/>
      <c r="AJ320" s="52"/>
    </row>
    <row r="321" spans="1:36" x14ac:dyDescent="0.25">
      <c r="A321" s="12"/>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c r="AE321" s="52"/>
      <c r="AF321" s="52"/>
      <c r="AG321" s="52"/>
      <c r="AH321" s="52"/>
      <c r="AI321" s="52"/>
      <c r="AJ321" s="52"/>
    </row>
    <row r="322" spans="1:36" x14ac:dyDescent="0.25">
      <c r="A322" s="12"/>
      <c r="B322" s="19" t="s">
        <v>375</v>
      </c>
      <c r="C322" s="42"/>
      <c r="D322" s="43" t="s">
        <v>450</v>
      </c>
      <c r="E322" s="43"/>
      <c r="F322" s="42"/>
      <c r="G322" s="43" t="s">
        <v>452</v>
      </c>
      <c r="H322" s="43"/>
      <c r="I322" s="42"/>
      <c r="J322" s="43" t="s">
        <v>454</v>
      </c>
      <c r="K322" s="43"/>
      <c r="L322" s="42"/>
    </row>
    <row r="323" spans="1:36" x14ac:dyDescent="0.25">
      <c r="A323" s="12"/>
      <c r="B323" s="19" t="s">
        <v>255</v>
      </c>
      <c r="C323" s="42"/>
      <c r="D323" s="43" t="s">
        <v>451</v>
      </c>
      <c r="E323" s="43"/>
      <c r="F323" s="42"/>
      <c r="G323" s="43" t="s">
        <v>453</v>
      </c>
      <c r="H323" s="43"/>
      <c r="I323" s="42"/>
      <c r="J323" s="43" t="s">
        <v>455</v>
      </c>
      <c r="K323" s="43"/>
      <c r="L323" s="42"/>
    </row>
    <row r="324" spans="1:36" ht="15.75" thickBot="1" x14ac:dyDescent="0.3">
      <c r="A324" s="12"/>
      <c r="B324" s="22"/>
      <c r="C324" s="42"/>
      <c r="D324" s="61"/>
      <c r="E324" s="61"/>
      <c r="F324" s="42"/>
      <c r="G324" s="44" t="s">
        <v>451</v>
      </c>
      <c r="H324" s="44"/>
      <c r="I324" s="42"/>
      <c r="J324" s="61"/>
      <c r="K324" s="61"/>
      <c r="L324" s="42"/>
    </row>
    <row r="325" spans="1:36" x14ac:dyDescent="0.25">
      <c r="A325" s="12"/>
      <c r="B325" s="24"/>
      <c r="C325" s="25"/>
      <c r="D325" s="46"/>
      <c r="E325" s="46"/>
      <c r="F325" s="25"/>
      <c r="G325" s="46"/>
      <c r="H325" s="46"/>
      <c r="I325" s="25"/>
      <c r="J325" s="46"/>
      <c r="K325" s="46"/>
      <c r="L325" s="25"/>
    </row>
    <row r="326" spans="1:36" x14ac:dyDescent="0.25">
      <c r="A326" s="12"/>
      <c r="B326" s="69" t="s">
        <v>258</v>
      </c>
      <c r="C326" s="28"/>
      <c r="D326" s="50"/>
      <c r="E326" s="50"/>
      <c r="F326" s="28"/>
      <c r="G326" s="50"/>
      <c r="H326" s="50"/>
      <c r="I326" s="28"/>
      <c r="J326" s="50"/>
      <c r="K326" s="50"/>
      <c r="L326" s="28"/>
    </row>
    <row r="327" spans="1:36" x14ac:dyDescent="0.25">
      <c r="A327" s="12"/>
      <c r="B327" s="32" t="s">
        <v>259</v>
      </c>
      <c r="C327" s="25"/>
      <c r="D327" s="15" t="s">
        <v>184</v>
      </c>
      <c r="E327" s="33">
        <v>869938</v>
      </c>
      <c r="F327" s="25"/>
      <c r="G327" s="15" t="s">
        <v>184</v>
      </c>
      <c r="H327" s="34" t="s">
        <v>456</v>
      </c>
      <c r="I327" s="15" t="s">
        <v>215</v>
      </c>
      <c r="J327" s="15" t="s">
        <v>184</v>
      </c>
      <c r="K327" s="33">
        <v>467945</v>
      </c>
      <c r="L327" s="25"/>
    </row>
    <row r="328" spans="1:36" x14ac:dyDescent="0.25">
      <c r="A328" s="12"/>
      <c r="B328" s="27" t="s">
        <v>260</v>
      </c>
      <c r="C328" s="28"/>
      <c r="D328" s="63" t="s">
        <v>457</v>
      </c>
      <c r="E328" s="63"/>
      <c r="F328" s="29" t="s">
        <v>215</v>
      </c>
      <c r="G328" s="63" t="s">
        <v>458</v>
      </c>
      <c r="H328" s="63"/>
      <c r="I328" s="29" t="s">
        <v>215</v>
      </c>
      <c r="J328" s="63" t="s">
        <v>459</v>
      </c>
      <c r="K328" s="63"/>
      <c r="L328" s="29" t="s">
        <v>215</v>
      </c>
    </row>
    <row r="329" spans="1:36" x14ac:dyDescent="0.25">
      <c r="A329" s="12"/>
      <c r="B329" s="32" t="s">
        <v>261</v>
      </c>
      <c r="C329" s="25"/>
      <c r="D329" s="62" t="s">
        <v>460</v>
      </c>
      <c r="E329" s="62"/>
      <c r="F329" s="15" t="s">
        <v>215</v>
      </c>
      <c r="G329" s="62" t="s">
        <v>461</v>
      </c>
      <c r="H329" s="62"/>
      <c r="I329" s="15" t="s">
        <v>215</v>
      </c>
      <c r="J329" s="62" t="s">
        <v>462</v>
      </c>
      <c r="K329" s="62"/>
      <c r="L329" s="15" t="s">
        <v>215</v>
      </c>
    </row>
    <row r="330" spans="1:36" x14ac:dyDescent="0.25">
      <c r="A330" s="12"/>
      <c r="B330" s="27" t="s">
        <v>262</v>
      </c>
      <c r="C330" s="28"/>
      <c r="D330" s="63" t="s">
        <v>463</v>
      </c>
      <c r="E330" s="63"/>
      <c r="F330" s="29" t="s">
        <v>215</v>
      </c>
      <c r="G330" s="63" t="s">
        <v>464</v>
      </c>
      <c r="H330" s="63"/>
      <c r="I330" s="29" t="s">
        <v>215</v>
      </c>
      <c r="J330" s="63" t="s">
        <v>465</v>
      </c>
      <c r="K330" s="63"/>
      <c r="L330" s="29" t="s">
        <v>215</v>
      </c>
    </row>
    <row r="331" spans="1:36" x14ac:dyDescent="0.25">
      <c r="A331" s="12"/>
      <c r="B331" s="32" t="s">
        <v>263</v>
      </c>
      <c r="C331" s="25"/>
      <c r="D331" s="62" t="s">
        <v>466</v>
      </c>
      <c r="E331" s="62"/>
      <c r="F331" s="15" t="s">
        <v>215</v>
      </c>
      <c r="G331" s="47">
        <v>227297</v>
      </c>
      <c r="H331" s="47"/>
      <c r="I331" s="25"/>
      <c r="J331" s="62" t="s">
        <v>467</v>
      </c>
      <c r="K331" s="62"/>
      <c r="L331" s="15" t="s">
        <v>215</v>
      </c>
    </row>
    <row r="332" spans="1:36" ht="15.75" thickBot="1" x14ac:dyDescent="0.3">
      <c r="A332" s="12"/>
      <c r="B332" s="27" t="s">
        <v>265</v>
      </c>
      <c r="C332" s="28"/>
      <c r="D332" s="66">
        <v>234920</v>
      </c>
      <c r="E332" s="66"/>
      <c r="F332" s="28"/>
      <c r="G332" s="64" t="s">
        <v>468</v>
      </c>
      <c r="H332" s="64"/>
      <c r="I332" s="29" t="s">
        <v>215</v>
      </c>
      <c r="J332" s="66">
        <v>101168</v>
      </c>
      <c r="K332" s="66"/>
      <c r="L332" s="28"/>
    </row>
    <row r="333" spans="1:36" x14ac:dyDescent="0.25">
      <c r="A333" s="12"/>
      <c r="B333" s="32" t="s">
        <v>266</v>
      </c>
      <c r="C333" s="25"/>
      <c r="D333" s="75" t="s">
        <v>469</v>
      </c>
      <c r="E333" s="75"/>
      <c r="F333" s="15" t="s">
        <v>215</v>
      </c>
      <c r="G333" s="75" t="s">
        <v>470</v>
      </c>
      <c r="H333" s="75"/>
      <c r="I333" s="15" t="s">
        <v>215</v>
      </c>
      <c r="J333" s="75" t="s">
        <v>471</v>
      </c>
      <c r="K333" s="75"/>
      <c r="L333" s="15" t="s">
        <v>215</v>
      </c>
    </row>
    <row r="334" spans="1:36" x14ac:dyDescent="0.25">
      <c r="A334" s="12"/>
      <c r="B334" s="70"/>
      <c r="C334" s="28"/>
      <c r="D334" s="50"/>
      <c r="E334" s="50"/>
      <c r="F334" s="28"/>
      <c r="G334" s="50"/>
      <c r="H334" s="50"/>
      <c r="I334" s="28"/>
      <c r="J334" s="50"/>
      <c r="K334" s="50"/>
      <c r="L334" s="28"/>
    </row>
    <row r="335" spans="1:36" x14ac:dyDescent="0.25">
      <c r="A335" s="12"/>
      <c r="B335" s="71" t="s">
        <v>267</v>
      </c>
      <c r="C335" s="25"/>
      <c r="D335" s="45"/>
      <c r="E335" s="45"/>
      <c r="F335" s="25"/>
      <c r="G335" s="45"/>
      <c r="H335" s="45"/>
      <c r="I335" s="25"/>
      <c r="J335" s="45"/>
      <c r="K335" s="45"/>
      <c r="L335" s="25"/>
    </row>
    <row r="336" spans="1:36" x14ac:dyDescent="0.25">
      <c r="A336" s="12"/>
      <c r="B336" s="27" t="s">
        <v>260</v>
      </c>
      <c r="C336" s="28"/>
      <c r="D336" s="63" t="s">
        <v>472</v>
      </c>
      <c r="E336" s="63"/>
      <c r="F336" s="29" t="s">
        <v>215</v>
      </c>
      <c r="G336" s="63" t="s">
        <v>473</v>
      </c>
      <c r="H336" s="63"/>
      <c r="I336" s="29" t="s">
        <v>215</v>
      </c>
      <c r="J336" s="63" t="s">
        <v>474</v>
      </c>
      <c r="K336" s="63"/>
      <c r="L336" s="29" t="s">
        <v>215</v>
      </c>
    </row>
    <row r="337" spans="1:36" x14ac:dyDescent="0.25">
      <c r="A337" s="12"/>
      <c r="B337" s="24"/>
      <c r="C337" s="25"/>
      <c r="D337" s="45"/>
      <c r="E337" s="45"/>
      <c r="F337" s="25"/>
      <c r="G337" s="45"/>
      <c r="H337" s="45"/>
      <c r="I337" s="25"/>
      <c r="J337" s="45"/>
      <c r="K337" s="45"/>
      <c r="L337" s="25"/>
    </row>
    <row r="338" spans="1:36" x14ac:dyDescent="0.25">
      <c r="A338" s="12"/>
      <c r="B338" s="69" t="s">
        <v>269</v>
      </c>
      <c r="C338" s="28"/>
      <c r="D338" s="50"/>
      <c r="E338" s="50"/>
      <c r="F338" s="28"/>
      <c r="G338" s="50"/>
      <c r="H338" s="50"/>
      <c r="I338" s="28"/>
      <c r="J338" s="50"/>
      <c r="K338" s="50"/>
      <c r="L338" s="28"/>
    </row>
    <row r="339" spans="1:36" x14ac:dyDescent="0.25">
      <c r="A339" s="12"/>
      <c r="B339" s="32" t="s">
        <v>259</v>
      </c>
      <c r="C339" s="25"/>
      <c r="D339" s="62" t="s">
        <v>210</v>
      </c>
      <c r="E339" s="62"/>
      <c r="F339" s="25"/>
      <c r="G339" s="62" t="s">
        <v>210</v>
      </c>
      <c r="H339" s="62"/>
      <c r="I339" s="25"/>
      <c r="J339" s="62" t="s">
        <v>210</v>
      </c>
      <c r="K339" s="62"/>
      <c r="L339" s="25"/>
    </row>
    <row r="340" spans="1:36" x14ac:dyDescent="0.25">
      <c r="A340" s="12"/>
      <c r="B340" s="27" t="s">
        <v>260</v>
      </c>
      <c r="C340" s="28"/>
      <c r="D340" s="48">
        <v>186573</v>
      </c>
      <c r="E340" s="48"/>
      <c r="F340" s="28"/>
      <c r="G340" s="63" t="s">
        <v>475</v>
      </c>
      <c r="H340" s="63"/>
      <c r="I340" s="29" t="s">
        <v>215</v>
      </c>
      <c r="J340" s="48">
        <v>98322</v>
      </c>
      <c r="K340" s="48"/>
      <c r="L340" s="28"/>
    </row>
    <row r="341" spans="1:36" x14ac:dyDescent="0.25">
      <c r="A341" s="12"/>
      <c r="B341" s="32" t="s">
        <v>261</v>
      </c>
      <c r="C341" s="25"/>
      <c r="D341" s="47">
        <v>1026988</v>
      </c>
      <c r="E341" s="47"/>
      <c r="F341" s="25"/>
      <c r="G341" s="47">
        <v>399644</v>
      </c>
      <c r="H341" s="47"/>
      <c r="I341" s="25"/>
      <c r="J341" s="47">
        <v>1426632</v>
      </c>
      <c r="K341" s="47"/>
      <c r="L341" s="25"/>
    </row>
    <row r="342" spans="1:36" x14ac:dyDescent="0.25">
      <c r="A342" s="12"/>
      <c r="B342" s="27" t="s">
        <v>262</v>
      </c>
      <c r="C342" s="28"/>
      <c r="D342" s="48">
        <v>1790346</v>
      </c>
      <c r="E342" s="48"/>
      <c r="F342" s="28"/>
      <c r="G342" s="63" t="s">
        <v>476</v>
      </c>
      <c r="H342" s="63"/>
      <c r="I342" s="29" t="s">
        <v>215</v>
      </c>
      <c r="J342" s="48">
        <v>1731764</v>
      </c>
      <c r="K342" s="48"/>
      <c r="L342" s="28"/>
    </row>
    <row r="343" spans="1:36" x14ac:dyDescent="0.25">
      <c r="A343" s="12"/>
      <c r="B343" s="32" t="s">
        <v>263</v>
      </c>
      <c r="C343" s="25"/>
      <c r="D343" s="62" t="s">
        <v>477</v>
      </c>
      <c r="E343" s="62"/>
      <c r="F343" s="15" t="s">
        <v>215</v>
      </c>
      <c r="G343" s="62" t="s">
        <v>210</v>
      </c>
      <c r="H343" s="62"/>
      <c r="I343" s="25"/>
      <c r="J343" s="62" t="s">
        <v>477</v>
      </c>
      <c r="K343" s="62"/>
      <c r="L343" s="15" t="s">
        <v>215</v>
      </c>
    </row>
    <row r="344" spans="1:36" ht="15.75" thickBot="1" x14ac:dyDescent="0.3">
      <c r="A344" s="12"/>
      <c r="B344" s="27" t="s">
        <v>265</v>
      </c>
      <c r="C344" s="28"/>
      <c r="D344" s="66">
        <v>924361</v>
      </c>
      <c r="E344" s="66"/>
      <c r="F344" s="28"/>
      <c r="G344" s="64" t="s">
        <v>478</v>
      </c>
      <c r="H344" s="64"/>
      <c r="I344" s="29" t="s">
        <v>215</v>
      </c>
      <c r="J344" s="66">
        <v>910824</v>
      </c>
      <c r="K344" s="66"/>
      <c r="L344" s="28"/>
    </row>
    <row r="345" spans="1:36" x14ac:dyDescent="0.25">
      <c r="A345" s="12"/>
      <c r="B345" s="32" t="s">
        <v>266</v>
      </c>
      <c r="C345" s="25"/>
      <c r="D345" s="74">
        <v>3888656</v>
      </c>
      <c r="E345" s="74"/>
      <c r="F345" s="25"/>
      <c r="G345" s="74">
        <v>239274</v>
      </c>
      <c r="H345" s="74"/>
      <c r="I345" s="25"/>
      <c r="J345" s="74">
        <v>4127930</v>
      </c>
      <c r="K345" s="74"/>
      <c r="L345" s="25"/>
    </row>
    <row r="346" spans="1:36" x14ac:dyDescent="0.25">
      <c r="A346" s="12"/>
      <c r="B346" s="70"/>
      <c r="C346" s="28"/>
      <c r="D346" s="50"/>
      <c r="E346" s="50"/>
      <c r="F346" s="28"/>
      <c r="G346" s="50"/>
      <c r="H346" s="50"/>
      <c r="I346" s="28"/>
      <c r="J346" s="50"/>
      <c r="K346" s="50"/>
      <c r="L346" s="28"/>
    </row>
    <row r="347" spans="1:36" ht="15.75" thickBot="1" x14ac:dyDescent="0.3">
      <c r="A347" s="12"/>
      <c r="B347" s="32" t="s">
        <v>94</v>
      </c>
      <c r="C347" s="25"/>
      <c r="D347" s="56" t="s">
        <v>184</v>
      </c>
      <c r="E347" s="72">
        <v>2661417</v>
      </c>
      <c r="F347" s="25"/>
      <c r="G347" s="56" t="s">
        <v>184</v>
      </c>
      <c r="H347" s="73" t="s">
        <v>479</v>
      </c>
      <c r="I347" s="15" t="s">
        <v>215</v>
      </c>
      <c r="J347" s="56" t="s">
        <v>184</v>
      </c>
      <c r="K347" s="72">
        <v>768763</v>
      </c>
      <c r="L347" s="25"/>
    </row>
    <row r="348" spans="1:36" ht="15.75" thickTop="1" x14ac:dyDescent="0.25">
      <c r="A348" s="12"/>
      <c r="B348" s="52"/>
      <c r="C348" s="52"/>
      <c r="D348" s="52"/>
      <c r="E348" s="52"/>
      <c r="F348" s="52"/>
      <c r="G348" s="52"/>
      <c r="H348" s="52"/>
      <c r="I348" s="52"/>
      <c r="J348" s="52"/>
      <c r="K348" s="52"/>
      <c r="L348" s="52"/>
      <c r="M348" s="52"/>
      <c r="N348" s="52"/>
      <c r="O348" s="52"/>
      <c r="P348" s="52"/>
      <c r="Q348" s="52"/>
      <c r="R348" s="52"/>
      <c r="S348" s="52"/>
      <c r="T348" s="52"/>
      <c r="U348" s="52"/>
      <c r="V348" s="52"/>
      <c r="W348" s="52"/>
      <c r="X348" s="52"/>
      <c r="Y348" s="52"/>
      <c r="Z348" s="52"/>
      <c r="AA348" s="52"/>
      <c r="AB348" s="52"/>
      <c r="AC348" s="52"/>
      <c r="AD348" s="52"/>
      <c r="AE348" s="52"/>
      <c r="AF348" s="52"/>
      <c r="AG348" s="52"/>
      <c r="AH348" s="52"/>
      <c r="AI348" s="52"/>
      <c r="AJ348" s="52"/>
    </row>
    <row r="349" spans="1:36" x14ac:dyDescent="0.25">
      <c r="A349" s="12"/>
      <c r="B349" s="52">
        <v>2013</v>
      </c>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c r="AA349" s="52"/>
      <c r="AB349" s="52"/>
      <c r="AC349" s="52"/>
      <c r="AD349" s="52"/>
      <c r="AE349" s="52"/>
      <c r="AF349" s="52"/>
      <c r="AG349" s="52"/>
      <c r="AH349" s="52"/>
      <c r="AI349" s="52"/>
      <c r="AJ349" s="52"/>
    </row>
    <row r="350" spans="1:36" x14ac:dyDescent="0.25">
      <c r="A350" s="12"/>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c r="AA350" s="52"/>
      <c r="AB350" s="52"/>
      <c r="AC350" s="52"/>
      <c r="AD350" s="52"/>
      <c r="AE350" s="52"/>
      <c r="AF350" s="52"/>
      <c r="AG350" s="52"/>
      <c r="AH350" s="52"/>
      <c r="AI350" s="52"/>
      <c r="AJ350" s="52"/>
    </row>
    <row r="351" spans="1:36" x14ac:dyDescent="0.25">
      <c r="A351" s="12"/>
      <c r="B351" s="19" t="s">
        <v>375</v>
      </c>
      <c r="C351" s="42"/>
      <c r="D351" s="43" t="s">
        <v>450</v>
      </c>
      <c r="E351" s="43"/>
      <c r="F351" s="42"/>
      <c r="G351" s="43" t="s">
        <v>452</v>
      </c>
      <c r="H351" s="43"/>
      <c r="I351" s="42"/>
      <c r="J351" s="43" t="s">
        <v>454</v>
      </c>
      <c r="K351" s="43"/>
      <c r="L351" s="42"/>
    </row>
    <row r="352" spans="1:36" x14ac:dyDescent="0.25">
      <c r="A352" s="12"/>
      <c r="B352" s="19" t="s">
        <v>255</v>
      </c>
      <c r="C352" s="42"/>
      <c r="D352" s="43" t="s">
        <v>451</v>
      </c>
      <c r="E352" s="43"/>
      <c r="F352" s="42"/>
      <c r="G352" s="43" t="s">
        <v>453</v>
      </c>
      <c r="H352" s="43"/>
      <c r="I352" s="42"/>
      <c r="J352" s="43" t="s">
        <v>455</v>
      </c>
      <c r="K352" s="43"/>
      <c r="L352" s="42"/>
    </row>
    <row r="353" spans="1:12" ht="15.75" thickBot="1" x14ac:dyDescent="0.3">
      <c r="A353" s="12"/>
      <c r="B353" s="22"/>
      <c r="C353" s="42"/>
      <c r="D353" s="61"/>
      <c r="E353" s="61"/>
      <c r="F353" s="42"/>
      <c r="G353" s="44" t="s">
        <v>451</v>
      </c>
      <c r="H353" s="44"/>
      <c r="I353" s="42"/>
      <c r="J353" s="61"/>
      <c r="K353" s="61"/>
      <c r="L353" s="42"/>
    </row>
    <row r="354" spans="1:12" x14ac:dyDescent="0.25">
      <c r="A354" s="12"/>
      <c r="B354" s="24"/>
      <c r="C354" s="25"/>
      <c r="D354" s="46"/>
      <c r="E354" s="46"/>
      <c r="F354" s="25"/>
      <c r="G354" s="46"/>
      <c r="H354" s="46"/>
      <c r="I354" s="25"/>
      <c r="J354" s="46"/>
      <c r="K354" s="46"/>
      <c r="L354" s="25"/>
    </row>
    <row r="355" spans="1:12" x14ac:dyDescent="0.25">
      <c r="A355" s="12"/>
      <c r="B355" s="69" t="s">
        <v>258</v>
      </c>
      <c r="C355" s="28"/>
      <c r="D355" s="50"/>
      <c r="E355" s="50"/>
      <c r="F355" s="28"/>
      <c r="G355" s="50"/>
      <c r="H355" s="50"/>
      <c r="I355" s="28"/>
      <c r="J355" s="50"/>
      <c r="K355" s="50"/>
      <c r="L355" s="28"/>
    </row>
    <row r="356" spans="1:12" x14ac:dyDescent="0.25">
      <c r="A356" s="12"/>
      <c r="B356" s="32" t="s">
        <v>259</v>
      </c>
      <c r="C356" s="25"/>
      <c r="D356" s="15" t="s">
        <v>184</v>
      </c>
      <c r="E356" s="33">
        <v>1174749</v>
      </c>
      <c r="F356" s="25"/>
      <c r="G356" s="15" t="s">
        <v>184</v>
      </c>
      <c r="H356" s="34" t="s">
        <v>480</v>
      </c>
      <c r="I356" s="15" t="s">
        <v>215</v>
      </c>
      <c r="J356" s="15" t="s">
        <v>184</v>
      </c>
      <c r="K356" s="33">
        <v>605238</v>
      </c>
      <c r="L356" s="25"/>
    </row>
    <row r="357" spans="1:12" x14ac:dyDescent="0.25">
      <c r="A357" s="12"/>
      <c r="B357" s="27" t="s">
        <v>260</v>
      </c>
      <c r="C357" s="28"/>
      <c r="D357" s="63" t="s">
        <v>481</v>
      </c>
      <c r="E357" s="63"/>
      <c r="F357" s="29" t="s">
        <v>215</v>
      </c>
      <c r="G357" s="48">
        <v>418591</v>
      </c>
      <c r="H357" s="48"/>
      <c r="I357" s="28"/>
      <c r="J357" s="63" t="s">
        <v>482</v>
      </c>
      <c r="K357" s="63"/>
      <c r="L357" s="29" t="s">
        <v>215</v>
      </c>
    </row>
    <row r="358" spans="1:12" x14ac:dyDescent="0.25">
      <c r="A358" s="12"/>
      <c r="B358" s="32" t="s">
        <v>261</v>
      </c>
      <c r="C358" s="25"/>
      <c r="D358" s="62" t="s">
        <v>483</v>
      </c>
      <c r="E358" s="62"/>
      <c r="F358" s="15" t="s">
        <v>215</v>
      </c>
      <c r="G358" s="62" t="s">
        <v>484</v>
      </c>
      <c r="H358" s="62"/>
      <c r="I358" s="15" t="s">
        <v>215</v>
      </c>
      <c r="J358" s="62" t="s">
        <v>485</v>
      </c>
      <c r="K358" s="62"/>
      <c r="L358" s="15" t="s">
        <v>215</v>
      </c>
    </row>
    <row r="359" spans="1:12" x14ac:dyDescent="0.25">
      <c r="A359" s="12"/>
      <c r="B359" s="27" t="s">
        <v>262</v>
      </c>
      <c r="C359" s="28"/>
      <c r="D359" s="63" t="s">
        <v>486</v>
      </c>
      <c r="E359" s="63"/>
      <c r="F359" s="29" t="s">
        <v>215</v>
      </c>
      <c r="G359" s="48">
        <v>667058</v>
      </c>
      <c r="H359" s="48"/>
      <c r="I359" s="28"/>
      <c r="J359" s="63" t="s">
        <v>487</v>
      </c>
      <c r="K359" s="63"/>
      <c r="L359" s="29" t="s">
        <v>215</v>
      </c>
    </row>
    <row r="360" spans="1:12" x14ac:dyDescent="0.25">
      <c r="A360" s="12"/>
      <c r="B360" s="32" t="s">
        <v>263</v>
      </c>
      <c r="C360" s="25"/>
      <c r="D360" s="62" t="s">
        <v>488</v>
      </c>
      <c r="E360" s="62"/>
      <c r="F360" s="15" t="s">
        <v>215</v>
      </c>
      <c r="G360" s="47">
        <v>40618</v>
      </c>
      <c r="H360" s="47"/>
      <c r="I360" s="25"/>
      <c r="J360" s="62" t="s">
        <v>489</v>
      </c>
      <c r="K360" s="62"/>
      <c r="L360" s="15" t="s">
        <v>215</v>
      </c>
    </row>
    <row r="361" spans="1:12" ht="15.75" thickBot="1" x14ac:dyDescent="0.3">
      <c r="A361" s="12"/>
      <c r="B361" s="27" t="s">
        <v>265</v>
      </c>
      <c r="C361" s="28"/>
      <c r="D361" s="64" t="s">
        <v>490</v>
      </c>
      <c r="E361" s="64"/>
      <c r="F361" s="29" t="s">
        <v>215</v>
      </c>
      <c r="G361" s="64" t="s">
        <v>491</v>
      </c>
      <c r="H361" s="64"/>
      <c r="I361" s="29" t="s">
        <v>215</v>
      </c>
      <c r="J361" s="64" t="s">
        <v>492</v>
      </c>
      <c r="K361" s="64"/>
      <c r="L361" s="29" t="s">
        <v>215</v>
      </c>
    </row>
    <row r="362" spans="1:12" x14ac:dyDescent="0.25">
      <c r="A362" s="12"/>
      <c r="B362" s="32" t="s">
        <v>266</v>
      </c>
      <c r="C362" s="25"/>
      <c r="D362" s="75" t="s">
        <v>493</v>
      </c>
      <c r="E362" s="75"/>
      <c r="F362" s="15" t="s">
        <v>215</v>
      </c>
      <c r="G362" s="74">
        <v>137335</v>
      </c>
      <c r="H362" s="74"/>
      <c r="I362" s="25"/>
      <c r="J362" s="75" t="s">
        <v>494</v>
      </c>
      <c r="K362" s="75"/>
      <c r="L362" s="15" t="s">
        <v>215</v>
      </c>
    </row>
    <row r="363" spans="1:12" x14ac:dyDescent="0.25">
      <c r="A363" s="12"/>
      <c r="B363" s="70"/>
      <c r="C363" s="28"/>
      <c r="D363" s="50"/>
      <c r="E363" s="50"/>
      <c r="F363" s="28"/>
      <c r="G363" s="50"/>
      <c r="H363" s="50"/>
      <c r="I363" s="28"/>
      <c r="J363" s="50"/>
      <c r="K363" s="50"/>
      <c r="L363" s="28"/>
    </row>
    <row r="364" spans="1:12" x14ac:dyDescent="0.25">
      <c r="A364" s="12"/>
      <c r="B364" s="71" t="s">
        <v>267</v>
      </c>
      <c r="C364" s="25"/>
      <c r="D364" s="45"/>
      <c r="E364" s="45"/>
      <c r="F364" s="25"/>
      <c r="G364" s="45"/>
      <c r="H364" s="45"/>
      <c r="I364" s="25"/>
      <c r="J364" s="45"/>
      <c r="K364" s="45"/>
      <c r="L364" s="25"/>
    </row>
    <row r="365" spans="1:12" x14ac:dyDescent="0.25">
      <c r="A365" s="12"/>
      <c r="B365" s="27" t="s">
        <v>260</v>
      </c>
      <c r="C365" s="28"/>
      <c r="D365" s="63" t="s">
        <v>495</v>
      </c>
      <c r="E365" s="63"/>
      <c r="F365" s="29" t="s">
        <v>215</v>
      </c>
      <c r="G365" s="48">
        <v>778194</v>
      </c>
      <c r="H365" s="48"/>
      <c r="I365" s="28"/>
      <c r="J365" s="63" t="s">
        <v>496</v>
      </c>
      <c r="K365" s="63"/>
      <c r="L365" s="29" t="s">
        <v>215</v>
      </c>
    </row>
    <row r="366" spans="1:12" x14ac:dyDescent="0.25">
      <c r="A366" s="12"/>
      <c r="B366" s="24"/>
      <c r="C366" s="25"/>
      <c r="D366" s="45"/>
      <c r="E366" s="45"/>
      <c r="F366" s="25"/>
      <c r="G366" s="45"/>
      <c r="H366" s="45"/>
      <c r="I366" s="25"/>
      <c r="J366" s="45"/>
      <c r="K366" s="45"/>
      <c r="L366" s="25"/>
    </row>
    <row r="367" spans="1:12" x14ac:dyDescent="0.25">
      <c r="A367" s="12"/>
      <c r="B367" s="69" t="s">
        <v>269</v>
      </c>
      <c r="C367" s="28"/>
      <c r="D367" s="50"/>
      <c r="E367" s="50"/>
      <c r="F367" s="28"/>
      <c r="G367" s="50"/>
      <c r="H367" s="50"/>
      <c r="I367" s="28"/>
      <c r="J367" s="50"/>
      <c r="K367" s="50"/>
      <c r="L367" s="28"/>
    </row>
    <row r="368" spans="1:12" x14ac:dyDescent="0.25">
      <c r="A368" s="12"/>
      <c r="B368" s="32" t="s">
        <v>259</v>
      </c>
      <c r="C368" s="25"/>
      <c r="D368" s="62" t="s">
        <v>497</v>
      </c>
      <c r="E368" s="62"/>
      <c r="F368" s="15" t="s">
        <v>215</v>
      </c>
      <c r="G368" s="47">
        <v>100314</v>
      </c>
      <c r="H368" s="47"/>
      <c r="I368" s="25"/>
      <c r="J368" s="47">
        <v>89764</v>
      </c>
      <c r="K368" s="47"/>
      <c r="L368" s="25"/>
    </row>
    <row r="369" spans="1:36" x14ac:dyDescent="0.25">
      <c r="A369" s="12"/>
      <c r="B369" s="27" t="s">
        <v>260</v>
      </c>
      <c r="C369" s="28"/>
      <c r="D369" s="48">
        <v>580873</v>
      </c>
      <c r="E369" s="48"/>
      <c r="F369" s="28"/>
      <c r="G369" s="63" t="s">
        <v>498</v>
      </c>
      <c r="H369" s="63"/>
      <c r="I369" s="29" t="s">
        <v>215</v>
      </c>
      <c r="J369" s="48">
        <v>513874</v>
      </c>
      <c r="K369" s="48"/>
      <c r="L369" s="28"/>
    </row>
    <row r="370" spans="1:36" x14ac:dyDescent="0.25">
      <c r="A370" s="12"/>
      <c r="B370" s="32" t="s">
        <v>261</v>
      </c>
      <c r="C370" s="25"/>
      <c r="D370" s="47">
        <v>194199</v>
      </c>
      <c r="E370" s="47"/>
      <c r="F370" s="25"/>
      <c r="G370" s="62" t="s">
        <v>499</v>
      </c>
      <c r="H370" s="62"/>
      <c r="I370" s="15" t="s">
        <v>215</v>
      </c>
      <c r="J370" s="47">
        <v>165779</v>
      </c>
      <c r="K370" s="47"/>
      <c r="L370" s="25"/>
    </row>
    <row r="371" spans="1:36" x14ac:dyDescent="0.25">
      <c r="A371" s="12"/>
      <c r="B371" s="27" t="s">
        <v>262</v>
      </c>
      <c r="C371" s="28"/>
      <c r="D371" s="48">
        <v>1768510</v>
      </c>
      <c r="E371" s="48"/>
      <c r="F371" s="28"/>
      <c r="G371" s="48">
        <v>292358</v>
      </c>
      <c r="H371" s="48"/>
      <c r="I371" s="28"/>
      <c r="J371" s="48">
        <v>2060868</v>
      </c>
      <c r="K371" s="48"/>
      <c r="L371" s="28"/>
    </row>
    <row r="372" spans="1:36" x14ac:dyDescent="0.25">
      <c r="A372" s="12"/>
      <c r="B372" s="32" t="s">
        <v>263</v>
      </c>
      <c r="C372" s="25"/>
      <c r="D372" s="62" t="s">
        <v>500</v>
      </c>
      <c r="E372" s="62"/>
      <c r="F372" s="15" t="s">
        <v>215</v>
      </c>
      <c r="G372" s="62" t="s">
        <v>501</v>
      </c>
      <c r="H372" s="62"/>
      <c r="I372" s="15" t="s">
        <v>215</v>
      </c>
      <c r="J372" s="62" t="s">
        <v>502</v>
      </c>
      <c r="K372" s="62"/>
      <c r="L372" s="15" t="s">
        <v>215</v>
      </c>
    </row>
    <row r="373" spans="1:36" ht="15.75" thickBot="1" x14ac:dyDescent="0.3">
      <c r="A373" s="12"/>
      <c r="B373" s="27" t="s">
        <v>265</v>
      </c>
      <c r="C373" s="28"/>
      <c r="D373" s="66">
        <v>214727</v>
      </c>
      <c r="E373" s="66"/>
      <c r="F373" s="28"/>
      <c r="G373" s="66">
        <v>48823</v>
      </c>
      <c r="H373" s="66"/>
      <c r="I373" s="28"/>
      <c r="J373" s="66">
        <v>263550</v>
      </c>
      <c r="K373" s="66"/>
      <c r="L373" s="28"/>
    </row>
    <row r="374" spans="1:36" x14ac:dyDescent="0.25">
      <c r="A374" s="12"/>
      <c r="B374" s="32" t="s">
        <v>266</v>
      </c>
      <c r="C374" s="25"/>
      <c r="D374" s="74">
        <v>2717033</v>
      </c>
      <c r="E374" s="74"/>
      <c r="F374" s="25"/>
      <c r="G374" s="74">
        <v>93882</v>
      </c>
      <c r="H374" s="74"/>
      <c r="I374" s="25"/>
      <c r="J374" s="74">
        <v>2810915</v>
      </c>
      <c r="K374" s="74"/>
      <c r="L374" s="25"/>
    </row>
    <row r="375" spans="1:36" x14ac:dyDescent="0.25">
      <c r="A375" s="12"/>
      <c r="B375" s="70"/>
      <c r="C375" s="28"/>
      <c r="D375" s="50"/>
      <c r="E375" s="50"/>
      <c r="F375" s="28"/>
      <c r="G375" s="50"/>
      <c r="H375" s="50"/>
      <c r="I375" s="28"/>
      <c r="J375" s="50"/>
      <c r="K375" s="50"/>
      <c r="L375" s="28"/>
    </row>
    <row r="376" spans="1:36" ht="15.75" thickBot="1" x14ac:dyDescent="0.3">
      <c r="A376" s="12"/>
      <c r="B376" s="32" t="s">
        <v>94</v>
      </c>
      <c r="C376" s="25"/>
      <c r="D376" s="56" t="s">
        <v>184</v>
      </c>
      <c r="E376" s="73" t="s">
        <v>503</v>
      </c>
      <c r="F376" s="15" t="s">
        <v>215</v>
      </c>
      <c r="G376" s="56" t="s">
        <v>184</v>
      </c>
      <c r="H376" s="72">
        <v>1009411</v>
      </c>
      <c r="I376" s="25"/>
      <c r="J376" s="56" t="s">
        <v>184</v>
      </c>
      <c r="K376" s="73" t="s">
        <v>504</v>
      </c>
      <c r="L376" s="15" t="s">
        <v>215</v>
      </c>
    </row>
    <row r="377" spans="1:36" ht="15.75" thickTop="1" x14ac:dyDescent="0.25">
      <c r="A377" s="12"/>
      <c r="B377" s="67"/>
      <c r="C377" s="67"/>
      <c r="D377" s="67"/>
      <c r="E377" s="67"/>
      <c r="F377" s="67"/>
      <c r="G377" s="67"/>
      <c r="H377" s="67"/>
      <c r="I377" s="67"/>
      <c r="J377" s="67"/>
      <c r="K377" s="67"/>
      <c r="L377" s="67"/>
      <c r="M377" s="67"/>
      <c r="N377" s="67"/>
      <c r="O377" s="67"/>
      <c r="P377" s="67"/>
      <c r="Q377" s="67"/>
      <c r="R377" s="67"/>
      <c r="S377" s="67"/>
      <c r="T377" s="67"/>
      <c r="U377" s="67"/>
      <c r="V377" s="67"/>
      <c r="W377" s="67"/>
      <c r="X377" s="67"/>
      <c r="Y377" s="67"/>
      <c r="Z377" s="67"/>
      <c r="AA377" s="67"/>
      <c r="AB377" s="67"/>
      <c r="AC377" s="67"/>
      <c r="AD377" s="67"/>
      <c r="AE377" s="67"/>
      <c r="AF377" s="67"/>
      <c r="AG377" s="67"/>
      <c r="AH377" s="67"/>
      <c r="AI377" s="67"/>
      <c r="AJ377" s="67"/>
    </row>
    <row r="378" spans="1:36" x14ac:dyDescent="0.25">
      <c r="A378" s="12"/>
      <c r="B378" s="52" t="s">
        <v>505</v>
      </c>
      <c r="C378" s="52"/>
      <c r="D378" s="52"/>
      <c r="E378" s="52"/>
      <c r="F378" s="52"/>
      <c r="G378" s="52"/>
      <c r="H378" s="52"/>
      <c r="I378" s="52"/>
      <c r="J378" s="52"/>
      <c r="K378" s="52"/>
      <c r="L378" s="52"/>
      <c r="M378" s="52"/>
      <c r="N378" s="52"/>
      <c r="O378" s="52"/>
      <c r="P378" s="52"/>
      <c r="Q378" s="52"/>
      <c r="R378" s="52"/>
      <c r="S378" s="52"/>
      <c r="T378" s="52"/>
      <c r="U378" s="52"/>
      <c r="V378" s="52"/>
      <c r="W378" s="52"/>
      <c r="X378" s="52"/>
      <c r="Y378" s="52"/>
      <c r="Z378" s="52"/>
      <c r="AA378" s="52"/>
      <c r="AB378" s="52"/>
      <c r="AC378" s="52"/>
      <c r="AD378" s="52"/>
      <c r="AE378" s="52"/>
      <c r="AF378" s="52"/>
      <c r="AG378" s="52"/>
      <c r="AH378" s="52"/>
      <c r="AI378" s="52"/>
      <c r="AJ378" s="52"/>
    </row>
    <row r="379" spans="1:36" x14ac:dyDescent="0.25">
      <c r="A379" s="12"/>
      <c r="B379" s="52"/>
      <c r="C379" s="52"/>
      <c r="D379" s="52"/>
      <c r="E379" s="52"/>
      <c r="F379" s="52"/>
      <c r="G379" s="52"/>
      <c r="H379" s="52"/>
      <c r="I379" s="52"/>
      <c r="J379" s="52"/>
      <c r="K379" s="52"/>
      <c r="L379" s="52"/>
      <c r="M379" s="52"/>
      <c r="N379" s="52"/>
      <c r="O379" s="52"/>
      <c r="P379" s="52"/>
      <c r="Q379" s="52"/>
      <c r="R379" s="52"/>
      <c r="S379" s="52"/>
      <c r="T379" s="52"/>
      <c r="U379" s="52"/>
      <c r="V379" s="52"/>
      <c r="W379" s="52"/>
      <c r="X379" s="52"/>
      <c r="Y379" s="52"/>
      <c r="Z379" s="52"/>
      <c r="AA379" s="52"/>
      <c r="AB379" s="52"/>
      <c r="AC379" s="52"/>
      <c r="AD379" s="52"/>
      <c r="AE379" s="52"/>
      <c r="AF379" s="52"/>
      <c r="AG379" s="52"/>
      <c r="AH379" s="52"/>
      <c r="AI379" s="52"/>
      <c r="AJ379" s="52"/>
    </row>
    <row r="380" spans="1:36" x14ac:dyDescent="0.25">
      <c r="A380" s="12"/>
      <c r="B380" s="52">
        <v>2014</v>
      </c>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c r="AA380" s="52"/>
      <c r="AB380" s="52"/>
      <c r="AC380" s="52"/>
      <c r="AD380" s="52"/>
      <c r="AE380" s="52"/>
      <c r="AF380" s="52"/>
      <c r="AG380" s="52"/>
      <c r="AH380" s="52"/>
      <c r="AI380" s="52"/>
      <c r="AJ380" s="52"/>
    </row>
    <row r="381" spans="1:36" x14ac:dyDescent="0.25">
      <c r="A381" s="12"/>
      <c r="B381" s="52"/>
      <c r="C381" s="52"/>
      <c r="D381" s="52"/>
      <c r="E381" s="52"/>
      <c r="F381" s="52"/>
      <c r="G381" s="52"/>
      <c r="H381" s="52"/>
      <c r="I381" s="52"/>
      <c r="J381" s="52"/>
      <c r="K381" s="52"/>
      <c r="L381" s="52"/>
      <c r="M381" s="52"/>
      <c r="N381" s="52"/>
      <c r="O381" s="52"/>
      <c r="P381" s="52"/>
      <c r="Q381" s="52"/>
      <c r="R381" s="52"/>
      <c r="S381" s="52"/>
      <c r="T381" s="52"/>
      <c r="U381" s="52"/>
      <c r="V381" s="52"/>
      <c r="W381" s="52"/>
      <c r="X381" s="52"/>
      <c r="Y381" s="52"/>
      <c r="Z381" s="52"/>
      <c r="AA381" s="52"/>
      <c r="AB381" s="52"/>
      <c r="AC381" s="52"/>
      <c r="AD381" s="52"/>
      <c r="AE381" s="52"/>
      <c r="AF381" s="52"/>
      <c r="AG381" s="52"/>
      <c r="AH381" s="52"/>
      <c r="AI381" s="52"/>
      <c r="AJ381" s="52"/>
    </row>
    <row r="382" spans="1:36" x14ac:dyDescent="0.25">
      <c r="A382" s="12"/>
      <c r="B382" s="19" t="s">
        <v>375</v>
      </c>
      <c r="C382" s="42"/>
      <c r="D382" s="43" t="s">
        <v>450</v>
      </c>
      <c r="E382" s="43"/>
      <c r="F382" s="42"/>
      <c r="G382" s="43" t="s">
        <v>452</v>
      </c>
      <c r="H382" s="43"/>
      <c r="I382" s="42"/>
      <c r="J382" s="43" t="s">
        <v>454</v>
      </c>
      <c r="K382" s="43"/>
      <c r="L382" s="42"/>
    </row>
    <row r="383" spans="1:36" x14ac:dyDescent="0.25">
      <c r="A383" s="12"/>
      <c r="B383" s="19" t="s">
        <v>255</v>
      </c>
      <c r="C383" s="42"/>
      <c r="D383" s="43" t="s">
        <v>451</v>
      </c>
      <c r="E383" s="43"/>
      <c r="F383" s="42"/>
      <c r="G383" s="43" t="s">
        <v>453</v>
      </c>
      <c r="H383" s="43"/>
      <c r="I383" s="42"/>
      <c r="J383" s="43" t="s">
        <v>455</v>
      </c>
      <c r="K383" s="43"/>
      <c r="L383" s="42"/>
    </row>
    <row r="384" spans="1:36" ht="15.75" thickBot="1" x14ac:dyDescent="0.3">
      <c r="A384" s="12"/>
      <c r="B384" s="22"/>
      <c r="C384" s="42"/>
      <c r="D384" s="61"/>
      <c r="E384" s="61"/>
      <c r="F384" s="42"/>
      <c r="G384" s="44" t="s">
        <v>451</v>
      </c>
      <c r="H384" s="44"/>
      <c r="I384" s="42"/>
      <c r="J384" s="61"/>
      <c r="K384" s="61"/>
      <c r="L384" s="42"/>
    </row>
    <row r="385" spans="1:12" x14ac:dyDescent="0.25">
      <c r="A385" s="12"/>
      <c r="B385" s="24"/>
      <c r="C385" s="25"/>
      <c r="D385" s="46"/>
      <c r="E385" s="46"/>
      <c r="F385" s="25"/>
      <c r="G385" s="46"/>
      <c r="H385" s="46"/>
      <c r="I385" s="25"/>
      <c r="J385" s="46"/>
      <c r="K385" s="46"/>
      <c r="L385" s="25"/>
    </row>
    <row r="386" spans="1:12" x14ac:dyDescent="0.25">
      <c r="A386" s="12"/>
      <c r="B386" s="69" t="s">
        <v>258</v>
      </c>
      <c r="C386" s="28"/>
      <c r="D386" s="50"/>
      <c r="E386" s="50"/>
      <c r="F386" s="28"/>
      <c r="G386" s="50"/>
      <c r="H386" s="50"/>
      <c r="I386" s="28"/>
      <c r="J386" s="50"/>
      <c r="K386" s="50"/>
      <c r="L386" s="28"/>
    </row>
    <row r="387" spans="1:12" x14ac:dyDescent="0.25">
      <c r="A387" s="12"/>
      <c r="B387" s="32" t="s">
        <v>259</v>
      </c>
      <c r="C387" s="25"/>
      <c r="D387" s="15" t="s">
        <v>184</v>
      </c>
      <c r="E387" s="33">
        <v>1117363</v>
      </c>
      <c r="F387" s="25"/>
      <c r="G387" s="15" t="s">
        <v>184</v>
      </c>
      <c r="H387" s="34" t="s">
        <v>506</v>
      </c>
      <c r="I387" s="15" t="s">
        <v>215</v>
      </c>
      <c r="J387" s="15" t="s">
        <v>184</v>
      </c>
      <c r="K387" s="33">
        <v>847660</v>
      </c>
      <c r="L387" s="25"/>
    </row>
    <row r="388" spans="1:12" x14ac:dyDescent="0.25">
      <c r="A388" s="12"/>
      <c r="B388" s="27" t="s">
        <v>260</v>
      </c>
      <c r="C388" s="28"/>
      <c r="D388" s="48">
        <v>350295</v>
      </c>
      <c r="E388" s="48"/>
      <c r="F388" s="28"/>
      <c r="G388" s="63" t="s">
        <v>507</v>
      </c>
      <c r="H388" s="63"/>
      <c r="I388" s="29" t="s">
        <v>215</v>
      </c>
      <c r="J388" s="63" t="s">
        <v>508</v>
      </c>
      <c r="K388" s="63"/>
      <c r="L388" s="29" t="s">
        <v>215</v>
      </c>
    </row>
    <row r="389" spans="1:12" x14ac:dyDescent="0.25">
      <c r="A389" s="12"/>
      <c r="B389" s="32" t="s">
        <v>261</v>
      </c>
      <c r="C389" s="25"/>
      <c r="D389" s="62" t="s">
        <v>509</v>
      </c>
      <c r="E389" s="62"/>
      <c r="F389" s="15" t="s">
        <v>215</v>
      </c>
      <c r="G389" s="62" t="s">
        <v>510</v>
      </c>
      <c r="H389" s="62"/>
      <c r="I389" s="15" t="s">
        <v>215</v>
      </c>
      <c r="J389" s="62" t="s">
        <v>511</v>
      </c>
      <c r="K389" s="62"/>
      <c r="L389" s="15" t="s">
        <v>215</v>
      </c>
    </row>
    <row r="390" spans="1:12" x14ac:dyDescent="0.25">
      <c r="A390" s="12"/>
      <c r="B390" s="27" t="s">
        <v>262</v>
      </c>
      <c r="C390" s="28"/>
      <c r="D390" s="63" t="s">
        <v>512</v>
      </c>
      <c r="E390" s="63"/>
      <c r="F390" s="29" t="s">
        <v>215</v>
      </c>
      <c r="G390" s="63" t="s">
        <v>513</v>
      </c>
      <c r="H390" s="63"/>
      <c r="I390" s="29" t="s">
        <v>215</v>
      </c>
      <c r="J390" s="63" t="s">
        <v>514</v>
      </c>
      <c r="K390" s="63"/>
      <c r="L390" s="29" t="s">
        <v>215</v>
      </c>
    </row>
    <row r="391" spans="1:12" x14ac:dyDescent="0.25">
      <c r="A391" s="12"/>
      <c r="B391" s="32" t="s">
        <v>263</v>
      </c>
      <c r="C391" s="25"/>
      <c r="D391" s="62" t="s">
        <v>515</v>
      </c>
      <c r="E391" s="62"/>
      <c r="F391" s="15" t="s">
        <v>215</v>
      </c>
      <c r="G391" s="47">
        <v>153657</v>
      </c>
      <c r="H391" s="47"/>
      <c r="I391" s="25"/>
      <c r="J391" s="62" t="s">
        <v>516</v>
      </c>
      <c r="K391" s="62"/>
      <c r="L391" s="15" t="s">
        <v>215</v>
      </c>
    </row>
    <row r="392" spans="1:12" ht="15.75" thickBot="1" x14ac:dyDescent="0.3">
      <c r="A392" s="12"/>
      <c r="B392" s="27" t="s">
        <v>265</v>
      </c>
      <c r="C392" s="28"/>
      <c r="D392" s="64" t="s">
        <v>517</v>
      </c>
      <c r="E392" s="64"/>
      <c r="F392" s="29" t="s">
        <v>215</v>
      </c>
      <c r="G392" s="64" t="s">
        <v>518</v>
      </c>
      <c r="H392" s="64"/>
      <c r="I392" s="29" t="s">
        <v>215</v>
      </c>
      <c r="J392" s="64" t="s">
        <v>519</v>
      </c>
      <c r="K392" s="64"/>
      <c r="L392" s="29" t="s">
        <v>215</v>
      </c>
    </row>
    <row r="393" spans="1:12" x14ac:dyDescent="0.25">
      <c r="A393" s="12"/>
      <c r="B393" s="32" t="s">
        <v>266</v>
      </c>
      <c r="C393" s="25"/>
      <c r="D393" s="75" t="s">
        <v>520</v>
      </c>
      <c r="E393" s="75"/>
      <c r="F393" s="15" t="s">
        <v>215</v>
      </c>
      <c r="G393" s="75" t="s">
        <v>521</v>
      </c>
      <c r="H393" s="75"/>
      <c r="I393" s="15" t="s">
        <v>215</v>
      </c>
      <c r="J393" s="75" t="s">
        <v>522</v>
      </c>
      <c r="K393" s="75"/>
      <c r="L393" s="15" t="s">
        <v>215</v>
      </c>
    </row>
    <row r="394" spans="1:12" x14ac:dyDescent="0.25">
      <c r="A394" s="12"/>
      <c r="B394" s="70"/>
      <c r="C394" s="28"/>
      <c r="D394" s="50"/>
      <c r="E394" s="50"/>
      <c r="F394" s="28"/>
      <c r="G394" s="50"/>
      <c r="H394" s="50"/>
      <c r="I394" s="28"/>
      <c r="J394" s="50"/>
      <c r="K394" s="50"/>
      <c r="L394" s="28"/>
    </row>
    <row r="395" spans="1:12" x14ac:dyDescent="0.25">
      <c r="A395" s="12"/>
      <c r="B395" s="71" t="s">
        <v>267</v>
      </c>
      <c r="C395" s="25"/>
      <c r="D395" s="45"/>
      <c r="E395" s="45"/>
      <c r="F395" s="25"/>
      <c r="G395" s="45"/>
      <c r="H395" s="45"/>
      <c r="I395" s="25"/>
      <c r="J395" s="45"/>
      <c r="K395" s="45"/>
      <c r="L395" s="25"/>
    </row>
    <row r="396" spans="1:12" x14ac:dyDescent="0.25">
      <c r="A396" s="12"/>
      <c r="B396" s="27" t="s">
        <v>260</v>
      </c>
      <c r="C396" s="28"/>
      <c r="D396" s="63" t="s">
        <v>523</v>
      </c>
      <c r="E396" s="63"/>
      <c r="F396" s="29" t="s">
        <v>215</v>
      </c>
      <c r="G396" s="63" t="s">
        <v>524</v>
      </c>
      <c r="H396" s="63"/>
      <c r="I396" s="29" t="s">
        <v>215</v>
      </c>
      <c r="J396" s="63" t="s">
        <v>525</v>
      </c>
      <c r="K396" s="63"/>
      <c r="L396" s="29" t="s">
        <v>215</v>
      </c>
    </row>
    <row r="397" spans="1:12" x14ac:dyDescent="0.25">
      <c r="A397" s="12"/>
      <c r="B397" s="24"/>
      <c r="C397" s="25"/>
      <c r="D397" s="45"/>
      <c r="E397" s="45"/>
      <c r="F397" s="25"/>
      <c r="G397" s="45"/>
      <c r="H397" s="45"/>
      <c r="I397" s="25"/>
      <c r="J397" s="45"/>
      <c r="K397" s="45"/>
      <c r="L397" s="25"/>
    </row>
    <row r="398" spans="1:12" x14ac:dyDescent="0.25">
      <c r="A398" s="12"/>
      <c r="B398" s="69" t="s">
        <v>269</v>
      </c>
      <c r="C398" s="28"/>
      <c r="D398" s="50"/>
      <c r="E398" s="50"/>
      <c r="F398" s="28"/>
      <c r="G398" s="50"/>
      <c r="H398" s="50"/>
      <c r="I398" s="28"/>
      <c r="J398" s="50"/>
      <c r="K398" s="50"/>
      <c r="L398" s="28"/>
    </row>
    <row r="399" spans="1:12" x14ac:dyDescent="0.25">
      <c r="A399" s="12"/>
      <c r="B399" s="32" t="s">
        <v>259</v>
      </c>
      <c r="C399" s="25"/>
      <c r="D399" s="62" t="s">
        <v>526</v>
      </c>
      <c r="E399" s="62"/>
      <c r="F399" s="15" t="s">
        <v>215</v>
      </c>
      <c r="G399" s="62" t="s">
        <v>210</v>
      </c>
      <c r="H399" s="62"/>
      <c r="I399" s="25"/>
      <c r="J399" s="62" t="s">
        <v>526</v>
      </c>
      <c r="K399" s="62"/>
      <c r="L399" s="15" t="s">
        <v>215</v>
      </c>
    </row>
    <row r="400" spans="1:12" x14ac:dyDescent="0.25">
      <c r="A400" s="12"/>
      <c r="B400" s="27" t="s">
        <v>260</v>
      </c>
      <c r="C400" s="28"/>
      <c r="D400" s="48">
        <v>457685</v>
      </c>
      <c r="E400" s="48"/>
      <c r="F400" s="28"/>
      <c r="G400" s="63" t="s">
        <v>527</v>
      </c>
      <c r="H400" s="63"/>
      <c r="I400" s="29" t="s">
        <v>215</v>
      </c>
      <c r="J400" s="48">
        <v>306704</v>
      </c>
      <c r="K400" s="48"/>
      <c r="L400" s="28"/>
    </row>
    <row r="401" spans="1:36" x14ac:dyDescent="0.25">
      <c r="A401" s="12"/>
      <c r="B401" s="32" t="s">
        <v>261</v>
      </c>
      <c r="C401" s="25"/>
      <c r="D401" s="47">
        <v>1697330</v>
      </c>
      <c r="E401" s="47"/>
      <c r="F401" s="25"/>
      <c r="G401" s="62" t="s">
        <v>528</v>
      </c>
      <c r="H401" s="62"/>
      <c r="I401" s="15" t="s">
        <v>215</v>
      </c>
      <c r="J401" s="47">
        <v>1686641</v>
      </c>
      <c r="K401" s="47"/>
      <c r="L401" s="25"/>
    </row>
    <row r="402" spans="1:36" x14ac:dyDescent="0.25">
      <c r="A402" s="12"/>
      <c r="B402" s="27" t="s">
        <v>262</v>
      </c>
      <c r="C402" s="28"/>
      <c r="D402" s="48">
        <v>7678157</v>
      </c>
      <c r="E402" s="48"/>
      <c r="F402" s="28"/>
      <c r="G402" s="48">
        <v>42698</v>
      </c>
      <c r="H402" s="48"/>
      <c r="I402" s="28"/>
      <c r="J402" s="48">
        <v>7720855</v>
      </c>
      <c r="K402" s="48"/>
      <c r="L402" s="28"/>
    </row>
    <row r="403" spans="1:36" x14ac:dyDescent="0.25">
      <c r="A403" s="12"/>
      <c r="B403" s="32" t="s">
        <v>263</v>
      </c>
      <c r="C403" s="25"/>
      <c r="D403" s="62" t="s">
        <v>529</v>
      </c>
      <c r="E403" s="62"/>
      <c r="F403" s="15" t="s">
        <v>215</v>
      </c>
      <c r="G403" s="62" t="s">
        <v>210</v>
      </c>
      <c r="H403" s="62"/>
      <c r="I403" s="25"/>
      <c r="J403" s="62" t="s">
        <v>529</v>
      </c>
      <c r="K403" s="62"/>
      <c r="L403" s="15" t="s">
        <v>215</v>
      </c>
    </row>
    <row r="404" spans="1:36" ht="15.75" thickBot="1" x14ac:dyDescent="0.3">
      <c r="A404" s="12"/>
      <c r="B404" s="27" t="s">
        <v>265</v>
      </c>
      <c r="C404" s="28"/>
      <c r="D404" s="66">
        <v>3282352</v>
      </c>
      <c r="E404" s="66"/>
      <c r="F404" s="28"/>
      <c r="G404" s="66">
        <v>20826</v>
      </c>
      <c r="H404" s="66"/>
      <c r="I404" s="28"/>
      <c r="J404" s="66">
        <v>3303178</v>
      </c>
      <c r="K404" s="66"/>
      <c r="L404" s="28"/>
    </row>
    <row r="405" spans="1:36" x14ac:dyDescent="0.25">
      <c r="A405" s="12"/>
      <c r="B405" s="32" t="s">
        <v>266</v>
      </c>
      <c r="C405" s="25"/>
      <c r="D405" s="74">
        <v>13077201</v>
      </c>
      <c r="E405" s="74"/>
      <c r="F405" s="25"/>
      <c r="G405" s="75" t="s">
        <v>530</v>
      </c>
      <c r="H405" s="75"/>
      <c r="I405" s="15" t="s">
        <v>215</v>
      </c>
      <c r="J405" s="74">
        <v>12979055</v>
      </c>
      <c r="K405" s="74"/>
      <c r="L405" s="25"/>
    </row>
    <row r="406" spans="1:36" x14ac:dyDescent="0.25">
      <c r="A406" s="12"/>
      <c r="B406" s="70"/>
      <c r="C406" s="28"/>
      <c r="D406" s="50"/>
      <c r="E406" s="50"/>
      <c r="F406" s="28"/>
      <c r="G406" s="50"/>
      <c r="H406" s="50"/>
      <c r="I406" s="28"/>
      <c r="J406" s="50"/>
      <c r="K406" s="50"/>
      <c r="L406" s="28"/>
    </row>
    <row r="407" spans="1:36" ht="15.75" thickBot="1" x14ac:dyDescent="0.3">
      <c r="A407" s="12"/>
      <c r="B407" s="32" t="s">
        <v>94</v>
      </c>
      <c r="C407" s="25"/>
      <c r="D407" s="56" t="s">
        <v>184</v>
      </c>
      <c r="E407" s="72">
        <v>6936337</v>
      </c>
      <c r="F407" s="25"/>
      <c r="G407" s="56" t="s">
        <v>184</v>
      </c>
      <c r="H407" s="73" t="s">
        <v>531</v>
      </c>
      <c r="I407" s="15" t="s">
        <v>215</v>
      </c>
      <c r="J407" s="56" t="s">
        <v>184</v>
      </c>
      <c r="K407" s="72">
        <v>4391342</v>
      </c>
      <c r="L407" s="25"/>
    </row>
    <row r="408" spans="1:36" ht="15.75" thickTop="1" x14ac:dyDescent="0.25">
      <c r="A408" s="12"/>
      <c r="B408" s="52"/>
      <c r="C408" s="52"/>
      <c r="D408" s="52"/>
      <c r="E408" s="52"/>
      <c r="F408" s="52"/>
      <c r="G408" s="52"/>
      <c r="H408" s="52"/>
      <c r="I408" s="52"/>
      <c r="J408" s="52"/>
      <c r="K408" s="52"/>
      <c r="L408" s="52"/>
      <c r="M408" s="52"/>
      <c r="N408" s="52"/>
      <c r="O408" s="52"/>
      <c r="P408" s="52"/>
      <c r="Q408" s="52"/>
      <c r="R408" s="52"/>
      <c r="S408" s="52"/>
      <c r="T408" s="52"/>
      <c r="U408" s="52"/>
      <c r="V408" s="52"/>
      <c r="W408" s="52"/>
      <c r="X408" s="52"/>
      <c r="Y408" s="52"/>
      <c r="Z408" s="52"/>
      <c r="AA408" s="52"/>
      <c r="AB408" s="52"/>
      <c r="AC408" s="52"/>
      <c r="AD408" s="52"/>
      <c r="AE408" s="52"/>
      <c r="AF408" s="52"/>
      <c r="AG408" s="52"/>
      <c r="AH408" s="52"/>
      <c r="AI408" s="52"/>
      <c r="AJ408" s="52"/>
    </row>
    <row r="409" spans="1:36" x14ac:dyDescent="0.25">
      <c r="A409" s="12"/>
      <c r="B409" s="52">
        <v>2013</v>
      </c>
      <c r="C409" s="52"/>
      <c r="D409" s="52"/>
      <c r="E409" s="52"/>
      <c r="F409" s="52"/>
      <c r="G409" s="52"/>
      <c r="H409" s="52"/>
      <c r="I409" s="52"/>
      <c r="J409" s="52"/>
      <c r="K409" s="52"/>
      <c r="L409" s="52"/>
      <c r="M409" s="52"/>
      <c r="N409" s="52"/>
      <c r="O409" s="52"/>
      <c r="P409" s="52"/>
      <c r="Q409" s="52"/>
      <c r="R409" s="52"/>
      <c r="S409" s="52"/>
      <c r="T409" s="52"/>
      <c r="U409" s="52"/>
      <c r="V409" s="52"/>
      <c r="W409" s="52"/>
      <c r="X409" s="52"/>
      <c r="Y409" s="52"/>
      <c r="Z409" s="52"/>
      <c r="AA409" s="52"/>
      <c r="AB409" s="52"/>
      <c r="AC409" s="52"/>
      <c r="AD409" s="52"/>
      <c r="AE409" s="52"/>
      <c r="AF409" s="52"/>
      <c r="AG409" s="52"/>
      <c r="AH409" s="52"/>
      <c r="AI409" s="52"/>
      <c r="AJ409" s="52"/>
    </row>
    <row r="410" spans="1:36" x14ac:dyDescent="0.25">
      <c r="A410" s="12"/>
      <c r="B410" s="52"/>
      <c r="C410" s="52"/>
      <c r="D410" s="52"/>
      <c r="E410" s="52"/>
      <c r="F410" s="52"/>
      <c r="G410" s="52"/>
      <c r="H410" s="52"/>
      <c r="I410" s="52"/>
      <c r="J410" s="52"/>
      <c r="K410" s="52"/>
      <c r="L410" s="52"/>
      <c r="M410" s="52"/>
      <c r="N410" s="52"/>
      <c r="O410" s="52"/>
      <c r="P410" s="52"/>
      <c r="Q410" s="52"/>
      <c r="R410" s="52"/>
      <c r="S410" s="52"/>
      <c r="T410" s="52"/>
      <c r="U410" s="52"/>
      <c r="V410" s="52"/>
      <c r="W410" s="52"/>
      <c r="X410" s="52"/>
      <c r="Y410" s="52"/>
      <c r="Z410" s="52"/>
      <c r="AA410" s="52"/>
      <c r="AB410" s="52"/>
      <c r="AC410" s="52"/>
      <c r="AD410" s="52"/>
      <c r="AE410" s="52"/>
      <c r="AF410" s="52"/>
      <c r="AG410" s="52"/>
      <c r="AH410" s="52"/>
      <c r="AI410" s="52"/>
      <c r="AJ410" s="52"/>
    </row>
    <row r="411" spans="1:36" x14ac:dyDescent="0.25">
      <c r="A411" s="12"/>
      <c r="B411" s="19" t="s">
        <v>375</v>
      </c>
      <c r="C411" s="42"/>
      <c r="D411" s="43" t="s">
        <v>450</v>
      </c>
      <c r="E411" s="43"/>
      <c r="F411" s="42"/>
      <c r="G411" s="43" t="s">
        <v>452</v>
      </c>
      <c r="H411" s="43"/>
      <c r="I411" s="42"/>
      <c r="J411" s="43" t="s">
        <v>454</v>
      </c>
      <c r="K411" s="43"/>
      <c r="L411" s="42"/>
    </row>
    <row r="412" spans="1:36" x14ac:dyDescent="0.25">
      <c r="A412" s="12"/>
      <c r="B412" s="19" t="s">
        <v>255</v>
      </c>
      <c r="C412" s="42"/>
      <c r="D412" s="43" t="s">
        <v>451</v>
      </c>
      <c r="E412" s="43"/>
      <c r="F412" s="42"/>
      <c r="G412" s="43" t="s">
        <v>453</v>
      </c>
      <c r="H412" s="43"/>
      <c r="I412" s="42"/>
      <c r="J412" s="43" t="s">
        <v>455</v>
      </c>
      <c r="K412" s="43"/>
      <c r="L412" s="42"/>
    </row>
    <row r="413" spans="1:36" ht="15.75" thickBot="1" x14ac:dyDescent="0.3">
      <c r="A413" s="12"/>
      <c r="B413" s="22"/>
      <c r="C413" s="42"/>
      <c r="D413" s="61"/>
      <c r="E413" s="61"/>
      <c r="F413" s="42"/>
      <c r="G413" s="44" t="s">
        <v>451</v>
      </c>
      <c r="H413" s="44"/>
      <c r="I413" s="42"/>
      <c r="J413" s="61"/>
      <c r="K413" s="61"/>
      <c r="L413" s="42"/>
    </row>
    <row r="414" spans="1:36" x14ac:dyDescent="0.25">
      <c r="A414" s="12"/>
      <c r="B414" s="24"/>
      <c r="C414" s="25"/>
      <c r="D414" s="46"/>
      <c r="E414" s="46"/>
      <c r="F414" s="25"/>
      <c r="G414" s="46"/>
      <c r="H414" s="46"/>
      <c r="I414" s="25"/>
      <c r="J414" s="46"/>
      <c r="K414" s="46"/>
      <c r="L414" s="25"/>
    </row>
    <row r="415" spans="1:36" x14ac:dyDescent="0.25">
      <c r="A415" s="12"/>
      <c r="B415" s="69" t="s">
        <v>258</v>
      </c>
      <c r="C415" s="28"/>
      <c r="D415" s="50"/>
      <c r="E415" s="50"/>
      <c r="F415" s="28"/>
      <c r="G415" s="50"/>
      <c r="H415" s="50"/>
      <c r="I415" s="28"/>
      <c r="J415" s="50"/>
      <c r="K415" s="50"/>
      <c r="L415" s="28"/>
    </row>
    <row r="416" spans="1:36" x14ac:dyDescent="0.25">
      <c r="A416" s="12"/>
      <c r="B416" s="32" t="s">
        <v>259</v>
      </c>
      <c r="C416" s="25"/>
      <c r="D416" s="15" t="s">
        <v>184</v>
      </c>
      <c r="E416" s="33">
        <v>43495</v>
      </c>
      <c r="F416" s="25"/>
      <c r="G416" s="15" t="s">
        <v>184</v>
      </c>
      <c r="H416" s="33">
        <v>291719</v>
      </c>
      <c r="I416" s="25"/>
      <c r="J416" s="15" t="s">
        <v>184</v>
      </c>
      <c r="K416" s="33">
        <v>335214</v>
      </c>
      <c r="L416" s="25"/>
    </row>
    <row r="417" spans="1:12" x14ac:dyDescent="0.25">
      <c r="A417" s="12"/>
      <c r="B417" s="27" t="s">
        <v>260</v>
      </c>
      <c r="C417" s="28"/>
      <c r="D417" s="63" t="s">
        <v>532</v>
      </c>
      <c r="E417" s="63"/>
      <c r="F417" s="29" t="s">
        <v>215</v>
      </c>
      <c r="G417" s="48">
        <v>148813</v>
      </c>
      <c r="H417" s="48"/>
      <c r="I417" s="28"/>
      <c r="J417" s="63" t="s">
        <v>533</v>
      </c>
      <c r="K417" s="63"/>
      <c r="L417" s="29" t="s">
        <v>215</v>
      </c>
    </row>
    <row r="418" spans="1:12" x14ac:dyDescent="0.25">
      <c r="A418" s="12"/>
      <c r="B418" s="32" t="s">
        <v>261</v>
      </c>
      <c r="C418" s="25"/>
      <c r="D418" s="62" t="s">
        <v>534</v>
      </c>
      <c r="E418" s="62"/>
      <c r="F418" s="15" t="s">
        <v>215</v>
      </c>
      <c r="G418" s="62" t="s">
        <v>535</v>
      </c>
      <c r="H418" s="62"/>
      <c r="I418" s="15" t="s">
        <v>215</v>
      </c>
      <c r="J418" s="62" t="s">
        <v>536</v>
      </c>
      <c r="K418" s="62"/>
      <c r="L418" s="15" t="s">
        <v>215</v>
      </c>
    </row>
    <row r="419" spans="1:12" x14ac:dyDescent="0.25">
      <c r="A419" s="12"/>
      <c r="B419" s="27" t="s">
        <v>262</v>
      </c>
      <c r="C419" s="28"/>
      <c r="D419" s="63" t="s">
        <v>537</v>
      </c>
      <c r="E419" s="63"/>
      <c r="F419" s="29" t="s">
        <v>215</v>
      </c>
      <c r="G419" s="48">
        <v>93979</v>
      </c>
      <c r="H419" s="48"/>
      <c r="I419" s="28"/>
      <c r="J419" s="63" t="s">
        <v>538</v>
      </c>
      <c r="K419" s="63"/>
      <c r="L419" s="29" t="s">
        <v>215</v>
      </c>
    </row>
    <row r="420" spans="1:12" x14ac:dyDescent="0.25">
      <c r="A420" s="12"/>
      <c r="B420" s="32" t="s">
        <v>263</v>
      </c>
      <c r="C420" s="25"/>
      <c r="D420" s="62" t="s">
        <v>539</v>
      </c>
      <c r="E420" s="62"/>
      <c r="F420" s="15" t="s">
        <v>215</v>
      </c>
      <c r="G420" s="47">
        <v>301087</v>
      </c>
      <c r="H420" s="47"/>
      <c r="I420" s="25"/>
      <c r="J420" s="62" t="s">
        <v>540</v>
      </c>
      <c r="K420" s="62"/>
      <c r="L420" s="15" t="s">
        <v>215</v>
      </c>
    </row>
    <row r="421" spans="1:12" ht="15.75" thickBot="1" x14ac:dyDescent="0.3">
      <c r="A421" s="12"/>
      <c r="B421" s="27" t="s">
        <v>265</v>
      </c>
      <c r="C421" s="28"/>
      <c r="D421" s="66">
        <v>2763307</v>
      </c>
      <c r="E421" s="66"/>
      <c r="F421" s="28"/>
      <c r="G421" s="64" t="s">
        <v>541</v>
      </c>
      <c r="H421" s="64"/>
      <c r="I421" s="29" t="s">
        <v>215</v>
      </c>
      <c r="J421" s="66">
        <v>1988483</v>
      </c>
      <c r="K421" s="66"/>
      <c r="L421" s="28"/>
    </row>
    <row r="422" spans="1:12" x14ac:dyDescent="0.25">
      <c r="A422" s="12"/>
      <c r="B422" s="32" t="s">
        <v>266</v>
      </c>
      <c r="C422" s="25"/>
      <c r="D422" s="75" t="s">
        <v>542</v>
      </c>
      <c r="E422" s="75"/>
      <c r="F422" s="15" t="s">
        <v>215</v>
      </c>
      <c r="G422" s="75" t="s">
        <v>543</v>
      </c>
      <c r="H422" s="75"/>
      <c r="I422" s="15" t="s">
        <v>215</v>
      </c>
      <c r="J422" s="75" t="s">
        <v>544</v>
      </c>
      <c r="K422" s="75"/>
      <c r="L422" s="15" t="s">
        <v>215</v>
      </c>
    </row>
    <row r="423" spans="1:12" x14ac:dyDescent="0.25">
      <c r="A423" s="12"/>
      <c r="B423" s="70"/>
      <c r="C423" s="28"/>
      <c r="D423" s="50"/>
      <c r="E423" s="50"/>
      <c r="F423" s="28"/>
      <c r="G423" s="50"/>
      <c r="H423" s="50"/>
      <c r="I423" s="28"/>
      <c r="J423" s="50"/>
      <c r="K423" s="50"/>
      <c r="L423" s="28"/>
    </row>
    <row r="424" spans="1:12" x14ac:dyDescent="0.25">
      <c r="A424" s="12"/>
      <c r="B424" s="71" t="s">
        <v>267</v>
      </c>
      <c r="C424" s="25"/>
      <c r="D424" s="45"/>
      <c r="E424" s="45"/>
      <c r="F424" s="25"/>
      <c r="G424" s="45"/>
      <c r="H424" s="45"/>
      <c r="I424" s="25"/>
      <c r="J424" s="45"/>
      <c r="K424" s="45"/>
      <c r="L424" s="25"/>
    </row>
    <row r="425" spans="1:12" x14ac:dyDescent="0.25">
      <c r="A425" s="12"/>
      <c r="B425" s="27" t="s">
        <v>260</v>
      </c>
      <c r="C425" s="28"/>
      <c r="D425" s="63" t="s">
        <v>545</v>
      </c>
      <c r="E425" s="63"/>
      <c r="F425" s="29" t="s">
        <v>215</v>
      </c>
      <c r="G425" s="48">
        <v>2154833</v>
      </c>
      <c r="H425" s="48"/>
      <c r="I425" s="28"/>
      <c r="J425" s="63" t="s">
        <v>546</v>
      </c>
      <c r="K425" s="63"/>
      <c r="L425" s="29" t="s">
        <v>215</v>
      </c>
    </row>
    <row r="426" spans="1:12" x14ac:dyDescent="0.25">
      <c r="A426" s="12"/>
      <c r="B426" s="24"/>
      <c r="C426" s="25"/>
      <c r="D426" s="45"/>
      <c r="E426" s="45"/>
      <c r="F426" s="25"/>
      <c r="G426" s="45"/>
      <c r="H426" s="45"/>
      <c r="I426" s="25"/>
      <c r="J426" s="45"/>
      <c r="K426" s="45"/>
      <c r="L426" s="25"/>
    </row>
    <row r="427" spans="1:12" x14ac:dyDescent="0.25">
      <c r="A427" s="12"/>
      <c r="B427" s="69" t="s">
        <v>269</v>
      </c>
      <c r="C427" s="28"/>
      <c r="D427" s="50"/>
      <c r="E427" s="50"/>
      <c r="F427" s="28"/>
      <c r="G427" s="50"/>
      <c r="H427" s="50"/>
      <c r="I427" s="28"/>
      <c r="J427" s="50"/>
      <c r="K427" s="50"/>
      <c r="L427" s="28"/>
    </row>
    <row r="428" spans="1:12" x14ac:dyDescent="0.25">
      <c r="A428" s="12"/>
      <c r="B428" s="32" t="s">
        <v>259</v>
      </c>
      <c r="C428" s="25"/>
      <c r="D428" s="62" t="s">
        <v>547</v>
      </c>
      <c r="E428" s="62"/>
      <c r="F428" s="15" t="s">
        <v>215</v>
      </c>
      <c r="G428" s="47">
        <v>182358</v>
      </c>
      <c r="H428" s="47"/>
      <c r="I428" s="25"/>
      <c r="J428" s="47">
        <v>117094</v>
      </c>
      <c r="K428" s="47"/>
      <c r="L428" s="25"/>
    </row>
    <row r="429" spans="1:12" x14ac:dyDescent="0.25">
      <c r="A429" s="12"/>
      <c r="B429" s="27" t="s">
        <v>260</v>
      </c>
      <c r="C429" s="28"/>
      <c r="D429" s="48">
        <v>2260243</v>
      </c>
      <c r="E429" s="48"/>
      <c r="F429" s="28"/>
      <c r="G429" s="48">
        <v>115554</v>
      </c>
      <c r="H429" s="48"/>
      <c r="I429" s="28"/>
      <c r="J429" s="48">
        <v>2375797</v>
      </c>
      <c r="K429" s="48"/>
      <c r="L429" s="28"/>
    </row>
    <row r="430" spans="1:12" x14ac:dyDescent="0.25">
      <c r="A430" s="12"/>
      <c r="B430" s="32" t="s">
        <v>261</v>
      </c>
      <c r="C430" s="25"/>
      <c r="D430" s="47">
        <v>711474</v>
      </c>
      <c r="E430" s="47"/>
      <c r="F430" s="25"/>
      <c r="G430" s="62" t="s">
        <v>548</v>
      </c>
      <c r="H430" s="62"/>
      <c r="I430" s="15" t="s">
        <v>215</v>
      </c>
      <c r="J430" s="47">
        <v>675859</v>
      </c>
      <c r="K430" s="47"/>
      <c r="L430" s="25"/>
    </row>
    <row r="431" spans="1:12" x14ac:dyDescent="0.25">
      <c r="A431" s="12"/>
      <c r="B431" s="27" t="s">
        <v>262</v>
      </c>
      <c r="C431" s="28"/>
      <c r="D431" s="48">
        <v>3855289</v>
      </c>
      <c r="E431" s="48"/>
      <c r="F431" s="28"/>
      <c r="G431" s="63" t="s">
        <v>549</v>
      </c>
      <c r="H431" s="63"/>
      <c r="I431" s="29" t="s">
        <v>215</v>
      </c>
      <c r="J431" s="48">
        <v>3768241</v>
      </c>
      <c r="K431" s="48"/>
      <c r="L431" s="28"/>
    </row>
    <row r="432" spans="1:12" x14ac:dyDescent="0.25">
      <c r="A432" s="12"/>
      <c r="B432" s="32" t="s">
        <v>263</v>
      </c>
      <c r="C432" s="25"/>
      <c r="D432" s="62" t="s">
        <v>550</v>
      </c>
      <c r="E432" s="62"/>
      <c r="F432" s="15" t="s">
        <v>215</v>
      </c>
      <c r="G432" s="47">
        <v>660541</v>
      </c>
      <c r="H432" s="47"/>
      <c r="I432" s="25"/>
      <c r="J432" s="47">
        <v>396798</v>
      </c>
      <c r="K432" s="47"/>
      <c r="L432" s="25"/>
    </row>
    <row r="433" spans="1:12" ht="15.75" thickBot="1" x14ac:dyDescent="0.3">
      <c r="A433" s="12"/>
      <c r="B433" s="27" t="s">
        <v>265</v>
      </c>
      <c r="C433" s="28"/>
      <c r="D433" s="66">
        <v>474425</v>
      </c>
      <c r="E433" s="66"/>
      <c r="F433" s="28"/>
      <c r="G433" s="66">
        <v>39249</v>
      </c>
      <c r="H433" s="66"/>
      <c r="I433" s="28"/>
      <c r="J433" s="66">
        <v>513674</v>
      </c>
      <c r="K433" s="66"/>
      <c r="L433" s="28"/>
    </row>
    <row r="434" spans="1:12" x14ac:dyDescent="0.25">
      <c r="A434" s="12"/>
      <c r="B434" s="32" t="s">
        <v>266</v>
      </c>
      <c r="C434" s="25"/>
      <c r="D434" s="74">
        <v>6972424</v>
      </c>
      <c r="E434" s="74"/>
      <c r="F434" s="25"/>
      <c r="G434" s="74">
        <v>875039</v>
      </c>
      <c r="H434" s="74"/>
      <c r="I434" s="25"/>
      <c r="J434" s="74">
        <v>7847463</v>
      </c>
      <c r="K434" s="74"/>
      <c r="L434" s="25"/>
    </row>
    <row r="435" spans="1:12" x14ac:dyDescent="0.25">
      <c r="A435" s="12"/>
      <c r="B435" s="70"/>
      <c r="C435" s="28"/>
      <c r="D435" s="50"/>
      <c r="E435" s="50"/>
      <c r="F435" s="28"/>
      <c r="G435" s="50"/>
      <c r="H435" s="50"/>
      <c r="I435" s="28"/>
      <c r="J435" s="50"/>
      <c r="K435" s="50"/>
      <c r="L435" s="28"/>
    </row>
    <row r="436" spans="1:12" ht="15.75" thickBot="1" x14ac:dyDescent="0.3">
      <c r="A436" s="12"/>
      <c r="B436" s="32" t="s">
        <v>94</v>
      </c>
      <c r="C436" s="25"/>
      <c r="D436" s="56" t="s">
        <v>184</v>
      </c>
      <c r="E436" s="73" t="s">
        <v>551</v>
      </c>
      <c r="F436" s="15" t="s">
        <v>215</v>
      </c>
      <c r="G436" s="56" t="s">
        <v>184</v>
      </c>
      <c r="H436" s="72">
        <v>2866807</v>
      </c>
      <c r="I436" s="25"/>
      <c r="J436" s="56" t="s">
        <v>184</v>
      </c>
      <c r="K436" s="73" t="s">
        <v>552</v>
      </c>
      <c r="L436" s="15" t="s">
        <v>215</v>
      </c>
    </row>
  </sheetData>
  <mergeCells count="1127">
    <mergeCell ref="B410:AJ410"/>
    <mergeCell ref="B378:AJ378"/>
    <mergeCell ref="B379:AJ379"/>
    <mergeCell ref="B380:AJ380"/>
    <mergeCell ref="B381:AJ381"/>
    <mergeCell ref="B408:AJ408"/>
    <mergeCell ref="B409:AJ409"/>
    <mergeCell ref="B320:AJ320"/>
    <mergeCell ref="B321:AJ321"/>
    <mergeCell ref="B348:AJ348"/>
    <mergeCell ref="B349:AJ349"/>
    <mergeCell ref="B350:AJ350"/>
    <mergeCell ref="B377:AJ377"/>
    <mergeCell ref="B297:AJ297"/>
    <mergeCell ref="B315:AJ315"/>
    <mergeCell ref="B316:AJ316"/>
    <mergeCell ref="B317:AJ317"/>
    <mergeCell ref="B318:AJ318"/>
    <mergeCell ref="B319:AJ319"/>
    <mergeCell ref="B291:AJ291"/>
    <mergeCell ref="B292:AJ292"/>
    <mergeCell ref="B293:AJ293"/>
    <mergeCell ref="B294:AJ294"/>
    <mergeCell ref="B295:AJ295"/>
    <mergeCell ref="B296:AJ296"/>
    <mergeCell ref="B246:AJ246"/>
    <mergeCell ref="B247:AJ247"/>
    <mergeCell ref="B248:AJ248"/>
    <mergeCell ref="B261:AJ261"/>
    <mergeCell ref="B262:AJ262"/>
    <mergeCell ref="B263:AJ263"/>
    <mergeCell ref="B240:AJ240"/>
    <mergeCell ref="B241:AJ241"/>
    <mergeCell ref="B242:AJ242"/>
    <mergeCell ref="B243:AJ243"/>
    <mergeCell ref="B244:AJ244"/>
    <mergeCell ref="B245:AJ245"/>
    <mergeCell ref="B208:AJ208"/>
    <mergeCell ref="B209:AJ209"/>
    <mergeCell ref="B210:AJ210"/>
    <mergeCell ref="B225:AJ225"/>
    <mergeCell ref="B238:AJ238"/>
    <mergeCell ref="B239:AJ239"/>
    <mergeCell ref="B176:AJ176"/>
    <mergeCell ref="B177:AJ177"/>
    <mergeCell ref="B178:AJ178"/>
    <mergeCell ref="B179:AJ179"/>
    <mergeCell ref="B194:AJ194"/>
    <mergeCell ref="B207:AJ207"/>
    <mergeCell ref="B111:AJ111"/>
    <mergeCell ref="B112:AJ112"/>
    <mergeCell ref="B113:AJ113"/>
    <mergeCell ref="B114:AJ114"/>
    <mergeCell ref="B144:AJ144"/>
    <mergeCell ref="B145:AJ145"/>
    <mergeCell ref="B45:AJ45"/>
    <mergeCell ref="B46:AJ46"/>
    <mergeCell ref="B47:AJ47"/>
    <mergeCell ref="B48:AJ48"/>
    <mergeCell ref="B49:AJ49"/>
    <mergeCell ref="B79:AJ79"/>
    <mergeCell ref="B39:AJ39"/>
    <mergeCell ref="B40:AJ40"/>
    <mergeCell ref="B41:AJ41"/>
    <mergeCell ref="B42:AJ42"/>
    <mergeCell ref="B43:AJ43"/>
    <mergeCell ref="B44:AJ44"/>
    <mergeCell ref="B33:AJ33"/>
    <mergeCell ref="B34:AJ34"/>
    <mergeCell ref="B35:AJ35"/>
    <mergeCell ref="B36:AJ36"/>
    <mergeCell ref="B37:AJ37"/>
    <mergeCell ref="B38:AJ38"/>
    <mergeCell ref="B27:AJ27"/>
    <mergeCell ref="B28:AJ28"/>
    <mergeCell ref="B29:AJ29"/>
    <mergeCell ref="B30:AJ30"/>
    <mergeCell ref="B31:AJ31"/>
    <mergeCell ref="B32:AJ32"/>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436"/>
    <mergeCell ref="B4:AJ4"/>
    <mergeCell ref="B5:AJ5"/>
    <mergeCell ref="B6:AJ6"/>
    <mergeCell ref="B7:AJ7"/>
    <mergeCell ref="B8:AJ8"/>
    <mergeCell ref="D434:E434"/>
    <mergeCell ref="G434:H434"/>
    <mergeCell ref="J434:K434"/>
    <mergeCell ref="D435:E435"/>
    <mergeCell ref="G435:H435"/>
    <mergeCell ref="J435:K435"/>
    <mergeCell ref="D432:E432"/>
    <mergeCell ref="G432:H432"/>
    <mergeCell ref="J432:K432"/>
    <mergeCell ref="D433:E433"/>
    <mergeCell ref="G433:H433"/>
    <mergeCell ref="J433:K433"/>
    <mergeCell ref="D430:E430"/>
    <mergeCell ref="G430:H430"/>
    <mergeCell ref="J430:K430"/>
    <mergeCell ref="D431:E431"/>
    <mergeCell ref="G431:H431"/>
    <mergeCell ref="J431:K431"/>
    <mergeCell ref="D428:E428"/>
    <mergeCell ref="G428:H428"/>
    <mergeCell ref="J428:K428"/>
    <mergeCell ref="D429:E429"/>
    <mergeCell ref="G429:H429"/>
    <mergeCell ref="J429:K429"/>
    <mergeCell ref="D426:E426"/>
    <mergeCell ref="G426:H426"/>
    <mergeCell ref="J426:K426"/>
    <mergeCell ref="D427:E427"/>
    <mergeCell ref="G427:H427"/>
    <mergeCell ref="J427:K427"/>
    <mergeCell ref="D424:E424"/>
    <mergeCell ref="G424:H424"/>
    <mergeCell ref="J424:K424"/>
    <mergeCell ref="D425:E425"/>
    <mergeCell ref="G425:H425"/>
    <mergeCell ref="J425:K425"/>
    <mergeCell ref="D422:E422"/>
    <mergeCell ref="G422:H422"/>
    <mergeCell ref="J422:K422"/>
    <mergeCell ref="D423:E423"/>
    <mergeCell ref="G423:H423"/>
    <mergeCell ref="J423:K423"/>
    <mergeCell ref="D420:E420"/>
    <mergeCell ref="G420:H420"/>
    <mergeCell ref="J420:K420"/>
    <mergeCell ref="D421:E421"/>
    <mergeCell ref="G421:H421"/>
    <mergeCell ref="J421:K421"/>
    <mergeCell ref="D418:E418"/>
    <mergeCell ref="G418:H418"/>
    <mergeCell ref="J418:K418"/>
    <mergeCell ref="D419:E419"/>
    <mergeCell ref="G419:H419"/>
    <mergeCell ref="J419:K419"/>
    <mergeCell ref="D415:E415"/>
    <mergeCell ref="G415:H415"/>
    <mergeCell ref="J415:K415"/>
    <mergeCell ref="D417:E417"/>
    <mergeCell ref="G417:H417"/>
    <mergeCell ref="J417:K417"/>
    <mergeCell ref="I411:I413"/>
    <mergeCell ref="J411:K411"/>
    <mergeCell ref="J412:K412"/>
    <mergeCell ref="J413:K413"/>
    <mergeCell ref="L411:L413"/>
    <mergeCell ref="D414:E414"/>
    <mergeCell ref="G414:H414"/>
    <mergeCell ref="J414:K414"/>
    <mergeCell ref="C411:C413"/>
    <mergeCell ref="D411:E411"/>
    <mergeCell ref="D412:E412"/>
    <mergeCell ref="D413:E413"/>
    <mergeCell ref="F411:F413"/>
    <mergeCell ref="G411:H411"/>
    <mergeCell ref="G412:H412"/>
    <mergeCell ref="G413:H413"/>
    <mergeCell ref="D405:E405"/>
    <mergeCell ref="G405:H405"/>
    <mergeCell ref="J405:K405"/>
    <mergeCell ref="D406:E406"/>
    <mergeCell ref="G406:H406"/>
    <mergeCell ref="J406:K406"/>
    <mergeCell ref="D403:E403"/>
    <mergeCell ref="G403:H403"/>
    <mergeCell ref="J403:K403"/>
    <mergeCell ref="D404:E404"/>
    <mergeCell ref="G404:H404"/>
    <mergeCell ref="J404:K404"/>
    <mergeCell ref="D401:E401"/>
    <mergeCell ref="G401:H401"/>
    <mergeCell ref="J401:K401"/>
    <mergeCell ref="D402:E402"/>
    <mergeCell ref="G402:H402"/>
    <mergeCell ref="J402:K402"/>
    <mergeCell ref="D399:E399"/>
    <mergeCell ref="G399:H399"/>
    <mergeCell ref="J399:K399"/>
    <mergeCell ref="D400:E400"/>
    <mergeCell ref="G400:H400"/>
    <mergeCell ref="J400:K400"/>
    <mergeCell ref="D397:E397"/>
    <mergeCell ref="G397:H397"/>
    <mergeCell ref="J397:K397"/>
    <mergeCell ref="D398:E398"/>
    <mergeCell ref="G398:H398"/>
    <mergeCell ref="J398:K398"/>
    <mergeCell ref="D395:E395"/>
    <mergeCell ref="G395:H395"/>
    <mergeCell ref="J395:K395"/>
    <mergeCell ref="D396:E396"/>
    <mergeCell ref="G396:H396"/>
    <mergeCell ref="J396:K396"/>
    <mergeCell ref="D393:E393"/>
    <mergeCell ref="G393:H393"/>
    <mergeCell ref="J393:K393"/>
    <mergeCell ref="D394:E394"/>
    <mergeCell ref="G394:H394"/>
    <mergeCell ref="J394:K394"/>
    <mergeCell ref="D391:E391"/>
    <mergeCell ref="G391:H391"/>
    <mergeCell ref="J391:K391"/>
    <mergeCell ref="D392:E392"/>
    <mergeCell ref="G392:H392"/>
    <mergeCell ref="J392:K392"/>
    <mergeCell ref="D389:E389"/>
    <mergeCell ref="G389:H389"/>
    <mergeCell ref="J389:K389"/>
    <mergeCell ref="D390:E390"/>
    <mergeCell ref="G390:H390"/>
    <mergeCell ref="J390:K390"/>
    <mergeCell ref="D386:E386"/>
    <mergeCell ref="G386:H386"/>
    <mergeCell ref="J386:K386"/>
    <mergeCell ref="D388:E388"/>
    <mergeCell ref="G388:H388"/>
    <mergeCell ref="J388:K388"/>
    <mergeCell ref="I382:I384"/>
    <mergeCell ref="J382:K382"/>
    <mergeCell ref="J383:K383"/>
    <mergeCell ref="J384:K384"/>
    <mergeCell ref="L382:L384"/>
    <mergeCell ref="D385:E385"/>
    <mergeCell ref="G385:H385"/>
    <mergeCell ref="J385:K385"/>
    <mergeCell ref="C382:C384"/>
    <mergeCell ref="D382:E382"/>
    <mergeCell ref="D383:E383"/>
    <mergeCell ref="D384:E384"/>
    <mergeCell ref="F382:F384"/>
    <mergeCell ref="G382:H382"/>
    <mergeCell ref="G383:H383"/>
    <mergeCell ref="G384:H384"/>
    <mergeCell ref="D374:E374"/>
    <mergeCell ref="G374:H374"/>
    <mergeCell ref="J374:K374"/>
    <mergeCell ref="D375:E375"/>
    <mergeCell ref="G375:H375"/>
    <mergeCell ref="J375:K375"/>
    <mergeCell ref="D372:E372"/>
    <mergeCell ref="G372:H372"/>
    <mergeCell ref="J372:K372"/>
    <mergeCell ref="D373:E373"/>
    <mergeCell ref="G373:H373"/>
    <mergeCell ref="J373:K373"/>
    <mergeCell ref="D370:E370"/>
    <mergeCell ref="G370:H370"/>
    <mergeCell ref="J370:K370"/>
    <mergeCell ref="D371:E371"/>
    <mergeCell ref="G371:H371"/>
    <mergeCell ref="J371:K371"/>
    <mergeCell ref="D368:E368"/>
    <mergeCell ref="G368:H368"/>
    <mergeCell ref="J368:K368"/>
    <mergeCell ref="D369:E369"/>
    <mergeCell ref="G369:H369"/>
    <mergeCell ref="J369:K369"/>
    <mergeCell ref="D366:E366"/>
    <mergeCell ref="G366:H366"/>
    <mergeCell ref="J366:K366"/>
    <mergeCell ref="D367:E367"/>
    <mergeCell ref="G367:H367"/>
    <mergeCell ref="J367:K367"/>
    <mergeCell ref="D364:E364"/>
    <mergeCell ref="G364:H364"/>
    <mergeCell ref="J364:K364"/>
    <mergeCell ref="D365:E365"/>
    <mergeCell ref="G365:H365"/>
    <mergeCell ref="J365:K365"/>
    <mergeCell ref="D362:E362"/>
    <mergeCell ref="G362:H362"/>
    <mergeCell ref="J362:K362"/>
    <mergeCell ref="D363:E363"/>
    <mergeCell ref="G363:H363"/>
    <mergeCell ref="J363:K363"/>
    <mergeCell ref="D360:E360"/>
    <mergeCell ref="G360:H360"/>
    <mergeCell ref="J360:K360"/>
    <mergeCell ref="D361:E361"/>
    <mergeCell ref="G361:H361"/>
    <mergeCell ref="J361:K361"/>
    <mergeCell ref="D358:E358"/>
    <mergeCell ref="G358:H358"/>
    <mergeCell ref="J358:K358"/>
    <mergeCell ref="D359:E359"/>
    <mergeCell ref="G359:H359"/>
    <mergeCell ref="J359:K359"/>
    <mergeCell ref="D355:E355"/>
    <mergeCell ref="G355:H355"/>
    <mergeCell ref="J355:K355"/>
    <mergeCell ref="D357:E357"/>
    <mergeCell ref="G357:H357"/>
    <mergeCell ref="J357:K357"/>
    <mergeCell ref="I351:I353"/>
    <mergeCell ref="J351:K351"/>
    <mergeCell ref="J352:K352"/>
    <mergeCell ref="J353:K353"/>
    <mergeCell ref="L351:L353"/>
    <mergeCell ref="D354:E354"/>
    <mergeCell ref="G354:H354"/>
    <mergeCell ref="J354:K354"/>
    <mergeCell ref="C351:C353"/>
    <mergeCell ref="D351:E351"/>
    <mergeCell ref="D352:E352"/>
    <mergeCell ref="D353:E353"/>
    <mergeCell ref="F351:F353"/>
    <mergeCell ref="G351:H351"/>
    <mergeCell ref="G352:H352"/>
    <mergeCell ref="G353:H353"/>
    <mergeCell ref="D345:E345"/>
    <mergeCell ref="G345:H345"/>
    <mergeCell ref="J345:K345"/>
    <mergeCell ref="D346:E346"/>
    <mergeCell ref="G346:H346"/>
    <mergeCell ref="J346:K346"/>
    <mergeCell ref="D343:E343"/>
    <mergeCell ref="G343:H343"/>
    <mergeCell ref="J343:K343"/>
    <mergeCell ref="D344:E344"/>
    <mergeCell ref="G344:H344"/>
    <mergeCell ref="J344:K344"/>
    <mergeCell ref="D341:E341"/>
    <mergeCell ref="G341:H341"/>
    <mergeCell ref="J341:K341"/>
    <mergeCell ref="D342:E342"/>
    <mergeCell ref="G342:H342"/>
    <mergeCell ref="J342:K342"/>
    <mergeCell ref="D339:E339"/>
    <mergeCell ref="G339:H339"/>
    <mergeCell ref="J339:K339"/>
    <mergeCell ref="D340:E340"/>
    <mergeCell ref="G340:H340"/>
    <mergeCell ref="J340:K340"/>
    <mergeCell ref="D337:E337"/>
    <mergeCell ref="G337:H337"/>
    <mergeCell ref="J337:K337"/>
    <mergeCell ref="D338:E338"/>
    <mergeCell ref="G338:H338"/>
    <mergeCell ref="J338:K338"/>
    <mergeCell ref="D335:E335"/>
    <mergeCell ref="G335:H335"/>
    <mergeCell ref="J335:K335"/>
    <mergeCell ref="D336:E336"/>
    <mergeCell ref="G336:H336"/>
    <mergeCell ref="J336:K336"/>
    <mergeCell ref="D333:E333"/>
    <mergeCell ref="G333:H333"/>
    <mergeCell ref="J333:K333"/>
    <mergeCell ref="D334:E334"/>
    <mergeCell ref="G334:H334"/>
    <mergeCell ref="J334:K334"/>
    <mergeCell ref="D331:E331"/>
    <mergeCell ref="G331:H331"/>
    <mergeCell ref="J331:K331"/>
    <mergeCell ref="D332:E332"/>
    <mergeCell ref="G332:H332"/>
    <mergeCell ref="J332:K332"/>
    <mergeCell ref="D329:E329"/>
    <mergeCell ref="G329:H329"/>
    <mergeCell ref="J329:K329"/>
    <mergeCell ref="D330:E330"/>
    <mergeCell ref="G330:H330"/>
    <mergeCell ref="J330:K330"/>
    <mergeCell ref="D326:E326"/>
    <mergeCell ref="G326:H326"/>
    <mergeCell ref="J326:K326"/>
    <mergeCell ref="D328:E328"/>
    <mergeCell ref="G328:H328"/>
    <mergeCell ref="J328:K328"/>
    <mergeCell ref="I322:I324"/>
    <mergeCell ref="J322:K322"/>
    <mergeCell ref="J323:K323"/>
    <mergeCell ref="J324:K324"/>
    <mergeCell ref="L322:L324"/>
    <mergeCell ref="D325:E325"/>
    <mergeCell ref="G325:H325"/>
    <mergeCell ref="J325:K325"/>
    <mergeCell ref="D313:E313"/>
    <mergeCell ref="G313:H313"/>
    <mergeCell ref="C322:C324"/>
    <mergeCell ref="D322:E322"/>
    <mergeCell ref="D323:E323"/>
    <mergeCell ref="D324:E324"/>
    <mergeCell ref="F322:F324"/>
    <mergeCell ref="G322:H322"/>
    <mergeCell ref="G323:H323"/>
    <mergeCell ref="G324:H324"/>
    <mergeCell ref="D310:E310"/>
    <mergeCell ref="G310:H310"/>
    <mergeCell ref="D311:E311"/>
    <mergeCell ref="G311:H311"/>
    <mergeCell ref="D312:E312"/>
    <mergeCell ref="G312:H312"/>
    <mergeCell ref="D306:E306"/>
    <mergeCell ref="G306:H306"/>
    <mergeCell ref="D307:E307"/>
    <mergeCell ref="G307:H307"/>
    <mergeCell ref="D309:E309"/>
    <mergeCell ref="G309:H309"/>
    <mergeCell ref="D303:E303"/>
    <mergeCell ref="G303:H303"/>
    <mergeCell ref="D304:E304"/>
    <mergeCell ref="G304:H304"/>
    <mergeCell ref="D305:E305"/>
    <mergeCell ref="G305:H305"/>
    <mergeCell ref="D298:E298"/>
    <mergeCell ref="G298:H298"/>
    <mergeCell ref="D299:E299"/>
    <mergeCell ref="G299:H299"/>
    <mergeCell ref="D301:E301"/>
    <mergeCell ref="G301:H301"/>
    <mergeCell ref="AD288:AE288"/>
    <mergeCell ref="F289:G289"/>
    <mergeCell ref="I289:J289"/>
    <mergeCell ref="L289:M289"/>
    <mergeCell ref="S289:T289"/>
    <mergeCell ref="V289:W289"/>
    <mergeCell ref="Y289:Z289"/>
    <mergeCell ref="AD289:AE289"/>
    <mergeCell ref="F288:G288"/>
    <mergeCell ref="I288:J288"/>
    <mergeCell ref="L288:M288"/>
    <mergeCell ref="S288:T288"/>
    <mergeCell ref="V288:W288"/>
    <mergeCell ref="Y288:Z288"/>
    <mergeCell ref="AD286:AE286"/>
    <mergeCell ref="F287:G287"/>
    <mergeCell ref="I287:J287"/>
    <mergeCell ref="L287:M287"/>
    <mergeCell ref="S287:T287"/>
    <mergeCell ref="V287:W287"/>
    <mergeCell ref="Y287:Z287"/>
    <mergeCell ref="AD287:AE287"/>
    <mergeCell ref="F286:G286"/>
    <mergeCell ref="I286:J286"/>
    <mergeCell ref="L286:M286"/>
    <mergeCell ref="S286:T286"/>
    <mergeCell ref="V286:W286"/>
    <mergeCell ref="Y286:Z286"/>
    <mergeCell ref="AD284:AE284"/>
    <mergeCell ref="F285:G285"/>
    <mergeCell ref="I285:J285"/>
    <mergeCell ref="L285:M285"/>
    <mergeCell ref="S285:T285"/>
    <mergeCell ref="V285:W285"/>
    <mergeCell ref="Y285:Z285"/>
    <mergeCell ref="AD285:AE285"/>
    <mergeCell ref="F284:G284"/>
    <mergeCell ref="I284:J284"/>
    <mergeCell ref="L284:M284"/>
    <mergeCell ref="S284:T284"/>
    <mergeCell ref="V284:W284"/>
    <mergeCell ref="Y284:Z284"/>
    <mergeCell ref="AD282:AE282"/>
    <mergeCell ref="F283:G283"/>
    <mergeCell ref="I283:J283"/>
    <mergeCell ref="L283:M283"/>
    <mergeCell ref="S283:T283"/>
    <mergeCell ref="V283:W283"/>
    <mergeCell ref="Y283:Z283"/>
    <mergeCell ref="AD283:AE283"/>
    <mergeCell ref="F282:G282"/>
    <mergeCell ref="I282:J282"/>
    <mergeCell ref="L282:M282"/>
    <mergeCell ref="S282:T282"/>
    <mergeCell ref="V282:W282"/>
    <mergeCell ref="Y282:Z282"/>
    <mergeCell ref="AD280:AE280"/>
    <mergeCell ref="F281:G281"/>
    <mergeCell ref="I281:J281"/>
    <mergeCell ref="L281:M281"/>
    <mergeCell ref="S281:T281"/>
    <mergeCell ref="V281:W281"/>
    <mergeCell ref="Y281:Z281"/>
    <mergeCell ref="AD281:AE281"/>
    <mergeCell ref="F280:G280"/>
    <mergeCell ref="I280:J280"/>
    <mergeCell ref="L280:M280"/>
    <mergeCell ref="S280:T280"/>
    <mergeCell ref="V280:W280"/>
    <mergeCell ref="Y280:Z280"/>
    <mergeCell ref="AD278:AE278"/>
    <mergeCell ref="F279:G279"/>
    <mergeCell ref="I279:J279"/>
    <mergeCell ref="L279:M279"/>
    <mergeCell ref="S279:T279"/>
    <mergeCell ref="V279:W279"/>
    <mergeCell ref="Y279:Z279"/>
    <mergeCell ref="AD279:AE279"/>
    <mergeCell ref="F278:G278"/>
    <mergeCell ref="I278:J278"/>
    <mergeCell ref="L278:M278"/>
    <mergeCell ref="S278:T278"/>
    <mergeCell ref="V278:W278"/>
    <mergeCell ref="Y278:Z278"/>
    <mergeCell ref="AD276:AE276"/>
    <mergeCell ref="F277:G277"/>
    <mergeCell ref="I277:J277"/>
    <mergeCell ref="L277:M277"/>
    <mergeCell ref="S277:T277"/>
    <mergeCell ref="V277:W277"/>
    <mergeCell ref="Y277:Z277"/>
    <mergeCell ref="AD277:AE277"/>
    <mergeCell ref="F276:G276"/>
    <mergeCell ref="I276:J276"/>
    <mergeCell ref="L276:M276"/>
    <mergeCell ref="S276:T276"/>
    <mergeCell ref="V276:W276"/>
    <mergeCell ref="Y276:Z276"/>
    <mergeCell ref="AD274:AE274"/>
    <mergeCell ref="F275:G275"/>
    <mergeCell ref="I275:J275"/>
    <mergeCell ref="L275:M275"/>
    <mergeCell ref="S275:T275"/>
    <mergeCell ref="V275:W275"/>
    <mergeCell ref="Y275:Z275"/>
    <mergeCell ref="AD275:AE275"/>
    <mergeCell ref="F274:G274"/>
    <mergeCell ref="I274:J274"/>
    <mergeCell ref="L274:M274"/>
    <mergeCell ref="S274:T274"/>
    <mergeCell ref="V274:W274"/>
    <mergeCell ref="Y274:Z274"/>
    <mergeCell ref="AD271:AE271"/>
    <mergeCell ref="F273:G273"/>
    <mergeCell ref="I273:J273"/>
    <mergeCell ref="L273:M273"/>
    <mergeCell ref="S273:T273"/>
    <mergeCell ref="V273:W273"/>
    <mergeCell ref="Y273:Z273"/>
    <mergeCell ref="AD273:AE273"/>
    <mergeCell ref="F271:G271"/>
    <mergeCell ref="I271:J271"/>
    <mergeCell ref="L271:M271"/>
    <mergeCell ref="S271:T271"/>
    <mergeCell ref="V271:W271"/>
    <mergeCell ref="Y271:Z271"/>
    <mergeCell ref="AD269:AE269"/>
    <mergeCell ref="F270:G270"/>
    <mergeCell ref="I270:J270"/>
    <mergeCell ref="L270:M270"/>
    <mergeCell ref="S270:T270"/>
    <mergeCell ref="V270:W270"/>
    <mergeCell ref="Y270:Z270"/>
    <mergeCell ref="AD270:AE270"/>
    <mergeCell ref="F269:G269"/>
    <mergeCell ref="I269:J269"/>
    <mergeCell ref="L269:M269"/>
    <mergeCell ref="S269:T269"/>
    <mergeCell ref="V269:W269"/>
    <mergeCell ref="Y269:Z269"/>
    <mergeCell ref="D267:J267"/>
    <mergeCell ref="L267:M267"/>
    <mergeCell ref="Q267:W267"/>
    <mergeCell ref="Y267:Z267"/>
    <mergeCell ref="AD267:AE267"/>
    <mergeCell ref="F268:J268"/>
    <mergeCell ref="L268:M268"/>
    <mergeCell ref="S268:W268"/>
    <mergeCell ref="Y268:Z268"/>
    <mergeCell ref="AD268:AE268"/>
    <mergeCell ref="AD259:AE259"/>
    <mergeCell ref="F266:G266"/>
    <mergeCell ref="I266:J266"/>
    <mergeCell ref="L266:M266"/>
    <mergeCell ref="S266:T266"/>
    <mergeCell ref="V266:W266"/>
    <mergeCell ref="Y266:Z266"/>
    <mergeCell ref="AD266:AE266"/>
    <mergeCell ref="B264:AJ264"/>
    <mergeCell ref="B265:AJ265"/>
    <mergeCell ref="F259:G259"/>
    <mergeCell ref="I259:J259"/>
    <mergeCell ref="L259:M259"/>
    <mergeCell ref="S259:T259"/>
    <mergeCell ref="V259:W259"/>
    <mergeCell ref="Y259:Z259"/>
    <mergeCell ref="AD257:AE257"/>
    <mergeCell ref="F258:G258"/>
    <mergeCell ref="I258:J258"/>
    <mergeCell ref="L258:M258"/>
    <mergeCell ref="S258:T258"/>
    <mergeCell ref="V258:W258"/>
    <mergeCell ref="Y258:Z258"/>
    <mergeCell ref="AD258:AE258"/>
    <mergeCell ref="F257:G257"/>
    <mergeCell ref="I257:J257"/>
    <mergeCell ref="L257:M257"/>
    <mergeCell ref="S257:T257"/>
    <mergeCell ref="V257:W257"/>
    <mergeCell ref="Y257:Z257"/>
    <mergeCell ref="AD254:AE254"/>
    <mergeCell ref="F256:G256"/>
    <mergeCell ref="I256:J256"/>
    <mergeCell ref="L256:M256"/>
    <mergeCell ref="S256:T256"/>
    <mergeCell ref="V256:W256"/>
    <mergeCell ref="Y256:Z256"/>
    <mergeCell ref="AD256:AE256"/>
    <mergeCell ref="F254:G254"/>
    <mergeCell ref="I254:J254"/>
    <mergeCell ref="L254:M254"/>
    <mergeCell ref="S254:T254"/>
    <mergeCell ref="V254:W254"/>
    <mergeCell ref="Y254:Z254"/>
    <mergeCell ref="Y252:Z252"/>
    <mergeCell ref="AD252:AE252"/>
    <mergeCell ref="F253:G253"/>
    <mergeCell ref="I253:J253"/>
    <mergeCell ref="L253:M253"/>
    <mergeCell ref="S253:T253"/>
    <mergeCell ref="V253:W253"/>
    <mergeCell ref="Y253:Z253"/>
    <mergeCell ref="AD253:AE253"/>
    <mergeCell ref="F251:J251"/>
    <mergeCell ref="L251:M251"/>
    <mergeCell ref="S251:W251"/>
    <mergeCell ref="Y251:Z251"/>
    <mergeCell ref="AD251:AE251"/>
    <mergeCell ref="F252:G252"/>
    <mergeCell ref="I252:J252"/>
    <mergeCell ref="L252:M252"/>
    <mergeCell ref="S252:T252"/>
    <mergeCell ref="V252:W252"/>
    <mergeCell ref="AD249:AE249"/>
    <mergeCell ref="D250:J250"/>
    <mergeCell ref="L250:M250"/>
    <mergeCell ref="Q250:W250"/>
    <mergeCell ref="Y250:Z250"/>
    <mergeCell ref="AD250:AE250"/>
    <mergeCell ref="F249:G249"/>
    <mergeCell ref="I249:J249"/>
    <mergeCell ref="L249:M249"/>
    <mergeCell ref="S249:T249"/>
    <mergeCell ref="V249:W249"/>
    <mergeCell ref="Y249:Z249"/>
    <mergeCell ref="D235:E235"/>
    <mergeCell ref="G235:H235"/>
    <mergeCell ref="J235:K235"/>
    <mergeCell ref="D236:E236"/>
    <mergeCell ref="G236:H236"/>
    <mergeCell ref="J236:K236"/>
    <mergeCell ref="D233:E233"/>
    <mergeCell ref="G233:H233"/>
    <mergeCell ref="J233:K233"/>
    <mergeCell ref="D234:E234"/>
    <mergeCell ref="G234:H234"/>
    <mergeCell ref="J234:K234"/>
    <mergeCell ref="D231:E231"/>
    <mergeCell ref="G231:H231"/>
    <mergeCell ref="J231:K231"/>
    <mergeCell ref="D232:E232"/>
    <mergeCell ref="G232:H232"/>
    <mergeCell ref="J232:K232"/>
    <mergeCell ref="D228:E228"/>
    <mergeCell ref="G228:H228"/>
    <mergeCell ref="J228:K228"/>
    <mergeCell ref="D230:E230"/>
    <mergeCell ref="G230:H230"/>
    <mergeCell ref="J230:K230"/>
    <mergeCell ref="D226:E226"/>
    <mergeCell ref="G226:H226"/>
    <mergeCell ref="J226:K226"/>
    <mergeCell ref="D227:E227"/>
    <mergeCell ref="G227:H227"/>
    <mergeCell ref="J227:K227"/>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5:E215"/>
    <mergeCell ref="G215:H215"/>
    <mergeCell ref="J215:K215"/>
    <mergeCell ref="D217:E217"/>
    <mergeCell ref="G217:H217"/>
    <mergeCell ref="J217:K217"/>
    <mergeCell ref="J211:K212"/>
    <mergeCell ref="L211:L212"/>
    <mergeCell ref="D213:E213"/>
    <mergeCell ref="G213:H213"/>
    <mergeCell ref="J213:K213"/>
    <mergeCell ref="D214:E214"/>
    <mergeCell ref="G214:H214"/>
    <mergeCell ref="J214:K214"/>
    <mergeCell ref="D205:E205"/>
    <mergeCell ref="G205:H205"/>
    <mergeCell ref="J205:K205"/>
    <mergeCell ref="B211:B212"/>
    <mergeCell ref="C211:C212"/>
    <mergeCell ref="D211:E212"/>
    <mergeCell ref="F211:F212"/>
    <mergeCell ref="G211:H211"/>
    <mergeCell ref="G212:H212"/>
    <mergeCell ref="I211:I212"/>
    <mergeCell ref="D203:E203"/>
    <mergeCell ref="G203:H203"/>
    <mergeCell ref="J203:K203"/>
    <mergeCell ref="D204:E204"/>
    <mergeCell ref="G204:H204"/>
    <mergeCell ref="J204:K204"/>
    <mergeCell ref="D201:E201"/>
    <mergeCell ref="G201:H201"/>
    <mergeCell ref="J201:K201"/>
    <mergeCell ref="D202:E202"/>
    <mergeCell ref="G202:H202"/>
    <mergeCell ref="J202:K202"/>
    <mergeCell ref="D199:E199"/>
    <mergeCell ref="G199:H199"/>
    <mergeCell ref="J199:K199"/>
    <mergeCell ref="D200:E200"/>
    <mergeCell ref="G200:H200"/>
    <mergeCell ref="J200:K200"/>
    <mergeCell ref="D196:E196"/>
    <mergeCell ref="G196:H196"/>
    <mergeCell ref="J196:K196"/>
    <mergeCell ref="D197:E197"/>
    <mergeCell ref="G197:H197"/>
    <mergeCell ref="J197:K197"/>
    <mergeCell ref="D192:E192"/>
    <mergeCell ref="G192:H192"/>
    <mergeCell ref="J192:K192"/>
    <mergeCell ref="D195:E195"/>
    <mergeCell ref="G195:H195"/>
    <mergeCell ref="J195:K195"/>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3:E183"/>
    <mergeCell ref="G183:H183"/>
    <mergeCell ref="J183:K183"/>
    <mergeCell ref="D184:E184"/>
    <mergeCell ref="G184:H184"/>
    <mergeCell ref="J184:K184"/>
    <mergeCell ref="I180:I181"/>
    <mergeCell ref="J180:K181"/>
    <mergeCell ref="L180:L181"/>
    <mergeCell ref="D182:E182"/>
    <mergeCell ref="G182:H182"/>
    <mergeCell ref="J182:K182"/>
    <mergeCell ref="B180:B181"/>
    <mergeCell ref="C180:C181"/>
    <mergeCell ref="D180:E181"/>
    <mergeCell ref="F180:F181"/>
    <mergeCell ref="G180:H180"/>
    <mergeCell ref="G181:H181"/>
    <mergeCell ref="D173:E173"/>
    <mergeCell ref="G173:H173"/>
    <mergeCell ref="J173:K173"/>
    <mergeCell ref="D174:E174"/>
    <mergeCell ref="G174:H174"/>
    <mergeCell ref="J174:K174"/>
    <mergeCell ref="D171:E171"/>
    <mergeCell ref="G171:H171"/>
    <mergeCell ref="J171:K171"/>
    <mergeCell ref="D172:E172"/>
    <mergeCell ref="G172:H172"/>
    <mergeCell ref="J172:K172"/>
    <mergeCell ref="D169:E169"/>
    <mergeCell ref="G169:H169"/>
    <mergeCell ref="J169:K169"/>
    <mergeCell ref="D170:E170"/>
    <mergeCell ref="G170:H170"/>
    <mergeCell ref="J170:K170"/>
    <mergeCell ref="D167:E167"/>
    <mergeCell ref="G167:H167"/>
    <mergeCell ref="J167:K167"/>
    <mergeCell ref="D168:E168"/>
    <mergeCell ref="G168:H168"/>
    <mergeCell ref="J168:K168"/>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2:E152"/>
    <mergeCell ref="G152:H152"/>
    <mergeCell ref="J152:K152"/>
    <mergeCell ref="D154:E154"/>
    <mergeCell ref="G154:H154"/>
    <mergeCell ref="J154:K154"/>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2:E142"/>
    <mergeCell ref="G142:H142"/>
    <mergeCell ref="J142:K142"/>
    <mergeCell ref="D147:E147"/>
    <mergeCell ref="G147:H147"/>
    <mergeCell ref="J147:K147"/>
    <mergeCell ref="B146:AJ146"/>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9:E89"/>
    <mergeCell ref="G89:H89"/>
    <mergeCell ref="J89:K89"/>
    <mergeCell ref="D85:E85"/>
    <mergeCell ref="G85:H85"/>
    <mergeCell ref="J85:K85"/>
    <mergeCell ref="D86:E86"/>
    <mergeCell ref="G86:H86"/>
    <mergeCell ref="J86:K86"/>
    <mergeCell ref="D83:E83"/>
    <mergeCell ref="G83:H83"/>
    <mergeCell ref="J83:K83"/>
    <mergeCell ref="D84:E84"/>
    <mergeCell ref="G84:H84"/>
    <mergeCell ref="J84:K84"/>
    <mergeCell ref="D77:E77"/>
    <mergeCell ref="G77:H77"/>
    <mergeCell ref="J77:K77"/>
    <mergeCell ref="D82:E82"/>
    <mergeCell ref="G82:H82"/>
    <mergeCell ref="J82:K82"/>
    <mergeCell ref="B80:AJ80"/>
    <mergeCell ref="B81:AJ81"/>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553</v>
      </c>
      <c r="B1" s="1" t="s">
        <v>1</v>
      </c>
    </row>
    <row r="2" spans="1:2" x14ac:dyDescent="0.25">
      <c r="A2" s="6"/>
      <c r="B2" s="1" t="s">
        <v>2</v>
      </c>
    </row>
    <row r="3" spans="1:2" x14ac:dyDescent="0.25">
      <c r="A3" s="3" t="s">
        <v>553</v>
      </c>
      <c r="B3" s="4" t="s">
        <v>3</v>
      </c>
    </row>
    <row r="4" spans="1:2" x14ac:dyDescent="0.25">
      <c r="A4" s="12" t="s">
        <v>553</v>
      </c>
      <c r="B4" s="4" t="s">
        <v>3</v>
      </c>
    </row>
    <row r="5" spans="1:2" x14ac:dyDescent="0.25">
      <c r="A5" s="12"/>
      <c r="B5" s="15" t="s">
        <v>554</v>
      </c>
    </row>
    <row r="6" spans="1:2" x14ac:dyDescent="0.25">
      <c r="A6" s="12"/>
      <c r="B6" s="15"/>
    </row>
    <row r="7" spans="1:2" ht="204.75" x14ac:dyDescent="0.25">
      <c r="A7" s="12"/>
      <c r="B7" s="15" t="s">
        <v>555</v>
      </c>
    </row>
    <row r="8" spans="1:2" x14ac:dyDescent="0.25">
      <c r="A8" s="12"/>
      <c r="B8" s="15"/>
    </row>
    <row r="9" spans="1:2" ht="409.6" x14ac:dyDescent="0.25">
      <c r="A9" s="12"/>
      <c r="B9" s="15" t="s">
        <v>556</v>
      </c>
    </row>
    <row r="10" spans="1:2" x14ac:dyDescent="0.25">
      <c r="A10" s="12"/>
      <c r="B10" s="15"/>
    </row>
    <row r="11" spans="1:2" ht="51.75" x14ac:dyDescent="0.25">
      <c r="A11" s="12"/>
      <c r="B11" s="15" t="s">
        <v>557</v>
      </c>
    </row>
    <row r="12" spans="1:2" x14ac:dyDescent="0.25">
      <c r="A12" s="12"/>
      <c r="B12" s="15"/>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558</v>
      </c>
      <c r="B1" s="1" t="s">
        <v>1</v>
      </c>
    </row>
    <row r="2" spans="1:2" x14ac:dyDescent="0.25">
      <c r="A2" s="6"/>
      <c r="B2" s="1" t="s">
        <v>2</v>
      </c>
    </row>
    <row r="3" spans="1:2" ht="30" x14ac:dyDescent="0.25">
      <c r="A3" s="3" t="s">
        <v>558</v>
      </c>
      <c r="B3" s="4" t="s">
        <v>3</v>
      </c>
    </row>
    <row r="4" spans="1:2" x14ac:dyDescent="0.25">
      <c r="A4" s="12" t="s">
        <v>558</v>
      </c>
      <c r="B4" s="4" t="s">
        <v>3</v>
      </c>
    </row>
    <row r="5" spans="1:2" ht="26.25" x14ac:dyDescent="0.25">
      <c r="A5" s="12"/>
      <c r="B5" s="15" t="s">
        <v>559</v>
      </c>
    </row>
    <row r="6" spans="1:2" x14ac:dyDescent="0.25">
      <c r="A6" s="12"/>
      <c r="B6" s="15"/>
    </row>
    <row r="7" spans="1:2" ht="255.75" x14ac:dyDescent="0.25">
      <c r="A7" s="12"/>
      <c r="B7" s="15" t="s">
        <v>560</v>
      </c>
    </row>
    <row r="8" spans="1:2" x14ac:dyDescent="0.25">
      <c r="A8" s="12"/>
      <c r="B8" s="16"/>
    </row>
    <row r="9" spans="1:2" ht="243" x14ac:dyDescent="0.25">
      <c r="A9" s="12"/>
      <c r="B9" s="15" t="s">
        <v>561</v>
      </c>
    </row>
    <row r="10" spans="1:2" x14ac:dyDescent="0.25">
      <c r="A10" s="12"/>
      <c r="B10" s="1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562</v>
      </c>
      <c r="B1" s="1" t="s">
        <v>1</v>
      </c>
    </row>
    <row r="2" spans="1:2" x14ac:dyDescent="0.25">
      <c r="A2" s="6"/>
      <c r="B2" s="1" t="s">
        <v>2</v>
      </c>
    </row>
    <row r="3" spans="1:2" x14ac:dyDescent="0.25">
      <c r="A3" s="3" t="s">
        <v>562</v>
      </c>
      <c r="B3" s="4" t="s">
        <v>3</v>
      </c>
    </row>
    <row r="4" spans="1:2" x14ac:dyDescent="0.25">
      <c r="A4" s="12" t="s">
        <v>562</v>
      </c>
      <c r="B4" s="4" t="s">
        <v>3</v>
      </c>
    </row>
    <row r="5" spans="1:2" x14ac:dyDescent="0.25">
      <c r="A5" s="12"/>
      <c r="B5" s="15" t="s">
        <v>563</v>
      </c>
    </row>
    <row r="6" spans="1:2" x14ac:dyDescent="0.25">
      <c r="A6" s="12"/>
      <c r="B6" s="15"/>
    </row>
    <row r="7" spans="1:2" ht="115.5" x14ac:dyDescent="0.25">
      <c r="A7" s="12"/>
      <c r="B7" s="15" t="s">
        <v>5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6" t="s">
        <v>565</v>
      </c>
      <c r="B1" s="1" t="s">
        <v>1</v>
      </c>
    </row>
    <row r="2" spans="1:2" x14ac:dyDescent="0.25">
      <c r="A2" s="6"/>
      <c r="B2" s="1" t="s">
        <v>2</v>
      </c>
    </row>
    <row r="3" spans="1:2" ht="45" x14ac:dyDescent="0.25">
      <c r="A3" s="3" t="s">
        <v>153</v>
      </c>
      <c r="B3" s="4" t="s">
        <v>3</v>
      </c>
    </row>
    <row r="4" spans="1:2" x14ac:dyDescent="0.25">
      <c r="A4" s="12" t="s">
        <v>566</v>
      </c>
      <c r="B4" s="4" t="s">
        <v>3</v>
      </c>
    </row>
    <row r="5" spans="1:2" ht="153.75" x14ac:dyDescent="0.25">
      <c r="A5" s="12"/>
      <c r="B5" s="15" t="s">
        <v>156</v>
      </c>
    </row>
    <row r="6" spans="1:2" x14ac:dyDescent="0.25">
      <c r="A6" s="12"/>
      <c r="B6" s="15"/>
    </row>
    <row r="7" spans="1:2" ht="166.5" x14ac:dyDescent="0.25">
      <c r="A7" s="12"/>
      <c r="B7" s="15" t="s">
        <v>157</v>
      </c>
    </row>
    <row r="8" spans="1:2" x14ac:dyDescent="0.25">
      <c r="A8" s="12"/>
      <c r="B8" s="15"/>
    </row>
    <row r="9" spans="1:2" ht="153.75" x14ac:dyDescent="0.25">
      <c r="A9" s="12"/>
      <c r="B9" s="15" t="s">
        <v>158</v>
      </c>
    </row>
    <row r="10" spans="1:2" x14ac:dyDescent="0.25">
      <c r="A10" s="12"/>
      <c r="B10" s="15"/>
    </row>
    <row r="11" spans="1:2" ht="141" x14ac:dyDescent="0.25">
      <c r="A11" s="12"/>
      <c r="B11" s="15" t="s">
        <v>159</v>
      </c>
    </row>
    <row r="12" spans="1:2" x14ac:dyDescent="0.25">
      <c r="A12" s="12"/>
      <c r="B12" s="15"/>
    </row>
    <row r="13" spans="1:2" ht="39" x14ac:dyDescent="0.25">
      <c r="A13" s="12"/>
      <c r="B13" s="15" t="s">
        <v>160</v>
      </c>
    </row>
    <row r="14" spans="1:2" x14ac:dyDescent="0.25">
      <c r="A14" s="12"/>
      <c r="B14" s="16"/>
    </row>
    <row r="15" spans="1:2" ht="243" x14ac:dyDescent="0.25">
      <c r="A15" s="12"/>
      <c r="B15" s="15" t="s">
        <v>161</v>
      </c>
    </row>
    <row r="16" spans="1:2" x14ac:dyDescent="0.25">
      <c r="A16" s="12"/>
      <c r="B16" s="15"/>
    </row>
    <row r="17" spans="1:2" ht="409.6" x14ac:dyDescent="0.25">
      <c r="A17" s="12"/>
      <c r="B17" s="15" t="s">
        <v>162</v>
      </c>
    </row>
    <row r="18" spans="1:2" x14ac:dyDescent="0.25">
      <c r="A18" s="12"/>
      <c r="B18" s="15"/>
    </row>
    <row r="19" spans="1:2" ht="255.75" x14ac:dyDescent="0.25">
      <c r="A19" s="12"/>
      <c r="B19" s="15" t="s">
        <v>163</v>
      </c>
    </row>
    <row r="20" spans="1:2" x14ac:dyDescent="0.25">
      <c r="A20" s="12"/>
      <c r="B20" s="16"/>
    </row>
    <row r="21" spans="1:2" x14ac:dyDescent="0.25">
      <c r="A21" s="12" t="s">
        <v>164</v>
      </c>
      <c r="B21" s="4" t="s">
        <v>3</v>
      </c>
    </row>
    <row r="22" spans="1:2" x14ac:dyDescent="0.25">
      <c r="A22" s="12"/>
      <c r="B22" s="17" t="s">
        <v>164</v>
      </c>
    </row>
    <row r="23" spans="1:2" x14ac:dyDescent="0.25">
      <c r="A23" s="12"/>
      <c r="B23" s="15"/>
    </row>
    <row r="24" spans="1:2" ht="319.5" x14ac:dyDescent="0.25">
      <c r="A24" s="12"/>
      <c r="B24" s="15" t="s">
        <v>165</v>
      </c>
    </row>
    <row r="25" spans="1:2" x14ac:dyDescent="0.25">
      <c r="A25" s="12"/>
      <c r="B25" s="15"/>
    </row>
    <row r="26" spans="1:2" ht="255.75" x14ac:dyDescent="0.25">
      <c r="A26" s="12"/>
      <c r="B26" s="15" t="s">
        <v>166</v>
      </c>
    </row>
    <row r="27" spans="1:2" x14ac:dyDescent="0.25">
      <c r="A27" s="12"/>
      <c r="B27" s="15"/>
    </row>
    <row r="28" spans="1:2" x14ac:dyDescent="0.25">
      <c r="A28" s="12" t="s">
        <v>167</v>
      </c>
      <c r="B28" s="4" t="s">
        <v>3</v>
      </c>
    </row>
    <row r="29" spans="1:2" ht="26.25" x14ac:dyDescent="0.25">
      <c r="A29" s="12"/>
      <c r="B29" s="17" t="s">
        <v>167</v>
      </c>
    </row>
    <row r="30" spans="1:2" x14ac:dyDescent="0.25">
      <c r="A30" s="12"/>
      <c r="B30" s="15"/>
    </row>
    <row r="31" spans="1:2" ht="357.75" x14ac:dyDescent="0.25">
      <c r="A31" s="12"/>
      <c r="B31" s="15" t="s">
        <v>168</v>
      </c>
    </row>
    <row r="32" spans="1:2" x14ac:dyDescent="0.25">
      <c r="A32" s="12"/>
      <c r="B32" s="15"/>
    </row>
    <row r="33" spans="1:2" ht="166.5" x14ac:dyDescent="0.25">
      <c r="A33" s="12"/>
      <c r="B33" s="15" t="s">
        <v>169</v>
      </c>
    </row>
    <row r="34" spans="1:2" x14ac:dyDescent="0.25">
      <c r="A34" s="12"/>
      <c r="B34" s="15"/>
    </row>
    <row r="35" spans="1:2" x14ac:dyDescent="0.25">
      <c r="A35" s="12" t="s">
        <v>170</v>
      </c>
      <c r="B35" s="4" t="s">
        <v>3</v>
      </c>
    </row>
    <row r="36" spans="1:2" x14ac:dyDescent="0.25">
      <c r="A36" s="12"/>
      <c r="B36" s="18" t="s">
        <v>170</v>
      </c>
    </row>
    <row r="37" spans="1:2" x14ac:dyDescent="0.25">
      <c r="A37" s="12"/>
      <c r="B37" s="14"/>
    </row>
    <row r="38" spans="1:2" ht="90" x14ac:dyDescent="0.25">
      <c r="A38" s="12"/>
      <c r="B38" s="15" t="s">
        <v>171</v>
      </c>
    </row>
    <row r="39" spans="1:2" x14ac:dyDescent="0.25">
      <c r="A39" s="12"/>
      <c r="B39" s="16"/>
    </row>
    <row r="40" spans="1:2" ht="51.75" x14ac:dyDescent="0.25">
      <c r="A40" s="12"/>
      <c r="B40" s="15" t="s">
        <v>172</v>
      </c>
    </row>
    <row r="41" spans="1:2" x14ac:dyDescent="0.25">
      <c r="A41" s="12"/>
      <c r="B41" s="15"/>
    </row>
  </sheetData>
  <mergeCells count="5">
    <mergeCell ref="A1:A2"/>
    <mergeCell ref="A4:A20"/>
    <mergeCell ref="A21:A27"/>
    <mergeCell ref="A28:A34"/>
    <mergeCell ref="A35: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9.5703125" bestFit="1" customWidth="1"/>
    <col min="4" max="4" width="2" customWidth="1"/>
    <col min="5" max="5" width="10.5703125" customWidth="1"/>
    <col min="7" max="7" width="9.5703125" bestFit="1" customWidth="1"/>
    <col min="9" max="9" width="1.85546875" customWidth="1"/>
    <col min="10" max="10" width="6.140625" customWidth="1"/>
  </cols>
  <sheetData>
    <row r="1" spans="1:11" ht="15" customHeight="1" x14ac:dyDescent="0.25">
      <c r="A1" s="6" t="s">
        <v>56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73</v>
      </c>
      <c r="B3" s="11" t="s">
        <v>3</v>
      </c>
      <c r="C3" s="11"/>
      <c r="D3" s="11"/>
      <c r="E3" s="11"/>
      <c r="F3" s="11"/>
      <c r="G3" s="11"/>
      <c r="H3" s="11"/>
      <c r="I3" s="11"/>
      <c r="J3" s="11"/>
      <c r="K3" s="11"/>
    </row>
    <row r="4" spans="1:11" ht="15" customHeight="1" x14ac:dyDescent="0.25">
      <c r="A4" s="12" t="s">
        <v>568</v>
      </c>
      <c r="B4" s="11" t="s">
        <v>3</v>
      </c>
      <c r="C4" s="11"/>
      <c r="D4" s="11"/>
      <c r="E4" s="11"/>
      <c r="F4" s="11"/>
      <c r="G4" s="11"/>
      <c r="H4" s="11"/>
      <c r="I4" s="11"/>
      <c r="J4" s="11"/>
      <c r="K4" s="11"/>
    </row>
    <row r="5" spans="1:11" x14ac:dyDescent="0.25">
      <c r="A5" s="12"/>
      <c r="B5" s="52"/>
      <c r="C5" s="52"/>
      <c r="D5" s="52"/>
      <c r="E5" s="52"/>
      <c r="F5" s="52"/>
      <c r="G5" s="52"/>
      <c r="H5" s="52"/>
      <c r="I5" s="52"/>
      <c r="J5" s="52"/>
      <c r="K5" s="52"/>
    </row>
    <row r="6" spans="1:11" x14ac:dyDescent="0.25">
      <c r="A6" s="12"/>
      <c r="B6" s="40" t="s">
        <v>176</v>
      </c>
      <c r="C6" s="42"/>
      <c r="D6" s="43" t="s">
        <v>177</v>
      </c>
      <c r="E6" s="43"/>
      <c r="F6" s="42"/>
      <c r="G6" s="21" t="s">
        <v>178</v>
      </c>
      <c r="H6" s="42"/>
      <c r="I6" s="43" t="s">
        <v>180</v>
      </c>
      <c r="J6" s="43"/>
      <c r="K6" s="42"/>
    </row>
    <row r="7" spans="1:11" x14ac:dyDescent="0.25">
      <c r="A7" s="12"/>
      <c r="B7" s="40"/>
      <c r="C7" s="42"/>
      <c r="D7" s="43"/>
      <c r="E7" s="43"/>
      <c r="F7" s="42"/>
      <c r="G7" s="21" t="s">
        <v>179</v>
      </c>
      <c r="H7" s="42"/>
      <c r="I7" s="43" t="s">
        <v>181</v>
      </c>
      <c r="J7" s="43"/>
      <c r="K7" s="42"/>
    </row>
    <row r="8" spans="1:11" ht="15.75" thickBot="1" x14ac:dyDescent="0.3">
      <c r="A8" s="12"/>
      <c r="B8" s="41"/>
      <c r="C8" s="42"/>
      <c r="D8" s="44"/>
      <c r="E8" s="44"/>
      <c r="F8" s="42"/>
      <c r="G8" s="22"/>
      <c r="H8" s="42"/>
      <c r="I8" s="44" t="s">
        <v>182</v>
      </c>
      <c r="J8" s="44"/>
      <c r="K8" s="42"/>
    </row>
    <row r="9" spans="1:11" x14ac:dyDescent="0.25">
      <c r="A9" s="12"/>
      <c r="B9" s="24"/>
      <c r="C9" s="25"/>
      <c r="D9" s="46"/>
      <c r="E9" s="46"/>
      <c r="F9" s="25"/>
      <c r="G9" s="26"/>
      <c r="H9" s="25"/>
      <c r="I9" s="46"/>
      <c r="J9" s="46"/>
      <c r="K9" s="25"/>
    </row>
    <row r="10" spans="1:11" x14ac:dyDescent="0.25">
      <c r="A10" s="12"/>
      <c r="B10" s="27" t="s">
        <v>183</v>
      </c>
      <c r="C10" s="28"/>
      <c r="D10" s="29" t="s">
        <v>184</v>
      </c>
      <c r="E10" s="30">
        <v>39981440</v>
      </c>
      <c r="F10" s="28"/>
      <c r="G10" s="30">
        <v>46234333</v>
      </c>
      <c r="H10" s="28"/>
      <c r="I10" s="29" t="s">
        <v>184</v>
      </c>
      <c r="J10" s="31">
        <v>0.86480000000000001</v>
      </c>
      <c r="K10" s="28"/>
    </row>
    <row r="11" spans="1:11" x14ac:dyDescent="0.25">
      <c r="A11" s="12"/>
      <c r="B11" s="32" t="s">
        <v>185</v>
      </c>
      <c r="C11" s="25"/>
      <c r="D11" s="47">
        <v>7532597</v>
      </c>
      <c r="E11" s="47"/>
      <c r="F11" s="25"/>
      <c r="G11" s="33">
        <v>36071</v>
      </c>
      <c r="H11" s="25"/>
      <c r="I11" s="15" t="s">
        <v>184</v>
      </c>
      <c r="J11" s="34">
        <v>208.83</v>
      </c>
      <c r="K11" s="25"/>
    </row>
    <row r="12" spans="1:11" x14ac:dyDescent="0.25">
      <c r="A12" s="12"/>
      <c r="B12" s="27" t="s">
        <v>186</v>
      </c>
      <c r="C12" s="28"/>
      <c r="D12" s="48">
        <v>11624142</v>
      </c>
      <c r="E12" s="48"/>
      <c r="F12" s="28"/>
      <c r="G12" s="30">
        <v>12852445</v>
      </c>
      <c r="H12" s="28"/>
      <c r="I12" s="29" t="s">
        <v>184</v>
      </c>
      <c r="J12" s="31">
        <v>0.90439999999999998</v>
      </c>
      <c r="K12" s="28"/>
    </row>
    <row r="13" spans="1:11" ht="15.75" thickBot="1" x14ac:dyDescent="0.3">
      <c r="A13" s="12"/>
      <c r="B13" s="32" t="s">
        <v>187</v>
      </c>
      <c r="C13" s="25"/>
      <c r="D13" s="49">
        <v>757474</v>
      </c>
      <c r="E13" s="49"/>
      <c r="F13" s="25"/>
      <c r="G13" s="35">
        <v>670331</v>
      </c>
      <c r="H13" s="25"/>
      <c r="I13" s="15" t="s">
        <v>184</v>
      </c>
      <c r="J13" s="34">
        <v>1.1299999999999999</v>
      </c>
      <c r="K13" s="25"/>
    </row>
    <row r="14" spans="1:11" ht="15.75" thickBot="1" x14ac:dyDescent="0.3">
      <c r="A14" s="12"/>
      <c r="B14" s="27" t="s">
        <v>188</v>
      </c>
      <c r="C14" s="28"/>
      <c r="D14" s="36" t="s">
        <v>184</v>
      </c>
      <c r="E14" s="37">
        <v>59895653</v>
      </c>
      <c r="F14" s="28"/>
      <c r="G14" s="38">
        <v>59793180</v>
      </c>
      <c r="H14" s="28"/>
      <c r="I14" s="50"/>
      <c r="J14" s="50"/>
      <c r="K14" s="28"/>
    </row>
    <row r="15" spans="1:11" ht="15.75" thickTop="1" x14ac:dyDescent="0.25">
      <c r="A15" s="12"/>
      <c r="B15" s="52"/>
      <c r="C15" s="52"/>
      <c r="D15" s="52"/>
      <c r="E15" s="52"/>
      <c r="F15" s="52"/>
      <c r="G15" s="52"/>
      <c r="H15" s="52"/>
      <c r="I15" s="52"/>
      <c r="J15" s="52"/>
      <c r="K15" s="52"/>
    </row>
    <row r="16" spans="1:11" x14ac:dyDescent="0.25">
      <c r="A16" s="12"/>
      <c r="B16" s="40" t="s">
        <v>189</v>
      </c>
      <c r="C16" s="42"/>
      <c r="D16" s="43" t="s">
        <v>177</v>
      </c>
      <c r="E16" s="43"/>
      <c r="F16" s="42"/>
      <c r="G16" s="21" t="s">
        <v>178</v>
      </c>
      <c r="H16" s="42"/>
      <c r="I16" s="43" t="s">
        <v>180</v>
      </c>
      <c r="J16" s="43"/>
      <c r="K16" s="42"/>
    </row>
    <row r="17" spans="1:11" x14ac:dyDescent="0.25">
      <c r="A17" s="12"/>
      <c r="B17" s="40"/>
      <c r="C17" s="42"/>
      <c r="D17" s="43"/>
      <c r="E17" s="43"/>
      <c r="F17" s="42"/>
      <c r="G17" s="21" t="s">
        <v>179</v>
      </c>
      <c r="H17" s="42"/>
      <c r="I17" s="43" t="s">
        <v>181</v>
      </c>
      <c r="J17" s="43"/>
      <c r="K17" s="42"/>
    </row>
    <row r="18" spans="1:11" ht="15.75" thickBot="1" x14ac:dyDescent="0.3">
      <c r="A18" s="12"/>
      <c r="B18" s="41"/>
      <c r="C18" s="42"/>
      <c r="D18" s="44"/>
      <c r="E18" s="44"/>
      <c r="F18" s="42"/>
      <c r="G18" s="22"/>
      <c r="H18" s="42"/>
      <c r="I18" s="44" t="s">
        <v>182</v>
      </c>
      <c r="J18" s="44"/>
      <c r="K18" s="42"/>
    </row>
    <row r="19" spans="1:11" x14ac:dyDescent="0.25">
      <c r="A19" s="12"/>
      <c r="B19" s="24"/>
      <c r="C19" s="25"/>
      <c r="D19" s="46"/>
      <c r="E19" s="46"/>
      <c r="F19" s="25"/>
      <c r="G19" s="26"/>
      <c r="H19" s="25"/>
      <c r="I19" s="46"/>
      <c r="J19" s="46"/>
      <c r="K19" s="25"/>
    </row>
    <row r="20" spans="1:11" x14ac:dyDescent="0.25">
      <c r="A20" s="12"/>
      <c r="B20" s="27" t="s">
        <v>183</v>
      </c>
      <c r="C20" s="28"/>
      <c r="D20" s="29" t="s">
        <v>184</v>
      </c>
      <c r="E20" s="30">
        <v>102123710</v>
      </c>
      <c r="F20" s="28"/>
      <c r="G20" s="30">
        <v>116019483</v>
      </c>
      <c r="H20" s="28"/>
      <c r="I20" s="29" t="s">
        <v>184</v>
      </c>
      <c r="J20" s="31">
        <v>0.88019999999999998</v>
      </c>
      <c r="K20" s="28"/>
    </row>
    <row r="21" spans="1:11" x14ac:dyDescent="0.25">
      <c r="A21" s="12"/>
      <c r="B21" s="32" t="s">
        <v>185</v>
      </c>
      <c r="C21" s="25"/>
      <c r="D21" s="47">
        <v>12470664</v>
      </c>
      <c r="E21" s="47"/>
      <c r="F21" s="25"/>
      <c r="G21" s="33">
        <v>58670</v>
      </c>
      <c r="H21" s="25"/>
      <c r="I21" s="15" t="s">
        <v>184</v>
      </c>
      <c r="J21" s="34">
        <v>212.56</v>
      </c>
      <c r="K21" s="25"/>
    </row>
    <row r="22" spans="1:11" x14ac:dyDescent="0.25">
      <c r="A22" s="12"/>
      <c r="B22" s="27" t="s">
        <v>186</v>
      </c>
      <c r="C22" s="28"/>
      <c r="D22" s="48">
        <v>15542406</v>
      </c>
      <c r="E22" s="48"/>
      <c r="F22" s="28"/>
      <c r="G22" s="30">
        <v>16882395</v>
      </c>
      <c r="H22" s="28"/>
      <c r="I22" s="29" t="s">
        <v>184</v>
      </c>
      <c r="J22" s="31">
        <v>0.92059999999999997</v>
      </c>
      <c r="K22" s="28"/>
    </row>
    <row r="23" spans="1:11" ht="15.75" thickBot="1" x14ac:dyDescent="0.3">
      <c r="A23" s="12"/>
      <c r="B23" s="32" t="s">
        <v>187</v>
      </c>
      <c r="C23" s="25"/>
      <c r="D23" s="49">
        <v>1544543</v>
      </c>
      <c r="E23" s="49"/>
      <c r="F23" s="25"/>
      <c r="G23" s="35">
        <v>1371637</v>
      </c>
      <c r="H23" s="25"/>
      <c r="I23" s="15" t="s">
        <v>184</v>
      </c>
      <c r="J23" s="34">
        <v>1.1261000000000001</v>
      </c>
      <c r="K23" s="25"/>
    </row>
    <row r="24" spans="1:11" ht="15.75" thickBot="1" x14ac:dyDescent="0.3">
      <c r="A24" s="12"/>
      <c r="B24" s="27" t="s">
        <v>188</v>
      </c>
      <c r="C24" s="28"/>
      <c r="D24" s="36" t="s">
        <v>184</v>
      </c>
      <c r="E24" s="37">
        <v>131681323</v>
      </c>
      <c r="F24" s="28"/>
      <c r="G24" s="38">
        <v>134332185</v>
      </c>
      <c r="H24" s="28"/>
      <c r="I24" s="50"/>
      <c r="J24" s="50"/>
      <c r="K24" s="28"/>
    </row>
  </sheetData>
  <mergeCells count="38">
    <mergeCell ref="I24:J24"/>
    <mergeCell ref="A1:A2"/>
    <mergeCell ref="B1:K1"/>
    <mergeCell ref="B2:K2"/>
    <mergeCell ref="B3:K3"/>
    <mergeCell ref="A4:A24"/>
    <mergeCell ref="B4:K4"/>
    <mergeCell ref="B5:K5"/>
    <mergeCell ref="B15:K15"/>
    <mergeCell ref="K16:K18"/>
    <mergeCell ref="D19:E19"/>
    <mergeCell ref="I19:J19"/>
    <mergeCell ref="D21:E21"/>
    <mergeCell ref="D22:E22"/>
    <mergeCell ref="D23:E23"/>
    <mergeCell ref="I14:J14"/>
    <mergeCell ref="B16:B18"/>
    <mergeCell ref="C16:C18"/>
    <mergeCell ref="D16:E18"/>
    <mergeCell ref="F16:F18"/>
    <mergeCell ref="H16:H18"/>
    <mergeCell ref="I16:J16"/>
    <mergeCell ref="I17:J17"/>
    <mergeCell ref="I18:J18"/>
    <mergeCell ref="K6:K8"/>
    <mergeCell ref="D9:E9"/>
    <mergeCell ref="I9:J9"/>
    <mergeCell ref="D11:E11"/>
    <mergeCell ref="D12:E12"/>
    <mergeCell ref="D13:E13"/>
    <mergeCell ref="B6:B8"/>
    <mergeCell ref="C6:C8"/>
    <mergeCell ref="D6:E8"/>
    <mergeCell ref="F6:F8"/>
    <mergeCell ref="H6:H8"/>
    <mergeCell ref="I6:J6"/>
    <mergeCell ref="I7:J7"/>
    <mergeCell ref="I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3.140625" customWidth="1"/>
    <col min="6" max="6" width="2.140625" customWidth="1"/>
    <col min="7" max="7" width="2.42578125" customWidth="1"/>
    <col min="8" max="8" width="12.140625" customWidth="1"/>
    <col min="9" max="9" width="2.140625" customWidth="1"/>
    <col min="10" max="10" width="2.42578125" customWidth="1"/>
    <col min="11" max="11" width="12" customWidth="1"/>
    <col min="12" max="12" width="2.140625" customWidth="1"/>
  </cols>
  <sheetData>
    <row r="1" spans="1:12" ht="15" customHeight="1" x14ac:dyDescent="0.25">
      <c r="A1" s="6" t="s">
        <v>5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90</v>
      </c>
      <c r="B3" s="11" t="s">
        <v>3</v>
      </c>
      <c r="C3" s="11"/>
      <c r="D3" s="11"/>
      <c r="E3" s="11"/>
      <c r="F3" s="11"/>
      <c r="G3" s="11"/>
      <c r="H3" s="11"/>
      <c r="I3" s="11"/>
      <c r="J3" s="11"/>
      <c r="K3" s="11"/>
      <c r="L3" s="11"/>
    </row>
    <row r="4" spans="1:12" ht="15" customHeight="1" x14ac:dyDescent="0.25">
      <c r="A4" s="12" t="s">
        <v>570</v>
      </c>
      <c r="B4" s="11" t="s">
        <v>3</v>
      </c>
      <c r="C4" s="11"/>
      <c r="D4" s="11"/>
      <c r="E4" s="11"/>
      <c r="F4" s="11"/>
      <c r="G4" s="11"/>
      <c r="H4" s="11"/>
      <c r="I4" s="11"/>
      <c r="J4" s="11"/>
      <c r="K4" s="11"/>
      <c r="L4" s="11"/>
    </row>
    <row r="5" spans="1:12" x14ac:dyDescent="0.25">
      <c r="A5" s="12"/>
      <c r="B5" s="52"/>
      <c r="C5" s="52"/>
      <c r="D5" s="52"/>
      <c r="E5" s="52"/>
      <c r="F5" s="52"/>
      <c r="G5" s="52"/>
      <c r="H5" s="52"/>
      <c r="I5" s="52"/>
      <c r="J5" s="52"/>
      <c r="K5" s="52"/>
      <c r="L5" s="52"/>
    </row>
    <row r="6" spans="1:12" ht="15.75" thickBot="1" x14ac:dyDescent="0.3">
      <c r="A6" s="12"/>
      <c r="B6" s="25"/>
      <c r="C6" s="20"/>
      <c r="D6" s="42"/>
      <c r="E6" s="42"/>
      <c r="F6" s="20"/>
      <c r="G6" s="44" t="s">
        <v>200</v>
      </c>
      <c r="H6" s="44"/>
      <c r="I6" s="44"/>
      <c r="J6" s="44"/>
      <c r="K6" s="44"/>
      <c r="L6" s="20"/>
    </row>
    <row r="7" spans="1:12" x14ac:dyDescent="0.25">
      <c r="A7" s="12"/>
      <c r="B7" s="40" t="s">
        <v>201</v>
      </c>
      <c r="C7" s="42"/>
      <c r="D7" s="43" t="s">
        <v>176</v>
      </c>
      <c r="E7" s="43"/>
      <c r="F7" s="42"/>
      <c r="G7" s="58" t="s">
        <v>202</v>
      </c>
      <c r="H7" s="58"/>
      <c r="I7" s="59"/>
      <c r="J7" s="58" t="s">
        <v>206</v>
      </c>
      <c r="K7" s="58"/>
      <c r="L7" s="42"/>
    </row>
    <row r="8" spans="1:12" x14ac:dyDescent="0.25">
      <c r="A8" s="12"/>
      <c r="B8" s="40"/>
      <c r="C8" s="42"/>
      <c r="D8" s="43"/>
      <c r="E8" s="43"/>
      <c r="F8" s="42"/>
      <c r="G8" s="43" t="s">
        <v>203</v>
      </c>
      <c r="H8" s="43"/>
      <c r="I8" s="60"/>
      <c r="J8" s="43" t="s">
        <v>207</v>
      </c>
      <c r="K8" s="43"/>
      <c r="L8" s="42"/>
    </row>
    <row r="9" spans="1:12" x14ac:dyDescent="0.25">
      <c r="A9" s="12"/>
      <c r="B9" s="40"/>
      <c r="C9" s="42"/>
      <c r="D9" s="43"/>
      <c r="E9" s="43"/>
      <c r="F9" s="42"/>
      <c r="G9" s="43" t="s">
        <v>204</v>
      </c>
      <c r="H9" s="43"/>
      <c r="I9" s="60"/>
      <c r="J9" s="43" t="s">
        <v>208</v>
      </c>
      <c r="K9" s="43"/>
      <c r="L9" s="42"/>
    </row>
    <row r="10" spans="1:12" ht="15.75" thickBot="1" x14ac:dyDescent="0.3">
      <c r="A10" s="12"/>
      <c r="B10" s="41"/>
      <c r="C10" s="42"/>
      <c r="D10" s="44"/>
      <c r="E10" s="44"/>
      <c r="F10" s="42"/>
      <c r="G10" s="44" t="s">
        <v>205</v>
      </c>
      <c r="H10" s="44"/>
      <c r="I10" s="60"/>
      <c r="J10" s="61"/>
      <c r="K10" s="61"/>
      <c r="L10" s="42"/>
    </row>
    <row r="11" spans="1:12" x14ac:dyDescent="0.25">
      <c r="A11" s="12"/>
      <c r="B11" s="27" t="s">
        <v>209</v>
      </c>
      <c r="C11" s="28"/>
      <c r="D11" s="29" t="s">
        <v>184</v>
      </c>
      <c r="E11" s="54">
        <v>41916037</v>
      </c>
      <c r="F11" s="28"/>
      <c r="G11" s="29" t="s">
        <v>184</v>
      </c>
      <c r="H11" s="54">
        <v>41916037</v>
      </c>
      <c r="I11" s="28"/>
      <c r="J11" s="29" t="s">
        <v>184</v>
      </c>
      <c r="K11" s="55" t="s">
        <v>210</v>
      </c>
      <c r="L11" s="28"/>
    </row>
    <row r="12" spans="1:12" x14ac:dyDescent="0.25">
      <c r="A12" s="12"/>
      <c r="B12" s="32" t="s">
        <v>211</v>
      </c>
      <c r="C12" s="25"/>
      <c r="D12" s="47">
        <v>4685461</v>
      </c>
      <c r="E12" s="47"/>
      <c r="F12" s="25"/>
      <c r="G12" s="62" t="s">
        <v>210</v>
      </c>
      <c r="H12" s="62"/>
      <c r="I12" s="25"/>
      <c r="J12" s="47">
        <v>4685461</v>
      </c>
      <c r="K12" s="47"/>
      <c r="L12" s="25"/>
    </row>
    <row r="13" spans="1:12" x14ac:dyDescent="0.25">
      <c r="A13" s="12"/>
      <c r="B13" s="27" t="s">
        <v>212</v>
      </c>
      <c r="C13" s="28"/>
      <c r="D13" s="48">
        <v>13817</v>
      </c>
      <c r="E13" s="48"/>
      <c r="F13" s="28"/>
      <c r="G13" s="48">
        <v>13817</v>
      </c>
      <c r="H13" s="48"/>
      <c r="I13" s="28"/>
      <c r="J13" s="63" t="s">
        <v>210</v>
      </c>
      <c r="K13" s="63"/>
      <c r="L13" s="28"/>
    </row>
    <row r="14" spans="1:12" x14ac:dyDescent="0.25">
      <c r="A14" s="12"/>
      <c r="B14" s="32" t="s">
        <v>213</v>
      </c>
      <c r="C14" s="25"/>
      <c r="D14" s="62" t="s">
        <v>214</v>
      </c>
      <c r="E14" s="62"/>
      <c r="F14" s="15" t="s">
        <v>215</v>
      </c>
      <c r="G14" s="62" t="s">
        <v>210</v>
      </c>
      <c r="H14" s="62"/>
      <c r="I14" s="25"/>
      <c r="J14" s="62" t="s">
        <v>214</v>
      </c>
      <c r="K14" s="62"/>
      <c r="L14" s="15" t="s">
        <v>215</v>
      </c>
    </row>
    <row r="15" spans="1:12" ht="15.75" thickBot="1" x14ac:dyDescent="0.3">
      <c r="A15" s="12"/>
      <c r="B15" s="27" t="s">
        <v>216</v>
      </c>
      <c r="C15" s="28"/>
      <c r="D15" s="64" t="s">
        <v>210</v>
      </c>
      <c r="E15" s="64"/>
      <c r="F15" s="28"/>
      <c r="G15" s="64" t="s">
        <v>210</v>
      </c>
      <c r="H15" s="64"/>
      <c r="I15" s="28"/>
      <c r="J15" s="64" t="s">
        <v>210</v>
      </c>
      <c r="K15" s="64"/>
      <c r="L15" s="28"/>
    </row>
    <row r="16" spans="1:12" ht="15.75" thickBot="1" x14ac:dyDescent="0.3">
      <c r="A16" s="12"/>
      <c r="B16" s="24"/>
      <c r="C16" s="25"/>
      <c r="D16" s="56" t="s">
        <v>184</v>
      </c>
      <c r="E16" s="57">
        <v>46129757</v>
      </c>
      <c r="F16" s="25"/>
      <c r="G16" s="56" t="s">
        <v>184</v>
      </c>
      <c r="H16" s="57">
        <v>41929854</v>
      </c>
      <c r="I16" s="25"/>
      <c r="J16" s="56" t="s">
        <v>184</v>
      </c>
      <c r="K16" s="57">
        <v>4199903</v>
      </c>
      <c r="L16" s="25"/>
    </row>
    <row r="17" spans="1:12" ht="15.75" thickTop="1" x14ac:dyDescent="0.25">
      <c r="A17" s="12"/>
      <c r="B17" s="52"/>
      <c r="C17" s="52"/>
      <c r="D17" s="52"/>
      <c r="E17" s="52"/>
      <c r="F17" s="52"/>
      <c r="G17" s="52"/>
      <c r="H17" s="52"/>
      <c r="I17" s="52"/>
      <c r="J17" s="52"/>
      <c r="K17" s="52"/>
      <c r="L17" s="52"/>
    </row>
    <row r="18" spans="1:12" ht="15.75" thickBot="1" x14ac:dyDescent="0.3">
      <c r="A18" s="12"/>
      <c r="B18" s="65" t="s">
        <v>201</v>
      </c>
      <c r="C18" s="20"/>
      <c r="D18" s="44" t="s">
        <v>189</v>
      </c>
      <c r="E18" s="44"/>
      <c r="F18" s="20"/>
      <c r="G18" s="42"/>
      <c r="H18" s="42"/>
      <c r="I18" s="20"/>
      <c r="J18" s="42"/>
      <c r="K18" s="42"/>
      <c r="L18" s="20"/>
    </row>
    <row r="19" spans="1:12" x14ac:dyDescent="0.25">
      <c r="A19" s="12"/>
      <c r="B19" s="27" t="s">
        <v>209</v>
      </c>
      <c r="C19" s="28"/>
      <c r="D19" s="29" t="s">
        <v>184</v>
      </c>
      <c r="E19" s="54">
        <v>62321409</v>
      </c>
      <c r="F19" s="28"/>
      <c r="G19" s="29" t="s">
        <v>184</v>
      </c>
      <c r="H19" s="30">
        <v>62321409</v>
      </c>
      <c r="I19" s="28"/>
      <c r="J19" s="29" t="s">
        <v>184</v>
      </c>
      <c r="K19" s="31" t="s">
        <v>210</v>
      </c>
      <c r="L19" s="28"/>
    </row>
    <row r="20" spans="1:12" x14ac:dyDescent="0.25">
      <c r="A20" s="12"/>
      <c r="B20" s="32" t="s">
        <v>211</v>
      </c>
      <c r="C20" s="25"/>
      <c r="D20" s="47">
        <v>49264514</v>
      </c>
      <c r="E20" s="47"/>
      <c r="F20" s="25"/>
      <c r="G20" s="62" t="s">
        <v>210</v>
      </c>
      <c r="H20" s="62"/>
      <c r="I20" s="25"/>
      <c r="J20" s="47">
        <v>49264514</v>
      </c>
      <c r="K20" s="47"/>
      <c r="L20" s="25"/>
    </row>
    <row r="21" spans="1:12" x14ac:dyDescent="0.25">
      <c r="A21" s="12"/>
      <c r="B21" s="27" t="s">
        <v>212</v>
      </c>
      <c r="C21" s="28"/>
      <c r="D21" s="48">
        <v>1153714</v>
      </c>
      <c r="E21" s="48"/>
      <c r="F21" s="28"/>
      <c r="G21" s="48">
        <v>1153714</v>
      </c>
      <c r="H21" s="48"/>
      <c r="I21" s="28"/>
      <c r="J21" s="63" t="s">
        <v>210</v>
      </c>
      <c r="K21" s="63"/>
      <c r="L21" s="28"/>
    </row>
    <row r="22" spans="1:12" x14ac:dyDescent="0.25">
      <c r="A22" s="12"/>
      <c r="B22" s="32" t="s">
        <v>213</v>
      </c>
      <c r="C22" s="25"/>
      <c r="D22" s="62" t="s">
        <v>217</v>
      </c>
      <c r="E22" s="62"/>
      <c r="F22" s="15" t="s">
        <v>215</v>
      </c>
      <c r="G22" s="62" t="s">
        <v>210</v>
      </c>
      <c r="H22" s="62"/>
      <c r="I22" s="25"/>
      <c r="J22" s="62" t="s">
        <v>217</v>
      </c>
      <c r="K22" s="62"/>
      <c r="L22" s="15" t="s">
        <v>215</v>
      </c>
    </row>
    <row r="23" spans="1:12" ht="15.75" thickBot="1" x14ac:dyDescent="0.3">
      <c r="A23" s="12"/>
      <c r="B23" s="27" t="s">
        <v>216</v>
      </c>
      <c r="C23" s="28"/>
      <c r="D23" s="64" t="s">
        <v>218</v>
      </c>
      <c r="E23" s="64"/>
      <c r="F23" s="29" t="s">
        <v>215</v>
      </c>
      <c r="G23" s="64" t="s">
        <v>219</v>
      </c>
      <c r="H23" s="64"/>
      <c r="I23" s="29" t="s">
        <v>215</v>
      </c>
      <c r="J23" s="66">
        <v>49249</v>
      </c>
      <c r="K23" s="66"/>
      <c r="L23" s="28"/>
    </row>
    <row r="24" spans="1:12" ht="15.75" thickBot="1" x14ac:dyDescent="0.3">
      <c r="A24" s="12"/>
      <c r="B24" s="24"/>
      <c r="C24" s="25"/>
      <c r="D24" s="56" t="s">
        <v>184</v>
      </c>
      <c r="E24" s="57">
        <v>112090575</v>
      </c>
      <c r="F24" s="25"/>
      <c r="G24" s="56" t="s">
        <v>184</v>
      </c>
      <c r="H24" s="57">
        <v>62859478</v>
      </c>
      <c r="I24" s="25"/>
      <c r="J24" s="56" t="s">
        <v>184</v>
      </c>
      <c r="K24" s="57">
        <v>49231097</v>
      </c>
      <c r="L24" s="25"/>
    </row>
    <row r="25" spans="1:12" ht="15.75" thickTop="1" x14ac:dyDescent="0.25">
      <c r="A25" s="12"/>
      <c r="B25" s="52"/>
      <c r="C25" s="52"/>
      <c r="D25" s="52"/>
      <c r="E25" s="52"/>
      <c r="F25" s="52"/>
      <c r="G25" s="52"/>
      <c r="H25" s="52"/>
      <c r="I25" s="52"/>
      <c r="J25" s="52"/>
      <c r="K25" s="52"/>
      <c r="L25" s="52"/>
    </row>
    <row r="26" spans="1:12" ht="25.5" customHeight="1" x14ac:dyDescent="0.25">
      <c r="A26" s="12"/>
      <c r="B26" s="52" t="s">
        <v>220</v>
      </c>
      <c r="C26" s="52"/>
      <c r="D26" s="52"/>
      <c r="E26" s="52"/>
      <c r="F26" s="52"/>
      <c r="G26" s="52"/>
      <c r="H26" s="52"/>
      <c r="I26" s="52"/>
      <c r="J26" s="52"/>
      <c r="K26" s="52"/>
      <c r="L26" s="52"/>
    </row>
  </sheetData>
  <mergeCells count="53">
    <mergeCell ref="B17:L17"/>
    <mergeCell ref="B25:L25"/>
    <mergeCell ref="B26:L26"/>
    <mergeCell ref="D23:E23"/>
    <mergeCell ref="G23:H23"/>
    <mergeCell ref="J23:K23"/>
    <mergeCell ref="A1:A2"/>
    <mergeCell ref="B1:L1"/>
    <mergeCell ref="B2:L2"/>
    <mergeCell ref="B3:L3"/>
    <mergeCell ref="A4:A26"/>
    <mergeCell ref="B4:L4"/>
    <mergeCell ref="B5:L5"/>
    <mergeCell ref="D21:E21"/>
    <mergeCell ref="G21:H21"/>
    <mergeCell ref="J21:K21"/>
    <mergeCell ref="D22:E22"/>
    <mergeCell ref="G22:H22"/>
    <mergeCell ref="J22:K22"/>
    <mergeCell ref="D18:E18"/>
    <mergeCell ref="G18:H18"/>
    <mergeCell ref="J18:K18"/>
    <mergeCell ref="D20:E20"/>
    <mergeCell ref="G20:H20"/>
    <mergeCell ref="J20:K20"/>
    <mergeCell ref="D14:E14"/>
    <mergeCell ref="G14:H14"/>
    <mergeCell ref="J14:K14"/>
    <mergeCell ref="D15:E15"/>
    <mergeCell ref="G15:H15"/>
    <mergeCell ref="J15:K15"/>
    <mergeCell ref="D12:E12"/>
    <mergeCell ref="G12:H12"/>
    <mergeCell ref="J12:K12"/>
    <mergeCell ref="D13:E13"/>
    <mergeCell ref="G13:H13"/>
    <mergeCell ref="J13:K13"/>
    <mergeCell ref="I7:I10"/>
    <mergeCell ref="J7:K7"/>
    <mergeCell ref="J8:K8"/>
    <mergeCell ref="J9:K9"/>
    <mergeCell ref="J10:K10"/>
    <mergeCell ref="L7:L10"/>
    <mergeCell ref="D6:E6"/>
    <mergeCell ref="G6:K6"/>
    <mergeCell ref="B7:B10"/>
    <mergeCell ref="C7:C10"/>
    <mergeCell ref="D7:E10"/>
    <mergeCell ref="F7:F10"/>
    <mergeCell ref="G7:H7"/>
    <mergeCell ref="G8:H8"/>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1"/>
  <sheetViews>
    <sheetView showGridLines="0" workbookViewId="0"/>
  </sheetViews>
  <sheetFormatPr defaultRowHeight="15" x14ac:dyDescent="0.25"/>
  <cols>
    <col min="1" max="2" width="36.5703125" bestFit="1" customWidth="1"/>
    <col min="4" max="4" width="20.5703125" customWidth="1"/>
    <col min="5" max="5" width="17.140625" customWidth="1"/>
    <col min="6" max="6" width="1.85546875" bestFit="1" customWidth="1"/>
    <col min="7" max="7" width="14.42578125" customWidth="1"/>
    <col min="8" max="8" width="21.140625" customWidth="1"/>
    <col min="9" max="9" width="1.85546875" bestFit="1" customWidth="1"/>
    <col min="10" max="10" width="22.140625" bestFit="1" customWidth="1"/>
    <col min="11" max="11" width="8.42578125" bestFit="1" customWidth="1"/>
    <col min="12" max="12" width="13.85546875" bestFit="1" customWidth="1"/>
    <col min="13" max="13" width="6.42578125" bestFit="1" customWidth="1"/>
    <col min="14" max="14" width="10.140625" bestFit="1" customWidth="1"/>
    <col min="15" max="15" width="9.28515625" bestFit="1" customWidth="1"/>
    <col min="16" max="16" width="18.85546875" bestFit="1" customWidth="1"/>
    <col min="17" max="17" width="10.42578125" bestFit="1" customWidth="1"/>
    <col min="18" max="18" width="1.42578125" bestFit="1" customWidth="1"/>
    <col min="19" max="19" width="1.85546875" bestFit="1" customWidth="1"/>
    <col min="20" max="20" width="6.28515625" bestFit="1" customWidth="1"/>
    <col min="22" max="22" width="1.85546875" bestFit="1" customWidth="1"/>
    <col min="23" max="23" width="7" bestFit="1" customWidth="1"/>
    <col min="24" max="24" width="1.42578125" bestFit="1" customWidth="1"/>
    <col min="25" max="25" width="2.7109375" customWidth="1"/>
    <col min="26" max="26" width="9.7109375" customWidth="1"/>
    <col min="27" max="27" width="1.42578125" bestFit="1" customWidth="1"/>
    <col min="28" max="28" width="9.28515625" bestFit="1" customWidth="1"/>
    <col min="29" max="29" width="2" bestFit="1" customWidth="1"/>
    <col min="30" max="30" width="5.42578125" customWidth="1"/>
    <col min="31" max="31" width="16.28515625" customWidth="1"/>
    <col min="32" max="32" width="1.42578125" bestFit="1" customWidth="1"/>
    <col min="33" max="33" width="9.28515625" bestFit="1" customWidth="1"/>
    <col min="34" max="34" width="2" bestFit="1" customWidth="1"/>
    <col min="35" max="35" width="16" bestFit="1" customWidth="1"/>
  </cols>
  <sheetData>
    <row r="1" spans="1:36" ht="15" customHeight="1" x14ac:dyDescent="0.25">
      <c r="A1" s="6" t="s">
        <v>57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45" x14ac:dyDescent="0.25">
      <c r="A3" s="3" t="s">
        <v>224</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572</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22" t="s">
        <v>246</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c r="AI5" s="122"/>
      <c r="AJ5" s="122"/>
    </row>
    <row r="6" spans="1:3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row>
    <row r="7" spans="1:36" x14ac:dyDescent="0.2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row>
    <row r="8" spans="1:36" x14ac:dyDescent="0.25">
      <c r="A8" s="12"/>
      <c r="B8" s="25"/>
      <c r="C8" s="20"/>
      <c r="D8" s="42"/>
      <c r="E8" s="42"/>
      <c r="F8" s="20"/>
      <c r="G8" s="43" t="s">
        <v>248</v>
      </c>
      <c r="H8" s="43"/>
      <c r="I8" s="20"/>
      <c r="J8" s="43" t="s">
        <v>249</v>
      </c>
      <c r="K8" s="43"/>
      <c r="L8" s="20"/>
    </row>
    <row r="9" spans="1:36" x14ac:dyDescent="0.25">
      <c r="A9" s="12"/>
      <c r="B9" s="25"/>
      <c r="C9" s="20"/>
      <c r="D9" s="43" t="s">
        <v>248</v>
      </c>
      <c r="E9" s="43"/>
      <c r="F9" s="20"/>
      <c r="G9" s="43" t="s">
        <v>250</v>
      </c>
      <c r="H9" s="43"/>
      <c r="I9" s="20"/>
      <c r="J9" s="43" t="s">
        <v>251</v>
      </c>
      <c r="K9" s="43"/>
      <c r="L9" s="20"/>
    </row>
    <row r="10" spans="1:36" x14ac:dyDescent="0.25">
      <c r="A10" s="12"/>
      <c r="B10" s="19" t="s">
        <v>252</v>
      </c>
      <c r="C10" s="20"/>
      <c r="D10" s="43" t="s">
        <v>253</v>
      </c>
      <c r="E10" s="43"/>
      <c r="F10" s="20"/>
      <c r="G10" s="43" t="s">
        <v>254</v>
      </c>
      <c r="H10" s="43"/>
      <c r="I10" s="20"/>
      <c r="J10" s="43" t="s">
        <v>254</v>
      </c>
      <c r="K10" s="43"/>
      <c r="L10" s="20"/>
    </row>
    <row r="11" spans="1:36" ht="15.75" thickBot="1" x14ac:dyDescent="0.3">
      <c r="A11" s="12"/>
      <c r="B11" s="65" t="s">
        <v>255</v>
      </c>
      <c r="C11" s="20"/>
      <c r="D11" s="44" t="s">
        <v>256</v>
      </c>
      <c r="E11" s="44"/>
      <c r="F11" s="20"/>
      <c r="G11" s="44" t="s">
        <v>257</v>
      </c>
      <c r="H11" s="44"/>
      <c r="I11" s="20"/>
      <c r="J11" s="44" t="s">
        <v>257</v>
      </c>
      <c r="K11" s="44"/>
      <c r="L11" s="20"/>
    </row>
    <row r="12" spans="1:36" x14ac:dyDescent="0.25">
      <c r="A12" s="12"/>
      <c r="B12" s="24"/>
      <c r="C12" s="25"/>
      <c r="D12" s="46"/>
      <c r="E12" s="46"/>
      <c r="F12" s="25"/>
      <c r="G12" s="46"/>
      <c r="H12" s="46"/>
      <c r="I12" s="25"/>
      <c r="J12" s="46"/>
      <c r="K12" s="46"/>
      <c r="L12" s="25"/>
    </row>
    <row r="13" spans="1:36" x14ac:dyDescent="0.25">
      <c r="A13" s="12"/>
      <c r="B13" s="69" t="s">
        <v>258</v>
      </c>
      <c r="C13" s="28"/>
      <c r="D13" s="50"/>
      <c r="E13" s="50"/>
      <c r="F13" s="28"/>
      <c r="G13" s="50"/>
      <c r="H13" s="50"/>
      <c r="I13" s="28"/>
      <c r="J13" s="50"/>
      <c r="K13" s="50"/>
      <c r="L13" s="28"/>
    </row>
    <row r="14" spans="1:36" x14ac:dyDescent="0.25">
      <c r="A14" s="12"/>
      <c r="B14" s="32" t="s">
        <v>259</v>
      </c>
      <c r="C14" s="25"/>
      <c r="D14" s="15" t="s">
        <v>184</v>
      </c>
      <c r="E14" s="34" t="s">
        <v>210</v>
      </c>
      <c r="F14" s="25"/>
      <c r="G14" s="15" t="s">
        <v>184</v>
      </c>
      <c r="H14" s="34" t="s">
        <v>210</v>
      </c>
      <c r="I14" s="25"/>
      <c r="J14" s="15" t="s">
        <v>184</v>
      </c>
      <c r="K14" s="34" t="s">
        <v>210</v>
      </c>
      <c r="L14" s="25"/>
    </row>
    <row r="15" spans="1:36" x14ac:dyDescent="0.25">
      <c r="A15" s="12"/>
      <c r="B15" s="27" t="s">
        <v>260</v>
      </c>
      <c r="C15" s="28"/>
      <c r="D15" s="63" t="s">
        <v>210</v>
      </c>
      <c r="E15" s="63"/>
      <c r="F15" s="28"/>
      <c r="G15" s="63" t="s">
        <v>210</v>
      </c>
      <c r="H15" s="63"/>
      <c r="I15" s="28"/>
      <c r="J15" s="63" t="s">
        <v>210</v>
      </c>
      <c r="K15" s="63"/>
      <c r="L15" s="28"/>
    </row>
    <row r="16" spans="1:36" x14ac:dyDescent="0.25">
      <c r="A16" s="12"/>
      <c r="B16" s="32" t="s">
        <v>261</v>
      </c>
      <c r="C16" s="25"/>
      <c r="D16" s="62" t="s">
        <v>210</v>
      </c>
      <c r="E16" s="62"/>
      <c r="F16" s="25"/>
      <c r="G16" s="62" t="s">
        <v>210</v>
      </c>
      <c r="H16" s="62"/>
      <c r="I16" s="25"/>
      <c r="J16" s="62" t="s">
        <v>210</v>
      </c>
      <c r="K16" s="62"/>
      <c r="L16" s="25"/>
    </row>
    <row r="17" spans="1:12" x14ac:dyDescent="0.25">
      <c r="A17" s="12"/>
      <c r="B17" s="27" t="s">
        <v>262</v>
      </c>
      <c r="C17" s="28"/>
      <c r="D17" s="63" t="s">
        <v>210</v>
      </c>
      <c r="E17" s="63"/>
      <c r="F17" s="28"/>
      <c r="G17" s="63" t="s">
        <v>210</v>
      </c>
      <c r="H17" s="63"/>
      <c r="I17" s="28"/>
      <c r="J17" s="63" t="s">
        <v>210</v>
      </c>
      <c r="K17" s="63"/>
      <c r="L17" s="28"/>
    </row>
    <row r="18" spans="1:12" x14ac:dyDescent="0.25">
      <c r="A18" s="12"/>
      <c r="B18" s="32" t="s">
        <v>263</v>
      </c>
      <c r="C18" s="25"/>
      <c r="D18" s="47">
        <v>1974902</v>
      </c>
      <c r="E18" s="47"/>
      <c r="F18" s="25"/>
      <c r="G18" s="62" t="s">
        <v>264</v>
      </c>
      <c r="H18" s="62"/>
      <c r="I18" s="15" t="s">
        <v>215</v>
      </c>
      <c r="J18" s="47">
        <v>30491</v>
      </c>
      <c r="K18" s="47"/>
      <c r="L18" s="25"/>
    </row>
    <row r="19" spans="1:12" ht="15.75" thickBot="1" x14ac:dyDescent="0.3">
      <c r="A19" s="12"/>
      <c r="B19" s="27" t="s">
        <v>265</v>
      </c>
      <c r="C19" s="28"/>
      <c r="D19" s="64" t="s">
        <v>210</v>
      </c>
      <c r="E19" s="64"/>
      <c r="F19" s="28"/>
      <c r="G19" s="64" t="s">
        <v>210</v>
      </c>
      <c r="H19" s="64"/>
      <c r="I19" s="28"/>
      <c r="J19" s="64" t="s">
        <v>210</v>
      </c>
      <c r="K19" s="64"/>
      <c r="L19" s="28"/>
    </row>
    <row r="20" spans="1:12" x14ac:dyDescent="0.25">
      <c r="A20" s="12"/>
      <c r="B20" s="32" t="s">
        <v>266</v>
      </c>
      <c r="C20" s="25"/>
      <c r="D20" s="74">
        <v>1974902</v>
      </c>
      <c r="E20" s="74"/>
      <c r="F20" s="25"/>
      <c r="G20" s="75" t="s">
        <v>264</v>
      </c>
      <c r="H20" s="75"/>
      <c r="I20" s="15" t="s">
        <v>215</v>
      </c>
      <c r="J20" s="74">
        <v>30491</v>
      </c>
      <c r="K20" s="74"/>
      <c r="L20" s="25"/>
    </row>
    <row r="21" spans="1:12" x14ac:dyDescent="0.25">
      <c r="A21" s="12"/>
      <c r="B21" s="70"/>
      <c r="C21" s="28"/>
      <c r="D21" s="50"/>
      <c r="E21" s="50"/>
      <c r="F21" s="28"/>
      <c r="G21" s="50"/>
      <c r="H21" s="50"/>
      <c r="I21" s="28"/>
      <c r="J21" s="50"/>
      <c r="K21" s="50"/>
      <c r="L21" s="28"/>
    </row>
    <row r="22" spans="1:12" x14ac:dyDescent="0.25">
      <c r="A22" s="12"/>
      <c r="B22" s="71" t="s">
        <v>267</v>
      </c>
      <c r="C22" s="25"/>
      <c r="D22" s="45"/>
      <c r="E22" s="45"/>
      <c r="F22" s="25"/>
      <c r="G22" s="45"/>
      <c r="H22" s="45"/>
      <c r="I22" s="25"/>
      <c r="J22" s="45"/>
      <c r="K22" s="45"/>
      <c r="L22" s="25"/>
    </row>
    <row r="23" spans="1:12" x14ac:dyDescent="0.25">
      <c r="A23" s="12"/>
      <c r="B23" s="27" t="s">
        <v>260</v>
      </c>
      <c r="C23" s="28"/>
      <c r="D23" s="48">
        <v>3512760</v>
      </c>
      <c r="E23" s="48"/>
      <c r="F23" s="28"/>
      <c r="G23" s="63" t="s">
        <v>268</v>
      </c>
      <c r="H23" s="63"/>
      <c r="I23" s="29" t="s">
        <v>215</v>
      </c>
      <c r="J23" s="48">
        <v>244422</v>
      </c>
      <c r="K23" s="48"/>
      <c r="L23" s="28"/>
    </row>
    <row r="24" spans="1:12" x14ac:dyDescent="0.25">
      <c r="A24" s="12"/>
      <c r="B24" s="24"/>
      <c r="C24" s="25"/>
      <c r="D24" s="45"/>
      <c r="E24" s="45"/>
      <c r="F24" s="25"/>
      <c r="G24" s="45"/>
      <c r="H24" s="45"/>
      <c r="I24" s="25"/>
      <c r="J24" s="45"/>
      <c r="K24" s="45"/>
      <c r="L24" s="25"/>
    </row>
    <row r="25" spans="1:12" x14ac:dyDescent="0.25">
      <c r="A25" s="12"/>
      <c r="B25" s="69" t="s">
        <v>269</v>
      </c>
      <c r="C25" s="28"/>
      <c r="D25" s="50"/>
      <c r="E25" s="50"/>
      <c r="F25" s="28"/>
      <c r="G25" s="50"/>
      <c r="H25" s="50"/>
      <c r="I25" s="28"/>
      <c r="J25" s="50"/>
      <c r="K25" s="50"/>
      <c r="L25" s="28"/>
    </row>
    <row r="26" spans="1:12" x14ac:dyDescent="0.25">
      <c r="A26" s="12"/>
      <c r="B26" s="32" t="s">
        <v>260</v>
      </c>
      <c r="C26" s="25"/>
      <c r="D26" s="62" t="s">
        <v>210</v>
      </c>
      <c r="E26" s="62"/>
      <c r="F26" s="25"/>
      <c r="G26" s="62" t="s">
        <v>210</v>
      </c>
      <c r="H26" s="62"/>
      <c r="I26" s="25"/>
      <c r="J26" s="62" t="s">
        <v>210</v>
      </c>
      <c r="K26" s="62"/>
      <c r="L26" s="25"/>
    </row>
    <row r="27" spans="1:12" x14ac:dyDescent="0.25">
      <c r="A27" s="12"/>
      <c r="B27" s="27" t="s">
        <v>261</v>
      </c>
      <c r="C27" s="28"/>
      <c r="D27" s="63" t="s">
        <v>210</v>
      </c>
      <c r="E27" s="63"/>
      <c r="F27" s="28"/>
      <c r="G27" s="63" t="s">
        <v>210</v>
      </c>
      <c r="H27" s="63"/>
      <c r="I27" s="28"/>
      <c r="J27" s="63" t="s">
        <v>210</v>
      </c>
      <c r="K27" s="63"/>
      <c r="L27" s="28"/>
    </row>
    <row r="28" spans="1:12" x14ac:dyDescent="0.25">
      <c r="A28" s="12"/>
      <c r="B28" s="32" t="s">
        <v>262</v>
      </c>
      <c r="C28" s="25"/>
      <c r="D28" s="62" t="s">
        <v>210</v>
      </c>
      <c r="E28" s="62"/>
      <c r="F28" s="25"/>
      <c r="G28" s="62" t="s">
        <v>210</v>
      </c>
      <c r="H28" s="62"/>
      <c r="I28" s="25"/>
      <c r="J28" s="62" t="s">
        <v>210</v>
      </c>
      <c r="K28" s="62"/>
      <c r="L28" s="25"/>
    </row>
    <row r="29" spans="1:12" ht="15.75" thickBot="1" x14ac:dyDescent="0.3">
      <c r="A29" s="12"/>
      <c r="B29" s="27" t="s">
        <v>265</v>
      </c>
      <c r="C29" s="28"/>
      <c r="D29" s="64" t="s">
        <v>210</v>
      </c>
      <c r="E29" s="64"/>
      <c r="F29" s="28"/>
      <c r="G29" s="64" t="s">
        <v>210</v>
      </c>
      <c r="H29" s="64"/>
      <c r="I29" s="28"/>
      <c r="J29" s="64" t="s">
        <v>210</v>
      </c>
      <c r="K29" s="64"/>
      <c r="L29" s="28"/>
    </row>
    <row r="30" spans="1:12" x14ac:dyDescent="0.25">
      <c r="A30" s="12"/>
      <c r="B30" s="32" t="s">
        <v>266</v>
      </c>
      <c r="C30" s="25"/>
      <c r="D30" s="75" t="s">
        <v>210</v>
      </c>
      <c r="E30" s="75"/>
      <c r="F30" s="25"/>
      <c r="G30" s="75" t="s">
        <v>210</v>
      </c>
      <c r="H30" s="75"/>
      <c r="I30" s="25"/>
      <c r="J30" s="75" t="s">
        <v>210</v>
      </c>
      <c r="K30" s="75"/>
      <c r="L30" s="25"/>
    </row>
    <row r="31" spans="1:12" x14ac:dyDescent="0.25">
      <c r="A31" s="12"/>
      <c r="B31" s="70"/>
      <c r="C31" s="28"/>
      <c r="D31" s="50"/>
      <c r="E31" s="50"/>
      <c r="F31" s="28"/>
      <c r="G31" s="50"/>
      <c r="H31" s="50"/>
      <c r="I31" s="28"/>
      <c r="J31" s="50"/>
      <c r="K31" s="50"/>
      <c r="L31" s="28"/>
    </row>
    <row r="32" spans="1:12" ht="27" thickBot="1" x14ac:dyDescent="0.3">
      <c r="A32" s="12"/>
      <c r="B32" s="32" t="s">
        <v>270</v>
      </c>
      <c r="C32" s="25"/>
      <c r="D32" s="49">
        <v>5487662</v>
      </c>
      <c r="E32" s="49"/>
      <c r="F32" s="25"/>
      <c r="G32" s="76" t="s">
        <v>271</v>
      </c>
      <c r="H32" s="76"/>
      <c r="I32" s="15" t="s">
        <v>215</v>
      </c>
      <c r="J32" s="49">
        <v>274913</v>
      </c>
      <c r="K32" s="49"/>
      <c r="L32" s="25"/>
    </row>
    <row r="33" spans="1:36" x14ac:dyDescent="0.25">
      <c r="A33" s="12"/>
      <c r="B33" s="70"/>
      <c r="C33" s="28"/>
      <c r="D33" s="77"/>
      <c r="E33" s="77"/>
      <c r="F33" s="28"/>
      <c r="G33" s="77"/>
      <c r="H33" s="77"/>
      <c r="I33" s="28"/>
      <c r="J33" s="77"/>
      <c r="K33" s="77"/>
      <c r="L33" s="28"/>
    </row>
    <row r="34" spans="1:36" ht="27" thickBot="1" x14ac:dyDescent="0.3">
      <c r="A34" s="12"/>
      <c r="B34" s="32" t="s">
        <v>272</v>
      </c>
      <c r="C34" s="25"/>
      <c r="D34" s="76" t="s">
        <v>210</v>
      </c>
      <c r="E34" s="76"/>
      <c r="F34" s="25"/>
      <c r="G34" s="76" t="s">
        <v>210</v>
      </c>
      <c r="H34" s="76"/>
      <c r="I34" s="25"/>
      <c r="J34" s="76" t="s">
        <v>210</v>
      </c>
      <c r="K34" s="76"/>
      <c r="L34" s="25"/>
    </row>
    <row r="35" spans="1:36" x14ac:dyDescent="0.25">
      <c r="A35" s="12"/>
      <c r="B35" s="70"/>
      <c r="C35" s="28"/>
      <c r="D35" s="77"/>
      <c r="E35" s="77"/>
      <c r="F35" s="28"/>
      <c r="G35" s="77"/>
      <c r="H35" s="77"/>
      <c r="I35" s="28"/>
      <c r="J35" s="77"/>
      <c r="K35" s="77"/>
      <c r="L35" s="28"/>
    </row>
    <row r="36" spans="1:36" ht="15.75" thickBot="1" x14ac:dyDescent="0.3">
      <c r="A36" s="12"/>
      <c r="B36" s="32" t="s">
        <v>273</v>
      </c>
      <c r="C36" s="25"/>
      <c r="D36" s="56" t="s">
        <v>184</v>
      </c>
      <c r="E36" s="72">
        <v>5487662</v>
      </c>
      <c r="F36" s="25"/>
      <c r="G36" s="56" t="s">
        <v>184</v>
      </c>
      <c r="H36" s="73" t="s">
        <v>271</v>
      </c>
      <c r="I36" s="15" t="s">
        <v>215</v>
      </c>
      <c r="J36" s="56" t="s">
        <v>184</v>
      </c>
      <c r="K36" s="72">
        <v>274913</v>
      </c>
      <c r="L36" s="25"/>
    </row>
    <row r="37" spans="1:36" ht="15.75" thickTop="1" x14ac:dyDescent="0.25">
      <c r="A37" s="12"/>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row>
    <row r="38" spans="1:36" x14ac:dyDescent="0.25">
      <c r="A38" s="12"/>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c r="AJ38" s="52"/>
    </row>
    <row r="39" spans="1:36" x14ac:dyDescent="0.25">
      <c r="A39" s="12"/>
      <c r="B39" s="25"/>
      <c r="C39" s="20"/>
      <c r="D39" s="42"/>
      <c r="E39" s="42"/>
      <c r="F39" s="20"/>
      <c r="G39" s="43" t="s">
        <v>248</v>
      </c>
      <c r="H39" s="43"/>
      <c r="I39" s="20"/>
      <c r="J39" s="43" t="s">
        <v>249</v>
      </c>
      <c r="K39" s="43"/>
      <c r="L39" s="20"/>
    </row>
    <row r="40" spans="1:36" x14ac:dyDescent="0.25">
      <c r="A40" s="12"/>
      <c r="B40" s="25"/>
      <c r="C40" s="20"/>
      <c r="D40" s="43" t="s">
        <v>248</v>
      </c>
      <c r="E40" s="43"/>
      <c r="F40" s="20"/>
      <c r="G40" s="43" t="s">
        <v>250</v>
      </c>
      <c r="H40" s="43"/>
      <c r="I40" s="20"/>
      <c r="J40" s="43" t="s">
        <v>251</v>
      </c>
      <c r="K40" s="43"/>
      <c r="L40" s="20"/>
    </row>
    <row r="41" spans="1:36" x14ac:dyDescent="0.25">
      <c r="A41" s="12"/>
      <c r="B41" s="19" t="s">
        <v>252</v>
      </c>
      <c r="C41" s="20"/>
      <c r="D41" s="43" t="s">
        <v>253</v>
      </c>
      <c r="E41" s="43"/>
      <c r="F41" s="20"/>
      <c r="G41" s="43" t="s">
        <v>254</v>
      </c>
      <c r="H41" s="43"/>
      <c r="I41" s="20"/>
      <c r="J41" s="43" t="s">
        <v>254</v>
      </c>
      <c r="K41" s="43"/>
      <c r="L41" s="20"/>
    </row>
    <row r="42" spans="1:36" ht="15.75" thickBot="1" x14ac:dyDescent="0.3">
      <c r="A42" s="12"/>
      <c r="B42" s="65" t="s">
        <v>255</v>
      </c>
      <c r="C42" s="20"/>
      <c r="D42" s="44" t="s">
        <v>275</v>
      </c>
      <c r="E42" s="44"/>
      <c r="F42" s="20"/>
      <c r="G42" s="44" t="s">
        <v>257</v>
      </c>
      <c r="H42" s="44"/>
      <c r="I42" s="20"/>
      <c r="J42" s="44" t="s">
        <v>257</v>
      </c>
      <c r="K42" s="44"/>
      <c r="L42" s="20"/>
    </row>
    <row r="43" spans="1:36" x14ac:dyDescent="0.25">
      <c r="A43" s="12"/>
      <c r="B43" s="24"/>
      <c r="C43" s="25"/>
      <c r="D43" s="46"/>
      <c r="E43" s="46"/>
      <c r="F43" s="25"/>
      <c r="G43" s="46"/>
      <c r="H43" s="46"/>
      <c r="I43" s="25"/>
      <c r="J43" s="46"/>
      <c r="K43" s="46"/>
      <c r="L43" s="25"/>
    </row>
    <row r="44" spans="1:36" x14ac:dyDescent="0.25">
      <c r="A44" s="12"/>
      <c r="B44" s="69" t="s">
        <v>258</v>
      </c>
      <c r="C44" s="28"/>
      <c r="D44" s="50"/>
      <c r="E44" s="50"/>
      <c r="F44" s="28"/>
      <c r="G44" s="50"/>
      <c r="H44" s="50"/>
      <c r="I44" s="28"/>
      <c r="J44" s="50"/>
      <c r="K44" s="50"/>
      <c r="L44" s="28"/>
    </row>
    <row r="45" spans="1:36" x14ac:dyDescent="0.25">
      <c r="A45" s="12"/>
      <c r="B45" s="32" t="s">
        <v>259</v>
      </c>
      <c r="C45" s="25"/>
      <c r="D45" s="15" t="s">
        <v>184</v>
      </c>
      <c r="E45" s="34" t="s">
        <v>210</v>
      </c>
      <c r="F45" s="25"/>
      <c r="G45" s="15" t="s">
        <v>184</v>
      </c>
      <c r="H45" s="34" t="s">
        <v>210</v>
      </c>
      <c r="I45" s="25"/>
      <c r="J45" s="15" t="s">
        <v>184</v>
      </c>
      <c r="K45" s="34" t="s">
        <v>210</v>
      </c>
      <c r="L45" s="25"/>
    </row>
    <row r="46" spans="1:36" x14ac:dyDescent="0.25">
      <c r="A46" s="12"/>
      <c r="B46" s="27" t="s">
        <v>260</v>
      </c>
      <c r="C46" s="28"/>
      <c r="D46" s="63" t="s">
        <v>210</v>
      </c>
      <c r="E46" s="63"/>
      <c r="F46" s="28"/>
      <c r="G46" s="63" t="s">
        <v>210</v>
      </c>
      <c r="H46" s="63"/>
      <c r="I46" s="28"/>
      <c r="J46" s="63" t="s">
        <v>210</v>
      </c>
      <c r="K46" s="63"/>
      <c r="L46" s="28"/>
    </row>
    <row r="47" spans="1:36" x14ac:dyDescent="0.25">
      <c r="A47" s="12"/>
      <c r="B47" s="32" t="s">
        <v>261</v>
      </c>
      <c r="C47" s="25"/>
      <c r="D47" s="62" t="s">
        <v>210</v>
      </c>
      <c r="E47" s="62"/>
      <c r="F47" s="25"/>
      <c r="G47" s="62" t="s">
        <v>210</v>
      </c>
      <c r="H47" s="62"/>
      <c r="I47" s="25"/>
      <c r="J47" s="62" t="s">
        <v>210</v>
      </c>
      <c r="K47" s="62"/>
      <c r="L47" s="25"/>
    </row>
    <row r="48" spans="1:36" x14ac:dyDescent="0.25">
      <c r="A48" s="12"/>
      <c r="B48" s="27" t="s">
        <v>262</v>
      </c>
      <c r="C48" s="28"/>
      <c r="D48" s="63" t="s">
        <v>210</v>
      </c>
      <c r="E48" s="63"/>
      <c r="F48" s="28"/>
      <c r="G48" s="63" t="s">
        <v>210</v>
      </c>
      <c r="H48" s="63"/>
      <c r="I48" s="28"/>
      <c r="J48" s="63" t="s">
        <v>210</v>
      </c>
      <c r="K48" s="63"/>
      <c r="L48" s="28"/>
    </row>
    <row r="49" spans="1:12" x14ac:dyDescent="0.25">
      <c r="A49" s="12"/>
      <c r="B49" s="32" t="s">
        <v>263</v>
      </c>
      <c r="C49" s="25"/>
      <c r="D49" s="62" t="s">
        <v>276</v>
      </c>
      <c r="E49" s="62"/>
      <c r="F49" s="15" t="s">
        <v>215</v>
      </c>
      <c r="G49" s="47">
        <v>1944411</v>
      </c>
      <c r="H49" s="47"/>
      <c r="I49" s="25"/>
      <c r="J49" s="62" t="s">
        <v>277</v>
      </c>
      <c r="K49" s="62"/>
      <c r="L49" s="15" t="s">
        <v>215</v>
      </c>
    </row>
    <row r="50" spans="1:12" ht="15.75" thickBot="1" x14ac:dyDescent="0.3">
      <c r="A50" s="12"/>
      <c r="B50" s="27" t="s">
        <v>265</v>
      </c>
      <c r="C50" s="28"/>
      <c r="D50" s="64" t="s">
        <v>210</v>
      </c>
      <c r="E50" s="64"/>
      <c r="F50" s="28"/>
      <c r="G50" s="64" t="s">
        <v>210</v>
      </c>
      <c r="H50" s="64"/>
      <c r="I50" s="28"/>
      <c r="J50" s="64" t="s">
        <v>210</v>
      </c>
      <c r="K50" s="64"/>
      <c r="L50" s="28"/>
    </row>
    <row r="51" spans="1:12" x14ac:dyDescent="0.25">
      <c r="A51" s="12"/>
      <c r="B51" s="32" t="s">
        <v>266</v>
      </c>
      <c r="C51" s="25"/>
      <c r="D51" s="75" t="s">
        <v>276</v>
      </c>
      <c r="E51" s="75"/>
      <c r="F51" s="15" t="s">
        <v>215</v>
      </c>
      <c r="G51" s="74">
        <v>1944411</v>
      </c>
      <c r="H51" s="74"/>
      <c r="I51" s="25"/>
      <c r="J51" s="75" t="s">
        <v>277</v>
      </c>
      <c r="K51" s="75"/>
      <c r="L51" s="15" t="s">
        <v>215</v>
      </c>
    </row>
    <row r="52" spans="1:12" x14ac:dyDescent="0.25">
      <c r="A52" s="12"/>
      <c r="B52" s="70"/>
      <c r="C52" s="28"/>
      <c r="D52" s="50"/>
      <c r="E52" s="50"/>
      <c r="F52" s="28"/>
      <c r="G52" s="50"/>
      <c r="H52" s="50"/>
      <c r="I52" s="28"/>
      <c r="J52" s="50"/>
      <c r="K52" s="50"/>
      <c r="L52" s="28"/>
    </row>
    <row r="53" spans="1:12" x14ac:dyDescent="0.25">
      <c r="A53" s="12"/>
      <c r="B53" s="71" t="s">
        <v>267</v>
      </c>
      <c r="C53" s="25"/>
      <c r="D53" s="45"/>
      <c r="E53" s="45"/>
      <c r="F53" s="25"/>
      <c r="G53" s="45"/>
      <c r="H53" s="45"/>
      <c r="I53" s="25"/>
      <c r="J53" s="45"/>
      <c r="K53" s="45"/>
      <c r="L53" s="25"/>
    </row>
    <row r="54" spans="1:12" x14ac:dyDescent="0.25">
      <c r="A54" s="12"/>
      <c r="B54" s="27" t="s">
        <v>260</v>
      </c>
      <c r="C54" s="28"/>
      <c r="D54" s="63" t="s">
        <v>278</v>
      </c>
      <c r="E54" s="63"/>
      <c r="F54" s="29" t="s">
        <v>215</v>
      </c>
      <c r="G54" s="48">
        <v>3268338</v>
      </c>
      <c r="H54" s="48"/>
      <c r="I54" s="28"/>
      <c r="J54" s="63" t="s">
        <v>279</v>
      </c>
      <c r="K54" s="63"/>
      <c r="L54" s="29" t="s">
        <v>215</v>
      </c>
    </row>
    <row r="55" spans="1:12" x14ac:dyDescent="0.25">
      <c r="A55" s="12"/>
      <c r="B55" s="24"/>
      <c r="C55" s="25"/>
      <c r="D55" s="45"/>
      <c r="E55" s="45"/>
      <c r="F55" s="25"/>
      <c r="G55" s="45"/>
      <c r="H55" s="45"/>
      <c r="I55" s="25"/>
      <c r="J55" s="45"/>
      <c r="K55" s="45"/>
      <c r="L55" s="25"/>
    </row>
    <row r="56" spans="1:12" x14ac:dyDescent="0.25">
      <c r="A56" s="12"/>
      <c r="B56" s="69" t="s">
        <v>269</v>
      </c>
      <c r="C56" s="28"/>
      <c r="D56" s="50"/>
      <c r="E56" s="50"/>
      <c r="F56" s="28"/>
      <c r="G56" s="50"/>
      <c r="H56" s="50"/>
      <c r="I56" s="28"/>
      <c r="J56" s="50"/>
      <c r="K56" s="50"/>
      <c r="L56" s="28"/>
    </row>
    <row r="57" spans="1:12" x14ac:dyDescent="0.25">
      <c r="A57" s="12"/>
      <c r="B57" s="32" t="s">
        <v>260</v>
      </c>
      <c r="C57" s="25"/>
      <c r="D57" s="62" t="s">
        <v>210</v>
      </c>
      <c r="E57" s="62"/>
      <c r="F57" s="25"/>
      <c r="G57" s="62" t="s">
        <v>210</v>
      </c>
      <c r="H57" s="62"/>
      <c r="I57" s="25"/>
      <c r="J57" s="62" t="s">
        <v>210</v>
      </c>
      <c r="K57" s="62"/>
      <c r="L57" s="25"/>
    </row>
    <row r="58" spans="1:12" x14ac:dyDescent="0.25">
      <c r="A58" s="12"/>
      <c r="B58" s="27" t="s">
        <v>261</v>
      </c>
      <c r="C58" s="28"/>
      <c r="D58" s="63" t="s">
        <v>210</v>
      </c>
      <c r="E58" s="63"/>
      <c r="F58" s="28"/>
      <c r="G58" s="63" t="s">
        <v>210</v>
      </c>
      <c r="H58" s="63"/>
      <c r="I58" s="28"/>
      <c r="J58" s="63" t="s">
        <v>210</v>
      </c>
      <c r="K58" s="63"/>
      <c r="L58" s="28"/>
    </row>
    <row r="59" spans="1:12" x14ac:dyDescent="0.25">
      <c r="A59" s="12"/>
      <c r="B59" s="32" t="s">
        <v>262</v>
      </c>
      <c r="C59" s="25"/>
      <c r="D59" s="62" t="s">
        <v>210</v>
      </c>
      <c r="E59" s="62"/>
      <c r="F59" s="25"/>
      <c r="G59" s="62" t="s">
        <v>210</v>
      </c>
      <c r="H59" s="62"/>
      <c r="I59" s="25"/>
      <c r="J59" s="62" t="s">
        <v>210</v>
      </c>
      <c r="K59" s="62"/>
      <c r="L59" s="25"/>
    </row>
    <row r="60" spans="1:12" ht="15.75" thickBot="1" x14ac:dyDescent="0.3">
      <c r="A60" s="12"/>
      <c r="B60" s="27" t="s">
        <v>265</v>
      </c>
      <c r="C60" s="28"/>
      <c r="D60" s="64" t="s">
        <v>210</v>
      </c>
      <c r="E60" s="64"/>
      <c r="F60" s="28"/>
      <c r="G60" s="64" t="s">
        <v>210</v>
      </c>
      <c r="H60" s="64"/>
      <c r="I60" s="28"/>
      <c r="J60" s="64" t="s">
        <v>210</v>
      </c>
      <c r="K60" s="64"/>
      <c r="L60" s="28"/>
    </row>
    <row r="61" spans="1:12" x14ac:dyDescent="0.25">
      <c r="A61" s="12"/>
      <c r="B61" s="32" t="s">
        <v>266</v>
      </c>
      <c r="C61" s="25"/>
      <c r="D61" s="75" t="s">
        <v>210</v>
      </c>
      <c r="E61" s="75"/>
      <c r="F61" s="25"/>
      <c r="G61" s="75" t="s">
        <v>210</v>
      </c>
      <c r="H61" s="75"/>
      <c r="I61" s="25"/>
      <c r="J61" s="75" t="s">
        <v>210</v>
      </c>
      <c r="K61" s="75"/>
      <c r="L61" s="25"/>
    </row>
    <row r="62" spans="1:12" x14ac:dyDescent="0.25">
      <c r="A62" s="12"/>
      <c r="B62" s="70"/>
      <c r="C62" s="28"/>
      <c r="D62" s="50"/>
      <c r="E62" s="50"/>
      <c r="F62" s="28"/>
      <c r="G62" s="50"/>
      <c r="H62" s="50"/>
      <c r="I62" s="28"/>
      <c r="J62" s="50"/>
      <c r="K62" s="50"/>
      <c r="L62" s="28"/>
    </row>
    <row r="63" spans="1:12" ht="27" thickBot="1" x14ac:dyDescent="0.3">
      <c r="A63" s="12"/>
      <c r="B63" s="32" t="s">
        <v>270</v>
      </c>
      <c r="C63" s="25"/>
      <c r="D63" s="76" t="s">
        <v>280</v>
      </c>
      <c r="E63" s="76"/>
      <c r="F63" s="15" t="s">
        <v>215</v>
      </c>
      <c r="G63" s="49">
        <v>5212749</v>
      </c>
      <c r="H63" s="49"/>
      <c r="I63" s="25"/>
      <c r="J63" s="76" t="s">
        <v>281</v>
      </c>
      <c r="K63" s="76"/>
      <c r="L63" s="15" t="s">
        <v>215</v>
      </c>
    </row>
    <row r="64" spans="1:12" x14ac:dyDescent="0.25">
      <c r="A64" s="12"/>
      <c r="B64" s="70"/>
      <c r="C64" s="28"/>
      <c r="D64" s="77"/>
      <c r="E64" s="77"/>
      <c r="F64" s="28"/>
      <c r="G64" s="77"/>
      <c r="H64" s="77"/>
      <c r="I64" s="28"/>
      <c r="J64" s="77"/>
      <c r="K64" s="77"/>
      <c r="L64" s="28"/>
    </row>
    <row r="65" spans="1:36" ht="27" thickBot="1" x14ac:dyDescent="0.3">
      <c r="A65" s="12"/>
      <c r="B65" s="32" t="s">
        <v>272</v>
      </c>
      <c r="C65" s="25"/>
      <c r="D65" s="76" t="s">
        <v>210</v>
      </c>
      <c r="E65" s="76"/>
      <c r="F65" s="25"/>
      <c r="G65" s="76" t="s">
        <v>210</v>
      </c>
      <c r="H65" s="76"/>
      <c r="I65" s="25"/>
      <c r="J65" s="76" t="s">
        <v>210</v>
      </c>
      <c r="K65" s="76"/>
      <c r="L65" s="25"/>
    </row>
    <row r="66" spans="1:36" x14ac:dyDescent="0.25">
      <c r="A66" s="12"/>
      <c r="B66" s="70"/>
      <c r="C66" s="28"/>
      <c r="D66" s="77"/>
      <c r="E66" s="77"/>
      <c r="F66" s="28"/>
      <c r="G66" s="77"/>
      <c r="H66" s="77"/>
      <c r="I66" s="28"/>
      <c r="J66" s="77"/>
      <c r="K66" s="77"/>
      <c r="L66" s="28"/>
    </row>
    <row r="67" spans="1:36" ht="15.75" thickBot="1" x14ac:dyDescent="0.3">
      <c r="A67" s="12"/>
      <c r="B67" s="32" t="s">
        <v>273</v>
      </c>
      <c r="C67" s="25"/>
      <c r="D67" s="56" t="s">
        <v>184</v>
      </c>
      <c r="E67" s="73" t="s">
        <v>280</v>
      </c>
      <c r="F67" s="15" t="s">
        <v>215</v>
      </c>
      <c r="G67" s="56" t="s">
        <v>184</v>
      </c>
      <c r="H67" s="72">
        <v>5212749</v>
      </c>
      <c r="I67" s="25"/>
      <c r="J67" s="56" t="s">
        <v>184</v>
      </c>
      <c r="K67" s="73" t="s">
        <v>281</v>
      </c>
      <c r="L67" s="15" t="s">
        <v>215</v>
      </c>
    </row>
    <row r="68" spans="1:36" ht="15.75" thickTop="1" x14ac:dyDescent="0.25">
      <c r="A68" s="12"/>
      <c r="B68" s="67"/>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c r="AH68" s="67"/>
      <c r="AI68" s="67"/>
      <c r="AJ68" s="67"/>
    </row>
    <row r="69" spans="1:36" x14ac:dyDescent="0.25">
      <c r="A69" s="12"/>
      <c r="B69" s="122" t="s">
        <v>282</v>
      </c>
      <c r="C69" s="122"/>
      <c r="D69" s="122"/>
      <c r="E69" s="122"/>
      <c r="F69" s="122"/>
      <c r="G69" s="122"/>
      <c r="H69" s="122"/>
      <c r="I69" s="122"/>
      <c r="J69" s="122"/>
      <c r="K69" s="122"/>
      <c r="L69" s="122"/>
      <c r="M69" s="122"/>
      <c r="N69" s="122"/>
      <c r="O69" s="122"/>
      <c r="P69" s="122"/>
      <c r="Q69" s="122"/>
      <c r="R69" s="122"/>
      <c r="S69" s="122"/>
      <c r="T69" s="122"/>
      <c r="U69" s="122"/>
      <c r="V69" s="122"/>
      <c r="W69" s="122"/>
      <c r="X69" s="122"/>
      <c r="Y69" s="122"/>
      <c r="Z69" s="122"/>
      <c r="AA69" s="122"/>
      <c r="AB69" s="122"/>
      <c r="AC69" s="122"/>
      <c r="AD69" s="122"/>
      <c r="AE69" s="122"/>
      <c r="AF69" s="122"/>
      <c r="AG69" s="122"/>
      <c r="AH69" s="122"/>
      <c r="AI69" s="122"/>
      <c r="AJ69" s="122"/>
    </row>
    <row r="70" spans="1:36" x14ac:dyDescent="0.25">
      <c r="A70" s="12"/>
      <c r="B70" s="122" t="s">
        <v>247</v>
      </c>
      <c r="C70" s="122"/>
      <c r="D70" s="122"/>
      <c r="E70" s="122"/>
      <c r="F70" s="122"/>
      <c r="G70" s="122"/>
      <c r="H70" s="122"/>
      <c r="I70" s="122"/>
      <c r="J70" s="122"/>
      <c r="K70" s="122"/>
      <c r="L70" s="122"/>
      <c r="M70" s="122"/>
      <c r="N70" s="122"/>
      <c r="O70" s="122"/>
      <c r="P70" s="122"/>
      <c r="Q70" s="122"/>
      <c r="R70" s="122"/>
      <c r="S70" s="122"/>
      <c r="T70" s="122"/>
      <c r="U70" s="122"/>
      <c r="V70" s="122"/>
      <c r="W70" s="122"/>
      <c r="X70" s="122"/>
      <c r="Y70" s="122"/>
      <c r="Z70" s="122"/>
      <c r="AA70" s="122"/>
      <c r="AB70" s="122"/>
      <c r="AC70" s="122"/>
      <c r="AD70" s="122"/>
      <c r="AE70" s="122"/>
      <c r="AF70" s="122"/>
      <c r="AG70" s="122"/>
      <c r="AH70" s="122"/>
      <c r="AI70" s="122"/>
      <c r="AJ70" s="122"/>
    </row>
    <row r="71" spans="1:36" x14ac:dyDescent="0.25">
      <c r="A71" s="12"/>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c r="AI71" s="52"/>
      <c r="AJ71" s="52"/>
    </row>
    <row r="72" spans="1:36" x14ac:dyDescent="0.25">
      <c r="A72" s="12"/>
      <c r="B72" s="25"/>
      <c r="C72" s="20"/>
      <c r="D72" s="42"/>
      <c r="E72" s="42"/>
      <c r="F72" s="20"/>
      <c r="G72" s="43" t="s">
        <v>248</v>
      </c>
      <c r="H72" s="43"/>
      <c r="I72" s="20"/>
      <c r="J72" s="43" t="s">
        <v>249</v>
      </c>
      <c r="K72" s="43"/>
      <c r="L72" s="20"/>
    </row>
    <row r="73" spans="1:36" x14ac:dyDescent="0.25">
      <c r="A73" s="12"/>
      <c r="B73" s="25"/>
      <c r="C73" s="20"/>
      <c r="D73" s="43" t="s">
        <v>248</v>
      </c>
      <c r="E73" s="43"/>
      <c r="F73" s="20"/>
      <c r="G73" s="43" t="s">
        <v>250</v>
      </c>
      <c r="H73" s="43"/>
      <c r="I73" s="20"/>
      <c r="J73" s="43" t="s">
        <v>251</v>
      </c>
      <c r="K73" s="43"/>
      <c r="L73" s="20"/>
    </row>
    <row r="74" spans="1:36" x14ac:dyDescent="0.25">
      <c r="A74" s="12"/>
      <c r="B74" s="19" t="s">
        <v>252</v>
      </c>
      <c r="C74" s="20"/>
      <c r="D74" s="43" t="s">
        <v>253</v>
      </c>
      <c r="E74" s="43"/>
      <c r="F74" s="20"/>
      <c r="G74" s="43" t="s">
        <v>254</v>
      </c>
      <c r="H74" s="43"/>
      <c r="I74" s="20"/>
      <c r="J74" s="43" t="s">
        <v>254</v>
      </c>
      <c r="K74" s="43"/>
      <c r="L74" s="20"/>
    </row>
    <row r="75" spans="1:36" ht="15.75" thickBot="1" x14ac:dyDescent="0.3">
      <c r="A75" s="12"/>
      <c r="B75" s="65" t="s">
        <v>255</v>
      </c>
      <c r="C75" s="20"/>
      <c r="D75" s="44" t="s">
        <v>256</v>
      </c>
      <c r="E75" s="44"/>
      <c r="F75" s="20"/>
      <c r="G75" s="44" t="s">
        <v>257</v>
      </c>
      <c r="H75" s="44"/>
      <c r="I75" s="20"/>
      <c r="J75" s="44" t="s">
        <v>257</v>
      </c>
      <c r="K75" s="44"/>
      <c r="L75" s="20"/>
    </row>
    <row r="76" spans="1:36" x14ac:dyDescent="0.25">
      <c r="A76" s="12"/>
      <c r="B76" s="24"/>
      <c r="C76" s="25"/>
      <c r="D76" s="46"/>
      <c r="E76" s="46"/>
      <c r="F76" s="25"/>
      <c r="G76" s="46"/>
      <c r="H76" s="46"/>
      <c r="I76" s="25"/>
      <c r="J76" s="46"/>
      <c r="K76" s="46"/>
      <c r="L76" s="25"/>
    </row>
    <row r="77" spans="1:36" x14ac:dyDescent="0.25">
      <c r="A77" s="12"/>
      <c r="B77" s="69" t="s">
        <v>258</v>
      </c>
      <c r="C77" s="28"/>
      <c r="D77" s="50"/>
      <c r="E77" s="50"/>
      <c r="F77" s="28"/>
      <c r="G77" s="50"/>
      <c r="H77" s="50"/>
      <c r="I77" s="28"/>
      <c r="J77" s="50"/>
      <c r="K77" s="50"/>
      <c r="L77" s="28"/>
    </row>
    <row r="78" spans="1:36" x14ac:dyDescent="0.25">
      <c r="A78" s="12"/>
      <c r="B78" s="32" t="s">
        <v>259</v>
      </c>
      <c r="C78" s="25"/>
      <c r="D78" s="15" t="s">
        <v>184</v>
      </c>
      <c r="E78" s="33">
        <v>168600</v>
      </c>
      <c r="F78" s="25"/>
      <c r="G78" s="15" t="s">
        <v>184</v>
      </c>
      <c r="H78" s="34" t="s">
        <v>283</v>
      </c>
      <c r="I78" s="15" t="s">
        <v>215</v>
      </c>
      <c r="J78" s="15" t="s">
        <v>184</v>
      </c>
      <c r="K78" s="33">
        <v>48671</v>
      </c>
      <c r="L78" s="25"/>
    </row>
    <row r="79" spans="1:36" x14ac:dyDescent="0.25">
      <c r="A79" s="12"/>
      <c r="B79" s="27" t="s">
        <v>260</v>
      </c>
      <c r="C79" s="28"/>
      <c r="D79" s="48">
        <v>256067</v>
      </c>
      <c r="E79" s="48"/>
      <c r="F79" s="28"/>
      <c r="G79" s="63" t="s">
        <v>284</v>
      </c>
      <c r="H79" s="63"/>
      <c r="I79" s="29" t="s">
        <v>215</v>
      </c>
      <c r="J79" s="48">
        <v>211411</v>
      </c>
      <c r="K79" s="48"/>
      <c r="L79" s="28"/>
    </row>
    <row r="80" spans="1:36" x14ac:dyDescent="0.25">
      <c r="A80" s="12"/>
      <c r="B80" s="32" t="s">
        <v>261</v>
      </c>
      <c r="C80" s="25"/>
      <c r="D80" s="47">
        <v>40183</v>
      </c>
      <c r="E80" s="47"/>
      <c r="F80" s="25"/>
      <c r="G80" s="62" t="s">
        <v>285</v>
      </c>
      <c r="H80" s="62"/>
      <c r="I80" s="15" t="s">
        <v>215</v>
      </c>
      <c r="J80" s="47">
        <v>4328</v>
      </c>
      <c r="K80" s="47"/>
      <c r="L80" s="25"/>
    </row>
    <row r="81" spans="1:12" x14ac:dyDescent="0.25">
      <c r="A81" s="12"/>
      <c r="B81" s="27" t="s">
        <v>262</v>
      </c>
      <c r="C81" s="28"/>
      <c r="D81" s="48">
        <v>92335</v>
      </c>
      <c r="E81" s="48"/>
      <c r="F81" s="28"/>
      <c r="G81" s="63" t="s">
        <v>286</v>
      </c>
      <c r="H81" s="63"/>
      <c r="I81" s="29" t="s">
        <v>215</v>
      </c>
      <c r="J81" s="63" t="s">
        <v>287</v>
      </c>
      <c r="K81" s="63"/>
      <c r="L81" s="29" t="s">
        <v>215</v>
      </c>
    </row>
    <row r="82" spans="1:12" x14ac:dyDescent="0.25">
      <c r="A82" s="12"/>
      <c r="B82" s="32" t="s">
        <v>263</v>
      </c>
      <c r="C82" s="25"/>
      <c r="D82" s="47">
        <v>1028523</v>
      </c>
      <c r="E82" s="47"/>
      <c r="F82" s="25"/>
      <c r="G82" s="62" t="s">
        <v>288</v>
      </c>
      <c r="H82" s="62"/>
      <c r="I82" s="15" t="s">
        <v>215</v>
      </c>
      <c r="J82" s="47">
        <v>78621</v>
      </c>
      <c r="K82" s="47"/>
      <c r="L82" s="25"/>
    </row>
    <row r="83" spans="1:12" ht="15.75" thickBot="1" x14ac:dyDescent="0.3">
      <c r="A83" s="12"/>
      <c r="B83" s="27" t="s">
        <v>265</v>
      </c>
      <c r="C83" s="28"/>
      <c r="D83" s="66">
        <v>971018</v>
      </c>
      <c r="E83" s="66"/>
      <c r="F83" s="28"/>
      <c r="G83" s="64" t="s">
        <v>289</v>
      </c>
      <c r="H83" s="64"/>
      <c r="I83" s="29" t="s">
        <v>215</v>
      </c>
      <c r="J83" s="66">
        <v>961204</v>
      </c>
      <c r="K83" s="66"/>
      <c r="L83" s="28"/>
    </row>
    <row r="84" spans="1:12" x14ac:dyDescent="0.25">
      <c r="A84" s="12"/>
      <c r="B84" s="32" t="s">
        <v>266</v>
      </c>
      <c r="C84" s="25"/>
      <c r="D84" s="74">
        <v>2556726</v>
      </c>
      <c r="E84" s="74"/>
      <c r="F84" s="25"/>
      <c r="G84" s="75" t="s">
        <v>290</v>
      </c>
      <c r="H84" s="75"/>
      <c r="I84" s="15" t="s">
        <v>215</v>
      </c>
      <c r="J84" s="74">
        <v>1211843</v>
      </c>
      <c r="K84" s="74"/>
      <c r="L84" s="25"/>
    </row>
    <row r="85" spans="1:12" x14ac:dyDescent="0.25">
      <c r="A85" s="12"/>
      <c r="B85" s="70"/>
      <c r="C85" s="28"/>
      <c r="D85" s="50"/>
      <c r="E85" s="50"/>
      <c r="F85" s="28"/>
      <c r="G85" s="50"/>
      <c r="H85" s="50"/>
      <c r="I85" s="28"/>
      <c r="J85" s="50"/>
      <c r="K85" s="50"/>
      <c r="L85" s="28"/>
    </row>
    <row r="86" spans="1:12" x14ac:dyDescent="0.25">
      <c r="A86" s="12"/>
      <c r="B86" s="71" t="s">
        <v>267</v>
      </c>
      <c r="C86" s="25"/>
      <c r="D86" s="45"/>
      <c r="E86" s="45"/>
      <c r="F86" s="25"/>
      <c r="G86" s="45"/>
      <c r="H86" s="45"/>
      <c r="I86" s="25"/>
      <c r="J86" s="45"/>
      <c r="K86" s="45"/>
      <c r="L86" s="25"/>
    </row>
    <row r="87" spans="1:12" x14ac:dyDescent="0.25">
      <c r="A87" s="12"/>
      <c r="B87" s="27" t="s">
        <v>260</v>
      </c>
      <c r="C87" s="28"/>
      <c r="D87" s="48">
        <v>336711</v>
      </c>
      <c r="E87" s="48"/>
      <c r="F87" s="28"/>
      <c r="G87" s="63" t="s">
        <v>291</v>
      </c>
      <c r="H87" s="63"/>
      <c r="I87" s="29" t="s">
        <v>215</v>
      </c>
      <c r="J87" s="48">
        <v>2551</v>
      </c>
      <c r="K87" s="48"/>
      <c r="L87" s="28"/>
    </row>
    <row r="88" spans="1:12" x14ac:dyDescent="0.25">
      <c r="A88" s="12"/>
      <c r="B88" s="24"/>
      <c r="C88" s="25"/>
      <c r="D88" s="45"/>
      <c r="E88" s="45"/>
      <c r="F88" s="25"/>
      <c r="G88" s="45"/>
      <c r="H88" s="45"/>
      <c r="I88" s="25"/>
      <c r="J88" s="45"/>
      <c r="K88" s="45"/>
      <c r="L88" s="25"/>
    </row>
    <row r="89" spans="1:12" x14ac:dyDescent="0.25">
      <c r="A89" s="12"/>
      <c r="B89" s="69" t="s">
        <v>269</v>
      </c>
      <c r="C89" s="28"/>
      <c r="D89" s="50"/>
      <c r="E89" s="50"/>
      <c r="F89" s="28"/>
      <c r="G89" s="50"/>
      <c r="H89" s="50"/>
      <c r="I89" s="28"/>
      <c r="J89" s="50"/>
      <c r="K89" s="50"/>
      <c r="L89" s="28"/>
    </row>
    <row r="90" spans="1:12" x14ac:dyDescent="0.25">
      <c r="A90" s="12"/>
      <c r="B90" s="32" t="s">
        <v>260</v>
      </c>
      <c r="C90" s="25"/>
      <c r="D90" s="47">
        <v>344294</v>
      </c>
      <c r="E90" s="47"/>
      <c r="F90" s="25"/>
      <c r="G90" s="62" t="s">
        <v>292</v>
      </c>
      <c r="H90" s="62"/>
      <c r="I90" s="15" t="s">
        <v>215</v>
      </c>
      <c r="J90" s="47">
        <v>172071</v>
      </c>
      <c r="K90" s="47"/>
      <c r="L90" s="25"/>
    </row>
    <row r="91" spans="1:12" x14ac:dyDescent="0.25">
      <c r="A91" s="12"/>
      <c r="B91" s="27" t="s">
        <v>261</v>
      </c>
      <c r="C91" s="28"/>
      <c r="D91" s="63" t="s">
        <v>210</v>
      </c>
      <c r="E91" s="63"/>
      <c r="F91" s="28"/>
      <c r="G91" s="63" t="s">
        <v>293</v>
      </c>
      <c r="H91" s="63"/>
      <c r="I91" s="29" t="s">
        <v>215</v>
      </c>
      <c r="J91" s="63" t="s">
        <v>293</v>
      </c>
      <c r="K91" s="63"/>
      <c r="L91" s="29" t="s">
        <v>215</v>
      </c>
    </row>
    <row r="92" spans="1:12" x14ac:dyDescent="0.25">
      <c r="A92" s="12"/>
      <c r="B92" s="32" t="s">
        <v>262</v>
      </c>
      <c r="C92" s="25"/>
      <c r="D92" s="62" t="s">
        <v>210</v>
      </c>
      <c r="E92" s="62"/>
      <c r="F92" s="25"/>
      <c r="G92" s="62" t="s">
        <v>294</v>
      </c>
      <c r="H92" s="62"/>
      <c r="I92" s="15" t="s">
        <v>215</v>
      </c>
      <c r="J92" s="62" t="s">
        <v>294</v>
      </c>
      <c r="K92" s="62"/>
      <c r="L92" s="15" t="s">
        <v>215</v>
      </c>
    </row>
    <row r="93" spans="1:12" ht="15.75" thickBot="1" x14ac:dyDescent="0.3">
      <c r="A93" s="12"/>
      <c r="B93" s="27" t="s">
        <v>265</v>
      </c>
      <c r="C93" s="28"/>
      <c r="D93" s="64" t="s">
        <v>210</v>
      </c>
      <c r="E93" s="64"/>
      <c r="F93" s="28"/>
      <c r="G93" s="64" t="s">
        <v>295</v>
      </c>
      <c r="H93" s="64"/>
      <c r="I93" s="29" t="s">
        <v>215</v>
      </c>
      <c r="J93" s="64" t="s">
        <v>295</v>
      </c>
      <c r="K93" s="64"/>
      <c r="L93" s="29" t="s">
        <v>215</v>
      </c>
    </row>
    <row r="94" spans="1:12" x14ac:dyDescent="0.25">
      <c r="A94" s="12"/>
      <c r="B94" s="32" t="s">
        <v>266</v>
      </c>
      <c r="C94" s="25"/>
      <c r="D94" s="74">
        <v>344294</v>
      </c>
      <c r="E94" s="74"/>
      <c r="F94" s="25"/>
      <c r="G94" s="75" t="s">
        <v>296</v>
      </c>
      <c r="H94" s="75"/>
      <c r="I94" s="15" t="s">
        <v>215</v>
      </c>
      <c r="J94" s="75" t="s">
        <v>297</v>
      </c>
      <c r="K94" s="75"/>
      <c r="L94" s="15" t="s">
        <v>215</v>
      </c>
    </row>
    <row r="95" spans="1:12" x14ac:dyDescent="0.25">
      <c r="A95" s="12"/>
      <c r="B95" s="70"/>
      <c r="C95" s="28"/>
      <c r="D95" s="50"/>
      <c r="E95" s="50"/>
      <c r="F95" s="28"/>
      <c r="G95" s="50"/>
      <c r="H95" s="50"/>
      <c r="I95" s="28"/>
      <c r="J95" s="50"/>
      <c r="K95" s="50"/>
      <c r="L95" s="28"/>
    </row>
    <row r="96" spans="1:12" ht="27" thickBot="1" x14ac:dyDescent="0.3">
      <c r="A96" s="12"/>
      <c r="B96" s="32" t="s">
        <v>270</v>
      </c>
      <c r="C96" s="25"/>
      <c r="D96" s="49">
        <v>3237731</v>
      </c>
      <c r="E96" s="49"/>
      <c r="F96" s="25"/>
      <c r="G96" s="76" t="s">
        <v>298</v>
      </c>
      <c r="H96" s="76"/>
      <c r="I96" s="15" t="s">
        <v>215</v>
      </c>
      <c r="J96" s="49">
        <v>738429</v>
      </c>
      <c r="K96" s="49"/>
      <c r="L96" s="25"/>
    </row>
    <row r="97" spans="1:36" x14ac:dyDescent="0.25">
      <c r="A97" s="12"/>
      <c r="B97" s="70"/>
      <c r="C97" s="28"/>
      <c r="D97" s="77"/>
      <c r="E97" s="77"/>
      <c r="F97" s="28"/>
      <c r="G97" s="77"/>
      <c r="H97" s="77"/>
      <c r="I97" s="28"/>
      <c r="J97" s="77"/>
      <c r="K97" s="77"/>
      <c r="L97" s="28"/>
    </row>
    <row r="98" spans="1:36" ht="27" thickBot="1" x14ac:dyDescent="0.3">
      <c r="A98" s="12"/>
      <c r="B98" s="32" t="s">
        <v>272</v>
      </c>
      <c r="C98" s="25"/>
      <c r="D98" s="76" t="s">
        <v>210</v>
      </c>
      <c r="E98" s="76"/>
      <c r="F98" s="25"/>
      <c r="G98" s="76" t="s">
        <v>210</v>
      </c>
      <c r="H98" s="76"/>
      <c r="I98" s="25"/>
      <c r="J98" s="76" t="s">
        <v>210</v>
      </c>
      <c r="K98" s="76"/>
      <c r="L98" s="25"/>
    </row>
    <row r="99" spans="1:36" x14ac:dyDescent="0.25">
      <c r="A99" s="12"/>
      <c r="B99" s="70"/>
      <c r="C99" s="28"/>
      <c r="D99" s="77"/>
      <c r="E99" s="77"/>
      <c r="F99" s="28"/>
      <c r="G99" s="77"/>
      <c r="H99" s="77"/>
      <c r="I99" s="28"/>
      <c r="J99" s="77"/>
      <c r="K99" s="77"/>
      <c r="L99" s="28"/>
    </row>
    <row r="100" spans="1:36" ht="15.75" thickBot="1" x14ac:dyDescent="0.3">
      <c r="A100" s="12"/>
      <c r="B100" s="32" t="s">
        <v>273</v>
      </c>
      <c r="C100" s="25"/>
      <c r="D100" s="56" t="s">
        <v>184</v>
      </c>
      <c r="E100" s="72">
        <v>3237731</v>
      </c>
      <c r="F100" s="25"/>
      <c r="G100" s="56" t="s">
        <v>184</v>
      </c>
      <c r="H100" s="73" t="s">
        <v>298</v>
      </c>
      <c r="I100" s="15" t="s">
        <v>215</v>
      </c>
      <c r="J100" s="56" t="s">
        <v>184</v>
      </c>
      <c r="K100" s="72">
        <v>738429</v>
      </c>
      <c r="L100" s="25"/>
    </row>
    <row r="101" spans="1:36" ht="15.75" thickTop="1" x14ac:dyDescent="0.25">
      <c r="A101" s="12" t="s">
        <v>573</v>
      </c>
      <c r="B101" s="11" t="s">
        <v>3</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row>
    <row r="102" spans="1:36" x14ac:dyDescent="0.25">
      <c r="A102" s="12"/>
      <c r="B102" s="122" t="s">
        <v>246</v>
      </c>
      <c r="C102" s="122"/>
      <c r="D102" s="122"/>
      <c r="E102" s="122"/>
      <c r="F102" s="122"/>
      <c r="G102" s="122"/>
      <c r="H102" s="122"/>
      <c r="I102" s="122"/>
      <c r="J102" s="122"/>
      <c r="K102" s="122"/>
      <c r="L102" s="122"/>
      <c r="M102" s="122"/>
      <c r="N102" s="122"/>
      <c r="O102" s="122"/>
      <c r="P102" s="122"/>
      <c r="Q102" s="122"/>
      <c r="R102" s="122"/>
      <c r="S102" s="122"/>
      <c r="T102" s="122"/>
      <c r="U102" s="122"/>
      <c r="V102" s="122"/>
      <c r="W102" s="122"/>
      <c r="X102" s="122"/>
      <c r="Y102" s="122"/>
      <c r="Z102" s="122"/>
      <c r="AA102" s="122"/>
      <c r="AB102" s="122"/>
      <c r="AC102" s="122"/>
      <c r="AD102" s="122"/>
      <c r="AE102" s="122"/>
      <c r="AF102" s="122"/>
      <c r="AG102" s="122"/>
      <c r="AH102" s="122"/>
      <c r="AI102" s="122"/>
      <c r="AJ102" s="122"/>
    </row>
    <row r="103" spans="1:36" x14ac:dyDescent="0.25">
      <c r="A103" s="12"/>
      <c r="B103" s="25"/>
      <c r="C103" s="20"/>
      <c r="D103" s="42"/>
      <c r="E103" s="42"/>
      <c r="F103" s="20"/>
      <c r="G103" s="43" t="s">
        <v>248</v>
      </c>
      <c r="H103" s="43"/>
      <c r="I103" s="20"/>
      <c r="J103" s="43" t="s">
        <v>249</v>
      </c>
      <c r="K103" s="43"/>
      <c r="L103" s="20"/>
    </row>
    <row r="104" spans="1:36" x14ac:dyDescent="0.25">
      <c r="A104" s="12"/>
      <c r="B104" s="25"/>
      <c r="C104" s="20"/>
      <c r="D104" s="43" t="s">
        <v>248</v>
      </c>
      <c r="E104" s="43"/>
      <c r="F104" s="20"/>
      <c r="G104" s="43" t="s">
        <v>250</v>
      </c>
      <c r="H104" s="43"/>
      <c r="I104" s="20"/>
      <c r="J104" s="43" t="s">
        <v>251</v>
      </c>
      <c r="K104" s="43"/>
      <c r="L104" s="20"/>
    </row>
    <row r="105" spans="1:36" x14ac:dyDescent="0.25">
      <c r="A105" s="12"/>
      <c r="B105" s="19" t="s">
        <v>252</v>
      </c>
      <c r="C105" s="20"/>
      <c r="D105" s="43" t="s">
        <v>253</v>
      </c>
      <c r="E105" s="43"/>
      <c r="F105" s="20"/>
      <c r="G105" s="43" t="s">
        <v>254</v>
      </c>
      <c r="H105" s="43"/>
      <c r="I105" s="20"/>
      <c r="J105" s="43" t="s">
        <v>254</v>
      </c>
      <c r="K105" s="43"/>
      <c r="L105" s="20"/>
    </row>
    <row r="106" spans="1:36" ht="15.75" thickBot="1" x14ac:dyDescent="0.3">
      <c r="A106" s="12"/>
      <c r="B106" s="65" t="s">
        <v>255</v>
      </c>
      <c r="C106" s="20"/>
      <c r="D106" s="44" t="s">
        <v>275</v>
      </c>
      <c r="E106" s="44"/>
      <c r="F106" s="20"/>
      <c r="G106" s="44" t="s">
        <v>257</v>
      </c>
      <c r="H106" s="44"/>
      <c r="I106" s="20"/>
      <c r="J106" s="44" t="s">
        <v>257</v>
      </c>
      <c r="K106" s="44"/>
      <c r="L106" s="20"/>
    </row>
    <row r="107" spans="1:36" x14ac:dyDescent="0.25">
      <c r="A107" s="12"/>
      <c r="B107" s="24"/>
      <c r="C107" s="25"/>
      <c r="D107" s="46"/>
      <c r="E107" s="46"/>
      <c r="F107" s="25"/>
      <c r="G107" s="46"/>
      <c r="H107" s="46"/>
      <c r="I107" s="25"/>
      <c r="J107" s="46"/>
      <c r="K107" s="46"/>
      <c r="L107" s="25"/>
    </row>
    <row r="108" spans="1:36" x14ac:dyDescent="0.25">
      <c r="A108" s="12"/>
      <c r="B108" s="69" t="s">
        <v>258</v>
      </c>
      <c r="C108" s="28"/>
      <c r="D108" s="50"/>
      <c r="E108" s="50"/>
      <c r="F108" s="28"/>
      <c r="G108" s="50"/>
      <c r="H108" s="50"/>
      <c r="I108" s="28"/>
      <c r="J108" s="50"/>
      <c r="K108" s="50"/>
      <c r="L108" s="28"/>
    </row>
    <row r="109" spans="1:36" x14ac:dyDescent="0.25">
      <c r="A109" s="12"/>
      <c r="B109" s="32" t="s">
        <v>259</v>
      </c>
      <c r="C109" s="25"/>
      <c r="D109" s="15" t="s">
        <v>184</v>
      </c>
      <c r="E109" s="34" t="s">
        <v>210</v>
      </c>
      <c r="F109" s="25"/>
      <c r="G109" s="15" t="s">
        <v>184</v>
      </c>
      <c r="H109" s="34" t="s">
        <v>210</v>
      </c>
      <c r="I109" s="25"/>
      <c r="J109" s="15" t="s">
        <v>184</v>
      </c>
      <c r="K109" s="34" t="s">
        <v>210</v>
      </c>
      <c r="L109" s="25"/>
    </row>
    <row r="110" spans="1:36" x14ac:dyDescent="0.25">
      <c r="A110" s="12"/>
      <c r="B110" s="27" t="s">
        <v>260</v>
      </c>
      <c r="C110" s="28"/>
      <c r="D110" s="63" t="s">
        <v>210</v>
      </c>
      <c r="E110" s="63"/>
      <c r="F110" s="28"/>
      <c r="G110" s="63" t="s">
        <v>210</v>
      </c>
      <c r="H110" s="63"/>
      <c r="I110" s="28"/>
      <c r="J110" s="63" t="s">
        <v>210</v>
      </c>
      <c r="K110" s="63"/>
      <c r="L110" s="28"/>
    </row>
    <row r="111" spans="1:36" x14ac:dyDescent="0.25">
      <c r="A111" s="12"/>
      <c r="B111" s="32" t="s">
        <v>261</v>
      </c>
      <c r="C111" s="25"/>
      <c r="D111" s="62" t="s">
        <v>210</v>
      </c>
      <c r="E111" s="62"/>
      <c r="F111" s="25"/>
      <c r="G111" s="62" t="s">
        <v>210</v>
      </c>
      <c r="H111" s="62"/>
      <c r="I111" s="25"/>
      <c r="J111" s="62" t="s">
        <v>210</v>
      </c>
      <c r="K111" s="62"/>
      <c r="L111" s="25"/>
    </row>
    <row r="112" spans="1:36" x14ac:dyDescent="0.25">
      <c r="A112" s="12"/>
      <c r="B112" s="27" t="s">
        <v>262</v>
      </c>
      <c r="C112" s="28"/>
      <c r="D112" s="63" t="s">
        <v>210</v>
      </c>
      <c r="E112" s="63"/>
      <c r="F112" s="28"/>
      <c r="G112" s="63" t="s">
        <v>210</v>
      </c>
      <c r="H112" s="63"/>
      <c r="I112" s="28"/>
      <c r="J112" s="63" t="s">
        <v>210</v>
      </c>
      <c r="K112" s="63"/>
      <c r="L112" s="28"/>
    </row>
    <row r="113" spans="1:12" x14ac:dyDescent="0.25">
      <c r="A113" s="12"/>
      <c r="B113" s="32" t="s">
        <v>263</v>
      </c>
      <c r="C113" s="25"/>
      <c r="D113" s="62" t="s">
        <v>276</v>
      </c>
      <c r="E113" s="62"/>
      <c r="F113" s="15" t="s">
        <v>215</v>
      </c>
      <c r="G113" s="47">
        <v>1944411</v>
      </c>
      <c r="H113" s="47"/>
      <c r="I113" s="25"/>
      <c r="J113" s="62" t="s">
        <v>277</v>
      </c>
      <c r="K113" s="62"/>
      <c r="L113" s="15" t="s">
        <v>215</v>
      </c>
    </row>
    <row r="114" spans="1:12" ht="15.75" thickBot="1" x14ac:dyDescent="0.3">
      <c r="A114" s="12"/>
      <c r="B114" s="27" t="s">
        <v>265</v>
      </c>
      <c r="C114" s="28"/>
      <c r="D114" s="64" t="s">
        <v>210</v>
      </c>
      <c r="E114" s="64"/>
      <c r="F114" s="28"/>
      <c r="G114" s="64" t="s">
        <v>210</v>
      </c>
      <c r="H114" s="64"/>
      <c r="I114" s="28"/>
      <c r="J114" s="64" t="s">
        <v>210</v>
      </c>
      <c r="K114" s="64"/>
      <c r="L114" s="28"/>
    </row>
    <row r="115" spans="1:12" x14ac:dyDescent="0.25">
      <c r="A115" s="12"/>
      <c r="B115" s="32" t="s">
        <v>266</v>
      </c>
      <c r="C115" s="25"/>
      <c r="D115" s="75" t="s">
        <v>276</v>
      </c>
      <c r="E115" s="75"/>
      <c r="F115" s="15" t="s">
        <v>215</v>
      </c>
      <c r="G115" s="74">
        <v>1944411</v>
      </c>
      <c r="H115" s="74"/>
      <c r="I115" s="25"/>
      <c r="J115" s="75" t="s">
        <v>277</v>
      </c>
      <c r="K115" s="75"/>
      <c r="L115" s="15" t="s">
        <v>215</v>
      </c>
    </row>
    <row r="116" spans="1:12" x14ac:dyDescent="0.25">
      <c r="A116" s="12"/>
      <c r="B116" s="70"/>
      <c r="C116" s="28"/>
      <c r="D116" s="50"/>
      <c r="E116" s="50"/>
      <c r="F116" s="28"/>
      <c r="G116" s="50"/>
      <c r="H116" s="50"/>
      <c r="I116" s="28"/>
      <c r="J116" s="50"/>
      <c r="K116" s="50"/>
      <c r="L116" s="28"/>
    </row>
    <row r="117" spans="1:12" x14ac:dyDescent="0.25">
      <c r="A117" s="12"/>
      <c r="B117" s="71" t="s">
        <v>267</v>
      </c>
      <c r="C117" s="25"/>
      <c r="D117" s="45"/>
      <c r="E117" s="45"/>
      <c r="F117" s="25"/>
      <c r="G117" s="45"/>
      <c r="H117" s="45"/>
      <c r="I117" s="25"/>
      <c r="J117" s="45"/>
      <c r="K117" s="45"/>
      <c r="L117" s="25"/>
    </row>
    <row r="118" spans="1:12" x14ac:dyDescent="0.25">
      <c r="A118" s="12"/>
      <c r="B118" s="27" t="s">
        <v>260</v>
      </c>
      <c r="C118" s="28"/>
      <c r="D118" s="63" t="s">
        <v>278</v>
      </c>
      <c r="E118" s="63"/>
      <c r="F118" s="29" t="s">
        <v>215</v>
      </c>
      <c r="G118" s="48">
        <v>3268338</v>
      </c>
      <c r="H118" s="48"/>
      <c r="I118" s="28"/>
      <c r="J118" s="63" t="s">
        <v>279</v>
      </c>
      <c r="K118" s="63"/>
      <c r="L118" s="29" t="s">
        <v>215</v>
      </c>
    </row>
    <row r="119" spans="1:12" x14ac:dyDescent="0.25">
      <c r="A119" s="12"/>
      <c r="B119" s="24"/>
      <c r="C119" s="25"/>
      <c r="D119" s="45"/>
      <c r="E119" s="45"/>
      <c r="F119" s="25"/>
      <c r="G119" s="45"/>
      <c r="H119" s="45"/>
      <c r="I119" s="25"/>
      <c r="J119" s="45"/>
      <c r="K119" s="45"/>
      <c r="L119" s="25"/>
    </row>
    <row r="120" spans="1:12" x14ac:dyDescent="0.25">
      <c r="A120" s="12"/>
      <c r="B120" s="69" t="s">
        <v>269</v>
      </c>
      <c r="C120" s="28"/>
      <c r="D120" s="50"/>
      <c r="E120" s="50"/>
      <c r="F120" s="28"/>
      <c r="G120" s="50"/>
      <c r="H120" s="50"/>
      <c r="I120" s="28"/>
      <c r="J120" s="50"/>
      <c r="K120" s="50"/>
      <c r="L120" s="28"/>
    </row>
    <row r="121" spans="1:12" x14ac:dyDescent="0.25">
      <c r="A121" s="12"/>
      <c r="B121" s="32" t="s">
        <v>260</v>
      </c>
      <c r="C121" s="25"/>
      <c r="D121" s="62" t="s">
        <v>210</v>
      </c>
      <c r="E121" s="62"/>
      <c r="F121" s="25"/>
      <c r="G121" s="62" t="s">
        <v>210</v>
      </c>
      <c r="H121" s="62"/>
      <c r="I121" s="25"/>
      <c r="J121" s="62" t="s">
        <v>210</v>
      </c>
      <c r="K121" s="62"/>
      <c r="L121" s="25"/>
    </row>
    <row r="122" spans="1:12" x14ac:dyDescent="0.25">
      <c r="A122" s="12"/>
      <c r="B122" s="27" t="s">
        <v>261</v>
      </c>
      <c r="C122" s="28"/>
      <c r="D122" s="63" t="s">
        <v>210</v>
      </c>
      <c r="E122" s="63"/>
      <c r="F122" s="28"/>
      <c r="G122" s="63" t="s">
        <v>210</v>
      </c>
      <c r="H122" s="63"/>
      <c r="I122" s="28"/>
      <c r="J122" s="63" t="s">
        <v>210</v>
      </c>
      <c r="K122" s="63"/>
      <c r="L122" s="28"/>
    </row>
    <row r="123" spans="1:12" x14ac:dyDescent="0.25">
      <c r="A123" s="12"/>
      <c r="B123" s="32" t="s">
        <v>262</v>
      </c>
      <c r="C123" s="25"/>
      <c r="D123" s="62" t="s">
        <v>210</v>
      </c>
      <c r="E123" s="62"/>
      <c r="F123" s="25"/>
      <c r="G123" s="62" t="s">
        <v>210</v>
      </c>
      <c r="H123" s="62"/>
      <c r="I123" s="25"/>
      <c r="J123" s="62" t="s">
        <v>210</v>
      </c>
      <c r="K123" s="62"/>
      <c r="L123" s="25"/>
    </row>
    <row r="124" spans="1:12" ht="15.75" thickBot="1" x14ac:dyDescent="0.3">
      <c r="A124" s="12"/>
      <c r="B124" s="27" t="s">
        <v>265</v>
      </c>
      <c r="C124" s="28"/>
      <c r="D124" s="64" t="s">
        <v>210</v>
      </c>
      <c r="E124" s="64"/>
      <c r="F124" s="28"/>
      <c r="G124" s="64" t="s">
        <v>210</v>
      </c>
      <c r="H124" s="64"/>
      <c r="I124" s="28"/>
      <c r="J124" s="64" t="s">
        <v>210</v>
      </c>
      <c r="K124" s="64"/>
      <c r="L124" s="28"/>
    </row>
    <row r="125" spans="1:12" x14ac:dyDescent="0.25">
      <c r="A125" s="12"/>
      <c r="B125" s="32" t="s">
        <v>266</v>
      </c>
      <c r="C125" s="25"/>
      <c r="D125" s="75" t="s">
        <v>210</v>
      </c>
      <c r="E125" s="75"/>
      <c r="F125" s="25"/>
      <c r="G125" s="75" t="s">
        <v>210</v>
      </c>
      <c r="H125" s="75"/>
      <c r="I125" s="25"/>
      <c r="J125" s="75" t="s">
        <v>210</v>
      </c>
      <c r="K125" s="75"/>
      <c r="L125" s="25"/>
    </row>
    <row r="126" spans="1:12" x14ac:dyDescent="0.25">
      <c r="A126" s="12"/>
      <c r="B126" s="70"/>
      <c r="C126" s="28"/>
      <c r="D126" s="50"/>
      <c r="E126" s="50"/>
      <c r="F126" s="28"/>
      <c r="G126" s="50"/>
      <c r="H126" s="50"/>
      <c r="I126" s="28"/>
      <c r="J126" s="50"/>
      <c r="K126" s="50"/>
      <c r="L126" s="28"/>
    </row>
    <row r="127" spans="1:12" ht="27" thickBot="1" x14ac:dyDescent="0.3">
      <c r="A127" s="12"/>
      <c r="B127" s="32" t="s">
        <v>270</v>
      </c>
      <c r="C127" s="25"/>
      <c r="D127" s="76" t="s">
        <v>280</v>
      </c>
      <c r="E127" s="76"/>
      <c r="F127" s="15" t="s">
        <v>215</v>
      </c>
      <c r="G127" s="49">
        <v>5212749</v>
      </c>
      <c r="H127" s="49"/>
      <c r="I127" s="25"/>
      <c r="J127" s="76" t="s">
        <v>281</v>
      </c>
      <c r="K127" s="76"/>
      <c r="L127" s="15" t="s">
        <v>215</v>
      </c>
    </row>
    <row r="128" spans="1:12" x14ac:dyDescent="0.25">
      <c r="A128" s="12"/>
      <c r="B128" s="70"/>
      <c r="C128" s="28"/>
      <c r="D128" s="77"/>
      <c r="E128" s="77"/>
      <c r="F128" s="28"/>
      <c r="G128" s="77"/>
      <c r="H128" s="77"/>
      <c r="I128" s="28"/>
      <c r="J128" s="77"/>
      <c r="K128" s="77"/>
      <c r="L128" s="28"/>
    </row>
    <row r="129" spans="1:36" ht="27" thickBot="1" x14ac:dyDescent="0.3">
      <c r="A129" s="12"/>
      <c r="B129" s="32" t="s">
        <v>272</v>
      </c>
      <c r="C129" s="25"/>
      <c r="D129" s="76" t="s">
        <v>210</v>
      </c>
      <c r="E129" s="76"/>
      <c r="F129" s="25"/>
      <c r="G129" s="76" t="s">
        <v>210</v>
      </c>
      <c r="H129" s="76"/>
      <c r="I129" s="25"/>
      <c r="J129" s="76" t="s">
        <v>210</v>
      </c>
      <c r="K129" s="76"/>
      <c r="L129" s="25"/>
    </row>
    <row r="130" spans="1:36" x14ac:dyDescent="0.25">
      <c r="A130" s="12"/>
      <c r="B130" s="70"/>
      <c r="C130" s="28"/>
      <c r="D130" s="77"/>
      <c r="E130" s="77"/>
      <c r="F130" s="28"/>
      <c r="G130" s="77"/>
      <c r="H130" s="77"/>
      <c r="I130" s="28"/>
      <c r="J130" s="77"/>
      <c r="K130" s="77"/>
      <c r="L130" s="28"/>
    </row>
    <row r="131" spans="1:36" ht="15.75" thickBot="1" x14ac:dyDescent="0.3">
      <c r="A131" s="12"/>
      <c r="B131" s="32" t="s">
        <v>273</v>
      </c>
      <c r="C131" s="25"/>
      <c r="D131" s="56" t="s">
        <v>184</v>
      </c>
      <c r="E131" s="73" t="s">
        <v>280</v>
      </c>
      <c r="F131" s="15" t="s">
        <v>215</v>
      </c>
      <c r="G131" s="56" t="s">
        <v>184</v>
      </c>
      <c r="H131" s="72">
        <v>5212749</v>
      </c>
      <c r="I131" s="25"/>
      <c r="J131" s="56" t="s">
        <v>184</v>
      </c>
      <c r="K131" s="73" t="s">
        <v>281</v>
      </c>
      <c r="L131" s="15" t="s">
        <v>215</v>
      </c>
    </row>
    <row r="132" spans="1:36" ht="15.75" thickTop="1" x14ac:dyDescent="0.25">
      <c r="A132" s="12"/>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7"/>
      <c r="AE132" s="67"/>
      <c r="AF132" s="67"/>
      <c r="AG132" s="67"/>
      <c r="AH132" s="67"/>
      <c r="AI132" s="67"/>
      <c r="AJ132" s="67"/>
    </row>
    <row r="133" spans="1:36" x14ac:dyDescent="0.25">
      <c r="A133" s="12"/>
      <c r="B133" s="122" t="s">
        <v>282</v>
      </c>
      <c r="C133" s="122"/>
      <c r="D133" s="122"/>
      <c r="E133" s="122"/>
      <c r="F133" s="122"/>
      <c r="G133" s="122"/>
      <c r="H133" s="122"/>
      <c r="I133" s="122"/>
      <c r="J133" s="122"/>
      <c r="K133" s="122"/>
      <c r="L133" s="122"/>
      <c r="M133" s="122"/>
      <c r="N133" s="122"/>
      <c r="O133" s="122"/>
      <c r="P133" s="122"/>
      <c r="Q133" s="122"/>
      <c r="R133" s="122"/>
      <c r="S133" s="122"/>
      <c r="T133" s="122"/>
      <c r="U133" s="122"/>
      <c r="V133" s="122"/>
      <c r="W133" s="122"/>
      <c r="X133" s="122"/>
      <c r="Y133" s="122"/>
      <c r="Z133" s="122"/>
      <c r="AA133" s="122"/>
      <c r="AB133" s="122"/>
      <c r="AC133" s="122"/>
      <c r="AD133" s="122"/>
      <c r="AE133" s="122"/>
      <c r="AF133" s="122"/>
      <c r="AG133" s="122"/>
      <c r="AH133" s="122"/>
      <c r="AI133" s="122"/>
      <c r="AJ133" s="122"/>
    </row>
    <row r="134" spans="1:36" x14ac:dyDescent="0.25">
      <c r="A134" s="12"/>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c r="AF134" s="52"/>
      <c r="AG134" s="52"/>
      <c r="AH134" s="52"/>
      <c r="AI134" s="52"/>
      <c r="AJ134" s="52"/>
    </row>
    <row r="135" spans="1:36" x14ac:dyDescent="0.25">
      <c r="A135" s="12"/>
      <c r="B135" s="25"/>
      <c r="C135" s="20"/>
      <c r="D135" s="42"/>
      <c r="E135" s="42"/>
      <c r="F135" s="20"/>
      <c r="G135" s="43" t="s">
        <v>248</v>
      </c>
      <c r="H135" s="43"/>
      <c r="I135" s="20"/>
      <c r="J135" s="43" t="s">
        <v>249</v>
      </c>
      <c r="K135" s="43"/>
      <c r="L135" s="20"/>
    </row>
    <row r="136" spans="1:36" x14ac:dyDescent="0.25">
      <c r="A136" s="12"/>
      <c r="B136" s="25"/>
      <c r="C136" s="20"/>
      <c r="D136" s="43" t="s">
        <v>248</v>
      </c>
      <c r="E136" s="43"/>
      <c r="F136" s="20"/>
      <c r="G136" s="43" t="s">
        <v>250</v>
      </c>
      <c r="H136" s="43"/>
      <c r="I136" s="20"/>
      <c r="J136" s="43" t="s">
        <v>251</v>
      </c>
      <c r="K136" s="43"/>
      <c r="L136" s="20"/>
    </row>
    <row r="137" spans="1:36" x14ac:dyDescent="0.25">
      <c r="A137" s="12"/>
      <c r="B137" s="19" t="s">
        <v>252</v>
      </c>
      <c r="C137" s="20"/>
      <c r="D137" s="43" t="s">
        <v>253</v>
      </c>
      <c r="E137" s="43"/>
      <c r="F137" s="20"/>
      <c r="G137" s="43" t="s">
        <v>254</v>
      </c>
      <c r="H137" s="43"/>
      <c r="I137" s="20"/>
      <c r="J137" s="43" t="s">
        <v>254</v>
      </c>
      <c r="K137" s="43"/>
      <c r="L137" s="20"/>
    </row>
    <row r="138" spans="1:36" ht="15.75" thickBot="1" x14ac:dyDescent="0.3">
      <c r="A138" s="12"/>
      <c r="B138" s="65" t="s">
        <v>255</v>
      </c>
      <c r="C138" s="20"/>
      <c r="D138" s="44" t="s">
        <v>275</v>
      </c>
      <c r="E138" s="44"/>
      <c r="F138" s="20"/>
      <c r="G138" s="44" t="s">
        <v>257</v>
      </c>
      <c r="H138" s="44"/>
      <c r="I138" s="20"/>
      <c r="J138" s="44" t="s">
        <v>257</v>
      </c>
      <c r="K138" s="44"/>
      <c r="L138" s="20"/>
    </row>
    <row r="139" spans="1:36" x14ac:dyDescent="0.25">
      <c r="A139" s="12"/>
      <c r="B139" s="24"/>
      <c r="C139" s="25"/>
      <c r="D139" s="46"/>
      <c r="E139" s="46"/>
      <c r="F139" s="25"/>
      <c r="G139" s="46"/>
      <c r="H139" s="46"/>
      <c r="I139" s="25"/>
      <c r="J139" s="46"/>
      <c r="K139" s="46"/>
      <c r="L139" s="25"/>
    </row>
    <row r="140" spans="1:36" x14ac:dyDescent="0.25">
      <c r="A140" s="12"/>
      <c r="B140" s="69" t="s">
        <v>258</v>
      </c>
      <c r="C140" s="28"/>
      <c r="D140" s="50"/>
      <c r="E140" s="50"/>
      <c r="F140" s="28"/>
      <c r="G140" s="50"/>
      <c r="H140" s="50"/>
      <c r="I140" s="28"/>
      <c r="J140" s="50"/>
      <c r="K140" s="50"/>
      <c r="L140" s="28"/>
    </row>
    <row r="141" spans="1:36" x14ac:dyDescent="0.25">
      <c r="A141" s="12"/>
      <c r="B141" s="32" t="s">
        <v>259</v>
      </c>
      <c r="C141" s="25"/>
      <c r="D141" s="15" t="s">
        <v>184</v>
      </c>
      <c r="E141" s="34" t="s">
        <v>283</v>
      </c>
      <c r="F141" s="15" t="s">
        <v>215</v>
      </c>
      <c r="G141" s="15" t="s">
        <v>184</v>
      </c>
      <c r="H141" s="33">
        <v>119929</v>
      </c>
      <c r="I141" s="25"/>
      <c r="J141" s="15" t="s">
        <v>184</v>
      </c>
      <c r="K141" s="34" t="s">
        <v>210</v>
      </c>
      <c r="L141" s="25"/>
    </row>
    <row r="142" spans="1:36" x14ac:dyDescent="0.25">
      <c r="A142" s="12"/>
      <c r="B142" s="27" t="s">
        <v>260</v>
      </c>
      <c r="C142" s="28"/>
      <c r="D142" s="63" t="s">
        <v>284</v>
      </c>
      <c r="E142" s="63"/>
      <c r="F142" s="29" t="s">
        <v>215</v>
      </c>
      <c r="G142" s="48">
        <v>44656</v>
      </c>
      <c r="H142" s="48"/>
      <c r="I142" s="28"/>
      <c r="J142" s="63" t="s">
        <v>210</v>
      </c>
      <c r="K142" s="63"/>
      <c r="L142" s="28"/>
    </row>
    <row r="143" spans="1:36" x14ac:dyDescent="0.25">
      <c r="A143" s="12"/>
      <c r="B143" s="32" t="s">
        <v>261</v>
      </c>
      <c r="C143" s="25"/>
      <c r="D143" s="62" t="s">
        <v>285</v>
      </c>
      <c r="E143" s="62"/>
      <c r="F143" s="15" t="s">
        <v>215</v>
      </c>
      <c r="G143" s="47">
        <v>35855</v>
      </c>
      <c r="H143" s="47"/>
      <c r="I143" s="25"/>
      <c r="J143" s="62" t="s">
        <v>210</v>
      </c>
      <c r="K143" s="62"/>
      <c r="L143" s="25"/>
    </row>
    <row r="144" spans="1:36" x14ac:dyDescent="0.25">
      <c r="A144" s="12"/>
      <c r="B144" s="27" t="s">
        <v>262</v>
      </c>
      <c r="C144" s="28"/>
      <c r="D144" s="63" t="s">
        <v>299</v>
      </c>
      <c r="E144" s="63"/>
      <c r="F144" s="29" t="s">
        <v>215</v>
      </c>
      <c r="G144" s="48">
        <v>184727</v>
      </c>
      <c r="H144" s="48"/>
      <c r="I144" s="28"/>
      <c r="J144" s="63" t="s">
        <v>300</v>
      </c>
      <c r="K144" s="63"/>
      <c r="L144" s="29" t="s">
        <v>215</v>
      </c>
    </row>
    <row r="145" spans="1:12" x14ac:dyDescent="0.25">
      <c r="A145" s="12"/>
      <c r="B145" s="32" t="s">
        <v>263</v>
      </c>
      <c r="C145" s="25"/>
      <c r="D145" s="62" t="s">
        <v>288</v>
      </c>
      <c r="E145" s="62"/>
      <c r="F145" s="15" t="s">
        <v>215</v>
      </c>
      <c r="G145" s="47">
        <v>949902</v>
      </c>
      <c r="H145" s="47"/>
      <c r="I145" s="25"/>
      <c r="J145" s="62" t="s">
        <v>210</v>
      </c>
      <c r="K145" s="62"/>
      <c r="L145" s="25"/>
    </row>
    <row r="146" spans="1:12" ht="15.75" thickBot="1" x14ac:dyDescent="0.3">
      <c r="A146" s="12"/>
      <c r="B146" s="27" t="s">
        <v>265</v>
      </c>
      <c r="C146" s="28"/>
      <c r="D146" s="64" t="s">
        <v>301</v>
      </c>
      <c r="E146" s="64"/>
      <c r="F146" s="29" t="s">
        <v>215</v>
      </c>
      <c r="G146" s="66">
        <v>9814</v>
      </c>
      <c r="H146" s="66"/>
      <c r="I146" s="28"/>
      <c r="J146" s="64" t="s">
        <v>302</v>
      </c>
      <c r="K146" s="64"/>
      <c r="L146" s="29" t="s">
        <v>215</v>
      </c>
    </row>
    <row r="147" spans="1:12" x14ac:dyDescent="0.25">
      <c r="A147" s="12"/>
      <c r="B147" s="32" t="s">
        <v>266</v>
      </c>
      <c r="C147" s="25"/>
      <c r="D147" s="75" t="s">
        <v>303</v>
      </c>
      <c r="E147" s="75"/>
      <c r="F147" s="15" t="s">
        <v>215</v>
      </c>
      <c r="G147" s="74">
        <v>1344883</v>
      </c>
      <c r="H147" s="74"/>
      <c r="I147" s="25"/>
      <c r="J147" s="75" t="s">
        <v>304</v>
      </c>
      <c r="K147" s="75"/>
      <c r="L147" s="15" t="s">
        <v>215</v>
      </c>
    </row>
    <row r="148" spans="1:12" x14ac:dyDescent="0.25">
      <c r="A148" s="12"/>
      <c r="B148" s="70"/>
      <c r="C148" s="28"/>
      <c r="D148" s="50"/>
      <c r="E148" s="50"/>
      <c r="F148" s="28"/>
      <c r="G148" s="50"/>
      <c r="H148" s="50"/>
      <c r="I148" s="28"/>
      <c r="J148" s="50"/>
      <c r="K148" s="50"/>
      <c r="L148" s="28"/>
    </row>
    <row r="149" spans="1:12" x14ac:dyDescent="0.25">
      <c r="A149" s="12"/>
      <c r="B149" s="71" t="s">
        <v>267</v>
      </c>
      <c r="C149" s="25"/>
      <c r="D149" s="45"/>
      <c r="E149" s="45"/>
      <c r="F149" s="25"/>
      <c r="G149" s="45"/>
      <c r="H149" s="45"/>
      <c r="I149" s="25"/>
      <c r="J149" s="45"/>
      <c r="K149" s="45"/>
      <c r="L149" s="25"/>
    </row>
    <row r="150" spans="1:12" x14ac:dyDescent="0.25">
      <c r="A150" s="12"/>
      <c r="B150" s="27" t="s">
        <v>260</v>
      </c>
      <c r="C150" s="28"/>
      <c r="D150" s="63" t="s">
        <v>305</v>
      </c>
      <c r="E150" s="63"/>
      <c r="F150" s="29" t="s">
        <v>215</v>
      </c>
      <c r="G150" s="48">
        <v>334160</v>
      </c>
      <c r="H150" s="48"/>
      <c r="I150" s="28"/>
      <c r="J150" s="63" t="s">
        <v>306</v>
      </c>
      <c r="K150" s="63"/>
      <c r="L150" s="29" t="s">
        <v>215</v>
      </c>
    </row>
    <row r="151" spans="1:12" x14ac:dyDescent="0.25">
      <c r="A151" s="12"/>
      <c r="B151" s="24"/>
      <c r="C151" s="25"/>
      <c r="D151" s="45"/>
      <c r="E151" s="45"/>
      <c r="F151" s="25"/>
      <c r="G151" s="45"/>
      <c r="H151" s="45"/>
      <c r="I151" s="25"/>
      <c r="J151" s="45"/>
      <c r="K151" s="45"/>
      <c r="L151" s="25"/>
    </row>
    <row r="152" spans="1:12" x14ac:dyDescent="0.25">
      <c r="A152" s="12"/>
      <c r="B152" s="69" t="s">
        <v>269</v>
      </c>
      <c r="C152" s="28"/>
      <c r="D152" s="50"/>
      <c r="E152" s="50"/>
      <c r="F152" s="28"/>
      <c r="G152" s="50"/>
      <c r="H152" s="50"/>
      <c r="I152" s="28"/>
      <c r="J152" s="50"/>
      <c r="K152" s="50"/>
      <c r="L152" s="28"/>
    </row>
    <row r="153" spans="1:12" x14ac:dyDescent="0.25">
      <c r="A153" s="12"/>
      <c r="B153" s="32" t="s">
        <v>260</v>
      </c>
      <c r="C153" s="25"/>
      <c r="D153" s="62" t="s">
        <v>307</v>
      </c>
      <c r="E153" s="62"/>
      <c r="F153" s="15" t="s">
        <v>215</v>
      </c>
      <c r="G153" s="47">
        <v>172223</v>
      </c>
      <c r="H153" s="47"/>
      <c r="I153" s="25"/>
      <c r="J153" s="62" t="s">
        <v>308</v>
      </c>
      <c r="K153" s="62"/>
      <c r="L153" s="15" t="s">
        <v>215</v>
      </c>
    </row>
    <row r="154" spans="1:12" x14ac:dyDescent="0.25">
      <c r="A154" s="12"/>
      <c r="B154" s="27" t="s">
        <v>261</v>
      </c>
      <c r="C154" s="28"/>
      <c r="D154" s="63" t="s">
        <v>309</v>
      </c>
      <c r="E154" s="63"/>
      <c r="F154" s="29" t="s">
        <v>215</v>
      </c>
      <c r="G154" s="48">
        <v>11100</v>
      </c>
      <c r="H154" s="48"/>
      <c r="I154" s="28"/>
      <c r="J154" s="48">
        <v>1950</v>
      </c>
      <c r="K154" s="48"/>
      <c r="L154" s="28"/>
    </row>
    <row r="155" spans="1:12" x14ac:dyDescent="0.25">
      <c r="A155" s="12"/>
      <c r="B155" s="32" t="s">
        <v>262</v>
      </c>
      <c r="C155" s="25"/>
      <c r="D155" s="62" t="s">
        <v>310</v>
      </c>
      <c r="E155" s="62"/>
      <c r="F155" s="15" t="s">
        <v>215</v>
      </c>
      <c r="G155" s="47">
        <v>406735</v>
      </c>
      <c r="H155" s="47"/>
      <c r="I155" s="25"/>
      <c r="J155" s="47">
        <v>243516</v>
      </c>
      <c r="K155" s="47"/>
      <c r="L155" s="25"/>
    </row>
    <row r="156" spans="1:12" ht="15.75" thickBot="1" x14ac:dyDescent="0.3">
      <c r="A156" s="12"/>
      <c r="B156" s="27" t="s">
        <v>265</v>
      </c>
      <c r="C156" s="28"/>
      <c r="D156" s="64" t="s">
        <v>311</v>
      </c>
      <c r="E156" s="64"/>
      <c r="F156" s="29" t="s">
        <v>215</v>
      </c>
      <c r="G156" s="64" t="s">
        <v>210</v>
      </c>
      <c r="H156" s="64"/>
      <c r="I156" s="28"/>
      <c r="J156" s="64" t="s">
        <v>311</v>
      </c>
      <c r="K156" s="64"/>
      <c r="L156" s="29" t="s">
        <v>215</v>
      </c>
    </row>
    <row r="157" spans="1:12" x14ac:dyDescent="0.25">
      <c r="A157" s="12"/>
      <c r="B157" s="32" t="s">
        <v>266</v>
      </c>
      <c r="C157" s="25"/>
      <c r="D157" s="75" t="s">
        <v>312</v>
      </c>
      <c r="E157" s="75"/>
      <c r="F157" s="15" t="s">
        <v>215</v>
      </c>
      <c r="G157" s="74">
        <v>590058</v>
      </c>
      <c r="H157" s="74"/>
      <c r="I157" s="25"/>
      <c r="J157" s="75" t="s">
        <v>313</v>
      </c>
      <c r="K157" s="75"/>
      <c r="L157" s="15" t="s">
        <v>215</v>
      </c>
    </row>
    <row r="158" spans="1:12" x14ac:dyDescent="0.25">
      <c r="A158" s="12"/>
      <c r="B158" s="70"/>
      <c r="C158" s="28"/>
      <c r="D158" s="50"/>
      <c r="E158" s="50"/>
      <c r="F158" s="28"/>
      <c r="G158" s="50"/>
      <c r="H158" s="50"/>
      <c r="I158" s="28"/>
      <c r="J158" s="50"/>
      <c r="K158" s="50"/>
      <c r="L158" s="28"/>
    </row>
    <row r="159" spans="1:12" ht="27" thickBot="1" x14ac:dyDescent="0.3">
      <c r="A159" s="12"/>
      <c r="B159" s="32" t="s">
        <v>270</v>
      </c>
      <c r="C159" s="25"/>
      <c r="D159" s="76" t="s">
        <v>314</v>
      </c>
      <c r="E159" s="76"/>
      <c r="F159" s="15" t="s">
        <v>215</v>
      </c>
      <c r="G159" s="49">
        <v>2269101</v>
      </c>
      <c r="H159" s="49"/>
      <c r="I159" s="25"/>
      <c r="J159" s="76" t="s">
        <v>315</v>
      </c>
      <c r="K159" s="76"/>
      <c r="L159" s="15" t="s">
        <v>215</v>
      </c>
    </row>
    <row r="160" spans="1:12" x14ac:dyDescent="0.25">
      <c r="A160" s="12"/>
      <c r="B160" s="70"/>
      <c r="C160" s="28"/>
      <c r="D160" s="77"/>
      <c r="E160" s="77"/>
      <c r="F160" s="28"/>
      <c r="G160" s="77"/>
      <c r="H160" s="77"/>
      <c r="I160" s="28"/>
      <c r="J160" s="77"/>
      <c r="K160" s="77"/>
      <c r="L160" s="28"/>
    </row>
    <row r="161" spans="1:36" ht="27" thickBot="1" x14ac:dyDescent="0.3">
      <c r="A161" s="12"/>
      <c r="B161" s="32" t="s">
        <v>272</v>
      </c>
      <c r="C161" s="25"/>
      <c r="D161" s="76" t="s">
        <v>210</v>
      </c>
      <c r="E161" s="76"/>
      <c r="F161" s="25"/>
      <c r="G161" s="76" t="s">
        <v>210</v>
      </c>
      <c r="H161" s="76"/>
      <c r="I161" s="25"/>
      <c r="J161" s="76" t="s">
        <v>210</v>
      </c>
      <c r="K161" s="76"/>
      <c r="L161" s="25"/>
    </row>
    <row r="162" spans="1:36" x14ac:dyDescent="0.25">
      <c r="A162" s="12"/>
      <c r="B162" s="70"/>
      <c r="C162" s="28"/>
      <c r="D162" s="77"/>
      <c r="E162" s="77"/>
      <c r="F162" s="28"/>
      <c r="G162" s="77"/>
      <c r="H162" s="77"/>
      <c r="I162" s="28"/>
      <c r="J162" s="77"/>
      <c r="K162" s="77"/>
      <c r="L162" s="28"/>
    </row>
    <row r="163" spans="1:36" ht="15.75" thickBot="1" x14ac:dyDescent="0.3">
      <c r="A163" s="12"/>
      <c r="B163" s="32" t="s">
        <v>273</v>
      </c>
      <c r="C163" s="25"/>
      <c r="D163" s="56" t="s">
        <v>184</v>
      </c>
      <c r="E163" s="73" t="s">
        <v>314</v>
      </c>
      <c r="F163" s="15" t="s">
        <v>215</v>
      </c>
      <c r="G163" s="56" t="s">
        <v>184</v>
      </c>
      <c r="H163" s="72">
        <v>2269101</v>
      </c>
      <c r="I163" s="25"/>
      <c r="J163" s="56" t="s">
        <v>184</v>
      </c>
      <c r="K163" s="73" t="s">
        <v>315</v>
      </c>
      <c r="L163" s="15" t="s">
        <v>215</v>
      </c>
    </row>
    <row r="164" spans="1:36" ht="15.75" thickTop="1" x14ac:dyDescent="0.25">
      <c r="A164" s="12" t="s">
        <v>574</v>
      </c>
      <c r="B164" s="11" t="s">
        <v>3</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row>
    <row r="165" spans="1:36" x14ac:dyDescent="0.25">
      <c r="A165" s="12"/>
      <c r="B165" s="122" t="s">
        <v>246</v>
      </c>
      <c r="C165" s="122"/>
      <c r="D165" s="122"/>
      <c r="E165" s="122"/>
      <c r="F165" s="122"/>
      <c r="G165" s="122"/>
      <c r="H165" s="122"/>
      <c r="I165" s="122"/>
      <c r="J165" s="122"/>
      <c r="K165" s="122"/>
      <c r="L165" s="122"/>
      <c r="M165" s="122"/>
      <c r="N165" s="122"/>
      <c r="O165" s="122"/>
      <c r="P165" s="122"/>
      <c r="Q165" s="122"/>
      <c r="R165" s="122"/>
      <c r="S165" s="122"/>
      <c r="T165" s="122"/>
      <c r="U165" s="122"/>
      <c r="V165" s="122"/>
      <c r="W165" s="122"/>
      <c r="X165" s="122"/>
      <c r="Y165" s="122"/>
      <c r="Z165" s="122"/>
      <c r="AA165" s="122"/>
      <c r="AB165" s="122"/>
      <c r="AC165" s="122"/>
      <c r="AD165" s="122"/>
      <c r="AE165" s="122"/>
      <c r="AF165" s="122"/>
      <c r="AG165" s="122"/>
      <c r="AH165" s="122"/>
      <c r="AI165" s="122"/>
      <c r="AJ165" s="122"/>
    </row>
    <row r="166" spans="1:36" x14ac:dyDescent="0.25">
      <c r="A166" s="12"/>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c r="AJ166" s="52"/>
    </row>
    <row r="167" spans="1:36" x14ac:dyDescent="0.25">
      <c r="A167" s="12"/>
      <c r="B167" s="79"/>
      <c r="C167" s="42"/>
      <c r="D167" s="42"/>
      <c r="E167" s="42"/>
      <c r="F167" s="42"/>
      <c r="G167" s="43" t="s">
        <v>317</v>
      </c>
      <c r="H167" s="43"/>
      <c r="I167" s="42"/>
      <c r="J167" s="42"/>
      <c r="K167" s="42"/>
      <c r="L167" s="42"/>
    </row>
    <row r="168" spans="1:36" ht="15.75" thickBot="1" x14ac:dyDescent="0.3">
      <c r="A168" s="12"/>
      <c r="B168" s="79"/>
      <c r="C168" s="42"/>
      <c r="D168" s="42"/>
      <c r="E168" s="42"/>
      <c r="F168" s="42"/>
      <c r="G168" s="44" t="s">
        <v>318</v>
      </c>
      <c r="H168" s="44"/>
      <c r="I168" s="42"/>
      <c r="J168" s="42"/>
      <c r="K168" s="42"/>
      <c r="L168" s="42"/>
    </row>
    <row r="169" spans="1:36" x14ac:dyDescent="0.25">
      <c r="A169" s="12"/>
      <c r="B169" s="25"/>
      <c r="C169" s="20"/>
      <c r="D169" s="43" t="s">
        <v>319</v>
      </c>
      <c r="E169" s="43"/>
      <c r="F169" s="20"/>
      <c r="G169" s="58" t="s">
        <v>320</v>
      </c>
      <c r="H169" s="58"/>
      <c r="I169" s="20"/>
      <c r="J169" s="43" t="s">
        <v>249</v>
      </c>
      <c r="K169" s="43"/>
      <c r="L169" s="20"/>
    </row>
    <row r="170" spans="1:36" ht="15.75" thickBot="1" x14ac:dyDescent="0.3">
      <c r="A170" s="12"/>
      <c r="B170" s="65" t="s">
        <v>321</v>
      </c>
      <c r="C170" s="20"/>
      <c r="D170" s="44" t="s">
        <v>322</v>
      </c>
      <c r="E170" s="44"/>
      <c r="F170" s="20"/>
      <c r="G170" s="44" t="s">
        <v>323</v>
      </c>
      <c r="H170" s="44"/>
      <c r="I170" s="20"/>
      <c r="J170" s="44" t="s">
        <v>324</v>
      </c>
      <c r="K170" s="44"/>
      <c r="L170" s="20"/>
    </row>
    <row r="171" spans="1:36" x14ac:dyDescent="0.25">
      <c r="A171" s="12"/>
      <c r="B171" s="24"/>
      <c r="C171" s="25"/>
      <c r="D171" s="46"/>
      <c r="E171" s="46"/>
      <c r="F171" s="25"/>
      <c r="G171" s="46"/>
      <c r="H171" s="46"/>
      <c r="I171" s="25"/>
      <c r="J171" s="46"/>
      <c r="K171" s="46"/>
      <c r="L171" s="25"/>
    </row>
    <row r="172" spans="1:36" x14ac:dyDescent="0.25">
      <c r="A172" s="12"/>
      <c r="B172" s="27" t="s">
        <v>325</v>
      </c>
      <c r="C172" s="28"/>
      <c r="D172" s="29" t="s">
        <v>184</v>
      </c>
      <c r="E172" s="31" t="s">
        <v>210</v>
      </c>
      <c r="F172" s="28"/>
      <c r="G172" s="29" t="s">
        <v>184</v>
      </c>
      <c r="H172" s="31" t="s">
        <v>210</v>
      </c>
      <c r="I172" s="28"/>
      <c r="J172" s="29" t="s">
        <v>184</v>
      </c>
      <c r="K172" s="31" t="s">
        <v>210</v>
      </c>
      <c r="L172" s="28"/>
    </row>
    <row r="173" spans="1:36" x14ac:dyDescent="0.25">
      <c r="A173" s="12"/>
      <c r="B173" s="32" t="s">
        <v>326</v>
      </c>
      <c r="C173" s="25"/>
      <c r="D173" s="47">
        <v>194980</v>
      </c>
      <c r="E173" s="47"/>
      <c r="F173" s="25"/>
      <c r="G173" s="62" t="s">
        <v>210</v>
      </c>
      <c r="H173" s="62"/>
      <c r="I173" s="25"/>
      <c r="J173" s="47">
        <v>194980</v>
      </c>
      <c r="K173" s="47"/>
      <c r="L173" s="25"/>
    </row>
    <row r="174" spans="1:36" x14ac:dyDescent="0.25">
      <c r="A174" s="12"/>
      <c r="B174" s="27" t="s">
        <v>327</v>
      </c>
      <c r="C174" s="28"/>
      <c r="D174" s="63" t="s">
        <v>210</v>
      </c>
      <c r="E174" s="63"/>
      <c r="F174" s="28"/>
      <c r="G174" s="63" t="s">
        <v>210</v>
      </c>
      <c r="H174" s="63"/>
      <c r="I174" s="28"/>
      <c r="J174" s="63" t="s">
        <v>210</v>
      </c>
      <c r="K174" s="63"/>
      <c r="L174" s="28"/>
    </row>
    <row r="175" spans="1:36" x14ac:dyDescent="0.25">
      <c r="A175" s="12"/>
      <c r="B175" s="32" t="s">
        <v>328</v>
      </c>
      <c r="C175" s="25"/>
      <c r="D175" s="62" t="s">
        <v>210</v>
      </c>
      <c r="E175" s="62"/>
      <c r="F175" s="25"/>
      <c r="G175" s="62" t="s">
        <v>210</v>
      </c>
      <c r="H175" s="62"/>
      <c r="I175" s="25"/>
      <c r="J175" s="62" t="s">
        <v>210</v>
      </c>
      <c r="K175" s="62"/>
      <c r="L175" s="25"/>
    </row>
    <row r="176" spans="1:36" x14ac:dyDescent="0.25">
      <c r="A176" s="12"/>
      <c r="B176" s="27" t="s">
        <v>329</v>
      </c>
      <c r="C176" s="28"/>
      <c r="D176" s="63" t="s">
        <v>210</v>
      </c>
      <c r="E176" s="63"/>
      <c r="F176" s="28"/>
      <c r="G176" s="63" t="s">
        <v>210</v>
      </c>
      <c r="H176" s="63"/>
      <c r="I176" s="28"/>
      <c r="J176" s="63" t="s">
        <v>210</v>
      </c>
      <c r="K176" s="63"/>
      <c r="L176" s="28"/>
    </row>
    <row r="177" spans="1:36" x14ac:dyDescent="0.25">
      <c r="A177" s="12"/>
      <c r="B177" s="32" t="s">
        <v>330</v>
      </c>
      <c r="C177" s="25"/>
      <c r="D177" s="62" t="s">
        <v>210</v>
      </c>
      <c r="E177" s="62"/>
      <c r="F177" s="25"/>
      <c r="G177" s="62" t="s">
        <v>210</v>
      </c>
      <c r="H177" s="62"/>
      <c r="I177" s="25"/>
      <c r="J177" s="62" t="s">
        <v>210</v>
      </c>
      <c r="K177" s="62"/>
      <c r="L177" s="25"/>
    </row>
    <row r="178" spans="1:36" x14ac:dyDescent="0.25">
      <c r="A178" s="12"/>
      <c r="B178" s="27" t="s">
        <v>331</v>
      </c>
      <c r="C178" s="28"/>
      <c r="D178" s="63" t="s">
        <v>210</v>
      </c>
      <c r="E178" s="63"/>
      <c r="F178" s="28"/>
      <c r="G178" s="63" t="s">
        <v>210</v>
      </c>
      <c r="H178" s="63"/>
      <c r="I178" s="28"/>
      <c r="J178" s="63" t="s">
        <v>210</v>
      </c>
      <c r="K178" s="63"/>
      <c r="L178" s="28"/>
    </row>
    <row r="179" spans="1:36" ht="15.75" thickBot="1" x14ac:dyDescent="0.3">
      <c r="A179" s="12"/>
      <c r="B179" s="32" t="s">
        <v>332</v>
      </c>
      <c r="C179" s="25"/>
      <c r="D179" s="49">
        <v>1169</v>
      </c>
      <c r="E179" s="49"/>
      <c r="F179" s="25"/>
      <c r="G179" s="76" t="s">
        <v>210</v>
      </c>
      <c r="H179" s="76"/>
      <c r="I179" s="25"/>
      <c r="J179" s="49">
        <v>1169</v>
      </c>
      <c r="K179" s="49"/>
      <c r="L179" s="25"/>
    </row>
    <row r="180" spans="1:36" ht="15.75" thickBot="1" x14ac:dyDescent="0.3">
      <c r="A180" s="12"/>
      <c r="B180" s="70"/>
      <c r="C180" s="28"/>
      <c r="D180" s="36" t="s">
        <v>184</v>
      </c>
      <c r="E180" s="37">
        <v>196149</v>
      </c>
      <c r="F180" s="28"/>
      <c r="G180" s="36" t="s">
        <v>184</v>
      </c>
      <c r="H180" s="78" t="s">
        <v>210</v>
      </c>
      <c r="I180" s="28"/>
      <c r="J180" s="36" t="s">
        <v>184</v>
      </c>
      <c r="K180" s="37">
        <v>196149</v>
      </c>
      <c r="L180" s="28"/>
    </row>
    <row r="181" spans="1:36" ht="15.75" thickTop="1" x14ac:dyDescent="0.25">
      <c r="A181" s="12"/>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c r="AE181" s="52"/>
      <c r="AF181" s="52"/>
      <c r="AG181" s="52"/>
      <c r="AH181" s="52"/>
      <c r="AI181" s="52"/>
      <c r="AJ181" s="52"/>
    </row>
    <row r="182" spans="1:36" x14ac:dyDescent="0.25">
      <c r="A182" s="12"/>
      <c r="B182" s="24"/>
      <c r="C182" s="25"/>
      <c r="D182" s="43" t="s">
        <v>333</v>
      </c>
      <c r="E182" s="43"/>
      <c r="F182" s="20"/>
      <c r="G182" s="43" t="s">
        <v>334</v>
      </c>
      <c r="H182" s="43"/>
      <c r="I182" s="20"/>
      <c r="J182" s="43" t="s">
        <v>249</v>
      </c>
      <c r="K182" s="43"/>
      <c r="L182" s="20"/>
    </row>
    <row r="183" spans="1:36" ht="15.75" thickBot="1" x14ac:dyDescent="0.3">
      <c r="A183" s="12"/>
      <c r="B183" s="80" t="s">
        <v>321</v>
      </c>
      <c r="C183" s="25"/>
      <c r="D183" s="44" t="s">
        <v>335</v>
      </c>
      <c r="E183" s="44"/>
      <c r="F183" s="20"/>
      <c r="G183" s="44" t="s">
        <v>336</v>
      </c>
      <c r="H183" s="44"/>
      <c r="I183" s="20"/>
      <c r="J183" s="44" t="s">
        <v>324</v>
      </c>
      <c r="K183" s="44"/>
      <c r="L183" s="20"/>
    </row>
    <row r="184" spans="1:36" x14ac:dyDescent="0.25">
      <c r="A184" s="12"/>
      <c r="B184" s="24"/>
      <c r="C184" s="25"/>
      <c r="D184" s="46"/>
      <c r="E184" s="46"/>
      <c r="F184" s="25"/>
      <c r="G184" s="46"/>
      <c r="H184" s="46"/>
      <c r="I184" s="25"/>
      <c r="J184" s="46"/>
      <c r="K184" s="46"/>
      <c r="L184" s="25"/>
    </row>
    <row r="185" spans="1:36" x14ac:dyDescent="0.25">
      <c r="A185" s="12"/>
      <c r="B185" s="27" t="s">
        <v>325</v>
      </c>
      <c r="C185" s="28"/>
      <c r="D185" s="29" t="s">
        <v>184</v>
      </c>
      <c r="E185" s="30">
        <v>654822</v>
      </c>
      <c r="F185" s="28"/>
      <c r="G185" s="29" t="s">
        <v>184</v>
      </c>
      <c r="H185" s="31">
        <v>5</v>
      </c>
      <c r="I185" s="28"/>
      <c r="J185" s="29" t="s">
        <v>184</v>
      </c>
      <c r="K185" s="30">
        <v>654817</v>
      </c>
      <c r="L185" s="28"/>
    </row>
    <row r="186" spans="1:36" x14ac:dyDescent="0.25">
      <c r="A186" s="12"/>
      <c r="B186" s="32" t="s">
        <v>326</v>
      </c>
      <c r="C186" s="25"/>
      <c r="D186" s="62" t="s">
        <v>210</v>
      </c>
      <c r="E186" s="62"/>
      <c r="F186" s="25"/>
      <c r="G186" s="62" t="s">
        <v>210</v>
      </c>
      <c r="H186" s="62"/>
      <c r="I186" s="25"/>
      <c r="J186" s="62" t="s">
        <v>210</v>
      </c>
      <c r="K186" s="62"/>
      <c r="L186" s="25"/>
    </row>
    <row r="187" spans="1:36" x14ac:dyDescent="0.25">
      <c r="A187" s="12"/>
      <c r="B187" s="27" t="s">
        <v>327</v>
      </c>
      <c r="C187" s="28"/>
      <c r="D187" s="63" t="s">
        <v>210</v>
      </c>
      <c r="E187" s="63"/>
      <c r="F187" s="28"/>
      <c r="G187" s="63" t="s">
        <v>210</v>
      </c>
      <c r="H187" s="63"/>
      <c r="I187" s="28"/>
      <c r="J187" s="63" t="s">
        <v>210</v>
      </c>
      <c r="K187" s="63"/>
      <c r="L187" s="28"/>
    </row>
    <row r="188" spans="1:36" x14ac:dyDescent="0.25">
      <c r="A188" s="12"/>
      <c r="B188" s="32" t="s">
        <v>328</v>
      </c>
      <c r="C188" s="25"/>
      <c r="D188" s="62" t="s">
        <v>210</v>
      </c>
      <c r="E188" s="62"/>
      <c r="F188" s="25"/>
      <c r="G188" s="62" t="s">
        <v>210</v>
      </c>
      <c r="H188" s="62"/>
      <c r="I188" s="25"/>
      <c r="J188" s="62" t="s">
        <v>210</v>
      </c>
      <c r="K188" s="62"/>
      <c r="L188" s="25"/>
    </row>
    <row r="189" spans="1:36" x14ac:dyDescent="0.25">
      <c r="A189" s="12"/>
      <c r="B189" s="27" t="s">
        <v>329</v>
      </c>
      <c r="C189" s="28"/>
      <c r="D189" s="63" t="s">
        <v>210</v>
      </c>
      <c r="E189" s="63"/>
      <c r="F189" s="28"/>
      <c r="G189" s="63" t="s">
        <v>210</v>
      </c>
      <c r="H189" s="63"/>
      <c r="I189" s="28"/>
      <c r="J189" s="63" t="s">
        <v>210</v>
      </c>
      <c r="K189" s="63"/>
      <c r="L189" s="28"/>
    </row>
    <row r="190" spans="1:36" x14ac:dyDescent="0.25">
      <c r="A190" s="12"/>
      <c r="B190" s="32" t="s">
        <v>330</v>
      </c>
      <c r="C190" s="25"/>
      <c r="D190" s="62" t="s">
        <v>210</v>
      </c>
      <c r="E190" s="62"/>
      <c r="F190" s="25"/>
      <c r="G190" s="62" t="s">
        <v>210</v>
      </c>
      <c r="H190" s="62"/>
      <c r="I190" s="25"/>
      <c r="J190" s="62" t="s">
        <v>210</v>
      </c>
      <c r="K190" s="62"/>
      <c r="L190" s="25"/>
    </row>
    <row r="191" spans="1:36" x14ac:dyDescent="0.25">
      <c r="A191" s="12"/>
      <c r="B191" s="27" t="s">
        <v>331</v>
      </c>
      <c r="C191" s="28"/>
      <c r="D191" s="48">
        <v>13068</v>
      </c>
      <c r="E191" s="48"/>
      <c r="F191" s="28"/>
      <c r="G191" s="48">
        <v>13068</v>
      </c>
      <c r="H191" s="48"/>
      <c r="I191" s="28"/>
      <c r="J191" s="63" t="s">
        <v>210</v>
      </c>
      <c r="K191" s="63"/>
      <c r="L191" s="28"/>
    </row>
    <row r="192" spans="1:36" ht="15.75" thickBot="1" x14ac:dyDescent="0.3">
      <c r="A192" s="12"/>
      <c r="B192" s="32" t="s">
        <v>332</v>
      </c>
      <c r="C192" s="25"/>
      <c r="D192" s="76" t="s">
        <v>210</v>
      </c>
      <c r="E192" s="76"/>
      <c r="F192" s="25"/>
      <c r="G192" s="76" t="s">
        <v>210</v>
      </c>
      <c r="H192" s="76"/>
      <c r="I192" s="25"/>
      <c r="J192" s="76" t="s">
        <v>210</v>
      </c>
      <c r="K192" s="76"/>
      <c r="L192" s="25"/>
    </row>
    <row r="193" spans="1:36" ht="15.75" thickBot="1" x14ac:dyDescent="0.3">
      <c r="A193" s="12"/>
      <c r="B193" s="70"/>
      <c r="C193" s="28"/>
      <c r="D193" s="36" t="s">
        <v>184</v>
      </c>
      <c r="E193" s="37">
        <v>667890</v>
      </c>
      <c r="F193" s="28"/>
      <c r="G193" s="36" t="s">
        <v>184</v>
      </c>
      <c r="H193" s="37">
        <v>13073</v>
      </c>
      <c r="I193" s="28"/>
      <c r="J193" s="36" t="s">
        <v>184</v>
      </c>
      <c r="K193" s="37">
        <v>654817</v>
      </c>
      <c r="L193" s="28"/>
    </row>
    <row r="194" spans="1:36" ht="15.75" thickTop="1" x14ac:dyDescent="0.25">
      <c r="A194" s="12"/>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c r="AH194" s="52"/>
      <c r="AI194" s="52"/>
      <c r="AJ194" s="52"/>
    </row>
    <row r="195" spans="1:36" x14ac:dyDescent="0.25">
      <c r="A195" s="12"/>
      <c r="B195" s="122" t="s">
        <v>282</v>
      </c>
      <c r="C195" s="122"/>
      <c r="D195" s="122"/>
      <c r="E195" s="122"/>
      <c r="F195" s="122"/>
      <c r="G195" s="122"/>
      <c r="H195" s="122"/>
      <c r="I195" s="122"/>
      <c r="J195" s="122"/>
      <c r="K195" s="122"/>
      <c r="L195" s="122"/>
      <c r="M195" s="122"/>
      <c r="N195" s="122"/>
      <c r="O195" s="122"/>
      <c r="P195" s="122"/>
      <c r="Q195" s="122"/>
      <c r="R195" s="122"/>
      <c r="S195" s="122"/>
      <c r="T195" s="122"/>
      <c r="U195" s="122"/>
      <c r="V195" s="122"/>
      <c r="W195" s="122"/>
      <c r="X195" s="122"/>
      <c r="Y195" s="122"/>
      <c r="Z195" s="122"/>
      <c r="AA195" s="122"/>
      <c r="AB195" s="122"/>
      <c r="AC195" s="122"/>
      <c r="AD195" s="122"/>
      <c r="AE195" s="122"/>
      <c r="AF195" s="122"/>
      <c r="AG195" s="122"/>
      <c r="AH195" s="122"/>
      <c r="AI195" s="122"/>
      <c r="AJ195" s="122"/>
    </row>
    <row r="196" spans="1:36" x14ac:dyDescent="0.25">
      <c r="A196" s="12"/>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c r="AI196" s="52"/>
      <c r="AJ196" s="52"/>
    </row>
    <row r="197" spans="1:36" x14ac:dyDescent="0.25">
      <c r="A197" s="12"/>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c r="AE197" s="52"/>
      <c r="AF197" s="52"/>
      <c r="AG197" s="52"/>
      <c r="AH197" s="52"/>
      <c r="AI197" s="52"/>
      <c r="AJ197" s="52"/>
    </row>
    <row r="198" spans="1:36" x14ac:dyDescent="0.25">
      <c r="A198" s="12"/>
      <c r="B198" s="79"/>
      <c r="C198" s="42"/>
      <c r="D198" s="42"/>
      <c r="E198" s="42"/>
      <c r="F198" s="42"/>
      <c r="G198" s="43" t="s">
        <v>317</v>
      </c>
      <c r="H198" s="43"/>
      <c r="I198" s="42"/>
      <c r="J198" s="42"/>
      <c r="K198" s="42"/>
      <c r="L198" s="42"/>
    </row>
    <row r="199" spans="1:36" ht="15.75" thickBot="1" x14ac:dyDescent="0.3">
      <c r="A199" s="12"/>
      <c r="B199" s="79"/>
      <c r="C199" s="42"/>
      <c r="D199" s="42"/>
      <c r="E199" s="42"/>
      <c r="F199" s="42"/>
      <c r="G199" s="44" t="s">
        <v>318</v>
      </c>
      <c r="H199" s="44"/>
      <c r="I199" s="42"/>
      <c r="J199" s="42"/>
      <c r="K199" s="42"/>
      <c r="L199" s="42"/>
    </row>
    <row r="200" spans="1:36" x14ac:dyDescent="0.25">
      <c r="A200" s="12"/>
      <c r="B200" s="25"/>
      <c r="C200" s="20"/>
      <c r="D200" s="43" t="s">
        <v>319</v>
      </c>
      <c r="E200" s="43"/>
      <c r="F200" s="20"/>
      <c r="G200" s="58" t="s">
        <v>320</v>
      </c>
      <c r="H200" s="58"/>
      <c r="I200" s="20"/>
      <c r="J200" s="43" t="s">
        <v>249</v>
      </c>
      <c r="K200" s="43"/>
      <c r="L200" s="20"/>
    </row>
    <row r="201" spans="1:36" ht="15.75" thickBot="1" x14ac:dyDescent="0.3">
      <c r="A201" s="12"/>
      <c r="B201" s="65" t="s">
        <v>321</v>
      </c>
      <c r="C201" s="20"/>
      <c r="D201" s="44" t="s">
        <v>322</v>
      </c>
      <c r="E201" s="44"/>
      <c r="F201" s="20"/>
      <c r="G201" s="44" t="s">
        <v>323</v>
      </c>
      <c r="H201" s="44"/>
      <c r="I201" s="20"/>
      <c r="J201" s="44" t="s">
        <v>324</v>
      </c>
      <c r="K201" s="44"/>
      <c r="L201" s="20"/>
    </row>
    <row r="202" spans="1:36" x14ac:dyDescent="0.25">
      <c r="A202" s="12"/>
      <c r="B202" s="24"/>
      <c r="C202" s="25"/>
      <c r="D202" s="46"/>
      <c r="E202" s="46"/>
      <c r="F202" s="25"/>
      <c r="G202" s="46"/>
      <c r="H202" s="46"/>
      <c r="I202" s="25"/>
      <c r="J202" s="46"/>
      <c r="K202" s="46"/>
      <c r="L202" s="25"/>
    </row>
    <row r="203" spans="1:36" x14ac:dyDescent="0.25">
      <c r="A203" s="12"/>
      <c r="B203" s="27" t="s">
        <v>325</v>
      </c>
      <c r="C203" s="28"/>
      <c r="D203" s="29" t="s">
        <v>184</v>
      </c>
      <c r="E203" s="30">
        <v>765608</v>
      </c>
      <c r="F203" s="28"/>
      <c r="G203" s="29" t="s">
        <v>184</v>
      </c>
      <c r="H203" s="31" t="s">
        <v>210</v>
      </c>
      <c r="I203" s="28"/>
      <c r="J203" s="29" t="s">
        <v>184</v>
      </c>
      <c r="K203" s="30">
        <v>765608</v>
      </c>
      <c r="L203" s="28"/>
    </row>
    <row r="204" spans="1:36" x14ac:dyDescent="0.25">
      <c r="A204" s="12"/>
      <c r="B204" s="32" t="s">
        <v>326</v>
      </c>
      <c r="C204" s="25"/>
      <c r="D204" s="47">
        <v>454673</v>
      </c>
      <c r="E204" s="47"/>
      <c r="F204" s="25"/>
      <c r="G204" s="62" t="s">
        <v>210</v>
      </c>
      <c r="H204" s="62"/>
      <c r="I204" s="25"/>
      <c r="J204" s="47">
        <v>454673</v>
      </c>
      <c r="K204" s="47"/>
      <c r="L204" s="25"/>
    </row>
    <row r="205" spans="1:36" x14ac:dyDescent="0.25">
      <c r="A205" s="12"/>
      <c r="B205" s="27" t="s">
        <v>327</v>
      </c>
      <c r="C205" s="28"/>
      <c r="D205" s="63" t="s">
        <v>210</v>
      </c>
      <c r="E205" s="63"/>
      <c r="F205" s="28"/>
      <c r="G205" s="63" t="s">
        <v>210</v>
      </c>
      <c r="H205" s="63"/>
      <c r="I205" s="28"/>
      <c r="J205" s="63" t="s">
        <v>210</v>
      </c>
      <c r="K205" s="63"/>
      <c r="L205" s="28"/>
    </row>
    <row r="206" spans="1:36" x14ac:dyDescent="0.25">
      <c r="A206" s="12"/>
      <c r="B206" s="32" t="s">
        <v>328</v>
      </c>
      <c r="C206" s="25"/>
      <c r="D206" s="62" t="s">
        <v>210</v>
      </c>
      <c r="E206" s="62"/>
      <c r="F206" s="25"/>
      <c r="G206" s="62" t="s">
        <v>210</v>
      </c>
      <c r="H206" s="62"/>
      <c r="I206" s="25"/>
      <c r="J206" s="62" t="s">
        <v>210</v>
      </c>
      <c r="K206" s="62"/>
      <c r="L206" s="25"/>
    </row>
    <row r="207" spans="1:36" x14ac:dyDescent="0.25">
      <c r="A207" s="12"/>
      <c r="B207" s="27" t="s">
        <v>329</v>
      </c>
      <c r="C207" s="28"/>
      <c r="D207" s="63" t="s">
        <v>210</v>
      </c>
      <c r="E207" s="63"/>
      <c r="F207" s="28"/>
      <c r="G207" s="63" t="s">
        <v>210</v>
      </c>
      <c r="H207" s="63"/>
      <c r="I207" s="28"/>
      <c r="J207" s="63" t="s">
        <v>210</v>
      </c>
      <c r="K207" s="63"/>
      <c r="L207" s="28"/>
    </row>
    <row r="208" spans="1:36" x14ac:dyDescent="0.25">
      <c r="A208" s="12"/>
      <c r="B208" s="32" t="s">
        <v>330</v>
      </c>
      <c r="C208" s="25"/>
      <c r="D208" s="62" t="s">
        <v>210</v>
      </c>
      <c r="E208" s="62"/>
      <c r="F208" s="25"/>
      <c r="G208" s="62" t="s">
        <v>210</v>
      </c>
      <c r="H208" s="62"/>
      <c r="I208" s="25"/>
      <c r="J208" s="62" t="s">
        <v>210</v>
      </c>
      <c r="K208" s="62"/>
      <c r="L208" s="25"/>
    </row>
    <row r="209" spans="1:36" x14ac:dyDescent="0.25">
      <c r="A209" s="12"/>
      <c r="B209" s="27" t="s">
        <v>331</v>
      </c>
      <c r="C209" s="28"/>
      <c r="D209" s="48">
        <v>40799</v>
      </c>
      <c r="E209" s="48"/>
      <c r="F209" s="28"/>
      <c r="G209" s="63" t="s">
        <v>210</v>
      </c>
      <c r="H209" s="63"/>
      <c r="I209" s="28"/>
      <c r="J209" s="48">
        <v>40799</v>
      </c>
      <c r="K209" s="48"/>
      <c r="L209" s="28"/>
    </row>
    <row r="210" spans="1:36" ht="15.75" thickBot="1" x14ac:dyDescent="0.3">
      <c r="A210" s="12"/>
      <c r="B210" s="32" t="s">
        <v>332</v>
      </c>
      <c r="C210" s="25"/>
      <c r="D210" s="76" t="s">
        <v>210</v>
      </c>
      <c r="E210" s="76"/>
      <c r="F210" s="25"/>
      <c r="G210" s="76" t="s">
        <v>210</v>
      </c>
      <c r="H210" s="76"/>
      <c r="I210" s="25"/>
      <c r="J210" s="76" t="s">
        <v>210</v>
      </c>
      <c r="K210" s="76"/>
      <c r="L210" s="25"/>
    </row>
    <row r="211" spans="1:36" ht="15.75" thickBot="1" x14ac:dyDescent="0.3">
      <c r="A211" s="12"/>
      <c r="B211" s="70"/>
      <c r="C211" s="28"/>
      <c r="D211" s="36" t="s">
        <v>184</v>
      </c>
      <c r="E211" s="37">
        <v>1261080</v>
      </c>
      <c r="F211" s="28"/>
      <c r="G211" s="36" t="s">
        <v>184</v>
      </c>
      <c r="H211" s="78" t="s">
        <v>210</v>
      </c>
      <c r="I211" s="28"/>
      <c r="J211" s="36" t="s">
        <v>184</v>
      </c>
      <c r="K211" s="37">
        <v>1261080</v>
      </c>
      <c r="L211" s="28"/>
    </row>
    <row r="212" spans="1:36" ht="15.75" thickTop="1" x14ac:dyDescent="0.25">
      <c r="A212" s="12"/>
      <c r="B212" s="52"/>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c r="AA212" s="52"/>
      <c r="AB212" s="52"/>
      <c r="AC212" s="52"/>
      <c r="AD212" s="52"/>
      <c r="AE212" s="52"/>
      <c r="AF212" s="52"/>
      <c r="AG212" s="52"/>
      <c r="AH212" s="52"/>
      <c r="AI212" s="52"/>
      <c r="AJ212" s="52"/>
    </row>
    <row r="213" spans="1:36" x14ac:dyDescent="0.25">
      <c r="A213" s="12"/>
      <c r="B213" s="25"/>
      <c r="C213" s="20"/>
      <c r="D213" s="43" t="s">
        <v>337</v>
      </c>
      <c r="E213" s="43"/>
      <c r="F213" s="20"/>
      <c r="G213" s="43" t="s">
        <v>320</v>
      </c>
      <c r="H213" s="43"/>
      <c r="I213" s="20"/>
      <c r="J213" s="43" t="s">
        <v>249</v>
      </c>
      <c r="K213" s="43"/>
      <c r="L213" s="20"/>
    </row>
    <row r="214" spans="1:36" ht="15.75" thickBot="1" x14ac:dyDescent="0.3">
      <c r="A214" s="12"/>
      <c r="B214" s="65" t="s">
        <v>321</v>
      </c>
      <c r="C214" s="20"/>
      <c r="D214" s="44" t="s">
        <v>322</v>
      </c>
      <c r="E214" s="44"/>
      <c r="F214" s="20"/>
      <c r="G214" s="44" t="s">
        <v>336</v>
      </c>
      <c r="H214" s="44"/>
      <c r="I214" s="20"/>
      <c r="J214" s="44" t="s">
        <v>324</v>
      </c>
      <c r="K214" s="44"/>
      <c r="L214" s="20"/>
    </row>
    <row r="215" spans="1:36" x14ac:dyDescent="0.25">
      <c r="A215" s="12"/>
      <c r="B215" s="24"/>
      <c r="C215" s="25"/>
      <c r="D215" s="46"/>
      <c r="E215" s="46"/>
      <c r="F215" s="25"/>
      <c r="G215" s="46"/>
      <c r="H215" s="46"/>
      <c r="I215" s="25"/>
      <c r="J215" s="46"/>
      <c r="K215" s="46"/>
      <c r="L215" s="25"/>
    </row>
    <row r="216" spans="1:36" x14ac:dyDescent="0.25">
      <c r="A216" s="12"/>
      <c r="B216" s="27" t="s">
        <v>325</v>
      </c>
      <c r="C216" s="28"/>
      <c r="D216" s="29" t="s">
        <v>184</v>
      </c>
      <c r="E216" s="31" t="s">
        <v>210</v>
      </c>
      <c r="F216" s="28"/>
      <c r="G216" s="29" t="s">
        <v>184</v>
      </c>
      <c r="H216" s="31" t="s">
        <v>210</v>
      </c>
      <c r="I216" s="28"/>
      <c r="J216" s="29" t="s">
        <v>184</v>
      </c>
      <c r="K216" s="31" t="s">
        <v>210</v>
      </c>
      <c r="L216" s="28"/>
    </row>
    <row r="217" spans="1:36" x14ac:dyDescent="0.25">
      <c r="A217" s="12"/>
      <c r="B217" s="32" t="s">
        <v>326</v>
      </c>
      <c r="C217" s="25"/>
      <c r="D217" s="62" t="s">
        <v>210</v>
      </c>
      <c r="E217" s="62"/>
      <c r="F217" s="25"/>
      <c r="G217" s="62" t="s">
        <v>210</v>
      </c>
      <c r="H217" s="62"/>
      <c r="I217" s="25"/>
      <c r="J217" s="62" t="s">
        <v>210</v>
      </c>
      <c r="K217" s="62"/>
      <c r="L217" s="25"/>
    </row>
    <row r="218" spans="1:36" x14ac:dyDescent="0.25">
      <c r="A218" s="12"/>
      <c r="B218" s="27" t="s">
        <v>327</v>
      </c>
      <c r="C218" s="28"/>
      <c r="D218" s="48">
        <v>673773</v>
      </c>
      <c r="E218" s="48"/>
      <c r="F218" s="28"/>
      <c r="G218" s="48">
        <v>673773</v>
      </c>
      <c r="H218" s="48"/>
      <c r="I218" s="28"/>
      <c r="J218" s="63" t="s">
        <v>210</v>
      </c>
      <c r="K218" s="63"/>
      <c r="L218" s="28"/>
    </row>
    <row r="219" spans="1:36" x14ac:dyDescent="0.25">
      <c r="A219" s="12"/>
      <c r="B219" s="32" t="s">
        <v>328</v>
      </c>
      <c r="C219" s="25"/>
      <c r="D219" s="62" t="s">
        <v>210</v>
      </c>
      <c r="E219" s="62"/>
      <c r="F219" s="25"/>
      <c r="G219" s="62" t="s">
        <v>210</v>
      </c>
      <c r="H219" s="62"/>
      <c r="I219" s="25"/>
      <c r="J219" s="62" t="s">
        <v>210</v>
      </c>
      <c r="K219" s="62"/>
      <c r="L219" s="25"/>
    </row>
    <row r="220" spans="1:36" x14ac:dyDescent="0.25">
      <c r="A220" s="12"/>
      <c r="B220" s="27" t="s">
        <v>329</v>
      </c>
      <c r="C220" s="28"/>
      <c r="D220" s="48">
        <v>76767</v>
      </c>
      <c r="E220" s="48"/>
      <c r="F220" s="28"/>
      <c r="G220" s="63">
        <v>85</v>
      </c>
      <c r="H220" s="63"/>
      <c r="I220" s="28"/>
      <c r="J220" s="48">
        <v>76682</v>
      </c>
      <c r="K220" s="48"/>
      <c r="L220" s="28"/>
    </row>
    <row r="221" spans="1:36" x14ac:dyDescent="0.25">
      <c r="A221" s="12"/>
      <c r="B221" s="32" t="s">
        <v>330</v>
      </c>
      <c r="C221" s="25"/>
      <c r="D221" s="62" t="s">
        <v>210</v>
      </c>
      <c r="E221" s="62"/>
      <c r="F221" s="25"/>
      <c r="G221" s="62" t="s">
        <v>210</v>
      </c>
      <c r="H221" s="62"/>
      <c r="I221" s="25"/>
      <c r="J221" s="62" t="s">
        <v>210</v>
      </c>
      <c r="K221" s="62"/>
      <c r="L221" s="25"/>
    </row>
    <row r="222" spans="1:36" x14ac:dyDescent="0.25">
      <c r="A222" s="12"/>
      <c r="B222" s="27" t="s">
        <v>331</v>
      </c>
      <c r="C222" s="28"/>
      <c r="D222" s="63" t="s">
        <v>210</v>
      </c>
      <c r="E222" s="63"/>
      <c r="F222" s="28"/>
      <c r="G222" s="63" t="s">
        <v>210</v>
      </c>
      <c r="H222" s="63"/>
      <c r="I222" s="28"/>
      <c r="J222" s="63" t="s">
        <v>210</v>
      </c>
      <c r="K222" s="63"/>
      <c r="L222" s="28"/>
    </row>
    <row r="223" spans="1:36" ht="15.75" thickBot="1" x14ac:dyDescent="0.3">
      <c r="A223" s="12"/>
      <c r="B223" s="32" t="s">
        <v>332</v>
      </c>
      <c r="C223" s="25"/>
      <c r="D223" s="49">
        <v>5888</v>
      </c>
      <c r="E223" s="49"/>
      <c r="F223" s="25"/>
      <c r="G223" s="76">
        <v>3</v>
      </c>
      <c r="H223" s="76"/>
      <c r="I223" s="25"/>
      <c r="J223" s="49">
        <v>5885</v>
      </c>
      <c r="K223" s="49"/>
      <c r="L223" s="25"/>
    </row>
    <row r="224" spans="1:36" ht="15.75" thickBot="1" x14ac:dyDescent="0.3">
      <c r="A224" s="12"/>
      <c r="B224" s="70"/>
      <c r="C224" s="28"/>
      <c r="D224" s="36" t="s">
        <v>184</v>
      </c>
      <c r="E224" s="37">
        <v>756428</v>
      </c>
      <c r="F224" s="28"/>
      <c r="G224" s="36" t="s">
        <v>184</v>
      </c>
      <c r="H224" s="37">
        <v>673861</v>
      </c>
      <c r="I224" s="28"/>
      <c r="J224" s="36" t="s">
        <v>184</v>
      </c>
      <c r="K224" s="37">
        <v>82567</v>
      </c>
      <c r="L224" s="28"/>
    </row>
    <row r="225" spans="1:36" ht="15.75" thickTop="1" x14ac:dyDescent="0.25">
      <c r="A225" s="12" t="s">
        <v>575</v>
      </c>
      <c r="B225" s="11" t="s">
        <v>3</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row>
    <row r="226" spans="1:36" x14ac:dyDescent="0.25">
      <c r="A226" s="12"/>
      <c r="B226" s="52" t="s">
        <v>576</v>
      </c>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c r="AD226" s="52"/>
      <c r="AE226" s="52"/>
      <c r="AF226" s="52"/>
      <c r="AG226" s="52"/>
      <c r="AH226" s="52"/>
      <c r="AI226" s="52"/>
      <c r="AJ226" s="52"/>
    </row>
    <row r="227" spans="1:36" x14ac:dyDescent="0.25">
      <c r="A227" s="12"/>
      <c r="B227" s="52"/>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c r="AD227" s="52"/>
      <c r="AE227" s="52"/>
      <c r="AF227" s="52"/>
      <c r="AG227" s="52"/>
      <c r="AH227" s="52"/>
      <c r="AI227" s="52"/>
      <c r="AJ227" s="52"/>
    </row>
    <row r="228" spans="1:36" ht="18" customHeight="1" x14ac:dyDescent="0.25">
      <c r="A228" s="12"/>
      <c r="B228" s="25"/>
      <c r="C228" s="20"/>
      <c r="D228" s="20"/>
      <c r="E228" s="20"/>
      <c r="F228" s="42"/>
      <c r="G228" s="42"/>
      <c r="H228" s="20"/>
      <c r="I228" s="42"/>
      <c r="J228" s="42"/>
      <c r="K228" s="20"/>
      <c r="L228" s="100" t="s">
        <v>343</v>
      </c>
      <c r="M228" s="100"/>
      <c r="N228" s="20"/>
      <c r="O228" s="20"/>
      <c r="P228" s="20"/>
      <c r="Q228" s="20"/>
      <c r="R228" s="20"/>
      <c r="S228" s="42"/>
      <c r="T228" s="42"/>
      <c r="U228" s="20"/>
      <c r="V228" s="42"/>
      <c r="W228" s="42"/>
      <c r="X228" s="20"/>
      <c r="Y228" s="100" t="s">
        <v>344</v>
      </c>
      <c r="Z228" s="100"/>
      <c r="AA228" s="20"/>
      <c r="AB228" s="20"/>
      <c r="AC228" s="20"/>
      <c r="AD228" s="42"/>
      <c r="AE228" s="42"/>
      <c r="AF228" s="20"/>
      <c r="AG228" s="20"/>
      <c r="AH228" s="20"/>
      <c r="AI228" s="20"/>
      <c r="AJ228" s="20"/>
    </row>
    <row r="229" spans="1:36" ht="15.75" thickBot="1" x14ac:dyDescent="0.3">
      <c r="A229" s="12"/>
      <c r="B229" s="25"/>
      <c r="C229" s="20"/>
      <c r="D229" s="101" t="s">
        <v>343</v>
      </c>
      <c r="E229" s="101"/>
      <c r="F229" s="101"/>
      <c r="G229" s="101"/>
      <c r="H229" s="101"/>
      <c r="I229" s="101"/>
      <c r="J229" s="101"/>
      <c r="K229" s="20"/>
      <c r="L229" s="100" t="s">
        <v>345</v>
      </c>
      <c r="M229" s="100"/>
      <c r="N229" s="20"/>
      <c r="O229" s="20"/>
      <c r="P229" s="20"/>
      <c r="Q229" s="101" t="s">
        <v>344</v>
      </c>
      <c r="R229" s="101"/>
      <c r="S229" s="101"/>
      <c r="T229" s="101"/>
      <c r="U229" s="101"/>
      <c r="V229" s="101"/>
      <c r="W229" s="101"/>
      <c r="X229" s="20"/>
      <c r="Y229" s="100" t="s">
        <v>345</v>
      </c>
      <c r="Z229" s="100"/>
      <c r="AA229" s="20"/>
      <c r="AB229" s="20"/>
      <c r="AC229" s="20"/>
      <c r="AD229" s="100" t="s">
        <v>346</v>
      </c>
      <c r="AE229" s="100"/>
      <c r="AF229" s="20"/>
      <c r="AG229" s="20"/>
      <c r="AH229" s="20"/>
      <c r="AI229" s="20"/>
      <c r="AJ229" s="20"/>
    </row>
    <row r="230" spans="1:36" ht="15.75" thickBot="1" x14ac:dyDescent="0.3">
      <c r="A230" s="12"/>
      <c r="B230" s="83" t="s">
        <v>252</v>
      </c>
      <c r="C230" s="20"/>
      <c r="D230" s="81" t="s">
        <v>347</v>
      </c>
      <c r="E230" s="53"/>
      <c r="F230" s="102" t="s">
        <v>348</v>
      </c>
      <c r="G230" s="102"/>
      <c r="H230" s="102"/>
      <c r="I230" s="102"/>
      <c r="J230" s="102"/>
      <c r="K230" s="20"/>
      <c r="L230" s="100" t="s">
        <v>349</v>
      </c>
      <c r="M230" s="100"/>
      <c r="N230" s="20"/>
      <c r="O230" s="81" t="s">
        <v>350</v>
      </c>
      <c r="P230" s="20"/>
      <c r="Q230" s="81" t="s">
        <v>347</v>
      </c>
      <c r="R230" s="20"/>
      <c r="S230" s="102" t="s">
        <v>348</v>
      </c>
      <c r="T230" s="102"/>
      <c r="U230" s="102"/>
      <c r="V230" s="102"/>
      <c r="W230" s="102"/>
      <c r="X230" s="20"/>
      <c r="Y230" s="100" t="s">
        <v>349</v>
      </c>
      <c r="Z230" s="100"/>
      <c r="AA230" s="20"/>
      <c r="AB230" s="81" t="s">
        <v>350</v>
      </c>
      <c r="AC230" s="20"/>
      <c r="AD230" s="100" t="s">
        <v>351</v>
      </c>
      <c r="AE230" s="100"/>
      <c r="AF230" s="20"/>
      <c r="AG230" s="81" t="s">
        <v>350</v>
      </c>
      <c r="AH230" s="20"/>
      <c r="AI230" s="20"/>
      <c r="AJ230" s="20"/>
    </row>
    <row r="231" spans="1:36" ht="15.75" thickBot="1" x14ac:dyDescent="0.3">
      <c r="A231" s="12"/>
      <c r="B231" s="84" t="s">
        <v>255</v>
      </c>
      <c r="C231" s="20"/>
      <c r="D231" s="82" t="s">
        <v>352</v>
      </c>
      <c r="E231" s="20"/>
      <c r="F231" s="102" t="s">
        <v>353</v>
      </c>
      <c r="G231" s="102"/>
      <c r="H231" s="53"/>
      <c r="I231" s="102" t="s">
        <v>354</v>
      </c>
      <c r="J231" s="102"/>
      <c r="K231" s="20"/>
      <c r="L231" s="101" t="s">
        <v>355</v>
      </c>
      <c r="M231" s="101"/>
      <c r="N231" s="20"/>
      <c r="O231" s="82" t="s">
        <v>356</v>
      </c>
      <c r="P231" s="20"/>
      <c r="Q231" s="82" t="s">
        <v>352</v>
      </c>
      <c r="R231" s="20"/>
      <c r="S231" s="102" t="s">
        <v>353</v>
      </c>
      <c r="T231" s="102"/>
      <c r="U231" s="20"/>
      <c r="V231" s="102" t="s">
        <v>354</v>
      </c>
      <c r="W231" s="102"/>
      <c r="X231" s="20"/>
      <c r="Y231" s="101" t="s">
        <v>355</v>
      </c>
      <c r="Z231" s="101"/>
      <c r="AA231" s="20"/>
      <c r="AB231" s="82" t="s">
        <v>356</v>
      </c>
      <c r="AC231" s="20"/>
      <c r="AD231" s="101" t="s">
        <v>357</v>
      </c>
      <c r="AE231" s="101"/>
      <c r="AF231" s="20"/>
      <c r="AG231" s="82" t="s">
        <v>356</v>
      </c>
      <c r="AH231" s="20"/>
      <c r="AI231" s="82" t="s">
        <v>358</v>
      </c>
      <c r="AJ231" s="20"/>
    </row>
    <row r="232" spans="1:36" x14ac:dyDescent="0.25">
      <c r="A232" s="12"/>
      <c r="B232" s="24"/>
      <c r="C232" s="25"/>
      <c r="D232" s="26"/>
      <c r="E232" s="25"/>
      <c r="F232" s="46"/>
      <c r="G232" s="46"/>
      <c r="H232" s="25"/>
      <c r="I232" s="46"/>
      <c r="J232" s="46"/>
      <c r="K232" s="25"/>
      <c r="L232" s="46"/>
      <c r="M232" s="46"/>
      <c r="N232" s="25"/>
      <c r="O232" s="26"/>
      <c r="P232" s="25"/>
      <c r="Q232" s="26"/>
      <c r="R232" s="25"/>
      <c r="S232" s="46"/>
      <c r="T232" s="46"/>
      <c r="U232" s="25"/>
      <c r="V232" s="46"/>
      <c r="W232" s="46"/>
      <c r="X232" s="25"/>
      <c r="Y232" s="46"/>
      <c r="Z232" s="46"/>
      <c r="AA232" s="25"/>
      <c r="AB232" s="26"/>
      <c r="AC232" s="25"/>
      <c r="AD232" s="46"/>
      <c r="AE232" s="46"/>
      <c r="AF232" s="25"/>
      <c r="AG232" s="26"/>
      <c r="AH232" s="25"/>
      <c r="AI232" s="25"/>
      <c r="AJ232" s="25"/>
    </row>
    <row r="233" spans="1:36" x14ac:dyDescent="0.25">
      <c r="A233" s="12"/>
      <c r="B233" s="85" t="s">
        <v>258</v>
      </c>
      <c r="C233" s="28"/>
      <c r="D233" s="39"/>
      <c r="E233" s="28"/>
      <c r="F233" s="50"/>
      <c r="G233" s="50"/>
      <c r="H233" s="28"/>
      <c r="I233" s="50"/>
      <c r="J233" s="50"/>
      <c r="K233" s="28"/>
      <c r="L233" s="50"/>
      <c r="M233" s="50"/>
      <c r="N233" s="28"/>
      <c r="O233" s="39"/>
      <c r="P233" s="28"/>
      <c r="Q233" s="39"/>
      <c r="R233" s="28"/>
      <c r="S233" s="50"/>
      <c r="T233" s="50"/>
      <c r="U233" s="28"/>
      <c r="V233" s="50"/>
      <c r="W233" s="50"/>
      <c r="X233" s="28"/>
      <c r="Y233" s="50"/>
      <c r="Z233" s="50"/>
      <c r="AA233" s="28"/>
      <c r="AB233" s="39"/>
      <c r="AC233" s="28"/>
      <c r="AD233" s="50"/>
      <c r="AE233" s="50"/>
      <c r="AF233" s="28"/>
      <c r="AG233" s="39"/>
      <c r="AH233" s="28"/>
      <c r="AI233" s="28"/>
      <c r="AJ233" s="28"/>
    </row>
    <row r="234" spans="1:36" x14ac:dyDescent="0.25">
      <c r="A234" s="12"/>
      <c r="B234" s="86" t="s">
        <v>263</v>
      </c>
      <c r="C234" s="25"/>
      <c r="D234" s="87">
        <v>338</v>
      </c>
      <c r="E234" s="25"/>
      <c r="F234" s="88" t="s">
        <v>184</v>
      </c>
      <c r="G234" s="89">
        <v>15956</v>
      </c>
      <c r="H234" s="25"/>
      <c r="I234" s="88" t="s">
        <v>184</v>
      </c>
      <c r="J234" s="87" t="s">
        <v>359</v>
      </c>
      <c r="K234" s="88" t="s">
        <v>215</v>
      </c>
      <c r="L234" s="88" t="s">
        <v>184</v>
      </c>
      <c r="M234" s="87" t="s">
        <v>360</v>
      </c>
      <c r="N234" s="88" t="s">
        <v>215</v>
      </c>
      <c r="O234" s="87">
        <v>-3.22</v>
      </c>
      <c r="P234" s="88" t="s">
        <v>361</v>
      </c>
      <c r="Q234" s="87" t="s">
        <v>362</v>
      </c>
      <c r="R234" s="88" t="s">
        <v>215</v>
      </c>
      <c r="S234" s="88" t="s">
        <v>184</v>
      </c>
      <c r="T234" s="89">
        <v>1958946</v>
      </c>
      <c r="U234" s="25"/>
      <c r="V234" s="88" t="s">
        <v>184</v>
      </c>
      <c r="W234" s="87" t="s">
        <v>363</v>
      </c>
      <c r="X234" s="88" t="s">
        <v>215</v>
      </c>
      <c r="Y234" s="88" t="s">
        <v>184</v>
      </c>
      <c r="Z234" s="89">
        <v>1942233</v>
      </c>
      <c r="AA234" s="25"/>
      <c r="AB234" s="87">
        <v>3.24</v>
      </c>
      <c r="AC234" s="88" t="s">
        <v>361</v>
      </c>
      <c r="AD234" s="88" t="s">
        <v>184</v>
      </c>
      <c r="AE234" s="89">
        <v>13817</v>
      </c>
      <c r="AF234" s="25"/>
      <c r="AG234" s="87">
        <v>0.02</v>
      </c>
      <c r="AH234" s="88" t="s">
        <v>361</v>
      </c>
      <c r="AI234" s="88" t="s">
        <v>364</v>
      </c>
      <c r="AJ234" s="25"/>
    </row>
    <row r="235" spans="1:36" x14ac:dyDescent="0.25">
      <c r="A235" s="12"/>
      <c r="B235" s="70"/>
      <c r="C235" s="28"/>
      <c r="D235" s="39"/>
      <c r="E235" s="28"/>
      <c r="F235" s="50"/>
      <c r="G235" s="50"/>
      <c r="H235" s="28"/>
      <c r="I235" s="50"/>
      <c r="J235" s="50"/>
      <c r="K235" s="28"/>
      <c r="L235" s="50"/>
      <c r="M235" s="50"/>
      <c r="N235" s="28"/>
      <c r="O235" s="39"/>
      <c r="P235" s="28"/>
      <c r="Q235" s="39"/>
      <c r="R235" s="28"/>
      <c r="S235" s="50"/>
      <c r="T235" s="50"/>
      <c r="U235" s="28"/>
      <c r="V235" s="50"/>
      <c r="W235" s="50"/>
      <c r="X235" s="28"/>
      <c r="Y235" s="50"/>
      <c r="Z235" s="50"/>
      <c r="AA235" s="28"/>
      <c r="AB235" s="39"/>
      <c r="AC235" s="28"/>
      <c r="AD235" s="50"/>
      <c r="AE235" s="50"/>
      <c r="AF235" s="28"/>
      <c r="AG235" s="39"/>
      <c r="AH235" s="28"/>
      <c r="AI235" s="28"/>
      <c r="AJ235" s="28"/>
    </row>
    <row r="236" spans="1:36" x14ac:dyDescent="0.25">
      <c r="A236" s="12"/>
      <c r="B236" s="90" t="s">
        <v>267</v>
      </c>
      <c r="C236" s="25"/>
      <c r="D236" s="26"/>
      <c r="E236" s="25"/>
      <c r="F236" s="45"/>
      <c r="G236" s="45"/>
      <c r="H236" s="25"/>
      <c r="I236" s="45"/>
      <c r="J236" s="45"/>
      <c r="K236" s="25"/>
      <c r="L236" s="45"/>
      <c r="M236" s="45"/>
      <c r="N236" s="25"/>
      <c r="O236" s="26"/>
      <c r="P236" s="25"/>
      <c r="Q236" s="26"/>
      <c r="R236" s="25"/>
      <c r="S236" s="45"/>
      <c r="T236" s="45"/>
      <c r="U236" s="25"/>
      <c r="V236" s="45"/>
      <c r="W236" s="45"/>
      <c r="X236" s="25"/>
      <c r="Y236" s="45"/>
      <c r="Z236" s="45"/>
      <c r="AA236" s="25"/>
      <c r="AB236" s="26"/>
      <c r="AC236" s="25"/>
      <c r="AD236" s="45"/>
      <c r="AE236" s="45"/>
      <c r="AF236" s="25"/>
      <c r="AG236" s="26"/>
      <c r="AH236" s="25"/>
      <c r="AI236" s="25"/>
      <c r="AJ236" s="25"/>
    </row>
    <row r="237" spans="1:36" ht="15.75" thickBot="1" x14ac:dyDescent="0.3">
      <c r="A237" s="12"/>
      <c r="B237" s="91" t="s">
        <v>260</v>
      </c>
      <c r="C237" s="28"/>
      <c r="D237" s="92"/>
      <c r="E237" s="28"/>
      <c r="F237" s="103">
        <v>156737</v>
      </c>
      <c r="G237" s="103"/>
      <c r="H237" s="28"/>
      <c r="I237" s="104" t="s">
        <v>365</v>
      </c>
      <c r="J237" s="104"/>
      <c r="K237" s="96" t="s">
        <v>215</v>
      </c>
      <c r="L237" s="104" t="s">
        <v>366</v>
      </c>
      <c r="M237" s="104"/>
      <c r="N237" s="96" t="s">
        <v>215</v>
      </c>
      <c r="O237" s="95">
        <v>-5.99</v>
      </c>
      <c r="P237" s="96" t="s">
        <v>361</v>
      </c>
      <c r="Q237" s="92"/>
      <c r="R237" s="28"/>
      <c r="S237" s="103">
        <v>3356023</v>
      </c>
      <c r="T237" s="103"/>
      <c r="U237" s="28"/>
      <c r="V237" s="104" t="s">
        <v>367</v>
      </c>
      <c r="W237" s="104"/>
      <c r="X237" s="96" t="s">
        <v>215</v>
      </c>
      <c r="Y237" s="103">
        <v>3102677</v>
      </c>
      <c r="Z237" s="103"/>
      <c r="AA237" s="28"/>
      <c r="AB237" s="95">
        <v>5.18</v>
      </c>
      <c r="AC237" s="96" t="s">
        <v>361</v>
      </c>
      <c r="AD237" s="104" t="s">
        <v>214</v>
      </c>
      <c r="AE237" s="104"/>
      <c r="AF237" s="96" t="s">
        <v>215</v>
      </c>
      <c r="AG237" s="95">
        <v>-0.81</v>
      </c>
      <c r="AH237" s="96" t="s">
        <v>361</v>
      </c>
      <c r="AI237" s="96" t="s">
        <v>368</v>
      </c>
      <c r="AJ237" s="28"/>
    </row>
    <row r="238" spans="1:36" x14ac:dyDescent="0.25">
      <c r="A238" s="12"/>
      <c r="B238" s="24"/>
      <c r="C238" s="25"/>
      <c r="D238" s="26"/>
      <c r="E238" s="25"/>
      <c r="F238" s="46"/>
      <c r="G238" s="46"/>
      <c r="H238" s="25"/>
      <c r="I238" s="46"/>
      <c r="J238" s="46"/>
      <c r="K238" s="25"/>
      <c r="L238" s="46"/>
      <c r="M238" s="46"/>
      <c r="N238" s="25"/>
      <c r="O238" s="26"/>
      <c r="P238" s="25"/>
      <c r="Q238" s="26"/>
      <c r="R238" s="25"/>
      <c r="S238" s="46"/>
      <c r="T238" s="46"/>
      <c r="U238" s="25"/>
      <c r="V238" s="46"/>
      <c r="W238" s="46"/>
      <c r="X238" s="25"/>
      <c r="Y238" s="46"/>
      <c r="Z238" s="46"/>
      <c r="AA238" s="25"/>
      <c r="AB238" s="26"/>
      <c r="AC238" s="25"/>
      <c r="AD238" s="46"/>
      <c r="AE238" s="46"/>
      <c r="AF238" s="25"/>
      <c r="AG238" s="26"/>
      <c r="AH238" s="25"/>
      <c r="AI238" s="25"/>
      <c r="AJ238" s="25"/>
    </row>
    <row r="239" spans="1:36" ht="15.75" thickBot="1" x14ac:dyDescent="0.3">
      <c r="A239" s="12"/>
      <c r="B239" s="91" t="s">
        <v>94</v>
      </c>
      <c r="C239" s="28"/>
      <c r="D239" s="97">
        <v>338</v>
      </c>
      <c r="E239" s="28"/>
      <c r="F239" s="98" t="s">
        <v>184</v>
      </c>
      <c r="G239" s="99">
        <v>172693</v>
      </c>
      <c r="H239" s="28"/>
      <c r="I239" s="98" t="s">
        <v>184</v>
      </c>
      <c r="J239" s="97" t="s">
        <v>369</v>
      </c>
      <c r="K239" s="96" t="s">
        <v>215</v>
      </c>
      <c r="L239" s="98" t="s">
        <v>184</v>
      </c>
      <c r="M239" s="97" t="s">
        <v>370</v>
      </c>
      <c r="N239" s="96" t="s">
        <v>215</v>
      </c>
      <c r="O239" s="97">
        <v>-9.2100000000000009</v>
      </c>
      <c r="P239" s="96" t="s">
        <v>361</v>
      </c>
      <c r="Q239" s="97" t="s">
        <v>362</v>
      </c>
      <c r="R239" s="96" t="s">
        <v>215</v>
      </c>
      <c r="S239" s="98" t="s">
        <v>184</v>
      </c>
      <c r="T239" s="99">
        <v>5314969</v>
      </c>
      <c r="U239" s="28"/>
      <c r="V239" s="98" t="s">
        <v>184</v>
      </c>
      <c r="W239" s="97" t="s">
        <v>371</v>
      </c>
      <c r="X239" s="96" t="s">
        <v>215</v>
      </c>
      <c r="Y239" s="98" t="s">
        <v>184</v>
      </c>
      <c r="Z239" s="99">
        <v>5044910</v>
      </c>
      <c r="AA239" s="28"/>
      <c r="AB239" s="97">
        <v>8.42</v>
      </c>
      <c r="AC239" s="96" t="s">
        <v>361</v>
      </c>
      <c r="AD239" s="98" t="s">
        <v>184</v>
      </c>
      <c r="AE239" s="97" t="s">
        <v>372</v>
      </c>
      <c r="AF239" s="96" t="s">
        <v>215</v>
      </c>
      <c r="AG239" s="97">
        <v>-0.79</v>
      </c>
      <c r="AH239" s="96" t="s">
        <v>361</v>
      </c>
      <c r="AI239" s="28"/>
      <c r="AJ239" s="28"/>
    </row>
    <row r="240" spans="1:36" ht="15.75" thickTop="1" x14ac:dyDescent="0.25">
      <c r="A240" s="12"/>
      <c r="B240" s="67"/>
      <c r="C240" s="67"/>
      <c r="D240" s="67"/>
      <c r="E240" s="67"/>
      <c r="F240" s="67"/>
      <c r="G240" s="67"/>
      <c r="H240" s="67"/>
      <c r="I240" s="67"/>
      <c r="J240" s="67"/>
      <c r="K240" s="67"/>
      <c r="L240" s="67"/>
      <c r="M240" s="67"/>
      <c r="N240" s="67"/>
      <c r="O240" s="67"/>
      <c r="P240" s="67"/>
      <c r="Q240" s="67"/>
      <c r="R240" s="67"/>
      <c r="S240" s="67"/>
      <c r="T240" s="67"/>
      <c r="U240" s="67"/>
      <c r="V240" s="67"/>
      <c r="W240" s="67"/>
      <c r="X240" s="67"/>
      <c r="Y240" s="67"/>
      <c r="Z240" s="67"/>
      <c r="AA240" s="67"/>
      <c r="AB240" s="67"/>
      <c r="AC240" s="67"/>
      <c r="AD240" s="67"/>
      <c r="AE240" s="67"/>
      <c r="AF240" s="67"/>
      <c r="AG240" s="67"/>
      <c r="AH240" s="67"/>
      <c r="AI240" s="67"/>
      <c r="AJ240" s="67"/>
    </row>
    <row r="241" spans="1:36" x14ac:dyDescent="0.25">
      <c r="A241" s="12"/>
      <c r="B241" s="52"/>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52"/>
      <c r="AF241" s="52"/>
      <c r="AG241" s="52"/>
      <c r="AH241" s="52"/>
      <c r="AI241" s="52"/>
      <c r="AJ241" s="52"/>
    </row>
    <row r="242" spans="1:36" x14ac:dyDescent="0.25">
      <c r="A242" s="12"/>
      <c r="B242" s="52" t="s">
        <v>577</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c r="AI242" s="52"/>
      <c r="AJ242" s="52"/>
    </row>
    <row r="243" spans="1:36" x14ac:dyDescent="0.25">
      <c r="A243" s="12"/>
      <c r="B243" s="52"/>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c r="AE243" s="52"/>
      <c r="AF243" s="52"/>
      <c r="AG243" s="52"/>
      <c r="AH243" s="52"/>
      <c r="AI243" s="52"/>
      <c r="AJ243" s="52"/>
    </row>
    <row r="244" spans="1:36" ht="18" customHeight="1" x14ac:dyDescent="0.25">
      <c r="A244" s="12"/>
      <c r="B244" s="25"/>
      <c r="C244" s="20"/>
      <c r="D244" s="20"/>
      <c r="E244" s="20"/>
      <c r="F244" s="42"/>
      <c r="G244" s="42"/>
      <c r="H244" s="20"/>
      <c r="I244" s="42"/>
      <c r="J244" s="42"/>
      <c r="K244" s="20"/>
      <c r="L244" s="100" t="s">
        <v>343</v>
      </c>
      <c r="M244" s="100"/>
      <c r="N244" s="20"/>
      <c r="O244" s="20"/>
      <c r="P244" s="20"/>
      <c r="Q244" s="20"/>
      <c r="R244" s="20"/>
      <c r="S244" s="42"/>
      <c r="T244" s="42"/>
      <c r="U244" s="20"/>
      <c r="V244" s="42"/>
      <c r="W244" s="42"/>
      <c r="X244" s="20"/>
      <c r="Y244" s="100" t="s">
        <v>344</v>
      </c>
      <c r="Z244" s="100"/>
      <c r="AA244" s="20"/>
      <c r="AB244" s="20"/>
      <c r="AC244" s="20"/>
      <c r="AD244" s="42"/>
      <c r="AE244" s="42"/>
      <c r="AF244" s="20"/>
      <c r="AG244" s="20"/>
      <c r="AH244" s="20"/>
      <c r="AI244" s="20"/>
      <c r="AJ244" s="20"/>
    </row>
    <row r="245" spans="1:36" ht="15.75" thickBot="1" x14ac:dyDescent="0.3">
      <c r="A245" s="12"/>
      <c r="B245" s="25"/>
      <c r="C245" s="20"/>
      <c r="D245" s="101" t="s">
        <v>343</v>
      </c>
      <c r="E245" s="101"/>
      <c r="F245" s="101"/>
      <c r="G245" s="101"/>
      <c r="H245" s="101"/>
      <c r="I245" s="101"/>
      <c r="J245" s="101"/>
      <c r="K245" s="20"/>
      <c r="L245" s="100" t="s">
        <v>345</v>
      </c>
      <c r="M245" s="100"/>
      <c r="N245" s="20"/>
      <c r="O245" s="20"/>
      <c r="P245" s="20"/>
      <c r="Q245" s="101" t="s">
        <v>344</v>
      </c>
      <c r="R245" s="101"/>
      <c r="S245" s="101"/>
      <c r="T245" s="101"/>
      <c r="U245" s="101"/>
      <c r="V245" s="101"/>
      <c r="W245" s="101"/>
      <c r="X245" s="20"/>
      <c r="Y245" s="100" t="s">
        <v>345</v>
      </c>
      <c r="Z245" s="100"/>
      <c r="AA245" s="20"/>
      <c r="AB245" s="20"/>
      <c r="AC245" s="20"/>
      <c r="AD245" s="100" t="s">
        <v>346</v>
      </c>
      <c r="AE245" s="100"/>
      <c r="AF245" s="20"/>
      <c r="AG245" s="20"/>
      <c r="AH245" s="20"/>
      <c r="AI245" s="20"/>
      <c r="AJ245" s="20"/>
    </row>
    <row r="246" spans="1:36" ht="15.75" thickBot="1" x14ac:dyDescent="0.3">
      <c r="A246" s="12"/>
      <c r="B246" s="83" t="s">
        <v>375</v>
      </c>
      <c r="C246" s="20"/>
      <c r="D246" s="81" t="s">
        <v>347</v>
      </c>
      <c r="E246" s="53"/>
      <c r="F246" s="102" t="s">
        <v>348</v>
      </c>
      <c r="G246" s="102"/>
      <c r="H246" s="102"/>
      <c r="I246" s="102"/>
      <c r="J246" s="102"/>
      <c r="K246" s="20"/>
      <c r="L246" s="100" t="s">
        <v>349</v>
      </c>
      <c r="M246" s="100"/>
      <c r="N246" s="20"/>
      <c r="O246" s="81" t="s">
        <v>350</v>
      </c>
      <c r="P246" s="20"/>
      <c r="Q246" s="81" t="s">
        <v>347</v>
      </c>
      <c r="R246" s="20"/>
      <c r="S246" s="102" t="s">
        <v>348</v>
      </c>
      <c r="T246" s="102"/>
      <c r="U246" s="102"/>
      <c r="V246" s="102"/>
      <c r="W246" s="102"/>
      <c r="X246" s="20"/>
      <c r="Y246" s="100" t="s">
        <v>349</v>
      </c>
      <c r="Z246" s="100"/>
      <c r="AA246" s="20"/>
      <c r="AB246" s="81" t="s">
        <v>350</v>
      </c>
      <c r="AC246" s="20"/>
      <c r="AD246" s="100" t="s">
        <v>351</v>
      </c>
      <c r="AE246" s="100"/>
      <c r="AF246" s="20"/>
      <c r="AG246" s="81" t="s">
        <v>350</v>
      </c>
      <c r="AH246" s="20"/>
      <c r="AI246" s="20"/>
      <c r="AJ246" s="20"/>
    </row>
    <row r="247" spans="1:36" ht="15.75" thickBot="1" x14ac:dyDescent="0.3">
      <c r="A247" s="12"/>
      <c r="B247" s="84" t="s">
        <v>255</v>
      </c>
      <c r="C247" s="20"/>
      <c r="D247" s="82" t="s">
        <v>352</v>
      </c>
      <c r="E247" s="20"/>
      <c r="F247" s="102" t="s">
        <v>353</v>
      </c>
      <c r="G247" s="102"/>
      <c r="H247" s="53"/>
      <c r="I247" s="102" t="s">
        <v>354</v>
      </c>
      <c r="J247" s="102"/>
      <c r="K247" s="20"/>
      <c r="L247" s="101" t="s">
        <v>355</v>
      </c>
      <c r="M247" s="101"/>
      <c r="N247" s="20"/>
      <c r="O247" s="82" t="s">
        <v>356</v>
      </c>
      <c r="P247" s="20"/>
      <c r="Q247" s="82" t="s">
        <v>352</v>
      </c>
      <c r="R247" s="20"/>
      <c r="S247" s="102" t="s">
        <v>353</v>
      </c>
      <c r="T247" s="102"/>
      <c r="U247" s="53"/>
      <c r="V247" s="102" t="s">
        <v>354</v>
      </c>
      <c r="W247" s="102"/>
      <c r="X247" s="20"/>
      <c r="Y247" s="101" t="s">
        <v>355</v>
      </c>
      <c r="Z247" s="101"/>
      <c r="AA247" s="20"/>
      <c r="AB247" s="82" t="s">
        <v>356</v>
      </c>
      <c r="AC247" s="20"/>
      <c r="AD247" s="101" t="s">
        <v>376</v>
      </c>
      <c r="AE247" s="101"/>
      <c r="AF247" s="20"/>
      <c r="AG247" s="82" t="s">
        <v>356</v>
      </c>
      <c r="AH247" s="20"/>
      <c r="AI247" s="82" t="s">
        <v>358</v>
      </c>
      <c r="AJ247" s="20"/>
    </row>
    <row r="248" spans="1:36" x14ac:dyDescent="0.25">
      <c r="A248" s="12"/>
      <c r="B248" s="24"/>
      <c r="C248" s="25"/>
      <c r="D248" s="26"/>
      <c r="E248" s="25"/>
      <c r="F248" s="46"/>
      <c r="G248" s="46"/>
      <c r="H248" s="25"/>
      <c r="I248" s="46"/>
      <c r="J248" s="46"/>
      <c r="K248" s="25"/>
      <c r="L248" s="46"/>
      <c r="M248" s="46"/>
      <c r="N248" s="25"/>
      <c r="O248" s="26"/>
      <c r="P248" s="25"/>
      <c r="Q248" s="26"/>
      <c r="R248" s="25"/>
      <c r="S248" s="46"/>
      <c r="T248" s="46"/>
      <c r="U248" s="25"/>
      <c r="V248" s="46"/>
      <c r="W248" s="46"/>
      <c r="X248" s="25"/>
      <c r="Y248" s="46"/>
      <c r="Z248" s="46"/>
      <c r="AA248" s="25"/>
      <c r="AB248" s="26"/>
      <c r="AC248" s="25"/>
      <c r="AD248" s="46"/>
      <c r="AE248" s="46"/>
      <c r="AF248" s="25"/>
      <c r="AG248" s="26"/>
      <c r="AH248" s="25"/>
      <c r="AI248" s="26"/>
      <c r="AJ248" s="25"/>
    </row>
    <row r="249" spans="1:36" x14ac:dyDescent="0.25">
      <c r="A249" s="12"/>
      <c r="B249" s="85" t="s">
        <v>258</v>
      </c>
      <c r="C249" s="28"/>
      <c r="D249" s="39"/>
      <c r="E249" s="28"/>
      <c r="F249" s="50"/>
      <c r="G249" s="50"/>
      <c r="H249" s="28"/>
      <c r="I249" s="50"/>
      <c r="J249" s="50"/>
      <c r="K249" s="28"/>
      <c r="L249" s="50"/>
      <c r="M249" s="50"/>
      <c r="N249" s="28"/>
      <c r="O249" s="39"/>
      <c r="P249" s="28"/>
      <c r="Q249" s="39"/>
      <c r="R249" s="28"/>
      <c r="S249" s="50"/>
      <c r="T249" s="50"/>
      <c r="U249" s="28"/>
      <c r="V249" s="50"/>
      <c r="W249" s="50"/>
      <c r="X249" s="28"/>
      <c r="Y249" s="50"/>
      <c r="Z249" s="50"/>
      <c r="AA249" s="28"/>
      <c r="AB249" s="39"/>
      <c r="AC249" s="28"/>
      <c r="AD249" s="50"/>
      <c r="AE249" s="50"/>
      <c r="AF249" s="28"/>
      <c r="AG249" s="39"/>
      <c r="AH249" s="28"/>
      <c r="AI249" s="39"/>
      <c r="AJ249" s="28"/>
    </row>
    <row r="250" spans="1:36" x14ac:dyDescent="0.25">
      <c r="A250" s="12"/>
      <c r="B250" s="86" t="s">
        <v>259</v>
      </c>
      <c r="C250" s="25"/>
      <c r="D250" s="87">
        <v>133</v>
      </c>
      <c r="E250" s="25"/>
      <c r="F250" s="88" t="s">
        <v>184</v>
      </c>
      <c r="G250" s="89">
        <v>15035</v>
      </c>
      <c r="H250" s="25"/>
      <c r="I250" s="88" t="s">
        <v>184</v>
      </c>
      <c r="J250" s="87" t="s">
        <v>377</v>
      </c>
      <c r="K250" s="88" t="s">
        <v>215</v>
      </c>
      <c r="L250" s="88" t="s">
        <v>184</v>
      </c>
      <c r="M250" s="87" t="s">
        <v>378</v>
      </c>
      <c r="N250" s="88" t="s">
        <v>215</v>
      </c>
      <c r="O250" s="87">
        <v>-0.06</v>
      </c>
      <c r="P250" s="88" t="s">
        <v>361</v>
      </c>
      <c r="Q250" s="87" t="s">
        <v>379</v>
      </c>
      <c r="R250" s="88" t="s">
        <v>215</v>
      </c>
      <c r="S250" s="88" t="s">
        <v>184</v>
      </c>
      <c r="T250" s="89">
        <v>153565</v>
      </c>
      <c r="U250" s="25"/>
      <c r="V250" s="88" t="s">
        <v>184</v>
      </c>
      <c r="W250" s="87" t="s">
        <v>380</v>
      </c>
      <c r="X250" s="88" t="s">
        <v>215</v>
      </c>
      <c r="Y250" s="88" t="s">
        <v>184</v>
      </c>
      <c r="Z250" s="89">
        <v>131522</v>
      </c>
      <c r="AA250" s="25"/>
      <c r="AB250" s="87">
        <v>0.1</v>
      </c>
      <c r="AC250" s="88" t="s">
        <v>361</v>
      </c>
      <c r="AD250" s="88" t="s">
        <v>184</v>
      </c>
      <c r="AE250" s="89">
        <v>48671</v>
      </c>
      <c r="AF250" s="25"/>
      <c r="AG250" s="87">
        <v>0.04</v>
      </c>
      <c r="AH250" s="88" t="s">
        <v>361</v>
      </c>
      <c r="AI250" s="88" t="s">
        <v>381</v>
      </c>
      <c r="AJ250" s="25"/>
    </row>
    <row r="251" spans="1:36" x14ac:dyDescent="0.25">
      <c r="A251" s="12"/>
      <c r="B251" s="91" t="s">
        <v>260</v>
      </c>
      <c r="C251" s="28"/>
      <c r="D251" s="94">
        <v>214</v>
      </c>
      <c r="E251" s="28"/>
      <c r="F251" s="108">
        <v>97977</v>
      </c>
      <c r="G251" s="108"/>
      <c r="H251" s="28"/>
      <c r="I251" s="109" t="s">
        <v>382</v>
      </c>
      <c r="J251" s="109"/>
      <c r="K251" s="96" t="s">
        <v>215</v>
      </c>
      <c r="L251" s="108">
        <v>57753</v>
      </c>
      <c r="M251" s="108"/>
      <c r="N251" s="28"/>
      <c r="O251" s="94">
        <v>0.04</v>
      </c>
      <c r="P251" s="96" t="s">
        <v>361</v>
      </c>
      <c r="Q251" s="94" t="s">
        <v>383</v>
      </c>
      <c r="R251" s="96" t="s">
        <v>215</v>
      </c>
      <c r="S251" s="108">
        <v>158091</v>
      </c>
      <c r="T251" s="108"/>
      <c r="U251" s="28"/>
      <c r="V251" s="109" t="s">
        <v>384</v>
      </c>
      <c r="W251" s="109"/>
      <c r="X251" s="96" t="s">
        <v>215</v>
      </c>
      <c r="Y251" s="108">
        <v>153658</v>
      </c>
      <c r="Z251" s="108"/>
      <c r="AA251" s="28"/>
      <c r="AB251" s="94">
        <v>0.12</v>
      </c>
      <c r="AC251" s="96" t="s">
        <v>361</v>
      </c>
      <c r="AD251" s="108">
        <v>211411</v>
      </c>
      <c r="AE251" s="108"/>
      <c r="AF251" s="28"/>
      <c r="AG251" s="94">
        <v>0.16</v>
      </c>
      <c r="AH251" s="96" t="s">
        <v>361</v>
      </c>
      <c r="AI251" s="96" t="s">
        <v>385</v>
      </c>
      <c r="AJ251" s="28"/>
    </row>
    <row r="252" spans="1:36" x14ac:dyDescent="0.25">
      <c r="A252" s="12"/>
      <c r="B252" s="86" t="s">
        <v>261</v>
      </c>
      <c r="C252" s="25"/>
      <c r="D252" s="87">
        <v>56</v>
      </c>
      <c r="E252" s="25"/>
      <c r="F252" s="110">
        <v>40183</v>
      </c>
      <c r="G252" s="110"/>
      <c r="H252" s="25"/>
      <c r="I252" s="111" t="s">
        <v>386</v>
      </c>
      <c r="J252" s="111"/>
      <c r="K252" s="88" t="s">
        <v>215</v>
      </c>
      <c r="L252" s="110">
        <v>13816</v>
      </c>
      <c r="M252" s="110"/>
      <c r="N252" s="25"/>
      <c r="O252" s="87">
        <v>0.01</v>
      </c>
      <c r="P252" s="88" t="s">
        <v>361</v>
      </c>
      <c r="Q252" s="87" t="s">
        <v>387</v>
      </c>
      <c r="R252" s="88" t="s">
        <v>215</v>
      </c>
      <c r="S252" s="111" t="s">
        <v>210</v>
      </c>
      <c r="T252" s="111"/>
      <c r="U252" s="25"/>
      <c r="V252" s="111" t="s">
        <v>388</v>
      </c>
      <c r="W252" s="111"/>
      <c r="X252" s="88" t="s">
        <v>215</v>
      </c>
      <c r="Y252" s="111" t="s">
        <v>388</v>
      </c>
      <c r="Z252" s="111"/>
      <c r="AA252" s="88" t="s">
        <v>215</v>
      </c>
      <c r="AB252" s="87">
        <v>-0.01</v>
      </c>
      <c r="AC252" s="88" t="s">
        <v>361</v>
      </c>
      <c r="AD252" s="110">
        <v>4328</v>
      </c>
      <c r="AE252" s="110"/>
      <c r="AF252" s="25"/>
      <c r="AG252" s="87">
        <v>0</v>
      </c>
      <c r="AH252" s="88" t="s">
        <v>361</v>
      </c>
      <c r="AI252" s="88" t="s">
        <v>389</v>
      </c>
      <c r="AJ252" s="25"/>
    </row>
    <row r="253" spans="1:36" x14ac:dyDescent="0.25">
      <c r="A253" s="12"/>
      <c r="B253" s="91" t="s">
        <v>262</v>
      </c>
      <c r="C253" s="28"/>
      <c r="D253" s="93">
        <v>1284</v>
      </c>
      <c r="E253" s="28"/>
      <c r="F253" s="108">
        <v>47047</v>
      </c>
      <c r="G253" s="108"/>
      <c r="H253" s="28"/>
      <c r="I253" s="109" t="s">
        <v>390</v>
      </c>
      <c r="J253" s="109"/>
      <c r="K253" s="96" t="s">
        <v>215</v>
      </c>
      <c r="L253" s="109" t="s">
        <v>391</v>
      </c>
      <c r="M253" s="109"/>
      <c r="N253" s="96" t="s">
        <v>215</v>
      </c>
      <c r="O253" s="94">
        <v>-0.13</v>
      </c>
      <c r="P253" s="96" t="s">
        <v>361</v>
      </c>
      <c r="Q253" s="94" t="s">
        <v>392</v>
      </c>
      <c r="R253" s="96" t="s">
        <v>215</v>
      </c>
      <c r="S253" s="108">
        <v>45288</v>
      </c>
      <c r="T253" s="108"/>
      <c r="U253" s="28"/>
      <c r="V253" s="109" t="s">
        <v>393</v>
      </c>
      <c r="W253" s="109"/>
      <c r="X253" s="96" t="s">
        <v>215</v>
      </c>
      <c r="Y253" s="108">
        <v>29719</v>
      </c>
      <c r="Z253" s="108"/>
      <c r="AA253" s="28"/>
      <c r="AB253" s="94">
        <v>0.02</v>
      </c>
      <c r="AC253" s="96" t="s">
        <v>361</v>
      </c>
      <c r="AD253" s="109" t="s">
        <v>394</v>
      </c>
      <c r="AE253" s="109"/>
      <c r="AF253" s="96" t="s">
        <v>215</v>
      </c>
      <c r="AG253" s="94">
        <v>-0.11</v>
      </c>
      <c r="AH253" s="96" t="s">
        <v>361</v>
      </c>
      <c r="AI253" s="96" t="s">
        <v>395</v>
      </c>
      <c r="AJ253" s="28"/>
    </row>
    <row r="254" spans="1:36" x14ac:dyDescent="0.25">
      <c r="A254" s="12"/>
      <c r="B254" s="86" t="s">
        <v>263</v>
      </c>
      <c r="C254" s="25"/>
      <c r="D254" s="87">
        <v>346</v>
      </c>
      <c r="E254" s="25"/>
      <c r="F254" s="110">
        <v>800800</v>
      </c>
      <c r="G254" s="110"/>
      <c r="H254" s="25"/>
      <c r="I254" s="111" t="s">
        <v>396</v>
      </c>
      <c r="J254" s="111"/>
      <c r="K254" s="88" t="s">
        <v>215</v>
      </c>
      <c r="L254" s="110">
        <v>588812</v>
      </c>
      <c r="M254" s="110"/>
      <c r="N254" s="25"/>
      <c r="O254" s="87">
        <v>0.45</v>
      </c>
      <c r="P254" s="88" t="s">
        <v>361</v>
      </c>
      <c r="Q254" s="87" t="s">
        <v>397</v>
      </c>
      <c r="R254" s="88" t="s">
        <v>215</v>
      </c>
      <c r="S254" s="110">
        <v>227723</v>
      </c>
      <c r="T254" s="110"/>
      <c r="U254" s="25"/>
      <c r="V254" s="111" t="s">
        <v>398</v>
      </c>
      <c r="W254" s="111"/>
      <c r="X254" s="88" t="s">
        <v>215</v>
      </c>
      <c r="Y254" s="111" t="s">
        <v>399</v>
      </c>
      <c r="Z254" s="111"/>
      <c r="AA254" s="88" t="s">
        <v>215</v>
      </c>
      <c r="AB254" s="87">
        <v>-0.39</v>
      </c>
      <c r="AC254" s="88" t="s">
        <v>361</v>
      </c>
      <c r="AD254" s="110">
        <v>78621</v>
      </c>
      <c r="AE254" s="110"/>
      <c r="AF254" s="25"/>
      <c r="AG254" s="87">
        <v>0.06</v>
      </c>
      <c r="AH254" s="88" t="s">
        <v>361</v>
      </c>
      <c r="AI254" s="88" t="s">
        <v>389</v>
      </c>
      <c r="AJ254" s="25"/>
    </row>
    <row r="255" spans="1:36" ht="15.75" thickBot="1" x14ac:dyDescent="0.3">
      <c r="A255" s="12"/>
      <c r="B255" s="91" t="s">
        <v>265</v>
      </c>
      <c r="C255" s="28"/>
      <c r="D255" s="95">
        <v>495</v>
      </c>
      <c r="E255" s="28"/>
      <c r="F255" s="103">
        <v>970818</v>
      </c>
      <c r="G255" s="103"/>
      <c r="H255" s="28"/>
      <c r="I255" s="104" t="s">
        <v>400</v>
      </c>
      <c r="J255" s="104"/>
      <c r="K255" s="96" t="s">
        <v>215</v>
      </c>
      <c r="L255" s="103">
        <v>969031</v>
      </c>
      <c r="M255" s="103"/>
      <c r="N255" s="28"/>
      <c r="O255" s="95">
        <v>0.73</v>
      </c>
      <c r="P255" s="96" t="s">
        <v>361</v>
      </c>
      <c r="Q255" s="95" t="s">
        <v>401</v>
      </c>
      <c r="R255" s="96" t="s">
        <v>215</v>
      </c>
      <c r="S255" s="104">
        <v>200</v>
      </c>
      <c r="T255" s="104"/>
      <c r="U255" s="28"/>
      <c r="V255" s="104" t="s">
        <v>402</v>
      </c>
      <c r="W255" s="104"/>
      <c r="X255" s="96" t="s">
        <v>215</v>
      </c>
      <c r="Y255" s="104" t="s">
        <v>403</v>
      </c>
      <c r="Z255" s="104"/>
      <c r="AA255" s="96" t="s">
        <v>215</v>
      </c>
      <c r="AB255" s="95">
        <v>-0.01</v>
      </c>
      <c r="AC255" s="96" t="s">
        <v>361</v>
      </c>
      <c r="AD255" s="103">
        <v>957454</v>
      </c>
      <c r="AE255" s="103"/>
      <c r="AF255" s="28"/>
      <c r="AG255" s="95">
        <v>0.72</v>
      </c>
      <c r="AH255" s="96" t="s">
        <v>361</v>
      </c>
      <c r="AI255" s="96" t="s">
        <v>404</v>
      </c>
      <c r="AJ255" s="28"/>
    </row>
    <row r="256" spans="1:36" x14ac:dyDescent="0.25">
      <c r="A256" s="12"/>
      <c r="B256" s="86" t="s">
        <v>266</v>
      </c>
      <c r="C256" s="25"/>
      <c r="D256" s="89">
        <v>2528</v>
      </c>
      <c r="E256" s="25"/>
      <c r="F256" s="112">
        <v>1971860</v>
      </c>
      <c r="G256" s="112"/>
      <c r="H256" s="25"/>
      <c r="I256" s="113" t="s">
        <v>405</v>
      </c>
      <c r="J256" s="113"/>
      <c r="K256" s="88" t="s">
        <v>215</v>
      </c>
      <c r="L256" s="112">
        <v>1370071</v>
      </c>
      <c r="M256" s="112"/>
      <c r="N256" s="25"/>
      <c r="O256" s="87">
        <v>1.04</v>
      </c>
      <c r="P256" s="88" t="s">
        <v>361</v>
      </c>
      <c r="Q256" s="87" t="s">
        <v>406</v>
      </c>
      <c r="R256" s="88" t="s">
        <v>215</v>
      </c>
      <c r="S256" s="112">
        <v>584867</v>
      </c>
      <c r="T256" s="112"/>
      <c r="U256" s="25"/>
      <c r="V256" s="113" t="s">
        <v>407</v>
      </c>
      <c r="W256" s="113"/>
      <c r="X256" s="88" t="s">
        <v>215</v>
      </c>
      <c r="Y256" s="113" t="s">
        <v>408</v>
      </c>
      <c r="Z256" s="113"/>
      <c r="AA256" s="88" t="s">
        <v>215</v>
      </c>
      <c r="AB256" s="87">
        <v>-0.17</v>
      </c>
      <c r="AC256" s="88" t="s">
        <v>361</v>
      </c>
      <c r="AD256" s="112">
        <v>1153714</v>
      </c>
      <c r="AE256" s="112"/>
      <c r="AF256" s="25"/>
      <c r="AG256" s="87">
        <v>0.87</v>
      </c>
      <c r="AH256" s="88" t="s">
        <v>361</v>
      </c>
      <c r="AI256" s="25"/>
      <c r="AJ256" s="25"/>
    </row>
    <row r="257" spans="1:36" x14ac:dyDescent="0.25">
      <c r="A257" s="12"/>
      <c r="B257" s="70"/>
      <c r="C257" s="28"/>
      <c r="D257" s="39"/>
      <c r="E257" s="28"/>
      <c r="F257" s="50"/>
      <c r="G257" s="50"/>
      <c r="H257" s="28"/>
      <c r="I257" s="50"/>
      <c r="J257" s="50"/>
      <c r="K257" s="28"/>
      <c r="L257" s="50"/>
      <c r="M257" s="50"/>
      <c r="N257" s="28"/>
      <c r="O257" s="39"/>
      <c r="P257" s="28"/>
      <c r="Q257" s="39"/>
      <c r="R257" s="28"/>
      <c r="S257" s="50"/>
      <c r="T257" s="50"/>
      <c r="U257" s="28"/>
      <c r="V257" s="50"/>
      <c r="W257" s="50"/>
      <c r="X257" s="28"/>
      <c r="Y257" s="50"/>
      <c r="Z257" s="50"/>
      <c r="AA257" s="28"/>
      <c r="AB257" s="39"/>
      <c r="AC257" s="28"/>
      <c r="AD257" s="50"/>
      <c r="AE257" s="50"/>
      <c r="AF257" s="28"/>
      <c r="AG257" s="39"/>
      <c r="AH257" s="28"/>
      <c r="AI257" s="28"/>
      <c r="AJ257" s="28"/>
    </row>
    <row r="258" spans="1:36" x14ac:dyDescent="0.25">
      <c r="A258" s="12"/>
      <c r="B258" s="90" t="s">
        <v>267</v>
      </c>
      <c r="C258" s="25"/>
      <c r="D258" s="26"/>
      <c r="E258" s="25"/>
      <c r="F258" s="45"/>
      <c r="G258" s="45"/>
      <c r="H258" s="25"/>
      <c r="I258" s="45"/>
      <c r="J258" s="45"/>
      <c r="K258" s="25"/>
      <c r="L258" s="45"/>
      <c r="M258" s="45"/>
      <c r="N258" s="25"/>
      <c r="O258" s="26"/>
      <c r="P258" s="25"/>
      <c r="Q258" s="26"/>
      <c r="R258" s="25"/>
      <c r="S258" s="45"/>
      <c r="T258" s="45"/>
      <c r="U258" s="25"/>
      <c r="V258" s="45"/>
      <c r="W258" s="45"/>
      <c r="X258" s="25"/>
      <c r="Y258" s="45"/>
      <c r="Z258" s="45"/>
      <c r="AA258" s="25"/>
      <c r="AB258" s="26"/>
      <c r="AC258" s="25"/>
      <c r="AD258" s="45"/>
      <c r="AE258" s="45"/>
      <c r="AF258" s="25"/>
      <c r="AG258" s="26"/>
      <c r="AH258" s="25"/>
      <c r="AI258" s="25"/>
      <c r="AJ258" s="25"/>
    </row>
    <row r="259" spans="1:36" x14ac:dyDescent="0.25">
      <c r="A259" s="12"/>
      <c r="B259" s="91" t="s">
        <v>260</v>
      </c>
      <c r="C259" s="28"/>
      <c r="D259" s="39"/>
      <c r="E259" s="28"/>
      <c r="F259" s="108">
        <v>156904</v>
      </c>
      <c r="G259" s="108"/>
      <c r="H259" s="28"/>
      <c r="I259" s="109" t="s">
        <v>409</v>
      </c>
      <c r="J259" s="109"/>
      <c r="K259" s="96" t="s">
        <v>215</v>
      </c>
      <c r="L259" s="108">
        <v>40783</v>
      </c>
      <c r="M259" s="108"/>
      <c r="N259" s="28"/>
      <c r="O259" s="94">
        <v>0.03</v>
      </c>
      <c r="P259" s="96" t="s">
        <v>361</v>
      </c>
      <c r="Q259" s="39"/>
      <c r="R259" s="28"/>
      <c r="S259" s="108">
        <v>179807</v>
      </c>
      <c r="T259" s="108"/>
      <c r="U259" s="28"/>
      <c r="V259" s="109" t="s">
        <v>410</v>
      </c>
      <c r="W259" s="109"/>
      <c r="X259" s="96" t="s">
        <v>215</v>
      </c>
      <c r="Y259" s="109" t="s">
        <v>411</v>
      </c>
      <c r="Z259" s="109"/>
      <c r="AA259" s="96" t="s">
        <v>215</v>
      </c>
      <c r="AB259" s="94">
        <v>-0.09</v>
      </c>
      <c r="AC259" s="96" t="s">
        <v>361</v>
      </c>
      <c r="AD259" s="109" t="s">
        <v>217</v>
      </c>
      <c r="AE259" s="109"/>
      <c r="AF259" s="96" t="s">
        <v>215</v>
      </c>
      <c r="AG259" s="94">
        <v>-0.06</v>
      </c>
      <c r="AH259" s="96" t="s">
        <v>361</v>
      </c>
      <c r="AI259" s="96" t="s">
        <v>412</v>
      </c>
      <c r="AJ259" s="28"/>
    </row>
    <row r="260" spans="1:36" x14ac:dyDescent="0.25">
      <c r="A260" s="12"/>
      <c r="B260" s="24"/>
      <c r="C260" s="25"/>
      <c r="D260" s="26"/>
      <c r="E260" s="25"/>
      <c r="F260" s="45"/>
      <c r="G260" s="45"/>
      <c r="H260" s="25"/>
      <c r="I260" s="45"/>
      <c r="J260" s="45"/>
      <c r="K260" s="25"/>
      <c r="L260" s="45"/>
      <c r="M260" s="45"/>
      <c r="N260" s="25"/>
      <c r="O260" s="26"/>
      <c r="P260" s="25"/>
      <c r="Q260" s="26"/>
      <c r="R260" s="25"/>
      <c r="S260" s="45"/>
      <c r="T260" s="45"/>
      <c r="U260" s="25"/>
      <c r="V260" s="45"/>
      <c r="W260" s="45"/>
      <c r="X260" s="25"/>
      <c r="Y260" s="45"/>
      <c r="Z260" s="45"/>
      <c r="AA260" s="25"/>
      <c r="AB260" s="26"/>
      <c r="AC260" s="25"/>
      <c r="AD260" s="45"/>
      <c r="AE260" s="45"/>
      <c r="AF260" s="25"/>
      <c r="AG260" s="26"/>
      <c r="AH260" s="25"/>
      <c r="AI260" s="25"/>
      <c r="AJ260" s="25"/>
    </row>
    <row r="261" spans="1:36" x14ac:dyDescent="0.25">
      <c r="A261" s="12"/>
      <c r="B261" s="85" t="s">
        <v>269</v>
      </c>
      <c r="C261" s="28"/>
      <c r="D261" s="39"/>
      <c r="E261" s="28"/>
      <c r="F261" s="50"/>
      <c r="G261" s="50"/>
      <c r="H261" s="28"/>
      <c r="I261" s="50"/>
      <c r="J261" s="50"/>
      <c r="K261" s="28"/>
      <c r="L261" s="50"/>
      <c r="M261" s="50"/>
      <c r="N261" s="28"/>
      <c r="O261" s="39"/>
      <c r="P261" s="28"/>
      <c r="Q261" s="39"/>
      <c r="R261" s="28"/>
      <c r="S261" s="50"/>
      <c r="T261" s="50"/>
      <c r="U261" s="28"/>
      <c r="V261" s="50"/>
      <c r="W261" s="50"/>
      <c r="X261" s="28"/>
      <c r="Y261" s="50"/>
      <c r="Z261" s="50"/>
      <c r="AA261" s="28"/>
      <c r="AB261" s="39"/>
      <c r="AC261" s="28"/>
      <c r="AD261" s="50"/>
      <c r="AE261" s="50"/>
      <c r="AF261" s="28"/>
      <c r="AG261" s="39"/>
      <c r="AH261" s="28"/>
      <c r="AI261" s="28"/>
      <c r="AJ261" s="28"/>
    </row>
    <row r="262" spans="1:36" x14ac:dyDescent="0.25">
      <c r="A262" s="12"/>
      <c r="B262" s="86" t="s">
        <v>260</v>
      </c>
      <c r="C262" s="25"/>
      <c r="D262" s="87" t="s">
        <v>210</v>
      </c>
      <c r="E262" s="25"/>
      <c r="F262" s="110">
        <v>172223</v>
      </c>
      <c r="G262" s="110"/>
      <c r="H262" s="25"/>
      <c r="I262" s="111" t="s">
        <v>210</v>
      </c>
      <c r="J262" s="111"/>
      <c r="K262" s="25"/>
      <c r="L262" s="110">
        <v>172223</v>
      </c>
      <c r="M262" s="110"/>
      <c r="N262" s="25"/>
      <c r="O262" s="87">
        <v>0.13</v>
      </c>
      <c r="P262" s="88" t="s">
        <v>361</v>
      </c>
      <c r="Q262" s="87" t="s">
        <v>210</v>
      </c>
      <c r="R262" s="25"/>
      <c r="S262" s="111" t="s">
        <v>210</v>
      </c>
      <c r="T262" s="111"/>
      <c r="U262" s="25"/>
      <c r="V262" s="111" t="s">
        <v>413</v>
      </c>
      <c r="W262" s="111"/>
      <c r="X262" s="88" t="s">
        <v>215</v>
      </c>
      <c r="Y262" s="111" t="s">
        <v>413</v>
      </c>
      <c r="Z262" s="111"/>
      <c r="AA262" s="88" t="s">
        <v>215</v>
      </c>
      <c r="AB262" s="87">
        <v>-0.09</v>
      </c>
      <c r="AC262" s="88" t="s">
        <v>361</v>
      </c>
      <c r="AD262" s="110">
        <v>49249</v>
      </c>
      <c r="AE262" s="110"/>
      <c r="AF262" s="25"/>
      <c r="AG262" s="87">
        <v>0.04</v>
      </c>
      <c r="AH262" s="88" t="s">
        <v>361</v>
      </c>
      <c r="AI262" s="88" t="s">
        <v>414</v>
      </c>
      <c r="AJ262" s="25"/>
    </row>
    <row r="263" spans="1:36" x14ac:dyDescent="0.25">
      <c r="A263" s="12"/>
      <c r="B263" s="91" t="s">
        <v>261</v>
      </c>
      <c r="C263" s="28"/>
      <c r="D263" s="94">
        <v>15</v>
      </c>
      <c r="E263" s="28"/>
      <c r="F263" s="108">
        <v>11100</v>
      </c>
      <c r="G263" s="108"/>
      <c r="H263" s="28"/>
      <c r="I263" s="109" t="s">
        <v>210</v>
      </c>
      <c r="J263" s="109"/>
      <c r="K263" s="28"/>
      <c r="L263" s="108">
        <v>11100</v>
      </c>
      <c r="M263" s="108"/>
      <c r="N263" s="28"/>
      <c r="O263" s="94">
        <v>0.01</v>
      </c>
      <c r="P263" s="96" t="s">
        <v>361</v>
      </c>
      <c r="Q263" s="94" t="s">
        <v>415</v>
      </c>
      <c r="R263" s="96" t="s">
        <v>215</v>
      </c>
      <c r="S263" s="109" t="s">
        <v>210</v>
      </c>
      <c r="T263" s="109"/>
      <c r="U263" s="28"/>
      <c r="V263" s="109" t="s">
        <v>416</v>
      </c>
      <c r="W263" s="109"/>
      <c r="X263" s="96" t="s">
        <v>215</v>
      </c>
      <c r="Y263" s="109" t="s">
        <v>416</v>
      </c>
      <c r="Z263" s="109"/>
      <c r="AA263" s="96" t="s">
        <v>215</v>
      </c>
      <c r="AB263" s="94">
        <v>-0.03</v>
      </c>
      <c r="AC263" s="96" t="s">
        <v>361</v>
      </c>
      <c r="AD263" s="109" t="s">
        <v>417</v>
      </c>
      <c r="AE263" s="109"/>
      <c r="AF263" s="96" t="s">
        <v>215</v>
      </c>
      <c r="AG263" s="94">
        <v>-0.02</v>
      </c>
      <c r="AH263" s="96" t="s">
        <v>361</v>
      </c>
      <c r="AI263" s="96" t="s">
        <v>414</v>
      </c>
      <c r="AJ263" s="28"/>
    </row>
    <row r="264" spans="1:36" x14ac:dyDescent="0.25">
      <c r="A264" s="12"/>
      <c r="B264" s="86" t="s">
        <v>262</v>
      </c>
      <c r="C264" s="25"/>
      <c r="D264" s="87">
        <v>465</v>
      </c>
      <c r="E264" s="25"/>
      <c r="F264" s="110">
        <v>406734</v>
      </c>
      <c r="G264" s="110"/>
      <c r="H264" s="25"/>
      <c r="I264" s="111" t="s">
        <v>210</v>
      </c>
      <c r="J264" s="111"/>
      <c r="K264" s="25"/>
      <c r="L264" s="110">
        <v>406734</v>
      </c>
      <c r="M264" s="110"/>
      <c r="N264" s="25"/>
      <c r="O264" s="87">
        <v>0.31</v>
      </c>
      <c r="P264" s="88" t="s">
        <v>361</v>
      </c>
      <c r="Q264" s="87" t="s">
        <v>418</v>
      </c>
      <c r="R264" s="88" t="s">
        <v>215</v>
      </c>
      <c r="S264" s="111" t="s">
        <v>210</v>
      </c>
      <c r="T264" s="111"/>
      <c r="U264" s="25"/>
      <c r="V264" s="111" t="s">
        <v>419</v>
      </c>
      <c r="W264" s="111"/>
      <c r="X264" s="88" t="s">
        <v>215</v>
      </c>
      <c r="Y264" s="111" t="s">
        <v>419</v>
      </c>
      <c r="Z264" s="111"/>
      <c r="AA264" s="88" t="s">
        <v>215</v>
      </c>
      <c r="AB264" s="87">
        <v>-0.56000000000000005</v>
      </c>
      <c r="AC264" s="88" t="s">
        <v>361</v>
      </c>
      <c r="AD264" s="111" t="s">
        <v>420</v>
      </c>
      <c r="AE264" s="111"/>
      <c r="AF264" s="88" t="s">
        <v>215</v>
      </c>
      <c r="AG264" s="87">
        <v>-0.25</v>
      </c>
      <c r="AH264" s="88" t="s">
        <v>361</v>
      </c>
      <c r="AI264" s="88" t="s">
        <v>414</v>
      </c>
      <c r="AJ264" s="25"/>
    </row>
    <row r="265" spans="1:36" ht="15.75" thickBot="1" x14ac:dyDescent="0.3">
      <c r="A265" s="12"/>
      <c r="B265" s="91" t="s">
        <v>265</v>
      </c>
      <c r="C265" s="28"/>
      <c r="D265" s="95" t="s">
        <v>210</v>
      </c>
      <c r="E265" s="28"/>
      <c r="F265" s="104" t="s">
        <v>210</v>
      </c>
      <c r="G265" s="104"/>
      <c r="H265" s="28"/>
      <c r="I265" s="104" t="s">
        <v>210</v>
      </c>
      <c r="J265" s="104"/>
      <c r="K265" s="28"/>
      <c r="L265" s="104" t="s">
        <v>210</v>
      </c>
      <c r="M265" s="104"/>
      <c r="N265" s="28"/>
      <c r="O265" s="95">
        <v>0</v>
      </c>
      <c r="P265" s="96" t="s">
        <v>361</v>
      </c>
      <c r="Q265" s="95" t="s">
        <v>421</v>
      </c>
      <c r="R265" s="96" t="s">
        <v>215</v>
      </c>
      <c r="S265" s="104" t="s">
        <v>210</v>
      </c>
      <c r="T265" s="104"/>
      <c r="U265" s="28"/>
      <c r="V265" s="104" t="s">
        <v>422</v>
      </c>
      <c r="W265" s="104"/>
      <c r="X265" s="96" t="s">
        <v>215</v>
      </c>
      <c r="Y265" s="104" t="s">
        <v>422</v>
      </c>
      <c r="Z265" s="104"/>
      <c r="AA265" s="96" t="s">
        <v>215</v>
      </c>
      <c r="AB265" s="95">
        <v>-0.2</v>
      </c>
      <c r="AC265" s="96" t="s">
        <v>361</v>
      </c>
      <c r="AD265" s="104" t="s">
        <v>422</v>
      </c>
      <c r="AE265" s="104"/>
      <c r="AF265" s="96" t="s">
        <v>215</v>
      </c>
      <c r="AG265" s="95">
        <v>-0.2</v>
      </c>
      <c r="AH265" s="96" t="s">
        <v>361</v>
      </c>
      <c r="AI265" s="96" t="s">
        <v>404</v>
      </c>
      <c r="AJ265" s="28"/>
    </row>
    <row r="266" spans="1:36" x14ac:dyDescent="0.25">
      <c r="A266" s="12"/>
      <c r="B266" s="86" t="s">
        <v>266</v>
      </c>
      <c r="C266" s="25"/>
      <c r="D266" s="87">
        <v>480</v>
      </c>
      <c r="E266" s="25"/>
      <c r="F266" s="112">
        <v>590057</v>
      </c>
      <c r="G266" s="112"/>
      <c r="H266" s="25"/>
      <c r="I266" s="113" t="s">
        <v>210</v>
      </c>
      <c r="J266" s="113"/>
      <c r="K266" s="25"/>
      <c r="L266" s="112">
        <v>590057</v>
      </c>
      <c r="M266" s="112"/>
      <c r="N266" s="25"/>
      <c r="O266" s="87">
        <v>0.45</v>
      </c>
      <c r="P266" s="88" t="s">
        <v>361</v>
      </c>
      <c r="Q266" s="87" t="s">
        <v>423</v>
      </c>
      <c r="R266" s="88" t="s">
        <v>215</v>
      </c>
      <c r="S266" s="113" t="s">
        <v>210</v>
      </c>
      <c r="T266" s="113"/>
      <c r="U266" s="25"/>
      <c r="V266" s="113" t="s">
        <v>424</v>
      </c>
      <c r="W266" s="113"/>
      <c r="X266" s="88" t="s">
        <v>215</v>
      </c>
      <c r="Y266" s="113" t="s">
        <v>424</v>
      </c>
      <c r="Z266" s="113"/>
      <c r="AA266" s="88" t="s">
        <v>215</v>
      </c>
      <c r="AB266" s="87">
        <v>-0.88</v>
      </c>
      <c r="AC266" s="88" t="s">
        <v>361</v>
      </c>
      <c r="AD266" s="113" t="s">
        <v>218</v>
      </c>
      <c r="AE266" s="113"/>
      <c r="AF266" s="88" t="s">
        <v>215</v>
      </c>
      <c r="AG266" s="87">
        <v>-0.43</v>
      </c>
      <c r="AH266" s="88" t="s">
        <v>361</v>
      </c>
      <c r="AI266" s="25"/>
      <c r="AJ266" s="25"/>
    </row>
    <row r="267" spans="1:36" x14ac:dyDescent="0.25">
      <c r="A267" s="12"/>
      <c r="B267" s="70"/>
      <c r="C267" s="28"/>
      <c r="D267" s="39"/>
      <c r="E267" s="28"/>
      <c r="F267" s="50"/>
      <c r="G267" s="50"/>
      <c r="H267" s="28"/>
      <c r="I267" s="50"/>
      <c r="J267" s="50"/>
      <c r="K267" s="28"/>
      <c r="L267" s="50"/>
      <c r="M267" s="50"/>
      <c r="N267" s="28"/>
      <c r="O267" s="39"/>
      <c r="P267" s="28"/>
      <c r="Q267" s="39"/>
      <c r="R267" s="28"/>
      <c r="S267" s="50"/>
      <c r="T267" s="50"/>
      <c r="U267" s="28"/>
      <c r="V267" s="50"/>
      <c r="W267" s="50"/>
      <c r="X267" s="28"/>
      <c r="Y267" s="50"/>
      <c r="Z267" s="50"/>
      <c r="AA267" s="28"/>
      <c r="AB267" s="39"/>
      <c r="AC267" s="28"/>
      <c r="AD267" s="50"/>
      <c r="AE267" s="50"/>
      <c r="AF267" s="28"/>
      <c r="AG267" s="39"/>
      <c r="AH267" s="28"/>
      <c r="AI267" s="28"/>
      <c r="AJ267" s="28"/>
    </row>
    <row r="268" spans="1:36" ht="15.75" thickBot="1" x14ac:dyDescent="0.3">
      <c r="A268" s="12"/>
      <c r="B268" s="86" t="s">
        <v>94</v>
      </c>
      <c r="C268" s="25"/>
      <c r="D268" s="105">
        <v>3008</v>
      </c>
      <c r="E268" s="25"/>
      <c r="F268" s="106" t="s">
        <v>184</v>
      </c>
      <c r="G268" s="105">
        <v>2718821</v>
      </c>
      <c r="H268" s="25"/>
      <c r="I268" s="106" t="s">
        <v>184</v>
      </c>
      <c r="J268" s="107" t="s">
        <v>425</v>
      </c>
      <c r="K268" s="88" t="s">
        <v>215</v>
      </c>
      <c r="L268" s="106" t="s">
        <v>184</v>
      </c>
      <c r="M268" s="105">
        <v>2000911</v>
      </c>
      <c r="N268" s="25"/>
      <c r="O268" s="107">
        <v>1.52</v>
      </c>
      <c r="P268" s="88" t="s">
        <v>361</v>
      </c>
      <c r="Q268" s="107" t="s">
        <v>426</v>
      </c>
      <c r="R268" s="88" t="s">
        <v>215</v>
      </c>
      <c r="S268" s="106" t="s">
        <v>184</v>
      </c>
      <c r="T268" s="105">
        <v>764674</v>
      </c>
      <c r="U268" s="25"/>
      <c r="V268" s="106" t="s">
        <v>184</v>
      </c>
      <c r="W268" s="107" t="s">
        <v>427</v>
      </c>
      <c r="X268" s="88" t="s">
        <v>215</v>
      </c>
      <c r="Y268" s="106" t="s">
        <v>184</v>
      </c>
      <c r="Z268" s="107" t="s">
        <v>428</v>
      </c>
      <c r="AA268" s="88" t="s">
        <v>215</v>
      </c>
      <c r="AB268" s="107">
        <v>-1.1399999999999999</v>
      </c>
      <c r="AC268" s="88" t="s">
        <v>361</v>
      </c>
      <c r="AD268" s="106" t="s">
        <v>184</v>
      </c>
      <c r="AE268" s="105">
        <v>504652</v>
      </c>
      <c r="AF268" s="25"/>
      <c r="AG268" s="107">
        <v>0.38</v>
      </c>
      <c r="AH268" s="88" t="s">
        <v>361</v>
      </c>
      <c r="AI268" s="25"/>
      <c r="AJ268" s="25"/>
    </row>
    <row r="269" spans="1:36" ht="15.75" thickTop="1" x14ac:dyDescent="0.25">
      <c r="A269" s="12" t="s">
        <v>578</v>
      </c>
      <c r="B269" s="11" t="s">
        <v>3</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row>
    <row r="270" spans="1:36" x14ac:dyDescent="0.25">
      <c r="A270" s="12"/>
      <c r="B270" s="52" t="s">
        <v>431</v>
      </c>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c r="AA270" s="52"/>
      <c r="AB270" s="52"/>
      <c r="AC270" s="52"/>
      <c r="AD270" s="52"/>
      <c r="AE270" s="52"/>
      <c r="AF270" s="52"/>
      <c r="AG270" s="52"/>
      <c r="AH270" s="52"/>
      <c r="AI270" s="52"/>
      <c r="AJ270" s="52"/>
    </row>
    <row r="271" spans="1:36" x14ac:dyDescent="0.25">
      <c r="A271" s="12"/>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c r="AC271" s="52"/>
      <c r="AD271" s="52"/>
      <c r="AE271" s="52"/>
      <c r="AF271" s="52"/>
      <c r="AG271" s="52"/>
      <c r="AH271" s="52"/>
      <c r="AI271" s="52"/>
      <c r="AJ271" s="52"/>
    </row>
    <row r="272" spans="1:36" x14ac:dyDescent="0.25">
      <c r="A272" s="12"/>
      <c r="B272" s="25"/>
      <c r="C272" s="20"/>
      <c r="D272" s="43" t="s">
        <v>432</v>
      </c>
      <c r="E272" s="43"/>
      <c r="F272" s="20"/>
      <c r="G272" s="43" t="s">
        <v>432</v>
      </c>
      <c r="H272" s="43"/>
      <c r="I272" s="20"/>
      <c r="J272" s="21" t="s">
        <v>433</v>
      </c>
      <c r="K272" s="20"/>
      <c r="L272" s="20"/>
      <c r="M272" s="20"/>
      <c r="N272" s="20"/>
      <c r="O272" s="20"/>
      <c r="P272" s="20"/>
      <c r="Q272" s="20"/>
    </row>
    <row r="273" spans="1:17" ht="15.75" thickBot="1" x14ac:dyDescent="0.3">
      <c r="A273" s="12"/>
      <c r="B273" s="65" t="s">
        <v>434</v>
      </c>
      <c r="C273" s="20"/>
      <c r="D273" s="44" t="s">
        <v>435</v>
      </c>
      <c r="E273" s="44"/>
      <c r="F273" s="20"/>
      <c r="G273" s="44" t="s">
        <v>436</v>
      </c>
      <c r="H273" s="44"/>
      <c r="I273" s="20"/>
      <c r="J273" s="23" t="s">
        <v>437</v>
      </c>
      <c r="K273" s="20"/>
      <c r="L273" s="23" t="s">
        <v>438</v>
      </c>
      <c r="M273" s="20"/>
      <c r="N273" s="23" t="s">
        <v>439</v>
      </c>
      <c r="O273" s="20"/>
      <c r="P273" s="23" t="s">
        <v>440</v>
      </c>
      <c r="Q273" s="20"/>
    </row>
    <row r="274" spans="1:17" ht="15.75" thickBot="1" x14ac:dyDescent="0.3">
      <c r="A274" s="12"/>
      <c r="B274" s="27" t="s">
        <v>441</v>
      </c>
      <c r="C274" s="28"/>
      <c r="D274" s="114" t="s">
        <v>184</v>
      </c>
      <c r="E274" s="115">
        <v>4685461</v>
      </c>
      <c r="F274" s="28"/>
      <c r="G274" s="114" t="s">
        <v>184</v>
      </c>
      <c r="H274" s="115">
        <v>6028542</v>
      </c>
      <c r="I274" s="28"/>
      <c r="J274" s="31">
        <v>37.21</v>
      </c>
      <c r="K274" s="29" t="s">
        <v>361</v>
      </c>
      <c r="L274" s="31">
        <v>0</v>
      </c>
      <c r="M274" s="29" t="s">
        <v>361</v>
      </c>
      <c r="N274" s="31">
        <v>30</v>
      </c>
      <c r="O274" s="29" t="s">
        <v>361</v>
      </c>
      <c r="P274" s="116" t="s">
        <v>442</v>
      </c>
      <c r="Q274" s="28"/>
    </row>
    <row r="275" spans="1:17" x14ac:dyDescent="0.25">
      <c r="A275" s="12"/>
      <c r="B275" s="24"/>
      <c r="C275" s="25"/>
      <c r="D275" s="46"/>
      <c r="E275" s="46"/>
      <c r="F275" s="25"/>
      <c r="G275" s="46"/>
      <c r="H275" s="46"/>
      <c r="I275" s="25"/>
      <c r="J275" s="26"/>
      <c r="K275" s="25"/>
      <c r="L275" s="26"/>
      <c r="M275" s="25"/>
      <c r="N275" s="26"/>
      <c r="O275" s="25"/>
      <c r="P275" s="26"/>
      <c r="Q275" s="25"/>
    </row>
    <row r="276" spans="1:17" ht="15.75" thickBot="1" x14ac:dyDescent="0.3">
      <c r="A276" s="12"/>
      <c r="B276" s="27" t="s">
        <v>94</v>
      </c>
      <c r="C276" s="28"/>
      <c r="D276" s="36" t="s">
        <v>184</v>
      </c>
      <c r="E276" s="38">
        <v>4685461</v>
      </c>
      <c r="F276" s="28"/>
      <c r="G276" s="36" t="s">
        <v>184</v>
      </c>
      <c r="H276" s="38">
        <v>6028542</v>
      </c>
      <c r="I276" s="28"/>
      <c r="J276" s="39"/>
      <c r="K276" s="28"/>
      <c r="L276" s="39"/>
      <c r="M276" s="28"/>
      <c r="N276" s="39"/>
      <c r="O276" s="28"/>
      <c r="P276" s="39"/>
      <c r="Q276" s="28"/>
    </row>
    <row r="277" spans="1:17" ht="15.75" thickTop="1" x14ac:dyDescent="0.25">
      <c r="A277" s="12"/>
      <c r="B277" s="24"/>
      <c r="C277" s="25"/>
      <c r="D277" s="119"/>
      <c r="E277" s="119"/>
      <c r="F277" s="25"/>
      <c r="G277" s="119"/>
      <c r="H277" s="119"/>
      <c r="I277" s="25"/>
      <c r="J277" s="26"/>
      <c r="K277" s="25"/>
      <c r="L277" s="26"/>
      <c r="M277" s="25"/>
      <c r="N277" s="26"/>
      <c r="O277" s="25"/>
      <c r="P277" s="26"/>
      <c r="Q277" s="25"/>
    </row>
    <row r="278" spans="1:17" x14ac:dyDescent="0.25">
      <c r="A278" s="12"/>
      <c r="B278" s="32" t="s">
        <v>443</v>
      </c>
      <c r="C278" s="25"/>
      <c r="D278" s="45"/>
      <c r="E278" s="45"/>
      <c r="F278" s="25"/>
      <c r="G278" s="45"/>
      <c r="H278" s="45"/>
      <c r="I278" s="25"/>
      <c r="J278" s="26"/>
      <c r="K278" s="25"/>
      <c r="L278" s="26"/>
      <c r="M278" s="25"/>
      <c r="N278" s="26"/>
      <c r="O278" s="25"/>
      <c r="P278" s="26"/>
      <c r="Q278" s="25"/>
    </row>
    <row r="279" spans="1:17" x14ac:dyDescent="0.25">
      <c r="A279" s="12"/>
      <c r="B279" s="24"/>
      <c r="C279" s="25"/>
      <c r="D279" s="45"/>
      <c r="E279" s="45"/>
      <c r="F279" s="25"/>
      <c r="G279" s="45"/>
      <c r="H279" s="45"/>
      <c r="I279" s="25"/>
      <c r="J279" s="26"/>
      <c r="K279" s="25"/>
      <c r="L279" s="26"/>
      <c r="M279" s="25"/>
      <c r="N279" s="26"/>
      <c r="O279" s="25"/>
      <c r="P279" s="26"/>
      <c r="Q279" s="25"/>
    </row>
    <row r="280" spans="1:17" x14ac:dyDescent="0.25">
      <c r="A280" s="12"/>
      <c r="B280" s="25"/>
      <c r="C280" s="20"/>
      <c r="D280" s="43" t="s">
        <v>432</v>
      </c>
      <c r="E280" s="43"/>
      <c r="F280" s="20"/>
      <c r="G280" s="43" t="s">
        <v>432</v>
      </c>
      <c r="H280" s="43"/>
      <c r="I280" s="20"/>
      <c r="J280" s="21" t="s">
        <v>433</v>
      </c>
      <c r="K280" s="20"/>
      <c r="L280" s="20"/>
      <c r="M280" s="20"/>
      <c r="N280" s="20"/>
      <c r="O280" s="20"/>
      <c r="P280" s="20"/>
      <c r="Q280" s="20"/>
    </row>
    <row r="281" spans="1:17" ht="15.75" thickBot="1" x14ac:dyDescent="0.3">
      <c r="A281" s="12"/>
      <c r="B281" s="65" t="s">
        <v>434</v>
      </c>
      <c r="C281" s="20"/>
      <c r="D281" s="44" t="s">
        <v>435</v>
      </c>
      <c r="E281" s="44"/>
      <c r="F281" s="20"/>
      <c r="G281" s="44" t="s">
        <v>436</v>
      </c>
      <c r="H281" s="44"/>
      <c r="I281" s="20"/>
      <c r="J281" s="23" t="s">
        <v>437</v>
      </c>
      <c r="K281" s="20"/>
      <c r="L281" s="23" t="s">
        <v>438</v>
      </c>
      <c r="M281" s="20"/>
      <c r="N281" s="23" t="s">
        <v>439</v>
      </c>
      <c r="O281" s="20"/>
      <c r="P281" s="23" t="s">
        <v>440</v>
      </c>
      <c r="Q281" s="20"/>
    </row>
    <row r="282" spans="1:17" x14ac:dyDescent="0.25">
      <c r="A282" s="12"/>
      <c r="B282" s="27" t="s">
        <v>444</v>
      </c>
      <c r="C282" s="28"/>
      <c r="D282" s="29" t="s">
        <v>184</v>
      </c>
      <c r="E282" s="54">
        <v>8199499</v>
      </c>
      <c r="F282" s="28"/>
      <c r="G282" s="29" t="s">
        <v>184</v>
      </c>
      <c r="H282" s="54">
        <v>9469624</v>
      </c>
      <c r="I282" s="28"/>
      <c r="J282" s="31">
        <v>77.02</v>
      </c>
      <c r="K282" s="29" t="s">
        <v>361</v>
      </c>
      <c r="L282" s="31">
        <v>2</v>
      </c>
      <c r="M282" s="29" t="s">
        <v>361</v>
      </c>
      <c r="N282" s="31">
        <v>20</v>
      </c>
      <c r="O282" s="29" t="s">
        <v>361</v>
      </c>
      <c r="P282" s="116" t="s">
        <v>442</v>
      </c>
      <c r="Q282" s="28"/>
    </row>
    <row r="283" spans="1:17" x14ac:dyDescent="0.25">
      <c r="A283" s="12"/>
      <c r="B283" s="32" t="s">
        <v>445</v>
      </c>
      <c r="C283" s="25"/>
      <c r="D283" s="47">
        <v>9010495</v>
      </c>
      <c r="E283" s="47"/>
      <c r="F283" s="25"/>
      <c r="G283" s="47">
        <v>9579951</v>
      </c>
      <c r="H283" s="47"/>
      <c r="I283" s="25"/>
      <c r="J283" s="34">
        <v>70.62</v>
      </c>
      <c r="K283" s="15" t="s">
        <v>361</v>
      </c>
      <c r="L283" s="34">
        <v>1</v>
      </c>
      <c r="M283" s="15" t="s">
        <v>361</v>
      </c>
      <c r="N283" s="34">
        <v>15</v>
      </c>
      <c r="O283" s="15" t="s">
        <v>361</v>
      </c>
      <c r="P283" s="16" t="s">
        <v>442</v>
      </c>
      <c r="Q283" s="25"/>
    </row>
    <row r="284" spans="1:17" x14ac:dyDescent="0.25">
      <c r="A284" s="12"/>
      <c r="B284" s="27" t="s">
        <v>446</v>
      </c>
      <c r="C284" s="28"/>
      <c r="D284" s="48">
        <v>7773556</v>
      </c>
      <c r="E284" s="48"/>
      <c r="F284" s="28"/>
      <c r="G284" s="48">
        <v>11256744</v>
      </c>
      <c r="H284" s="48"/>
      <c r="I284" s="28"/>
      <c r="J284" s="31">
        <v>60.99</v>
      </c>
      <c r="K284" s="29" t="s">
        <v>361</v>
      </c>
      <c r="L284" s="31">
        <v>1.35</v>
      </c>
      <c r="M284" s="29" t="s">
        <v>361</v>
      </c>
      <c r="N284" s="31">
        <v>10</v>
      </c>
      <c r="O284" s="29" t="s">
        <v>361</v>
      </c>
      <c r="P284" s="116" t="s">
        <v>442</v>
      </c>
      <c r="Q284" s="28"/>
    </row>
    <row r="285" spans="1:17" x14ac:dyDescent="0.25">
      <c r="A285" s="12"/>
      <c r="B285" s="32" t="s">
        <v>447</v>
      </c>
      <c r="C285" s="25"/>
      <c r="D285" s="47">
        <v>14195907</v>
      </c>
      <c r="E285" s="47"/>
      <c r="F285" s="25"/>
      <c r="G285" s="47">
        <v>13349897</v>
      </c>
      <c r="H285" s="47"/>
      <c r="I285" s="25"/>
      <c r="J285" s="34">
        <v>64.37</v>
      </c>
      <c r="K285" s="15" t="s">
        <v>361</v>
      </c>
      <c r="L285" s="34">
        <v>1</v>
      </c>
      <c r="M285" s="15" t="s">
        <v>361</v>
      </c>
      <c r="N285" s="34">
        <v>20</v>
      </c>
      <c r="O285" s="117">
        <v>-0.01</v>
      </c>
      <c r="P285" s="16" t="s">
        <v>442</v>
      </c>
      <c r="Q285" s="25"/>
    </row>
    <row r="286" spans="1:17" ht="15.75" thickBot="1" x14ac:dyDescent="0.3">
      <c r="A286" s="12"/>
      <c r="B286" s="27" t="s">
        <v>441</v>
      </c>
      <c r="C286" s="28"/>
      <c r="D286" s="66">
        <v>10085057</v>
      </c>
      <c r="E286" s="66"/>
      <c r="F286" s="28"/>
      <c r="G286" s="66">
        <v>11757274</v>
      </c>
      <c r="H286" s="66"/>
      <c r="I286" s="28"/>
      <c r="J286" s="31">
        <v>45.15</v>
      </c>
      <c r="K286" s="29" t="s">
        <v>361</v>
      </c>
      <c r="L286" s="31">
        <v>0</v>
      </c>
      <c r="M286" s="29" t="s">
        <v>361</v>
      </c>
      <c r="N286" s="31">
        <v>30</v>
      </c>
      <c r="O286" s="29" t="s">
        <v>361</v>
      </c>
      <c r="P286" s="116" t="s">
        <v>442</v>
      </c>
      <c r="Q286" s="28"/>
    </row>
    <row r="287" spans="1:17" x14ac:dyDescent="0.25">
      <c r="A287" s="12"/>
      <c r="B287" s="24"/>
      <c r="C287" s="25"/>
      <c r="D287" s="46"/>
      <c r="E287" s="46"/>
      <c r="F287" s="25"/>
      <c r="G287" s="46"/>
      <c r="H287" s="46"/>
      <c r="I287" s="25"/>
      <c r="J287" s="26"/>
      <c r="K287" s="25"/>
      <c r="L287" s="26"/>
      <c r="M287" s="25"/>
      <c r="N287" s="26"/>
      <c r="O287" s="25"/>
      <c r="P287" s="20"/>
      <c r="Q287" s="25"/>
    </row>
    <row r="288" spans="1:17" ht="15.75" thickBot="1" x14ac:dyDescent="0.3">
      <c r="A288" s="12"/>
      <c r="B288" s="27" t="s">
        <v>94</v>
      </c>
      <c r="C288" s="28"/>
      <c r="D288" s="36" t="s">
        <v>184</v>
      </c>
      <c r="E288" s="38">
        <v>49264514</v>
      </c>
      <c r="F288" s="28"/>
      <c r="G288" s="36" t="s">
        <v>184</v>
      </c>
      <c r="H288" s="38">
        <v>55413490</v>
      </c>
      <c r="I288" s="28"/>
      <c r="J288" s="39"/>
      <c r="K288" s="28"/>
      <c r="L288" s="39"/>
      <c r="M288" s="28"/>
      <c r="N288" s="39"/>
      <c r="O288" s="28"/>
      <c r="P288" s="118"/>
      <c r="Q288" s="28"/>
    </row>
    <row r="289" spans="1:36" ht="15.75" thickTop="1" x14ac:dyDescent="0.25">
      <c r="A289" s="12"/>
      <c r="B289" s="52"/>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c r="AB289" s="52"/>
      <c r="AC289" s="52"/>
      <c r="AD289" s="52"/>
      <c r="AE289" s="52"/>
      <c r="AF289" s="52"/>
      <c r="AG289" s="52"/>
      <c r="AH289" s="52"/>
      <c r="AI289" s="52"/>
      <c r="AJ289" s="52"/>
    </row>
    <row r="290" spans="1:36" x14ac:dyDescent="0.25">
      <c r="A290" s="12"/>
      <c r="B290" s="52" t="s">
        <v>448</v>
      </c>
      <c r="C290" s="52"/>
      <c r="D290" s="52"/>
      <c r="E290" s="52"/>
      <c r="F290" s="52"/>
      <c r="G290" s="52"/>
      <c r="H290" s="52"/>
      <c r="I290" s="52"/>
      <c r="J290" s="52"/>
      <c r="K290" s="52"/>
      <c r="L290" s="52"/>
      <c r="M290" s="52"/>
      <c r="N290" s="52"/>
      <c r="O290" s="52"/>
      <c r="P290" s="52"/>
      <c r="Q290" s="52"/>
      <c r="R290" s="52"/>
      <c r="S290" s="52"/>
      <c r="T290" s="52"/>
      <c r="U290" s="52"/>
      <c r="V290" s="52"/>
      <c r="W290" s="52"/>
      <c r="X290" s="52"/>
      <c r="Y290" s="52"/>
      <c r="Z290" s="52"/>
      <c r="AA290" s="52"/>
      <c r="AB290" s="52"/>
      <c r="AC290" s="52"/>
      <c r="AD290" s="52"/>
      <c r="AE290" s="52"/>
      <c r="AF290" s="52"/>
      <c r="AG290" s="52"/>
      <c r="AH290" s="52"/>
      <c r="AI290" s="52"/>
      <c r="AJ290" s="52"/>
    </row>
    <row r="291" spans="1:36" x14ac:dyDescent="0.25">
      <c r="A291" s="12"/>
      <c r="B291" s="67"/>
      <c r="C291" s="67"/>
      <c r="D291" s="67"/>
      <c r="E291" s="67"/>
      <c r="F291" s="67"/>
      <c r="G291" s="67"/>
      <c r="H291" s="67"/>
      <c r="I291" s="67"/>
      <c r="J291" s="67"/>
      <c r="K291" s="67"/>
      <c r="L291" s="67"/>
      <c r="M291" s="67"/>
      <c r="N291" s="67"/>
      <c r="O291" s="67"/>
      <c r="P291" s="67"/>
      <c r="Q291" s="67"/>
      <c r="R291" s="67"/>
      <c r="S291" s="67"/>
      <c r="T291" s="67"/>
      <c r="U291" s="67"/>
      <c r="V291" s="67"/>
      <c r="W291" s="67"/>
      <c r="X291" s="67"/>
      <c r="Y291" s="67"/>
      <c r="Z291" s="67"/>
      <c r="AA291" s="67"/>
      <c r="AB291" s="67"/>
      <c r="AC291" s="67"/>
      <c r="AD291" s="67"/>
      <c r="AE291" s="67"/>
      <c r="AF291" s="67"/>
      <c r="AG291" s="67"/>
      <c r="AH291" s="67"/>
      <c r="AI291" s="67"/>
      <c r="AJ291" s="67"/>
    </row>
    <row r="292" spans="1:36" ht="15" customHeight="1" x14ac:dyDescent="0.25">
      <c r="A292" s="12" t="s">
        <v>579</v>
      </c>
      <c r="B292" s="11" t="s">
        <v>3</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row>
    <row r="293" spans="1:36" x14ac:dyDescent="0.25">
      <c r="A293" s="12"/>
      <c r="B293" s="52" t="s">
        <v>449</v>
      </c>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c r="AB293" s="52"/>
      <c r="AC293" s="52"/>
      <c r="AD293" s="52"/>
      <c r="AE293" s="52"/>
      <c r="AF293" s="52"/>
      <c r="AG293" s="52"/>
      <c r="AH293" s="52"/>
      <c r="AI293" s="52"/>
      <c r="AJ293" s="52"/>
    </row>
    <row r="294" spans="1:36" x14ac:dyDescent="0.25">
      <c r="A294" s="12"/>
      <c r="B294" s="52"/>
      <c r="C294" s="52"/>
      <c r="D294" s="52"/>
      <c r="E294" s="52"/>
      <c r="F294" s="52"/>
      <c r="G294" s="52"/>
      <c r="H294" s="52"/>
      <c r="I294" s="52"/>
      <c r="J294" s="52"/>
      <c r="K294" s="52"/>
      <c r="L294" s="52"/>
      <c r="M294" s="52"/>
      <c r="N294" s="52"/>
      <c r="O294" s="52"/>
      <c r="P294" s="52"/>
      <c r="Q294" s="52"/>
      <c r="R294" s="52"/>
      <c r="S294" s="52"/>
      <c r="T294" s="52"/>
      <c r="U294" s="52"/>
      <c r="V294" s="52"/>
      <c r="W294" s="52"/>
      <c r="X294" s="52"/>
      <c r="Y294" s="52"/>
      <c r="Z294" s="52"/>
      <c r="AA294" s="52"/>
      <c r="AB294" s="52"/>
      <c r="AC294" s="52"/>
      <c r="AD294" s="52"/>
      <c r="AE294" s="52"/>
      <c r="AF294" s="52"/>
      <c r="AG294" s="52"/>
      <c r="AH294" s="52"/>
      <c r="AI294" s="52"/>
      <c r="AJ294" s="52"/>
    </row>
    <row r="295" spans="1:36" x14ac:dyDescent="0.25">
      <c r="A295" s="12"/>
      <c r="B295" s="52">
        <v>2014</v>
      </c>
      <c r="C295" s="52"/>
      <c r="D295" s="52"/>
      <c r="E295" s="52"/>
      <c r="F295" s="52"/>
      <c r="G295" s="52"/>
      <c r="H295" s="52"/>
      <c r="I295" s="52"/>
      <c r="J295" s="52"/>
      <c r="K295" s="52"/>
      <c r="L295" s="52"/>
      <c r="M295" s="52"/>
      <c r="N295" s="52"/>
      <c r="O295" s="52"/>
      <c r="P295" s="52"/>
      <c r="Q295" s="52"/>
      <c r="R295" s="52"/>
      <c r="S295" s="52"/>
      <c r="T295" s="52"/>
      <c r="U295" s="52"/>
      <c r="V295" s="52"/>
      <c r="W295" s="52"/>
      <c r="X295" s="52"/>
      <c r="Y295" s="52"/>
      <c r="Z295" s="52"/>
      <c r="AA295" s="52"/>
      <c r="AB295" s="52"/>
      <c r="AC295" s="52"/>
      <c r="AD295" s="52"/>
      <c r="AE295" s="52"/>
      <c r="AF295" s="52"/>
      <c r="AG295" s="52"/>
      <c r="AH295" s="52"/>
      <c r="AI295" s="52"/>
      <c r="AJ295" s="52"/>
    </row>
    <row r="296" spans="1:36" x14ac:dyDescent="0.25">
      <c r="A296" s="12"/>
      <c r="B296" s="52"/>
      <c r="C296" s="52"/>
      <c r="D296" s="52"/>
      <c r="E296" s="52"/>
      <c r="F296" s="52"/>
      <c r="G296" s="52"/>
      <c r="H296" s="52"/>
      <c r="I296" s="52"/>
      <c r="J296" s="52"/>
      <c r="K296" s="52"/>
      <c r="L296" s="52"/>
      <c r="M296" s="52"/>
      <c r="N296" s="52"/>
      <c r="O296" s="52"/>
      <c r="P296" s="52"/>
      <c r="Q296" s="52"/>
      <c r="R296" s="52"/>
      <c r="S296" s="52"/>
      <c r="T296" s="52"/>
      <c r="U296" s="52"/>
      <c r="V296" s="52"/>
      <c r="W296" s="52"/>
      <c r="X296" s="52"/>
      <c r="Y296" s="52"/>
      <c r="Z296" s="52"/>
      <c r="AA296" s="52"/>
      <c r="AB296" s="52"/>
      <c r="AC296" s="52"/>
      <c r="AD296" s="52"/>
      <c r="AE296" s="52"/>
      <c r="AF296" s="52"/>
      <c r="AG296" s="52"/>
      <c r="AH296" s="52"/>
      <c r="AI296" s="52"/>
      <c r="AJ296" s="52"/>
    </row>
    <row r="297" spans="1:36" x14ac:dyDescent="0.25">
      <c r="A297" s="12"/>
      <c r="B297" s="19" t="s">
        <v>375</v>
      </c>
      <c r="C297" s="42"/>
      <c r="D297" s="43" t="s">
        <v>450</v>
      </c>
      <c r="E297" s="43"/>
      <c r="F297" s="42"/>
      <c r="G297" s="43" t="s">
        <v>452</v>
      </c>
      <c r="H297" s="43"/>
      <c r="I297" s="42"/>
      <c r="J297" s="43" t="s">
        <v>454</v>
      </c>
      <c r="K297" s="43"/>
      <c r="L297" s="42"/>
    </row>
    <row r="298" spans="1:36" x14ac:dyDescent="0.25">
      <c r="A298" s="12"/>
      <c r="B298" s="19" t="s">
        <v>255</v>
      </c>
      <c r="C298" s="42"/>
      <c r="D298" s="43" t="s">
        <v>451</v>
      </c>
      <c r="E298" s="43"/>
      <c r="F298" s="42"/>
      <c r="G298" s="43" t="s">
        <v>453</v>
      </c>
      <c r="H298" s="43"/>
      <c r="I298" s="42"/>
      <c r="J298" s="43" t="s">
        <v>455</v>
      </c>
      <c r="K298" s="43"/>
      <c r="L298" s="42"/>
    </row>
    <row r="299" spans="1:36" ht="15.75" thickBot="1" x14ac:dyDescent="0.3">
      <c r="A299" s="12"/>
      <c r="B299" s="22"/>
      <c r="C299" s="42"/>
      <c r="D299" s="61"/>
      <c r="E299" s="61"/>
      <c r="F299" s="42"/>
      <c r="G299" s="44" t="s">
        <v>451</v>
      </c>
      <c r="H299" s="44"/>
      <c r="I299" s="42"/>
      <c r="J299" s="61"/>
      <c r="K299" s="61"/>
      <c r="L299" s="42"/>
    </row>
    <row r="300" spans="1:36" x14ac:dyDescent="0.25">
      <c r="A300" s="12"/>
      <c r="B300" s="24"/>
      <c r="C300" s="25"/>
      <c r="D300" s="46"/>
      <c r="E300" s="46"/>
      <c r="F300" s="25"/>
      <c r="G300" s="46"/>
      <c r="H300" s="46"/>
      <c r="I300" s="25"/>
      <c r="J300" s="46"/>
      <c r="K300" s="46"/>
      <c r="L300" s="25"/>
    </row>
    <row r="301" spans="1:36" x14ac:dyDescent="0.25">
      <c r="A301" s="12"/>
      <c r="B301" s="69" t="s">
        <v>258</v>
      </c>
      <c r="C301" s="28"/>
      <c r="D301" s="50"/>
      <c r="E301" s="50"/>
      <c r="F301" s="28"/>
      <c r="G301" s="50"/>
      <c r="H301" s="50"/>
      <c r="I301" s="28"/>
      <c r="J301" s="50"/>
      <c r="K301" s="50"/>
      <c r="L301" s="28"/>
    </row>
    <row r="302" spans="1:36" x14ac:dyDescent="0.25">
      <c r="A302" s="12"/>
      <c r="B302" s="32" t="s">
        <v>259</v>
      </c>
      <c r="C302" s="25"/>
      <c r="D302" s="15" t="s">
        <v>184</v>
      </c>
      <c r="E302" s="33">
        <v>869938</v>
      </c>
      <c r="F302" s="25"/>
      <c r="G302" s="15" t="s">
        <v>184</v>
      </c>
      <c r="H302" s="34" t="s">
        <v>456</v>
      </c>
      <c r="I302" s="15" t="s">
        <v>215</v>
      </c>
      <c r="J302" s="15" t="s">
        <v>184</v>
      </c>
      <c r="K302" s="33">
        <v>467945</v>
      </c>
      <c r="L302" s="25"/>
    </row>
    <row r="303" spans="1:36" x14ac:dyDescent="0.25">
      <c r="A303" s="12"/>
      <c r="B303" s="27" t="s">
        <v>260</v>
      </c>
      <c r="C303" s="28"/>
      <c r="D303" s="63" t="s">
        <v>457</v>
      </c>
      <c r="E303" s="63"/>
      <c r="F303" s="29" t="s">
        <v>215</v>
      </c>
      <c r="G303" s="63" t="s">
        <v>458</v>
      </c>
      <c r="H303" s="63"/>
      <c r="I303" s="29" t="s">
        <v>215</v>
      </c>
      <c r="J303" s="63" t="s">
        <v>459</v>
      </c>
      <c r="K303" s="63"/>
      <c r="L303" s="29" t="s">
        <v>215</v>
      </c>
    </row>
    <row r="304" spans="1:36" x14ac:dyDescent="0.25">
      <c r="A304" s="12"/>
      <c r="B304" s="32" t="s">
        <v>261</v>
      </c>
      <c r="C304" s="25"/>
      <c r="D304" s="62" t="s">
        <v>460</v>
      </c>
      <c r="E304" s="62"/>
      <c r="F304" s="15" t="s">
        <v>215</v>
      </c>
      <c r="G304" s="62" t="s">
        <v>461</v>
      </c>
      <c r="H304" s="62"/>
      <c r="I304" s="15" t="s">
        <v>215</v>
      </c>
      <c r="J304" s="62" t="s">
        <v>462</v>
      </c>
      <c r="K304" s="62"/>
      <c r="L304" s="15" t="s">
        <v>215</v>
      </c>
    </row>
    <row r="305" spans="1:12" x14ac:dyDescent="0.25">
      <c r="A305" s="12"/>
      <c r="B305" s="27" t="s">
        <v>262</v>
      </c>
      <c r="C305" s="28"/>
      <c r="D305" s="63" t="s">
        <v>463</v>
      </c>
      <c r="E305" s="63"/>
      <c r="F305" s="29" t="s">
        <v>215</v>
      </c>
      <c r="G305" s="63" t="s">
        <v>464</v>
      </c>
      <c r="H305" s="63"/>
      <c r="I305" s="29" t="s">
        <v>215</v>
      </c>
      <c r="J305" s="63" t="s">
        <v>465</v>
      </c>
      <c r="K305" s="63"/>
      <c r="L305" s="29" t="s">
        <v>215</v>
      </c>
    </row>
    <row r="306" spans="1:12" x14ac:dyDescent="0.25">
      <c r="A306" s="12"/>
      <c r="B306" s="32" t="s">
        <v>263</v>
      </c>
      <c r="C306" s="25"/>
      <c r="D306" s="62" t="s">
        <v>466</v>
      </c>
      <c r="E306" s="62"/>
      <c r="F306" s="15" t="s">
        <v>215</v>
      </c>
      <c r="G306" s="47">
        <v>227297</v>
      </c>
      <c r="H306" s="47"/>
      <c r="I306" s="25"/>
      <c r="J306" s="62" t="s">
        <v>467</v>
      </c>
      <c r="K306" s="62"/>
      <c r="L306" s="15" t="s">
        <v>215</v>
      </c>
    </row>
    <row r="307" spans="1:12" ht="15.75" thickBot="1" x14ac:dyDescent="0.3">
      <c r="A307" s="12"/>
      <c r="B307" s="27" t="s">
        <v>265</v>
      </c>
      <c r="C307" s="28"/>
      <c r="D307" s="66">
        <v>234920</v>
      </c>
      <c r="E307" s="66"/>
      <c r="F307" s="28"/>
      <c r="G307" s="64" t="s">
        <v>468</v>
      </c>
      <c r="H307" s="64"/>
      <c r="I307" s="29" t="s">
        <v>215</v>
      </c>
      <c r="J307" s="66">
        <v>101168</v>
      </c>
      <c r="K307" s="66"/>
      <c r="L307" s="28"/>
    </row>
    <row r="308" spans="1:12" x14ac:dyDescent="0.25">
      <c r="A308" s="12"/>
      <c r="B308" s="32" t="s">
        <v>266</v>
      </c>
      <c r="C308" s="25"/>
      <c r="D308" s="75" t="s">
        <v>469</v>
      </c>
      <c r="E308" s="75"/>
      <c r="F308" s="15" t="s">
        <v>215</v>
      </c>
      <c r="G308" s="75" t="s">
        <v>470</v>
      </c>
      <c r="H308" s="75"/>
      <c r="I308" s="15" t="s">
        <v>215</v>
      </c>
      <c r="J308" s="75" t="s">
        <v>471</v>
      </c>
      <c r="K308" s="75"/>
      <c r="L308" s="15" t="s">
        <v>215</v>
      </c>
    </row>
    <row r="309" spans="1:12" x14ac:dyDescent="0.25">
      <c r="A309" s="12"/>
      <c r="B309" s="70"/>
      <c r="C309" s="28"/>
      <c r="D309" s="50"/>
      <c r="E309" s="50"/>
      <c r="F309" s="28"/>
      <c r="G309" s="50"/>
      <c r="H309" s="50"/>
      <c r="I309" s="28"/>
      <c r="J309" s="50"/>
      <c r="K309" s="50"/>
      <c r="L309" s="28"/>
    </row>
    <row r="310" spans="1:12" x14ac:dyDescent="0.25">
      <c r="A310" s="12"/>
      <c r="B310" s="71" t="s">
        <v>267</v>
      </c>
      <c r="C310" s="25"/>
      <c r="D310" s="45"/>
      <c r="E310" s="45"/>
      <c r="F310" s="25"/>
      <c r="G310" s="45"/>
      <c r="H310" s="45"/>
      <c r="I310" s="25"/>
      <c r="J310" s="45"/>
      <c r="K310" s="45"/>
      <c r="L310" s="25"/>
    </row>
    <row r="311" spans="1:12" x14ac:dyDescent="0.25">
      <c r="A311" s="12"/>
      <c r="B311" s="27" t="s">
        <v>260</v>
      </c>
      <c r="C311" s="28"/>
      <c r="D311" s="63" t="s">
        <v>472</v>
      </c>
      <c r="E311" s="63"/>
      <c r="F311" s="29" t="s">
        <v>215</v>
      </c>
      <c r="G311" s="63" t="s">
        <v>473</v>
      </c>
      <c r="H311" s="63"/>
      <c r="I311" s="29" t="s">
        <v>215</v>
      </c>
      <c r="J311" s="63" t="s">
        <v>474</v>
      </c>
      <c r="K311" s="63"/>
      <c r="L311" s="29" t="s">
        <v>215</v>
      </c>
    </row>
    <row r="312" spans="1:12" x14ac:dyDescent="0.25">
      <c r="A312" s="12"/>
      <c r="B312" s="24"/>
      <c r="C312" s="25"/>
      <c r="D312" s="45"/>
      <c r="E312" s="45"/>
      <c r="F312" s="25"/>
      <c r="G312" s="45"/>
      <c r="H312" s="45"/>
      <c r="I312" s="25"/>
      <c r="J312" s="45"/>
      <c r="K312" s="45"/>
      <c r="L312" s="25"/>
    </row>
    <row r="313" spans="1:12" x14ac:dyDescent="0.25">
      <c r="A313" s="12"/>
      <c r="B313" s="69" t="s">
        <v>269</v>
      </c>
      <c r="C313" s="28"/>
      <c r="D313" s="50"/>
      <c r="E313" s="50"/>
      <c r="F313" s="28"/>
      <c r="G313" s="50"/>
      <c r="H313" s="50"/>
      <c r="I313" s="28"/>
      <c r="J313" s="50"/>
      <c r="K313" s="50"/>
      <c r="L313" s="28"/>
    </row>
    <row r="314" spans="1:12" x14ac:dyDescent="0.25">
      <c r="A314" s="12"/>
      <c r="B314" s="32" t="s">
        <v>259</v>
      </c>
      <c r="C314" s="25"/>
      <c r="D314" s="62" t="s">
        <v>210</v>
      </c>
      <c r="E314" s="62"/>
      <c r="F314" s="25"/>
      <c r="G314" s="62" t="s">
        <v>210</v>
      </c>
      <c r="H314" s="62"/>
      <c r="I314" s="25"/>
      <c r="J314" s="62" t="s">
        <v>210</v>
      </c>
      <c r="K314" s="62"/>
      <c r="L314" s="25"/>
    </row>
    <row r="315" spans="1:12" x14ac:dyDescent="0.25">
      <c r="A315" s="12"/>
      <c r="B315" s="27" t="s">
        <v>260</v>
      </c>
      <c r="C315" s="28"/>
      <c r="D315" s="48">
        <v>186573</v>
      </c>
      <c r="E315" s="48"/>
      <c r="F315" s="28"/>
      <c r="G315" s="63" t="s">
        <v>475</v>
      </c>
      <c r="H315" s="63"/>
      <c r="I315" s="29" t="s">
        <v>215</v>
      </c>
      <c r="J315" s="48">
        <v>98322</v>
      </c>
      <c r="K315" s="48"/>
      <c r="L315" s="28"/>
    </row>
    <row r="316" spans="1:12" x14ac:dyDescent="0.25">
      <c r="A316" s="12"/>
      <c r="B316" s="32" t="s">
        <v>261</v>
      </c>
      <c r="C316" s="25"/>
      <c r="D316" s="47">
        <v>1026988</v>
      </c>
      <c r="E316" s="47"/>
      <c r="F316" s="25"/>
      <c r="G316" s="47">
        <v>399644</v>
      </c>
      <c r="H316" s="47"/>
      <c r="I316" s="25"/>
      <c r="J316" s="47">
        <v>1426632</v>
      </c>
      <c r="K316" s="47"/>
      <c r="L316" s="25"/>
    </row>
    <row r="317" spans="1:12" x14ac:dyDescent="0.25">
      <c r="A317" s="12"/>
      <c r="B317" s="27" t="s">
        <v>262</v>
      </c>
      <c r="C317" s="28"/>
      <c r="D317" s="48">
        <v>1790346</v>
      </c>
      <c r="E317" s="48"/>
      <c r="F317" s="28"/>
      <c r="G317" s="63" t="s">
        <v>476</v>
      </c>
      <c r="H317" s="63"/>
      <c r="I317" s="29" t="s">
        <v>215</v>
      </c>
      <c r="J317" s="48">
        <v>1731764</v>
      </c>
      <c r="K317" s="48"/>
      <c r="L317" s="28"/>
    </row>
    <row r="318" spans="1:12" x14ac:dyDescent="0.25">
      <c r="A318" s="12"/>
      <c r="B318" s="32" t="s">
        <v>263</v>
      </c>
      <c r="C318" s="25"/>
      <c r="D318" s="62" t="s">
        <v>477</v>
      </c>
      <c r="E318" s="62"/>
      <c r="F318" s="15" t="s">
        <v>215</v>
      </c>
      <c r="G318" s="62" t="s">
        <v>210</v>
      </c>
      <c r="H318" s="62"/>
      <c r="I318" s="25"/>
      <c r="J318" s="62" t="s">
        <v>477</v>
      </c>
      <c r="K318" s="62"/>
      <c r="L318" s="15" t="s">
        <v>215</v>
      </c>
    </row>
    <row r="319" spans="1:12" ht="15.75" thickBot="1" x14ac:dyDescent="0.3">
      <c r="A319" s="12"/>
      <c r="B319" s="27" t="s">
        <v>265</v>
      </c>
      <c r="C319" s="28"/>
      <c r="D319" s="66">
        <v>924361</v>
      </c>
      <c r="E319" s="66"/>
      <c r="F319" s="28"/>
      <c r="G319" s="64" t="s">
        <v>478</v>
      </c>
      <c r="H319" s="64"/>
      <c r="I319" s="29" t="s">
        <v>215</v>
      </c>
      <c r="J319" s="66">
        <v>910824</v>
      </c>
      <c r="K319" s="66"/>
      <c r="L319" s="28"/>
    </row>
    <row r="320" spans="1:12" x14ac:dyDescent="0.25">
      <c r="A320" s="12"/>
      <c r="B320" s="32" t="s">
        <v>266</v>
      </c>
      <c r="C320" s="25"/>
      <c r="D320" s="74">
        <v>3888656</v>
      </c>
      <c r="E320" s="74"/>
      <c r="F320" s="25"/>
      <c r="G320" s="74">
        <v>239274</v>
      </c>
      <c r="H320" s="74"/>
      <c r="I320" s="25"/>
      <c r="J320" s="74">
        <v>4127930</v>
      </c>
      <c r="K320" s="74"/>
      <c r="L320" s="25"/>
    </row>
    <row r="321" spans="1:36" x14ac:dyDescent="0.25">
      <c r="A321" s="12"/>
      <c r="B321" s="70"/>
      <c r="C321" s="28"/>
      <c r="D321" s="50"/>
      <c r="E321" s="50"/>
      <c r="F321" s="28"/>
      <c r="G321" s="50"/>
      <c r="H321" s="50"/>
      <c r="I321" s="28"/>
      <c r="J321" s="50"/>
      <c r="K321" s="50"/>
      <c r="L321" s="28"/>
    </row>
    <row r="322" spans="1:36" ht="15.75" thickBot="1" x14ac:dyDescent="0.3">
      <c r="A322" s="12"/>
      <c r="B322" s="32" t="s">
        <v>94</v>
      </c>
      <c r="C322" s="25"/>
      <c r="D322" s="56" t="s">
        <v>184</v>
      </c>
      <c r="E322" s="72">
        <v>2661417</v>
      </c>
      <c r="F322" s="25"/>
      <c r="G322" s="56" t="s">
        <v>184</v>
      </c>
      <c r="H322" s="73" t="s">
        <v>479</v>
      </c>
      <c r="I322" s="15" t="s">
        <v>215</v>
      </c>
      <c r="J322" s="56" t="s">
        <v>184</v>
      </c>
      <c r="K322" s="72">
        <v>768763</v>
      </c>
      <c r="L322" s="25"/>
    </row>
    <row r="323" spans="1:36" ht="15.75" thickTop="1" x14ac:dyDescent="0.25">
      <c r="A323" s="12"/>
      <c r="B323" s="52"/>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c r="AE323" s="52"/>
      <c r="AF323" s="52"/>
      <c r="AG323" s="52"/>
      <c r="AH323" s="52"/>
      <c r="AI323" s="52"/>
      <c r="AJ323" s="52"/>
    </row>
    <row r="324" spans="1:36" x14ac:dyDescent="0.25">
      <c r="A324" s="12"/>
      <c r="B324" s="52">
        <v>2013</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c r="AE324" s="52"/>
      <c r="AF324" s="52"/>
      <c r="AG324" s="52"/>
      <c r="AH324" s="52"/>
      <c r="AI324" s="52"/>
      <c r="AJ324" s="52"/>
    </row>
    <row r="325" spans="1:36" x14ac:dyDescent="0.25">
      <c r="A325" s="12"/>
      <c r="B325" s="52"/>
      <c r="C325" s="52"/>
      <c r="D325" s="52"/>
      <c r="E325" s="52"/>
      <c r="F325" s="52"/>
      <c r="G325" s="52"/>
      <c r="H325" s="52"/>
      <c r="I325" s="52"/>
      <c r="J325" s="52"/>
      <c r="K325" s="52"/>
      <c r="L325" s="52"/>
      <c r="M325" s="52"/>
      <c r="N325" s="52"/>
      <c r="O325" s="52"/>
      <c r="P325" s="52"/>
      <c r="Q325" s="52"/>
      <c r="R325" s="52"/>
      <c r="S325" s="52"/>
      <c r="T325" s="52"/>
      <c r="U325" s="52"/>
      <c r="V325" s="52"/>
      <c r="W325" s="52"/>
      <c r="X325" s="52"/>
      <c r="Y325" s="52"/>
      <c r="Z325" s="52"/>
      <c r="AA325" s="52"/>
      <c r="AB325" s="52"/>
      <c r="AC325" s="52"/>
      <c r="AD325" s="52"/>
      <c r="AE325" s="52"/>
      <c r="AF325" s="52"/>
      <c r="AG325" s="52"/>
      <c r="AH325" s="52"/>
      <c r="AI325" s="52"/>
      <c r="AJ325" s="52"/>
    </row>
    <row r="326" spans="1:36" x14ac:dyDescent="0.25">
      <c r="A326" s="12"/>
      <c r="B326" s="19" t="s">
        <v>375</v>
      </c>
      <c r="C326" s="42"/>
      <c r="D326" s="43" t="s">
        <v>450</v>
      </c>
      <c r="E326" s="43"/>
      <c r="F326" s="42"/>
      <c r="G326" s="43" t="s">
        <v>452</v>
      </c>
      <c r="H326" s="43"/>
      <c r="I326" s="42"/>
      <c r="J326" s="43" t="s">
        <v>454</v>
      </c>
      <c r="K326" s="43"/>
      <c r="L326" s="42"/>
    </row>
    <row r="327" spans="1:36" x14ac:dyDescent="0.25">
      <c r="A327" s="12"/>
      <c r="B327" s="19" t="s">
        <v>255</v>
      </c>
      <c r="C327" s="42"/>
      <c r="D327" s="43" t="s">
        <v>451</v>
      </c>
      <c r="E327" s="43"/>
      <c r="F327" s="42"/>
      <c r="G327" s="43" t="s">
        <v>453</v>
      </c>
      <c r="H327" s="43"/>
      <c r="I327" s="42"/>
      <c r="J327" s="43" t="s">
        <v>455</v>
      </c>
      <c r="K327" s="43"/>
      <c r="L327" s="42"/>
    </row>
    <row r="328" spans="1:36" ht="15.75" thickBot="1" x14ac:dyDescent="0.3">
      <c r="A328" s="12"/>
      <c r="B328" s="22"/>
      <c r="C328" s="42"/>
      <c r="D328" s="61"/>
      <c r="E328" s="61"/>
      <c r="F328" s="42"/>
      <c r="G328" s="44" t="s">
        <v>451</v>
      </c>
      <c r="H328" s="44"/>
      <c r="I328" s="42"/>
      <c r="J328" s="61"/>
      <c r="K328" s="61"/>
      <c r="L328" s="42"/>
    </row>
    <row r="329" spans="1:36" x14ac:dyDescent="0.25">
      <c r="A329" s="12"/>
      <c r="B329" s="24"/>
      <c r="C329" s="25"/>
      <c r="D329" s="46"/>
      <c r="E329" s="46"/>
      <c r="F329" s="25"/>
      <c r="G329" s="46"/>
      <c r="H329" s="46"/>
      <c r="I329" s="25"/>
      <c r="J329" s="46"/>
      <c r="K329" s="46"/>
      <c r="L329" s="25"/>
    </row>
    <row r="330" spans="1:36" x14ac:dyDescent="0.25">
      <c r="A330" s="12"/>
      <c r="B330" s="69" t="s">
        <v>258</v>
      </c>
      <c r="C330" s="28"/>
      <c r="D330" s="50"/>
      <c r="E330" s="50"/>
      <c r="F330" s="28"/>
      <c r="G330" s="50"/>
      <c r="H330" s="50"/>
      <c r="I330" s="28"/>
      <c r="J330" s="50"/>
      <c r="K330" s="50"/>
      <c r="L330" s="28"/>
    </row>
    <row r="331" spans="1:36" x14ac:dyDescent="0.25">
      <c r="A331" s="12"/>
      <c r="B331" s="32" t="s">
        <v>259</v>
      </c>
      <c r="C331" s="25"/>
      <c r="D331" s="15" t="s">
        <v>184</v>
      </c>
      <c r="E331" s="33">
        <v>1174749</v>
      </c>
      <c r="F331" s="25"/>
      <c r="G331" s="15" t="s">
        <v>184</v>
      </c>
      <c r="H331" s="34" t="s">
        <v>480</v>
      </c>
      <c r="I331" s="15" t="s">
        <v>215</v>
      </c>
      <c r="J331" s="15" t="s">
        <v>184</v>
      </c>
      <c r="K331" s="33">
        <v>605238</v>
      </c>
      <c r="L331" s="25"/>
    </row>
    <row r="332" spans="1:36" x14ac:dyDescent="0.25">
      <c r="A332" s="12"/>
      <c r="B332" s="27" t="s">
        <v>260</v>
      </c>
      <c r="C332" s="28"/>
      <c r="D332" s="63" t="s">
        <v>481</v>
      </c>
      <c r="E332" s="63"/>
      <c r="F332" s="29" t="s">
        <v>215</v>
      </c>
      <c r="G332" s="48">
        <v>418591</v>
      </c>
      <c r="H332" s="48"/>
      <c r="I332" s="28"/>
      <c r="J332" s="63" t="s">
        <v>482</v>
      </c>
      <c r="K332" s="63"/>
      <c r="L332" s="29" t="s">
        <v>215</v>
      </c>
    </row>
    <row r="333" spans="1:36" x14ac:dyDescent="0.25">
      <c r="A333" s="12"/>
      <c r="B333" s="32" t="s">
        <v>261</v>
      </c>
      <c r="C333" s="25"/>
      <c r="D333" s="62" t="s">
        <v>483</v>
      </c>
      <c r="E333" s="62"/>
      <c r="F333" s="15" t="s">
        <v>215</v>
      </c>
      <c r="G333" s="62" t="s">
        <v>484</v>
      </c>
      <c r="H333" s="62"/>
      <c r="I333" s="15" t="s">
        <v>215</v>
      </c>
      <c r="J333" s="62" t="s">
        <v>485</v>
      </c>
      <c r="K333" s="62"/>
      <c r="L333" s="15" t="s">
        <v>215</v>
      </c>
    </row>
    <row r="334" spans="1:36" x14ac:dyDescent="0.25">
      <c r="A334" s="12"/>
      <c r="B334" s="27" t="s">
        <v>262</v>
      </c>
      <c r="C334" s="28"/>
      <c r="D334" s="63" t="s">
        <v>486</v>
      </c>
      <c r="E334" s="63"/>
      <c r="F334" s="29" t="s">
        <v>215</v>
      </c>
      <c r="G334" s="48">
        <v>667058</v>
      </c>
      <c r="H334" s="48"/>
      <c r="I334" s="28"/>
      <c r="J334" s="63" t="s">
        <v>487</v>
      </c>
      <c r="K334" s="63"/>
      <c r="L334" s="29" t="s">
        <v>215</v>
      </c>
    </row>
    <row r="335" spans="1:36" x14ac:dyDescent="0.25">
      <c r="A335" s="12"/>
      <c r="B335" s="32" t="s">
        <v>263</v>
      </c>
      <c r="C335" s="25"/>
      <c r="D335" s="62" t="s">
        <v>488</v>
      </c>
      <c r="E335" s="62"/>
      <c r="F335" s="15" t="s">
        <v>215</v>
      </c>
      <c r="G335" s="47">
        <v>40618</v>
      </c>
      <c r="H335" s="47"/>
      <c r="I335" s="25"/>
      <c r="J335" s="62" t="s">
        <v>489</v>
      </c>
      <c r="K335" s="62"/>
      <c r="L335" s="15" t="s">
        <v>215</v>
      </c>
    </row>
    <row r="336" spans="1:36" ht="15.75" thickBot="1" x14ac:dyDescent="0.3">
      <c r="A336" s="12"/>
      <c r="B336" s="27" t="s">
        <v>265</v>
      </c>
      <c r="C336" s="28"/>
      <c r="D336" s="64" t="s">
        <v>490</v>
      </c>
      <c r="E336" s="64"/>
      <c r="F336" s="29" t="s">
        <v>215</v>
      </c>
      <c r="G336" s="64" t="s">
        <v>491</v>
      </c>
      <c r="H336" s="64"/>
      <c r="I336" s="29" t="s">
        <v>215</v>
      </c>
      <c r="J336" s="64" t="s">
        <v>492</v>
      </c>
      <c r="K336" s="64"/>
      <c r="L336" s="29" t="s">
        <v>215</v>
      </c>
    </row>
    <row r="337" spans="1:36" x14ac:dyDescent="0.25">
      <c r="A337" s="12"/>
      <c r="B337" s="32" t="s">
        <v>266</v>
      </c>
      <c r="C337" s="25"/>
      <c r="D337" s="75" t="s">
        <v>493</v>
      </c>
      <c r="E337" s="75"/>
      <c r="F337" s="15" t="s">
        <v>215</v>
      </c>
      <c r="G337" s="74">
        <v>137335</v>
      </c>
      <c r="H337" s="74"/>
      <c r="I337" s="25"/>
      <c r="J337" s="75" t="s">
        <v>494</v>
      </c>
      <c r="K337" s="75"/>
      <c r="L337" s="15" t="s">
        <v>215</v>
      </c>
    </row>
    <row r="338" spans="1:36" x14ac:dyDescent="0.25">
      <c r="A338" s="12"/>
      <c r="B338" s="70"/>
      <c r="C338" s="28"/>
      <c r="D338" s="50"/>
      <c r="E338" s="50"/>
      <c r="F338" s="28"/>
      <c r="G338" s="50"/>
      <c r="H338" s="50"/>
      <c r="I338" s="28"/>
      <c r="J338" s="50"/>
      <c r="K338" s="50"/>
      <c r="L338" s="28"/>
    </row>
    <row r="339" spans="1:36" x14ac:dyDescent="0.25">
      <c r="A339" s="12"/>
      <c r="B339" s="71" t="s">
        <v>267</v>
      </c>
      <c r="C339" s="25"/>
      <c r="D339" s="45"/>
      <c r="E339" s="45"/>
      <c r="F339" s="25"/>
      <c r="G339" s="45"/>
      <c r="H339" s="45"/>
      <c r="I339" s="25"/>
      <c r="J339" s="45"/>
      <c r="K339" s="45"/>
      <c r="L339" s="25"/>
    </row>
    <row r="340" spans="1:36" x14ac:dyDescent="0.25">
      <c r="A340" s="12"/>
      <c r="B340" s="27" t="s">
        <v>260</v>
      </c>
      <c r="C340" s="28"/>
      <c r="D340" s="63" t="s">
        <v>495</v>
      </c>
      <c r="E340" s="63"/>
      <c r="F340" s="29" t="s">
        <v>215</v>
      </c>
      <c r="G340" s="48">
        <v>778194</v>
      </c>
      <c r="H340" s="48"/>
      <c r="I340" s="28"/>
      <c r="J340" s="63" t="s">
        <v>496</v>
      </c>
      <c r="K340" s="63"/>
      <c r="L340" s="29" t="s">
        <v>215</v>
      </c>
    </row>
    <row r="341" spans="1:36" x14ac:dyDescent="0.25">
      <c r="A341" s="12"/>
      <c r="B341" s="24"/>
      <c r="C341" s="25"/>
      <c r="D341" s="45"/>
      <c r="E341" s="45"/>
      <c r="F341" s="25"/>
      <c r="G341" s="45"/>
      <c r="H341" s="45"/>
      <c r="I341" s="25"/>
      <c r="J341" s="45"/>
      <c r="K341" s="45"/>
      <c r="L341" s="25"/>
    </row>
    <row r="342" spans="1:36" x14ac:dyDescent="0.25">
      <c r="A342" s="12"/>
      <c r="B342" s="69" t="s">
        <v>269</v>
      </c>
      <c r="C342" s="28"/>
      <c r="D342" s="50"/>
      <c r="E342" s="50"/>
      <c r="F342" s="28"/>
      <c r="G342" s="50"/>
      <c r="H342" s="50"/>
      <c r="I342" s="28"/>
      <c r="J342" s="50"/>
      <c r="K342" s="50"/>
      <c r="L342" s="28"/>
    </row>
    <row r="343" spans="1:36" x14ac:dyDescent="0.25">
      <c r="A343" s="12"/>
      <c r="B343" s="32" t="s">
        <v>259</v>
      </c>
      <c r="C343" s="25"/>
      <c r="D343" s="62" t="s">
        <v>497</v>
      </c>
      <c r="E343" s="62"/>
      <c r="F343" s="15" t="s">
        <v>215</v>
      </c>
      <c r="G343" s="47">
        <v>100314</v>
      </c>
      <c r="H343" s="47"/>
      <c r="I343" s="25"/>
      <c r="J343" s="47">
        <v>89764</v>
      </c>
      <c r="K343" s="47"/>
      <c r="L343" s="25"/>
    </row>
    <row r="344" spans="1:36" x14ac:dyDescent="0.25">
      <c r="A344" s="12"/>
      <c r="B344" s="27" t="s">
        <v>260</v>
      </c>
      <c r="C344" s="28"/>
      <c r="D344" s="48">
        <v>580873</v>
      </c>
      <c r="E344" s="48"/>
      <c r="F344" s="28"/>
      <c r="G344" s="63" t="s">
        <v>498</v>
      </c>
      <c r="H344" s="63"/>
      <c r="I344" s="29" t="s">
        <v>215</v>
      </c>
      <c r="J344" s="48">
        <v>513874</v>
      </c>
      <c r="K344" s="48"/>
      <c r="L344" s="28"/>
    </row>
    <row r="345" spans="1:36" x14ac:dyDescent="0.25">
      <c r="A345" s="12"/>
      <c r="B345" s="32" t="s">
        <v>261</v>
      </c>
      <c r="C345" s="25"/>
      <c r="D345" s="47">
        <v>194199</v>
      </c>
      <c r="E345" s="47"/>
      <c r="F345" s="25"/>
      <c r="G345" s="62" t="s">
        <v>499</v>
      </c>
      <c r="H345" s="62"/>
      <c r="I345" s="15" t="s">
        <v>215</v>
      </c>
      <c r="J345" s="47">
        <v>165779</v>
      </c>
      <c r="K345" s="47"/>
      <c r="L345" s="25"/>
    </row>
    <row r="346" spans="1:36" x14ac:dyDescent="0.25">
      <c r="A346" s="12"/>
      <c r="B346" s="27" t="s">
        <v>262</v>
      </c>
      <c r="C346" s="28"/>
      <c r="D346" s="48">
        <v>1768510</v>
      </c>
      <c r="E346" s="48"/>
      <c r="F346" s="28"/>
      <c r="G346" s="48">
        <v>292358</v>
      </c>
      <c r="H346" s="48"/>
      <c r="I346" s="28"/>
      <c r="J346" s="48">
        <v>2060868</v>
      </c>
      <c r="K346" s="48"/>
      <c r="L346" s="28"/>
    </row>
    <row r="347" spans="1:36" x14ac:dyDescent="0.25">
      <c r="A347" s="12"/>
      <c r="B347" s="32" t="s">
        <v>263</v>
      </c>
      <c r="C347" s="25"/>
      <c r="D347" s="62" t="s">
        <v>500</v>
      </c>
      <c r="E347" s="62"/>
      <c r="F347" s="15" t="s">
        <v>215</v>
      </c>
      <c r="G347" s="62" t="s">
        <v>501</v>
      </c>
      <c r="H347" s="62"/>
      <c r="I347" s="15" t="s">
        <v>215</v>
      </c>
      <c r="J347" s="62" t="s">
        <v>502</v>
      </c>
      <c r="K347" s="62"/>
      <c r="L347" s="15" t="s">
        <v>215</v>
      </c>
    </row>
    <row r="348" spans="1:36" ht="15.75" thickBot="1" x14ac:dyDescent="0.3">
      <c r="A348" s="12"/>
      <c r="B348" s="27" t="s">
        <v>265</v>
      </c>
      <c r="C348" s="28"/>
      <c r="D348" s="66">
        <v>214727</v>
      </c>
      <c r="E348" s="66"/>
      <c r="F348" s="28"/>
      <c r="G348" s="66">
        <v>48823</v>
      </c>
      <c r="H348" s="66"/>
      <c r="I348" s="28"/>
      <c r="J348" s="66">
        <v>263550</v>
      </c>
      <c r="K348" s="66"/>
      <c r="L348" s="28"/>
    </row>
    <row r="349" spans="1:36" x14ac:dyDescent="0.25">
      <c r="A349" s="12"/>
      <c r="B349" s="32" t="s">
        <v>266</v>
      </c>
      <c r="C349" s="25"/>
      <c r="D349" s="74">
        <v>2717033</v>
      </c>
      <c r="E349" s="74"/>
      <c r="F349" s="25"/>
      <c r="G349" s="74">
        <v>93882</v>
      </c>
      <c r="H349" s="74"/>
      <c r="I349" s="25"/>
      <c r="J349" s="74">
        <v>2810915</v>
      </c>
      <c r="K349" s="74"/>
      <c r="L349" s="25"/>
    </row>
    <row r="350" spans="1:36" x14ac:dyDescent="0.25">
      <c r="A350" s="12"/>
      <c r="B350" s="70"/>
      <c r="C350" s="28"/>
      <c r="D350" s="50"/>
      <c r="E350" s="50"/>
      <c r="F350" s="28"/>
      <c r="G350" s="50"/>
      <c r="H350" s="50"/>
      <c r="I350" s="28"/>
      <c r="J350" s="50"/>
      <c r="K350" s="50"/>
      <c r="L350" s="28"/>
    </row>
    <row r="351" spans="1:36" ht="15.75" thickBot="1" x14ac:dyDescent="0.3">
      <c r="A351" s="12"/>
      <c r="B351" s="32" t="s">
        <v>94</v>
      </c>
      <c r="C351" s="25"/>
      <c r="D351" s="56" t="s">
        <v>184</v>
      </c>
      <c r="E351" s="73" t="s">
        <v>503</v>
      </c>
      <c r="F351" s="15" t="s">
        <v>215</v>
      </c>
      <c r="G351" s="56" t="s">
        <v>184</v>
      </c>
      <c r="H351" s="72">
        <v>1009411</v>
      </c>
      <c r="I351" s="25"/>
      <c r="J351" s="56" t="s">
        <v>184</v>
      </c>
      <c r="K351" s="73" t="s">
        <v>504</v>
      </c>
      <c r="L351" s="15" t="s">
        <v>215</v>
      </c>
    </row>
    <row r="352" spans="1:36" ht="15.75" thickTop="1" x14ac:dyDescent="0.25">
      <c r="A352" s="12"/>
      <c r="B352" s="67"/>
      <c r="C352" s="67"/>
      <c r="D352" s="67"/>
      <c r="E352" s="67"/>
      <c r="F352" s="67"/>
      <c r="G352" s="67"/>
      <c r="H352" s="67"/>
      <c r="I352" s="67"/>
      <c r="J352" s="67"/>
      <c r="K352" s="67"/>
      <c r="L352" s="67"/>
      <c r="M352" s="67"/>
      <c r="N352" s="67"/>
      <c r="O352" s="67"/>
      <c r="P352" s="67"/>
      <c r="Q352" s="67"/>
      <c r="R352" s="67"/>
      <c r="S352" s="67"/>
      <c r="T352" s="67"/>
      <c r="U352" s="67"/>
      <c r="V352" s="67"/>
      <c r="W352" s="67"/>
      <c r="X352" s="67"/>
      <c r="Y352" s="67"/>
      <c r="Z352" s="67"/>
      <c r="AA352" s="67"/>
      <c r="AB352" s="67"/>
      <c r="AC352" s="67"/>
      <c r="AD352" s="67"/>
      <c r="AE352" s="67"/>
      <c r="AF352" s="67"/>
      <c r="AG352" s="67"/>
      <c r="AH352" s="67"/>
      <c r="AI352" s="67"/>
      <c r="AJ352" s="67"/>
    </row>
    <row r="353" spans="1:36" x14ac:dyDescent="0.25">
      <c r="A353" s="12"/>
      <c r="B353" s="52" t="s">
        <v>505</v>
      </c>
      <c r="C353" s="52"/>
      <c r="D353" s="52"/>
      <c r="E353" s="52"/>
      <c r="F353" s="52"/>
      <c r="G353" s="52"/>
      <c r="H353" s="52"/>
      <c r="I353" s="52"/>
      <c r="J353" s="52"/>
      <c r="K353" s="52"/>
      <c r="L353" s="52"/>
      <c r="M353" s="52"/>
      <c r="N353" s="52"/>
      <c r="O353" s="52"/>
      <c r="P353" s="52"/>
      <c r="Q353" s="52"/>
      <c r="R353" s="52"/>
      <c r="S353" s="52"/>
      <c r="T353" s="52"/>
      <c r="U353" s="52"/>
      <c r="V353" s="52"/>
      <c r="W353" s="52"/>
      <c r="X353" s="52"/>
      <c r="Y353" s="52"/>
      <c r="Z353" s="52"/>
      <c r="AA353" s="52"/>
      <c r="AB353" s="52"/>
      <c r="AC353" s="52"/>
      <c r="AD353" s="52"/>
      <c r="AE353" s="52"/>
      <c r="AF353" s="52"/>
      <c r="AG353" s="52"/>
      <c r="AH353" s="52"/>
      <c r="AI353" s="52"/>
      <c r="AJ353" s="52"/>
    </row>
    <row r="354" spans="1:36" x14ac:dyDescent="0.25">
      <c r="A354" s="12"/>
      <c r="B354" s="52"/>
      <c r="C354" s="52"/>
      <c r="D354" s="52"/>
      <c r="E354" s="52"/>
      <c r="F354" s="52"/>
      <c r="G354" s="52"/>
      <c r="H354" s="52"/>
      <c r="I354" s="52"/>
      <c r="J354" s="52"/>
      <c r="K354" s="52"/>
      <c r="L354" s="52"/>
      <c r="M354" s="52"/>
      <c r="N354" s="52"/>
      <c r="O354" s="52"/>
      <c r="P354" s="52"/>
      <c r="Q354" s="52"/>
      <c r="R354" s="52"/>
      <c r="S354" s="52"/>
      <c r="T354" s="52"/>
      <c r="U354" s="52"/>
      <c r="V354" s="52"/>
      <c r="W354" s="52"/>
      <c r="X354" s="52"/>
      <c r="Y354" s="52"/>
      <c r="Z354" s="52"/>
      <c r="AA354" s="52"/>
      <c r="AB354" s="52"/>
      <c r="AC354" s="52"/>
      <c r="AD354" s="52"/>
      <c r="AE354" s="52"/>
      <c r="AF354" s="52"/>
      <c r="AG354" s="52"/>
      <c r="AH354" s="52"/>
      <c r="AI354" s="52"/>
      <c r="AJ354" s="52"/>
    </row>
    <row r="355" spans="1:36" x14ac:dyDescent="0.25">
      <c r="A355" s="12"/>
      <c r="B355" s="52">
        <v>2014</v>
      </c>
      <c r="C355" s="52"/>
      <c r="D355" s="52"/>
      <c r="E355" s="52"/>
      <c r="F355" s="52"/>
      <c r="G355" s="52"/>
      <c r="H355" s="52"/>
      <c r="I355" s="52"/>
      <c r="J355" s="52"/>
      <c r="K355" s="52"/>
      <c r="L355" s="52"/>
      <c r="M355" s="52"/>
      <c r="N355" s="52"/>
      <c r="O355" s="52"/>
      <c r="P355" s="52"/>
      <c r="Q355" s="52"/>
      <c r="R355" s="52"/>
      <c r="S355" s="52"/>
      <c r="T355" s="52"/>
      <c r="U355" s="52"/>
      <c r="V355" s="52"/>
      <c r="W355" s="52"/>
      <c r="X355" s="52"/>
      <c r="Y355" s="52"/>
      <c r="Z355" s="52"/>
      <c r="AA355" s="52"/>
      <c r="AB355" s="52"/>
      <c r="AC355" s="52"/>
      <c r="AD355" s="52"/>
      <c r="AE355" s="52"/>
      <c r="AF355" s="52"/>
      <c r="AG355" s="52"/>
      <c r="AH355" s="52"/>
      <c r="AI355" s="52"/>
      <c r="AJ355" s="52"/>
    </row>
    <row r="356" spans="1:36" x14ac:dyDescent="0.25">
      <c r="A356" s="12"/>
      <c r="B356" s="52"/>
      <c r="C356" s="52"/>
      <c r="D356" s="52"/>
      <c r="E356" s="52"/>
      <c r="F356" s="52"/>
      <c r="G356" s="52"/>
      <c r="H356" s="52"/>
      <c r="I356" s="52"/>
      <c r="J356" s="52"/>
      <c r="K356" s="52"/>
      <c r="L356" s="52"/>
      <c r="M356" s="52"/>
      <c r="N356" s="52"/>
      <c r="O356" s="52"/>
      <c r="P356" s="52"/>
      <c r="Q356" s="52"/>
      <c r="R356" s="52"/>
      <c r="S356" s="52"/>
      <c r="T356" s="52"/>
      <c r="U356" s="52"/>
      <c r="V356" s="52"/>
      <c r="W356" s="52"/>
      <c r="X356" s="52"/>
      <c r="Y356" s="52"/>
      <c r="Z356" s="52"/>
      <c r="AA356" s="52"/>
      <c r="AB356" s="52"/>
      <c r="AC356" s="52"/>
      <c r="AD356" s="52"/>
      <c r="AE356" s="52"/>
      <c r="AF356" s="52"/>
      <c r="AG356" s="52"/>
      <c r="AH356" s="52"/>
      <c r="AI356" s="52"/>
      <c r="AJ356" s="52"/>
    </row>
    <row r="357" spans="1:36" x14ac:dyDescent="0.25">
      <c r="A357" s="12"/>
      <c r="B357" s="19" t="s">
        <v>375</v>
      </c>
      <c r="C357" s="42"/>
      <c r="D357" s="43" t="s">
        <v>450</v>
      </c>
      <c r="E357" s="43"/>
      <c r="F357" s="42"/>
      <c r="G357" s="43" t="s">
        <v>452</v>
      </c>
      <c r="H357" s="43"/>
      <c r="I357" s="42"/>
      <c r="J357" s="43" t="s">
        <v>454</v>
      </c>
      <c r="K357" s="43"/>
      <c r="L357" s="42"/>
    </row>
    <row r="358" spans="1:36" x14ac:dyDescent="0.25">
      <c r="A358" s="12"/>
      <c r="B358" s="19" t="s">
        <v>255</v>
      </c>
      <c r="C358" s="42"/>
      <c r="D358" s="43" t="s">
        <v>451</v>
      </c>
      <c r="E358" s="43"/>
      <c r="F358" s="42"/>
      <c r="G358" s="43" t="s">
        <v>453</v>
      </c>
      <c r="H358" s="43"/>
      <c r="I358" s="42"/>
      <c r="J358" s="43" t="s">
        <v>455</v>
      </c>
      <c r="K358" s="43"/>
      <c r="L358" s="42"/>
    </row>
    <row r="359" spans="1:36" ht="15.75" thickBot="1" x14ac:dyDescent="0.3">
      <c r="A359" s="12"/>
      <c r="B359" s="22"/>
      <c r="C359" s="42"/>
      <c r="D359" s="61"/>
      <c r="E359" s="61"/>
      <c r="F359" s="42"/>
      <c r="G359" s="44" t="s">
        <v>451</v>
      </c>
      <c r="H359" s="44"/>
      <c r="I359" s="42"/>
      <c r="J359" s="61"/>
      <c r="K359" s="61"/>
      <c r="L359" s="42"/>
    </row>
    <row r="360" spans="1:36" x14ac:dyDescent="0.25">
      <c r="A360" s="12"/>
      <c r="B360" s="24"/>
      <c r="C360" s="25"/>
      <c r="D360" s="46"/>
      <c r="E360" s="46"/>
      <c r="F360" s="25"/>
      <c r="G360" s="46"/>
      <c r="H360" s="46"/>
      <c r="I360" s="25"/>
      <c r="J360" s="46"/>
      <c r="K360" s="46"/>
      <c r="L360" s="25"/>
    </row>
    <row r="361" spans="1:36" x14ac:dyDescent="0.25">
      <c r="A361" s="12"/>
      <c r="B361" s="69" t="s">
        <v>258</v>
      </c>
      <c r="C361" s="28"/>
      <c r="D361" s="50"/>
      <c r="E361" s="50"/>
      <c r="F361" s="28"/>
      <c r="G361" s="50"/>
      <c r="H361" s="50"/>
      <c r="I361" s="28"/>
      <c r="J361" s="50"/>
      <c r="K361" s="50"/>
      <c r="L361" s="28"/>
    </row>
    <row r="362" spans="1:36" x14ac:dyDescent="0.25">
      <c r="A362" s="12"/>
      <c r="B362" s="32" t="s">
        <v>259</v>
      </c>
      <c r="C362" s="25"/>
      <c r="D362" s="15" t="s">
        <v>184</v>
      </c>
      <c r="E362" s="33">
        <v>1117363</v>
      </c>
      <c r="F362" s="25"/>
      <c r="G362" s="15" t="s">
        <v>184</v>
      </c>
      <c r="H362" s="34" t="s">
        <v>506</v>
      </c>
      <c r="I362" s="15" t="s">
        <v>215</v>
      </c>
      <c r="J362" s="15" t="s">
        <v>184</v>
      </c>
      <c r="K362" s="33">
        <v>847660</v>
      </c>
      <c r="L362" s="25"/>
    </row>
    <row r="363" spans="1:36" x14ac:dyDescent="0.25">
      <c r="A363" s="12"/>
      <c r="B363" s="27" t="s">
        <v>260</v>
      </c>
      <c r="C363" s="28"/>
      <c r="D363" s="48">
        <v>350295</v>
      </c>
      <c r="E363" s="48"/>
      <c r="F363" s="28"/>
      <c r="G363" s="63" t="s">
        <v>507</v>
      </c>
      <c r="H363" s="63"/>
      <c r="I363" s="29" t="s">
        <v>215</v>
      </c>
      <c r="J363" s="63" t="s">
        <v>508</v>
      </c>
      <c r="K363" s="63"/>
      <c r="L363" s="29" t="s">
        <v>215</v>
      </c>
    </row>
    <row r="364" spans="1:36" x14ac:dyDescent="0.25">
      <c r="A364" s="12"/>
      <c r="B364" s="32" t="s">
        <v>261</v>
      </c>
      <c r="C364" s="25"/>
      <c r="D364" s="62" t="s">
        <v>509</v>
      </c>
      <c r="E364" s="62"/>
      <c r="F364" s="15" t="s">
        <v>215</v>
      </c>
      <c r="G364" s="62" t="s">
        <v>510</v>
      </c>
      <c r="H364" s="62"/>
      <c r="I364" s="15" t="s">
        <v>215</v>
      </c>
      <c r="J364" s="62" t="s">
        <v>511</v>
      </c>
      <c r="K364" s="62"/>
      <c r="L364" s="15" t="s">
        <v>215</v>
      </c>
    </row>
    <row r="365" spans="1:36" x14ac:dyDescent="0.25">
      <c r="A365" s="12"/>
      <c r="B365" s="27" t="s">
        <v>262</v>
      </c>
      <c r="C365" s="28"/>
      <c r="D365" s="63" t="s">
        <v>512</v>
      </c>
      <c r="E365" s="63"/>
      <c r="F365" s="29" t="s">
        <v>215</v>
      </c>
      <c r="G365" s="63" t="s">
        <v>513</v>
      </c>
      <c r="H365" s="63"/>
      <c r="I365" s="29" t="s">
        <v>215</v>
      </c>
      <c r="J365" s="63" t="s">
        <v>514</v>
      </c>
      <c r="K365" s="63"/>
      <c r="L365" s="29" t="s">
        <v>215</v>
      </c>
    </row>
    <row r="366" spans="1:36" x14ac:dyDescent="0.25">
      <c r="A366" s="12"/>
      <c r="B366" s="32" t="s">
        <v>263</v>
      </c>
      <c r="C366" s="25"/>
      <c r="D366" s="62" t="s">
        <v>515</v>
      </c>
      <c r="E366" s="62"/>
      <c r="F366" s="15" t="s">
        <v>215</v>
      </c>
      <c r="G366" s="47">
        <v>153657</v>
      </c>
      <c r="H366" s="47"/>
      <c r="I366" s="25"/>
      <c r="J366" s="62" t="s">
        <v>516</v>
      </c>
      <c r="K366" s="62"/>
      <c r="L366" s="15" t="s">
        <v>215</v>
      </c>
    </row>
    <row r="367" spans="1:36" ht="15.75" thickBot="1" x14ac:dyDescent="0.3">
      <c r="A367" s="12"/>
      <c r="B367" s="27" t="s">
        <v>265</v>
      </c>
      <c r="C367" s="28"/>
      <c r="D367" s="64" t="s">
        <v>517</v>
      </c>
      <c r="E367" s="64"/>
      <c r="F367" s="29" t="s">
        <v>215</v>
      </c>
      <c r="G367" s="64" t="s">
        <v>518</v>
      </c>
      <c r="H367" s="64"/>
      <c r="I367" s="29" t="s">
        <v>215</v>
      </c>
      <c r="J367" s="64" t="s">
        <v>519</v>
      </c>
      <c r="K367" s="64"/>
      <c r="L367" s="29" t="s">
        <v>215</v>
      </c>
    </row>
    <row r="368" spans="1:36" x14ac:dyDescent="0.25">
      <c r="A368" s="12"/>
      <c r="B368" s="32" t="s">
        <v>266</v>
      </c>
      <c r="C368" s="25"/>
      <c r="D368" s="75" t="s">
        <v>520</v>
      </c>
      <c r="E368" s="75"/>
      <c r="F368" s="15" t="s">
        <v>215</v>
      </c>
      <c r="G368" s="75" t="s">
        <v>521</v>
      </c>
      <c r="H368" s="75"/>
      <c r="I368" s="15" t="s">
        <v>215</v>
      </c>
      <c r="J368" s="75" t="s">
        <v>522</v>
      </c>
      <c r="K368" s="75"/>
      <c r="L368" s="15" t="s">
        <v>215</v>
      </c>
    </row>
    <row r="369" spans="1:36" x14ac:dyDescent="0.25">
      <c r="A369" s="12"/>
      <c r="B369" s="70"/>
      <c r="C369" s="28"/>
      <c r="D369" s="50"/>
      <c r="E369" s="50"/>
      <c r="F369" s="28"/>
      <c r="G369" s="50"/>
      <c r="H369" s="50"/>
      <c r="I369" s="28"/>
      <c r="J369" s="50"/>
      <c r="K369" s="50"/>
      <c r="L369" s="28"/>
    </row>
    <row r="370" spans="1:36" x14ac:dyDescent="0.25">
      <c r="A370" s="12"/>
      <c r="B370" s="71" t="s">
        <v>267</v>
      </c>
      <c r="C370" s="25"/>
      <c r="D370" s="45"/>
      <c r="E370" s="45"/>
      <c r="F370" s="25"/>
      <c r="G370" s="45"/>
      <c r="H370" s="45"/>
      <c r="I370" s="25"/>
      <c r="J370" s="45"/>
      <c r="K370" s="45"/>
      <c r="L370" s="25"/>
    </row>
    <row r="371" spans="1:36" x14ac:dyDescent="0.25">
      <c r="A371" s="12"/>
      <c r="B371" s="27" t="s">
        <v>260</v>
      </c>
      <c r="C371" s="28"/>
      <c r="D371" s="63" t="s">
        <v>523</v>
      </c>
      <c r="E371" s="63"/>
      <c r="F371" s="29" t="s">
        <v>215</v>
      </c>
      <c r="G371" s="63" t="s">
        <v>524</v>
      </c>
      <c r="H371" s="63"/>
      <c r="I371" s="29" t="s">
        <v>215</v>
      </c>
      <c r="J371" s="63" t="s">
        <v>525</v>
      </c>
      <c r="K371" s="63"/>
      <c r="L371" s="29" t="s">
        <v>215</v>
      </c>
    </row>
    <row r="372" spans="1:36" x14ac:dyDescent="0.25">
      <c r="A372" s="12"/>
      <c r="B372" s="24"/>
      <c r="C372" s="25"/>
      <c r="D372" s="45"/>
      <c r="E372" s="45"/>
      <c r="F372" s="25"/>
      <c r="G372" s="45"/>
      <c r="H372" s="45"/>
      <c r="I372" s="25"/>
      <c r="J372" s="45"/>
      <c r="K372" s="45"/>
      <c r="L372" s="25"/>
    </row>
    <row r="373" spans="1:36" x14ac:dyDescent="0.25">
      <c r="A373" s="12"/>
      <c r="B373" s="69" t="s">
        <v>269</v>
      </c>
      <c r="C373" s="28"/>
      <c r="D373" s="50"/>
      <c r="E373" s="50"/>
      <c r="F373" s="28"/>
      <c r="G373" s="50"/>
      <c r="H373" s="50"/>
      <c r="I373" s="28"/>
      <c r="J373" s="50"/>
      <c r="K373" s="50"/>
      <c r="L373" s="28"/>
    </row>
    <row r="374" spans="1:36" x14ac:dyDescent="0.25">
      <c r="A374" s="12"/>
      <c r="B374" s="32" t="s">
        <v>259</v>
      </c>
      <c r="C374" s="25"/>
      <c r="D374" s="62" t="s">
        <v>526</v>
      </c>
      <c r="E374" s="62"/>
      <c r="F374" s="15" t="s">
        <v>215</v>
      </c>
      <c r="G374" s="62" t="s">
        <v>210</v>
      </c>
      <c r="H374" s="62"/>
      <c r="I374" s="25"/>
      <c r="J374" s="62" t="s">
        <v>526</v>
      </c>
      <c r="K374" s="62"/>
      <c r="L374" s="15" t="s">
        <v>215</v>
      </c>
    </row>
    <row r="375" spans="1:36" x14ac:dyDescent="0.25">
      <c r="A375" s="12"/>
      <c r="B375" s="27" t="s">
        <v>260</v>
      </c>
      <c r="C375" s="28"/>
      <c r="D375" s="48">
        <v>457685</v>
      </c>
      <c r="E375" s="48"/>
      <c r="F375" s="28"/>
      <c r="G375" s="63" t="s">
        <v>527</v>
      </c>
      <c r="H375" s="63"/>
      <c r="I375" s="29" t="s">
        <v>215</v>
      </c>
      <c r="J375" s="48">
        <v>306704</v>
      </c>
      <c r="K375" s="48"/>
      <c r="L375" s="28"/>
    </row>
    <row r="376" spans="1:36" x14ac:dyDescent="0.25">
      <c r="A376" s="12"/>
      <c r="B376" s="32" t="s">
        <v>261</v>
      </c>
      <c r="C376" s="25"/>
      <c r="D376" s="47">
        <v>1697330</v>
      </c>
      <c r="E376" s="47"/>
      <c r="F376" s="25"/>
      <c r="G376" s="62" t="s">
        <v>528</v>
      </c>
      <c r="H376" s="62"/>
      <c r="I376" s="15" t="s">
        <v>215</v>
      </c>
      <c r="J376" s="47">
        <v>1686641</v>
      </c>
      <c r="K376" s="47"/>
      <c r="L376" s="25"/>
    </row>
    <row r="377" spans="1:36" x14ac:dyDescent="0.25">
      <c r="A377" s="12"/>
      <c r="B377" s="27" t="s">
        <v>262</v>
      </c>
      <c r="C377" s="28"/>
      <c r="D377" s="48">
        <v>7678157</v>
      </c>
      <c r="E377" s="48"/>
      <c r="F377" s="28"/>
      <c r="G377" s="48">
        <v>42698</v>
      </c>
      <c r="H377" s="48"/>
      <c r="I377" s="28"/>
      <c r="J377" s="48">
        <v>7720855</v>
      </c>
      <c r="K377" s="48"/>
      <c r="L377" s="28"/>
    </row>
    <row r="378" spans="1:36" x14ac:dyDescent="0.25">
      <c r="A378" s="12"/>
      <c r="B378" s="32" t="s">
        <v>263</v>
      </c>
      <c r="C378" s="25"/>
      <c r="D378" s="62" t="s">
        <v>529</v>
      </c>
      <c r="E378" s="62"/>
      <c r="F378" s="15" t="s">
        <v>215</v>
      </c>
      <c r="G378" s="62" t="s">
        <v>210</v>
      </c>
      <c r="H378" s="62"/>
      <c r="I378" s="25"/>
      <c r="J378" s="62" t="s">
        <v>529</v>
      </c>
      <c r="K378" s="62"/>
      <c r="L378" s="15" t="s">
        <v>215</v>
      </c>
    </row>
    <row r="379" spans="1:36" ht="15.75" thickBot="1" x14ac:dyDescent="0.3">
      <c r="A379" s="12"/>
      <c r="B379" s="27" t="s">
        <v>265</v>
      </c>
      <c r="C379" s="28"/>
      <c r="D379" s="66">
        <v>3282352</v>
      </c>
      <c r="E379" s="66"/>
      <c r="F379" s="28"/>
      <c r="G379" s="66">
        <v>20826</v>
      </c>
      <c r="H379" s="66"/>
      <c r="I379" s="28"/>
      <c r="J379" s="66">
        <v>3303178</v>
      </c>
      <c r="K379" s="66"/>
      <c r="L379" s="28"/>
    </row>
    <row r="380" spans="1:36" x14ac:dyDescent="0.25">
      <c r="A380" s="12"/>
      <c r="B380" s="32" t="s">
        <v>266</v>
      </c>
      <c r="C380" s="25"/>
      <c r="D380" s="74">
        <v>13077201</v>
      </c>
      <c r="E380" s="74"/>
      <c r="F380" s="25"/>
      <c r="G380" s="75" t="s">
        <v>530</v>
      </c>
      <c r="H380" s="75"/>
      <c r="I380" s="15" t="s">
        <v>215</v>
      </c>
      <c r="J380" s="74">
        <v>12979055</v>
      </c>
      <c r="K380" s="74"/>
      <c r="L380" s="25"/>
    </row>
    <row r="381" spans="1:36" x14ac:dyDescent="0.25">
      <c r="A381" s="12"/>
      <c r="B381" s="70"/>
      <c r="C381" s="28"/>
      <c r="D381" s="50"/>
      <c r="E381" s="50"/>
      <c r="F381" s="28"/>
      <c r="G381" s="50"/>
      <c r="H381" s="50"/>
      <c r="I381" s="28"/>
      <c r="J381" s="50"/>
      <c r="K381" s="50"/>
      <c r="L381" s="28"/>
    </row>
    <row r="382" spans="1:36" ht="15.75" thickBot="1" x14ac:dyDescent="0.3">
      <c r="A382" s="12"/>
      <c r="B382" s="32" t="s">
        <v>94</v>
      </c>
      <c r="C382" s="25"/>
      <c r="D382" s="56" t="s">
        <v>184</v>
      </c>
      <c r="E382" s="72">
        <v>6936337</v>
      </c>
      <c r="F382" s="25"/>
      <c r="G382" s="56" t="s">
        <v>184</v>
      </c>
      <c r="H382" s="73" t="s">
        <v>531</v>
      </c>
      <c r="I382" s="15" t="s">
        <v>215</v>
      </c>
      <c r="J382" s="56" t="s">
        <v>184</v>
      </c>
      <c r="K382" s="72">
        <v>4391342</v>
      </c>
      <c r="L382" s="25"/>
    </row>
    <row r="383" spans="1:36" ht="15.75" thickTop="1" x14ac:dyDescent="0.25">
      <c r="A383" s="12"/>
      <c r="B383" s="52"/>
      <c r="C383" s="52"/>
      <c r="D383" s="52"/>
      <c r="E383" s="52"/>
      <c r="F383" s="52"/>
      <c r="G383" s="52"/>
      <c r="H383" s="52"/>
      <c r="I383" s="52"/>
      <c r="J383" s="52"/>
      <c r="K383" s="52"/>
      <c r="L383" s="52"/>
      <c r="M383" s="52"/>
      <c r="N383" s="52"/>
      <c r="O383" s="52"/>
      <c r="P383" s="52"/>
      <c r="Q383" s="52"/>
      <c r="R383" s="52"/>
      <c r="S383" s="52"/>
      <c r="T383" s="52"/>
      <c r="U383" s="52"/>
      <c r="V383" s="52"/>
      <c r="W383" s="52"/>
      <c r="X383" s="52"/>
      <c r="Y383" s="52"/>
      <c r="Z383" s="52"/>
      <c r="AA383" s="52"/>
      <c r="AB383" s="52"/>
      <c r="AC383" s="52"/>
      <c r="AD383" s="52"/>
      <c r="AE383" s="52"/>
      <c r="AF383" s="52"/>
      <c r="AG383" s="52"/>
      <c r="AH383" s="52"/>
      <c r="AI383" s="52"/>
      <c r="AJ383" s="52"/>
    </row>
    <row r="384" spans="1:36" x14ac:dyDescent="0.25">
      <c r="A384" s="12"/>
      <c r="B384" s="52">
        <v>2013</v>
      </c>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c r="AA384" s="52"/>
      <c r="AB384" s="52"/>
      <c r="AC384" s="52"/>
      <c r="AD384" s="52"/>
      <c r="AE384" s="52"/>
      <c r="AF384" s="52"/>
      <c r="AG384" s="52"/>
      <c r="AH384" s="52"/>
      <c r="AI384" s="52"/>
      <c r="AJ384" s="52"/>
    </row>
    <row r="385" spans="1:36" x14ac:dyDescent="0.25">
      <c r="A385" s="12"/>
      <c r="B385" s="52"/>
      <c r="C385" s="52"/>
      <c r="D385" s="52"/>
      <c r="E385" s="52"/>
      <c r="F385" s="52"/>
      <c r="G385" s="52"/>
      <c r="H385" s="52"/>
      <c r="I385" s="52"/>
      <c r="J385" s="52"/>
      <c r="K385" s="52"/>
      <c r="L385" s="52"/>
      <c r="M385" s="52"/>
      <c r="N385" s="52"/>
      <c r="O385" s="52"/>
      <c r="P385" s="52"/>
      <c r="Q385" s="52"/>
      <c r="R385" s="52"/>
      <c r="S385" s="52"/>
      <c r="T385" s="52"/>
      <c r="U385" s="52"/>
      <c r="V385" s="52"/>
      <c r="W385" s="52"/>
      <c r="X385" s="52"/>
      <c r="Y385" s="52"/>
      <c r="Z385" s="52"/>
      <c r="AA385" s="52"/>
      <c r="AB385" s="52"/>
      <c r="AC385" s="52"/>
      <c r="AD385" s="52"/>
      <c r="AE385" s="52"/>
      <c r="AF385" s="52"/>
      <c r="AG385" s="52"/>
      <c r="AH385" s="52"/>
      <c r="AI385" s="52"/>
      <c r="AJ385" s="52"/>
    </row>
    <row r="386" spans="1:36" x14ac:dyDescent="0.25">
      <c r="A386" s="12"/>
      <c r="B386" s="19" t="s">
        <v>375</v>
      </c>
      <c r="C386" s="42"/>
      <c r="D386" s="43" t="s">
        <v>450</v>
      </c>
      <c r="E386" s="43"/>
      <c r="F386" s="42"/>
      <c r="G386" s="43" t="s">
        <v>452</v>
      </c>
      <c r="H386" s="43"/>
      <c r="I386" s="42"/>
      <c r="J386" s="43" t="s">
        <v>454</v>
      </c>
      <c r="K386" s="43"/>
      <c r="L386" s="42"/>
    </row>
    <row r="387" spans="1:36" x14ac:dyDescent="0.25">
      <c r="A387" s="12"/>
      <c r="B387" s="19" t="s">
        <v>255</v>
      </c>
      <c r="C387" s="42"/>
      <c r="D387" s="43" t="s">
        <v>451</v>
      </c>
      <c r="E387" s="43"/>
      <c r="F387" s="42"/>
      <c r="G387" s="43" t="s">
        <v>453</v>
      </c>
      <c r="H387" s="43"/>
      <c r="I387" s="42"/>
      <c r="J387" s="43" t="s">
        <v>455</v>
      </c>
      <c r="K387" s="43"/>
      <c r="L387" s="42"/>
    </row>
    <row r="388" spans="1:36" ht="15.75" thickBot="1" x14ac:dyDescent="0.3">
      <c r="A388" s="12"/>
      <c r="B388" s="22"/>
      <c r="C388" s="42"/>
      <c r="D388" s="61"/>
      <c r="E388" s="61"/>
      <c r="F388" s="42"/>
      <c r="G388" s="44" t="s">
        <v>451</v>
      </c>
      <c r="H388" s="44"/>
      <c r="I388" s="42"/>
      <c r="J388" s="61"/>
      <c r="K388" s="61"/>
      <c r="L388" s="42"/>
    </row>
    <row r="389" spans="1:36" x14ac:dyDescent="0.25">
      <c r="A389" s="12"/>
      <c r="B389" s="24"/>
      <c r="C389" s="25"/>
      <c r="D389" s="46"/>
      <c r="E389" s="46"/>
      <c r="F389" s="25"/>
      <c r="G389" s="46"/>
      <c r="H389" s="46"/>
      <c r="I389" s="25"/>
      <c r="J389" s="46"/>
      <c r="K389" s="46"/>
      <c r="L389" s="25"/>
    </row>
    <row r="390" spans="1:36" x14ac:dyDescent="0.25">
      <c r="A390" s="12"/>
      <c r="B390" s="69" t="s">
        <v>258</v>
      </c>
      <c r="C390" s="28"/>
      <c r="D390" s="50"/>
      <c r="E390" s="50"/>
      <c r="F390" s="28"/>
      <c r="G390" s="50"/>
      <c r="H390" s="50"/>
      <c r="I390" s="28"/>
      <c r="J390" s="50"/>
      <c r="K390" s="50"/>
      <c r="L390" s="28"/>
    </row>
    <row r="391" spans="1:36" x14ac:dyDescent="0.25">
      <c r="A391" s="12"/>
      <c r="B391" s="32" t="s">
        <v>259</v>
      </c>
      <c r="C391" s="25"/>
      <c r="D391" s="15" t="s">
        <v>184</v>
      </c>
      <c r="E391" s="33">
        <v>43495</v>
      </c>
      <c r="F391" s="25"/>
      <c r="G391" s="15" t="s">
        <v>184</v>
      </c>
      <c r="H391" s="33">
        <v>291719</v>
      </c>
      <c r="I391" s="25"/>
      <c r="J391" s="15" t="s">
        <v>184</v>
      </c>
      <c r="K391" s="33">
        <v>335214</v>
      </c>
      <c r="L391" s="25"/>
    </row>
    <row r="392" spans="1:36" x14ac:dyDescent="0.25">
      <c r="A392" s="12"/>
      <c r="B392" s="27" t="s">
        <v>260</v>
      </c>
      <c r="C392" s="28"/>
      <c r="D392" s="63" t="s">
        <v>532</v>
      </c>
      <c r="E392" s="63"/>
      <c r="F392" s="29" t="s">
        <v>215</v>
      </c>
      <c r="G392" s="48">
        <v>148813</v>
      </c>
      <c r="H392" s="48"/>
      <c r="I392" s="28"/>
      <c r="J392" s="63" t="s">
        <v>533</v>
      </c>
      <c r="K392" s="63"/>
      <c r="L392" s="29" t="s">
        <v>215</v>
      </c>
    </row>
    <row r="393" spans="1:36" x14ac:dyDescent="0.25">
      <c r="A393" s="12"/>
      <c r="B393" s="32" t="s">
        <v>261</v>
      </c>
      <c r="C393" s="25"/>
      <c r="D393" s="62" t="s">
        <v>534</v>
      </c>
      <c r="E393" s="62"/>
      <c r="F393" s="15" t="s">
        <v>215</v>
      </c>
      <c r="G393" s="62" t="s">
        <v>535</v>
      </c>
      <c r="H393" s="62"/>
      <c r="I393" s="15" t="s">
        <v>215</v>
      </c>
      <c r="J393" s="62" t="s">
        <v>536</v>
      </c>
      <c r="K393" s="62"/>
      <c r="L393" s="15" t="s">
        <v>215</v>
      </c>
    </row>
    <row r="394" spans="1:36" x14ac:dyDescent="0.25">
      <c r="A394" s="12"/>
      <c r="B394" s="27" t="s">
        <v>262</v>
      </c>
      <c r="C394" s="28"/>
      <c r="D394" s="63" t="s">
        <v>537</v>
      </c>
      <c r="E394" s="63"/>
      <c r="F394" s="29" t="s">
        <v>215</v>
      </c>
      <c r="G394" s="48">
        <v>93979</v>
      </c>
      <c r="H394" s="48"/>
      <c r="I394" s="28"/>
      <c r="J394" s="63" t="s">
        <v>538</v>
      </c>
      <c r="K394" s="63"/>
      <c r="L394" s="29" t="s">
        <v>215</v>
      </c>
    </row>
    <row r="395" spans="1:36" x14ac:dyDescent="0.25">
      <c r="A395" s="12"/>
      <c r="B395" s="32" t="s">
        <v>263</v>
      </c>
      <c r="C395" s="25"/>
      <c r="D395" s="62" t="s">
        <v>539</v>
      </c>
      <c r="E395" s="62"/>
      <c r="F395" s="15" t="s">
        <v>215</v>
      </c>
      <c r="G395" s="47">
        <v>301087</v>
      </c>
      <c r="H395" s="47"/>
      <c r="I395" s="25"/>
      <c r="J395" s="62" t="s">
        <v>540</v>
      </c>
      <c r="K395" s="62"/>
      <c r="L395" s="15" t="s">
        <v>215</v>
      </c>
    </row>
    <row r="396" spans="1:36" ht="15.75" thickBot="1" x14ac:dyDescent="0.3">
      <c r="A396" s="12"/>
      <c r="B396" s="27" t="s">
        <v>265</v>
      </c>
      <c r="C396" s="28"/>
      <c r="D396" s="66">
        <v>2763307</v>
      </c>
      <c r="E396" s="66"/>
      <c r="F396" s="28"/>
      <c r="G396" s="64" t="s">
        <v>541</v>
      </c>
      <c r="H396" s="64"/>
      <c r="I396" s="29" t="s">
        <v>215</v>
      </c>
      <c r="J396" s="66">
        <v>1988483</v>
      </c>
      <c r="K396" s="66"/>
      <c r="L396" s="28"/>
    </row>
    <row r="397" spans="1:36" x14ac:dyDescent="0.25">
      <c r="A397" s="12"/>
      <c r="B397" s="32" t="s">
        <v>266</v>
      </c>
      <c r="C397" s="25"/>
      <c r="D397" s="75" t="s">
        <v>542</v>
      </c>
      <c r="E397" s="75"/>
      <c r="F397" s="15" t="s">
        <v>215</v>
      </c>
      <c r="G397" s="75" t="s">
        <v>543</v>
      </c>
      <c r="H397" s="75"/>
      <c r="I397" s="15" t="s">
        <v>215</v>
      </c>
      <c r="J397" s="75" t="s">
        <v>544</v>
      </c>
      <c r="K397" s="75"/>
      <c r="L397" s="15" t="s">
        <v>215</v>
      </c>
    </row>
    <row r="398" spans="1:36" x14ac:dyDescent="0.25">
      <c r="A398" s="12"/>
      <c r="B398" s="70"/>
      <c r="C398" s="28"/>
      <c r="D398" s="50"/>
      <c r="E398" s="50"/>
      <c r="F398" s="28"/>
      <c r="G398" s="50"/>
      <c r="H398" s="50"/>
      <c r="I398" s="28"/>
      <c r="J398" s="50"/>
      <c r="K398" s="50"/>
      <c r="L398" s="28"/>
    </row>
    <row r="399" spans="1:36" x14ac:dyDescent="0.25">
      <c r="A399" s="12"/>
      <c r="B399" s="71" t="s">
        <v>267</v>
      </c>
      <c r="C399" s="25"/>
      <c r="D399" s="45"/>
      <c r="E399" s="45"/>
      <c r="F399" s="25"/>
      <c r="G399" s="45"/>
      <c r="H399" s="45"/>
      <c r="I399" s="25"/>
      <c r="J399" s="45"/>
      <c r="K399" s="45"/>
      <c r="L399" s="25"/>
    </row>
    <row r="400" spans="1:36" x14ac:dyDescent="0.25">
      <c r="A400" s="12"/>
      <c r="B400" s="27" t="s">
        <v>260</v>
      </c>
      <c r="C400" s="28"/>
      <c r="D400" s="63" t="s">
        <v>545</v>
      </c>
      <c r="E400" s="63"/>
      <c r="F400" s="29" t="s">
        <v>215</v>
      </c>
      <c r="G400" s="48">
        <v>2154833</v>
      </c>
      <c r="H400" s="48"/>
      <c r="I400" s="28"/>
      <c r="J400" s="63" t="s">
        <v>546</v>
      </c>
      <c r="K400" s="63"/>
      <c r="L400" s="29" t="s">
        <v>215</v>
      </c>
    </row>
    <row r="401" spans="1:12" x14ac:dyDescent="0.25">
      <c r="A401" s="12"/>
      <c r="B401" s="24"/>
      <c r="C401" s="25"/>
      <c r="D401" s="45"/>
      <c r="E401" s="45"/>
      <c r="F401" s="25"/>
      <c r="G401" s="45"/>
      <c r="H401" s="45"/>
      <c r="I401" s="25"/>
      <c r="J401" s="45"/>
      <c r="K401" s="45"/>
      <c r="L401" s="25"/>
    </row>
    <row r="402" spans="1:12" x14ac:dyDescent="0.25">
      <c r="A402" s="12"/>
      <c r="B402" s="69" t="s">
        <v>269</v>
      </c>
      <c r="C402" s="28"/>
      <c r="D402" s="50"/>
      <c r="E402" s="50"/>
      <c r="F402" s="28"/>
      <c r="G402" s="50"/>
      <c r="H402" s="50"/>
      <c r="I402" s="28"/>
      <c r="J402" s="50"/>
      <c r="K402" s="50"/>
      <c r="L402" s="28"/>
    </row>
    <row r="403" spans="1:12" x14ac:dyDescent="0.25">
      <c r="A403" s="12"/>
      <c r="B403" s="32" t="s">
        <v>259</v>
      </c>
      <c r="C403" s="25"/>
      <c r="D403" s="62" t="s">
        <v>547</v>
      </c>
      <c r="E403" s="62"/>
      <c r="F403" s="15" t="s">
        <v>215</v>
      </c>
      <c r="G403" s="47">
        <v>182358</v>
      </c>
      <c r="H403" s="47"/>
      <c r="I403" s="25"/>
      <c r="J403" s="47">
        <v>117094</v>
      </c>
      <c r="K403" s="47"/>
      <c r="L403" s="25"/>
    </row>
    <row r="404" spans="1:12" x14ac:dyDescent="0.25">
      <c r="A404" s="12"/>
      <c r="B404" s="27" t="s">
        <v>260</v>
      </c>
      <c r="C404" s="28"/>
      <c r="D404" s="48">
        <v>2260243</v>
      </c>
      <c r="E404" s="48"/>
      <c r="F404" s="28"/>
      <c r="G404" s="48">
        <v>115554</v>
      </c>
      <c r="H404" s="48"/>
      <c r="I404" s="28"/>
      <c r="J404" s="48">
        <v>2375797</v>
      </c>
      <c r="K404" s="48"/>
      <c r="L404" s="28"/>
    </row>
    <row r="405" spans="1:12" x14ac:dyDescent="0.25">
      <c r="A405" s="12"/>
      <c r="B405" s="32" t="s">
        <v>261</v>
      </c>
      <c r="C405" s="25"/>
      <c r="D405" s="47">
        <v>711474</v>
      </c>
      <c r="E405" s="47"/>
      <c r="F405" s="25"/>
      <c r="G405" s="62" t="s">
        <v>548</v>
      </c>
      <c r="H405" s="62"/>
      <c r="I405" s="15" t="s">
        <v>215</v>
      </c>
      <c r="J405" s="47">
        <v>675859</v>
      </c>
      <c r="K405" s="47"/>
      <c r="L405" s="25"/>
    </row>
    <row r="406" spans="1:12" x14ac:dyDescent="0.25">
      <c r="A406" s="12"/>
      <c r="B406" s="27" t="s">
        <v>262</v>
      </c>
      <c r="C406" s="28"/>
      <c r="D406" s="48">
        <v>3855289</v>
      </c>
      <c r="E406" s="48"/>
      <c r="F406" s="28"/>
      <c r="G406" s="63" t="s">
        <v>549</v>
      </c>
      <c r="H406" s="63"/>
      <c r="I406" s="29" t="s">
        <v>215</v>
      </c>
      <c r="J406" s="48">
        <v>3768241</v>
      </c>
      <c r="K406" s="48"/>
      <c r="L406" s="28"/>
    </row>
    <row r="407" spans="1:12" x14ac:dyDescent="0.25">
      <c r="A407" s="12"/>
      <c r="B407" s="32" t="s">
        <v>263</v>
      </c>
      <c r="C407" s="25"/>
      <c r="D407" s="62" t="s">
        <v>550</v>
      </c>
      <c r="E407" s="62"/>
      <c r="F407" s="15" t="s">
        <v>215</v>
      </c>
      <c r="G407" s="47">
        <v>660541</v>
      </c>
      <c r="H407" s="47"/>
      <c r="I407" s="25"/>
      <c r="J407" s="47">
        <v>396798</v>
      </c>
      <c r="K407" s="47"/>
      <c r="L407" s="25"/>
    </row>
    <row r="408" spans="1:12" ht="15.75" thickBot="1" x14ac:dyDescent="0.3">
      <c r="A408" s="12"/>
      <c r="B408" s="27" t="s">
        <v>265</v>
      </c>
      <c r="C408" s="28"/>
      <c r="D408" s="66">
        <v>474425</v>
      </c>
      <c r="E408" s="66"/>
      <c r="F408" s="28"/>
      <c r="G408" s="66">
        <v>39249</v>
      </c>
      <c r="H408" s="66"/>
      <c r="I408" s="28"/>
      <c r="J408" s="66">
        <v>513674</v>
      </c>
      <c r="K408" s="66"/>
      <c r="L408" s="28"/>
    </row>
    <row r="409" spans="1:12" x14ac:dyDescent="0.25">
      <c r="A409" s="12"/>
      <c r="B409" s="32" t="s">
        <v>266</v>
      </c>
      <c r="C409" s="25"/>
      <c r="D409" s="74">
        <v>6972424</v>
      </c>
      <c r="E409" s="74"/>
      <c r="F409" s="25"/>
      <c r="G409" s="74">
        <v>875039</v>
      </c>
      <c r="H409" s="74"/>
      <c r="I409" s="25"/>
      <c r="J409" s="74">
        <v>7847463</v>
      </c>
      <c r="K409" s="74"/>
      <c r="L409" s="25"/>
    </row>
    <row r="410" spans="1:12" x14ac:dyDescent="0.25">
      <c r="A410" s="12"/>
      <c r="B410" s="70"/>
      <c r="C410" s="28"/>
      <c r="D410" s="50"/>
      <c r="E410" s="50"/>
      <c r="F410" s="28"/>
      <c r="G410" s="50"/>
      <c r="H410" s="50"/>
      <c r="I410" s="28"/>
      <c r="J410" s="50"/>
      <c r="K410" s="50"/>
      <c r="L410" s="28"/>
    </row>
    <row r="411" spans="1:12" ht="15.75" thickBot="1" x14ac:dyDescent="0.3">
      <c r="A411" s="12"/>
      <c r="B411" s="32" t="s">
        <v>94</v>
      </c>
      <c r="C411" s="25"/>
      <c r="D411" s="56" t="s">
        <v>184</v>
      </c>
      <c r="E411" s="73" t="s">
        <v>551</v>
      </c>
      <c r="F411" s="15" t="s">
        <v>215</v>
      </c>
      <c r="G411" s="56" t="s">
        <v>184</v>
      </c>
      <c r="H411" s="72">
        <v>2866807</v>
      </c>
      <c r="I411" s="25"/>
      <c r="J411" s="56" t="s">
        <v>184</v>
      </c>
      <c r="K411" s="73" t="s">
        <v>552</v>
      </c>
      <c r="L411" s="15" t="s">
        <v>215</v>
      </c>
    </row>
  </sheetData>
  <mergeCells count="1159">
    <mergeCell ref="B385:AJ385"/>
    <mergeCell ref="B353:AJ353"/>
    <mergeCell ref="B354:AJ354"/>
    <mergeCell ref="B355:AJ355"/>
    <mergeCell ref="B356:AJ356"/>
    <mergeCell ref="B383:AJ383"/>
    <mergeCell ref="B384:AJ384"/>
    <mergeCell ref="A292:A411"/>
    <mergeCell ref="B292:AJ292"/>
    <mergeCell ref="B293:AJ293"/>
    <mergeCell ref="B294:AJ294"/>
    <mergeCell ref="B295:AJ295"/>
    <mergeCell ref="B296:AJ296"/>
    <mergeCell ref="B323:AJ323"/>
    <mergeCell ref="B324:AJ324"/>
    <mergeCell ref="B325:AJ325"/>
    <mergeCell ref="B352:AJ352"/>
    <mergeCell ref="A269:A291"/>
    <mergeCell ref="B269:AJ269"/>
    <mergeCell ref="B270:AJ270"/>
    <mergeCell ref="B271:AJ271"/>
    <mergeCell ref="B289:AJ289"/>
    <mergeCell ref="B290:AJ290"/>
    <mergeCell ref="B291:AJ291"/>
    <mergeCell ref="A225:A268"/>
    <mergeCell ref="B225:AJ225"/>
    <mergeCell ref="B226:AJ226"/>
    <mergeCell ref="B227:AJ227"/>
    <mergeCell ref="B240:AJ240"/>
    <mergeCell ref="B241:AJ241"/>
    <mergeCell ref="B242:AJ242"/>
    <mergeCell ref="B243:AJ243"/>
    <mergeCell ref="A164:A224"/>
    <mergeCell ref="B164:AJ164"/>
    <mergeCell ref="B165:AJ165"/>
    <mergeCell ref="B166:AJ166"/>
    <mergeCell ref="B181:AJ181"/>
    <mergeCell ref="B194:AJ194"/>
    <mergeCell ref="B195:AJ195"/>
    <mergeCell ref="B196:AJ196"/>
    <mergeCell ref="B197:AJ197"/>
    <mergeCell ref="B212:AJ212"/>
    <mergeCell ref="B68:AJ68"/>
    <mergeCell ref="B69:AJ69"/>
    <mergeCell ref="B70:AJ70"/>
    <mergeCell ref="B71:AJ71"/>
    <mergeCell ref="A101:A163"/>
    <mergeCell ref="B101:AJ101"/>
    <mergeCell ref="B102:AJ102"/>
    <mergeCell ref="B132:AJ132"/>
    <mergeCell ref="B133:AJ133"/>
    <mergeCell ref="B134:AJ134"/>
    <mergeCell ref="A1:A2"/>
    <mergeCell ref="B1:AJ1"/>
    <mergeCell ref="B2:AJ2"/>
    <mergeCell ref="B3:AJ3"/>
    <mergeCell ref="A4:A100"/>
    <mergeCell ref="B4:AJ4"/>
    <mergeCell ref="B5:AJ5"/>
    <mergeCell ref="B6:AJ6"/>
    <mergeCell ref="B7:AJ7"/>
    <mergeCell ref="B37:AJ37"/>
    <mergeCell ref="D409:E409"/>
    <mergeCell ref="G409:H409"/>
    <mergeCell ref="J409:K409"/>
    <mergeCell ref="D410:E410"/>
    <mergeCell ref="G410:H410"/>
    <mergeCell ref="J410:K410"/>
    <mergeCell ref="D407:E407"/>
    <mergeCell ref="G407:H407"/>
    <mergeCell ref="J407:K407"/>
    <mergeCell ref="D408:E408"/>
    <mergeCell ref="G408:H408"/>
    <mergeCell ref="J408:K408"/>
    <mergeCell ref="D405:E405"/>
    <mergeCell ref="G405:H405"/>
    <mergeCell ref="J405:K405"/>
    <mergeCell ref="D406:E406"/>
    <mergeCell ref="G406:H406"/>
    <mergeCell ref="J406:K406"/>
    <mergeCell ref="D403:E403"/>
    <mergeCell ref="G403:H403"/>
    <mergeCell ref="J403:K403"/>
    <mergeCell ref="D404:E404"/>
    <mergeCell ref="G404:H404"/>
    <mergeCell ref="J404:K404"/>
    <mergeCell ref="D401:E401"/>
    <mergeCell ref="G401:H401"/>
    <mergeCell ref="J401:K401"/>
    <mergeCell ref="D402:E402"/>
    <mergeCell ref="G402:H402"/>
    <mergeCell ref="J402:K402"/>
    <mergeCell ref="D399:E399"/>
    <mergeCell ref="G399:H399"/>
    <mergeCell ref="J399:K399"/>
    <mergeCell ref="D400:E400"/>
    <mergeCell ref="G400:H400"/>
    <mergeCell ref="J400:K400"/>
    <mergeCell ref="D397:E397"/>
    <mergeCell ref="G397:H397"/>
    <mergeCell ref="J397:K397"/>
    <mergeCell ref="D398:E398"/>
    <mergeCell ref="G398:H398"/>
    <mergeCell ref="J398:K398"/>
    <mergeCell ref="D395:E395"/>
    <mergeCell ref="G395:H395"/>
    <mergeCell ref="J395:K395"/>
    <mergeCell ref="D396:E396"/>
    <mergeCell ref="G396:H396"/>
    <mergeCell ref="J396:K396"/>
    <mergeCell ref="D393:E393"/>
    <mergeCell ref="G393:H393"/>
    <mergeCell ref="J393:K393"/>
    <mergeCell ref="D394:E394"/>
    <mergeCell ref="G394:H394"/>
    <mergeCell ref="J394:K394"/>
    <mergeCell ref="D390:E390"/>
    <mergeCell ref="G390:H390"/>
    <mergeCell ref="J390:K390"/>
    <mergeCell ref="D392:E392"/>
    <mergeCell ref="G392:H392"/>
    <mergeCell ref="J392:K392"/>
    <mergeCell ref="I386:I388"/>
    <mergeCell ref="J386:K386"/>
    <mergeCell ref="J387:K387"/>
    <mergeCell ref="J388:K388"/>
    <mergeCell ref="L386:L388"/>
    <mergeCell ref="D389:E389"/>
    <mergeCell ref="G389:H389"/>
    <mergeCell ref="J389:K389"/>
    <mergeCell ref="C386:C388"/>
    <mergeCell ref="D386:E386"/>
    <mergeCell ref="D387:E387"/>
    <mergeCell ref="D388:E388"/>
    <mergeCell ref="F386:F388"/>
    <mergeCell ref="G386:H386"/>
    <mergeCell ref="G387:H387"/>
    <mergeCell ref="G388:H388"/>
    <mergeCell ref="D380:E380"/>
    <mergeCell ref="G380:H380"/>
    <mergeCell ref="J380:K380"/>
    <mergeCell ref="D381:E381"/>
    <mergeCell ref="G381:H381"/>
    <mergeCell ref="J381:K381"/>
    <mergeCell ref="D378:E378"/>
    <mergeCell ref="G378:H378"/>
    <mergeCell ref="J378:K378"/>
    <mergeCell ref="D379:E379"/>
    <mergeCell ref="G379:H379"/>
    <mergeCell ref="J379:K379"/>
    <mergeCell ref="D376:E376"/>
    <mergeCell ref="G376:H376"/>
    <mergeCell ref="J376:K376"/>
    <mergeCell ref="D377:E377"/>
    <mergeCell ref="G377:H377"/>
    <mergeCell ref="J377:K377"/>
    <mergeCell ref="D374:E374"/>
    <mergeCell ref="G374:H374"/>
    <mergeCell ref="J374:K374"/>
    <mergeCell ref="D375:E375"/>
    <mergeCell ref="G375:H375"/>
    <mergeCell ref="J375:K375"/>
    <mergeCell ref="D372:E372"/>
    <mergeCell ref="G372:H372"/>
    <mergeCell ref="J372:K372"/>
    <mergeCell ref="D373:E373"/>
    <mergeCell ref="G373:H373"/>
    <mergeCell ref="J373:K373"/>
    <mergeCell ref="D370:E370"/>
    <mergeCell ref="G370:H370"/>
    <mergeCell ref="J370:K370"/>
    <mergeCell ref="D371:E371"/>
    <mergeCell ref="G371:H371"/>
    <mergeCell ref="J371:K371"/>
    <mergeCell ref="D368:E368"/>
    <mergeCell ref="G368:H368"/>
    <mergeCell ref="J368:K368"/>
    <mergeCell ref="D369:E369"/>
    <mergeCell ref="G369:H369"/>
    <mergeCell ref="J369:K369"/>
    <mergeCell ref="D366:E366"/>
    <mergeCell ref="G366:H366"/>
    <mergeCell ref="J366:K366"/>
    <mergeCell ref="D367:E367"/>
    <mergeCell ref="G367:H367"/>
    <mergeCell ref="J367:K367"/>
    <mergeCell ref="D364:E364"/>
    <mergeCell ref="G364:H364"/>
    <mergeCell ref="J364:K364"/>
    <mergeCell ref="D365:E365"/>
    <mergeCell ref="G365:H365"/>
    <mergeCell ref="J365:K365"/>
    <mergeCell ref="D361:E361"/>
    <mergeCell ref="G361:H361"/>
    <mergeCell ref="J361:K361"/>
    <mergeCell ref="D363:E363"/>
    <mergeCell ref="G363:H363"/>
    <mergeCell ref="J363:K363"/>
    <mergeCell ref="I357:I359"/>
    <mergeCell ref="J357:K357"/>
    <mergeCell ref="J358:K358"/>
    <mergeCell ref="J359:K359"/>
    <mergeCell ref="L357:L359"/>
    <mergeCell ref="D360:E360"/>
    <mergeCell ref="G360:H360"/>
    <mergeCell ref="J360:K360"/>
    <mergeCell ref="C357:C359"/>
    <mergeCell ref="D357:E357"/>
    <mergeCell ref="D358:E358"/>
    <mergeCell ref="D359:E359"/>
    <mergeCell ref="F357:F359"/>
    <mergeCell ref="G357:H357"/>
    <mergeCell ref="G358:H358"/>
    <mergeCell ref="G359:H359"/>
    <mergeCell ref="D349:E349"/>
    <mergeCell ref="G349:H349"/>
    <mergeCell ref="J349:K349"/>
    <mergeCell ref="D350:E350"/>
    <mergeCell ref="G350:H350"/>
    <mergeCell ref="J350:K350"/>
    <mergeCell ref="D347:E347"/>
    <mergeCell ref="G347:H347"/>
    <mergeCell ref="J347:K347"/>
    <mergeCell ref="D348:E348"/>
    <mergeCell ref="G348:H348"/>
    <mergeCell ref="J348:K348"/>
    <mergeCell ref="D345:E345"/>
    <mergeCell ref="G345:H345"/>
    <mergeCell ref="J345:K345"/>
    <mergeCell ref="D346:E346"/>
    <mergeCell ref="G346:H346"/>
    <mergeCell ref="J346:K346"/>
    <mergeCell ref="D343:E343"/>
    <mergeCell ref="G343:H343"/>
    <mergeCell ref="J343:K343"/>
    <mergeCell ref="D344:E344"/>
    <mergeCell ref="G344:H344"/>
    <mergeCell ref="J344:K344"/>
    <mergeCell ref="D341:E341"/>
    <mergeCell ref="G341:H341"/>
    <mergeCell ref="J341:K341"/>
    <mergeCell ref="D342:E342"/>
    <mergeCell ref="G342:H342"/>
    <mergeCell ref="J342:K342"/>
    <mergeCell ref="D339:E339"/>
    <mergeCell ref="G339:H339"/>
    <mergeCell ref="J339:K339"/>
    <mergeCell ref="D340:E340"/>
    <mergeCell ref="G340:H340"/>
    <mergeCell ref="J340:K340"/>
    <mergeCell ref="D337:E337"/>
    <mergeCell ref="G337:H337"/>
    <mergeCell ref="J337:K337"/>
    <mergeCell ref="D338:E338"/>
    <mergeCell ref="G338:H338"/>
    <mergeCell ref="J338:K338"/>
    <mergeCell ref="D335:E335"/>
    <mergeCell ref="G335:H335"/>
    <mergeCell ref="J335:K335"/>
    <mergeCell ref="D336:E336"/>
    <mergeCell ref="G336:H336"/>
    <mergeCell ref="J336:K336"/>
    <mergeCell ref="D333:E333"/>
    <mergeCell ref="G333:H333"/>
    <mergeCell ref="J333:K333"/>
    <mergeCell ref="D334:E334"/>
    <mergeCell ref="G334:H334"/>
    <mergeCell ref="J334:K334"/>
    <mergeCell ref="D330:E330"/>
    <mergeCell ref="G330:H330"/>
    <mergeCell ref="J330:K330"/>
    <mergeCell ref="D332:E332"/>
    <mergeCell ref="G332:H332"/>
    <mergeCell ref="J332:K332"/>
    <mergeCell ref="I326:I328"/>
    <mergeCell ref="J326:K326"/>
    <mergeCell ref="J327:K327"/>
    <mergeCell ref="J328:K328"/>
    <mergeCell ref="L326:L328"/>
    <mergeCell ref="D329:E329"/>
    <mergeCell ref="G329:H329"/>
    <mergeCell ref="J329:K329"/>
    <mergeCell ref="C326:C328"/>
    <mergeCell ref="D326:E326"/>
    <mergeCell ref="D327:E327"/>
    <mergeCell ref="D328:E328"/>
    <mergeCell ref="F326:F328"/>
    <mergeCell ref="G326:H326"/>
    <mergeCell ref="G327:H327"/>
    <mergeCell ref="G328:H328"/>
    <mergeCell ref="D320:E320"/>
    <mergeCell ref="G320:H320"/>
    <mergeCell ref="J320:K320"/>
    <mergeCell ref="D321:E321"/>
    <mergeCell ref="G321:H321"/>
    <mergeCell ref="J321:K321"/>
    <mergeCell ref="D318:E318"/>
    <mergeCell ref="G318:H318"/>
    <mergeCell ref="J318:K318"/>
    <mergeCell ref="D319:E319"/>
    <mergeCell ref="G319:H319"/>
    <mergeCell ref="J319:K319"/>
    <mergeCell ref="D316:E316"/>
    <mergeCell ref="G316:H316"/>
    <mergeCell ref="J316:K316"/>
    <mergeCell ref="D317:E317"/>
    <mergeCell ref="G317:H317"/>
    <mergeCell ref="J317:K317"/>
    <mergeCell ref="D314:E314"/>
    <mergeCell ref="G314:H314"/>
    <mergeCell ref="J314:K314"/>
    <mergeCell ref="D315:E315"/>
    <mergeCell ref="G315:H315"/>
    <mergeCell ref="J315:K315"/>
    <mergeCell ref="D312:E312"/>
    <mergeCell ref="G312:H312"/>
    <mergeCell ref="J312:K312"/>
    <mergeCell ref="D313:E313"/>
    <mergeCell ref="G313:H313"/>
    <mergeCell ref="J313:K313"/>
    <mergeCell ref="D310:E310"/>
    <mergeCell ref="G310:H310"/>
    <mergeCell ref="J310:K310"/>
    <mergeCell ref="D311:E311"/>
    <mergeCell ref="G311:H311"/>
    <mergeCell ref="J311:K311"/>
    <mergeCell ref="D308:E308"/>
    <mergeCell ref="G308:H308"/>
    <mergeCell ref="J308:K308"/>
    <mergeCell ref="D309:E309"/>
    <mergeCell ref="G309:H309"/>
    <mergeCell ref="J309:K309"/>
    <mergeCell ref="D306:E306"/>
    <mergeCell ref="G306:H306"/>
    <mergeCell ref="J306:K306"/>
    <mergeCell ref="D307:E307"/>
    <mergeCell ref="G307:H307"/>
    <mergeCell ref="J307:K307"/>
    <mergeCell ref="D304:E304"/>
    <mergeCell ref="G304:H304"/>
    <mergeCell ref="J304:K304"/>
    <mergeCell ref="D305:E305"/>
    <mergeCell ref="G305:H305"/>
    <mergeCell ref="J305:K305"/>
    <mergeCell ref="D301:E301"/>
    <mergeCell ref="G301:H301"/>
    <mergeCell ref="J301:K301"/>
    <mergeCell ref="D303:E303"/>
    <mergeCell ref="G303:H303"/>
    <mergeCell ref="J303:K303"/>
    <mergeCell ref="I297:I299"/>
    <mergeCell ref="J297:K297"/>
    <mergeCell ref="J298:K298"/>
    <mergeCell ref="J299:K299"/>
    <mergeCell ref="L297:L299"/>
    <mergeCell ref="D300:E300"/>
    <mergeCell ref="G300:H300"/>
    <mergeCell ref="J300:K300"/>
    <mergeCell ref="D287:E287"/>
    <mergeCell ref="G287:H287"/>
    <mergeCell ref="C297:C299"/>
    <mergeCell ref="D297:E297"/>
    <mergeCell ref="D298:E298"/>
    <mergeCell ref="D299:E299"/>
    <mergeCell ref="F297:F299"/>
    <mergeCell ref="G297:H297"/>
    <mergeCell ref="G298:H298"/>
    <mergeCell ref="G299:H299"/>
    <mergeCell ref="D284:E284"/>
    <mergeCell ref="G284:H284"/>
    <mergeCell ref="D285:E285"/>
    <mergeCell ref="G285:H285"/>
    <mergeCell ref="D286:E286"/>
    <mergeCell ref="G286:H286"/>
    <mergeCell ref="D280:E280"/>
    <mergeCell ref="G280:H280"/>
    <mergeCell ref="D281:E281"/>
    <mergeCell ref="G281:H281"/>
    <mergeCell ref="D283:E283"/>
    <mergeCell ref="G283:H283"/>
    <mergeCell ref="D277:E277"/>
    <mergeCell ref="G277:H277"/>
    <mergeCell ref="D278:E278"/>
    <mergeCell ref="G278:H278"/>
    <mergeCell ref="D279:E279"/>
    <mergeCell ref="G279:H279"/>
    <mergeCell ref="D272:E272"/>
    <mergeCell ref="G272:H272"/>
    <mergeCell ref="D273:E273"/>
    <mergeCell ref="G273:H273"/>
    <mergeCell ref="D275:E275"/>
    <mergeCell ref="G275:H275"/>
    <mergeCell ref="AD266:AE266"/>
    <mergeCell ref="F267:G267"/>
    <mergeCell ref="I267:J267"/>
    <mergeCell ref="L267:M267"/>
    <mergeCell ref="S267:T267"/>
    <mergeCell ref="V267:W267"/>
    <mergeCell ref="Y267:Z267"/>
    <mergeCell ref="AD267:AE267"/>
    <mergeCell ref="F266:G266"/>
    <mergeCell ref="I266:J266"/>
    <mergeCell ref="L266:M266"/>
    <mergeCell ref="S266:T266"/>
    <mergeCell ref="V266:W266"/>
    <mergeCell ref="Y266:Z266"/>
    <mergeCell ref="AD264:AE264"/>
    <mergeCell ref="F265:G265"/>
    <mergeCell ref="I265:J265"/>
    <mergeCell ref="L265:M265"/>
    <mergeCell ref="S265:T265"/>
    <mergeCell ref="V265:W265"/>
    <mergeCell ref="Y265:Z265"/>
    <mergeCell ref="AD265:AE265"/>
    <mergeCell ref="F264:G264"/>
    <mergeCell ref="I264:J264"/>
    <mergeCell ref="L264:M264"/>
    <mergeCell ref="S264:T264"/>
    <mergeCell ref="V264:W264"/>
    <mergeCell ref="Y264:Z264"/>
    <mergeCell ref="AD262:AE262"/>
    <mergeCell ref="F263:G263"/>
    <mergeCell ref="I263:J263"/>
    <mergeCell ref="L263:M263"/>
    <mergeCell ref="S263:T263"/>
    <mergeCell ref="V263:W263"/>
    <mergeCell ref="Y263:Z263"/>
    <mergeCell ref="AD263:AE263"/>
    <mergeCell ref="F262:G262"/>
    <mergeCell ref="I262:J262"/>
    <mergeCell ref="L262:M262"/>
    <mergeCell ref="S262:T262"/>
    <mergeCell ref="V262:W262"/>
    <mergeCell ref="Y262:Z262"/>
    <mergeCell ref="AD260:AE260"/>
    <mergeCell ref="F261:G261"/>
    <mergeCell ref="I261:J261"/>
    <mergeCell ref="L261:M261"/>
    <mergeCell ref="S261:T261"/>
    <mergeCell ref="V261:W261"/>
    <mergeCell ref="Y261:Z261"/>
    <mergeCell ref="AD261:AE261"/>
    <mergeCell ref="F260:G260"/>
    <mergeCell ref="I260:J260"/>
    <mergeCell ref="L260:M260"/>
    <mergeCell ref="S260:T260"/>
    <mergeCell ref="V260:W260"/>
    <mergeCell ref="Y260:Z260"/>
    <mergeCell ref="AD258:AE258"/>
    <mergeCell ref="F259:G259"/>
    <mergeCell ref="I259:J259"/>
    <mergeCell ref="L259:M259"/>
    <mergeCell ref="S259:T259"/>
    <mergeCell ref="V259:W259"/>
    <mergeCell ref="Y259:Z259"/>
    <mergeCell ref="AD259:AE259"/>
    <mergeCell ref="F258:G258"/>
    <mergeCell ref="I258:J258"/>
    <mergeCell ref="L258:M258"/>
    <mergeCell ref="S258:T258"/>
    <mergeCell ref="V258:W258"/>
    <mergeCell ref="Y258:Z258"/>
    <mergeCell ref="AD256:AE256"/>
    <mergeCell ref="F257:G257"/>
    <mergeCell ref="I257:J257"/>
    <mergeCell ref="L257:M257"/>
    <mergeCell ref="S257:T257"/>
    <mergeCell ref="V257:W257"/>
    <mergeCell ref="Y257:Z257"/>
    <mergeCell ref="AD257:AE257"/>
    <mergeCell ref="F256:G256"/>
    <mergeCell ref="I256:J256"/>
    <mergeCell ref="L256:M256"/>
    <mergeCell ref="S256:T256"/>
    <mergeCell ref="V256:W256"/>
    <mergeCell ref="Y256:Z256"/>
    <mergeCell ref="AD254:AE254"/>
    <mergeCell ref="F255:G255"/>
    <mergeCell ref="I255:J255"/>
    <mergeCell ref="L255:M255"/>
    <mergeCell ref="S255:T255"/>
    <mergeCell ref="V255:W255"/>
    <mergeCell ref="Y255:Z255"/>
    <mergeCell ref="AD255:AE255"/>
    <mergeCell ref="F254:G254"/>
    <mergeCell ref="I254:J254"/>
    <mergeCell ref="L254:M254"/>
    <mergeCell ref="S254:T254"/>
    <mergeCell ref="V254:W254"/>
    <mergeCell ref="Y254:Z254"/>
    <mergeCell ref="AD252:AE252"/>
    <mergeCell ref="F253:G253"/>
    <mergeCell ref="I253:J253"/>
    <mergeCell ref="L253:M253"/>
    <mergeCell ref="S253:T253"/>
    <mergeCell ref="V253:W253"/>
    <mergeCell ref="Y253:Z253"/>
    <mergeCell ref="AD253:AE253"/>
    <mergeCell ref="F252:G252"/>
    <mergeCell ref="I252:J252"/>
    <mergeCell ref="L252:M252"/>
    <mergeCell ref="S252:T252"/>
    <mergeCell ref="V252:W252"/>
    <mergeCell ref="Y252:Z252"/>
    <mergeCell ref="AD249:AE249"/>
    <mergeCell ref="F251:G251"/>
    <mergeCell ref="I251:J251"/>
    <mergeCell ref="L251:M251"/>
    <mergeCell ref="S251:T251"/>
    <mergeCell ref="V251:W251"/>
    <mergeCell ref="Y251:Z251"/>
    <mergeCell ref="AD251:AE251"/>
    <mergeCell ref="F249:G249"/>
    <mergeCell ref="I249:J249"/>
    <mergeCell ref="L249:M249"/>
    <mergeCell ref="S249:T249"/>
    <mergeCell ref="V249:W249"/>
    <mergeCell ref="Y249:Z249"/>
    <mergeCell ref="AD247:AE247"/>
    <mergeCell ref="F248:G248"/>
    <mergeCell ref="I248:J248"/>
    <mergeCell ref="L248:M248"/>
    <mergeCell ref="S248:T248"/>
    <mergeCell ref="V248:W248"/>
    <mergeCell ref="Y248:Z248"/>
    <mergeCell ref="AD248:AE248"/>
    <mergeCell ref="F247:G247"/>
    <mergeCell ref="I247:J247"/>
    <mergeCell ref="L247:M247"/>
    <mergeCell ref="S247:T247"/>
    <mergeCell ref="V247:W247"/>
    <mergeCell ref="Y247:Z247"/>
    <mergeCell ref="D245:J245"/>
    <mergeCell ref="L245:M245"/>
    <mergeCell ref="Q245:W245"/>
    <mergeCell ref="Y245:Z245"/>
    <mergeCell ref="AD245:AE245"/>
    <mergeCell ref="F246:J246"/>
    <mergeCell ref="L246:M246"/>
    <mergeCell ref="S246:W246"/>
    <mergeCell ref="Y246:Z246"/>
    <mergeCell ref="AD246:AE246"/>
    <mergeCell ref="AD238:AE238"/>
    <mergeCell ref="F244:G244"/>
    <mergeCell ref="I244:J244"/>
    <mergeCell ref="L244:M244"/>
    <mergeCell ref="S244:T244"/>
    <mergeCell ref="V244:W244"/>
    <mergeCell ref="Y244:Z244"/>
    <mergeCell ref="AD244:AE244"/>
    <mergeCell ref="F238:G238"/>
    <mergeCell ref="I238:J238"/>
    <mergeCell ref="L238:M238"/>
    <mergeCell ref="S238:T238"/>
    <mergeCell ref="V238:W238"/>
    <mergeCell ref="Y238:Z238"/>
    <mergeCell ref="AD236:AE236"/>
    <mergeCell ref="F237:G237"/>
    <mergeCell ref="I237:J237"/>
    <mergeCell ref="L237:M237"/>
    <mergeCell ref="S237:T237"/>
    <mergeCell ref="V237:W237"/>
    <mergeCell ref="Y237:Z237"/>
    <mergeCell ref="AD237:AE237"/>
    <mergeCell ref="F236:G236"/>
    <mergeCell ref="I236:J236"/>
    <mergeCell ref="L236:M236"/>
    <mergeCell ref="S236:T236"/>
    <mergeCell ref="V236:W236"/>
    <mergeCell ref="Y236:Z236"/>
    <mergeCell ref="AD233:AE233"/>
    <mergeCell ref="F235:G235"/>
    <mergeCell ref="I235:J235"/>
    <mergeCell ref="L235:M235"/>
    <mergeCell ref="S235:T235"/>
    <mergeCell ref="V235:W235"/>
    <mergeCell ref="Y235:Z235"/>
    <mergeCell ref="AD235:AE235"/>
    <mergeCell ref="F233:G233"/>
    <mergeCell ref="I233:J233"/>
    <mergeCell ref="L233:M233"/>
    <mergeCell ref="S233:T233"/>
    <mergeCell ref="V233:W233"/>
    <mergeCell ref="Y233:Z233"/>
    <mergeCell ref="Y231:Z231"/>
    <mergeCell ref="AD231:AE231"/>
    <mergeCell ref="F232:G232"/>
    <mergeCell ref="I232:J232"/>
    <mergeCell ref="L232:M232"/>
    <mergeCell ref="S232:T232"/>
    <mergeCell ref="V232:W232"/>
    <mergeCell ref="Y232:Z232"/>
    <mergeCell ref="AD232:AE232"/>
    <mergeCell ref="F230:J230"/>
    <mergeCell ref="L230:M230"/>
    <mergeCell ref="S230:W230"/>
    <mergeCell ref="Y230:Z230"/>
    <mergeCell ref="AD230:AE230"/>
    <mergeCell ref="F231:G231"/>
    <mergeCell ref="I231:J231"/>
    <mergeCell ref="L231:M231"/>
    <mergeCell ref="S231:T231"/>
    <mergeCell ref="V231:W231"/>
    <mergeCell ref="S228:T228"/>
    <mergeCell ref="V228:W228"/>
    <mergeCell ref="Y228:Z228"/>
    <mergeCell ref="AD228:AE228"/>
    <mergeCell ref="D229:J229"/>
    <mergeCell ref="L229:M229"/>
    <mergeCell ref="Q229:W229"/>
    <mergeCell ref="Y229:Z229"/>
    <mergeCell ref="AD229:AE229"/>
    <mergeCell ref="D223:E223"/>
    <mergeCell ref="G223:H223"/>
    <mergeCell ref="J223:K223"/>
    <mergeCell ref="F228:G228"/>
    <mergeCell ref="I228:J228"/>
    <mergeCell ref="L228:M228"/>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7:E217"/>
    <mergeCell ref="G217:H217"/>
    <mergeCell ref="J217:K217"/>
    <mergeCell ref="D218:E218"/>
    <mergeCell ref="G218:H218"/>
    <mergeCell ref="J218:K218"/>
    <mergeCell ref="D214:E214"/>
    <mergeCell ref="G214:H214"/>
    <mergeCell ref="J214:K214"/>
    <mergeCell ref="D215:E215"/>
    <mergeCell ref="G215:H215"/>
    <mergeCell ref="J215:K215"/>
    <mergeCell ref="D210:E210"/>
    <mergeCell ref="G210:H210"/>
    <mergeCell ref="J210:K210"/>
    <mergeCell ref="D213:E213"/>
    <mergeCell ref="G213:H213"/>
    <mergeCell ref="J213:K213"/>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4:E204"/>
    <mergeCell ref="G204:H204"/>
    <mergeCell ref="J204:K204"/>
    <mergeCell ref="D205:E205"/>
    <mergeCell ref="G205:H205"/>
    <mergeCell ref="J205:K205"/>
    <mergeCell ref="D201:E201"/>
    <mergeCell ref="G201:H201"/>
    <mergeCell ref="J201:K201"/>
    <mergeCell ref="D202:E202"/>
    <mergeCell ref="G202:H202"/>
    <mergeCell ref="J202:K202"/>
    <mergeCell ref="I198:I199"/>
    <mergeCell ref="J198:K199"/>
    <mergeCell ref="L198:L199"/>
    <mergeCell ref="D200:E200"/>
    <mergeCell ref="G200:H200"/>
    <mergeCell ref="J200:K200"/>
    <mergeCell ref="B198:B199"/>
    <mergeCell ref="C198:C199"/>
    <mergeCell ref="D198:E199"/>
    <mergeCell ref="F198:F199"/>
    <mergeCell ref="G198:H198"/>
    <mergeCell ref="G199:H199"/>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7:E187"/>
    <mergeCell ref="G187:H187"/>
    <mergeCell ref="J187:K187"/>
    <mergeCell ref="D188:E188"/>
    <mergeCell ref="G188:H188"/>
    <mergeCell ref="J188:K188"/>
    <mergeCell ref="D184:E184"/>
    <mergeCell ref="G184:H184"/>
    <mergeCell ref="J184:K184"/>
    <mergeCell ref="D186:E186"/>
    <mergeCell ref="G186:H186"/>
    <mergeCell ref="J186:K186"/>
    <mergeCell ref="D182:E182"/>
    <mergeCell ref="G182:H182"/>
    <mergeCell ref="J182:K182"/>
    <mergeCell ref="D183:E183"/>
    <mergeCell ref="G183:H183"/>
    <mergeCell ref="J183:K183"/>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1:E171"/>
    <mergeCell ref="G171:H171"/>
    <mergeCell ref="J171:K171"/>
    <mergeCell ref="D173:E173"/>
    <mergeCell ref="G173:H173"/>
    <mergeCell ref="J173:K173"/>
    <mergeCell ref="J167:K168"/>
    <mergeCell ref="L167:L168"/>
    <mergeCell ref="D169:E169"/>
    <mergeCell ref="G169:H169"/>
    <mergeCell ref="J169:K169"/>
    <mergeCell ref="D170:E170"/>
    <mergeCell ref="G170:H170"/>
    <mergeCell ref="J170:K170"/>
    <mergeCell ref="D162:E162"/>
    <mergeCell ref="G162:H162"/>
    <mergeCell ref="J162:K162"/>
    <mergeCell ref="B167:B168"/>
    <mergeCell ref="C167:C168"/>
    <mergeCell ref="D167:E168"/>
    <mergeCell ref="F167:F168"/>
    <mergeCell ref="G167:H167"/>
    <mergeCell ref="G168:H168"/>
    <mergeCell ref="I167:I168"/>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8:E108"/>
    <mergeCell ref="G108:H108"/>
    <mergeCell ref="J108:K108"/>
    <mergeCell ref="D110:E110"/>
    <mergeCell ref="G110:H110"/>
    <mergeCell ref="J110:K110"/>
    <mergeCell ref="D106:E106"/>
    <mergeCell ref="G106:H106"/>
    <mergeCell ref="J106:K106"/>
    <mergeCell ref="D107:E107"/>
    <mergeCell ref="G107:H107"/>
    <mergeCell ref="J107:K107"/>
    <mergeCell ref="D104:E104"/>
    <mergeCell ref="G104:H104"/>
    <mergeCell ref="J104:K104"/>
    <mergeCell ref="D105:E105"/>
    <mergeCell ref="G105:H105"/>
    <mergeCell ref="J105:K105"/>
    <mergeCell ref="D99:E99"/>
    <mergeCell ref="G99:H99"/>
    <mergeCell ref="J99:K99"/>
    <mergeCell ref="D103:E103"/>
    <mergeCell ref="G103:H103"/>
    <mergeCell ref="J103:K103"/>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42:E42"/>
    <mergeCell ref="G42:H42"/>
    <mergeCell ref="J42:K42"/>
    <mergeCell ref="D43:E43"/>
    <mergeCell ref="G43:H43"/>
    <mergeCell ref="J43:K43"/>
    <mergeCell ref="D40:E40"/>
    <mergeCell ref="G40:H40"/>
    <mergeCell ref="J40:K40"/>
    <mergeCell ref="D41:E41"/>
    <mergeCell ref="G41:H41"/>
    <mergeCell ref="J41:K41"/>
    <mergeCell ref="D35:E35"/>
    <mergeCell ref="G35:H35"/>
    <mergeCell ref="J35:K35"/>
    <mergeCell ref="D39:E39"/>
    <mergeCell ref="G39:H39"/>
    <mergeCell ref="J39:K39"/>
    <mergeCell ref="B38:AJ38"/>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580</v>
      </c>
      <c r="B1" s="1" t="s">
        <v>1</v>
      </c>
      <c r="C1" s="1" t="s">
        <v>581</v>
      </c>
    </row>
    <row r="2" spans="1:3" x14ac:dyDescent="0.25">
      <c r="A2" s="6"/>
      <c r="B2" s="6" t="s">
        <v>2</v>
      </c>
      <c r="C2" s="123">
        <v>40664</v>
      </c>
    </row>
    <row r="3" spans="1:3" x14ac:dyDescent="0.25">
      <c r="A3" s="6"/>
      <c r="B3" s="6"/>
      <c r="C3" s="1" t="s">
        <v>582</v>
      </c>
    </row>
    <row r="4" spans="1:3" x14ac:dyDescent="0.25">
      <c r="A4" s="6"/>
      <c r="B4" s="6"/>
      <c r="C4" s="1" t="s">
        <v>583</v>
      </c>
    </row>
    <row r="5" spans="1:3" ht="45" x14ac:dyDescent="0.25">
      <c r="A5" s="3" t="s">
        <v>153</v>
      </c>
      <c r="B5" s="4" t="s">
        <v>3</v>
      </c>
      <c r="C5" s="4" t="s">
        <v>3</v>
      </c>
    </row>
    <row r="6" spans="1:3" x14ac:dyDescent="0.25">
      <c r="A6" s="2" t="s">
        <v>584</v>
      </c>
      <c r="B6" s="13">
        <v>0.95</v>
      </c>
      <c r="C6" s="4" t="s">
        <v>3</v>
      </c>
    </row>
    <row r="7" spans="1:3" x14ac:dyDescent="0.25">
      <c r="A7" s="2" t="s">
        <v>585</v>
      </c>
      <c r="B7" s="7">
        <v>0</v>
      </c>
      <c r="C7" s="4" t="s">
        <v>3</v>
      </c>
    </row>
    <row r="8" spans="1:3" ht="30" x14ac:dyDescent="0.25">
      <c r="A8" s="3" t="s">
        <v>586</v>
      </c>
      <c r="B8" s="4" t="s">
        <v>3</v>
      </c>
      <c r="C8" s="4" t="s">
        <v>3</v>
      </c>
    </row>
    <row r="9" spans="1:3" ht="30" x14ac:dyDescent="0.25">
      <c r="A9" s="2" t="s">
        <v>587</v>
      </c>
      <c r="B9" s="4" t="s">
        <v>3</v>
      </c>
      <c r="C9" s="4">
        <v>1</v>
      </c>
    </row>
    <row r="10" spans="1:3" x14ac:dyDescent="0.25">
      <c r="A10" s="3" t="s">
        <v>170</v>
      </c>
      <c r="B10" s="4" t="s">
        <v>3</v>
      </c>
      <c r="C10" s="4" t="s">
        <v>3</v>
      </c>
    </row>
    <row r="11" spans="1:3" x14ac:dyDescent="0.25">
      <c r="A11" s="2" t="s">
        <v>588</v>
      </c>
      <c r="B11" s="7">
        <v>0</v>
      </c>
      <c r="C11" s="4" t="s">
        <v>3</v>
      </c>
    </row>
  </sheetData>
  <mergeCells count="2">
    <mergeCell ref="A1:A4"/>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29" bestFit="1" customWidth="1"/>
  </cols>
  <sheetData>
    <row r="1" spans="1:3" ht="15" customHeight="1" x14ac:dyDescent="0.25">
      <c r="A1" s="6" t="s">
        <v>24</v>
      </c>
      <c r="B1" s="6" t="s">
        <v>25</v>
      </c>
      <c r="C1" s="1" t="s">
        <v>2</v>
      </c>
    </row>
    <row r="2" spans="1:3" x14ac:dyDescent="0.25">
      <c r="A2" s="6"/>
      <c r="B2" s="6"/>
      <c r="C2" s="1" t="s">
        <v>26</v>
      </c>
    </row>
    <row r="3" spans="1:3" x14ac:dyDescent="0.25">
      <c r="A3" s="3" t="s">
        <v>27</v>
      </c>
      <c r="B3" s="4" t="s">
        <v>3</v>
      </c>
      <c r="C3" s="4" t="s">
        <v>3</v>
      </c>
    </row>
    <row r="4" spans="1:3" x14ac:dyDescent="0.25">
      <c r="A4" s="2" t="s">
        <v>28</v>
      </c>
      <c r="B4" s="7">
        <v>62321409</v>
      </c>
      <c r="C4" s="7">
        <v>41916037</v>
      </c>
    </row>
    <row r="5" spans="1:3" ht="30" x14ac:dyDescent="0.25">
      <c r="A5" s="3" t="s">
        <v>29</v>
      </c>
      <c r="B5" s="4" t="s">
        <v>3</v>
      </c>
      <c r="C5" s="4" t="s">
        <v>3</v>
      </c>
    </row>
    <row r="6" spans="1:3" ht="30" x14ac:dyDescent="0.25">
      <c r="A6" s="2" t="s">
        <v>30</v>
      </c>
      <c r="B6" s="8">
        <v>26472676</v>
      </c>
      <c r="C6" s="8">
        <v>15484311</v>
      </c>
    </row>
    <row r="7" spans="1:3" ht="30" x14ac:dyDescent="0.25">
      <c r="A7" s="2" t="s">
        <v>31</v>
      </c>
      <c r="B7" s="8">
        <v>738429</v>
      </c>
      <c r="C7" s="8">
        <v>274913</v>
      </c>
    </row>
    <row r="8" spans="1:3" ht="45" x14ac:dyDescent="0.25">
      <c r="A8" s="2" t="s">
        <v>32</v>
      </c>
      <c r="B8" s="8">
        <v>49264514</v>
      </c>
      <c r="C8" s="8">
        <v>4685461</v>
      </c>
    </row>
    <row r="9" spans="1:3" x14ac:dyDescent="0.25">
      <c r="A9" s="2" t="s">
        <v>33</v>
      </c>
      <c r="B9" s="8">
        <v>3621272</v>
      </c>
      <c r="C9" s="4" t="s">
        <v>3</v>
      </c>
    </row>
    <row r="10" spans="1:3" x14ac:dyDescent="0.25">
      <c r="A10" s="2" t="s">
        <v>34</v>
      </c>
      <c r="B10" s="8">
        <v>2577</v>
      </c>
      <c r="C10" s="4">
        <v>233</v>
      </c>
    </row>
    <row r="11" spans="1:3" x14ac:dyDescent="0.25">
      <c r="A11" s="2" t="s">
        <v>35</v>
      </c>
      <c r="B11" s="8">
        <v>142420877</v>
      </c>
      <c r="C11" s="8">
        <v>62360955</v>
      </c>
    </row>
    <row r="12" spans="1:3" x14ac:dyDescent="0.25">
      <c r="A12" s="3" t="s">
        <v>36</v>
      </c>
      <c r="B12" s="4" t="s">
        <v>3</v>
      </c>
      <c r="C12" s="4" t="s">
        <v>3</v>
      </c>
    </row>
    <row r="13" spans="1:3" ht="30" x14ac:dyDescent="0.25">
      <c r="A13" s="2" t="s">
        <v>37</v>
      </c>
      <c r="B13" s="8">
        <v>233777</v>
      </c>
      <c r="C13" s="8">
        <v>746654</v>
      </c>
    </row>
    <row r="14" spans="1:3" x14ac:dyDescent="0.25">
      <c r="A14" s="2" t="s">
        <v>38</v>
      </c>
      <c r="B14" s="4" t="s">
        <v>3</v>
      </c>
      <c r="C14" s="8">
        <v>61125</v>
      </c>
    </row>
    <row r="15" spans="1:3" x14ac:dyDescent="0.25">
      <c r="A15" s="2" t="s">
        <v>39</v>
      </c>
      <c r="B15" s="8">
        <v>8513455</v>
      </c>
      <c r="C15" s="4" t="s">
        <v>3</v>
      </c>
    </row>
    <row r="16" spans="1:3" x14ac:dyDescent="0.25">
      <c r="A16" s="2" t="s">
        <v>40</v>
      </c>
      <c r="B16" s="8">
        <v>407778</v>
      </c>
      <c r="C16" s="8">
        <v>220283</v>
      </c>
    </row>
    <row r="17" spans="1:3" x14ac:dyDescent="0.25">
      <c r="A17" s="2" t="s">
        <v>41</v>
      </c>
      <c r="B17" s="8">
        <v>521394</v>
      </c>
      <c r="C17" s="8">
        <v>570491</v>
      </c>
    </row>
    <row r="18" spans="1:3" x14ac:dyDescent="0.25">
      <c r="A18" s="2" t="s">
        <v>42</v>
      </c>
      <c r="B18" s="8">
        <v>135849</v>
      </c>
      <c r="C18" s="8">
        <v>138431</v>
      </c>
    </row>
    <row r="19" spans="1:3" x14ac:dyDescent="0.25">
      <c r="A19" s="2" t="s">
        <v>43</v>
      </c>
      <c r="B19" s="8">
        <v>348490</v>
      </c>
      <c r="C19" s="8">
        <v>381723</v>
      </c>
    </row>
    <row r="20" spans="1:3" ht="30" x14ac:dyDescent="0.25">
      <c r="A20" s="2" t="s">
        <v>44</v>
      </c>
      <c r="B20" s="8">
        <v>144680</v>
      </c>
      <c r="C20" s="8">
        <v>82456</v>
      </c>
    </row>
    <row r="21" spans="1:3" x14ac:dyDescent="0.25">
      <c r="A21" s="2" t="s">
        <v>45</v>
      </c>
      <c r="B21" s="8">
        <v>147533</v>
      </c>
      <c r="C21" s="8">
        <v>198004</v>
      </c>
    </row>
    <row r="22" spans="1:3" x14ac:dyDescent="0.25">
      <c r="A22" s="2" t="s">
        <v>46</v>
      </c>
      <c r="B22" s="8">
        <v>286598</v>
      </c>
      <c r="C22" s="8">
        <v>66135</v>
      </c>
    </row>
    <row r="23" spans="1:3" x14ac:dyDescent="0.25">
      <c r="A23" s="2" t="s">
        <v>47</v>
      </c>
      <c r="B23" s="8">
        <v>10739554</v>
      </c>
      <c r="C23" s="8">
        <v>2465302</v>
      </c>
    </row>
    <row r="24" spans="1:3" x14ac:dyDescent="0.25">
      <c r="A24" s="3" t="s">
        <v>48</v>
      </c>
      <c r="B24" s="4" t="s">
        <v>3</v>
      </c>
      <c r="C24" s="4" t="s">
        <v>3</v>
      </c>
    </row>
    <row r="25" spans="1:3" ht="30" x14ac:dyDescent="0.25">
      <c r="A25" s="2" t="s">
        <v>49</v>
      </c>
      <c r="B25" s="8">
        <v>3354997</v>
      </c>
      <c r="C25" s="8">
        <v>3298420</v>
      </c>
    </row>
    <row r="26" spans="1:3" ht="30" x14ac:dyDescent="0.25">
      <c r="A26" s="2" t="s">
        <v>50</v>
      </c>
      <c r="B26" s="8">
        <v>128326326</v>
      </c>
      <c r="C26" s="8">
        <v>56597233</v>
      </c>
    </row>
    <row r="27" spans="1:3" x14ac:dyDescent="0.25">
      <c r="A27" s="2" t="s">
        <v>51</v>
      </c>
      <c r="B27" s="8">
        <v>131681323</v>
      </c>
      <c r="C27" s="8">
        <v>59895653</v>
      </c>
    </row>
    <row r="28" spans="1:3" ht="30" x14ac:dyDescent="0.25">
      <c r="A28" s="2" t="s">
        <v>52</v>
      </c>
      <c r="B28" s="7">
        <v>142420877</v>
      </c>
      <c r="C28" s="7">
        <v>62360955</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4.28515625" bestFit="1" customWidth="1"/>
    <col min="2" max="5" width="12.5703125" bestFit="1" customWidth="1"/>
    <col min="6" max="7" width="29" bestFit="1" customWidth="1"/>
    <col min="8" max="8" width="12.5703125" bestFit="1" customWidth="1"/>
    <col min="9" max="10" width="12.28515625" bestFit="1" customWidth="1"/>
    <col min="11" max="12" width="29" bestFit="1" customWidth="1"/>
    <col min="13" max="15" width="12.28515625" bestFit="1" customWidth="1"/>
    <col min="16" max="17" width="29" bestFit="1" customWidth="1"/>
    <col min="18" max="20" width="12.28515625" bestFit="1" customWidth="1"/>
    <col min="21" max="22" width="29" bestFit="1" customWidth="1"/>
    <col min="23" max="25" width="12.28515625" bestFit="1" customWidth="1"/>
    <col min="26" max="27" width="29" bestFit="1" customWidth="1"/>
  </cols>
  <sheetData>
    <row r="1" spans="1:27" x14ac:dyDescent="0.25">
      <c r="A1" s="6" t="s">
        <v>589</v>
      </c>
      <c r="B1" s="124">
        <v>41790</v>
      </c>
      <c r="C1" s="6" t="s">
        <v>25</v>
      </c>
      <c r="D1" s="6" t="s">
        <v>60</v>
      </c>
      <c r="E1" s="6" t="s">
        <v>590</v>
      </c>
      <c r="F1" s="1" t="s">
        <v>2</v>
      </c>
      <c r="G1" s="123">
        <v>41790</v>
      </c>
      <c r="H1" s="1" t="s">
        <v>25</v>
      </c>
      <c r="I1" s="1" t="s">
        <v>60</v>
      </c>
      <c r="J1" s="1" t="s">
        <v>590</v>
      </c>
      <c r="K1" s="1" t="s">
        <v>2</v>
      </c>
      <c r="L1" s="1" t="s">
        <v>25</v>
      </c>
      <c r="M1" s="1" t="s">
        <v>25</v>
      </c>
      <c r="N1" s="1" t="s">
        <v>60</v>
      </c>
      <c r="O1" s="1" t="s">
        <v>590</v>
      </c>
      <c r="P1" s="1" t="s">
        <v>2</v>
      </c>
      <c r="Q1" s="1" t="s">
        <v>25</v>
      </c>
      <c r="R1" s="1" t="s">
        <v>25</v>
      </c>
      <c r="S1" s="1" t="s">
        <v>60</v>
      </c>
      <c r="T1" s="1" t="s">
        <v>590</v>
      </c>
      <c r="U1" s="1" t="s">
        <v>2</v>
      </c>
      <c r="V1" s="1" t="s">
        <v>25</v>
      </c>
      <c r="W1" s="1" t="s">
        <v>25</v>
      </c>
      <c r="X1" s="1" t="s">
        <v>60</v>
      </c>
      <c r="Y1" s="1" t="s">
        <v>590</v>
      </c>
      <c r="Z1" s="1" t="s">
        <v>2</v>
      </c>
      <c r="AA1" s="1" t="s">
        <v>25</v>
      </c>
    </row>
    <row r="2" spans="1:27" x14ac:dyDescent="0.25">
      <c r="A2" s="6"/>
      <c r="B2" s="124"/>
      <c r="C2" s="6"/>
      <c r="D2" s="6"/>
      <c r="E2" s="6"/>
      <c r="F2" s="1" t="s">
        <v>26</v>
      </c>
      <c r="G2" s="1" t="s">
        <v>26</v>
      </c>
      <c r="H2" s="1" t="s">
        <v>61</v>
      </c>
      <c r="I2" s="1" t="s">
        <v>61</v>
      </c>
      <c r="J2" s="1" t="s">
        <v>61</v>
      </c>
      <c r="K2" s="1" t="s">
        <v>61</v>
      </c>
      <c r="L2" s="1" t="s">
        <v>61</v>
      </c>
      <c r="M2" s="1" t="s">
        <v>62</v>
      </c>
      <c r="N2" s="1" t="s">
        <v>62</v>
      </c>
      <c r="O2" s="1" t="s">
        <v>62</v>
      </c>
      <c r="P2" s="1" t="s">
        <v>62</v>
      </c>
      <c r="Q2" s="1" t="s">
        <v>62</v>
      </c>
      <c r="R2" s="1" t="s">
        <v>63</v>
      </c>
      <c r="S2" s="1" t="s">
        <v>63</v>
      </c>
      <c r="T2" s="1" t="s">
        <v>63</v>
      </c>
      <c r="U2" s="1" t="s">
        <v>63</v>
      </c>
      <c r="V2" s="1" t="s">
        <v>63</v>
      </c>
      <c r="W2" s="1" t="s">
        <v>64</v>
      </c>
      <c r="X2" s="1" t="s">
        <v>64</v>
      </c>
      <c r="Y2" s="1" t="s">
        <v>64</v>
      </c>
      <c r="Z2" s="1" t="s">
        <v>64</v>
      </c>
      <c r="AA2" s="1" t="s">
        <v>64</v>
      </c>
    </row>
    <row r="3" spans="1:27" x14ac:dyDescent="0.25">
      <c r="A3" s="6"/>
      <c r="B3" s="124"/>
      <c r="C3" s="6"/>
      <c r="D3" s="6"/>
      <c r="E3" s="6"/>
      <c r="F3" s="1"/>
      <c r="G3" s="1"/>
      <c r="H3" s="1"/>
      <c r="I3" s="1"/>
      <c r="J3" s="1"/>
      <c r="K3" s="1" t="s">
        <v>26</v>
      </c>
      <c r="L3" s="1" t="s">
        <v>26</v>
      </c>
      <c r="M3" s="1"/>
      <c r="N3" s="1"/>
      <c r="O3" s="1"/>
      <c r="P3" s="1" t="s">
        <v>26</v>
      </c>
      <c r="Q3" s="1" t="s">
        <v>26</v>
      </c>
      <c r="R3" s="1"/>
      <c r="S3" s="1"/>
      <c r="T3" s="1"/>
      <c r="U3" s="1" t="s">
        <v>26</v>
      </c>
      <c r="V3" s="1" t="s">
        <v>26</v>
      </c>
      <c r="W3" s="1"/>
      <c r="X3" s="1"/>
      <c r="Y3" s="1"/>
      <c r="Z3" s="1" t="s">
        <v>26</v>
      </c>
      <c r="AA3" s="1" t="s">
        <v>26</v>
      </c>
    </row>
    <row r="4" spans="1:27" x14ac:dyDescent="0.25">
      <c r="A4" s="3" t="s">
        <v>59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row>
    <row r="5" spans="1:27" x14ac:dyDescent="0.25">
      <c r="A5" s="2" t="s">
        <v>592</v>
      </c>
      <c r="B5" s="7">
        <v>104976916</v>
      </c>
      <c r="C5" s="7">
        <v>131681323</v>
      </c>
      <c r="D5" s="7">
        <v>154751906</v>
      </c>
      <c r="E5" s="7">
        <v>261662968</v>
      </c>
      <c r="F5" s="7">
        <v>59895653</v>
      </c>
      <c r="G5" s="7">
        <v>104976916</v>
      </c>
      <c r="H5" s="7">
        <v>102123710</v>
      </c>
      <c r="I5" s="4" t="s">
        <v>3</v>
      </c>
      <c r="J5" s="4" t="s">
        <v>3</v>
      </c>
      <c r="K5" s="7">
        <v>39981440</v>
      </c>
      <c r="L5" s="4" t="s">
        <v>3</v>
      </c>
      <c r="M5" s="7">
        <v>12470664</v>
      </c>
      <c r="N5" s="4" t="s">
        <v>3</v>
      </c>
      <c r="O5" s="4" t="s">
        <v>3</v>
      </c>
      <c r="P5" s="7">
        <v>7532597</v>
      </c>
      <c r="Q5" s="4" t="s">
        <v>3</v>
      </c>
      <c r="R5" s="7">
        <v>15542406</v>
      </c>
      <c r="S5" s="4" t="s">
        <v>3</v>
      </c>
      <c r="T5" s="4" t="s">
        <v>3</v>
      </c>
      <c r="U5" s="7">
        <v>11624142</v>
      </c>
      <c r="V5" s="4" t="s">
        <v>3</v>
      </c>
      <c r="W5" s="7">
        <v>1544543</v>
      </c>
      <c r="X5" s="4" t="s">
        <v>3</v>
      </c>
      <c r="Y5" s="4" t="s">
        <v>3</v>
      </c>
      <c r="Z5" s="7">
        <v>757474</v>
      </c>
      <c r="AA5" s="4" t="s">
        <v>3</v>
      </c>
    </row>
    <row r="6" spans="1:27" x14ac:dyDescent="0.25">
      <c r="A6" s="2" t="s">
        <v>593</v>
      </c>
      <c r="B6" s="4" t="s">
        <v>3</v>
      </c>
      <c r="C6" s="8">
        <v>134332185</v>
      </c>
      <c r="D6" s="8">
        <v>164663222</v>
      </c>
      <c r="E6" s="8">
        <v>254204453</v>
      </c>
      <c r="F6" s="8">
        <v>59793180</v>
      </c>
      <c r="G6" s="8">
        <v>110935184</v>
      </c>
      <c r="H6" s="8">
        <v>116019483</v>
      </c>
      <c r="I6" s="4" t="s">
        <v>3</v>
      </c>
      <c r="J6" s="4" t="s">
        <v>3</v>
      </c>
      <c r="K6" s="8">
        <v>46234333</v>
      </c>
      <c r="L6" s="4" t="s">
        <v>3</v>
      </c>
      <c r="M6" s="8">
        <v>58670</v>
      </c>
      <c r="N6" s="4" t="s">
        <v>3</v>
      </c>
      <c r="O6" s="4" t="s">
        <v>3</v>
      </c>
      <c r="P6" s="8">
        <v>36071</v>
      </c>
      <c r="Q6" s="4" t="s">
        <v>3</v>
      </c>
      <c r="R6" s="8">
        <v>16882395</v>
      </c>
      <c r="S6" s="4" t="s">
        <v>3</v>
      </c>
      <c r="T6" s="4" t="s">
        <v>3</v>
      </c>
      <c r="U6" s="8">
        <v>12852445</v>
      </c>
      <c r="V6" s="4" t="s">
        <v>3</v>
      </c>
      <c r="W6" s="8">
        <v>1371637</v>
      </c>
      <c r="X6" s="4" t="s">
        <v>3</v>
      </c>
      <c r="Y6" s="4" t="s">
        <v>3</v>
      </c>
      <c r="Z6" s="8">
        <v>670331</v>
      </c>
      <c r="AA6" s="4" t="s">
        <v>3</v>
      </c>
    </row>
    <row r="7" spans="1:27" x14ac:dyDescent="0.25">
      <c r="A7" s="2" t="s">
        <v>594</v>
      </c>
      <c r="B7" s="4" t="s">
        <v>3</v>
      </c>
      <c r="C7" s="4" t="s">
        <v>3</v>
      </c>
      <c r="D7" s="4" t="s">
        <v>3</v>
      </c>
      <c r="E7" s="4" t="s">
        <v>3</v>
      </c>
      <c r="F7" s="4" t="s">
        <v>3</v>
      </c>
      <c r="G7" s="4" t="s">
        <v>3</v>
      </c>
      <c r="H7" s="10">
        <v>0.88019999999999998</v>
      </c>
      <c r="I7" s="10">
        <v>0.85519999999999996</v>
      </c>
      <c r="J7" s="10">
        <v>0.95509999999999995</v>
      </c>
      <c r="K7" s="10">
        <v>0.86480000000000001</v>
      </c>
      <c r="L7" s="10">
        <v>0.88019999999999998</v>
      </c>
      <c r="M7" s="10">
        <v>212.56</v>
      </c>
      <c r="N7" s="10">
        <v>206.55</v>
      </c>
      <c r="O7" s="10">
        <v>230.67</v>
      </c>
      <c r="P7" s="10">
        <v>208.83</v>
      </c>
      <c r="Q7" s="10">
        <v>212.56</v>
      </c>
      <c r="R7" s="10">
        <v>0.92059999999999997</v>
      </c>
      <c r="S7" s="10">
        <v>0.89459999999999995</v>
      </c>
      <c r="T7" s="10">
        <v>0.99909999999999999</v>
      </c>
      <c r="U7" s="10">
        <v>0.90439999999999998</v>
      </c>
      <c r="V7" s="10">
        <v>0.92059999999999997</v>
      </c>
      <c r="W7" s="10">
        <v>1.1261000000000001</v>
      </c>
      <c r="X7" s="10">
        <v>1.0853999999999999</v>
      </c>
      <c r="Y7" s="10">
        <v>1.1835</v>
      </c>
      <c r="Z7" s="10">
        <v>1.1299999999999999</v>
      </c>
      <c r="AA7" s="10">
        <v>1.1261000000000001</v>
      </c>
    </row>
  </sheetData>
  <mergeCells count="5">
    <mergeCell ref="A1:A3"/>
    <mergeCell ref="B1:B3"/>
    <mergeCell ref="C1:C3"/>
    <mergeCell ref="D1:D3"/>
    <mergeCell ref="E1: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1" t="s">
        <v>2</v>
      </c>
      <c r="C1" s="1" t="s">
        <v>25</v>
      </c>
    </row>
    <row r="2" spans="1:3" x14ac:dyDescent="0.25">
      <c r="A2" s="3" t="s">
        <v>596</v>
      </c>
      <c r="B2" s="4" t="s">
        <v>3</v>
      </c>
      <c r="C2" s="4" t="s">
        <v>3</v>
      </c>
    </row>
    <row r="3" spans="1:3" x14ac:dyDescent="0.25">
      <c r="A3" s="2" t="s">
        <v>211</v>
      </c>
      <c r="B3" s="4" t="s">
        <v>3</v>
      </c>
      <c r="C3" s="7">
        <v>49264514</v>
      </c>
    </row>
    <row r="4" spans="1:3" x14ac:dyDescent="0.25">
      <c r="A4" s="2" t="s">
        <v>597</v>
      </c>
      <c r="B4" s="8">
        <v>-471741</v>
      </c>
      <c r="C4" s="8">
        <v>504652</v>
      </c>
    </row>
    <row r="5" spans="1:3" x14ac:dyDescent="0.25">
      <c r="A5" s="2" t="s">
        <v>598</v>
      </c>
      <c r="B5" s="4">
        <v>0</v>
      </c>
      <c r="C5" s="4" t="s">
        <v>3</v>
      </c>
    </row>
    <row r="6" spans="1:3" x14ac:dyDescent="0.25">
      <c r="A6" s="2" t="s">
        <v>599</v>
      </c>
      <c r="B6" s="4">
        <v>0</v>
      </c>
      <c r="C6" s="4" t="s">
        <v>3</v>
      </c>
    </row>
    <row r="7" spans="1:3" x14ac:dyDescent="0.25">
      <c r="A7" s="2" t="s">
        <v>258</v>
      </c>
      <c r="B7" s="4" t="s">
        <v>3</v>
      </c>
      <c r="C7" s="4" t="s">
        <v>3</v>
      </c>
    </row>
    <row r="8" spans="1:3" x14ac:dyDescent="0.25">
      <c r="A8" s="3" t="s">
        <v>596</v>
      </c>
      <c r="B8" s="4" t="s">
        <v>3</v>
      </c>
      <c r="C8" s="4" t="s">
        <v>3</v>
      </c>
    </row>
    <row r="9" spans="1:3" x14ac:dyDescent="0.25">
      <c r="A9" s="2" t="s">
        <v>597</v>
      </c>
      <c r="B9" s="4" t="s">
        <v>3</v>
      </c>
      <c r="C9" s="8">
        <v>1153714</v>
      </c>
    </row>
    <row r="10" spans="1:3" x14ac:dyDescent="0.25">
      <c r="A10" s="2" t="s">
        <v>269</v>
      </c>
      <c r="B10" s="4" t="s">
        <v>3</v>
      </c>
      <c r="C10" s="4" t="s">
        <v>3</v>
      </c>
    </row>
    <row r="11" spans="1:3" x14ac:dyDescent="0.25">
      <c r="A11" s="3" t="s">
        <v>596</v>
      </c>
      <c r="B11" s="4" t="s">
        <v>3</v>
      </c>
      <c r="C11" s="4" t="s">
        <v>3</v>
      </c>
    </row>
    <row r="12" spans="1:3" x14ac:dyDescent="0.25">
      <c r="A12" s="2" t="s">
        <v>597</v>
      </c>
      <c r="B12" s="4" t="s">
        <v>3</v>
      </c>
      <c r="C12" s="8">
        <v>-566396</v>
      </c>
    </row>
    <row r="13" spans="1:3" x14ac:dyDescent="0.25">
      <c r="A13" s="2" t="s">
        <v>600</v>
      </c>
      <c r="B13" s="4" t="s">
        <v>3</v>
      </c>
      <c r="C13" s="4" t="s">
        <v>3</v>
      </c>
    </row>
    <row r="14" spans="1:3" x14ac:dyDescent="0.25">
      <c r="A14" s="3" t="s">
        <v>596</v>
      </c>
      <c r="B14" s="4" t="s">
        <v>3</v>
      </c>
      <c r="C14" s="4" t="s">
        <v>3</v>
      </c>
    </row>
    <row r="15" spans="1:3" x14ac:dyDescent="0.25">
      <c r="A15" s="2" t="s">
        <v>601</v>
      </c>
      <c r="B15" s="4">
        <v>0</v>
      </c>
      <c r="C15" s="4">
        <v>0</v>
      </c>
    </row>
    <row r="16" spans="1:3" x14ac:dyDescent="0.25">
      <c r="A16" s="2" t="s">
        <v>602</v>
      </c>
      <c r="B16" s="4">
        <v>0</v>
      </c>
      <c r="C16" s="4">
        <v>0</v>
      </c>
    </row>
    <row r="17" spans="1:3" x14ac:dyDescent="0.25">
      <c r="A17" s="2" t="s">
        <v>603</v>
      </c>
      <c r="B17" s="4" t="s">
        <v>3</v>
      </c>
      <c r="C17" s="4" t="s">
        <v>3</v>
      </c>
    </row>
    <row r="18" spans="1:3" x14ac:dyDescent="0.25">
      <c r="A18" s="3" t="s">
        <v>596</v>
      </c>
      <c r="B18" s="4" t="s">
        <v>3</v>
      </c>
      <c r="C18" s="4" t="s">
        <v>3</v>
      </c>
    </row>
    <row r="19" spans="1:3" x14ac:dyDescent="0.25">
      <c r="A19" s="2" t="s">
        <v>209</v>
      </c>
      <c r="B19" s="8">
        <v>41916037</v>
      </c>
      <c r="C19" s="8">
        <v>62321409</v>
      </c>
    </row>
    <row r="20" spans="1:3" x14ac:dyDescent="0.25">
      <c r="A20" s="2" t="s">
        <v>211</v>
      </c>
      <c r="B20" s="8">
        <v>4685461</v>
      </c>
      <c r="C20" s="8">
        <v>49264514</v>
      </c>
    </row>
    <row r="21" spans="1:3" x14ac:dyDescent="0.25">
      <c r="A21" s="2" t="s">
        <v>602</v>
      </c>
      <c r="B21" s="8">
        <v>46129757</v>
      </c>
      <c r="C21" s="8">
        <v>112090575</v>
      </c>
    </row>
    <row r="22" spans="1:3" x14ac:dyDescent="0.25">
      <c r="A22" s="2" t="s">
        <v>604</v>
      </c>
      <c r="B22" s="4" t="s">
        <v>3</v>
      </c>
      <c r="C22" s="4" t="s">
        <v>3</v>
      </c>
    </row>
    <row r="23" spans="1:3" x14ac:dyDescent="0.25">
      <c r="A23" s="3" t="s">
        <v>596</v>
      </c>
      <c r="B23" s="4" t="s">
        <v>3</v>
      </c>
      <c r="C23" s="4" t="s">
        <v>3</v>
      </c>
    </row>
    <row r="24" spans="1:3" x14ac:dyDescent="0.25">
      <c r="A24" s="2" t="s">
        <v>597</v>
      </c>
      <c r="B24" s="8">
        <v>13817</v>
      </c>
      <c r="C24" s="8">
        <v>1153714</v>
      </c>
    </row>
    <row r="25" spans="1:3" x14ac:dyDescent="0.25">
      <c r="A25" s="2" t="s">
        <v>605</v>
      </c>
      <c r="B25" s="4" t="s">
        <v>3</v>
      </c>
      <c r="C25" s="4" t="s">
        <v>3</v>
      </c>
    </row>
    <row r="26" spans="1:3" x14ac:dyDescent="0.25">
      <c r="A26" s="3" t="s">
        <v>596</v>
      </c>
      <c r="B26" s="4" t="s">
        <v>3</v>
      </c>
      <c r="C26" s="4" t="s">
        <v>3</v>
      </c>
    </row>
    <row r="27" spans="1:3" x14ac:dyDescent="0.25">
      <c r="A27" s="2" t="s">
        <v>597</v>
      </c>
      <c r="B27" s="8">
        <v>-485558</v>
      </c>
      <c r="C27" s="8">
        <v>-82666</v>
      </c>
    </row>
    <row r="28" spans="1:3" x14ac:dyDescent="0.25">
      <c r="A28" s="2" t="s">
        <v>606</v>
      </c>
      <c r="B28" s="4" t="s">
        <v>3</v>
      </c>
      <c r="C28" s="4" t="s">
        <v>3</v>
      </c>
    </row>
    <row r="29" spans="1:3" x14ac:dyDescent="0.25">
      <c r="A29" s="3" t="s">
        <v>596</v>
      </c>
      <c r="B29" s="4" t="s">
        <v>3</v>
      </c>
      <c r="C29" s="4" t="s">
        <v>3</v>
      </c>
    </row>
    <row r="30" spans="1:3" x14ac:dyDescent="0.25">
      <c r="A30" s="2" t="s">
        <v>597</v>
      </c>
      <c r="B30" s="4" t="s">
        <v>3</v>
      </c>
      <c r="C30" s="8">
        <v>-566396</v>
      </c>
    </row>
    <row r="31" spans="1:3" ht="30" x14ac:dyDescent="0.25">
      <c r="A31" s="2" t="s">
        <v>607</v>
      </c>
      <c r="B31" s="4" t="s">
        <v>3</v>
      </c>
      <c r="C31" s="4" t="s">
        <v>3</v>
      </c>
    </row>
    <row r="32" spans="1:3" x14ac:dyDescent="0.25">
      <c r="A32" s="3" t="s">
        <v>596</v>
      </c>
      <c r="B32" s="4" t="s">
        <v>3</v>
      </c>
      <c r="C32" s="4" t="s">
        <v>3</v>
      </c>
    </row>
    <row r="33" spans="1:3" x14ac:dyDescent="0.25">
      <c r="A33" s="2" t="s">
        <v>209</v>
      </c>
      <c r="B33" s="8">
        <v>41916037</v>
      </c>
      <c r="C33" s="8">
        <v>62321409</v>
      </c>
    </row>
    <row r="34" spans="1:3" x14ac:dyDescent="0.25">
      <c r="A34" s="2" t="s">
        <v>602</v>
      </c>
      <c r="B34" s="8">
        <v>41929854</v>
      </c>
      <c r="C34" s="8">
        <v>62859478</v>
      </c>
    </row>
    <row r="35" spans="1:3" ht="30" x14ac:dyDescent="0.25">
      <c r="A35" s="2" t="s">
        <v>608</v>
      </c>
      <c r="B35" s="4" t="s">
        <v>3</v>
      </c>
      <c r="C35" s="4" t="s">
        <v>3</v>
      </c>
    </row>
    <row r="36" spans="1:3" x14ac:dyDescent="0.25">
      <c r="A36" s="3" t="s">
        <v>596</v>
      </c>
      <c r="B36" s="4" t="s">
        <v>3</v>
      </c>
      <c r="C36" s="4" t="s">
        <v>3</v>
      </c>
    </row>
    <row r="37" spans="1:3" x14ac:dyDescent="0.25">
      <c r="A37" s="2" t="s">
        <v>597</v>
      </c>
      <c r="B37" s="8">
        <v>13817</v>
      </c>
      <c r="C37" s="8">
        <v>1153714</v>
      </c>
    </row>
    <row r="38" spans="1:3" ht="30" x14ac:dyDescent="0.25">
      <c r="A38" s="2" t="s">
        <v>609</v>
      </c>
      <c r="B38" s="4" t="s">
        <v>3</v>
      </c>
      <c r="C38" s="4" t="s">
        <v>3</v>
      </c>
    </row>
    <row r="39" spans="1:3" x14ac:dyDescent="0.25">
      <c r="A39" s="3" t="s">
        <v>596</v>
      </c>
      <c r="B39" s="4" t="s">
        <v>3</v>
      </c>
      <c r="C39" s="4" t="s">
        <v>3</v>
      </c>
    </row>
    <row r="40" spans="1:3" x14ac:dyDescent="0.25">
      <c r="A40" s="2" t="s">
        <v>597</v>
      </c>
      <c r="B40" s="4" t="s">
        <v>3</v>
      </c>
      <c r="C40" s="8">
        <v>-615645</v>
      </c>
    </row>
    <row r="41" spans="1:3" ht="30" x14ac:dyDescent="0.25">
      <c r="A41" s="2" t="s">
        <v>610</v>
      </c>
      <c r="B41" s="4" t="s">
        <v>3</v>
      </c>
      <c r="C41" s="4" t="s">
        <v>3</v>
      </c>
    </row>
    <row r="42" spans="1:3" x14ac:dyDescent="0.25">
      <c r="A42" s="3" t="s">
        <v>596</v>
      </c>
      <c r="B42" s="4" t="s">
        <v>3</v>
      </c>
      <c r="C42" s="4" t="s">
        <v>3</v>
      </c>
    </row>
    <row r="43" spans="1:3" x14ac:dyDescent="0.25">
      <c r="A43" s="2" t="s">
        <v>211</v>
      </c>
      <c r="B43" s="8">
        <v>4685461</v>
      </c>
      <c r="C43" s="8">
        <v>49264514</v>
      </c>
    </row>
    <row r="44" spans="1:3" x14ac:dyDescent="0.25">
      <c r="A44" s="2" t="s">
        <v>602</v>
      </c>
      <c r="B44" s="8">
        <v>4199903</v>
      </c>
      <c r="C44" s="8">
        <v>49231097</v>
      </c>
    </row>
    <row r="45" spans="1:3" ht="30" x14ac:dyDescent="0.25">
      <c r="A45" s="2" t="s">
        <v>611</v>
      </c>
      <c r="B45" s="4" t="s">
        <v>3</v>
      </c>
      <c r="C45" s="4" t="s">
        <v>3</v>
      </c>
    </row>
    <row r="46" spans="1:3" x14ac:dyDescent="0.25">
      <c r="A46" s="3" t="s">
        <v>596</v>
      </c>
      <c r="B46" s="4" t="s">
        <v>3</v>
      </c>
      <c r="C46" s="4" t="s">
        <v>3</v>
      </c>
    </row>
    <row r="47" spans="1:3" x14ac:dyDescent="0.25">
      <c r="A47" s="2" t="s">
        <v>597</v>
      </c>
      <c r="B47" s="8">
        <v>-485558</v>
      </c>
      <c r="C47" s="8">
        <v>-82666</v>
      </c>
    </row>
    <row r="48" spans="1:3" ht="30" x14ac:dyDescent="0.25">
      <c r="A48" s="2" t="s">
        <v>612</v>
      </c>
      <c r="B48" s="4" t="s">
        <v>3</v>
      </c>
      <c r="C48" s="4" t="s">
        <v>3</v>
      </c>
    </row>
    <row r="49" spans="1:3" x14ac:dyDescent="0.25">
      <c r="A49" s="3" t="s">
        <v>596</v>
      </c>
      <c r="B49" s="4" t="s">
        <v>3</v>
      </c>
      <c r="C49" s="4" t="s">
        <v>3</v>
      </c>
    </row>
    <row r="50" spans="1:3" x14ac:dyDescent="0.25">
      <c r="A50" s="2" t="s">
        <v>597</v>
      </c>
      <c r="B50" s="4" t="s">
        <v>3</v>
      </c>
      <c r="C50" s="7">
        <v>4924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613</v>
      </c>
      <c r="B1" s="1" t="s">
        <v>1</v>
      </c>
      <c r="C1" s="1"/>
    </row>
    <row r="2" spans="1:3" x14ac:dyDescent="0.25">
      <c r="A2" s="6"/>
      <c r="B2" s="1" t="s">
        <v>2</v>
      </c>
      <c r="C2" s="6" t="s">
        <v>25</v>
      </c>
    </row>
    <row r="3" spans="1:3" x14ac:dyDescent="0.25">
      <c r="A3" s="6"/>
      <c r="B3" s="1" t="s">
        <v>583</v>
      </c>
      <c r="C3" s="6"/>
    </row>
    <row r="4" spans="1:3" ht="45" x14ac:dyDescent="0.25">
      <c r="A4" s="3" t="s">
        <v>224</v>
      </c>
      <c r="B4" s="4" t="s">
        <v>3</v>
      </c>
      <c r="C4" s="4" t="s">
        <v>3</v>
      </c>
    </row>
    <row r="5" spans="1:3" ht="45" x14ac:dyDescent="0.25">
      <c r="A5" s="2" t="s">
        <v>614</v>
      </c>
      <c r="B5" s="4">
        <v>2</v>
      </c>
      <c r="C5" s="4" t="s">
        <v>3</v>
      </c>
    </row>
    <row r="6" spans="1:3" ht="60" x14ac:dyDescent="0.25">
      <c r="A6" s="2" t="s">
        <v>615</v>
      </c>
      <c r="B6" s="4">
        <v>1</v>
      </c>
      <c r="C6" s="4" t="s">
        <v>3</v>
      </c>
    </row>
    <row r="7" spans="1:3" ht="30" x14ac:dyDescent="0.25">
      <c r="A7" s="2" t="s">
        <v>616</v>
      </c>
      <c r="B7" s="7">
        <v>0</v>
      </c>
      <c r="C7" s="4" t="s">
        <v>3</v>
      </c>
    </row>
    <row r="8" spans="1:3" ht="45" x14ac:dyDescent="0.25">
      <c r="A8" s="2" t="s">
        <v>617</v>
      </c>
      <c r="B8" s="13">
        <v>1</v>
      </c>
      <c r="C8" s="4" t="s">
        <v>3</v>
      </c>
    </row>
    <row r="9" spans="1:3" ht="45" x14ac:dyDescent="0.25">
      <c r="A9" s="3" t="s">
        <v>247</v>
      </c>
      <c r="B9" s="4" t="s">
        <v>3</v>
      </c>
      <c r="C9" s="4" t="s">
        <v>3</v>
      </c>
    </row>
    <row r="10" spans="1:3" x14ac:dyDescent="0.25">
      <c r="A10" s="2" t="s">
        <v>618</v>
      </c>
      <c r="B10" s="8">
        <v>5487662</v>
      </c>
      <c r="C10" s="8">
        <v>3237731</v>
      </c>
    </row>
    <row r="11" spans="1:3" ht="45" x14ac:dyDescent="0.25">
      <c r="A11" s="2" t="s">
        <v>619</v>
      </c>
      <c r="B11" s="8">
        <v>-5212749</v>
      </c>
      <c r="C11" s="8">
        <v>-2499302</v>
      </c>
    </row>
    <row r="12" spans="1:3" ht="45" x14ac:dyDescent="0.25">
      <c r="A12" s="2" t="s">
        <v>620</v>
      </c>
      <c r="B12" s="8">
        <v>274913</v>
      </c>
      <c r="C12" s="8">
        <v>738429</v>
      </c>
    </row>
    <row r="13" spans="1:3" ht="30" x14ac:dyDescent="0.25">
      <c r="A13" s="2" t="s">
        <v>621</v>
      </c>
      <c r="B13" s="8">
        <v>5487662</v>
      </c>
      <c r="C13" s="8">
        <v>3237731</v>
      </c>
    </row>
    <row r="14" spans="1:3" ht="45" x14ac:dyDescent="0.25">
      <c r="A14" s="2" t="s">
        <v>622</v>
      </c>
      <c r="B14" s="8">
        <v>-5212749</v>
      </c>
      <c r="C14" s="8">
        <v>-2499302</v>
      </c>
    </row>
    <row r="15" spans="1:3" ht="45" x14ac:dyDescent="0.25">
      <c r="A15" s="2" t="s">
        <v>623</v>
      </c>
      <c r="B15" s="8">
        <v>274913</v>
      </c>
      <c r="C15" s="8">
        <v>738429</v>
      </c>
    </row>
    <row r="16" spans="1:3" x14ac:dyDescent="0.25">
      <c r="A16" s="2" t="s">
        <v>258</v>
      </c>
      <c r="B16" s="4" t="s">
        <v>3</v>
      </c>
      <c r="C16" s="4" t="s">
        <v>3</v>
      </c>
    </row>
    <row r="17" spans="1:3" ht="45" x14ac:dyDescent="0.25">
      <c r="A17" s="3" t="s">
        <v>247</v>
      </c>
      <c r="B17" s="4" t="s">
        <v>3</v>
      </c>
      <c r="C17" s="4" t="s">
        <v>3</v>
      </c>
    </row>
    <row r="18" spans="1:3" x14ac:dyDescent="0.25">
      <c r="A18" s="2" t="s">
        <v>618</v>
      </c>
      <c r="B18" s="8">
        <v>1974902</v>
      </c>
      <c r="C18" s="8">
        <v>2556726</v>
      </c>
    </row>
    <row r="19" spans="1:3" ht="45" x14ac:dyDescent="0.25">
      <c r="A19" s="2" t="s">
        <v>619</v>
      </c>
      <c r="B19" s="8">
        <v>-1944411</v>
      </c>
      <c r="C19" s="8">
        <v>-1344883</v>
      </c>
    </row>
    <row r="20" spans="1:3" ht="45" x14ac:dyDescent="0.25">
      <c r="A20" s="2" t="s">
        <v>620</v>
      </c>
      <c r="B20" s="8">
        <v>30491</v>
      </c>
      <c r="C20" s="8">
        <v>1211843</v>
      </c>
    </row>
    <row r="21" spans="1:3" x14ac:dyDescent="0.25">
      <c r="A21" s="2" t="s">
        <v>624</v>
      </c>
      <c r="B21" s="4" t="s">
        <v>3</v>
      </c>
      <c r="C21" s="4" t="s">
        <v>3</v>
      </c>
    </row>
    <row r="22" spans="1:3" ht="45" x14ac:dyDescent="0.25">
      <c r="A22" s="3" t="s">
        <v>247</v>
      </c>
      <c r="B22" s="4" t="s">
        <v>3</v>
      </c>
      <c r="C22" s="4" t="s">
        <v>3</v>
      </c>
    </row>
    <row r="23" spans="1:3" x14ac:dyDescent="0.25">
      <c r="A23" s="2" t="s">
        <v>618</v>
      </c>
      <c r="B23" s="4" t="s">
        <v>3</v>
      </c>
      <c r="C23" s="8">
        <v>168600</v>
      </c>
    </row>
    <row r="24" spans="1:3" ht="45" x14ac:dyDescent="0.25">
      <c r="A24" s="2" t="s">
        <v>619</v>
      </c>
      <c r="B24" s="4" t="s">
        <v>3</v>
      </c>
      <c r="C24" s="8">
        <v>-119929</v>
      </c>
    </row>
    <row r="25" spans="1:3" ht="45" x14ac:dyDescent="0.25">
      <c r="A25" s="2" t="s">
        <v>620</v>
      </c>
      <c r="B25" s="4" t="s">
        <v>3</v>
      </c>
      <c r="C25" s="8">
        <v>48671</v>
      </c>
    </row>
    <row r="26" spans="1:3" x14ac:dyDescent="0.25">
      <c r="A26" s="2" t="s">
        <v>625</v>
      </c>
      <c r="B26" s="4" t="s">
        <v>3</v>
      </c>
      <c r="C26" s="4" t="s">
        <v>3</v>
      </c>
    </row>
    <row r="27" spans="1:3" ht="45" x14ac:dyDescent="0.25">
      <c r="A27" s="3" t="s">
        <v>247</v>
      </c>
      <c r="B27" s="4" t="s">
        <v>3</v>
      </c>
      <c r="C27" s="4" t="s">
        <v>3</v>
      </c>
    </row>
    <row r="28" spans="1:3" x14ac:dyDescent="0.25">
      <c r="A28" s="2" t="s">
        <v>618</v>
      </c>
      <c r="B28" s="4" t="s">
        <v>3</v>
      </c>
      <c r="C28" s="8">
        <v>256067</v>
      </c>
    </row>
    <row r="29" spans="1:3" ht="45" x14ac:dyDescent="0.25">
      <c r="A29" s="2" t="s">
        <v>619</v>
      </c>
      <c r="B29" s="4" t="s">
        <v>3</v>
      </c>
      <c r="C29" s="8">
        <v>-44656</v>
      </c>
    </row>
    <row r="30" spans="1:3" ht="45" x14ac:dyDescent="0.25">
      <c r="A30" s="2" t="s">
        <v>620</v>
      </c>
      <c r="B30" s="4" t="s">
        <v>3</v>
      </c>
      <c r="C30" s="8">
        <v>211411</v>
      </c>
    </row>
    <row r="31" spans="1:3" x14ac:dyDescent="0.25">
      <c r="A31" s="2" t="s">
        <v>626</v>
      </c>
      <c r="B31" s="4" t="s">
        <v>3</v>
      </c>
      <c r="C31" s="4" t="s">
        <v>3</v>
      </c>
    </row>
    <row r="32" spans="1:3" ht="45" x14ac:dyDescent="0.25">
      <c r="A32" s="3" t="s">
        <v>247</v>
      </c>
      <c r="B32" s="4" t="s">
        <v>3</v>
      </c>
      <c r="C32" s="4" t="s">
        <v>3</v>
      </c>
    </row>
    <row r="33" spans="1:3" x14ac:dyDescent="0.25">
      <c r="A33" s="2" t="s">
        <v>618</v>
      </c>
      <c r="B33" s="4" t="s">
        <v>3</v>
      </c>
      <c r="C33" s="8">
        <v>40183</v>
      </c>
    </row>
    <row r="34" spans="1:3" ht="45" x14ac:dyDescent="0.25">
      <c r="A34" s="2" t="s">
        <v>619</v>
      </c>
      <c r="B34" s="4" t="s">
        <v>3</v>
      </c>
      <c r="C34" s="8">
        <v>-35855</v>
      </c>
    </row>
    <row r="35" spans="1:3" ht="45" x14ac:dyDescent="0.25">
      <c r="A35" s="2" t="s">
        <v>620</v>
      </c>
      <c r="B35" s="4" t="s">
        <v>3</v>
      </c>
      <c r="C35" s="8">
        <v>4328</v>
      </c>
    </row>
    <row r="36" spans="1:3" x14ac:dyDescent="0.25">
      <c r="A36" s="2" t="s">
        <v>627</v>
      </c>
      <c r="B36" s="4" t="s">
        <v>3</v>
      </c>
      <c r="C36" s="4" t="s">
        <v>3</v>
      </c>
    </row>
    <row r="37" spans="1:3" ht="45" x14ac:dyDescent="0.25">
      <c r="A37" s="3" t="s">
        <v>247</v>
      </c>
      <c r="B37" s="4" t="s">
        <v>3</v>
      </c>
      <c r="C37" s="4" t="s">
        <v>3</v>
      </c>
    </row>
    <row r="38" spans="1:3" x14ac:dyDescent="0.25">
      <c r="A38" s="2" t="s">
        <v>618</v>
      </c>
      <c r="B38" s="4" t="s">
        <v>3</v>
      </c>
      <c r="C38" s="8">
        <v>92335</v>
      </c>
    </row>
    <row r="39" spans="1:3" ht="45" x14ac:dyDescent="0.25">
      <c r="A39" s="2" t="s">
        <v>619</v>
      </c>
      <c r="B39" s="4" t="s">
        <v>3</v>
      </c>
      <c r="C39" s="8">
        <v>-184727</v>
      </c>
    </row>
    <row r="40" spans="1:3" ht="45" x14ac:dyDescent="0.25">
      <c r="A40" s="2" t="s">
        <v>620</v>
      </c>
      <c r="B40" s="4" t="s">
        <v>3</v>
      </c>
      <c r="C40" s="8">
        <v>-92392</v>
      </c>
    </row>
    <row r="41" spans="1:3" x14ac:dyDescent="0.25">
      <c r="A41" s="2" t="s">
        <v>628</v>
      </c>
      <c r="B41" s="4" t="s">
        <v>3</v>
      </c>
      <c r="C41" s="4" t="s">
        <v>3</v>
      </c>
    </row>
    <row r="42" spans="1:3" ht="45" x14ac:dyDescent="0.25">
      <c r="A42" s="3" t="s">
        <v>247</v>
      </c>
      <c r="B42" s="4" t="s">
        <v>3</v>
      </c>
      <c r="C42" s="4" t="s">
        <v>3</v>
      </c>
    </row>
    <row r="43" spans="1:3" x14ac:dyDescent="0.25">
      <c r="A43" s="2" t="s">
        <v>618</v>
      </c>
      <c r="B43" s="8">
        <v>1974902</v>
      </c>
      <c r="C43" s="8">
        <v>1028523</v>
      </c>
    </row>
    <row r="44" spans="1:3" ht="45" x14ac:dyDescent="0.25">
      <c r="A44" s="2" t="s">
        <v>619</v>
      </c>
      <c r="B44" s="8">
        <v>-1944411</v>
      </c>
      <c r="C44" s="8">
        <v>-949902</v>
      </c>
    </row>
    <row r="45" spans="1:3" ht="45" x14ac:dyDescent="0.25">
      <c r="A45" s="2" t="s">
        <v>620</v>
      </c>
      <c r="B45" s="8">
        <v>30491</v>
      </c>
      <c r="C45" s="8">
        <v>78621</v>
      </c>
    </row>
    <row r="46" spans="1:3" x14ac:dyDescent="0.25">
      <c r="A46" s="2" t="s">
        <v>629</v>
      </c>
      <c r="B46" s="4" t="s">
        <v>3</v>
      </c>
      <c r="C46" s="4" t="s">
        <v>3</v>
      </c>
    </row>
    <row r="47" spans="1:3" ht="45" x14ac:dyDescent="0.25">
      <c r="A47" s="3" t="s">
        <v>247</v>
      </c>
      <c r="B47" s="4" t="s">
        <v>3</v>
      </c>
      <c r="C47" s="4" t="s">
        <v>3</v>
      </c>
    </row>
    <row r="48" spans="1:3" x14ac:dyDescent="0.25">
      <c r="A48" s="2" t="s">
        <v>618</v>
      </c>
      <c r="B48" s="4" t="s">
        <v>3</v>
      </c>
      <c r="C48" s="8">
        <v>971018</v>
      </c>
    </row>
    <row r="49" spans="1:3" ht="45" x14ac:dyDescent="0.25">
      <c r="A49" s="2" t="s">
        <v>619</v>
      </c>
      <c r="B49" s="4" t="s">
        <v>3</v>
      </c>
      <c r="C49" s="8">
        <v>-9814</v>
      </c>
    </row>
    <row r="50" spans="1:3" ht="45" x14ac:dyDescent="0.25">
      <c r="A50" s="2" t="s">
        <v>620</v>
      </c>
      <c r="B50" s="4" t="s">
        <v>3</v>
      </c>
      <c r="C50" s="8">
        <v>961204</v>
      </c>
    </row>
    <row r="51" spans="1:3" x14ac:dyDescent="0.25">
      <c r="A51" s="2" t="s">
        <v>630</v>
      </c>
      <c r="B51" s="4" t="s">
        <v>3</v>
      </c>
      <c r="C51" s="4" t="s">
        <v>3</v>
      </c>
    </row>
    <row r="52" spans="1:3" ht="45" x14ac:dyDescent="0.25">
      <c r="A52" s="3" t="s">
        <v>247</v>
      </c>
      <c r="B52" s="4" t="s">
        <v>3</v>
      </c>
      <c r="C52" s="4" t="s">
        <v>3</v>
      </c>
    </row>
    <row r="53" spans="1:3" x14ac:dyDescent="0.25">
      <c r="A53" s="2" t="s">
        <v>618</v>
      </c>
      <c r="B53" s="8">
        <v>3512760</v>
      </c>
      <c r="C53" s="8">
        <v>336711</v>
      </c>
    </row>
    <row r="54" spans="1:3" ht="45" x14ac:dyDescent="0.25">
      <c r="A54" s="2" t="s">
        <v>619</v>
      </c>
      <c r="B54" s="8">
        <v>-3268338</v>
      </c>
      <c r="C54" s="8">
        <v>-334160</v>
      </c>
    </row>
    <row r="55" spans="1:3" ht="45" x14ac:dyDescent="0.25">
      <c r="A55" s="2" t="s">
        <v>620</v>
      </c>
      <c r="B55" s="8">
        <v>244422</v>
      </c>
      <c r="C55" s="8">
        <v>2551</v>
      </c>
    </row>
    <row r="56" spans="1:3" x14ac:dyDescent="0.25">
      <c r="A56" s="2" t="s">
        <v>269</v>
      </c>
      <c r="B56" s="4" t="s">
        <v>3</v>
      </c>
      <c r="C56" s="4" t="s">
        <v>3</v>
      </c>
    </row>
    <row r="57" spans="1:3" ht="45" x14ac:dyDescent="0.25">
      <c r="A57" s="3" t="s">
        <v>247</v>
      </c>
      <c r="B57" s="4" t="s">
        <v>3</v>
      </c>
      <c r="C57" s="4" t="s">
        <v>3</v>
      </c>
    </row>
    <row r="58" spans="1:3" x14ac:dyDescent="0.25">
      <c r="A58" s="2" t="s">
        <v>618</v>
      </c>
      <c r="B58" s="4" t="s">
        <v>3</v>
      </c>
      <c r="C58" s="8">
        <v>344294</v>
      </c>
    </row>
    <row r="59" spans="1:3" ht="45" x14ac:dyDescent="0.25">
      <c r="A59" s="2" t="s">
        <v>619</v>
      </c>
      <c r="B59" s="4" t="s">
        <v>3</v>
      </c>
      <c r="C59" s="8">
        <v>-820259</v>
      </c>
    </row>
    <row r="60" spans="1:3" ht="45" x14ac:dyDescent="0.25">
      <c r="A60" s="2" t="s">
        <v>620</v>
      </c>
      <c r="B60" s="4" t="s">
        <v>3</v>
      </c>
      <c r="C60" s="8">
        <v>-475965</v>
      </c>
    </row>
    <row r="61" spans="1:3" x14ac:dyDescent="0.25">
      <c r="A61" s="2" t="s">
        <v>631</v>
      </c>
      <c r="B61" s="4" t="s">
        <v>3</v>
      </c>
      <c r="C61" s="4" t="s">
        <v>3</v>
      </c>
    </row>
    <row r="62" spans="1:3" ht="45" x14ac:dyDescent="0.25">
      <c r="A62" s="3" t="s">
        <v>247</v>
      </c>
      <c r="B62" s="4" t="s">
        <v>3</v>
      </c>
      <c r="C62" s="4" t="s">
        <v>3</v>
      </c>
    </row>
    <row r="63" spans="1:3" x14ac:dyDescent="0.25">
      <c r="A63" s="2" t="s">
        <v>618</v>
      </c>
      <c r="B63" s="4" t="s">
        <v>3</v>
      </c>
      <c r="C63" s="8">
        <v>344294</v>
      </c>
    </row>
    <row r="64" spans="1:3" ht="45" x14ac:dyDescent="0.25">
      <c r="A64" s="2" t="s">
        <v>619</v>
      </c>
      <c r="B64" s="4" t="s">
        <v>3</v>
      </c>
      <c r="C64" s="8">
        <v>-172223</v>
      </c>
    </row>
    <row r="65" spans="1:3" ht="45" x14ac:dyDescent="0.25">
      <c r="A65" s="2" t="s">
        <v>620</v>
      </c>
      <c r="B65" s="4" t="s">
        <v>3</v>
      </c>
      <c r="C65" s="8">
        <v>172071</v>
      </c>
    </row>
    <row r="66" spans="1:3" x14ac:dyDescent="0.25">
      <c r="A66" s="2" t="s">
        <v>632</v>
      </c>
      <c r="B66" s="4" t="s">
        <v>3</v>
      </c>
      <c r="C66" s="4" t="s">
        <v>3</v>
      </c>
    </row>
    <row r="67" spans="1:3" ht="45" x14ac:dyDescent="0.25">
      <c r="A67" s="3" t="s">
        <v>247</v>
      </c>
      <c r="B67" s="4" t="s">
        <v>3</v>
      </c>
      <c r="C67" s="4" t="s">
        <v>3</v>
      </c>
    </row>
    <row r="68" spans="1:3" ht="45" x14ac:dyDescent="0.25">
      <c r="A68" s="2" t="s">
        <v>619</v>
      </c>
      <c r="B68" s="4" t="s">
        <v>3</v>
      </c>
      <c r="C68" s="8">
        <v>-28500</v>
      </c>
    </row>
    <row r="69" spans="1:3" ht="45" x14ac:dyDescent="0.25">
      <c r="A69" s="2" t="s">
        <v>620</v>
      </c>
      <c r="B69" s="4" t="s">
        <v>3</v>
      </c>
      <c r="C69" s="8">
        <v>-28500</v>
      </c>
    </row>
    <row r="70" spans="1:3" x14ac:dyDescent="0.25">
      <c r="A70" s="2" t="s">
        <v>633</v>
      </c>
      <c r="B70" s="4" t="s">
        <v>3</v>
      </c>
      <c r="C70" s="4" t="s">
        <v>3</v>
      </c>
    </row>
    <row r="71" spans="1:3" ht="45" x14ac:dyDescent="0.25">
      <c r="A71" s="3" t="s">
        <v>247</v>
      </c>
      <c r="B71" s="4" t="s">
        <v>3</v>
      </c>
      <c r="C71" s="4" t="s">
        <v>3</v>
      </c>
    </row>
    <row r="72" spans="1:3" ht="45" x14ac:dyDescent="0.25">
      <c r="A72" s="2" t="s">
        <v>619</v>
      </c>
      <c r="B72" s="4" t="s">
        <v>3</v>
      </c>
      <c r="C72" s="8">
        <v>-570141</v>
      </c>
    </row>
    <row r="73" spans="1:3" ht="45" x14ac:dyDescent="0.25">
      <c r="A73" s="2" t="s">
        <v>620</v>
      </c>
      <c r="B73" s="4" t="s">
        <v>3</v>
      </c>
      <c r="C73" s="8">
        <v>-570141</v>
      </c>
    </row>
    <row r="74" spans="1:3" x14ac:dyDescent="0.25">
      <c r="A74" s="2" t="s">
        <v>634</v>
      </c>
      <c r="B74" s="4" t="s">
        <v>3</v>
      </c>
      <c r="C74" s="4" t="s">
        <v>3</v>
      </c>
    </row>
    <row r="75" spans="1:3" ht="45" x14ac:dyDescent="0.25">
      <c r="A75" s="3" t="s">
        <v>247</v>
      </c>
      <c r="B75" s="4" t="s">
        <v>3</v>
      </c>
      <c r="C75" s="4" t="s">
        <v>3</v>
      </c>
    </row>
    <row r="76" spans="1:3" ht="45" x14ac:dyDescent="0.25">
      <c r="A76" s="2" t="s">
        <v>619</v>
      </c>
      <c r="B76" s="4" t="s">
        <v>3</v>
      </c>
      <c r="C76" s="8">
        <v>-49395</v>
      </c>
    </row>
    <row r="77" spans="1:3" ht="45" x14ac:dyDescent="0.25">
      <c r="A77" s="2" t="s">
        <v>620</v>
      </c>
      <c r="B77" s="4" t="s">
        <v>3</v>
      </c>
      <c r="C77" s="7">
        <v>-49395</v>
      </c>
    </row>
  </sheetData>
  <mergeCells count="2">
    <mergeCell ref="A1:A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1" t="s">
        <v>2</v>
      </c>
      <c r="C1" s="1" t="s">
        <v>25</v>
      </c>
    </row>
    <row r="2" spans="1:3" ht="45" x14ac:dyDescent="0.25">
      <c r="A2" s="3" t="s">
        <v>274</v>
      </c>
      <c r="B2" s="4" t="s">
        <v>3</v>
      </c>
      <c r="C2" s="4" t="s">
        <v>3</v>
      </c>
    </row>
    <row r="3" spans="1:3" ht="30" x14ac:dyDescent="0.25">
      <c r="A3" s="2" t="s">
        <v>636</v>
      </c>
      <c r="B3" s="7">
        <v>-5959403</v>
      </c>
      <c r="C3" s="7">
        <v>-2502878</v>
      </c>
    </row>
    <row r="4" spans="1:3" ht="45" x14ac:dyDescent="0.25">
      <c r="A4" s="2" t="s">
        <v>619</v>
      </c>
      <c r="B4" s="8">
        <v>5212749</v>
      </c>
      <c r="C4" s="8">
        <v>2269101</v>
      </c>
    </row>
    <row r="5" spans="1:3" ht="45" x14ac:dyDescent="0.25">
      <c r="A5" s="2" t="s">
        <v>620</v>
      </c>
      <c r="B5" s="8">
        <v>-746654</v>
      </c>
      <c r="C5" s="8">
        <v>-233777</v>
      </c>
    </row>
    <row r="6" spans="1:3" ht="30" x14ac:dyDescent="0.25">
      <c r="A6" s="2" t="s">
        <v>637</v>
      </c>
      <c r="B6" s="8">
        <v>-5959403</v>
      </c>
      <c r="C6" s="8">
        <v>-2502878</v>
      </c>
    </row>
    <row r="7" spans="1:3" ht="45" x14ac:dyDescent="0.25">
      <c r="A7" s="2" t="s">
        <v>622</v>
      </c>
      <c r="B7" s="8">
        <v>5212749</v>
      </c>
      <c r="C7" s="8">
        <v>2269101</v>
      </c>
    </row>
    <row r="8" spans="1:3" ht="45" x14ac:dyDescent="0.25">
      <c r="A8" s="2" t="s">
        <v>623</v>
      </c>
      <c r="B8" s="8">
        <v>-746654</v>
      </c>
      <c r="C8" s="8">
        <v>-233777</v>
      </c>
    </row>
    <row r="9" spans="1:3" x14ac:dyDescent="0.25">
      <c r="A9" s="2" t="s">
        <v>258</v>
      </c>
      <c r="B9" s="4" t="s">
        <v>3</v>
      </c>
      <c r="C9" s="4" t="s">
        <v>3</v>
      </c>
    </row>
    <row r="10" spans="1:3" ht="45" x14ac:dyDescent="0.25">
      <c r="A10" s="3" t="s">
        <v>274</v>
      </c>
      <c r="B10" s="4" t="s">
        <v>3</v>
      </c>
      <c r="C10" s="4" t="s">
        <v>3</v>
      </c>
    </row>
    <row r="11" spans="1:3" ht="30" x14ac:dyDescent="0.25">
      <c r="A11" s="2" t="s">
        <v>636</v>
      </c>
      <c r="B11" s="8">
        <v>-1961093</v>
      </c>
      <c r="C11" s="8">
        <v>-1403012</v>
      </c>
    </row>
    <row r="12" spans="1:3" ht="45" x14ac:dyDescent="0.25">
      <c r="A12" s="2" t="s">
        <v>619</v>
      </c>
      <c r="B12" s="8">
        <v>1944411</v>
      </c>
      <c r="C12" s="8">
        <v>1344883</v>
      </c>
    </row>
    <row r="13" spans="1:3" ht="45" x14ac:dyDescent="0.25">
      <c r="A13" s="2" t="s">
        <v>620</v>
      </c>
      <c r="B13" s="8">
        <v>-16682</v>
      </c>
      <c r="C13" s="8">
        <v>-58129</v>
      </c>
    </row>
    <row r="14" spans="1:3" x14ac:dyDescent="0.25">
      <c r="A14" s="2" t="s">
        <v>624</v>
      </c>
      <c r="B14" s="4" t="s">
        <v>3</v>
      </c>
      <c r="C14" s="4" t="s">
        <v>3</v>
      </c>
    </row>
    <row r="15" spans="1:3" ht="45" x14ac:dyDescent="0.25">
      <c r="A15" s="3" t="s">
        <v>274</v>
      </c>
      <c r="B15" s="4" t="s">
        <v>3</v>
      </c>
      <c r="C15" s="4" t="s">
        <v>3</v>
      </c>
    </row>
    <row r="16" spans="1:3" ht="30" x14ac:dyDescent="0.25">
      <c r="A16" s="2" t="s">
        <v>636</v>
      </c>
      <c r="B16" s="4" t="s">
        <v>3</v>
      </c>
      <c r="C16" s="8">
        <v>-119929</v>
      </c>
    </row>
    <row r="17" spans="1:3" ht="45" x14ac:dyDescent="0.25">
      <c r="A17" s="2" t="s">
        <v>619</v>
      </c>
      <c r="B17" s="4" t="s">
        <v>3</v>
      </c>
      <c r="C17" s="8">
        <v>119929</v>
      </c>
    </row>
    <row r="18" spans="1:3" x14ac:dyDescent="0.25">
      <c r="A18" s="2" t="s">
        <v>625</v>
      </c>
      <c r="B18" s="4" t="s">
        <v>3</v>
      </c>
      <c r="C18" s="4" t="s">
        <v>3</v>
      </c>
    </row>
    <row r="19" spans="1:3" ht="45" x14ac:dyDescent="0.25">
      <c r="A19" s="3" t="s">
        <v>274</v>
      </c>
      <c r="B19" s="4" t="s">
        <v>3</v>
      </c>
      <c r="C19" s="4" t="s">
        <v>3</v>
      </c>
    </row>
    <row r="20" spans="1:3" ht="30" x14ac:dyDescent="0.25">
      <c r="A20" s="2" t="s">
        <v>636</v>
      </c>
      <c r="B20" s="4" t="s">
        <v>3</v>
      </c>
      <c r="C20" s="8">
        <v>-44656</v>
      </c>
    </row>
    <row r="21" spans="1:3" ht="45" x14ac:dyDescent="0.25">
      <c r="A21" s="2" t="s">
        <v>619</v>
      </c>
      <c r="B21" s="4" t="s">
        <v>3</v>
      </c>
      <c r="C21" s="8">
        <v>44656</v>
      </c>
    </row>
    <row r="22" spans="1:3" x14ac:dyDescent="0.25">
      <c r="A22" s="2" t="s">
        <v>626</v>
      </c>
      <c r="B22" s="4" t="s">
        <v>3</v>
      </c>
      <c r="C22" s="4" t="s">
        <v>3</v>
      </c>
    </row>
    <row r="23" spans="1:3" ht="45" x14ac:dyDescent="0.25">
      <c r="A23" s="3" t="s">
        <v>274</v>
      </c>
      <c r="B23" s="4" t="s">
        <v>3</v>
      </c>
      <c r="C23" s="4" t="s">
        <v>3</v>
      </c>
    </row>
    <row r="24" spans="1:3" ht="30" x14ac:dyDescent="0.25">
      <c r="A24" s="2" t="s">
        <v>636</v>
      </c>
      <c r="B24" s="4" t="s">
        <v>3</v>
      </c>
      <c r="C24" s="8">
        <v>-35855</v>
      </c>
    </row>
    <row r="25" spans="1:3" ht="45" x14ac:dyDescent="0.25">
      <c r="A25" s="2" t="s">
        <v>619</v>
      </c>
      <c r="B25" s="4" t="s">
        <v>3</v>
      </c>
      <c r="C25" s="8">
        <v>35855</v>
      </c>
    </row>
    <row r="26" spans="1:3" x14ac:dyDescent="0.25">
      <c r="A26" s="2" t="s">
        <v>627</v>
      </c>
      <c r="B26" s="4" t="s">
        <v>3</v>
      </c>
      <c r="C26" s="4" t="s">
        <v>3</v>
      </c>
    </row>
    <row r="27" spans="1:3" ht="45" x14ac:dyDescent="0.25">
      <c r="A27" s="3" t="s">
        <v>274</v>
      </c>
      <c r="B27" s="4" t="s">
        <v>3</v>
      </c>
      <c r="C27" s="4" t="s">
        <v>3</v>
      </c>
    </row>
    <row r="28" spans="1:3" ht="30" x14ac:dyDescent="0.25">
      <c r="A28" s="2" t="s">
        <v>636</v>
      </c>
      <c r="B28" s="4" t="s">
        <v>3</v>
      </c>
      <c r="C28" s="8">
        <v>-239106</v>
      </c>
    </row>
    <row r="29" spans="1:3" ht="45" x14ac:dyDescent="0.25">
      <c r="A29" s="2" t="s">
        <v>619</v>
      </c>
      <c r="B29" s="4" t="s">
        <v>3</v>
      </c>
      <c r="C29" s="8">
        <v>184727</v>
      </c>
    </row>
    <row r="30" spans="1:3" ht="45" x14ac:dyDescent="0.25">
      <c r="A30" s="2" t="s">
        <v>620</v>
      </c>
      <c r="B30" s="4" t="s">
        <v>3</v>
      </c>
      <c r="C30" s="8">
        <v>-54379</v>
      </c>
    </row>
    <row r="31" spans="1:3" x14ac:dyDescent="0.25">
      <c r="A31" s="2" t="s">
        <v>628</v>
      </c>
      <c r="B31" s="4" t="s">
        <v>3</v>
      </c>
      <c r="C31" s="4" t="s">
        <v>3</v>
      </c>
    </row>
    <row r="32" spans="1:3" ht="45" x14ac:dyDescent="0.25">
      <c r="A32" s="3" t="s">
        <v>274</v>
      </c>
      <c r="B32" s="4" t="s">
        <v>3</v>
      </c>
      <c r="C32" s="4" t="s">
        <v>3</v>
      </c>
    </row>
    <row r="33" spans="1:3" ht="30" x14ac:dyDescent="0.25">
      <c r="A33" s="2" t="s">
        <v>636</v>
      </c>
      <c r="B33" s="8">
        <v>-1961093</v>
      </c>
      <c r="C33" s="8">
        <v>-949902</v>
      </c>
    </row>
    <row r="34" spans="1:3" ht="45" x14ac:dyDescent="0.25">
      <c r="A34" s="2" t="s">
        <v>619</v>
      </c>
      <c r="B34" s="8">
        <v>1944411</v>
      </c>
      <c r="C34" s="8">
        <v>949902</v>
      </c>
    </row>
    <row r="35" spans="1:3" ht="45" x14ac:dyDescent="0.25">
      <c r="A35" s="2" t="s">
        <v>620</v>
      </c>
      <c r="B35" s="8">
        <v>-16682</v>
      </c>
      <c r="C35" s="4" t="s">
        <v>3</v>
      </c>
    </row>
    <row r="36" spans="1:3" x14ac:dyDescent="0.25">
      <c r="A36" s="2" t="s">
        <v>629</v>
      </c>
      <c r="B36" s="4" t="s">
        <v>3</v>
      </c>
      <c r="C36" s="4" t="s">
        <v>3</v>
      </c>
    </row>
    <row r="37" spans="1:3" ht="45" x14ac:dyDescent="0.25">
      <c r="A37" s="3" t="s">
        <v>274</v>
      </c>
      <c r="B37" s="4" t="s">
        <v>3</v>
      </c>
      <c r="C37" s="4" t="s">
        <v>3</v>
      </c>
    </row>
    <row r="38" spans="1:3" ht="30" x14ac:dyDescent="0.25">
      <c r="A38" s="2" t="s">
        <v>636</v>
      </c>
      <c r="B38" s="4" t="s">
        <v>3</v>
      </c>
      <c r="C38" s="8">
        <v>-13564</v>
      </c>
    </row>
    <row r="39" spans="1:3" ht="45" x14ac:dyDescent="0.25">
      <c r="A39" s="2" t="s">
        <v>619</v>
      </c>
      <c r="B39" s="4" t="s">
        <v>3</v>
      </c>
      <c r="C39" s="8">
        <v>9814</v>
      </c>
    </row>
    <row r="40" spans="1:3" ht="45" x14ac:dyDescent="0.25">
      <c r="A40" s="2" t="s">
        <v>620</v>
      </c>
      <c r="B40" s="4" t="s">
        <v>3</v>
      </c>
      <c r="C40" s="8">
        <v>-3750</v>
      </c>
    </row>
    <row r="41" spans="1:3" x14ac:dyDescent="0.25">
      <c r="A41" s="2" t="s">
        <v>630</v>
      </c>
      <c r="B41" s="4" t="s">
        <v>3</v>
      </c>
      <c r="C41" s="4" t="s">
        <v>3</v>
      </c>
    </row>
    <row r="42" spans="1:3" ht="45" x14ac:dyDescent="0.25">
      <c r="A42" s="3" t="s">
        <v>274</v>
      </c>
      <c r="B42" s="4" t="s">
        <v>3</v>
      </c>
      <c r="C42" s="4" t="s">
        <v>3</v>
      </c>
    </row>
    <row r="43" spans="1:3" ht="30" x14ac:dyDescent="0.25">
      <c r="A43" s="2" t="s">
        <v>636</v>
      </c>
      <c r="B43" s="8">
        <v>-3998310</v>
      </c>
      <c r="C43" s="8">
        <v>-419377</v>
      </c>
    </row>
    <row r="44" spans="1:3" ht="45" x14ac:dyDescent="0.25">
      <c r="A44" s="2" t="s">
        <v>619</v>
      </c>
      <c r="B44" s="8">
        <v>3268338</v>
      </c>
      <c r="C44" s="8">
        <v>334160</v>
      </c>
    </row>
    <row r="45" spans="1:3" ht="45" x14ac:dyDescent="0.25">
      <c r="A45" s="2" t="s">
        <v>620</v>
      </c>
      <c r="B45" s="8">
        <v>-729972</v>
      </c>
      <c r="C45" s="8">
        <v>-85217</v>
      </c>
    </row>
    <row r="46" spans="1:3" x14ac:dyDescent="0.25">
      <c r="A46" s="2" t="s">
        <v>269</v>
      </c>
      <c r="B46" s="4" t="s">
        <v>3</v>
      </c>
      <c r="C46" s="4" t="s">
        <v>3</v>
      </c>
    </row>
    <row r="47" spans="1:3" ht="45" x14ac:dyDescent="0.25">
      <c r="A47" s="3" t="s">
        <v>274</v>
      </c>
      <c r="B47" s="4" t="s">
        <v>3</v>
      </c>
      <c r="C47" s="4" t="s">
        <v>3</v>
      </c>
    </row>
    <row r="48" spans="1:3" ht="30" x14ac:dyDescent="0.25">
      <c r="A48" s="2" t="s">
        <v>636</v>
      </c>
      <c r="B48" s="4" t="s">
        <v>3</v>
      </c>
      <c r="C48" s="8">
        <v>-680489</v>
      </c>
    </row>
    <row r="49" spans="1:3" ht="45" x14ac:dyDescent="0.25">
      <c r="A49" s="2" t="s">
        <v>619</v>
      </c>
      <c r="B49" s="4" t="s">
        <v>3</v>
      </c>
      <c r="C49" s="8">
        <v>590058</v>
      </c>
    </row>
    <row r="50" spans="1:3" ht="45" x14ac:dyDescent="0.25">
      <c r="A50" s="2" t="s">
        <v>620</v>
      </c>
      <c r="B50" s="4" t="s">
        <v>3</v>
      </c>
      <c r="C50" s="8">
        <v>-90431</v>
      </c>
    </row>
    <row r="51" spans="1:3" x14ac:dyDescent="0.25">
      <c r="A51" s="2" t="s">
        <v>631</v>
      </c>
      <c r="B51" s="4" t="s">
        <v>3</v>
      </c>
      <c r="C51" s="4" t="s">
        <v>3</v>
      </c>
    </row>
    <row r="52" spans="1:3" ht="45" x14ac:dyDescent="0.25">
      <c r="A52" s="3" t="s">
        <v>274</v>
      </c>
      <c r="B52" s="4" t="s">
        <v>3</v>
      </c>
      <c r="C52" s="4" t="s">
        <v>3</v>
      </c>
    </row>
    <row r="53" spans="1:3" ht="30" x14ac:dyDescent="0.25">
      <c r="A53" s="2" t="s">
        <v>636</v>
      </c>
      <c r="B53" s="4" t="s">
        <v>3</v>
      </c>
      <c r="C53" s="8">
        <v>-295045</v>
      </c>
    </row>
    <row r="54" spans="1:3" ht="45" x14ac:dyDescent="0.25">
      <c r="A54" s="2" t="s">
        <v>619</v>
      </c>
      <c r="B54" s="4" t="s">
        <v>3</v>
      </c>
      <c r="C54" s="8">
        <v>172223</v>
      </c>
    </row>
    <row r="55" spans="1:3" ht="45" x14ac:dyDescent="0.25">
      <c r="A55" s="2" t="s">
        <v>620</v>
      </c>
      <c r="B55" s="4" t="s">
        <v>3</v>
      </c>
      <c r="C55" s="8">
        <v>-122822</v>
      </c>
    </row>
    <row r="56" spans="1:3" x14ac:dyDescent="0.25">
      <c r="A56" s="2" t="s">
        <v>632</v>
      </c>
      <c r="B56" s="4" t="s">
        <v>3</v>
      </c>
      <c r="C56" s="4" t="s">
        <v>3</v>
      </c>
    </row>
    <row r="57" spans="1:3" ht="45" x14ac:dyDescent="0.25">
      <c r="A57" s="3" t="s">
        <v>274</v>
      </c>
      <c r="B57" s="4" t="s">
        <v>3</v>
      </c>
      <c r="C57" s="4" t="s">
        <v>3</v>
      </c>
    </row>
    <row r="58" spans="1:3" ht="30" x14ac:dyDescent="0.25">
      <c r="A58" s="2" t="s">
        <v>636</v>
      </c>
      <c r="B58" s="4" t="s">
        <v>3</v>
      </c>
      <c r="C58" s="8">
        <v>-9150</v>
      </c>
    </row>
    <row r="59" spans="1:3" ht="45" x14ac:dyDescent="0.25">
      <c r="A59" s="2" t="s">
        <v>619</v>
      </c>
      <c r="B59" s="4" t="s">
        <v>3</v>
      </c>
      <c r="C59" s="8">
        <v>11100</v>
      </c>
    </row>
    <row r="60" spans="1:3" ht="45" x14ac:dyDescent="0.25">
      <c r="A60" s="2" t="s">
        <v>620</v>
      </c>
      <c r="B60" s="4" t="s">
        <v>3</v>
      </c>
      <c r="C60" s="8">
        <v>1950</v>
      </c>
    </row>
    <row r="61" spans="1:3" x14ac:dyDescent="0.25">
      <c r="A61" s="2" t="s">
        <v>633</v>
      </c>
      <c r="B61" s="4" t="s">
        <v>3</v>
      </c>
      <c r="C61" s="4" t="s">
        <v>3</v>
      </c>
    </row>
    <row r="62" spans="1:3" ht="45" x14ac:dyDescent="0.25">
      <c r="A62" s="3" t="s">
        <v>274</v>
      </c>
      <c r="B62" s="4" t="s">
        <v>3</v>
      </c>
      <c r="C62" s="4" t="s">
        <v>3</v>
      </c>
    </row>
    <row r="63" spans="1:3" ht="30" x14ac:dyDescent="0.25">
      <c r="A63" s="2" t="s">
        <v>636</v>
      </c>
      <c r="B63" s="4" t="s">
        <v>3</v>
      </c>
      <c r="C63" s="8">
        <v>-163219</v>
      </c>
    </row>
    <row r="64" spans="1:3" ht="45" x14ac:dyDescent="0.25">
      <c r="A64" s="2" t="s">
        <v>619</v>
      </c>
      <c r="B64" s="4" t="s">
        <v>3</v>
      </c>
      <c r="C64" s="8">
        <v>406735</v>
      </c>
    </row>
    <row r="65" spans="1:3" ht="45" x14ac:dyDescent="0.25">
      <c r="A65" s="2" t="s">
        <v>620</v>
      </c>
      <c r="B65" s="4" t="s">
        <v>3</v>
      </c>
      <c r="C65" s="8">
        <v>243516</v>
      </c>
    </row>
    <row r="66" spans="1:3" x14ac:dyDescent="0.25">
      <c r="A66" s="2" t="s">
        <v>634</v>
      </c>
      <c r="B66" s="4" t="s">
        <v>3</v>
      </c>
      <c r="C66" s="4" t="s">
        <v>3</v>
      </c>
    </row>
    <row r="67" spans="1:3" ht="45" x14ac:dyDescent="0.25">
      <c r="A67" s="3" t="s">
        <v>274</v>
      </c>
      <c r="B67" s="4" t="s">
        <v>3</v>
      </c>
      <c r="C67" s="4" t="s">
        <v>3</v>
      </c>
    </row>
    <row r="68" spans="1:3" ht="30" x14ac:dyDescent="0.25">
      <c r="A68" s="2" t="s">
        <v>636</v>
      </c>
      <c r="B68" s="4" t="s">
        <v>3</v>
      </c>
      <c r="C68" s="8">
        <v>-213075</v>
      </c>
    </row>
    <row r="69" spans="1:3" ht="45" x14ac:dyDescent="0.25">
      <c r="A69" s="2" t="s">
        <v>620</v>
      </c>
      <c r="B69" s="7">
        <v>-6300</v>
      </c>
      <c r="C69" s="7">
        <v>-2130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8</v>
      </c>
      <c r="B1" s="1" t="s">
        <v>2</v>
      </c>
      <c r="C1" s="1" t="s">
        <v>25</v>
      </c>
    </row>
    <row r="2" spans="1:3" x14ac:dyDescent="0.25">
      <c r="A2" s="3" t="s">
        <v>316</v>
      </c>
      <c r="B2" s="4" t="s">
        <v>3</v>
      </c>
      <c r="C2" s="4" t="s">
        <v>3</v>
      </c>
    </row>
    <row r="3" spans="1:3" ht="45" x14ac:dyDescent="0.25">
      <c r="A3" s="2" t="s">
        <v>639</v>
      </c>
      <c r="B3" s="7">
        <v>196149</v>
      </c>
      <c r="C3" s="7">
        <v>1261080</v>
      </c>
    </row>
    <row r="4" spans="1:3" x14ac:dyDescent="0.25">
      <c r="A4" s="2" t="s">
        <v>640</v>
      </c>
      <c r="B4" s="8">
        <v>196149</v>
      </c>
      <c r="C4" s="8">
        <v>1261080</v>
      </c>
    </row>
    <row r="5" spans="1:3" ht="45" x14ac:dyDescent="0.25">
      <c r="A5" s="2" t="s">
        <v>641</v>
      </c>
      <c r="B5" s="8">
        <v>667890</v>
      </c>
      <c r="C5" s="8">
        <v>756428</v>
      </c>
    </row>
    <row r="6" spans="1:3" ht="45" x14ac:dyDescent="0.25">
      <c r="A6" s="2" t="s">
        <v>642</v>
      </c>
      <c r="B6" s="8">
        <v>13073</v>
      </c>
      <c r="C6" s="8">
        <v>673861</v>
      </c>
    </row>
    <row r="7" spans="1:3" x14ac:dyDescent="0.25">
      <c r="A7" s="2" t="s">
        <v>640</v>
      </c>
      <c r="B7" s="8">
        <v>654817</v>
      </c>
      <c r="C7" s="8">
        <v>82567</v>
      </c>
    </row>
    <row r="8" spans="1:3" x14ac:dyDescent="0.25">
      <c r="A8" s="2" t="s">
        <v>325</v>
      </c>
      <c r="B8" s="4" t="s">
        <v>3</v>
      </c>
      <c r="C8" s="4" t="s">
        <v>3</v>
      </c>
    </row>
    <row r="9" spans="1:3" x14ac:dyDescent="0.25">
      <c r="A9" s="3" t="s">
        <v>316</v>
      </c>
      <c r="B9" s="4" t="s">
        <v>3</v>
      </c>
      <c r="C9" s="4" t="s">
        <v>3</v>
      </c>
    </row>
    <row r="10" spans="1:3" ht="45" x14ac:dyDescent="0.25">
      <c r="A10" s="2" t="s">
        <v>639</v>
      </c>
      <c r="B10" s="8">
        <v>194980</v>
      </c>
      <c r="C10" s="8">
        <v>765608</v>
      </c>
    </row>
    <row r="11" spans="1:3" x14ac:dyDescent="0.25">
      <c r="A11" s="2" t="s">
        <v>640</v>
      </c>
      <c r="B11" s="8">
        <v>194980</v>
      </c>
      <c r="C11" s="8">
        <v>765608</v>
      </c>
    </row>
    <row r="12" spans="1:3" ht="45" x14ac:dyDescent="0.25">
      <c r="A12" s="2" t="s">
        <v>641</v>
      </c>
      <c r="B12" s="8">
        <v>654822</v>
      </c>
      <c r="C12" s="4" t="s">
        <v>3</v>
      </c>
    </row>
    <row r="13" spans="1:3" ht="45" x14ac:dyDescent="0.25">
      <c r="A13" s="2" t="s">
        <v>642</v>
      </c>
      <c r="B13" s="4">
        <v>5</v>
      </c>
      <c r="C13" s="4" t="s">
        <v>3</v>
      </c>
    </row>
    <row r="14" spans="1:3" x14ac:dyDescent="0.25">
      <c r="A14" s="2" t="s">
        <v>640</v>
      </c>
      <c r="B14" s="8">
        <v>654817</v>
      </c>
      <c r="C14" s="4" t="s">
        <v>3</v>
      </c>
    </row>
    <row r="15" spans="1:3" x14ac:dyDescent="0.25">
      <c r="A15" s="2" t="s">
        <v>326</v>
      </c>
      <c r="B15" s="4" t="s">
        <v>3</v>
      </c>
      <c r="C15" s="4" t="s">
        <v>3</v>
      </c>
    </row>
    <row r="16" spans="1:3" x14ac:dyDescent="0.25">
      <c r="A16" s="3" t="s">
        <v>316</v>
      </c>
      <c r="B16" s="4" t="s">
        <v>3</v>
      </c>
      <c r="C16" s="4" t="s">
        <v>3</v>
      </c>
    </row>
    <row r="17" spans="1:3" ht="45" x14ac:dyDescent="0.25">
      <c r="A17" s="2" t="s">
        <v>639</v>
      </c>
      <c r="B17" s="4" t="s">
        <v>3</v>
      </c>
      <c r="C17" s="8">
        <v>454673</v>
      </c>
    </row>
    <row r="18" spans="1:3" x14ac:dyDescent="0.25">
      <c r="A18" s="2" t="s">
        <v>640</v>
      </c>
      <c r="B18" s="4" t="s">
        <v>3</v>
      </c>
      <c r="C18" s="8">
        <v>454673</v>
      </c>
    </row>
    <row r="19" spans="1:3" x14ac:dyDescent="0.25">
      <c r="A19" s="2" t="s">
        <v>327</v>
      </c>
      <c r="B19" s="4" t="s">
        <v>3</v>
      </c>
      <c r="C19" s="4" t="s">
        <v>3</v>
      </c>
    </row>
    <row r="20" spans="1:3" x14ac:dyDescent="0.25">
      <c r="A20" s="3" t="s">
        <v>316</v>
      </c>
      <c r="B20" s="4" t="s">
        <v>3</v>
      </c>
      <c r="C20" s="4" t="s">
        <v>3</v>
      </c>
    </row>
    <row r="21" spans="1:3" ht="45" x14ac:dyDescent="0.25">
      <c r="A21" s="2" t="s">
        <v>641</v>
      </c>
      <c r="B21" s="4" t="s">
        <v>3</v>
      </c>
      <c r="C21" s="8">
        <v>673773</v>
      </c>
    </row>
    <row r="22" spans="1:3" ht="45" x14ac:dyDescent="0.25">
      <c r="A22" s="2" t="s">
        <v>642</v>
      </c>
      <c r="B22" s="4" t="s">
        <v>3</v>
      </c>
      <c r="C22" s="8">
        <v>673773</v>
      </c>
    </row>
    <row r="23" spans="1:3" x14ac:dyDescent="0.25">
      <c r="A23" s="2" t="s">
        <v>329</v>
      </c>
      <c r="B23" s="4" t="s">
        <v>3</v>
      </c>
      <c r="C23" s="4" t="s">
        <v>3</v>
      </c>
    </row>
    <row r="24" spans="1:3" x14ac:dyDescent="0.25">
      <c r="A24" s="3" t="s">
        <v>316</v>
      </c>
      <c r="B24" s="4" t="s">
        <v>3</v>
      </c>
      <c r="C24" s="4" t="s">
        <v>3</v>
      </c>
    </row>
    <row r="25" spans="1:3" ht="45" x14ac:dyDescent="0.25">
      <c r="A25" s="2" t="s">
        <v>641</v>
      </c>
      <c r="B25" s="4" t="s">
        <v>3</v>
      </c>
      <c r="C25" s="8">
        <v>76767</v>
      </c>
    </row>
    <row r="26" spans="1:3" ht="45" x14ac:dyDescent="0.25">
      <c r="A26" s="2" t="s">
        <v>642</v>
      </c>
      <c r="B26" s="4" t="s">
        <v>3</v>
      </c>
      <c r="C26" s="4">
        <v>85</v>
      </c>
    </row>
    <row r="27" spans="1:3" x14ac:dyDescent="0.25">
      <c r="A27" s="2" t="s">
        <v>640</v>
      </c>
      <c r="B27" s="4" t="s">
        <v>3</v>
      </c>
      <c r="C27" s="8">
        <v>76682</v>
      </c>
    </row>
    <row r="28" spans="1:3" x14ac:dyDescent="0.25">
      <c r="A28" s="2" t="s">
        <v>331</v>
      </c>
      <c r="B28" s="4" t="s">
        <v>3</v>
      </c>
      <c r="C28" s="4" t="s">
        <v>3</v>
      </c>
    </row>
    <row r="29" spans="1:3" x14ac:dyDescent="0.25">
      <c r="A29" s="3" t="s">
        <v>316</v>
      </c>
      <c r="B29" s="4" t="s">
        <v>3</v>
      </c>
      <c r="C29" s="4" t="s">
        <v>3</v>
      </c>
    </row>
    <row r="30" spans="1:3" ht="45" x14ac:dyDescent="0.25">
      <c r="A30" s="2" t="s">
        <v>639</v>
      </c>
      <c r="B30" s="4" t="s">
        <v>3</v>
      </c>
      <c r="C30" s="8">
        <v>40799</v>
      </c>
    </row>
    <row r="31" spans="1:3" x14ac:dyDescent="0.25">
      <c r="A31" s="2" t="s">
        <v>640</v>
      </c>
      <c r="B31" s="4" t="s">
        <v>3</v>
      </c>
      <c r="C31" s="8">
        <v>40799</v>
      </c>
    </row>
    <row r="32" spans="1:3" ht="45" x14ac:dyDescent="0.25">
      <c r="A32" s="2" t="s">
        <v>641</v>
      </c>
      <c r="B32" s="8">
        <v>13068</v>
      </c>
      <c r="C32" s="4" t="s">
        <v>3</v>
      </c>
    </row>
    <row r="33" spans="1:3" ht="45" x14ac:dyDescent="0.25">
      <c r="A33" s="2" t="s">
        <v>642</v>
      </c>
      <c r="B33" s="8">
        <v>13068</v>
      </c>
      <c r="C33" s="4" t="s">
        <v>3</v>
      </c>
    </row>
    <row r="34" spans="1:3" x14ac:dyDescent="0.25">
      <c r="A34" s="2" t="s">
        <v>332</v>
      </c>
      <c r="B34" s="4" t="s">
        <v>3</v>
      </c>
      <c r="C34" s="4" t="s">
        <v>3</v>
      </c>
    </row>
    <row r="35" spans="1:3" x14ac:dyDescent="0.25">
      <c r="A35" s="3" t="s">
        <v>316</v>
      </c>
      <c r="B35" s="4" t="s">
        <v>3</v>
      </c>
      <c r="C35" s="4" t="s">
        <v>3</v>
      </c>
    </row>
    <row r="36" spans="1:3" ht="45" x14ac:dyDescent="0.25">
      <c r="A36" s="2" t="s">
        <v>639</v>
      </c>
      <c r="B36" s="8">
        <v>1169</v>
      </c>
      <c r="C36" s="4" t="s">
        <v>3</v>
      </c>
    </row>
    <row r="37" spans="1:3" x14ac:dyDescent="0.25">
      <c r="A37" s="2" t="s">
        <v>640</v>
      </c>
      <c r="B37" s="8">
        <v>1169</v>
      </c>
      <c r="C37" s="4" t="s">
        <v>3</v>
      </c>
    </row>
    <row r="38" spans="1:3" ht="45" x14ac:dyDescent="0.25">
      <c r="A38" s="2" t="s">
        <v>641</v>
      </c>
      <c r="B38" s="4" t="s">
        <v>3</v>
      </c>
      <c r="C38" s="8">
        <v>5888</v>
      </c>
    </row>
    <row r="39" spans="1:3" ht="45" x14ac:dyDescent="0.25">
      <c r="A39" s="2" t="s">
        <v>642</v>
      </c>
      <c r="B39" s="4" t="s">
        <v>3</v>
      </c>
      <c r="C39" s="4">
        <v>3</v>
      </c>
    </row>
    <row r="40" spans="1:3" x14ac:dyDescent="0.25">
      <c r="A40" s="2" t="s">
        <v>640</v>
      </c>
      <c r="B40" s="4" t="s">
        <v>3</v>
      </c>
      <c r="C40" s="7">
        <v>588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643</v>
      </c>
      <c r="B1" s="1" t="s">
        <v>1</v>
      </c>
      <c r="C1" s="1"/>
    </row>
    <row r="2" spans="1:3" x14ac:dyDescent="0.25">
      <c r="A2" s="6"/>
      <c r="B2" s="1" t="s">
        <v>2</v>
      </c>
      <c r="C2" s="1" t="s">
        <v>25</v>
      </c>
    </row>
    <row r="3" spans="1:3" ht="30" x14ac:dyDescent="0.25">
      <c r="A3" s="3" t="s">
        <v>644</v>
      </c>
      <c r="B3" s="4" t="s">
        <v>3</v>
      </c>
      <c r="C3" s="4" t="s">
        <v>3</v>
      </c>
    </row>
    <row r="4" spans="1:3" ht="45" x14ac:dyDescent="0.25">
      <c r="A4" s="2" t="s">
        <v>645</v>
      </c>
      <c r="B4" s="13">
        <v>0.01</v>
      </c>
      <c r="C4" s="4" t="s">
        <v>3</v>
      </c>
    </row>
    <row r="5" spans="1:3" ht="45" x14ac:dyDescent="0.25">
      <c r="A5" s="2" t="s">
        <v>646</v>
      </c>
      <c r="B5" s="13">
        <v>0.1</v>
      </c>
      <c r="C5" s="4" t="s">
        <v>3</v>
      </c>
    </row>
    <row r="6" spans="1:3" ht="45" x14ac:dyDescent="0.25">
      <c r="A6" s="2" t="s">
        <v>647</v>
      </c>
      <c r="B6" s="7">
        <v>952624</v>
      </c>
      <c r="C6" s="7">
        <v>10605212</v>
      </c>
    </row>
    <row r="7" spans="1:3" ht="60" x14ac:dyDescent="0.25">
      <c r="A7" s="2" t="s">
        <v>648</v>
      </c>
      <c r="B7" s="13">
        <v>1.5900000000000001E-2</v>
      </c>
      <c r="C7" s="13">
        <v>8.0500000000000002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49</v>
      </c>
      <c r="B1" s="1" t="s">
        <v>1</v>
      </c>
      <c r="C1" s="1" t="s">
        <v>650</v>
      </c>
    </row>
    <row r="2" spans="1:3" x14ac:dyDescent="0.25">
      <c r="A2" s="6"/>
      <c r="B2" s="1" t="s">
        <v>2</v>
      </c>
      <c r="C2" s="1" t="s">
        <v>25</v>
      </c>
    </row>
    <row r="3" spans="1:3" x14ac:dyDescent="0.25">
      <c r="A3" s="6"/>
      <c r="B3" s="1" t="s">
        <v>583</v>
      </c>
      <c r="C3" s="1" t="s">
        <v>583</v>
      </c>
    </row>
    <row r="4" spans="1:3" ht="30" x14ac:dyDescent="0.25">
      <c r="A4" s="3" t="s">
        <v>651</v>
      </c>
      <c r="B4" s="4" t="s">
        <v>3</v>
      </c>
      <c r="C4" s="4" t="s">
        <v>3</v>
      </c>
    </row>
    <row r="5" spans="1:3" x14ac:dyDescent="0.25">
      <c r="A5" s="2" t="s">
        <v>652</v>
      </c>
      <c r="B5" s="7">
        <v>5487662</v>
      </c>
      <c r="C5" s="7">
        <v>3237731</v>
      </c>
    </row>
    <row r="6" spans="1:3" x14ac:dyDescent="0.25">
      <c r="A6" s="2" t="s">
        <v>653</v>
      </c>
      <c r="B6" s="8">
        <v>-5959403</v>
      </c>
      <c r="C6" s="8">
        <v>-2502878</v>
      </c>
    </row>
    <row r="7" spans="1:3" x14ac:dyDescent="0.25">
      <c r="A7" s="2" t="s">
        <v>654</v>
      </c>
      <c r="B7" s="8">
        <v>-471741</v>
      </c>
      <c r="C7" s="8">
        <v>504652</v>
      </c>
    </row>
    <row r="8" spans="1:3" x14ac:dyDescent="0.25">
      <c r="A8" s="2" t="s">
        <v>655</v>
      </c>
      <c r="B8" s="13">
        <v>-7.9000000000000008E-3</v>
      </c>
      <c r="C8" s="13">
        <v>3.8E-3</v>
      </c>
    </row>
    <row r="9" spans="1:3" x14ac:dyDescent="0.25">
      <c r="A9" s="2" t="s">
        <v>656</v>
      </c>
      <c r="B9" s="8">
        <v>164057</v>
      </c>
      <c r="C9" s="8">
        <v>224642</v>
      </c>
    </row>
    <row r="10" spans="1:3" x14ac:dyDescent="0.25">
      <c r="A10" s="2" t="s">
        <v>657</v>
      </c>
      <c r="B10" s="4">
        <v>0</v>
      </c>
      <c r="C10" s="8">
        <v>380693</v>
      </c>
    </row>
    <row r="11" spans="1:3" x14ac:dyDescent="0.25">
      <c r="A11" s="2" t="s">
        <v>658</v>
      </c>
      <c r="B11" s="4">
        <v>0</v>
      </c>
      <c r="C11" s="8">
        <v>957228</v>
      </c>
    </row>
    <row r="12" spans="1:3" ht="45" x14ac:dyDescent="0.25">
      <c r="A12" s="2" t="s">
        <v>659</v>
      </c>
      <c r="B12" s="4">
        <v>0</v>
      </c>
      <c r="C12" s="4">
        <v>0</v>
      </c>
    </row>
    <row r="13" spans="1:3" ht="45" x14ac:dyDescent="0.25">
      <c r="A13" s="2" t="s">
        <v>660</v>
      </c>
      <c r="B13" s="13">
        <v>0.05</v>
      </c>
      <c r="C13" s="13">
        <v>0.05</v>
      </c>
    </row>
    <row r="14" spans="1:3" x14ac:dyDescent="0.25">
      <c r="A14" s="2" t="s">
        <v>661</v>
      </c>
      <c r="B14" s="4" t="s">
        <v>3</v>
      </c>
      <c r="C14" s="4" t="s">
        <v>3</v>
      </c>
    </row>
    <row r="15" spans="1:3" ht="30" x14ac:dyDescent="0.25">
      <c r="A15" s="3" t="s">
        <v>651</v>
      </c>
      <c r="B15" s="4" t="s">
        <v>3</v>
      </c>
      <c r="C15" s="4" t="s">
        <v>3</v>
      </c>
    </row>
    <row r="16" spans="1:3" x14ac:dyDescent="0.25">
      <c r="A16" s="2" t="s">
        <v>662</v>
      </c>
      <c r="B16" s="4">
        <v>338</v>
      </c>
      <c r="C16" s="8">
        <v>3008</v>
      </c>
    </row>
    <row r="17" spans="1:3" x14ac:dyDescent="0.25">
      <c r="A17" s="2" t="s">
        <v>652</v>
      </c>
      <c r="B17" s="8">
        <v>172693</v>
      </c>
      <c r="C17" s="8">
        <v>2718821</v>
      </c>
    </row>
    <row r="18" spans="1:3" x14ac:dyDescent="0.25">
      <c r="A18" s="2" t="s">
        <v>653</v>
      </c>
      <c r="B18" s="8">
        <v>-5689344</v>
      </c>
      <c r="C18" s="8">
        <v>-717910</v>
      </c>
    </row>
    <row r="19" spans="1:3" x14ac:dyDescent="0.25">
      <c r="A19" s="2" t="s">
        <v>654</v>
      </c>
      <c r="B19" s="8">
        <v>-5516651</v>
      </c>
      <c r="C19" s="8">
        <v>2000911</v>
      </c>
    </row>
    <row r="20" spans="1:3" x14ac:dyDescent="0.25">
      <c r="A20" s="2" t="s">
        <v>655</v>
      </c>
      <c r="B20" s="13">
        <v>-9.2100000000000001E-2</v>
      </c>
      <c r="C20" s="13">
        <v>1.52E-2</v>
      </c>
    </row>
    <row r="21" spans="1:3" x14ac:dyDescent="0.25">
      <c r="A21" s="2" t="s">
        <v>663</v>
      </c>
      <c r="B21" s="4" t="s">
        <v>3</v>
      </c>
      <c r="C21" s="4" t="s">
        <v>3</v>
      </c>
    </row>
    <row r="22" spans="1:3" ht="30" x14ac:dyDescent="0.25">
      <c r="A22" s="3" t="s">
        <v>651</v>
      </c>
      <c r="B22" s="4" t="s">
        <v>3</v>
      </c>
      <c r="C22" s="4" t="s">
        <v>3</v>
      </c>
    </row>
    <row r="23" spans="1:3" x14ac:dyDescent="0.25">
      <c r="A23" s="2" t="s">
        <v>662</v>
      </c>
      <c r="B23" s="4">
        <v>-338</v>
      </c>
      <c r="C23" s="8">
        <v>-3382</v>
      </c>
    </row>
    <row r="24" spans="1:3" x14ac:dyDescent="0.25">
      <c r="A24" s="2" t="s">
        <v>652</v>
      </c>
      <c r="B24" s="8">
        <v>5314969</v>
      </c>
      <c r="C24" s="8">
        <v>764674</v>
      </c>
    </row>
    <row r="25" spans="1:3" x14ac:dyDescent="0.25">
      <c r="A25" s="2" t="s">
        <v>653</v>
      </c>
      <c r="B25" s="8">
        <v>-270059</v>
      </c>
      <c r="C25" s="8">
        <v>-2260933</v>
      </c>
    </row>
    <row r="26" spans="1:3" x14ac:dyDescent="0.25">
      <c r="A26" s="2" t="s">
        <v>654</v>
      </c>
      <c r="B26" s="8">
        <v>5044910</v>
      </c>
      <c r="C26" s="8">
        <v>-1496259</v>
      </c>
    </row>
    <row r="27" spans="1:3" x14ac:dyDescent="0.25">
      <c r="A27" s="2" t="s">
        <v>655</v>
      </c>
      <c r="B27" s="13">
        <v>8.4199999999999997E-2</v>
      </c>
      <c r="C27" s="13">
        <v>-1.14E-2</v>
      </c>
    </row>
    <row r="28" spans="1:3" x14ac:dyDescent="0.25">
      <c r="A28" s="2" t="s">
        <v>258</v>
      </c>
      <c r="B28" s="4" t="s">
        <v>3</v>
      </c>
      <c r="C28" s="4" t="s">
        <v>3</v>
      </c>
    </row>
    <row r="29" spans="1:3" ht="30" x14ac:dyDescent="0.25">
      <c r="A29" s="3" t="s">
        <v>651</v>
      </c>
      <c r="B29" s="4" t="s">
        <v>3</v>
      </c>
      <c r="C29" s="4" t="s">
        <v>3</v>
      </c>
    </row>
    <row r="30" spans="1:3" x14ac:dyDescent="0.25">
      <c r="A30" s="2" t="s">
        <v>652</v>
      </c>
      <c r="B30" s="8">
        <v>1974902</v>
      </c>
      <c r="C30" s="8">
        <v>2556726</v>
      </c>
    </row>
    <row r="31" spans="1:3" x14ac:dyDescent="0.25">
      <c r="A31" s="2" t="s">
        <v>653</v>
      </c>
      <c r="B31" s="8">
        <v>-1961093</v>
      </c>
      <c r="C31" s="8">
        <v>-1403012</v>
      </c>
    </row>
    <row r="32" spans="1:3" x14ac:dyDescent="0.25">
      <c r="A32" s="2" t="s">
        <v>654</v>
      </c>
      <c r="B32" s="4" t="s">
        <v>3</v>
      </c>
      <c r="C32" s="8">
        <v>1153714</v>
      </c>
    </row>
    <row r="33" spans="1:3" x14ac:dyDescent="0.25">
      <c r="A33" s="2" t="s">
        <v>655</v>
      </c>
      <c r="B33" s="4" t="s">
        <v>3</v>
      </c>
      <c r="C33" s="13">
        <v>8.6999999999999994E-3</v>
      </c>
    </row>
    <row r="34" spans="1:3" x14ac:dyDescent="0.25">
      <c r="A34" s="2" t="s">
        <v>664</v>
      </c>
      <c r="B34" s="4" t="s">
        <v>3</v>
      </c>
      <c r="C34" s="4" t="s">
        <v>3</v>
      </c>
    </row>
    <row r="35" spans="1:3" ht="30" x14ac:dyDescent="0.25">
      <c r="A35" s="3" t="s">
        <v>651</v>
      </c>
      <c r="B35" s="4" t="s">
        <v>3</v>
      </c>
      <c r="C35" s="4" t="s">
        <v>3</v>
      </c>
    </row>
    <row r="36" spans="1:3" x14ac:dyDescent="0.25">
      <c r="A36" s="2" t="s">
        <v>662</v>
      </c>
      <c r="B36" s="4" t="s">
        <v>3</v>
      </c>
      <c r="C36" s="8">
        <v>2528</v>
      </c>
    </row>
    <row r="37" spans="1:3" x14ac:dyDescent="0.25">
      <c r="A37" s="2" t="s">
        <v>652</v>
      </c>
      <c r="B37" s="4" t="s">
        <v>3</v>
      </c>
      <c r="C37" s="8">
        <v>1971860</v>
      </c>
    </row>
    <row r="38" spans="1:3" x14ac:dyDescent="0.25">
      <c r="A38" s="2" t="s">
        <v>653</v>
      </c>
      <c r="B38" s="4" t="s">
        <v>3</v>
      </c>
      <c r="C38" s="8">
        <v>-601789</v>
      </c>
    </row>
    <row r="39" spans="1:3" x14ac:dyDescent="0.25">
      <c r="A39" s="2" t="s">
        <v>654</v>
      </c>
      <c r="B39" s="8">
        <v>3890873</v>
      </c>
      <c r="C39" s="8">
        <v>1370071</v>
      </c>
    </row>
    <row r="40" spans="1:3" x14ac:dyDescent="0.25">
      <c r="A40" s="2" t="s">
        <v>655</v>
      </c>
      <c r="B40" s="13">
        <v>5.3999999999999999E-2</v>
      </c>
      <c r="C40" s="13">
        <v>1.04E-2</v>
      </c>
    </row>
    <row r="41" spans="1:3" x14ac:dyDescent="0.25">
      <c r="A41" s="2" t="s">
        <v>665</v>
      </c>
      <c r="B41" s="4" t="s">
        <v>3</v>
      </c>
      <c r="C41" s="4" t="s">
        <v>3</v>
      </c>
    </row>
    <row r="42" spans="1:3" ht="30" x14ac:dyDescent="0.25">
      <c r="A42" s="3" t="s">
        <v>651</v>
      </c>
      <c r="B42" s="4" t="s">
        <v>3</v>
      </c>
      <c r="C42" s="4" t="s">
        <v>3</v>
      </c>
    </row>
    <row r="43" spans="1:3" x14ac:dyDescent="0.25">
      <c r="A43" s="2" t="s">
        <v>662</v>
      </c>
      <c r="B43" s="4" t="s">
        <v>3</v>
      </c>
      <c r="C43" s="8">
        <v>-1039</v>
      </c>
    </row>
    <row r="44" spans="1:3" x14ac:dyDescent="0.25">
      <c r="A44" s="2" t="s">
        <v>652</v>
      </c>
      <c r="B44" s="4" t="s">
        <v>3</v>
      </c>
      <c r="C44" s="8">
        <v>584867</v>
      </c>
    </row>
    <row r="45" spans="1:3" x14ac:dyDescent="0.25">
      <c r="A45" s="2" t="s">
        <v>653</v>
      </c>
      <c r="B45" s="4" t="s">
        <v>3</v>
      </c>
      <c r="C45" s="8">
        <v>-801224</v>
      </c>
    </row>
    <row r="46" spans="1:3" x14ac:dyDescent="0.25">
      <c r="A46" s="2" t="s">
        <v>654</v>
      </c>
      <c r="B46" s="4" t="s">
        <v>3</v>
      </c>
      <c r="C46" s="8">
        <v>-216357</v>
      </c>
    </row>
    <row r="47" spans="1:3" x14ac:dyDescent="0.25">
      <c r="A47" s="2" t="s">
        <v>655</v>
      </c>
      <c r="B47" s="4" t="s">
        <v>3</v>
      </c>
      <c r="C47" s="13">
        <v>-1.6999999999999999E-3</v>
      </c>
    </row>
    <row r="48" spans="1:3" x14ac:dyDescent="0.25">
      <c r="A48" s="2" t="s">
        <v>624</v>
      </c>
      <c r="B48" s="4" t="s">
        <v>3</v>
      </c>
      <c r="C48" s="4" t="s">
        <v>3</v>
      </c>
    </row>
    <row r="49" spans="1:3" ht="30" x14ac:dyDescent="0.25">
      <c r="A49" s="3" t="s">
        <v>651</v>
      </c>
      <c r="B49" s="4" t="s">
        <v>3</v>
      </c>
      <c r="C49" s="4" t="s">
        <v>3</v>
      </c>
    </row>
    <row r="50" spans="1:3" x14ac:dyDescent="0.25">
      <c r="A50" s="2" t="s">
        <v>652</v>
      </c>
      <c r="B50" s="4" t="s">
        <v>3</v>
      </c>
      <c r="C50" s="8">
        <v>168600</v>
      </c>
    </row>
    <row r="51" spans="1:3" x14ac:dyDescent="0.25">
      <c r="A51" s="2" t="s">
        <v>653</v>
      </c>
      <c r="B51" s="4" t="s">
        <v>3</v>
      </c>
      <c r="C51" s="8">
        <v>-119929</v>
      </c>
    </row>
    <row r="52" spans="1:3" x14ac:dyDescent="0.25">
      <c r="A52" s="2" t="s">
        <v>654</v>
      </c>
      <c r="B52" s="4" t="s">
        <v>3</v>
      </c>
      <c r="C52" s="8">
        <v>48671</v>
      </c>
    </row>
    <row r="53" spans="1:3" x14ac:dyDescent="0.25">
      <c r="A53" s="2" t="s">
        <v>655</v>
      </c>
      <c r="B53" s="4" t="s">
        <v>3</v>
      </c>
      <c r="C53" s="13">
        <v>4.0000000000000002E-4</v>
      </c>
    </row>
    <row r="54" spans="1:3" x14ac:dyDescent="0.25">
      <c r="A54" s="2" t="s">
        <v>666</v>
      </c>
      <c r="B54" s="4" t="s">
        <v>3</v>
      </c>
      <c r="C54" s="4" t="s">
        <v>3</v>
      </c>
    </row>
    <row r="55" spans="1:3" ht="30" x14ac:dyDescent="0.25">
      <c r="A55" s="3" t="s">
        <v>651</v>
      </c>
      <c r="B55" s="4" t="s">
        <v>3</v>
      </c>
      <c r="C55" s="4" t="s">
        <v>3</v>
      </c>
    </row>
    <row r="56" spans="1:3" x14ac:dyDescent="0.25">
      <c r="A56" s="2" t="s">
        <v>662</v>
      </c>
      <c r="B56" s="4" t="s">
        <v>3</v>
      </c>
      <c r="C56" s="4">
        <v>133</v>
      </c>
    </row>
    <row r="57" spans="1:3" x14ac:dyDescent="0.25">
      <c r="A57" s="2" t="s">
        <v>652</v>
      </c>
      <c r="B57" s="4" t="s">
        <v>3</v>
      </c>
      <c r="C57" s="8">
        <v>15035</v>
      </c>
    </row>
    <row r="58" spans="1:3" x14ac:dyDescent="0.25">
      <c r="A58" s="2" t="s">
        <v>653</v>
      </c>
      <c r="B58" s="4" t="s">
        <v>3</v>
      </c>
      <c r="C58" s="8">
        <v>-97886</v>
      </c>
    </row>
    <row r="59" spans="1:3" x14ac:dyDescent="0.25">
      <c r="A59" s="2" t="s">
        <v>654</v>
      </c>
      <c r="B59" s="4" t="s">
        <v>3</v>
      </c>
      <c r="C59" s="8">
        <v>-82851</v>
      </c>
    </row>
    <row r="60" spans="1:3" x14ac:dyDescent="0.25">
      <c r="A60" s="2" t="s">
        <v>655</v>
      </c>
      <c r="B60" s="4" t="s">
        <v>3</v>
      </c>
      <c r="C60" s="13">
        <v>-5.9999999999999995E-4</v>
      </c>
    </row>
    <row r="61" spans="1:3" x14ac:dyDescent="0.25">
      <c r="A61" s="2" t="s">
        <v>667</v>
      </c>
      <c r="B61" s="4" t="s">
        <v>3</v>
      </c>
      <c r="C61" s="4" t="s">
        <v>3</v>
      </c>
    </row>
    <row r="62" spans="1:3" ht="30" x14ac:dyDescent="0.25">
      <c r="A62" s="3" t="s">
        <v>651</v>
      </c>
      <c r="B62" s="4" t="s">
        <v>3</v>
      </c>
      <c r="C62" s="4" t="s">
        <v>3</v>
      </c>
    </row>
    <row r="63" spans="1:3" x14ac:dyDescent="0.25">
      <c r="A63" s="2" t="s">
        <v>662</v>
      </c>
      <c r="B63" s="4" t="s">
        <v>3</v>
      </c>
      <c r="C63" s="4">
        <v>-150</v>
      </c>
    </row>
    <row r="64" spans="1:3" x14ac:dyDescent="0.25">
      <c r="A64" s="2" t="s">
        <v>652</v>
      </c>
      <c r="B64" s="4" t="s">
        <v>3</v>
      </c>
      <c r="C64" s="8">
        <v>153565</v>
      </c>
    </row>
    <row r="65" spans="1:3" x14ac:dyDescent="0.25">
      <c r="A65" s="2" t="s">
        <v>653</v>
      </c>
      <c r="B65" s="4" t="s">
        <v>3</v>
      </c>
      <c r="C65" s="8">
        <v>-22043</v>
      </c>
    </row>
    <row r="66" spans="1:3" x14ac:dyDescent="0.25">
      <c r="A66" s="2" t="s">
        <v>654</v>
      </c>
      <c r="B66" s="4" t="s">
        <v>3</v>
      </c>
      <c r="C66" s="8">
        <v>131522</v>
      </c>
    </row>
    <row r="67" spans="1:3" x14ac:dyDescent="0.25">
      <c r="A67" s="2" t="s">
        <v>655</v>
      </c>
      <c r="B67" s="4" t="s">
        <v>3</v>
      </c>
      <c r="C67" s="13">
        <v>1E-3</v>
      </c>
    </row>
    <row r="68" spans="1:3" x14ac:dyDescent="0.25">
      <c r="A68" s="2" t="s">
        <v>625</v>
      </c>
      <c r="B68" s="4" t="s">
        <v>3</v>
      </c>
      <c r="C68" s="4" t="s">
        <v>3</v>
      </c>
    </row>
    <row r="69" spans="1:3" ht="30" x14ac:dyDescent="0.25">
      <c r="A69" s="3" t="s">
        <v>651</v>
      </c>
      <c r="B69" s="4" t="s">
        <v>3</v>
      </c>
      <c r="C69" s="4" t="s">
        <v>3</v>
      </c>
    </row>
    <row r="70" spans="1:3" x14ac:dyDescent="0.25">
      <c r="A70" s="2" t="s">
        <v>652</v>
      </c>
      <c r="B70" s="4" t="s">
        <v>3</v>
      </c>
      <c r="C70" s="8">
        <v>256067</v>
      </c>
    </row>
    <row r="71" spans="1:3" x14ac:dyDescent="0.25">
      <c r="A71" s="2" t="s">
        <v>653</v>
      </c>
      <c r="B71" s="4" t="s">
        <v>3</v>
      </c>
      <c r="C71" s="8">
        <v>-44656</v>
      </c>
    </row>
    <row r="72" spans="1:3" x14ac:dyDescent="0.25">
      <c r="A72" s="2" t="s">
        <v>654</v>
      </c>
      <c r="B72" s="4" t="s">
        <v>3</v>
      </c>
      <c r="C72" s="8">
        <v>211411</v>
      </c>
    </row>
    <row r="73" spans="1:3" x14ac:dyDescent="0.25">
      <c r="A73" s="2" t="s">
        <v>655</v>
      </c>
      <c r="B73" s="4" t="s">
        <v>3</v>
      </c>
      <c r="C73" s="13">
        <v>1.6000000000000001E-3</v>
      </c>
    </row>
    <row r="74" spans="1:3" x14ac:dyDescent="0.25">
      <c r="A74" s="2" t="s">
        <v>668</v>
      </c>
      <c r="B74" s="4" t="s">
        <v>3</v>
      </c>
      <c r="C74" s="4" t="s">
        <v>3</v>
      </c>
    </row>
    <row r="75" spans="1:3" ht="30" x14ac:dyDescent="0.25">
      <c r="A75" s="3" t="s">
        <v>651</v>
      </c>
      <c r="B75" s="4" t="s">
        <v>3</v>
      </c>
      <c r="C75" s="4" t="s">
        <v>3</v>
      </c>
    </row>
    <row r="76" spans="1:3" x14ac:dyDescent="0.25">
      <c r="A76" s="2" t="s">
        <v>662</v>
      </c>
      <c r="B76" s="4" t="s">
        <v>3</v>
      </c>
      <c r="C76" s="4">
        <v>214</v>
      </c>
    </row>
    <row r="77" spans="1:3" x14ac:dyDescent="0.25">
      <c r="A77" s="2" t="s">
        <v>652</v>
      </c>
      <c r="B77" s="4" t="s">
        <v>3</v>
      </c>
      <c r="C77" s="8">
        <v>97977</v>
      </c>
    </row>
    <row r="78" spans="1:3" x14ac:dyDescent="0.25">
      <c r="A78" s="2" t="s">
        <v>653</v>
      </c>
      <c r="B78" s="4" t="s">
        <v>3</v>
      </c>
      <c r="C78" s="8">
        <v>-40224</v>
      </c>
    </row>
    <row r="79" spans="1:3" x14ac:dyDescent="0.25">
      <c r="A79" s="2" t="s">
        <v>654</v>
      </c>
      <c r="B79" s="4" t="s">
        <v>3</v>
      </c>
      <c r="C79" s="8">
        <v>57753</v>
      </c>
    </row>
    <row r="80" spans="1:3" x14ac:dyDescent="0.25">
      <c r="A80" s="2" t="s">
        <v>655</v>
      </c>
      <c r="B80" s="4" t="s">
        <v>3</v>
      </c>
      <c r="C80" s="13">
        <v>4.0000000000000002E-4</v>
      </c>
    </row>
    <row r="81" spans="1:3" x14ac:dyDescent="0.25">
      <c r="A81" s="2" t="s">
        <v>669</v>
      </c>
      <c r="B81" s="4" t="s">
        <v>3</v>
      </c>
      <c r="C81" s="4" t="s">
        <v>3</v>
      </c>
    </row>
    <row r="82" spans="1:3" ht="30" x14ac:dyDescent="0.25">
      <c r="A82" s="3" t="s">
        <v>651</v>
      </c>
      <c r="B82" s="4" t="s">
        <v>3</v>
      </c>
      <c r="C82" s="4" t="s">
        <v>3</v>
      </c>
    </row>
    <row r="83" spans="1:3" x14ac:dyDescent="0.25">
      <c r="A83" s="2" t="s">
        <v>662</v>
      </c>
      <c r="B83" s="4" t="s">
        <v>3</v>
      </c>
      <c r="C83" s="4">
        <v>-95</v>
      </c>
    </row>
    <row r="84" spans="1:3" x14ac:dyDescent="0.25">
      <c r="A84" s="2" t="s">
        <v>652</v>
      </c>
      <c r="B84" s="4" t="s">
        <v>3</v>
      </c>
      <c r="C84" s="8">
        <v>158091</v>
      </c>
    </row>
    <row r="85" spans="1:3" x14ac:dyDescent="0.25">
      <c r="A85" s="2" t="s">
        <v>653</v>
      </c>
      <c r="B85" s="4" t="s">
        <v>3</v>
      </c>
      <c r="C85" s="8">
        <v>-4433</v>
      </c>
    </row>
    <row r="86" spans="1:3" x14ac:dyDescent="0.25">
      <c r="A86" s="2" t="s">
        <v>654</v>
      </c>
      <c r="B86" s="4" t="s">
        <v>3</v>
      </c>
      <c r="C86" s="8">
        <v>153658</v>
      </c>
    </row>
    <row r="87" spans="1:3" x14ac:dyDescent="0.25">
      <c r="A87" s="2" t="s">
        <v>655</v>
      </c>
      <c r="B87" s="4" t="s">
        <v>3</v>
      </c>
      <c r="C87" s="13">
        <v>1.1999999999999999E-3</v>
      </c>
    </row>
    <row r="88" spans="1:3" x14ac:dyDescent="0.25">
      <c r="A88" s="2" t="s">
        <v>626</v>
      </c>
      <c r="B88" s="4" t="s">
        <v>3</v>
      </c>
      <c r="C88" s="4" t="s">
        <v>3</v>
      </c>
    </row>
    <row r="89" spans="1:3" ht="30" x14ac:dyDescent="0.25">
      <c r="A89" s="3" t="s">
        <v>651</v>
      </c>
      <c r="B89" s="4" t="s">
        <v>3</v>
      </c>
      <c r="C89" s="4" t="s">
        <v>3</v>
      </c>
    </row>
    <row r="90" spans="1:3" x14ac:dyDescent="0.25">
      <c r="A90" s="2" t="s">
        <v>652</v>
      </c>
      <c r="B90" s="4" t="s">
        <v>3</v>
      </c>
      <c r="C90" s="8">
        <v>40183</v>
      </c>
    </row>
    <row r="91" spans="1:3" x14ac:dyDescent="0.25">
      <c r="A91" s="2" t="s">
        <v>653</v>
      </c>
      <c r="B91" s="4" t="s">
        <v>3</v>
      </c>
      <c r="C91" s="8">
        <v>-35855</v>
      </c>
    </row>
    <row r="92" spans="1:3" x14ac:dyDescent="0.25">
      <c r="A92" s="2" t="s">
        <v>654</v>
      </c>
      <c r="B92" s="4" t="s">
        <v>3</v>
      </c>
      <c r="C92" s="8">
        <v>4328</v>
      </c>
    </row>
    <row r="93" spans="1:3" x14ac:dyDescent="0.25">
      <c r="A93" s="2" t="s">
        <v>655</v>
      </c>
      <c r="B93" s="4" t="s">
        <v>3</v>
      </c>
      <c r="C93" s="13">
        <v>0</v>
      </c>
    </row>
    <row r="94" spans="1:3" x14ac:dyDescent="0.25">
      <c r="A94" s="2" t="s">
        <v>670</v>
      </c>
      <c r="B94" s="4" t="s">
        <v>3</v>
      </c>
      <c r="C94" s="4" t="s">
        <v>3</v>
      </c>
    </row>
    <row r="95" spans="1:3" ht="30" x14ac:dyDescent="0.25">
      <c r="A95" s="3" t="s">
        <v>651</v>
      </c>
      <c r="B95" s="4" t="s">
        <v>3</v>
      </c>
      <c r="C95" s="4" t="s">
        <v>3</v>
      </c>
    </row>
    <row r="96" spans="1:3" x14ac:dyDescent="0.25">
      <c r="A96" s="2" t="s">
        <v>662</v>
      </c>
      <c r="B96" s="4" t="s">
        <v>3</v>
      </c>
      <c r="C96" s="4">
        <v>56</v>
      </c>
    </row>
    <row r="97" spans="1:3" x14ac:dyDescent="0.25">
      <c r="A97" s="2" t="s">
        <v>652</v>
      </c>
      <c r="B97" s="4" t="s">
        <v>3</v>
      </c>
      <c r="C97" s="8">
        <v>40183</v>
      </c>
    </row>
    <row r="98" spans="1:3" x14ac:dyDescent="0.25">
      <c r="A98" s="2" t="s">
        <v>653</v>
      </c>
      <c r="B98" s="4" t="s">
        <v>3</v>
      </c>
      <c r="C98" s="8">
        <v>-26367</v>
      </c>
    </row>
    <row r="99" spans="1:3" x14ac:dyDescent="0.25">
      <c r="A99" s="2" t="s">
        <v>654</v>
      </c>
      <c r="B99" s="4" t="s">
        <v>3</v>
      </c>
      <c r="C99" s="8">
        <v>13816</v>
      </c>
    </row>
    <row r="100" spans="1:3" x14ac:dyDescent="0.25">
      <c r="A100" s="2" t="s">
        <v>655</v>
      </c>
      <c r="B100" s="4" t="s">
        <v>3</v>
      </c>
      <c r="C100" s="13">
        <v>1E-4</v>
      </c>
    </row>
    <row r="101" spans="1:3" x14ac:dyDescent="0.25">
      <c r="A101" s="2" t="s">
        <v>671</v>
      </c>
      <c r="B101" s="4" t="s">
        <v>3</v>
      </c>
      <c r="C101" s="4" t="s">
        <v>3</v>
      </c>
    </row>
    <row r="102" spans="1:3" ht="30" x14ac:dyDescent="0.25">
      <c r="A102" s="3" t="s">
        <v>651</v>
      </c>
      <c r="B102" s="4" t="s">
        <v>3</v>
      </c>
      <c r="C102" s="4" t="s">
        <v>3</v>
      </c>
    </row>
    <row r="103" spans="1:3" x14ac:dyDescent="0.25">
      <c r="A103" s="2" t="s">
        <v>662</v>
      </c>
      <c r="B103" s="4" t="s">
        <v>3</v>
      </c>
      <c r="C103" s="4">
        <v>-5</v>
      </c>
    </row>
    <row r="104" spans="1:3" x14ac:dyDescent="0.25">
      <c r="A104" s="2" t="s">
        <v>653</v>
      </c>
      <c r="B104" s="4" t="s">
        <v>3</v>
      </c>
      <c r="C104" s="8">
        <v>-9488</v>
      </c>
    </row>
    <row r="105" spans="1:3" x14ac:dyDescent="0.25">
      <c r="A105" s="2" t="s">
        <v>654</v>
      </c>
      <c r="B105" s="4" t="s">
        <v>3</v>
      </c>
      <c r="C105" s="8">
        <v>-9488</v>
      </c>
    </row>
    <row r="106" spans="1:3" x14ac:dyDescent="0.25">
      <c r="A106" s="2" t="s">
        <v>655</v>
      </c>
      <c r="B106" s="4" t="s">
        <v>3</v>
      </c>
      <c r="C106" s="13">
        <v>-1E-4</v>
      </c>
    </row>
    <row r="107" spans="1:3" x14ac:dyDescent="0.25">
      <c r="A107" s="2" t="s">
        <v>627</v>
      </c>
      <c r="B107" s="4" t="s">
        <v>3</v>
      </c>
      <c r="C107" s="4" t="s">
        <v>3</v>
      </c>
    </row>
    <row r="108" spans="1:3" ht="30" x14ac:dyDescent="0.25">
      <c r="A108" s="3" t="s">
        <v>651</v>
      </c>
      <c r="B108" s="4" t="s">
        <v>3</v>
      </c>
      <c r="C108" s="4" t="s">
        <v>3</v>
      </c>
    </row>
    <row r="109" spans="1:3" x14ac:dyDescent="0.25">
      <c r="A109" s="2" t="s">
        <v>652</v>
      </c>
      <c r="B109" s="4" t="s">
        <v>3</v>
      </c>
      <c r="C109" s="8">
        <v>92335</v>
      </c>
    </row>
    <row r="110" spans="1:3" x14ac:dyDescent="0.25">
      <c r="A110" s="2" t="s">
        <v>653</v>
      </c>
      <c r="B110" s="4" t="s">
        <v>3</v>
      </c>
      <c r="C110" s="8">
        <v>-239106</v>
      </c>
    </row>
    <row r="111" spans="1:3" x14ac:dyDescent="0.25">
      <c r="A111" s="2" t="s">
        <v>654</v>
      </c>
      <c r="B111" s="4" t="s">
        <v>3</v>
      </c>
      <c r="C111" s="8">
        <v>-146771</v>
      </c>
    </row>
    <row r="112" spans="1:3" x14ac:dyDescent="0.25">
      <c r="A112" s="2" t="s">
        <v>655</v>
      </c>
      <c r="B112" s="4" t="s">
        <v>3</v>
      </c>
      <c r="C112" s="13">
        <v>-1.1000000000000001E-3</v>
      </c>
    </row>
    <row r="113" spans="1:3" ht="30" x14ac:dyDescent="0.25">
      <c r="A113" s="2" t="s">
        <v>672</v>
      </c>
      <c r="B113" s="4" t="s">
        <v>3</v>
      </c>
      <c r="C113" s="4" t="s">
        <v>3</v>
      </c>
    </row>
    <row r="114" spans="1:3" ht="30" x14ac:dyDescent="0.25">
      <c r="A114" s="3" t="s">
        <v>651</v>
      </c>
      <c r="B114" s="4" t="s">
        <v>3</v>
      </c>
      <c r="C114" s="4" t="s">
        <v>3</v>
      </c>
    </row>
    <row r="115" spans="1:3" x14ac:dyDescent="0.25">
      <c r="A115" s="2" t="s">
        <v>662</v>
      </c>
      <c r="B115" s="4" t="s">
        <v>3</v>
      </c>
      <c r="C115" s="8">
        <v>1284</v>
      </c>
    </row>
    <row r="116" spans="1:3" x14ac:dyDescent="0.25">
      <c r="A116" s="2" t="s">
        <v>652</v>
      </c>
      <c r="B116" s="4" t="s">
        <v>3</v>
      </c>
      <c r="C116" s="8">
        <v>47047</v>
      </c>
    </row>
    <row r="117" spans="1:3" x14ac:dyDescent="0.25">
      <c r="A117" s="2" t="s">
        <v>653</v>
      </c>
      <c r="B117" s="4" t="s">
        <v>3</v>
      </c>
      <c r="C117" s="8">
        <v>-223537</v>
      </c>
    </row>
    <row r="118" spans="1:3" x14ac:dyDescent="0.25">
      <c r="A118" s="2" t="s">
        <v>654</v>
      </c>
      <c r="B118" s="4" t="s">
        <v>3</v>
      </c>
      <c r="C118" s="8">
        <v>-176490</v>
      </c>
    </row>
    <row r="119" spans="1:3" x14ac:dyDescent="0.25">
      <c r="A119" s="2" t="s">
        <v>655</v>
      </c>
      <c r="B119" s="4" t="s">
        <v>3</v>
      </c>
      <c r="C119" s="13">
        <v>-1.2999999999999999E-3</v>
      </c>
    </row>
    <row r="120" spans="1:3" ht="30" x14ac:dyDescent="0.25">
      <c r="A120" s="2" t="s">
        <v>673</v>
      </c>
      <c r="B120" s="4" t="s">
        <v>3</v>
      </c>
      <c r="C120" s="4" t="s">
        <v>3</v>
      </c>
    </row>
    <row r="121" spans="1:3" ht="30" x14ac:dyDescent="0.25">
      <c r="A121" s="3" t="s">
        <v>651</v>
      </c>
      <c r="B121" s="4" t="s">
        <v>3</v>
      </c>
      <c r="C121" s="4" t="s">
        <v>3</v>
      </c>
    </row>
    <row r="122" spans="1:3" x14ac:dyDescent="0.25">
      <c r="A122" s="2" t="s">
        <v>662</v>
      </c>
      <c r="B122" s="4" t="s">
        <v>3</v>
      </c>
      <c r="C122" s="4">
        <v>-362</v>
      </c>
    </row>
    <row r="123" spans="1:3" x14ac:dyDescent="0.25">
      <c r="A123" s="2" t="s">
        <v>652</v>
      </c>
      <c r="B123" s="4" t="s">
        <v>3</v>
      </c>
      <c r="C123" s="8">
        <v>45288</v>
      </c>
    </row>
    <row r="124" spans="1:3" x14ac:dyDescent="0.25">
      <c r="A124" s="2" t="s">
        <v>653</v>
      </c>
      <c r="B124" s="4" t="s">
        <v>3</v>
      </c>
      <c r="C124" s="8">
        <v>-15569</v>
      </c>
    </row>
    <row r="125" spans="1:3" x14ac:dyDescent="0.25">
      <c r="A125" s="2" t="s">
        <v>654</v>
      </c>
      <c r="B125" s="4" t="s">
        <v>3</v>
      </c>
      <c r="C125" s="8">
        <v>29719</v>
      </c>
    </row>
    <row r="126" spans="1:3" x14ac:dyDescent="0.25">
      <c r="A126" s="2" t="s">
        <v>655</v>
      </c>
      <c r="B126" s="4" t="s">
        <v>3</v>
      </c>
      <c r="C126" s="13">
        <v>2.0000000000000001E-4</v>
      </c>
    </row>
    <row r="127" spans="1:3" x14ac:dyDescent="0.25">
      <c r="A127" s="2" t="s">
        <v>628</v>
      </c>
      <c r="B127" s="4" t="s">
        <v>3</v>
      </c>
      <c r="C127" s="4" t="s">
        <v>3</v>
      </c>
    </row>
    <row r="128" spans="1:3" ht="30" x14ac:dyDescent="0.25">
      <c r="A128" s="3" t="s">
        <v>651</v>
      </c>
      <c r="B128" s="4" t="s">
        <v>3</v>
      </c>
      <c r="C128" s="4" t="s">
        <v>3</v>
      </c>
    </row>
    <row r="129" spans="1:3" x14ac:dyDescent="0.25">
      <c r="A129" s="2" t="s">
        <v>652</v>
      </c>
      <c r="B129" s="8">
        <v>1974902</v>
      </c>
      <c r="C129" s="8">
        <v>1028523</v>
      </c>
    </row>
    <row r="130" spans="1:3" x14ac:dyDescent="0.25">
      <c r="A130" s="2" t="s">
        <v>653</v>
      </c>
      <c r="B130" s="8">
        <v>-1961093</v>
      </c>
      <c r="C130" s="8">
        <v>-949902</v>
      </c>
    </row>
    <row r="131" spans="1:3" x14ac:dyDescent="0.25">
      <c r="A131" s="2" t="s">
        <v>654</v>
      </c>
      <c r="B131" s="8">
        <v>13817</v>
      </c>
      <c r="C131" s="8">
        <v>78621</v>
      </c>
    </row>
    <row r="132" spans="1:3" x14ac:dyDescent="0.25">
      <c r="A132" s="2" t="s">
        <v>655</v>
      </c>
      <c r="B132" s="13">
        <v>2.0000000000000001E-4</v>
      </c>
      <c r="C132" s="13">
        <v>5.9999999999999995E-4</v>
      </c>
    </row>
    <row r="133" spans="1:3" x14ac:dyDescent="0.25">
      <c r="A133" s="2" t="s">
        <v>674</v>
      </c>
      <c r="B133" s="4" t="s">
        <v>3</v>
      </c>
      <c r="C133" s="4" t="s">
        <v>3</v>
      </c>
    </row>
    <row r="134" spans="1:3" ht="30" x14ac:dyDescent="0.25">
      <c r="A134" s="3" t="s">
        <v>651</v>
      </c>
      <c r="B134" s="4" t="s">
        <v>3</v>
      </c>
      <c r="C134" s="4" t="s">
        <v>3</v>
      </c>
    </row>
    <row r="135" spans="1:3" x14ac:dyDescent="0.25">
      <c r="A135" s="2" t="s">
        <v>662</v>
      </c>
      <c r="B135" s="4">
        <v>338</v>
      </c>
      <c r="C135" s="4">
        <v>346</v>
      </c>
    </row>
    <row r="136" spans="1:3" x14ac:dyDescent="0.25">
      <c r="A136" s="2" t="s">
        <v>652</v>
      </c>
      <c r="B136" s="8">
        <v>15956</v>
      </c>
      <c r="C136" s="8">
        <v>800800</v>
      </c>
    </row>
    <row r="137" spans="1:3" x14ac:dyDescent="0.25">
      <c r="A137" s="2" t="s">
        <v>653</v>
      </c>
      <c r="B137" s="8">
        <v>-1944372</v>
      </c>
      <c r="C137" s="8">
        <v>-211988</v>
      </c>
    </row>
    <row r="138" spans="1:3" x14ac:dyDescent="0.25">
      <c r="A138" s="2" t="s">
        <v>654</v>
      </c>
      <c r="B138" s="8">
        <v>-1928416</v>
      </c>
      <c r="C138" s="8">
        <v>588812</v>
      </c>
    </row>
    <row r="139" spans="1:3" x14ac:dyDescent="0.25">
      <c r="A139" s="2" t="s">
        <v>655</v>
      </c>
      <c r="B139" s="13">
        <v>-3.2199999999999999E-2</v>
      </c>
      <c r="C139" s="13">
        <v>4.4999999999999997E-3</v>
      </c>
    </row>
    <row r="140" spans="1:3" x14ac:dyDescent="0.25">
      <c r="A140" s="2" t="s">
        <v>675</v>
      </c>
      <c r="B140" s="4" t="s">
        <v>3</v>
      </c>
      <c r="C140" s="4" t="s">
        <v>3</v>
      </c>
    </row>
    <row r="141" spans="1:3" ht="30" x14ac:dyDescent="0.25">
      <c r="A141" s="3" t="s">
        <v>651</v>
      </c>
      <c r="B141" s="4" t="s">
        <v>3</v>
      </c>
      <c r="C141" s="4" t="s">
        <v>3</v>
      </c>
    </row>
    <row r="142" spans="1:3" x14ac:dyDescent="0.25">
      <c r="A142" s="2" t="s">
        <v>662</v>
      </c>
      <c r="B142" s="4">
        <v>-338</v>
      </c>
      <c r="C142" s="4">
        <v>-331</v>
      </c>
    </row>
    <row r="143" spans="1:3" x14ac:dyDescent="0.25">
      <c r="A143" s="2" t="s">
        <v>652</v>
      </c>
      <c r="B143" s="8">
        <v>1958946</v>
      </c>
      <c r="C143" s="8">
        <v>227723</v>
      </c>
    </row>
    <row r="144" spans="1:3" x14ac:dyDescent="0.25">
      <c r="A144" s="2" t="s">
        <v>653</v>
      </c>
      <c r="B144" s="8">
        <v>-16713</v>
      </c>
      <c r="C144" s="8">
        <v>-737914</v>
      </c>
    </row>
    <row r="145" spans="1:3" x14ac:dyDescent="0.25">
      <c r="A145" s="2" t="s">
        <v>654</v>
      </c>
      <c r="B145" s="8">
        <v>1942233</v>
      </c>
      <c r="C145" s="8">
        <v>-510191</v>
      </c>
    </row>
    <row r="146" spans="1:3" x14ac:dyDescent="0.25">
      <c r="A146" s="2" t="s">
        <v>655</v>
      </c>
      <c r="B146" s="13">
        <v>3.2399999999999998E-2</v>
      </c>
      <c r="C146" s="13">
        <v>-3.8999999999999998E-3</v>
      </c>
    </row>
    <row r="147" spans="1:3" x14ac:dyDescent="0.25">
      <c r="A147" s="2" t="s">
        <v>629</v>
      </c>
      <c r="B147" s="4" t="s">
        <v>3</v>
      </c>
      <c r="C147" s="4" t="s">
        <v>3</v>
      </c>
    </row>
    <row r="148" spans="1:3" ht="30" x14ac:dyDescent="0.25">
      <c r="A148" s="3" t="s">
        <v>651</v>
      </c>
      <c r="B148" s="4" t="s">
        <v>3</v>
      </c>
      <c r="C148" s="4" t="s">
        <v>3</v>
      </c>
    </row>
    <row r="149" spans="1:3" x14ac:dyDescent="0.25">
      <c r="A149" s="2" t="s">
        <v>652</v>
      </c>
      <c r="B149" s="4" t="s">
        <v>3</v>
      </c>
      <c r="C149" s="8">
        <v>971018</v>
      </c>
    </row>
    <row r="150" spans="1:3" x14ac:dyDescent="0.25">
      <c r="A150" s="2" t="s">
        <v>653</v>
      </c>
      <c r="B150" s="4" t="s">
        <v>3</v>
      </c>
      <c r="C150" s="8">
        <v>-13564</v>
      </c>
    </row>
    <row r="151" spans="1:3" x14ac:dyDescent="0.25">
      <c r="A151" s="2" t="s">
        <v>654</v>
      </c>
      <c r="B151" s="4" t="s">
        <v>3</v>
      </c>
      <c r="C151" s="8">
        <v>957454</v>
      </c>
    </row>
    <row r="152" spans="1:3" x14ac:dyDescent="0.25">
      <c r="A152" s="2" t="s">
        <v>655</v>
      </c>
      <c r="B152" s="4" t="s">
        <v>3</v>
      </c>
      <c r="C152" s="13">
        <v>7.1999999999999998E-3</v>
      </c>
    </row>
    <row r="153" spans="1:3" x14ac:dyDescent="0.25">
      <c r="A153" s="2" t="s">
        <v>676</v>
      </c>
      <c r="B153" s="4" t="s">
        <v>3</v>
      </c>
      <c r="C153" s="4" t="s">
        <v>3</v>
      </c>
    </row>
    <row r="154" spans="1:3" ht="30" x14ac:dyDescent="0.25">
      <c r="A154" s="3" t="s">
        <v>651</v>
      </c>
      <c r="B154" s="4" t="s">
        <v>3</v>
      </c>
      <c r="C154" s="4" t="s">
        <v>3</v>
      </c>
    </row>
    <row r="155" spans="1:3" x14ac:dyDescent="0.25">
      <c r="A155" s="2" t="s">
        <v>662</v>
      </c>
      <c r="B155" s="4" t="s">
        <v>3</v>
      </c>
      <c r="C155" s="4">
        <v>495</v>
      </c>
    </row>
    <row r="156" spans="1:3" x14ac:dyDescent="0.25">
      <c r="A156" s="2" t="s">
        <v>652</v>
      </c>
      <c r="B156" s="4" t="s">
        <v>3</v>
      </c>
      <c r="C156" s="8">
        <v>970818</v>
      </c>
    </row>
    <row r="157" spans="1:3" x14ac:dyDescent="0.25">
      <c r="A157" s="2" t="s">
        <v>653</v>
      </c>
      <c r="B157" s="4" t="s">
        <v>3</v>
      </c>
      <c r="C157" s="8">
        <v>-1787</v>
      </c>
    </row>
    <row r="158" spans="1:3" x14ac:dyDescent="0.25">
      <c r="A158" s="2" t="s">
        <v>654</v>
      </c>
      <c r="B158" s="4" t="s">
        <v>3</v>
      </c>
      <c r="C158" s="8">
        <v>969031</v>
      </c>
    </row>
    <row r="159" spans="1:3" x14ac:dyDescent="0.25">
      <c r="A159" s="2" t="s">
        <v>655</v>
      </c>
      <c r="B159" s="4" t="s">
        <v>3</v>
      </c>
      <c r="C159" s="13">
        <v>7.3000000000000001E-3</v>
      </c>
    </row>
    <row r="160" spans="1:3" ht="30" x14ac:dyDescent="0.25">
      <c r="A160" s="2" t="s">
        <v>677</v>
      </c>
      <c r="B160" s="4" t="s">
        <v>3</v>
      </c>
      <c r="C160" s="4" t="s">
        <v>3</v>
      </c>
    </row>
    <row r="161" spans="1:3" ht="30" x14ac:dyDescent="0.25">
      <c r="A161" s="3" t="s">
        <v>651</v>
      </c>
      <c r="B161" s="4" t="s">
        <v>3</v>
      </c>
      <c r="C161" s="4" t="s">
        <v>3</v>
      </c>
    </row>
    <row r="162" spans="1:3" x14ac:dyDescent="0.25">
      <c r="A162" s="2" t="s">
        <v>662</v>
      </c>
      <c r="B162" s="4" t="s">
        <v>3</v>
      </c>
      <c r="C162" s="4">
        <v>-96</v>
      </c>
    </row>
    <row r="163" spans="1:3" x14ac:dyDescent="0.25">
      <c r="A163" s="2" t="s">
        <v>652</v>
      </c>
      <c r="B163" s="4" t="s">
        <v>3</v>
      </c>
      <c r="C163" s="4">
        <v>200</v>
      </c>
    </row>
    <row r="164" spans="1:3" x14ac:dyDescent="0.25">
      <c r="A164" s="2" t="s">
        <v>653</v>
      </c>
      <c r="B164" s="4" t="s">
        <v>3</v>
      </c>
      <c r="C164" s="8">
        <v>-11777</v>
      </c>
    </row>
    <row r="165" spans="1:3" x14ac:dyDescent="0.25">
      <c r="A165" s="2" t="s">
        <v>654</v>
      </c>
      <c r="B165" s="4" t="s">
        <v>3</v>
      </c>
      <c r="C165" s="8">
        <v>-11577</v>
      </c>
    </row>
    <row r="166" spans="1:3" x14ac:dyDescent="0.25">
      <c r="A166" s="2" t="s">
        <v>655</v>
      </c>
      <c r="B166" s="4" t="s">
        <v>3</v>
      </c>
      <c r="C166" s="13">
        <v>-1E-4</v>
      </c>
    </row>
    <row r="167" spans="1:3" x14ac:dyDescent="0.25">
      <c r="A167" s="2" t="s">
        <v>630</v>
      </c>
      <c r="B167" s="4" t="s">
        <v>3</v>
      </c>
      <c r="C167" s="4" t="s">
        <v>3</v>
      </c>
    </row>
    <row r="168" spans="1:3" ht="30" x14ac:dyDescent="0.25">
      <c r="A168" s="3" t="s">
        <v>651</v>
      </c>
      <c r="B168" s="4" t="s">
        <v>3</v>
      </c>
      <c r="C168" s="4" t="s">
        <v>3</v>
      </c>
    </row>
    <row r="169" spans="1:3" x14ac:dyDescent="0.25">
      <c r="A169" s="2" t="s">
        <v>652</v>
      </c>
      <c r="B169" s="8">
        <v>3512760</v>
      </c>
      <c r="C169" s="8">
        <v>336711</v>
      </c>
    </row>
    <row r="170" spans="1:3" x14ac:dyDescent="0.25">
      <c r="A170" s="2" t="s">
        <v>653</v>
      </c>
      <c r="B170" s="8">
        <v>-3998310</v>
      </c>
      <c r="C170" s="8">
        <v>-419377</v>
      </c>
    </row>
    <row r="171" spans="1:3" x14ac:dyDescent="0.25">
      <c r="A171" s="2" t="s">
        <v>654</v>
      </c>
      <c r="B171" s="8">
        <v>-485558</v>
      </c>
      <c r="C171" s="8">
        <v>-82666</v>
      </c>
    </row>
    <row r="172" spans="1:3" x14ac:dyDescent="0.25">
      <c r="A172" s="2" t="s">
        <v>655</v>
      </c>
      <c r="B172" s="13">
        <v>-8.0999999999999996E-3</v>
      </c>
      <c r="C172" s="13">
        <v>-5.9999999999999995E-4</v>
      </c>
    </row>
    <row r="173" spans="1:3" x14ac:dyDescent="0.25">
      <c r="A173" s="2" t="s">
        <v>678</v>
      </c>
      <c r="B173" s="4" t="s">
        <v>3</v>
      </c>
      <c r="C173" s="4" t="s">
        <v>3</v>
      </c>
    </row>
    <row r="174" spans="1:3" ht="30" x14ac:dyDescent="0.25">
      <c r="A174" s="3" t="s">
        <v>651</v>
      </c>
      <c r="B174" s="4" t="s">
        <v>3</v>
      </c>
      <c r="C174" s="4" t="s">
        <v>3</v>
      </c>
    </row>
    <row r="175" spans="1:3" x14ac:dyDescent="0.25">
      <c r="A175" s="2" t="s">
        <v>652</v>
      </c>
      <c r="B175" s="8">
        <v>156737</v>
      </c>
      <c r="C175" s="8">
        <v>156904</v>
      </c>
    </row>
    <row r="176" spans="1:3" x14ac:dyDescent="0.25">
      <c r="A176" s="2" t="s">
        <v>653</v>
      </c>
      <c r="B176" s="8">
        <v>-3744972</v>
      </c>
      <c r="C176" s="8">
        <v>-116121</v>
      </c>
    </row>
    <row r="177" spans="1:3" x14ac:dyDescent="0.25">
      <c r="A177" s="2" t="s">
        <v>654</v>
      </c>
      <c r="B177" s="8">
        <v>-3588235</v>
      </c>
      <c r="C177" s="8">
        <v>40783</v>
      </c>
    </row>
    <row r="178" spans="1:3" x14ac:dyDescent="0.25">
      <c r="A178" s="2" t="s">
        <v>655</v>
      </c>
      <c r="B178" s="13">
        <v>-5.9900000000000002E-2</v>
      </c>
      <c r="C178" s="13">
        <v>2.9999999999999997E-4</v>
      </c>
    </row>
    <row r="179" spans="1:3" x14ac:dyDescent="0.25">
      <c r="A179" s="2" t="s">
        <v>679</v>
      </c>
      <c r="B179" s="4" t="s">
        <v>3</v>
      </c>
      <c r="C179" s="4" t="s">
        <v>3</v>
      </c>
    </row>
    <row r="180" spans="1:3" ht="30" x14ac:dyDescent="0.25">
      <c r="A180" s="3" t="s">
        <v>651</v>
      </c>
      <c r="B180" s="4" t="s">
        <v>3</v>
      </c>
      <c r="C180" s="4" t="s">
        <v>3</v>
      </c>
    </row>
    <row r="181" spans="1:3" x14ac:dyDescent="0.25">
      <c r="A181" s="2" t="s">
        <v>652</v>
      </c>
      <c r="B181" s="8">
        <v>3356023</v>
      </c>
      <c r="C181" s="8">
        <v>179807</v>
      </c>
    </row>
    <row r="182" spans="1:3" x14ac:dyDescent="0.25">
      <c r="A182" s="2" t="s">
        <v>653</v>
      </c>
      <c r="B182" s="8">
        <v>-253346</v>
      </c>
      <c r="C182" s="8">
        <v>-303256</v>
      </c>
    </row>
    <row r="183" spans="1:3" x14ac:dyDescent="0.25">
      <c r="A183" s="2" t="s">
        <v>654</v>
      </c>
      <c r="B183" s="8">
        <v>3102677</v>
      </c>
      <c r="C183" s="8">
        <v>-123449</v>
      </c>
    </row>
    <row r="184" spans="1:3" x14ac:dyDescent="0.25">
      <c r="A184" s="2" t="s">
        <v>655</v>
      </c>
      <c r="B184" s="13">
        <v>5.1799999999999999E-2</v>
      </c>
      <c r="C184" s="13">
        <v>-8.9999999999999998E-4</v>
      </c>
    </row>
    <row r="185" spans="1:3" x14ac:dyDescent="0.25">
      <c r="A185" s="2" t="s">
        <v>269</v>
      </c>
      <c r="B185" s="4" t="s">
        <v>3</v>
      </c>
      <c r="C185" s="4" t="s">
        <v>3</v>
      </c>
    </row>
    <row r="186" spans="1:3" ht="30" x14ac:dyDescent="0.25">
      <c r="A186" s="3" t="s">
        <v>651</v>
      </c>
      <c r="B186" s="4" t="s">
        <v>3</v>
      </c>
      <c r="C186" s="4" t="s">
        <v>3</v>
      </c>
    </row>
    <row r="187" spans="1:3" x14ac:dyDescent="0.25">
      <c r="A187" s="2" t="s">
        <v>662</v>
      </c>
      <c r="B187" s="4">
        <v>0</v>
      </c>
      <c r="C187" s="4" t="s">
        <v>3</v>
      </c>
    </row>
    <row r="188" spans="1:3" x14ac:dyDescent="0.25">
      <c r="A188" s="2" t="s">
        <v>652</v>
      </c>
      <c r="B188" s="4" t="s">
        <v>3</v>
      </c>
      <c r="C188" s="8">
        <v>344294</v>
      </c>
    </row>
    <row r="189" spans="1:3" x14ac:dyDescent="0.25">
      <c r="A189" s="2" t="s">
        <v>653</v>
      </c>
      <c r="B189" s="4" t="s">
        <v>3</v>
      </c>
      <c r="C189" s="8">
        <v>-680489</v>
      </c>
    </row>
    <row r="190" spans="1:3" x14ac:dyDescent="0.25">
      <c r="A190" s="2" t="s">
        <v>654</v>
      </c>
      <c r="B190" s="4" t="s">
        <v>3</v>
      </c>
      <c r="C190" s="8">
        <v>-566396</v>
      </c>
    </row>
    <row r="191" spans="1:3" x14ac:dyDescent="0.25">
      <c r="A191" s="2" t="s">
        <v>655</v>
      </c>
      <c r="B191" s="4" t="s">
        <v>3</v>
      </c>
      <c r="C191" s="13">
        <v>-4.3E-3</v>
      </c>
    </row>
    <row r="192" spans="1:3" x14ac:dyDescent="0.25">
      <c r="A192" s="2" t="s">
        <v>680</v>
      </c>
      <c r="B192" s="4" t="s">
        <v>3</v>
      </c>
      <c r="C192" s="4" t="s">
        <v>3</v>
      </c>
    </row>
    <row r="193" spans="1:3" ht="30" x14ac:dyDescent="0.25">
      <c r="A193" s="3" t="s">
        <v>651</v>
      </c>
      <c r="B193" s="4" t="s">
        <v>3</v>
      </c>
      <c r="C193" s="4" t="s">
        <v>3</v>
      </c>
    </row>
    <row r="194" spans="1:3" x14ac:dyDescent="0.25">
      <c r="A194" s="2" t="s">
        <v>662</v>
      </c>
      <c r="B194" s="4" t="s">
        <v>3</v>
      </c>
      <c r="C194" s="4">
        <v>480</v>
      </c>
    </row>
    <row r="195" spans="1:3" x14ac:dyDescent="0.25">
      <c r="A195" s="2" t="s">
        <v>652</v>
      </c>
      <c r="B195" s="4" t="s">
        <v>3</v>
      </c>
      <c r="C195" s="8">
        <v>590057</v>
      </c>
    </row>
    <row r="196" spans="1:3" x14ac:dyDescent="0.25">
      <c r="A196" s="2" t="s">
        <v>654</v>
      </c>
      <c r="B196" s="4" t="s">
        <v>3</v>
      </c>
      <c r="C196" s="8">
        <v>590057</v>
      </c>
    </row>
    <row r="197" spans="1:3" x14ac:dyDescent="0.25">
      <c r="A197" s="2" t="s">
        <v>655</v>
      </c>
      <c r="B197" s="4" t="s">
        <v>3</v>
      </c>
      <c r="C197" s="13">
        <v>4.4999999999999997E-3</v>
      </c>
    </row>
    <row r="198" spans="1:3" x14ac:dyDescent="0.25">
      <c r="A198" s="2" t="s">
        <v>681</v>
      </c>
      <c r="B198" s="4" t="s">
        <v>3</v>
      </c>
      <c r="C198" s="4" t="s">
        <v>3</v>
      </c>
    </row>
    <row r="199" spans="1:3" ht="30" x14ac:dyDescent="0.25">
      <c r="A199" s="3" t="s">
        <v>651</v>
      </c>
      <c r="B199" s="4" t="s">
        <v>3</v>
      </c>
      <c r="C199" s="4" t="s">
        <v>3</v>
      </c>
    </row>
    <row r="200" spans="1:3" x14ac:dyDescent="0.25">
      <c r="A200" s="2" t="s">
        <v>662</v>
      </c>
      <c r="B200" s="4" t="s">
        <v>3</v>
      </c>
      <c r="C200" s="8">
        <v>-2343</v>
      </c>
    </row>
    <row r="201" spans="1:3" x14ac:dyDescent="0.25">
      <c r="A201" s="2" t="s">
        <v>653</v>
      </c>
      <c r="B201" s="4" t="s">
        <v>3</v>
      </c>
      <c r="C201" s="8">
        <v>-1156453</v>
      </c>
    </row>
    <row r="202" spans="1:3" x14ac:dyDescent="0.25">
      <c r="A202" s="2" t="s">
        <v>654</v>
      </c>
      <c r="B202" s="4" t="s">
        <v>3</v>
      </c>
      <c r="C202" s="8">
        <v>-1156453</v>
      </c>
    </row>
    <row r="203" spans="1:3" x14ac:dyDescent="0.25">
      <c r="A203" s="2" t="s">
        <v>655</v>
      </c>
      <c r="B203" s="4" t="s">
        <v>3</v>
      </c>
      <c r="C203" s="13">
        <v>-8.8000000000000005E-3</v>
      </c>
    </row>
    <row r="204" spans="1:3" x14ac:dyDescent="0.25">
      <c r="A204" s="2" t="s">
        <v>631</v>
      </c>
      <c r="B204" s="4" t="s">
        <v>3</v>
      </c>
      <c r="C204" s="4" t="s">
        <v>3</v>
      </c>
    </row>
    <row r="205" spans="1:3" ht="30" x14ac:dyDescent="0.25">
      <c r="A205" s="3" t="s">
        <v>651</v>
      </c>
      <c r="B205" s="4" t="s">
        <v>3</v>
      </c>
      <c r="C205" s="4" t="s">
        <v>3</v>
      </c>
    </row>
    <row r="206" spans="1:3" x14ac:dyDescent="0.25">
      <c r="A206" s="2" t="s">
        <v>652</v>
      </c>
      <c r="B206" s="4" t="s">
        <v>3</v>
      </c>
      <c r="C206" s="8">
        <v>344294</v>
      </c>
    </row>
    <row r="207" spans="1:3" x14ac:dyDescent="0.25">
      <c r="A207" s="2" t="s">
        <v>653</v>
      </c>
      <c r="B207" s="4" t="s">
        <v>3</v>
      </c>
      <c r="C207" s="8">
        <v>-295045</v>
      </c>
    </row>
    <row r="208" spans="1:3" x14ac:dyDescent="0.25">
      <c r="A208" s="2" t="s">
        <v>654</v>
      </c>
      <c r="B208" s="4" t="s">
        <v>3</v>
      </c>
      <c r="C208" s="8">
        <v>49249</v>
      </c>
    </row>
    <row r="209" spans="1:3" x14ac:dyDescent="0.25">
      <c r="A209" s="2" t="s">
        <v>655</v>
      </c>
      <c r="B209" s="13">
        <v>0</v>
      </c>
      <c r="C209" s="13">
        <v>4.0000000000000002E-4</v>
      </c>
    </row>
    <row r="210" spans="1:3" x14ac:dyDescent="0.25">
      <c r="A210" s="2" t="s">
        <v>682</v>
      </c>
      <c r="B210" s="4" t="s">
        <v>3</v>
      </c>
      <c r="C210" s="4" t="s">
        <v>3</v>
      </c>
    </row>
    <row r="211" spans="1:3" ht="30" x14ac:dyDescent="0.25">
      <c r="A211" s="3" t="s">
        <v>651</v>
      </c>
      <c r="B211" s="4" t="s">
        <v>3</v>
      </c>
      <c r="C211" s="4" t="s">
        <v>3</v>
      </c>
    </row>
    <row r="212" spans="1:3" x14ac:dyDescent="0.25">
      <c r="A212" s="2" t="s">
        <v>652</v>
      </c>
      <c r="B212" s="4" t="s">
        <v>3</v>
      </c>
      <c r="C212" s="8">
        <v>172223</v>
      </c>
    </row>
    <row r="213" spans="1:3" x14ac:dyDescent="0.25">
      <c r="A213" s="2" t="s">
        <v>654</v>
      </c>
      <c r="B213" s="4" t="s">
        <v>3</v>
      </c>
      <c r="C213" s="8">
        <v>172223</v>
      </c>
    </row>
    <row r="214" spans="1:3" x14ac:dyDescent="0.25">
      <c r="A214" s="2" t="s">
        <v>655</v>
      </c>
      <c r="B214" s="4" t="s">
        <v>3</v>
      </c>
      <c r="C214" s="13">
        <v>1.2999999999999999E-3</v>
      </c>
    </row>
    <row r="215" spans="1:3" x14ac:dyDescent="0.25">
      <c r="A215" s="2" t="s">
        <v>683</v>
      </c>
      <c r="B215" s="4" t="s">
        <v>3</v>
      </c>
      <c r="C215" s="4" t="s">
        <v>3</v>
      </c>
    </row>
    <row r="216" spans="1:3" ht="30" x14ac:dyDescent="0.25">
      <c r="A216" s="3" t="s">
        <v>651</v>
      </c>
      <c r="B216" s="4" t="s">
        <v>3</v>
      </c>
      <c r="C216" s="4" t="s">
        <v>3</v>
      </c>
    </row>
    <row r="217" spans="1:3" x14ac:dyDescent="0.25">
      <c r="A217" s="2" t="s">
        <v>653</v>
      </c>
      <c r="B217" s="4" t="s">
        <v>3</v>
      </c>
      <c r="C217" s="8">
        <v>-122974</v>
      </c>
    </row>
    <row r="218" spans="1:3" x14ac:dyDescent="0.25">
      <c r="A218" s="2" t="s">
        <v>654</v>
      </c>
      <c r="B218" s="4" t="s">
        <v>3</v>
      </c>
      <c r="C218" s="8">
        <v>-122974</v>
      </c>
    </row>
    <row r="219" spans="1:3" x14ac:dyDescent="0.25">
      <c r="A219" s="2" t="s">
        <v>655</v>
      </c>
      <c r="B219" s="4" t="s">
        <v>3</v>
      </c>
      <c r="C219" s="13">
        <v>-8.9999999999999998E-4</v>
      </c>
    </row>
    <row r="220" spans="1:3" x14ac:dyDescent="0.25">
      <c r="A220" s="2" t="s">
        <v>632</v>
      </c>
      <c r="B220" s="4" t="s">
        <v>3</v>
      </c>
      <c r="C220" s="4" t="s">
        <v>3</v>
      </c>
    </row>
    <row r="221" spans="1:3" ht="30" x14ac:dyDescent="0.25">
      <c r="A221" s="3" t="s">
        <v>651</v>
      </c>
      <c r="B221" s="4" t="s">
        <v>3</v>
      </c>
      <c r="C221" s="4" t="s">
        <v>3</v>
      </c>
    </row>
    <row r="222" spans="1:3" x14ac:dyDescent="0.25">
      <c r="A222" s="2" t="s">
        <v>653</v>
      </c>
      <c r="B222" s="4" t="s">
        <v>3</v>
      </c>
      <c r="C222" s="8">
        <v>-9150</v>
      </c>
    </row>
    <row r="223" spans="1:3" x14ac:dyDescent="0.25">
      <c r="A223" s="2" t="s">
        <v>654</v>
      </c>
      <c r="B223" s="4" t="s">
        <v>3</v>
      </c>
      <c r="C223" s="8">
        <v>-26550</v>
      </c>
    </row>
    <row r="224" spans="1:3" x14ac:dyDescent="0.25">
      <c r="A224" s="2" t="s">
        <v>655</v>
      </c>
      <c r="B224" s="4" t="s">
        <v>3</v>
      </c>
      <c r="C224" s="13">
        <v>-2.0000000000000001E-4</v>
      </c>
    </row>
    <row r="225" spans="1:3" x14ac:dyDescent="0.25">
      <c r="A225" s="2" t="s">
        <v>684</v>
      </c>
      <c r="B225" s="4" t="s">
        <v>3</v>
      </c>
      <c r="C225" s="4" t="s">
        <v>3</v>
      </c>
    </row>
    <row r="226" spans="1:3" ht="30" x14ac:dyDescent="0.25">
      <c r="A226" s="3" t="s">
        <v>651</v>
      </c>
      <c r="B226" s="4" t="s">
        <v>3</v>
      </c>
      <c r="C226" s="4" t="s">
        <v>3</v>
      </c>
    </row>
    <row r="227" spans="1:3" x14ac:dyDescent="0.25">
      <c r="A227" s="2" t="s">
        <v>662</v>
      </c>
      <c r="B227" s="4" t="s">
        <v>3</v>
      </c>
      <c r="C227" s="4">
        <v>15</v>
      </c>
    </row>
    <row r="228" spans="1:3" x14ac:dyDescent="0.25">
      <c r="A228" s="2" t="s">
        <v>652</v>
      </c>
      <c r="B228" s="4" t="s">
        <v>3</v>
      </c>
      <c r="C228" s="8">
        <v>11100</v>
      </c>
    </row>
    <row r="229" spans="1:3" x14ac:dyDescent="0.25">
      <c r="A229" s="2" t="s">
        <v>654</v>
      </c>
      <c r="B229" s="4" t="s">
        <v>3</v>
      </c>
      <c r="C229" s="8">
        <v>11100</v>
      </c>
    </row>
    <row r="230" spans="1:3" x14ac:dyDescent="0.25">
      <c r="A230" s="2" t="s">
        <v>655</v>
      </c>
      <c r="B230" s="4" t="s">
        <v>3</v>
      </c>
      <c r="C230" s="13">
        <v>1E-4</v>
      </c>
    </row>
    <row r="231" spans="1:3" x14ac:dyDescent="0.25">
      <c r="A231" s="2" t="s">
        <v>685</v>
      </c>
      <c r="B231" s="4" t="s">
        <v>3</v>
      </c>
      <c r="C231" s="4" t="s">
        <v>3</v>
      </c>
    </row>
    <row r="232" spans="1:3" ht="30" x14ac:dyDescent="0.25">
      <c r="A232" s="3" t="s">
        <v>651</v>
      </c>
      <c r="B232" s="4" t="s">
        <v>3</v>
      </c>
      <c r="C232" s="4" t="s">
        <v>3</v>
      </c>
    </row>
    <row r="233" spans="1:3" x14ac:dyDescent="0.25">
      <c r="A233" s="2" t="s">
        <v>662</v>
      </c>
      <c r="B233" s="4" t="s">
        <v>3</v>
      </c>
      <c r="C233" s="4">
        <v>-75</v>
      </c>
    </row>
    <row r="234" spans="1:3" x14ac:dyDescent="0.25">
      <c r="A234" s="2" t="s">
        <v>653</v>
      </c>
      <c r="B234" s="4" t="s">
        <v>3</v>
      </c>
      <c r="C234" s="8">
        <v>-37650</v>
      </c>
    </row>
    <row r="235" spans="1:3" x14ac:dyDescent="0.25">
      <c r="A235" s="2" t="s">
        <v>654</v>
      </c>
      <c r="B235" s="4" t="s">
        <v>3</v>
      </c>
      <c r="C235" s="8">
        <v>-37650</v>
      </c>
    </row>
    <row r="236" spans="1:3" x14ac:dyDescent="0.25">
      <c r="A236" s="2" t="s">
        <v>655</v>
      </c>
      <c r="B236" s="4" t="s">
        <v>3</v>
      </c>
      <c r="C236" s="13">
        <v>-2.9999999999999997E-4</v>
      </c>
    </row>
    <row r="237" spans="1:3" x14ac:dyDescent="0.25">
      <c r="A237" s="2" t="s">
        <v>633</v>
      </c>
      <c r="B237" s="4" t="s">
        <v>3</v>
      </c>
      <c r="C237" s="4" t="s">
        <v>3</v>
      </c>
    </row>
    <row r="238" spans="1:3" ht="30" x14ac:dyDescent="0.25">
      <c r="A238" s="3" t="s">
        <v>651</v>
      </c>
      <c r="B238" s="4" t="s">
        <v>3</v>
      </c>
      <c r="C238" s="4" t="s">
        <v>3</v>
      </c>
    </row>
    <row r="239" spans="1:3" x14ac:dyDescent="0.25">
      <c r="A239" s="2" t="s">
        <v>653</v>
      </c>
      <c r="B239" s="4" t="s">
        <v>3</v>
      </c>
      <c r="C239" s="8">
        <v>-163219</v>
      </c>
    </row>
    <row r="240" spans="1:3" x14ac:dyDescent="0.25">
      <c r="A240" s="2" t="s">
        <v>654</v>
      </c>
      <c r="B240" s="4" t="s">
        <v>3</v>
      </c>
      <c r="C240" s="8">
        <v>-326625</v>
      </c>
    </row>
    <row r="241" spans="1:3" x14ac:dyDescent="0.25">
      <c r="A241" s="2" t="s">
        <v>655</v>
      </c>
      <c r="B241" s="4" t="s">
        <v>3</v>
      </c>
      <c r="C241" s="13">
        <v>-2.5000000000000001E-3</v>
      </c>
    </row>
    <row r="242" spans="1:3" ht="30" x14ac:dyDescent="0.25">
      <c r="A242" s="2" t="s">
        <v>686</v>
      </c>
      <c r="B242" s="4" t="s">
        <v>3</v>
      </c>
      <c r="C242" s="4" t="s">
        <v>3</v>
      </c>
    </row>
    <row r="243" spans="1:3" ht="30" x14ac:dyDescent="0.25">
      <c r="A243" s="3" t="s">
        <v>651</v>
      </c>
      <c r="B243" s="4" t="s">
        <v>3</v>
      </c>
      <c r="C243" s="4" t="s">
        <v>3</v>
      </c>
    </row>
    <row r="244" spans="1:3" x14ac:dyDescent="0.25">
      <c r="A244" s="2" t="s">
        <v>662</v>
      </c>
      <c r="B244" s="4" t="s">
        <v>3</v>
      </c>
      <c r="C244" s="4">
        <v>465</v>
      </c>
    </row>
    <row r="245" spans="1:3" x14ac:dyDescent="0.25">
      <c r="A245" s="2" t="s">
        <v>652</v>
      </c>
      <c r="B245" s="4" t="s">
        <v>3</v>
      </c>
      <c r="C245" s="8">
        <v>406734</v>
      </c>
    </row>
    <row r="246" spans="1:3" x14ac:dyDescent="0.25">
      <c r="A246" s="2" t="s">
        <v>654</v>
      </c>
      <c r="B246" s="4" t="s">
        <v>3</v>
      </c>
      <c r="C246" s="8">
        <v>406734</v>
      </c>
    </row>
    <row r="247" spans="1:3" x14ac:dyDescent="0.25">
      <c r="A247" s="2" t="s">
        <v>655</v>
      </c>
      <c r="B247" s="4" t="s">
        <v>3</v>
      </c>
      <c r="C247" s="13">
        <v>3.0999999999999999E-3</v>
      </c>
    </row>
    <row r="248" spans="1:3" ht="30" x14ac:dyDescent="0.25">
      <c r="A248" s="2" t="s">
        <v>687</v>
      </c>
      <c r="B248" s="4" t="s">
        <v>3</v>
      </c>
      <c r="C248" s="4" t="s">
        <v>3</v>
      </c>
    </row>
    <row r="249" spans="1:3" ht="30" x14ac:dyDescent="0.25">
      <c r="A249" s="3" t="s">
        <v>651</v>
      </c>
      <c r="B249" s="4" t="s">
        <v>3</v>
      </c>
      <c r="C249" s="4" t="s">
        <v>3</v>
      </c>
    </row>
    <row r="250" spans="1:3" x14ac:dyDescent="0.25">
      <c r="A250" s="2" t="s">
        <v>662</v>
      </c>
      <c r="B250" s="4" t="s">
        <v>3</v>
      </c>
      <c r="C250" s="8">
        <v>-1935</v>
      </c>
    </row>
    <row r="251" spans="1:3" x14ac:dyDescent="0.25">
      <c r="A251" s="2" t="s">
        <v>653</v>
      </c>
      <c r="B251" s="4" t="s">
        <v>3</v>
      </c>
      <c r="C251" s="8">
        <v>-733359</v>
      </c>
    </row>
    <row r="252" spans="1:3" x14ac:dyDescent="0.25">
      <c r="A252" s="2" t="s">
        <v>654</v>
      </c>
      <c r="B252" s="4" t="s">
        <v>3</v>
      </c>
      <c r="C252" s="8">
        <v>-733359</v>
      </c>
    </row>
    <row r="253" spans="1:3" x14ac:dyDescent="0.25">
      <c r="A253" s="2" t="s">
        <v>655</v>
      </c>
      <c r="B253" s="4" t="s">
        <v>3</v>
      </c>
      <c r="C253" s="13">
        <v>-5.5999999999999999E-3</v>
      </c>
    </row>
    <row r="254" spans="1:3" x14ac:dyDescent="0.25">
      <c r="A254" s="2" t="s">
        <v>634</v>
      </c>
      <c r="B254" s="4" t="s">
        <v>3</v>
      </c>
      <c r="C254" s="4" t="s">
        <v>3</v>
      </c>
    </row>
    <row r="255" spans="1:3" ht="30" x14ac:dyDescent="0.25">
      <c r="A255" s="3" t="s">
        <v>651</v>
      </c>
      <c r="B255" s="4" t="s">
        <v>3</v>
      </c>
      <c r="C255" s="4" t="s">
        <v>3</v>
      </c>
    </row>
    <row r="256" spans="1:3" x14ac:dyDescent="0.25">
      <c r="A256" s="2" t="s">
        <v>653</v>
      </c>
      <c r="B256" s="4" t="s">
        <v>3</v>
      </c>
      <c r="C256" s="8">
        <v>-213075</v>
      </c>
    </row>
    <row r="257" spans="1:3" x14ac:dyDescent="0.25">
      <c r="A257" s="2" t="s">
        <v>654</v>
      </c>
      <c r="B257" s="4" t="s">
        <v>3</v>
      </c>
      <c r="C257" s="8">
        <v>-262470</v>
      </c>
    </row>
    <row r="258" spans="1:3" x14ac:dyDescent="0.25">
      <c r="A258" s="2" t="s">
        <v>655</v>
      </c>
      <c r="B258" s="4" t="s">
        <v>3</v>
      </c>
      <c r="C258" s="13">
        <v>-2E-3</v>
      </c>
    </row>
    <row r="259" spans="1:3" ht="30" x14ac:dyDescent="0.25">
      <c r="A259" s="2" t="s">
        <v>688</v>
      </c>
      <c r="B259" s="4" t="s">
        <v>3</v>
      </c>
      <c r="C259" s="4" t="s">
        <v>3</v>
      </c>
    </row>
    <row r="260" spans="1:3" ht="30" x14ac:dyDescent="0.25">
      <c r="A260" s="3" t="s">
        <v>651</v>
      </c>
      <c r="B260" s="4" t="s">
        <v>3</v>
      </c>
      <c r="C260" s="4" t="s">
        <v>3</v>
      </c>
    </row>
    <row r="261" spans="1:3" x14ac:dyDescent="0.25">
      <c r="A261" s="2" t="s">
        <v>655</v>
      </c>
      <c r="B261" s="13">
        <v>0</v>
      </c>
      <c r="C261" s="13">
        <v>0</v>
      </c>
    </row>
    <row r="262" spans="1:3" ht="30" x14ac:dyDescent="0.25">
      <c r="A262" s="2" t="s">
        <v>689</v>
      </c>
      <c r="B262" s="4" t="s">
        <v>3</v>
      </c>
      <c r="C262" s="4" t="s">
        <v>3</v>
      </c>
    </row>
    <row r="263" spans="1:3" ht="30" x14ac:dyDescent="0.25">
      <c r="A263" s="3" t="s">
        <v>651</v>
      </c>
      <c r="B263" s="4" t="s">
        <v>3</v>
      </c>
      <c r="C263" s="4" t="s">
        <v>3</v>
      </c>
    </row>
    <row r="264" spans="1:3" x14ac:dyDescent="0.25">
      <c r="A264" s="2" t="s">
        <v>662</v>
      </c>
      <c r="B264" s="4" t="s">
        <v>3</v>
      </c>
      <c r="C264" s="4">
        <v>-333</v>
      </c>
    </row>
    <row r="265" spans="1:3" x14ac:dyDescent="0.25">
      <c r="A265" s="2" t="s">
        <v>653</v>
      </c>
      <c r="B265" s="4" t="s">
        <v>3</v>
      </c>
      <c r="C265" s="8">
        <v>-262470</v>
      </c>
    </row>
    <row r="266" spans="1:3" x14ac:dyDescent="0.25">
      <c r="A266" s="2" t="s">
        <v>654</v>
      </c>
      <c r="B266" s="4" t="s">
        <v>3</v>
      </c>
      <c r="C266" s="7">
        <v>-262470</v>
      </c>
    </row>
    <row r="267" spans="1:3" x14ac:dyDescent="0.25">
      <c r="A267" s="2" t="s">
        <v>655</v>
      </c>
      <c r="B267" s="4" t="s">
        <v>3</v>
      </c>
      <c r="C267" s="13">
        <v>-2E-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29" bestFit="1" customWidth="1"/>
    <col min="4" max="4" width="25.5703125" bestFit="1" customWidth="1"/>
    <col min="5" max="5" width="27.85546875" bestFit="1" customWidth="1"/>
    <col min="6" max="6" width="29.42578125" bestFit="1" customWidth="1"/>
    <col min="7" max="7" width="26.28515625" bestFit="1" customWidth="1"/>
    <col min="8" max="8" width="28.140625" bestFit="1" customWidth="1"/>
    <col min="9" max="9" width="29" bestFit="1" customWidth="1"/>
  </cols>
  <sheetData>
    <row r="1" spans="1:9" ht="15" customHeight="1" x14ac:dyDescent="0.25">
      <c r="A1" s="6" t="s">
        <v>690</v>
      </c>
      <c r="B1" s="6" t="s">
        <v>25</v>
      </c>
      <c r="C1" s="1" t="s">
        <v>2</v>
      </c>
      <c r="D1" s="1" t="s">
        <v>25</v>
      </c>
      <c r="E1" s="1" t="s">
        <v>25</v>
      </c>
      <c r="F1" s="1" t="s">
        <v>25</v>
      </c>
      <c r="G1" s="1" t="s">
        <v>25</v>
      </c>
      <c r="H1" s="1" t="s">
        <v>25</v>
      </c>
      <c r="I1" s="1" t="s">
        <v>2</v>
      </c>
    </row>
    <row r="2" spans="1:9" x14ac:dyDescent="0.25">
      <c r="A2" s="6"/>
      <c r="B2" s="6"/>
      <c r="C2" s="1" t="s">
        <v>26</v>
      </c>
      <c r="D2" s="1" t="s">
        <v>444</v>
      </c>
      <c r="E2" s="1" t="s">
        <v>445</v>
      </c>
      <c r="F2" s="1" t="s">
        <v>446</v>
      </c>
      <c r="G2" s="1" t="s">
        <v>447</v>
      </c>
      <c r="H2" s="1" t="s">
        <v>441</v>
      </c>
      <c r="I2" s="1" t="s">
        <v>441</v>
      </c>
    </row>
    <row r="3" spans="1:9" x14ac:dyDescent="0.25">
      <c r="A3" s="6"/>
      <c r="B3" s="6"/>
      <c r="C3" s="1"/>
      <c r="D3" s="1"/>
      <c r="E3" s="1"/>
      <c r="F3" s="1"/>
      <c r="G3" s="1"/>
      <c r="H3" s="1"/>
      <c r="I3" s="1" t="s">
        <v>26</v>
      </c>
    </row>
    <row r="4" spans="1:9" ht="30" x14ac:dyDescent="0.25">
      <c r="A4" s="3" t="s">
        <v>691</v>
      </c>
      <c r="B4" s="4" t="s">
        <v>3</v>
      </c>
      <c r="C4" s="4" t="s">
        <v>3</v>
      </c>
      <c r="D4" s="4" t="s">
        <v>3</v>
      </c>
      <c r="E4" s="4" t="s">
        <v>3</v>
      </c>
      <c r="F4" s="4" t="s">
        <v>3</v>
      </c>
      <c r="G4" s="4" t="s">
        <v>3</v>
      </c>
      <c r="H4" s="4" t="s">
        <v>3</v>
      </c>
      <c r="I4" s="4" t="s">
        <v>3</v>
      </c>
    </row>
    <row r="5" spans="1:9" x14ac:dyDescent="0.25">
      <c r="A5" s="2" t="s">
        <v>692</v>
      </c>
      <c r="B5" s="7">
        <v>49264514</v>
      </c>
      <c r="C5" s="7">
        <v>4685461</v>
      </c>
      <c r="D5" s="7">
        <v>8199499</v>
      </c>
      <c r="E5" s="7">
        <v>9010495</v>
      </c>
      <c r="F5" s="7">
        <v>7773556</v>
      </c>
      <c r="G5" s="7">
        <v>14195907</v>
      </c>
      <c r="H5" s="7">
        <v>10085057</v>
      </c>
      <c r="I5" s="7">
        <v>4685461</v>
      </c>
    </row>
    <row r="6" spans="1:9" x14ac:dyDescent="0.25">
      <c r="A6" s="2" t="s">
        <v>693</v>
      </c>
      <c r="B6" s="8">
        <v>55413490</v>
      </c>
      <c r="C6" s="8">
        <v>6028542</v>
      </c>
      <c r="D6" s="8">
        <v>9469624</v>
      </c>
      <c r="E6" s="8">
        <v>9579951</v>
      </c>
      <c r="F6" s="8">
        <v>11256744</v>
      </c>
      <c r="G6" s="8">
        <v>13349897</v>
      </c>
      <c r="H6" s="8">
        <v>11757274</v>
      </c>
      <c r="I6" s="8">
        <v>6028542</v>
      </c>
    </row>
    <row r="7" spans="1:9" ht="30" x14ac:dyDescent="0.25">
      <c r="A7" s="2" t="s">
        <v>694</v>
      </c>
      <c r="B7" s="4" t="s">
        <v>3</v>
      </c>
      <c r="C7" s="4" t="s">
        <v>3</v>
      </c>
      <c r="D7" s="13">
        <v>0.7702</v>
      </c>
      <c r="E7" s="13">
        <v>0.70620000000000005</v>
      </c>
      <c r="F7" s="13">
        <v>0.6099</v>
      </c>
      <c r="G7" s="13">
        <v>0.64370000000000005</v>
      </c>
      <c r="H7" s="13">
        <v>0.45150000000000001</v>
      </c>
      <c r="I7" s="13">
        <v>0.37209999999999999</v>
      </c>
    </row>
    <row r="8" spans="1:9" x14ac:dyDescent="0.25">
      <c r="A8" s="2" t="s">
        <v>695</v>
      </c>
      <c r="B8" s="4" t="s">
        <v>3</v>
      </c>
      <c r="C8" s="4" t="s">
        <v>3</v>
      </c>
      <c r="D8" s="13">
        <v>0.02</v>
      </c>
      <c r="E8" s="13">
        <v>0.01</v>
      </c>
      <c r="F8" s="13">
        <v>1.35E-2</v>
      </c>
      <c r="G8" s="13">
        <v>0.01</v>
      </c>
      <c r="H8" s="13">
        <v>0</v>
      </c>
      <c r="I8" s="13">
        <v>0</v>
      </c>
    </row>
    <row r="9" spans="1:9" x14ac:dyDescent="0.25">
      <c r="A9" s="2" t="s">
        <v>696</v>
      </c>
      <c r="B9" s="4" t="s">
        <v>3</v>
      </c>
      <c r="C9" s="4" t="s">
        <v>3</v>
      </c>
      <c r="D9" s="13">
        <v>0.2</v>
      </c>
      <c r="E9" s="13">
        <v>0.15</v>
      </c>
      <c r="F9" s="13">
        <v>0.1</v>
      </c>
      <c r="G9" s="13">
        <v>0.2</v>
      </c>
      <c r="H9" s="13">
        <v>0.3</v>
      </c>
      <c r="I9" s="13">
        <v>0.3</v>
      </c>
    </row>
    <row r="10" spans="1:9" ht="45" x14ac:dyDescent="0.25">
      <c r="A10" s="2" t="s">
        <v>697</v>
      </c>
      <c r="B10" s="4" t="s">
        <v>3</v>
      </c>
      <c r="C10" s="4" t="s">
        <v>3</v>
      </c>
      <c r="D10" s="4" t="s">
        <v>3</v>
      </c>
      <c r="E10" s="4" t="s">
        <v>3</v>
      </c>
      <c r="F10" s="4" t="s">
        <v>3</v>
      </c>
      <c r="G10" s="7">
        <v>50000000</v>
      </c>
      <c r="H10" s="4" t="s">
        <v>3</v>
      </c>
      <c r="I10" s="4" t="s">
        <v>3</v>
      </c>
    </row>
    <row r="11" spans="1:9" ht="45" x14ac:dyDescent="0.25">
      <c r="A11" s="2" t="s">
        <v>698</v>
      </c>
      <c r="B11" s="4" t="s">
        <v>3</v>
      </c>
      <c r="C11" s="4" t="s">
        <v>3</v>
      </c>
      <c r="D11" s="4" t="s">
        <v>3</v>
      </c>
      <c r="E11" s="4" t="s">
        <v>3</v>
      </c>
      <c r="F11" s="4" t="s">
        <v>3</v>
      </c>
      <c r="G11" s="13">
        <v>0.17499999999999999</v>
      </c>
      <c r="H11" s="4" t="s">
        <v>3</v>
      </c>
      <c r="I11" s="4" t="s">
        <v>3</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99</v>
      </c>
      <c r="B1" s="6" t="s">
        <v>59</v>
      </c>
      <c r="C1" s="6"/>
      <c r="D1" s="6" t="s">
        <v>1</v>
      </c>
      <c r="E1" s="6"/>
    </row>
    <row r="2" spans="1:5" x14ac:dyDescent="0.25">
      <c r="A2" s="6"/>
      <c r="B2" s="1" t="s">
        <v>2</v>
      </c>
      <c r="C2" s="1" t="s">
        <v>60</v>
      </c>
      <c r="D2" s="1" t="s">
        <v>2</v>
      </c>
      <c r="E2" s="1" t="s">
        <v>60</v>
      </c>
    </row>
    <row r="3" spans="1:5" ht="30" x14ac:dyDescent="0.25">
      <c r="A3" s="3" t="s">
        <v>700</v>
      </c>
      <c r="B3" s="4" t="s">
        <v>3</v>
      </c>
      <c r="C3" s="4" t="s">
        <v>3</v>
      </c>
      <c r="D3" s="4" t="s">
        <v>3</v>
      </c>
      <c r="E3" s="4" t="s">
        <v>3</v>
      </c>
    </row>
    <row r="4" spans="1:5" x14ac:dyDescent="0.25">
      <c r="A4" s="2" t="s">
        <v>701</v>
      </c>
      <c r="B4" s="7">
        <v>2661417</v>
      </c>
      <c r="C4" s="7">
        <v>-3021769</v>
      </c>
      <c r="D4" s="7">
        <v>6936337</v>
      </c>
      <c r="E4" s="7">
        <v>-8822526</v>
      </c>
    </row>
    <row r="5" spans="1:5" ht="30" x14ac:dyDescent="0.25">
      <c r="A5" s="2" t="s">
        <v>702</v>
      </c>
      <c r="B5" s="8">
        <v>-1892654</v>
      </c>
      <c r="C5" s="8">
        <v>1009411</v>
      </c>
      <c r="D5" s="8">
        <v>-2544995</v>
      </c>
      <c r="E5" s="8">
        <v>2866807</v>
      </c>
    </row>
    <row r="6" spans="1:5" x14ac:dyDescent="0.25">
      <c r="A6" s="2" t="s">
        <v>703</v>
      </c>
      <c r="B6" s="8">
        <v>768763</v>
      </c>
      <c r="C6" s="8">
        <v>-2012358</v>
      </c>
      <c r="D6" s="8">
        <v>4391342</v>
      </c>
      <c r="E6" s="8">
        <v>-5955719</v>
      </c>
    </row>
    <row r="7" spans="1:5" x14ac:dyDescent="0.25">
      <c r="A7" s="2" t="s">
        <v>258</v>
      </c>
      <c r="B7" s="4" t="s">
        <v>3</v>
      </c>
      <c r="C7" s="4" t="s">
        <v>3</v>
      </c>
      <c r="D7" s="4" t="s">
        <v>3</v>
      </c>
      <c r="E7" s="4" t="s">
        <v>3</v>
      </c>
    </row>
    <row r="8" spans="1:5" ht="30" x14ac:dyDescent="0.25">
      <c r="A8" s="3" t="s">
        <v>700</v>
      </c>
      <c r="B8" s="4" t="s">
        <v>3</v>
      </c>
      <c r="C8" s="4" t="s">
        <v>3</v>
      </c>
      <c r="D8" s="4" t="s">
        <v>3</v>
      </c>
      <c r="E8" s="4" t="s">
        <v>3</v>
      </c>
    </row>
    <row r="9" spans="1:5" x14ac:dyDescent="0.25">
      <c r="A9" s="2" t="s">
        <v>701</v>
      </c>
      <c r="B9" s="8">
        <v>-996951</v>
      </c>
      <c r="C9" s="8">
        <v>-4458635</v>
      </c>
      <c r="D9" s="8">
        <v>-5543661</v>
      </c>
      <c r="E9" s="8">
        <v>-10140540</v>
      </c>
    </row>
    <row r="10" spans="1:5" ht="30" x14ac:dyDescent="0.25">
      <c r="A10" s="2" t="s">
        <v>702</v>
      </c>
      <c r="B10" s="8">
        <v>-1504921</v>
      </c>
      <c r="C10" s="8">
        <v>137335</v>
      </c>
      <c r="D10" s="8">
        <v>-1810924</v>
      </c>
      <c r="E10" s="8">
        <v>-163065</v>
      </c>
    </row>
    <row r="11" spans="1:5" x14ac:dyDescent="0.25">
      <c r="A11" s="2" t="s">
        <v>703</v>
      </c>
      <c r="B11" s="8">
        <v>-2501872</v>
      </c>
      <c r="C11" s="8">
        <v>-4321300</v>
      </c>
      <c r="D11" s="8">
        <v>-7354585</v>
      </c>
      <c r="E11" s="8">
        <v>-10303605</v>
      </c>
    </row>
    <row r="12" spans="1:5" x14ac:dyDescent="0.25">
      <c r="A12" s="2" t="s">
        <v>624</v>
      </c>
      <c r="B12" s="4" t="s">
        <v>3</v>
      </c>
      <c r="C12" s="4" t="s">
        <v>3</v>
      </c>
      <c r="D12" s="4" t="s">
        <v>3</v>
      </c>
      <c r="E12" s="4" t="s">
        <v>3</v>
      </c>
    </row>
    <row r="13" spans="1:5" ht="30" x14ac:dyDescent="0.25">
      <c r="A13" s="3" t="s">
        <v>700</v>
      </c>
      <c r="B13" s="4" t="s">
        <v>3</v>
      </c>
      <c r="C13" s="4" t="s">
        <v>3</v>
      </c>
      <c r="D13" s="4" t="s">
        <v>3</v>
      </c>
      <c r="E13" s="4" t="s">
        <v>3</v>
      </c>
    </row>
    <row r="14" spans="1:5" x14ac:dyDescent="0.25">
      <c r="A14" s="2" t="s">
        <v>701</v>
      </c>
      <c r="B14" s="8">
        <v>869938</v>
      </c>
      <c r="C14" s="8">
        <v>1174749</v>
      </c>
      <c r="D14" s="8">
        <v>1117363</v>
      </c>
      <c r="E14" s="8">
        <v>43495</v>
      </c>
    </row>
    <row r="15" spans="1:5" ht="30" x14ac:dyDescent="0.25">
      <c r="A15" s="2" t="s">
        <v>702</v>
      </c>
      <c r="B15" s="8">
        <v>-401993</v>
      </c>
      <c r="C15" s="8">
        <v>-569511</v>
      </c>
      <c r="D15" s="8">
        <v>-269703</v>
      </c>
      <c r="E15" s="8">
        <v>291719</v>
      </c>
    </row>
    <row r="16" spans="1:5" x14ac:dyDescent="0.25">
      <c r="A16" s="2" t="s">
        <v>703</v>
      </c>
      <c r="B16" s="8">
        <v>467945</v>
      </c>
      <c r="C16" s="8">
        <v>605238</v>
      </c>
      <c r="D16" s="8">
        <v>847660</v>
      </c>
      <c r="E16" s="8">
        <v>335214</v>
      </c>
    </row>
    <row r="17" spans="1:5" x14ac:dyDescent="0.25">
      <c r="A17" s="2" t="s">
        <v>625</v>
      </c>
      <c r="B17" s="4" t="s">
        <v>3</v>
      </c>
      <c r="C17" s="4" t="s">
        <v>3</v>
      </c>
      <c r="D17" s="4" t="s">
        <v>3</v>
      </c>
      <c r="E17" s="4" t="s">
        <v>3</v>
      </c>
    </row>
    <row r="18" spans="1:5" ht="30" x14ac:dyDescent="0.25">
      <c r="A18" s="3" t="s">
        <v>700</v>
      </c>
      <c r="B18" s="4" t="s">
        <v>3</v>
      </c>
      <c r="C18" s="4" t="s">
        <v>3</v>
      </c>
      <c r="D18" s="4" t="s">
        <v>3</v>
      </c>
      <c r="E18" s="4" t="s">
        <v>3</v>
      </c>
    </row>
    <row r="19" spans="1:5" x14ac:dyDescent="0.25">
      <c r="A19" s="2" t="s">
        <v>701</v>
      </c>
      <c r="B19" s="8">
        <v>-212956</v>
      </c>
      <c r="C19" s="8">
        <v>-845599</v>
      </c>
      <c r="D19" s="8">
        <v>350295</v>
      </c>
      <c r="E19" s="8">
        <v>-3279505</v>
      </c>
    </row>
    <row r="20" spans="1:5" ht="30" x14ac:dyDescent="0.25">
      <c r="A20" s="2" t="s">
        <v>702</v>
      </c>
      <c r="B20" s="8">
        <v>-338145</v>
      </c>
      <c r="C20" s="8">
        <v>418591</v>
      </c>
      <c r="D20" s="8">
        <v>-468328</v>
      </c>
      <c r="E20" s="8">
        <v>148813</v>
      </c>
    </row>
    <row r="21" spans="1:5" x14ac:dyDescent="0.25">
      <c r="A21" s="2" t="s">
        <v>703</v>
      </c>
      <c r="B21" s="8">
        <v>-551101</v>
      </c>
      <c r="C21" s="8">
        <v>-427008</v>
      </c>
      <c r="D21" s="8">
        <v>-118033</v>
      </c>
      <c r="E21" s="8">
        <v>-3130692</v>
      </c>
    </row>
    <row r="22" spans="1:5" x14ac:dyDescent="0.25">
      <c r="A22" s="2" t="s">
        <v>626</v>
      </c>
      <c r="B22" s="4" t="s">
        <v>3</v>
      </c>
      <c r="C22" s="4" t="s">
        <v>3</v>
      </c>
      <c r="D22" s="4" t="s">
        <v>3</v>
      </c>
      <c r="E22" s="4" t="s">
        <v>3</v>
      </c>
    </row>
    <row r="23" spans="1:5" ht="30" x14ac:dyDescent="0.25">
      <c r="A23" s="3" t="s">
        <v>700</v>
      </c>
      <c r="B23" s="4" t="s">
        <v>3</v>
      </c>
      <c r="C23" s="4" t="s">
        <v>3</v>
      </c>
      <c r="D23" s="4" t="s">
        <v>3</v>
      </c>
      <c r="E23" s="4" t="s">
        <v>3</v>
      </c>
    </row>
    <row r="24" spans="1:5" x14ac:dyDescent="0.25">
      <c r="A24" s="2" t="s">
        <v>701</v>
      </c>
      <c r="B24" s="8">
        <v>-1449444</v>
      </c>
      <c r="C24" s="8">
        <v>-570306</v>
      </c>
      <c r="D24" s="8">
        <v>-1851196</v>
      </c>
      <c r="E24" s="8">
        <v>-2007014</v>
      </c>
    </row>
    <row r="25" spans="1:5" ht="30" x14ac:dyDescent="0.25">
      <c r="A25" s="2" t="s">
        <v>702</v>
      </c>
      <c r="B25" s="8">
        <v>-369926</v>
      </c>
      <c r="C25" s="8">
        <v>-63511</v>
      </c>
      <c r="D25" s="8">
        <v>-41677</v>
      </c>
      <c r="E25" s="8">
        <v>-223839</v>
      </c>
    </row>
    <row r="26" spans="1:5" x14ac:dyDescent="0.25">
      <c r="A26" s="2" t="s">
        <v>703</v>
      </c>
      <c r="B26" s="8">
        <v>-1819370</v>
      </c>
      <c r="C26" s="8">
        <v>-633817</v>
      </c>
      <c r="D26" s="8">
        <v>-1892873</v>
      </c>
      <c r="E26" s="8">
        <v>-2230853</v>
      </c>
    </row>
    <row r="27" spans="1:5" x14ac:dyDescent="0.25">
      <c r="A27" s="2" t="s">
        <v>627</v>
      </c>
      <c r="B27" s="4" t="s">
        <v>3</v>
      </c>
      <c r="C27" s="4" t="s">
        <v>3</v>
      </c>
      <c r="D27" s="4" t="s">
        <v>3</v>
      </c>
      <c r="E27" s="4" t="s">
        <v>3</v>
      </c>
    </row>
    <row r="28" spans="1:5" ht="30" x14ac:dyDescent="0.25">
      <c r="A28" s="3" t="s">
        <v>700</v>
      </c>
      <c r="B28" s="4" t="s">
        <v>3</v>
      </c>
      <c r="C28" s="4" t="s">
        <v>3</v>
      </c>
      <c r="D28" s="4" t="s">
        <v>3</v>
      </c>
      <c r="E28" s="4" t="s">
        <v>3</v>
      </c>
    </row>
    <row r="29" spans="1:5" x14ac:dyDescent="0.25">
      <c r="A29" s="2" t="s">
        <v>701</v>
      </c>
      <c r="B29" s="8">
        <v>-194733</v>
      </c>
      <c r="C29" s="8">
        <v>-2856907</v>
      </c>
      <c r="D29" s="8">
        <v>-3544378</v>
      </c>
      <c r="E29" s="8">
        <v>-6978246</v>
      </c>
    </row>
    <row r="30" spans="1:5" ht="30" x14ac:dyDescent="0.25">
      <c r="A30" s="2" t="s">
        <v>702</v>
      </c>
      <c r="B30" s="8">
        <v>-488402</v>
      </c>
      <c r="C30" s="8">
        <v>667058</v>
      </c>
      <c r="D30" s="8">
        <v>-88715</v>
      </c>
      <c r="E30" s="8">
        <v>93979</v>
      </c>
    </row>
    <row r="31" spans="1:5" x14ac:dyDescent="0.25">
      <c r="A31" s="2" t="s">
        <v>703</v>
      </c>
      <c r="B31" s="8">
        <v>-683135</v>
      </c>
      <c r="C31" s="8">
        <v>-2189849</v>
      </c>
      <c r="D31" s="8">
        <v>-3633093</v>
      </c>
      <c r="E31" s="8">
        <v>-6884267</v>
      </c>
    </row>
    <row r="32" spans="1:5" x14ac:dyDescent="0.25">
      <c r="A32" s="2" t="s">
        <v>628</v>
      </c>
      <c r="B32" s="4" t="s">
        <v>3</v>
      </c>
      <c r="C32" s="4" t="s">
        <v>3</v>
      </c>
      <c r="D32" s="4" t="s">
        <v>3</v>
      </c>
      <c r="E32" s="4" t="s">
        <v>3</v>
      </c>
    </row>
    <row r="33" spans="1:5" ht="30" x14ac:dyDescent="0.25">
      <c r="A33" s="3" t="s">
        <v>700</v>
      </c>
      <c r="B33" s="4" t="s">
        <v>3</v>
      </c>
      <c r="C33" s="4" t="s">
        <v>3</v>
      </c>
      <c r="D33" s="4" t="s">
        <v>3</v>
      </c>
      <c r="E33" s="4" t="s">
        <v>3</v>
      </c>
    </row>
    <row r="34" spans="1:5" x14ac:dyDescent="0.25">
      <c r="A34" s="2" t="s">
        <v>701</v>
      </c>
      <c r="B34" s="8">
        <v>-244676</v>
      </c>
      <c r="C34" s="8">
        <v>-692491</v>
      </c>
      <c r="D34" s="8">
        <v>-723810</v>
      </c>
      <c r="E34" s="8">
        <v>-682577</v>
      </c>
    </row>
    <row r="35" spans="1:5" ht="30" x14ac:dyDescent="0.25">
      <c r="A35" s="2" t="s">
        <v>702</v>
      </c>
      <c r="B35" s="8">
        <v>227297</v>
      </c>
      <c r="C35" s="8">
        <v>40618</v>
      </c>
      <c r="D35" s="8">
        <v>153657</v>
      </c>
      <c r="E35" s="8">
        <v>301087</v>
      </c>
    </row>
    <row r="36" spans="1:5" x14ac:dyDescent="0.25">
      <c r="A36" s="2" t="s">
        <v>703</v>
      </c>
      <c r="B36" s="8">
        <v>-17379</v>
      </c>
      <c r="C36" s="8">
        <v>-651873</v>
      </c>
      <c r="D36" s="8">
        <v>-570153</v>
      </c>
      <c r="E36" s="8">
        <v>-381490</v>
      </c>
    </row>
    <row r="37" spans="1:5" x14ac:dyDescent="0.25">
      <c r="A37" s="2" t="s">
        <v>629</v>
      </c>
      <c r="B37" s="4" t="s">
        <v>3</v>
      </c>
      <c r="C37" s="4" t="s">
        <v>3</v>
      </c>
      <c r="D37" s="4" t="s">
        <v>3</v>
      </c>
      <c r="E37" s="4" t="s">
        <v>3</v>
      </c>
    </row>
    <row r="38" spans="1:5" ht="30" x14ac:dyDescent="0.25">
      <c r="A38" s="3" t="s">
        <v>700</v>
      </c>
      <c r="B38" s="4" t="s">
        <v>3</v>
      </c>
      <c r="C38" s="4" t="s">
        <v>3</v>
      </c>
      <c r="D38" s="4" t="s">
        <v>3</v>
      </c>
      <c r="E38" s="4" t="s">
        <v>3</v>
      </c>
    </row>
    <row r="39" spans="1:5" x14ac:dyDescent="0.25">
      <c r="A39" s="2" t="s">
        <v>701</v>
      </c>
      <c r="B39" s="8">
        <v>234920</v>
      </c>
      <c r="C39" s="8">
        <v>-668081</v>
      </c>
      <c r="D39" s="8">
        <v>-891935</v>
      </c>
      <c r="E39" s="8">
        <v>2763307</v>
      </c>
    </row>
    <row r="40" spans="1:5" ht="30" x14ac:dyDescent="0.25">
      <c r="A40" s="2" t="s">
        <v>702</v>
      </c>
      <c r="B40" s="8">
        <v>-133752</v>
      </c>
      <c r="C40" s="8">
        <v>-355910</v>
      </c>
      <c r="D40" s="8">
        <v>-1096158</v>
      </c>
      <c r="E40" s="8">
        <v>-774824</v>
      </c>
    </row>
    <row r="41" spans="1:5" x14ac:dyDescent="0.25">
      <c r="A41" s="2" t="s">
        <v>703</v>
      </c>
      <c r="B41" s="8">
        <v>101168</v>
      </c>
      <c r="C41" s="8">
        <v>-1023991</v>
      </c>
      <c r="D41" s="8">
        <v>-1988093</v>
      </c>
      <c r="E41" s="8">
        <v>1988483</v>
      </c>
    </row>
    <row r="42" spans="1:5" x14ac:dyDescent="0.25">
      <c r="A42" s="2" t="s">
        <v>630</v>
      </c>
      <c r="B42" s="4" t="s">
        <v>3</v>
      </c>
      <c r="C42" s="4" t="s">
        <v>3</v>
      </c>
      <c r="D42" s="4" t="s">
        <v>3</v>
      </c>
      <c r="E42" s="4" t="s">
        <v>3</v>
      </c>
    </row>
    <row r="43" spans="1:5" ht="30" x14ac:dyDescent="0.25">
      <c r="A43" s="3" t="s">
        <v>700</v>
      </c>
      <c r="B43" s="4" t="s">
        <v>3</v>
      </c>
      <c r="C43" s="4" t="s">
        <v>3</v>
      </c>
      <c r="D43" s="4" t="s">
        <v>3</v>
      </c>
      <c r="E43" s="4" t="s">
        <v>3</v>
      </c>
    </row>
    <row r="44" spans="1:5" x14ac:dyDescent="0.25">
      <c r="A44" s="2" t="s">
        <v>701</v>
      </c>
      <c r="B44" s="8">
        <v>-230288</v>
      </c>
      <c r="C44" s="8">
        <v>-1280167</v>
      </c>
      <c r="D44" s="8">
        <v>-597203</v>
      </c>
      <c r="E44" s="8">
        <v>-5654410</v>
      </c>
    </row>
    <row r="45" spans="1:5" ht="30" x14ac:dyDescent="0.25">
      <c r="A45" s="2" t="s">
        <v>702</v>
      </c>
      <c r="B45" s="8">
        <v>-627007</v>
      </c>
      <c r="C45" s="8">
        <v>778194</v>
      </c>
      <c r="D45" s="8">
        <v>-635925</v>
      </c>
      <c r="E45" s="8">
        <v>2154833</v>
      </c>
    </row>
    <row r="46" spans="1:5" x14ac:dyDescent="0.25">
      <c r="A46" s="2" t="s">
        <v>703</v>
      </c>
      <c r="B46" s="8">
        <v>-857295</v>
      </c>
      <c r="C46" s="8">
        <v>-501973</v>
      </c>
      <c r="D46" s="8">
        <v>-1233128</v>
      </c>
      <c r="E46" s="8">
        <v>-3499577</v>
      </c>
    </row>
    <row r="47" spans="1:5" x14ac:dyDescent="0.25">
      <c r="A47" s="2" t="s">
        <v>269</v>
      </c>
      <c r="B47" s="4" t="s">
        <v>3</v>
      </c>
      <c r="C47" s="4" t="s">
        <v>3</v>
      </c>
      <c r="D47" s="4" t="s">
        <v>3</v>
      </c>
      <c r="E47" s="4" t="s">
        <v>3</v>
      </c>
    </row>
    <row r="48" spans="1:5" ht="30" x14ac:dyDescent="0.25">
      <c r="A48" s="3" t="s">
        <v>700</v>
      </c>
      <c r="B48" s="4" t="s">
        <v>3</v>
      </c>
      <c r="C48" s="4" t="s">
        <v>3</v>
      </c>
      <c r="D48" s="4" t="s">
        <v>3</v>
      </c>
      <c r="E48" s="4" t="s">
        <v>3</v>
      </c>
    </row>
    <row r="49" spans="1:5" x14ac:dyDescent="0.25">
      <c r="A49" s="2" t="s">
        <v>701</v>
      </c>
      <c r="B49" s="8">
        <v>3888656</v>
      </c>
      <c r="C49" s="8">
        <v>2717033</v>
      </c>
      <c r="D49" s="8">
        <v>13077201</v>
      </c>
      <c r="E49" s="8">
        <v>6972424</v>
      </c>
    </row>
    <row r="50" spans="1:5" ht="30" x14ac:dyDescent="0.25">
      <c r="A50" s="2" t="s">
        <v>702</v>
      </c>
      <c r="B50" s="8">
        <v>239274</v>
      </c>
      <c r="C50" s="8">
        <v>93882</v>
      </c>
      <c r="D50" s="8">
        <v>-98146</v>
      </c>
      <c r="E50" s="8">
        <v>875039</v>
      </c>
    </row>
    <row r="51" spans="1:5" x14ac:dyDescent="0.25">
      <c r="A51" s="2" t="s">
        <v>703</v>
      </c>
      <c r="B51" s="8">
        <v>4127930</v>
      </c>
      <c r="C51" s="8">
        <v>2810915</v>
      </c>
      <c r="D51" s="8">
        <v>12979055</v>
      </c>
      <c r="E51" s="8">
        <v>7847463</v>
      </c>
    </row>
    <row r="52" spans="1:5" x14ac:dyDescent="0.25">
      <c r="A52" s="2" t="s">
        <v>704</v>
      </c>
      <c r="B52" s="4" t="s">
        <v>3</v>
      </c>
      <c r="C52" s="4" t="s">
        <v>3</v>
      </c>
      <c r="D52" s="4" t="s">
        <v>3</v>
      </c>
      <c r="E52" s="4" t="s">
        <v>3</v>
      </c>
    </row>
    <row r="53" spans="1:5" ht="30" x14ac:dyDescent="0.25">
      <c r="A53" s="3" t="s">
        <v>700</v>
      </c>
      <c r="B53" s="4" t="s">
        <v>3</v>
      </c>
      <c r="C53" s="4" t="s">
        <v>3</v>
      </c>
      <c r="D53" s="4" t="s">
        <v>3</v>
      </c>
      <c r="E53" s="4" t="s">
        <v>3</v>
      </c>
    </row>
    <row r="54" spans="1:5" x14ac:dyDescent="0.25">
      <c r="A54" s="2" t="s">
        <v>701</v>
      </c>
      <c r="B54" s="4" t="s">
        <v>3</v>
      </c>
      <c r="C54" s="8">
        <v>-10550</v>
      </c>
      <c r="D54" s="8">
        <v>-15414</v>
      </c>
      <c r="E54" s="8">
        <v>-65264</v>
      </c>
    </row>
    <row r="55" spans="1:5" ht="30" x14ac:dyDescent="0.25">
      <c r="A55" s="2" t="s">
        <v>702</v>
      </c>
      <c r="B55" s="4" t="s">
        <v>3</v>
      </c>
      <c r="C55" s="8">
        <v>100314</v>
      </c>
      <c r="D55" s="4" t="s">
        <v>3</v>
      </c>
      <c r="E55" s="8">
        <v>182358</v>
      </c>
    </row>
    <row r="56" spans="1:5" x14ac:dyDescent="0.25">
      <c r="A56" s="2" t="s">
        <v>703</v>
      </c>
      <c r="B56" s="4" t="s">
        <v>3</v>
      </c>
      <c r="C56" s="8">
        <v>89764</v>
      </c>
      <c r="D56" s="8">
        <v>-15414</v>
      </c>
      <c r="E56" s="8">
        <v>117094</v>
      </c>
    </row>
    <row r="57" spans="1:5" x14ac:dyDescent="0.25">
      <c r="A57" s="2" t="s">
        <v>631</v>
      </c>
      <c r="B57" s="4" t="s">
        <v>3</v>
      </c>
      <c r="C57" s="4" t="s">
        <v>3</v>
      </c>
      <c r="D57" s="4" t="s">
        <v>3</v>
      </c>
      <c r="E57" s="4" t="s">
        <v>3</v>
      </c>
    </row>
    <row r="58" spans="1:5" ht="30" x14ac:dyDescent="0.25">
      <c r="A58" s="3" t="s">
        <v>700</v>
      </c>
      <c r="B58" s="4" t="s">
        <v>3</v>
      </c>
      <c r="C58" s="4" t="s">
        <v>3</v>
      </c>
      <c r="D58" s="4" t="s">
        <v>3</v>
      </c>
      <c r="E58" s="4" t="s">
        <v>3</v>
      </c>
    </row>
    <row r="59" spans="1:5" x14ac:dyDescent="0.25">
      <c r="A59" s="2" t="s">
        <v>701</v>
      </c>
      <c r="B59" s="8">
        <v>186573</v>
      </c>
      <c r="C59" s="8">
        <v>580873</v>
      </c>
      <c r="D59" s="8">
        <v>457685</v>
      </c>
      <c r="E59" s="8">
        <v>2260243</v>
      </c>
    </row>
    <row r="60" spans="1:5" ht="30" x14ac:dyDescent="0.25">
      <c r="A60" s="2" t="s">
        <v>702</v>
      </c>
      <c r="B60" s="8">
        <v>-88251</v>
      </c>
      <c r="C60" s="8">
        <v>-66999</v>
      </c>
      <c r="D60" s="8">
        <v>-150981</v>
      </c>
      <c r="E60" s="8">
        <v>115554</v>
      </c>
    </row>
    <row r="61" spans="1:5" x14ac:dyDescent="0.25">
      <c r="A61" s="2" t="s">
        <v>703</v>
      </c>
      <c r="B61" s="8">
        <v>98322</v>
      </c>
      <c r="C61" s="8">
        <v>513874</v>
      </c>
      <c r="D61" s="8">
        <v>306704</v>
      </c>
      <c r="E61" s="8">
        <v>2375797</v>
      </c>
    </row>
    <row r="62" spans="1:5" x14ac:dyDescent="0.25">
      <c r="A62" s="2" t="s">
        <v>632</v>
      </c>
      <c r="B62" s="4" t="s">
        <v>3</v>
      </c>
      <c r="C62" s="4" t="s">
        <v>3</v>
      </c>
      <c r="D62" s="4" t="s">
        <v>3</v>
      </c>
      <c r="E62" s="4" t="s">
        <v>3</v>
      </c>
    </row>
    <row r="63" spans="1:5" ht="30" x14ac:dyDescent="0.25">
      <c r="A63" s="3" t="s">
        <v>700</v>
      </c>
      <c r="B63" s="4" t="s">
        <v>3</v>
      </c>
      <c r="C63" s="4" t="s">
        <v>3</v>
      </c>
      <c r="D63" s="4" t="s">
        <v>3</v>
      </c>
      <c r="E63" s="4" t="s">
        <v>3</v>
      </c>
    </row>
    <row r="64" spans="1:5" x14ac:dyDescent="0.25">
      <c r="A64" s="2" t="s">
        <v>701</v>
      </c>
      <c r="B64" s="8">
        <v>1026988</v>
      </c>
      <c r="C64" s="8">
        <v>194199</v>
      </c>
      <c r="D64" s="8">
        <v>1697330</v>
      </c>
      <c r="E64" s="8">
        <v>711474</v>
      </c>
    </row>
    <row r="65" spans="1:5" ht="30" x14ac:dyDescent="0.25">
      <c r="A65" s="2" t="s">
        <v>702</v>
      </c>
      <c r="B65" s="8">
        <v>399644</v>
      </c>
      <c r="C65" s="8">
        <v>-28420</v>
      </c>
      <c r="D65" s="8">
        <v>-10689</v>
      </c>
      <c r="E65" s="8">
        <v>-35615</v>
      </c>
    </row>
    <row r="66" spans="1:5" x14ac:dyDescent="0.25">
      <c r="A66" s="2" t="s">
        <v>703</v>
      </c>
      <c r="B66" s="8">
        <v>1426632</v>
      </c>
      <c r="C66" s="8">
        <v>165779</v>
      </c>
      <c r="D66" s="8">
        <v>1686641</v>
      </c>
      <c r="E66" s="8">
        <v>675859</v>
      </c>
    </row>
    <row r="67" spans="1:5" x14ac:dyDescent="0.25">
      <c r="A67" s="2" t="s">
        <v>633</v>
      </c>
      <c r="B67" s="4" t="s">
        <v>3</v>
      </c>
      <c r="C67" s="4" t="s">
        <v>3</v>
      </c>
      <c r="D67" s="4" t="s">
        <v>3</v>
      </c>
      <c r="E67" s="4" t="s">
        <v>3</v>
      </c>
    </row>
    <row r="68" spans="1:5" ht="30" x14ac:dyDescent="0.25">
      <c r="A68" s="3" t="s">
        <v>700</v>
      </c>
      <c r="B68" s="4" t="s">
        <v>3</v>
      </c>
      <c r="C68" s="4" t="s">
        <v>3</v>
      </c>
      <c r="D68" s="4" t="s">
        <v>3</v>
      </c>
      <c r="E68" s="4" t="s">
        <v>3</v>
      </c>
    </row>
    <row r="69" spans="1:5" x14ac:dyDescent="0.25">
      <c r="A69" s="2" t="s">
        <v>701</v>
      </c>
      <c r="B69" s="8">
        <v>1790346</v>
      </c>
      <c r="C69" s="8">
        <v>1768510</v>
      </c>
      <c r="D69" s="8">
        <v>7678157</v>
      </c>
      <c r="E69" s="8">
        <v>3855289</v>
      </c>
    </row>
    <row r="70" spans="1:5" ht="30" x14ac:dyDescent="0.25">
      <c r="A70" s="2" t="s">
        <v>702</v>
      </c>
      <c r="B70" s="8">
        <v>-58582</v>
      </c>
      <c r="C70" s="8">
        <v>292358</v>
      </c>
      <c r="D70" s="8">
        <v>42698</v>
      </c>
      <c r="E70" s="8">
        <v>-87048</v>
      </c>
    </row>
    <row r="71" spans="1:5" x14ac:dyDescent="0.25">
      <c r="A71" s="2" t="s">
        <v>703</v>
      </c>
      <c r="B71" s="8">
        <v>1731764</v>
      </c>
      <c r="C71" s="8">
        <v>2060868</v>
      </c>
      <c r="D71" s="8">
        <v>7720855</v>
      </c>
      <c r="E71" s="8">
        <v>3768241</v>
      </c>
    </row>
    <row r="72" spans="1:5" x14ac:dyDescent="0.25">
      <c r="A72" s="2" t="s">
        <v>705</v>
      </c>
      <c r="B72" s="4" t="s">
        <v>3</v>
      </c>
      <c r="C72" s="4" t="s">
        <v>3</v>
      </c>
      <c r="D72" s="4" t="s">
        <v>3</v>
      </c>
      <c r="E72" s="4" t="s">
        <v>3</v>
      </c>
    </row>
    <row r="73" spans="1:5" ht="30" x14ac:dyDescent="0.25">
      <c r="A73" s="3" t="s">
        <v>700</v>
      </c>
      <c r="B73" s="4" t="s">
        <v>3</v>
      </c>
      <c r="C73" s="4" t="s">
        <v>3</v>
      </c>
      <c r="D73" s="4" t="s">
        <v>3</v>
      </c>
      <c r="E73" s="4" t="s">
        <v>3</v>
      </c>
    </row>
    <row r="74" spans="1:5" x14ac:dyDescent="0.25">
      <c r="A74" s="2" t="s">
        <v>701</v>
      </c>
      <c r="B74" s="8">
        <v>-39612</v>
      </c>
      <c r="C74" s="8">
        <v>-30726</v>
      </c>
      <c r="D74" s="8">
        <v>-22909</v>
      </c>
      <c r="E74" s="8">
        <v>-263743</v>
      </c>
    </row>
    <row r="75" spans="1:5" ht="30" x14ac:dyDescent="0.25">
      <c r="A75" s="2" t="s">
        <v>702</v>
      </c>
      <c r="B75" s="4" t="s">
        <v>3</v>
      </c>
      <c r="C75" s="8">
        <v>-252194</v>
      </c>
      <c r="D75" s="4" t="s">
        <v>3</v>
      </c>
      <c r="E75" s="8">
        <v>660541</v>
      </c>
    </row>
    <row r="76" spans="1:5" x14ac:dyDescent="0.25">
      <c r="A76" s="2" t="s">
        <v>703</v>
      </c>
      <c r="B76" s="8">
        <v>-39612</v>
      </c>
      <c r="C76" s="8">
        <v>-282920</v>
      </c>
      <c r="D76" s="8">
        <v>-22909</v>
      </c>
      <c r="E76" s="8">
        <v>396798</v>
      </c>
    </row>
    <row r="77" spans="1:5" x14ac:dyDescent="0.25">
      <c r="A77" s="2" t="s">
        <v>634</v>
      </c>
      <c r="B77" s="4" t="s">
        <v>3</v>
      </c>
      <c r="C77" s="4" t="s">
        <v>3</v>
      </c>
      <c r="D77" s="4" t="s">
        <v>3</v>
      </c>
      <c r="E77" s="4" t="s">
        <v>3</v>
      </c>
    </row>
    <row r="78" spans="1:5" ht="30" x14ac:dyDescent="0.25">
      <c r="A78" s="3" t="s">
        <v>700</v>
      </c>
      <c r="B78" s="4" t="s">
        <v>3</v>
      </c>
      <c r="C78" s="4" t="s">
        <v>3</v>
      </c>
      <c r="D78" s="4" t="s">
        <v>3</v>
      </c>
      <c r="E78" s="4" t="s">
        <v>3</v>
      </c>
    </row>
    <row r="79" spans="1:5" x14ac:dyDescent="0.25">
      <c r="A79" s="2" t="s">
        <v>701</v>
      </c>
      <c r="B79" s="8">
        <v>924361</v>
      </c>
      <c r="C79" s="8">
        <v>214727</v>
      </c>
      <c r="D79" s="8">
        <v>3282352</v>
      </c>
      <c r="E79" s="8">
        <v>474425</v>
      </c>
    </row>
    <row r="80" spans="1:5" ht="30" x14ac:dyDescent="0.25">
      <c r="A80" s="2" t="s">
        <v>702</v>
      </c>
      <c r="B80" s="8">
        <v>-13537</v>
      </c>
      <c r="C80" s="8">
        <v>48823</v>
      </c>
      <c r="D80" s="8">
        <v>20826</v>
      </c>
      <c r="E80" s="8">
        <v>39249</v>
      </c>
    </row>
    <row r="81" spans="1:5" x14ac:dyDescent="0.25">
      <c r="A81" s="2" t="s">
        <v>703</v>
      </c>
      <c r="B81" s="7">
        <v>910824</v>
      </c>
      <c r="C81" s="7">
        <v>263550</v>
      </c>
      <c r="D81" s="7">
        <v>3303178</v>
      </c>
      <c r="E81" s="7">
        <v>51367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12" bestFit="1" customWidth="1"/>
    <col min="7" max="10" width="12.28515625" bestFit="1" customWidth="1"/>
    <col min="11" max="11" width="29" bestFit="1" customWidth="1"/>
  </cols>
  <sheetData>
    <row r="1" spans="1:11" x14ac:dyDescent="0.25">
      <c r="A1" s="6" t="s">
        <v>706</v>
      </c>
      <c r="B1" s="6" t="s">
        <v>25</v>
      </c>
      <c r="C1" s="1" t="s">
        <v>2</v>
      </c>
      <c r="D1" s="1" t="s">
        <v>25</v>
      </c>
      <c r="E1" s="1" t="s">
        <v>708</v>
      </c>
      <c r="F1" s="1" t="s">
        <v>708</v>
      </c>
      <c r="G1" s="1" t="s">
        <v>2</v>
      </c>
      <c r="H1" s="1" t="s">
        <v>2</v>
      </c>
      <c r="I1" s="1" t="s">
        <v>2</v>
      </c>
      <c r="J1" s="1" t="s">
        <v>2</v>
      </c>
      <c r="K1" s="1" t="s">
        <v>2</v>
      </c>
    </row>
    <row r="2" spans="1:11" ht="30" x14ac:dyDescent="0.25">
      <c r="A2" s="6"/>
      <c r="B2" s="6"/>
      <c r="C2" s="1" t="s">
        <v>707</v>
      </c>
      <c r="D2" s="1" t="s">
        <v>707</v>
      </c>
      <c r="E2" s="1" t="s">
        <v>709</v>
      </c>
      <c r="F2" s="1" t="s">
        <v>709</v>
      </c>
      <c r="G2" s="1" t="s">
        <v>709</v>
      </c>
      <c r="H2" s="1" t="s">
        <v>709</v>
      </c>
      <c r="I2" s="1" t="s">
        <v>709</v>
      </c>
      <c r="J2" s="1" t="s">
        <v>709</v>
      </c>
      <c r="K2" s="1" t="s">
        <v>26</v>
      </c>
    </row>
    <row r="3" spans="1:11" x14ac:dyDescent="0.25">
      <c r="A3" s="6"/>
      <c r="B3" s="6"/>
      <c r="C3" s="1"/>
      <c r="D3" s="1"/>
      <c r="E3" s="1"/>
      <c r="F3" s="1" t="s">
        <v>143</v>
      </c>
      <c r="G3" s="1" t="s">
        <v>61</v>
      </c>
      <c r="H3" s="1" t="s">
        <v>62</v>
      </c>
      <c r="I3" s="1" t="s">
        <v>63</v>
      </c>
      <c r="J3" s="1" t="s">
        <v>64</v>
      </c>
      <c r="K3" s="1"/>
    </row>
    <row r="4" spans="1:11" x14ac:dyDescent="0.25">
      <c r="A4" s="3" t="s">
        <v>710</v>
      </c>
      <c r="B4" s="4" t="s">
        <v>3</v>
      </c>
      <c r="C4" s="4" t="s">
        <v>3</v>
      </c>
      <c r="D4" s="4" t="s">
        <v>3</v>
      </c>
      <c r="E4" s="4" t="s">
        <v>3</v>
      </c>
      <c r="F4" s="4" t="s">
        <v>3</v>
      </c>
      <c r="G4" s="4" t="s">
        <v>3</v>
      </c>
      <c r="H4" s="4" t="s">
        <v>3</v>
      </c>
      <c r="I4" s="4" t="s">
        <v>3</v>
      </c>
      <c r="J4" s="4" t="s">
        <v>3</v>
      </c>
      <c r="K4" s="4" t="s">
        <v>3</v>
      </c>
    </row>
    <row r="5" spans="1:11" x14ac:dyDescent="0.25">
      <c r="A5" s="2" t="s">
        <v>38</v>
      </c>
      <c r="B5" s="4" t="s">
        <v>3</v>
      </c>
      <c r="C5" s="4" t="s">
        <v>3</v>
      </c>
      <c r="D5" s="4" t="s">
        <v>3</v>
      </c>
      <c r="E5" s="4" t="s">
        <v>3</v>
      </c>
      <c r="F5" s="4" t="s">
        <v>3</v>
      </c>
      <c r="G5" s="4" t="s">
        <v>3</v>
      </c>
      <c r="H5" s="4" t="s">
        <v>3</v>
      </c>
      <c r="I5" s="4" t="s">
        <v>3</v>
      </c>
      <c r="J5" s="4" t="s">
        <v>3</v>
      </c>
      <c r="K5" s="7">
        <v>61125</v>
      </c>
    </row>
    <row r="6" spans="1:11" x14ac:dyDescent="0.25">
      <c r="A6" s="2" t="s">
        <v>711</v>
      </c>
      <c r="B6" s="4" t="s">
        <v>3</v>
      </c>
      <c r="C6" s="8">
        <v>41916037</v>
      </c>
      <c r="D6" s="8">
        <v>62321409</v>
      </c>
      <c r="E6" s="4" t="s">
        <v>3</v>
      </c>
      <c r="F6" s="4" t="s">
        <v>3</v>
      </c>
      <c r="G6" s="4" t="s">
        <v>3</v>
      </c>
      <c r="H6" s="4" t="s">
        <v>3</v>
      </c>
      <c r="I6" s="4" t="s">
        <v>3</v>
      </c>
      <c r="J6" s="4" t="s">
        <v>3</v>
      </c>
      <c r="K6" s="4" t="s">
        <v>3</v>
      </c>
    </row>
    <row r="7" spans="1:11" x14ac:dyDescent="0.25">
      <c r="A7" s="2" t="s">
        <v>33</v>
      </c>
      <c r="B7" s="7">
        <v>3621272</v>
      </c>
      <c r="C7" s="4" t="s">
        <v>3</v>
      </c>
      <c r="D7" s="4" t="s">
        <v>3</v>
      </c>
      <c r="E7" s="4" t="s">
        <v>3</v>
      </c>
      <c r="F7" s="4" t="s">
        <v>3</v>
      </c>
      <c r="G7" s="4" t="s">
        <v>3</v>
      </c>
      <c r="H7" s="4" t="s">
        <v>3</v>
      </c>
      <c r="I7" s="4" t="s">
        <v>3</v>
      </c>
      <c r="J7" s="4" t="s">
        <v>3</v>
      </c>
      <c r="K7" s="4" t="s">
        <v>3</v>
      </c>
    </row>
    <row r="8" spans="1:11" ht="45" x14ac:dyDescent="0.25">
      <c r="A8" s="2" t="s">
        <v>712</v>
      </c>
      <c r="B8" s="4" t="s">
        <v>3</v>
      </c>
      <c r="C8" s="4" t="s">
        <v>3</v>
      </c>
      <c r="D8" s="4" t="s">
        <v>3</v>
      </c>
      <c r="E8" s="4" t="s">
        <v>3</v>
      </c>
      <c r="F8" s="4" t="s">
        <v>3</v>
      </c>
      <c r="G8" s="4">
        <v>0.1042</v>
      </c>
      <c r="H8" s="4">
        <v>0.1042</v>
      </c>
      <c r="I8" s="4">
        <v>0.1042</v>
      </c>
      <c r="J8" s="4">
        <v>8.3299999999999999E-2</v>
      </c>
      <c r="K8" s="4" t="s">
        <v>3</v>
      </c>
    </row>
    <row r="9" spans="1:11" x14ac:dyDescent="0.25">
      <c r="A9" s="2" t="s">
        <v>713</v>
      </c>
      <c r="B9" s="4" t="s">
        <v>3</v>
      </c>
      <c r="C9" s="4" t="s">
        <v>3</v>
      </c>
      <c r="D9" s="4" t="s">
        <v>3</v>
      </c>
      <c r="E9" s="4" t="s">
        <v>3</v>
      </c>
      <c r="F9" s="4" t="s">
        <v>3</v>
      </c>
      <c r="G9" s="13">
        <v>7.2499999999999995E-2</v>
      </c>
      <c r="H9" s="13">
        <v>7.2499999999999995E-2</v>
      </c>
      <c r="I9" s="13">
        <v>7.2499999999999995E-2</v>
      </c>
      <c r="J9" s="13">
        <v>4.2500000000000003E-2</v>
      </c>
      <c r="K9" s="4" t="s">
        <v>3</v>
      </c>
    </row>
    <row r="10" spans="1:11" x14ac:dyDescent="0.25">
      <c r="A10" s="2" t="s">
        <v>714</v>
      </c>
      <c r="B10" s="4" t="s">
        <v>3</v>
      </c>
      <c r="C10" s="4" t="s">
        <v>3</v>
      </c>
      <c r="D10" s="4" t="s">
        <v>3</v>
      </c>
      <c r="E10" s="4" t="s">
        <v>3</v>
      </c>
      <c r="F10" s="4" t="s">
        <v>3</v>
      </c>
      <c r="G10" s="13">
        <v>0.03</v>
      </c>
      <c r="H10" s="13">
        <v>0.03</v>
      </c>
      <c r="I10" s="13">
        <v>0.03</v>
      </c>
      <c r="J10" s="4" t="s">
        <v>3</v>
      </c>
      <c r="K10" s="4" t="s">
        <v>3</v>
      </c>
    </row>
    <row r="11" spans="1:11" ht="30" x14ac:dyDescent="0.25">
      <c r="A11" s="2" t="s">
        <v>715</v>
      </c>
      <c r="B11" s="4" t="s">
        <v>3</v>
      </c>
      <c r="C11" s="4" t="s">
        <v>3</v>
      </c>
      <c r="D11" s="4" t="s">
        <v>3</v>
      </c>
      <c r="E11" s="13">
        <v>0.03</v>
      </c>
      <c r="F11" s="4" t="s">
        <v>3</v>
      </c>
      <c r="G11" s="4" t="s">
        <v>3</v>
      </c>
      <c r="H11" s="4" t="s">
        <v>3</v>
      </c>
      <c r="I11" s="4" t="s">
        <v>3</v>
      </c>
      <c r="J11" s="4" t="s">
        <v>3</v>
      </c>
      <c r="K11" s="4" t="s">
        <v>3</v>
      </c>
    </row>
    <row r="12" spans="1:11" ht="30" x14ac:dyDescent="0.25">
      <c r="A12" s="2" t="s">
        <v>716</v>
      </c>
      <c r="B12" s="4" t="s">
        <v>3</v>
      </c>
      <c r="C12" s="4" t="s">
        <v>3</v>
      </c>
      <c r="D12" s="4" t="s">
        <v>3</v>
      </c>
      <c r="E12" s="4" t="s">
        <v>3</v>
      </c>
      <c r="F12" s="4" t="s">
        <v>717</v>
      </c>
      <c r="G12" s="4" t="s">
        <v>3</v>
      </c>
      <c r="H12" s="4" t="s">
        <v>3</v>
      </c>
      <c r="I12" s="4" t="s">
        <v>3</v>
      </c>
      <c r="J12" s="4" t="s">
        <v>3</v>
      </c>
      <c r="K12" s="4" t="s">
        <v>3</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9" bestFit="1" customWidth="1"/>
  </cols>
  <sheetData>
    <row r="1" spans="1:3" ht="30" customHeight="1" x14ac:dyDescent="0.25">
      <c r="A1" s="6" t="s">
        <v>53</v>
      </c>
      <c r="B1" s="6" t="s">
        <v>25</v>
      </c>
      <c r="C1" s="1" t="s">
        <v>2</v>
      </c>
    </row>
    <row r="2" spans="1:3" x14ac:dyDescent="0.25">
      <c r="A2" s="6"/>
      <c r="B2" s="6"/>
      <c r="C2" s="1" t="s">
        <v>26</v>
      </c>
    </row>
    <row r="3" spans="1:3" x14ac:dyDescent="0.25">
      <c r="A3" s="2" t="s">
        <v>54</v>
      </c>
      <c r="B3" s="7">
        <v>10605212</v>
      </c>
      <c r="C3" s="7">
        <v>952624</v>
      </c>
    </row>
    <row r="4" spans="1:3" ht="30" x14ac:dyDescent="0.25">
      <c r="A4" s="2" t="s">
        <v>55</v>
      </c>
      <c r="B4" s="7">
        <v>55413490</v>
      </c>
      <c r="C4" s="7">
        <v>6028542</v>
      </c>
    </row>
    <row r="5" spans="1:3" x14ac:dyDescent="0.25">
      <c r="A5" s="2" t="s">
        <v>56</v>
      </c>
      <c r="B5" s="8">
        <v>3355287</v>
      </c>
      <c r="C5" s="8">
        <v>3355287</v>
      </c>
    </row>
    <row r="6" spans="1:3" x14ac:dyDescent="0.25">
      <c r="A6" s="2" t="s">
        <v>57</v>
      </c>
      <c r="B6" s="8">
        <v>130976898</v>
      </c>
      <c r="C6" s="8">
        <v>56437893</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18</v>
      </c>
      <c r="B1" s="1" t="s">
        <v>1</v>
      </c>
    </row>
    <row r="2" spans="1:2" x14ac:dyDescent="0.25">
      <c r="A2" s="6"/>
      <c r="B2" s="1" t="s">
        <v>2</v>
      </c>
    </row>
    <row r="3" spans="1:2" x14ac:dyDescent="0.25">
      <c r="A3" s="6"/>
      <c r="B3" s="1" t="s">
        <v>583</v>
      </c>
    </row>
    <row r="4" spans="1:2" x14ac:dyDescent="0.25">
      <c r="A4" s="3" t="s">
        <v>562</v>
      </c>
      <c r="B4" s="4" t="s">
        <v>3</v>
      </c>
    </row>
    <row r="5" spans="1:2" ht="60" x14ac:dyDescent="0.25">
      <c r="A5" s="2" t="s">
        <v>719</v>
      </c>
      <c r="B5" s="4">
        <v>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x14ac:dyDescent="0.25"/>
  <cols>
    <col min="1" max="1" width="36.5703125" bestFit="1" customWidth="1"/>
    <col min="2" max="2" width="12.42578125" customWidth="1"/>
    <col min="3" max="3" width="2.7109375" customWidth="1"/>
    <col min="4" max="4" width="12.5703125" customWidth="1"/>
    <col min="5" max="5" width="2.5703125" customWidth="1"/>
    <col min="6" max="6" width="12.28515625" customWidth="1"/>
    <col min="7" max="7" width="2.85546875" customWidth="1"/>
    <col min="8" max="8" width="12.28515625" customWidth="1"/>
    <col min="9" max="9" width="2.85546875" customWidth="1"/>
    <col min="10" max="10" width="11.140625" customWidth="1"/>
    <col min="11" max="11" width="4" customWidth="1"/>
    <col min="12" max="12" width="11.42578125" customWidth="1"/>
    <col min="13" max="13" width="3.7109375" customWidth="1"/>
    <col min="14" max="14" width="12.140625" customWidth="1"/>
    <col min="15" max="15" width="3" customWidth="1"/>
    <col min="16" max="16" width="12.140625" customWidth="1"/>
    <col min="17" max="17" width="3" customWidth="1"/>
    <col min="18" max="18" width="11.85546875" customWidth="1"/>
    <col min="19" max="19" width="3.28515625" customWidth="1"/>
    <col min="20" max="20" width="11.85546875" customWidth="1"/>
    <col min="21" max="21" width="3.28515625" customWidth="1"/>
    <col min="22" max="22" width="23.28515625" customWidth="1"/>
    <col min="23" max="23" width="5.42578125" customWidth="1"/>
    <col min="24" max="24" width="23.5703125" customWidth="1"/>
    <col min="25" max="25" width="5.140625" customWidth="1"/>
    <col min="26" max="26" width="23" customWidth="1"/>
    <col min="27" max="27" width="5.7109375" customWidth="1"/>
    <col min="28" max="28" width="23" customWidth="1"/>
    <col min="29" max="29" width="5.7109375" customWidth="1"/>
    <col min="30" max="30" width="20.5703125" customWidth="1"/>
    <col min="31" max="31" width="8.140625" customWidth="1"/>
    <col min="32" max="32" width="21.140625" customWidth="1"/>
    <col min="33" max="33" width="7.5703125" customWidth="1"/>
    <col min="34" max="34" width="23" customWidth="1"/>
    <col min="35" max="35" width="5.7109375" customWidth="1"/>
    <col min="36" max="36" width="23" customWidth="1"/>
    <col min="37" max="37" width="5.7109375" customWidth="1"/>
    <col min="38" max="38" width="21.42578125" customWidth="1"/>
    <col min="39" max="39" width="7.28515625" customWidth="1"/>
    <col min="40" max="40" width="22.5703125" customWidth="1"/>
    <col min="41" max="41" width="6.140625" customWidth="1"/>
  </cols>
  <sheetData>
    <row r="1" spans="1:41" ht="15" customHeight="1" x14ac:dyDescent="0.25">
      <c r="A1" s="6" t="s">
        <v>58</v>
      </c>
      <c r="B1" s="6" t="s">
        <v>59</v>
      </c>
      <c r="C1" s="6"/>
      <c r="D1" s="6" t="s">
        <v>1</v>
      </c>
      <c r="E1" s="6"/>
      <c r="F1" s="6" t="s">
        <v>59</v>
      </c>
      <c r="G1" s="6"/>
      <c r="H1" s="6" t="s">
        <v>1</v>
      </c>
      <c r="I1" s="6"/>
      <c r="J1" s="6" t="s">
        <v>59</v>
      </c>
      <c r="K1" s="6"/>
      <c r="L1" s="6" t="s">
        <v>1</v>
      </c>
      <c r="M1" s="6"/>
      <c r="N1" s="6" t="s">
        <v>59</v>
      </c>
      <c r="O1" s="6"/>
      <c r="P1" s="6" t="s">
        <v>1</v>
      </c>
      <c r="Q1" s="6"/>
      <c r="R1" s="6" t="s">
        <v>59</v>
      </c>
      <c r="S1" s="6"/>
      <c r="T1" s="6" t="s">
        <v>1</v>
      </c>
      <c r="U1" s="6"/>
      <c r="V1" s="6" t="s">
        <v>59</v>
      </c>
      <c r="W1" s="6"/>
      <c r="X1" s="6" t="s">
        <v>1</v>
      </c>
      <c r="Y1" s="6"/>
      <c r="Z1" s="6" t="s">
        <v>59</v>
      </c>
      <c r="AA1" s="6"/>
      <c r="AB1" s="6" t="s">
        <v>1</v>
      </c>
      <c r="AC1" s="6"/>
      <c r="AD1" s="6" t="s">
        <v>59</v>
      </c>
      <c r="AE1" s="6"/>
      <c r="AF1" s="6" t="s">
        <v>1</v>
      </c>
      <c r="AG1" s="6"/>
      <c r="AH1" s="6" t="s">
        <v>59</v>
      </c>
      <c r="AI1" s="6"/>
      <c r="AJ1" s="6" t="s">
        <v>1</v>
      </c>
      <c r="AK1" s="6"/>
      <c r="AL1" s="6" t="s">
        <v>59</v>
      </c>
      <c r="AM1" s="6"/>
      <c r="AN1" s="6" t="s">
        <v>1</v>
      </c>
      <c r="AO1" s="6"/>
    </row>
    <row r="2" spans="1:41" ht="15" customHeight="1" x14ac:dyDescent="0.25">
      <c r="A2" s="6"/>
      <c r="B2" s="6" t="s">
        <v>60</v>
      </c>
      <c r="C2" s="6"/>
      <c r="D2" s="6" t="s">
        <v>60</v>
      </c>
      <c r="E2" s="6"/>
      <c r="F2" s="6" t="s">
        <v>60</v>
      </c>
      <c r="G2" s="6"/>
      <c r="H2" s="6" t="s">
        <v>60</v>
      </c>
      <c r="I2" s="6"/>
      <c r="J2" s="6" t="s">
        <v>60</v>
      </c>
      <c r="K2" s="6"/>
      <c r="L2" s="6" t="s">
        <v>60</v>
      </c>
      <c r="M2" s="6"/>
      <c r="N2" s="6" t="s">
        <v>60</v>
      </c>
      <c r="O2" s="6"/>
      <c r="P2" s="6" t="s">
        <v>60</v>
      </c>
      <c r="Q2" s="6"/>
      <c r="R2" s="6" t="s">
        <v>60</v>
      </c>
      <c r="S2" s="6"/>
      <c r="T2" s="6" t="s">
        <v>60</v>
      </c>
      <c r="U2" s="6"/>
      <c r="V2" s="6" t="s">
        <v>2</v>
      </c>
      <c r="W2" s="6"/>
      <c r="X2" s="6" t="s">
        <v>2</v>
      </c>
      <c r="Y2" s="6"/>
      <c r="Z2" s="6" t="s">
        <v>2</v>
      </c>
      <c r="AA2" s="6"/>
      <c r="AB2" s="6" t="s">
        <v>2</v>
      </c>
      <c r="AC2" s="6"/>
      <c r="AD2" s="6" t="s">
        <v>2</v>
      </c>
      <c r="AE2" s="6"/>
      <c r="AF2" s="6" t="s">
        <v>2</v>
      </c>
      <c r="AG2" s="6"/>
      <c r="AH2" s="6" t="s">
        <v>2</v>
      </c>
      <c r="AI2" s="6"/>
      <c r="AJ2" s="6" t="s">
        <v>2</v>
      </c>
      <c r="AK2" s="6"/>
      <c r="AL2" s="6" t="s">
        <v>2</v>
      </c>
      <c r="AM2" s="6"/>
      <c r="AN2" s="6" t="s">
        <v>2</v>
      </c>
      <c r="AO2" s="6"/>
    </row>
    <row r="3" spans="1:41" ht="15" customHeight="1" x14ac:dyDescent="0.25">
      <c r="A3" s="6"/>
      <c r="B3" s="6"/>
      <c r="C3" s="6"/>
      <c r="D3" s="6"/>
      <c r="E3" s="6"/>
      <c r="F3" s="6" t="s">
        <v>61</v>
      </c>
      <c r="G3" s="6"/>
      <c r="H3" s="6" t="s">
        <v>61</v>
      </c>
      <c r="I3" s="6"/>
      <c r="J3" s="6" t="s">
        <v>62</v>
      </c>
      <c r="K3" s="6"/>
      <c r="L3" s="6" t="s">
        <v>62</v>
      </c>
      <c r="M3" s="6"/>
      <c r="N3" s="6" t="s">
        <v>63</v>
      </c>
      <c r="O3" s="6"/>
      <c r="P3" s="6" t="s">
        <v>63</v>
      </c>
      <c r="Q3" s="6"/>
      <c r="R3" s="6" t="s">
        <v>64</v>
      </c>
      <c r="S3" s="6"/>
      <c r="T3" s="6" t="s">
        <v>64</v>
      </c>
      <c r="U3" s="6"/>
      <c r="V3" s="6" t="s">
        <v>26</v>
      </c>
      <c r="W3" s="6"/>
      <c r="X3" s="6" t="s">
        <v>26</v>
      </c>
      <c r="Y3" s="6"/>
      <c r="Z3" s="6" t="s">
        <v>26</v>
      </c>
      <c r="AA3" s="6"/>
      <c r="AB3" s="6" t="s">
        <v>26</v>
      </c>
      <c r="AC3" s="6"/>
      <c r="AD3" s="6" t="s">
        <v>26</v>
      </c>
      <c r="AE3" s="6"/>
      <c r="AF3" s="6" t="s">
        <v>26</v>
      </c>
      <c r="AG3" s="6"/>
      <c r="AH3" s="6" t="s">
        <v>26</v>
      </c>
      <c r="AI3" s="6"/>
      <c r="AJ3" s="6" t="s">
        <v>26</v>
      </c>
      <c r="AK3" s="6"/>
      <c r="AL3" s="6" t="s">
        <v>26</v>
      </c>
      <c r="AM3" s="6"/>
      <c r="AN3" s="6" t="s">
        <v>26</v>
      </c>
      <c r="AO3" s="6"/>
    </row>
    <row r="4" spans="1:41" ht="15" customHeight="1" x14ac:dyDescent="0.25">
      <c r="A4" s="6"/>
      <c r="B4" s="6"/>
      <c r="C4" s="6"/>
      <c r="D4" s="6"/>
      <c r="E4" s="6"/>
      <c r="F4" s="6"/>
      <c r="G4" s="6"/>
      <c r="H4" s="6"/>
      <c r="I4" s="6"/>
      <c r="J4" s="6"/>
      <c r="K4" s="6"/>
      <c r="L4" s="6"/>
      <c r="M4" s="6"/>
      <c r="N4" s="6"/>
      <c r="O4" s="6"/>
      <c r="P4" s="6"/>
      <c r="Q4" s="6"/>
      <c r="R4" s="6"/>
      <c r="S4" s="6"/>
      <c r="T4" s="6"/>
      <c r="U4" s="6"/>
      <c r="V4" s="6"/>
      <c r="W4" s="6"/>
      <c r="X4" s="6"/>
      <c r="Y4" s="6"/>
      <c r="Z4" s="6" t="s">
        <v>61</v>
      </c>
      <c r="AA4" s="6"/>
      <c r="AB4" s="6" t="s">
        <v>61</v>
      </c>
      <c r="AC4" s="6"/>
      <c r="AD4" s="6" t="s">
        <v>62</v>
      </c>
      <c r="AE4" s="6"/>
      <c r="AF4" s="6" t="s">
        <v>62</v>
      </c>
      <c r="AG4" s="6"/>
      <c r="AH4" s="6" t="s">
        <v>63</v>
      </c>
      <c r="AI4" s="6"/>
      <c r="AJ4" s="6" t="s">
        <v>63</v>
      </c>
      <c r="AK4" s="6"/>
      <c r="AL4" s="6" t="s">
        <v>64</v>
      </c>
      <c r="AM4" s="6"/>
      <c r="AN4" s="6" t="s">
        <v>64</v>
      </c>
      <c r="AO4" s="6"/>
    </row>
    <row r="5" spans="1:41" x14ac:dyDescent="0.25">
      <c r="A5" s="3" t="s">
        <v>65</v>
      </c>
      <c r="B5" s="4" t="s">
        <v>3</v>
      </c>
      <c r="C5" s="4"/>
      <c r="D5" s="4" t="s">
        <v>3</v>
      </c>
      <c r="E5" s="4"/>
      <c r="F5" s="4" t="s">
        <v>3</v>
      </c>
      <c r="G5" s="4"/>
      <c r="H5" s="4" t="s">
        <v>3</v>
      </c>
      <c r="I5" s="4"/>
      <c r="J5" s="4" t="s">
        <v>3</v>
      </c>
      <c r="K5" s="4"/>
      <c r="L5" s="4" t="s">
        <v>3</v>
      </c>
      <c r="M5" s="4"/>
      <c r="N5" s="4" t="s">
        <v>3</v>
      </c>
      <c r="O5" s="4"/>
      <c r="P5" s="4" t="s">
        <v>3</v>
      </c>
      <c r="Q5" s="4"/>
      <c r="R5" s="4" t="s">
        <v>3</v>
      </c>
      <c r="S5" s="4"/>
      <c r="T5" s="4" t="s">
        <v>3</v>
      </c>
      <c r="U5" s="4"/>
      <c r="V5" s="4" t="s">
        <v>3</v>
      </c>
      <c r="W5" s="4"/>
      <c r="X5" s="4" t="s">
        <v>3</v>
      </c>
      <c r="Y5" s="4"/>
      <c r="Z5" s="4" t="s">
        <v>3</v>
      </c>
      <c r="AA5" s="4"/>
      <c r="AB5" s="4" t="s">
        <v>3</v>
      </c>
      <c r="AC5" s="4"/>
      <c r="AD5" s="4" t="s">
        <v>3</v>
      </c>
      <c r="AE5" s="4"/>
      <c r="AF5" s="4" t="s">
        <v>3</v>
      </c>
      <c r="AG5" s="4"/>
      <c r="AH5" s="4" t="s">
        <v>3</v>
      </c>
      <c r="AI5" s="4"/>
      <c r="AJ5" s="4" t="s">
        <v>3</v>
      </c>
      <c r="AK5" s="4"/>
      <c r="AL5" s="4" t="s">
        <v>3</v>
      </c>
      <c r="AM5" s="4"/>
      <c r="AN5" s="4" t="s">
        <v>3</v>
      </c>
      <c r="AO5" s="4"/>
    </row>
    <row r="6" spans="1:41" x14ac:dyDescent="0.25">
      <c r="A6" s="2" t="s">
        <v>66</v>
      </c>
      <c r="B6" s="7">
        <v>-3021769</v>
      </c>
      <c r="C6" s="4"/>
      <c r="D6" s="7">
        <v>-8822526</v>
      </c>
      <c r="E6" s="4"/>
      <c r="F6" s="4" t="s">
        <v>3</v>
      </c>
      <c r="G6" s="4"/>
      <c r="H6" s="4" t="s">
        <v>3</v>
      </c>
      <c r="I6" s="4"/>
      <c r="J6" s="4" t="s">
        <v>3</v>
      </c>
      <c r="K6" s="4"/>
      <c r="L6" s="4" t="s">
        <v>3</v>
      </c>
      <c r="M6" s="4"/>
      <c r="N6" s="4" t="s">
        <v>3</v>
      </c>
      <c r="O6" s="4"/>
      <c r="P6" s="4" t="s">
        <v>3</v>
      </c>
      <c r="Q6" s="4"/>
      <c r="R6" s="4" t="s">
        <v>3</v>
      </c>
      <c r="S6" s="4"/>
      <c r="T6" s="4" t="s">
        <v>3</v>
      </c>
      <c r="U6" s="4"/>
      <c r="V6" s="7">
        <v>2661417</v>
      </c>
      <c r="W6" s="4"/>
      <c r="X6" s="7">
        <v>6936337</v>
      </c>
      <c r="Y6" s="4"/>
      <c r="Z6" s="4" t="s">
        <v>3</v>
      </c>
      <c r="AA6" s="4"/>
      <c r="AB6" s="4" t="s">
        <v>3</v>
      </c>
      <c r="AC6" s="4"/>
      <c r="AD6" s="4" t="s">
        <v>3</v>
      </c>
      <c r="AE6" s="4"/>
      <c r="AF6" s="4" t="s">
        <v>3</v>
      </c>
      <c r="AG6" s="4"/>
      <c r="AH6" s="4" t="s">
        <v>3</v>
      </c>
      <c r="AI6" s="4"/>
      <c r="AJ6" s="4" t="s">
        <v>3</v>
      </c>
      <c r="AK6" s="4"/>
      <c r="AL6" s="4" t="s">
        <v>3</v>
      </c>
      <c r="AM6" s="4"/>
      <c r="AN6" s="4" t="s">
        <v>3</v>
      </c>
      <c r="AO6" s="4"/>
    </row>
    <row r="7" spans="1:41" x14ac:dyDescent="0.25">
      <c r="A7" s="2" t="s">
        <v>67</v>
      </c>
      <c r="B7" s="8">
        <v>1009411</v>
      </c>
      <c r="C7" s="4"/>
      <c r="D7" s="8">
        <v>2866807</v>
      </c>
      <c r="E7" s="4"/>
      <c r="F7" s="4" t="s">
        <v>3</v>
      </c>
      <c r="G7" s="4"/>
      <c r="H7" s="4" t="s">
        <v>3</v>
      </c>
      <c r="I7" s="4"/>
      <c r="J7" s="4" t="s">
        <v>3</v>
      </c>
      <c r="K7" s="4"/>
      <c r="L7" s="4" t="s">
        <v>3</v>
      </c>
      <c r="M7" s="4"/>
      <c r="N7" s="4" t="s">
        <v>3</v>
      </c>
      <c r="O7" s="4"/>
      <c r="P7" s="4" t="s">
        <v>3</v>
      </c>
      <c r="Q7" s="4"/>
      <c r="R7" s="4" t="s">
        <v>3</v>
      </c>
      <c r="S7" s="4"/>
      <c r="T7" s="4" t="s">
        <v>3</v>
      </c>
      <c r="U7" s="4"/>
      <c r="V7" s="8">
        <v>-1892654</v>
      </c>
      <c r="W7" s="4"/>
      <c r="X7" s="8">
        <v>-2544995</v>
      </c>
      <c r="Y7" s="4"/>
      <c r="Z7" s="4" t="s">
        <v>3</v>
      </c>
      <c r="AA7" s="4"/>
      <c r="AB7" s="4" t="s">
        <v>3</v>
      </c>
      <c r="AC7" s="4"/>
      <c r="AD7" s="4" t="s">
        <v>3</v>
      </c>
      <c r="AE7" s="4"/>
      <c r="AF7" s="4" t="s">
        <v>3</v>
      </c>
      <c r="AG7" s="4"/>
      <c r="AH7" s="4" t="s">
        <v>3</v>
      </c>
      <c r="AI7" s="4"/>
      <c r="AJ7" s="4" t="s">
        <v>3</v>
      </c>
      <c r="AK7" s="4"/>
      <c r="AL7" s="4" t="s">
        <v>3</v>
      </c>
      <c r="AM7" s="4"/>
      <c r="AN7" s="4" t="s">
        <v>3</v>
      </c>
      <c r="AO7" s="4"/>
    </row>
    <row r="8" spans="1:41" ht="30" x14ac:dyDescent="0.25">
      <c r="A8" s="2" t="s">
        <v>68</v>
      </c>
      <c r="B8" s="8">
        <v>-1466806</v>
      </c>
      <c r="C8" s="9" t="s">
        <v>69</v>
      </c>
      <c r="D8" s="8">
        <v>-9260858</v>
      </c>
      <c r="E8" s="9" t="s">
        <v>69</v>
      </c>
      <c r="F8" s="4" t="s">
        <v>3</v>
      </c>
      <c r="G8" s="4"/>
      <c r="H8" s="4" t="s">
        <v>3</v>
      </c>
      <c r="I8" s="4"/>
      <c r="J8" s="4" t="s">
        <v>3</v>
      </c>
      <c r="K8" s="4"/>
      <c r="L8" s="4" t="s">
        <v>3</v>
      </c>
      <c r="M8" s="4"/>
      <c r="N8" s="4" t="s">
        <v>3</v>
      </c>
      <c r="O8" s="4"/>
      <c r="P8" s="4" t="s">
        <v>3</v>
      </c>
      <c r="Q8" s="4"/>
      <c r="R8" s="4" t="s">
        <v>3</v>
      </c>
      <c r="S8" s="4"/>
      <c r="T8" s="4" t="s">
        <v>3</v>
      </c>
      <c r="U8" s="4"/>
      <c r="V8" s="8">
        <v>1064421</v>
      </c>
      <c r="W8" s="9" t="s">
        <v>69</v>
      </c>
      <c r="X8" s="8">
        <v>-3931373</v>
      </c>
      <c r="Y8" s="9" t="s">
        <v>69</v>
      </c>
      <c r="Z8" s="4" t="s">
        <v>3</v>
      </c>
      <c r="AA8" s="4"/>
      <c r="AB8" s="4" t="s">
        <v>3</v>
      </c>
      <c r="AC8" s="4"/>
      <c r="AD8" s="4" t="s">
        <v>3</v>
      </c>
      <c r="AE8" s="4"/>
      <c r="AF8" s="4" t="s">
        <v>3</v>
      </c>
      <c r="AG8" s="4"/>
      <c r="AH8" s="4" t="s">
        <v>3</v>
      </c>
      <c r="AI8" s="4"/>
      <c r="AJ8" s="4" t="s">
        <v>3</v>
      </c>
      <c r="AK8" s="4"/>
      <c r="AL8" s="4" t="s">
        <v>3</v>
      </c>
      <c r="AM8" s="4"/>
      <c r="AN8" s="4" t="s">
        <v>3</v>
      </c>
      <c r="AO8" s="4"/>
    </row>
    <row r="9" spans="1:41" ht="30" x14ac:dyDescent="0.25">
      <c r="A9" s="2" t="s">
        <v>70</v>
      </c>
      <c r="B9" s="8">
        <v>-296160</v>
      </c>
      <c r="C9" s="4"/>
      <c r="D9" s="8">
        <v>-789057</v>
      </c>
      <c r="E9" s="4"/>
      <c r="F9" s="4" t="s">
        <v>3</v>
      </c>
      <c r="G9" s="4"/>
      <c r="H9" s="4" t="s">
        <v>3</v>
      </c>
      <c r="I9" s="4"/>
      <c r="J9" s="4" t="s">
        <v>3</v>
      </c>
      <c r="K9" s="4"/>
      <c r="L9" s="4" t="s">
        <v>3</v>
      </c>
      <c r="M9" s="4"/>
      <c r="N9" s="4" t="s">
        <v>3</v>
      </c>
      <c r="O9" s="4"/>
      <c r="P9" s="4" t="s">
        <v>3</v>
      </c>
      <c r="Q9" s="4"/>
      <c r="R9" s="4" t="s">
        <v>3</v>
      </c>
      <c r="S9" s="4"/>
      <c r="T9" s="4" t="s">
        <v>3</v>
      </c>
      <c r="U9" s="4"/>
      <c r="V9" s="8">
        <v>-187693</v>
      </c>
      <c r="W9" s="4"/>
      <c r="X9" s="8">
        <v>-641740</v>
      </c>
      <c r="Y9" s="4"/>
      <c r="Z9" s="4" t="s">
        <v>3</v>
      </c>
      <c r="AA9" s="4"/>
      <c r="AB9" s="4" t="s">
        <v>3</v>
      </c>
      <c r="AC9" s="4"/>
      <c r="AD9" s="4" t="s">
        <v>3</v>
      </c>
      <c r="AE9" s="4"/>
      <c r="AF9" s="4" t="s">
        <v>3</v>
      </c>
      <c r="AG9" s="4"/>
      <c r="AH9" s="4" t="s">
        <v>3</v>
      </c>
      <c r="AI9" s="4"/>
      <c r="AJ9" s="4" t="s">
        <v>3</v>
      </c>
      <c r="AK9" s="4"/>
      <c r="AL9" s="4" t="s">
        <v>3</v>
      </c>
      <c r="AM9" s="4"/>
      <c r="AN9" s="4" t="s">
        <v>3</v>
      </c>
      <c r="AO9" s="4"/>
    </row>
    <row r="10" spans="1:41" x14ac:dyDescent="0.25">
      <c r="A10" s="2" t="s">
        <v>71</v>
      </c>
      <c r="B10" s="8">
        <v>-3775324</v>
      </c>
      <c r="C10" s="4"/>
      <c r="D10" s="8">
        <v>-16005634</v>
      </c>
      <c r="E10" s="4"/>
      <c r="F10" s="4" t="s">
        <v>3</v>
      </c>
      <c r="G10" s="4"/>
      <c r="H10" s="4" t="s">
        <v>3</v>
      </c>
      <c r="I10" s="4"/>
      <c r="J10" s="4" t="s">
        <v>3</v>
      </c>
      <c r="K10" s="4"/>
      <c r="L10" s="4" t="s">
        <v>3</v>
      </c>
      <c r="M10" s="4"/>
      <c r="N10" s="4" t="s">
        <v>3</v>
      </c>
      <c r="O10" s="4"/>
      <c r="P10" s="4" t="s">
        <v>3</v>
      </c>
      <c r="Q10" s="4"/>
      <c r="R10" s="4" t="s">
        <v>3</v>
      </c>
      <c r="S10" s="4"/>
      <c r="T10" s="4" t="s">
        <v>3</v>
      </c>
      <c r="U10" s="4"/>
      <c r="V10" s="8">
        <v>1645491</v>
      </c>
      <c r="W10" s="4"/>
      <c r="X10" s="8">
        <v>-181771</v>
      </c>
      <c r="Y10" s="4"/>
      <c r="Z10" s="4" t="s">
        <v>3</v>
      </c>
      <c r="AA10" s="4"/>
      <c r="AB10" s="4" t="s">
        <v>3</v>
      </c>
      <c r="AC10" s="4"/>
      <c r="AD10" s="4" t="s">
        <v>3</v>
      </c>
      <c r="AE10" s="4"/>
      <c r="AF10" s="4" t="s">
        <v>3</v>
      </c>
      <c r="AG10" s="4"/>
      <c r="AH10" s="4" t="s">
        <v>3</v>
      </c>
      <c r="AI10" s="4"/>
      <c r="AJ10" s="4" t="s">
        <v>3</v>
      </c>
      <c r="AK10" s="4"/>
      <c r="AL10" s="4" t="s">
        <v>3</v>
      </c>
      <c r="AM10" s="4"/>
      <c r="AN10" s="4" t="s">
        <v>3</v>
      </c>
      <c r="AO10" s="4"/>
    </row>
    <row r="11" spans="1:41" x14ac:dyDescent="0.25">
      <c r="A11" s="3" t="s">
        <v>72</v>
      </c>
      <c r="B11" s="4" t="s">
        <v>3</v>
      </c>
      <c r="C11" s="4"/>
      <c r="D11" s="4" t="s">
        <v>3</v>
      </c>
      <c r="E11" s="4"/>
      <c r="F11" s="4" t="s">
        <v>3</v>
      </c>
      <c r="G11" s="4"/>
      <c r="H11" s="4" t="s">
        <v>3</v>
      </c>
      <c r="I11" s="4"/>
      <c r="J11" s="4" t="s">
        <v>3</v>
      </c>
      <c r="K11" s="4"/>
      <c r="L11" s="4" t="s">
        <v>3</v>
      </c>
      <c r="M11" s="4"/>
      <c r="N11" s="4" t="s">
        <v>3</v>
      </c>
      <c r="O11" s="4"/>
      <c r="P11" s="4" t="s">
        <v>3</v>
      </c>
      <c r="Q11" s="4"/>
      <c r="R11" s="4" t="s">
        <v>3</v>
      </c>
      <c r="S11" s="4"/>
      <c r="T11" s="4" t="s">
        <v>3</v>
      </c>
      <c r="U11" s="4"/>
      <c r="V11" s="4" t="s">
        <v>3</v>
      </c>
      <c r="W11" s="4"/>
      <c r="X11" s="4" t="s">
        <v>3</v>
      </c>
      <c r="Y11" s="4"/>
      <c r="Z11" s="4" t="s">
        <v>3</v>
      </c>
      <c r="AA11" s="4"/>
      <c r="AB11" s="4" t="s">
        <v>3</v>
      </c>
      <c r="AC11" s="4"/>
      <c r="AD11" s="4" t="s">
        <v>3</v>
      </c>
      <c r="AE11" s="4"/>
      <c r="AF11" s="4" t="s">
        <v>3</v>
      </c>
      <c r="AG11" s="4"/>
      <c r="AH11" s="4" t="s">
        <v>3</v>
      </c>
      <c r="AI11" s="4"/>
      <c r="AJ11" s="4" t="s">
        <v>3</v>
      </c>
      <c r="AK11" s="4"/>
      <c r="AL11" s="4" t="s">
        <v>3</v>
      </c>
      <c r="AM11" s="4"/>
      <c r="AN11" s="4" t="s">
        <v>3</v>
      </c>
      <c r="AO11" s="4"/>
    </row>
    <row r="12" spans="1:41" x14ac:dyDescent="0.25">
      <c r="A12" s="2" t="s">
        <v>73</v>
      </c>
      <c r="B12" s="8">
        <v>6992</v>
      </c>
      <c r="C12" s="4"/>
      <c r="D12" s="8">
        <v>59502</v>
      </c>
      <c r="E12" s="4"/>
      <c r="F12" s="4" t="s">
        <v>3</v>
      </c>
      <c r="G12" s="4"/>
      <c r="H12" s="4" t="s">
        <v>3</v>
      </c>
      <c r="I12" s="4"/>
      <c r="J12" s="4" t="s">
        <v>3</v>
      </c>
      <c r="K12" s="4"/>
      <c r="L12" s="4" t="s">
        <v>3</v>
      </c>
      <c r="M12" s="4"/>
      <c r="N12" s="4" t="s">
        <v>3</v>
      </c>
      <c r="O12" s="4"/>
      <c r="P12" s="4" t="s">
        <v>3</v>
      </c>
      <c r="Q12" s="4"/>
      <c r="R12" s="4" t="s">
        <v>3</v>
      </c>
      <c r="S12" s="4"/>
      <c r="T12" s="4" t="s">
        <v>3</v>
      </c>
      <c r="U12" s="4"/>
      <c r="V12" s="4">
        <v>775</v>
      </c>
      <c r="W12" s="4"/>
      <c r="X12" s="8">
        <v>4528</v>
      </c>
      <c r="Y12" s="4"/>
      <c r="Z12" s="4" t="s">
        <v>3</v>
      </c>
      <c r="AA12" s="4"/>
      <c r="AB12" s="4" t="s">
        <v>3</v>
      </c>
      <c r="AC12" s="4"/>
      <c r="AD12" s="4" t="s">
        <v>3</v>
      </c>
      <c r="AE12" s="4"/>
      <c r="AF12" s="4" t="s">
        <v>3</v>
      </c>
      <c r="AG12" s="4"/>
      <c r="AH12" s="4" t="s">
        <v>3</v>
      </c>
      <c r="AI12" s="4"/>
      <c r="AJ12" s="4" t="s">
        <v>3</v>
      </c>
      <c r="AK12" s="4"/>
      <c r="AL12" s="4" t="s">
        <v>3</v>
      </c>
      <c r="AM12" s="4"/>
      <c r="AN12" s="4" t="s">
        <v>3</v>
      </c>
      <c r="AO12" s="4"/>
    </row>
    <row r="13" spans="1:41" x14ac:dyDescent="0.25">
      <c r="A13" s="3" t="s">
        <v>74</v>
      </c>
      <c r="B13" s="4" t="s">
        <v>3</v>
      </c>
      <c r="C13" s="4"/>
      <c r="D13" s="4" t="s">
        <v>3</v>
      </c>
      <c r="E13" s="4"/>
      <c r="F13" s="4" t="s">
        <v>3</v>
      </c>
      <c r="G13" s="4"/>
      <c r="H13" s="4" t="s">
        <v>3</v>
      </c>
      <c r="I13" s="4"/>
      <c r="J13" s="4" t="s">
        <v>3</v>
      </c>
      <c r="K13" s="4"/>
      <c r="L13" s="4" t="s">
        <v>3</v>
      </c>
      <c r="M13" s="4"/>
      <c r="N13" s="4" t="s">
        <v>3</v>
      </c>
      <c r="O13" s="4"/>
      <c r="P13" s="4" t="s">
        <v>3</v>
      </c>
      <c r="Q13" s="4"/>
      <c r="R13" s="4" t="s">
        <v>3</v>
      </c>
      <c r="S13" s="4"/>
      <c r="T13" s="4" t="s">
        <v>3</v>
      </c>
      <c r="U13" s="4"/>
      <c r="V13" s="4" t="s">
        <v>3</v>
      </c>
      <c r="W13" s="4"/>
      <c r="X13" s="4" t="s">
        <v>3</v>
      </c>
      <c r="Y13" s="4"/>
      <c r="Z13" s="4" t="s">
        <v>3</v>
      </c>
      <c r="AA13" s="4"/>
      <c r="AB13" s="4" t="s">
        <v>3</v>
      </c>
      <c r="AC13" s="4"/>
      <c r="AD13" s="4" t="s">
        <v>3</v>
      </c>
      <c r="AE13" s="4"/>
      <c r="AF13" s="4" t="s">
        <v>3</v>
      </c>
      <c r="AG13" s="4"/>
      <c r="AH13" s="4" t="s">
        <v>3</v>
      </c>
      <c r="AI13" s="4"/>
      <c r="AJ13" s="4" t="s">
        <v>3</v>
      </c>
      <c r="AK13" s="4"/>
      <c r="AL13" s="4" t="s">
        <v>3</v>
      </c>
      <c r="AM13" s="4"/>
      <c r="AN13" s="4" t="s">
        <v>3</v>
      </c>
      <c r="AO13" s="4"/>
    </row>
    <row r="14" spans="1:41" x14ac:dyDescent="0.25">
      <c r="A14" s="2" t="s">
        <v>75</v>
      </c>
      <c r="B14" s="8">
        <v>827766</v>
      </c>
      <c r="C14" s="4"/>
      <c r="D14" s="8">
        <v>3077478</v>
      </c>
      <c r="E14" s="4"/>
      <c r="F14" s="4" t="s">
        <v>3</v>
      </c>
      <c r="G14" s="4"/>
      <c r="H14" s="4" t="s">
        <v>3</v>
      </c>
      <c r="I14" s="4"/>
      <c r="J14" s="4" t="s">
        <v>3</v>
      </c>
      <c r="K14" s="4"/>
      <c r="L14" s="4" t="s">
        <v>3</v>
      </c>
      <c r="M14" s="4"/>
      <c r="N14" s="4" t="s">
        <v>3</v>
      </c>
      <c r="O14" s="4"/>
      <c r="P14" s="4" t="s">
        <v>3</v>
      </c>
      <c r="Q14" s="4"/>
      <c r="R14" s="4" t="s">
        <v>3</v>
      </c>
      <c r="S14" s="4"/>
      <c r="T14" s="4" t="s">
        <v>3</v>
      </c>
      <c r="U14" s="4"/>
      <c r="V14" s="8">
        <v>347636</v>
      </c>
      <c r="W14" s="4"/>
      <c r="X14" s="8">
        <v>1424645</v>
      </c>
      <c r="Y14" s="4"/>
      <c r="Z14" s="4" t="s">
        <v>3</v>
      </c>
      <c r="AA14" s="4"/>
      <c r="AB14" s="4" t="s">
        <v>3</v>
      </c>
      <c r="AC14" s="4"/>
      <c r="AD14" s="4" t="s">
        <v>3</v>
      </c>
      <c r="AE14" s="4"/>
      <c r="AF14" s="4" t="s">
        <v>3</v>
      </c>
      <c r="AG14" s="4"/>
      <c r="AH14" s="4" t="s">
        <v>3</v>
      </c>
      <c r="AI14" s="4"/>
      <c r="AJ14" s="4" t="s">
        <v>3</v>
      </c>
      <c r="AK14" s="4"/>
      <c r="AL14" s="4" t="s">
        <v>3</v>
      </c>
      <c r="AM14" s="4"/>
      <c r="AN14" s="4" t="s">
        <v>3</v>
      </c>
      <c r="AO14" s="4"/>
    </row>
    <row r="15" spans="1:41" x14ac:dyDescent="0.25">
      <c r="A15" s="2" t="s">
        <v>76</v>
      </c>
      <c r="B15" s="8">
        <v>105803</v>
      </c>
      <c r="C15" s="4"/>
      <c r="D15" s="8">
        <v>365028</v>
      </c>
      <c r="E15" s="4"/>
      <c r="F15" s="4" t="s">
        <v>3</v>
      </c>
      <c r="G15" s="4"/>
      <c r="H15" s="4" t="s">
        <v>3</v>
      </c>
      <c r="I15" s="4"/>
      <c r="J15" s="4" t="s">
        <v>3</v>
      </c>
      <c r="K15" s="4"/>
      <c r="L15" s="4" t="s">
        <v>3</v>
      </c>
      <c r="M15" s="4"/>
      <c r="N15" s="4" t="s">
        <v>3</v>
      </c>
      <c r="O15" s="4"/>
      <c r="P15" s="4" t="s">
        <v>3</v>
      </c>
      <c r="Q15" s="4"/>
      <c r="R15" s="4" t="s">
        <v>3</v>
      </c>
      <c r="S15" s="4"/>
      <c r="T15" s="4" t="s">
        <v>3</v>
      </c>
      <c r="U15" s="4"/>
      <c r="V15" s="8">
        <v>-138750</v>
      </c>
      <c r="W15" s="4"/>
      <c r="X15" s="8">
        <v>398186</v>
      </c>
      <c r="Y15" s="4"/>
      <c r="Z15" s="4" t="s">
        <v>3</v>
      </c>
      <c r="AA15" s="4"/>
      <c r="AB15" s="4" t="s">
        <v>3</v>
      </c>
      <c r="AC15" s="4"/>
      <c r="AD15" s="4" t="s">
        <v>3</v>
      </c>
      <c r="AE15" s="4"/>
      <c r="AF15" s="4" t="s">
        <v>3</v>
      </c>
      <c r="AG15" s="4"/>
      <c r="AH15" s="4" t="s">
        <v>3</v>
      </c>
      <c r="AI15" s="4"/>
      <c r="AJ15" s="4" t="s">
        <v>3</v>
      </c>
      <c r="AK15" s="4"/>
      <c r="AL15" s="4" t="s">
        <v>3</v>
      </c>
      <c r="AM15" s="4"/>
      <c r="AN15" s="4" t="s">
        <v>3</v>
      </c>
      <c r="AO15" s="4"/>
    </row>
    <row r="16" spans="1:41" x14ac:dyDescent="0.25">
      <c r="A16" s="2" t="s">
        <v>77</v>
      </c>
      <c r="B16" s="8">
        <v>348680</v>
      </c>
      <c r="C16" s="4"/>
      <c r="D16" s="8">
        <v>1295315</v>
      </c>
      <c r="E16" s="4"/>
      <c r="F16" s="4" t="s">
        <v>3</v>
      </c>
      <c r="G16" s="4"/>
      <c r="H16" s="4" t="s">
        <v>3</v>
      </c>
      <c r="I16" s="4"/>
      <c r="J16" s="4" t="s">
        <v>3</v>
      </c>
      <c r="K16" s="4"/>
      <c r="L16" s="4" t="s">
        <v>3</v>
      </c>
      <c r="M16" s="4"/>
      <c r="N16" s="4" t="s">
        <v>3</v>
      </c>
      <c r="O16" s="4"/>
      <c r="P16" s="4" t="s">
        <v>3</v>
      </c>
      <c r="Q16" s="4"/>
      <c r="R16" s="4" t="s">
        <v>3</v>
      </c>
      <c r="S16" s="4"/>
      <c r="T16" s="4" t="s">
        <v>3</v>
      </c>
      <c r="U16" s="4"/>
      <c r="V16" s="8">
        <v>146533</v>
      </c>
      <c r="W16" s="4"/>
      <c r="X16" s="8">
        <v>600622</v>
      </c>
      <c r="Y16" s="4"/>
      <c r="Z16" s="4" t="s">
        <v>3</v>
      </c>
      <c r="AA16" s="4"/>
      <c r="AB16" s="4" t="s">
        <v>3</v>
      </c>
      <c r="AC16" s="4"/>
      <c r="AD16" s="4" t="s">
        <v>3</v>
      </c>
      <c r="AE16" s="4"/>
      <c r="AF16" s="4" t="s">
        <v>3</v>
      </c>
      <c r="AG16" s="4"/>
      <c r="AH16" s="4" t="s">
        <v>3</v>
      </c>
      <c r="AI16" s="4"/>
      <c r="AJ16" s="4" t="s">
        <v>3</v>
      </c>
      <c r="AK16" s="4"/>
      <c r="AL16" s="4" t="s">
        <v>3</v>
      </c>
      <c r="AM16" s="4"/>
      <c r="AN16" s="4" t="s">
        <v>3</v>
      </c>
      <c r="AO16" s="4"/>
    </row>
    <row r="17" spans="1:41" x14ac:dyDescent="0.25">
      <c r="A17" s="2" t="s">
        <v>78</v>
      </c>
      <c r="B17" s="8">
        <v>418390</v>
      </c>
      <c r="C17" s="4"/>
      <c r="D17" s="8">
        <v>1569312</v>
      </c>
      <c r="E17" s="4"/>
      <c r="F17" s="4" t="s">
        <v>3</v>
      </c>
      <c r="G17" s="4"/>
      <c r="H17" s="4" t="s">
        <v>3</v>
      </c>
      <c r="I17" s="4"/>
      <c r="J17" s="4" t="s">
        <v>3</v>
      </c>
      <c r="K17" s="4"/>
      <c r="L17" s="4" t="s">
        <v>3</v>
      </c>
      <c r="M17" s="4"/>
      <c r="N17" s="4" t="s">
        <v>3</v>
      </c>
      <c r="O17" s="4"/>
      <c r="P17" s="4" t="s">
        <v>3</v>
      </c>
      <c r="Q17" s="4"/>
      <c r="R17" s="4" t="s">
        <v>3</v>
      </c>
      <c r="S17" s="4"/>
      <c r="T17" s="4" t="s">
        <v>3</v>
      </c>
      <c r="U17" s="4"/>
      <c r="V17" s="8">
        <v>149595</v>
      </c>
      <c r="W17" s="4"/>
      <c r="X17" s="8">
        <v>602513</v>
      </c>
      <c r="Y17" s="4"/>
      <c r="Z17" s="4" t="s">
        <v>3</v>
      </c>
      <c r="AA17" s="4"/>
      <c r="AB17" s="4" t="s">
        <v>3</v>
      </c>
      <c r="AC17" s="4"/>
      <c r="AD17" s="4" t="s">
        <v>3</v>
      </c>
      <c r="AE17" s="4"/>
      <c r="AF17" s="4" t="s">
        <v>3</v>
      </c>
      <c r="AG17" s="4"/>
      <c r="AH17" s="4" t="s">
        <v>3</v>
      </c>
      <c r="AI17" s="4"/>
      <c r="AJ17" s="4" t="s">
        <v>3</v>
      </c>
      <c r="AK17" s="4"/>
      <c r="AL17" s="4" t="s">
        <v>3</v>
      </c>
      <c r="AM17" s="4"/>
      <c r="AN17" s="4" t="s">
        <v>3</v>
      </c>
      <c r="AO17" s="4"/>
    </row>
    <row r="18" spans="1:41" x14ac:dyDescent="0.25">
      <c r="A18" s="2" t="s">
        <v>79</v>
      </c>
      <c r="B18" s="8">
        <v>80475</v>
      </c>
      <c r="C18" s="4"/>
      <c r="D18" s="8">
        <v>343934</v>
      </c>
      <c r="E18" s="4"/>
      <c r="F18" s="4" t="s">
        <v>3</v>
      </c>
      <c r="G18" s="4"/>
      <c r="H18" s="4" t="s">
        <v>3</v>
      </c>
      <c r="I18" s="4"/>
      <c r="J18" s="4" t="s">
        <v>3</v>
      </c>
      <c r="K18" s="4"/>
      <c r="L18" s="4" t="s">
        <v>3</v>
      </c>
      <c r="M18" s="4"/>
      <c r="N18" s="4" t="s">
        <v>3</v>
      </c>
      <c r="O18" s="4"/>
      <c r="P18" s="4" t="s">
        <v>3</v>
      </c>
      <c r="Q18" s="4"/>
      <c r="R18" s="4" t="s">
        <v>3</v>
      </c>
      <c r="S18" s="4"/>
      <c r="T18" s="4" t="s">
        <v>3</v>
      </c>
      <c r="U18" s="4"/>
      <c r="V18" s="8">
        <v>-41625</v>
      </c>
      <c r="W18" s="4"/>
      <c r="X18" s="8">
        <v>173000</v>
      </c>
      <c r="Y18" s="4"/>
      <c r="Z18" s="4" t="s">
        <v>3</v>
      </c>
      <c r="AA18" s="4"/>
      <c r="AB18" s="4" t="s">
        <v>3</v>
      </c>
      <c r="AC18" s="4"/>
      <c r="AD18" s="4" t="s">
        <v>3</v>
      </c>
      <c r="AE18" s="4"/>
      <c r="AF18" s="4" t="s">
        <v>3</v>
      </c>
      <c r="AG18" s="4"/>
      <c r="AH18" s="4" t="s">
        <v>3</v>
      </c>
      <c r="AI18" s="4"/>
      <c r="AJ18" s="4" t="s">
        <v>3</v>
      </c>
      <c r="AK18" s="4"/>
      <c r="AL18" s="4" t="s">
        <v>3</v>
      </c>
      <c r="AM18" s="4"/>
      <c r="AN18" s="4" t="s">
        <v>3</v>
      </c>
      <c r="AO18" s="4"/>
    </row>
    <row r="19" spans="1:41" x14ac:dyDescent="0.25">
      <c r="A19" s="2" t="s">
        <v>80</v>
      </c>
      <c r="B19" s="4">
        <v>300</v>
      </c>
      <c r="C19" s="4"/>
      <c r="D19" s="8">
        <v>6816</v>
      </c>
      <c r="E19" s="4"/>
      <c r="F19" s="4" t="s">
        <v>3</v>
      </c>
      <c r="G19" s="4"/>
      <c r="H19" s="4" t="s">
        <v>3</v>
      </c>
      <c r="I19" s="4"/>
      <c r="J19" s="4" t="s">
        <v>3</v>
      </c>
      <c r="K19" s="4"/>
      <c r="L19" s="4" t="s">
        <v>3</v>
      </c>
      <c r="M19" s="4"/>
      <c r="N19" s="4" t="s">
        <v>3</v>
      </c>
      <c r="O19" s="4"/>
      <c r="P19" s="4" t="s">
        <v>3</v>
      </c>
      <c r="Q19" s="4"/>
      <c r="R19" s="4" t="s">
        <v>3</v>
      </c>
      <c r="S19" s="4"/>
      <c r="T19" s="4" t="s">
        <v>3</v>
      </c>
      <c r="U19" s="4"/>
      <c r="V19" s="8">
        <v>58164</v>
      </c>
      <c r="W19" s="4"/>
      <c r="X19" s="8">
        <v>264289</v>
      </c>
      <c r="Y19" s="4"/>
      <c r="Z19" s="4" t="s">
        <v>3</v>
      </c>
      <c r="AA19" s="4"/>
      <c r="AB19" s="4" t="s">
        <v>3</v>
      </c>
      <c r="AC19" s="4"/>
      <c r="AD19" s="4" t="s">
        <v>3</v>
      </c>
      <c r="AE19" s="4"/>
      <c r="AF19" s="4" t="s">
        <v>3</v>
      </c>
      <c r="AG19" s="4"/>
      <c r="AH19" s="4" t="s">
        <v>3</v>
      </c>
      <c r="AI19" s="4"/>
      <c r="AJ19" s="4" t="s">
        <v>3</v>
      </c>
      <c r="AK19" s="4"/>
      <c r="AL19" s="4" t="s">
        <v>3</v>
      </c>
      <c r="AM19" s="4"/>
      <c r="AN19" s="4" t="s">
        <v>3</v>
      </c>
      <c r="AO19" s="4"/>
    </row>
    <row r="20" spans="1:41" x14ac:dyDescent="0.25">
      <c r="A20" s="2" t="s">
        <v>81</v>
      </c>
      <c r="B20" s="8">
        <v>73069</v>
      </c>
      <c r="C20" s="4"/>
      <c r="D20" s="8">
        <v>193466</v>
      </c>
      <c r="E20" s="4"/>
      <c r="F20" s="4" t="s">
        <v>3</v>
      </c>
      <c r="G20" s="4"/>
      <c r="H20" s="4" t="s">
        <v>3</v>
      </c>
      <c r="I20" s="4"/>
      <c r="J20" s="4" t="s">
        <v>3</v>
      </c>
      <c r="K20" s="4"/>
      <c r="L20" s="4" t="s">
        <v>3</v>
      </c>
      <c r="M20" s="4"/>
      <c r="N20" s="4" t="s">
        <v>3</v>
      </c>
      <c r="O20" s="4"/>
      <c r="P20" s="4" t="s">
        <v>3</v>
      </c>
      <c r="Q20" s="4"/>
      <c r="R20" s="4" t="s">
        <v>3</v>
      </c>
      <c r="S20" s="4"/>
      <c r="T20" s="4" t="s">
        <v>3</v>
      </c>
      <c r="U20" s="4"/>
      <c r="V20" s="8">
        <v>-148001</v>
      </c>
      <c r="W20" s="4"/>
      <c r="X20" s="8">
        <v>-26018</v>
      </c>
      <c r="Y20" s="4"/>
      <c r="Z20" s="4" t="s">
        <v>3</v>
      </c>
      <c r="AA20" s="4"/>
      <c r="AB20" s="4" t="s">
        <v>3</v>
      </c>
      <c r="AC20" s="4"/>
      <c r="AD20" s="4" t="s">
        <v>3</v>
      </c>
      <c r="AE20" s="4"/>
      <c r="AF20" s="4" t="s">
        <v>3</v>
      </c>
      <c r="AG20" s="4"/>
      <c r="AH20" s="4" t="s">
        <v>3</v>
      </c>
      <c r="AI20" s="4"/>
      <c r="AJ20" s="4" t="s">
        <v>3</v>
      </c>
      <c r="AK20" s="4"/>
      <c r="AL20" s="4" t="s">
        <v>3</v>
      </c>
      <c r="AM20" s="4"/>
      <c r="AN20" s="4" t="s">
        <v>3</v>
      </c>
      <c r="AO20" s="4"/>
    </row>
    <row r="21" spans="1:41" x14ac:dyDescent="0.25">
      <c r="A21" s="2" t="s">
        <v>82</v>
      </c>
      <c r="B21" s="8">
        <v>1854483</v>
      </c>
      <c r="C21" s="4"/>
      <c r="D21" s="8">
        <v>6851349</v>
      </c>
      <c r="E21" s="4"/>
      <c r="F21" s="4" t="s">
        <v>3</v>
      </c>
      <c r="G21" s="4"/>
      <c r="H21" s="4" t="s">
        <v>3</v>
      </c>
      <c r="I21" s="4"/>
      <c r="J21" s="4" t="s">
        <v>3</v>
      </c>
      <c r="K21" s="4"/>
      <c r="L21" s="4" t="s">
        <v>3</v>
      </c>
      <c r="M21" s="4"/>
      <c r="N21" s="4" t="s">
        <v>3</v>
      </c>
      <c r="O21" s="4"/>
      <c r="P21" s="4" t="s">
        <v>3</v>
      </c>
      <c r="Q21" s="4"/>
      <c r="R21" s="4" t="s">
        <v>3</v>
      </c>
      <c r="S21" s="4"/>
      <c r="T21" s="4" t="s">
        <v>3</v>
      </c>
      <c r="U21" s="4"/>
      <c r="V21" s="8">
        <v>373552</v>
      </c>
      <c r="W21" s="4"/>
      <c r="X21" s="8">
        <v>3437237</v>
      </c>
      <c r="Y21" s="4"/>
      <c r="Z21" s="4" t="s">
        <v>3</v>
      </c>
      <c r="AA21" s="4"/>
      <c r="AB21" s="4" t="s">
        <v>3</v>
      </c>
      <c r="AC21" s="4"/>
      <c r="AD21" s="4" t="s">
        <v>3</v>
      </c>
      <c r="AE21" s="4"/>
      <c r="AF21" s="4" t="s">
        <v>3</v>
      </c>
      <c r="AG21" s="4"/>
      <c r="AH21" s="4" t="s">
        <v>3</v>
      </c>
      <c r="AI21" s="4"/>
      <c r="AJ21" s="4" t="s">
        <v>3</v>
      </c>
      <c r="AK21" s="4"/>
      <c r="AL21" s="4" t="s">
        <v>3</v>
      </c>
      <c r="AM21" s="4"/>
      <c r="AN21" s="4" t="s">
        <v>3</v>
      </c>
      <c r="AO21" s="4"/>
    </row>
    <row r="22" spans="1:41" x14ac:dyDescent="0.25">
      <c r="A22" s="2" t="s">
        <v>83</v>
      </c>
      <c r="B22" s="4" t="s">
        <v>3</v>
      </c>
      <c r="C22" s="4"/>
      <c r="D22" s="4" t="s">
        <v>3</v>
      </c>
      <c r="E22" s="4"/>
      <c r="F22" s="4" t="s">
        <v>3</v>
      </c>
      <c r="G22" s="4"/>
      <c r="H22" s="4" t="s">
        <v>3</v>
      </c>
      <c r="I22" s="4"/>
      <c r="J22" s="4" t="s">
        <v>3</v>
      </c>
      <c r="K22" s="4"/>
      <c r="L22" s="4" t="s">
        <v>3</v>
      </c>
      <c r="M22" s="4"/>
      <c r="N22" s="4" t="s">
        <v>3</v>
      </c>
      <c r="O22" s="4"/>
      <c r="P22" s="4" t="s">
        <v>3</v>
      </c>
      <c r="Q22" s="4"/>
      <c r="R22" s="4" t="s">
        <v>3</v>
      </c>
      <c r="S22" s="4"/>
      <c r="T22" s="4" t="s">
        <v>3</v>
      </c>
      <c r="U22" s="4"/>
      <c r="V22" s="8">
        <v>343700</v>
      </c>
      <c r="W22" s="4"/>
      <c r="X22" s="8">
        <v>-332933</v>
      </c>
      <c r="Y22" s="4"/>
      <c r="Z22" s="4" t="s">
        <v>3</v>
      </c>
      <c r="AA22" s="4"/>
      <c r="AB22" s="4" t="s">
        <v>3</v>
      </c>
      <c r="AC22" s="4"/>
      <c r="AD22" s="4" t="s">
        <v>3</v>
      </c>
      <c r="AE22" s="4"/>
      <c r="AF22" s="4" t="s">
        <v>3</v>
      </c>
      <c r="AG22" s="4"/>
      <c r="AH22" s="4" t="s">
        <v>3</v>
      </c>
      <c r="AI22" s="4"/>
      <c r="AJ22" s="4" t="s">
        <v>3</v>
      </c>
      <c r="AK22" s="4"/>
      <c r="AL22" s="4" t="s">
        <v>3</v>
      </c>
      <c r="AM22" s="4"/>
      <c r="AN22" s="4" t="s">
        <v>3</v>
      </c>
      <c r="AO22" s="4"/>
    </row>
    <row r="23" spans="1:41" x14ac:dyDescent="0.25">
      <c r="A23" s="2" t="s">
        <v>84</v>
      </c>
      <c r="B23" s="8">
        <v>1854483</v>
      </c>
      <c r="C23" s="4"/>
      <c r="D23" s="8">
        <v>6851349</v>
      </c>
      <c r="E23" s="4"/>
      <c r="F23" s="4" t="s">
        <v>3</v>
      </c>
      <c r="G23" s="4"/>
      <c r="H23" s="4" t="s">
        <v>3</v>
      </c>
      <c r="I23" s="4"/>
      <c r="J23" s="4" t="s">
        <v>3</v>
      </c>
      <c r="K23" s="4"/>
      <c r="L23" s="4" t="s">
        <v>3</v>
      </c>
      <c r="M23" s="4"/>
      <c r="N23" s="4" t="s">
        <v>3</v>
      </c>
      <c r="O23" s="4"/>
      <c r="P23" s="4" t="s">
        <v>3</v>
      </c>
      <c r="Q23" s="4"/>
      <c r="R23" s="4" t="s">
        <v>3</v>
      </c>
      <c r="S23" s="4"/>
      <c r="T23" s="4" t="s">
        <v>3</v>
      </c>
      <c r="U23" s="4"/>
      <c r="V23" s="8">
        <v>717252</v>
      </c>
      <c r="W23" s="4"/>
      <c r="X23" s="8">
        <v>3104304</v>
      </c>
      <c r="Y23" s="4"/>
      <c r="Z23" s="4" t="s">
        <v>3</v>
      </c>
      <c r="AA23" s="4"/>
      <c r="AB23" s="4" t="s">
        <v>3</v>
      </c>
      <c r="AC23" s="4"/>
      <c r="AD23" s="4" t="s">
        <v>3</v>
      </c>
      <c r="AE23" s="4"/>
      <c r="AF23" s="4" t="s">
        <v>3</v>
      </c>
      <c r="AG23" s="4"/>
      <c r="AH23" s="4" t="s">
        <v>3</v>
      </c>
      <c r="AI23" s="4"/>
      <c r="AJ23" s="4" t="s">
        <v>3</v>
      </c>
      <c r="AK23" s="4"/>
      <c r="AL23" s="4" t="s">
        <v>3</v>
      </c>
      <c r="AM23" s="4"/>
      <c r="AN23" s="4" t="s">
        <v>3</v>
      </c>
      <c r="AO23" s="4"/>
    </row>
    <row r="24" spans="1:41" x14ac:dyDescent="0.25">
      <c r="A24" s="2" t="s">
        <v>85</v>
      </c>
      <c r="B24" s="8">
        <v>-1847491</v>
      </c>
      <c r="C24" s="4"/>
      <c r="D24" s="8">
        <v>-6791847</v>
      </c>
      <c r="E24" s="4"/>
      <c r="F24" s="4" t="s">
        <v>3</v>
      </c>
      <c r="G24" s="4"/>
      <c r="H24" s="4" t="s">
        <v>3</v>
      </c>
      <c r="I24" s="4"/>
      <c r="J24" s="4" t="s">
        <v>3</v>
      </c>
      <c r="K24" s="4"/>
      <c r="L24" s="4" t="s">
        <v>3</v>
      </c>
      <c r="M24" s="4"/>
      <c r="N24" s="4" t="s">
        <v>3</v>
      </c>
      <c r="O24" s="4"/>
      <c r="P24" s="4" t="s">
        <v>3</v>
      </c>
      <c r="Q24" s="4"/>
      <c r="R24" s="4" t="s">
        <v>3</v>
      </c>
      <c r="S24" s="4"/>
      <c r="T24" s="4" t="s">
        <v>3</v>
      </c>
      <c r="U24" s="4"/>
      <c r="V24" s="8">
        <v>-716477</v>
      </c>
      <c r="W24" s="4"/>
      <c r="X24" s="8">
        <v>-3099776</v>
      </c>
      <c r="Y24" s="4"/>
      <c r="Z24" s="4" t="s">
        <v>3</v>
      </c>
      <c r="AA24" s="4"/>
      <c r="AB24" s="4" t="s">
        <v>3</v>
      </c>
      <c r="AC24" s="4"/>
      <c r="AD24" s="4" t="s">
        <v>3</v>
      </c>
      <c r="AE24" s="4"/>
      <c r="AF24" s="4" t="s">
        <v>3</v>
      </c>
      <c r="AG24" s="4"/>
      <c r="AH24" s="4" t="s">
        <v>3</v>
      </c>
      <c r="AI24" s="4"/>
      <c r="AJ24" s="4" t="s">
        <v>3</v>
      </c>
      <c r="AK24" s="4"/>
      <c r="AL24" s="4" t="s">
        <v>3</v>
      </c>
      <c r="AM24" s="4"/>
      <c r="AN24" s="4" t="s">
        <v>3</v>
      </c>
      <c r="AO24" s="4"/>
    </row>
    <row r="25" spans="1:41" x14ac:dyDescent="0.25">
      <c r="A25" s="2" t="s">
        <v>86</v>
      </c>
      <c r="B25" s="7">
        <v>-5622815</v>
      </c>
      <c r="C25" s="4"/>
      <c r="D25" s="7">
        <v>-22797481</v>
      </c>
      <c r="E25" s="4"/>
      <c r="F25" s="4" t="s">
        <v>3</v>
      </c>
      <c r="G25" s="4"/>
      <c r="H25" s="4" t="s">
        <v>3</v>
      </c>
      <c r="I25" s="4"/>
      <c r="J25" s="4" t="s">
        <v>3</v>
      </c>
      <c r="K25" s="4"/>
      <c r="L25" s="4" t="s">
        <v>3</v>
      </c>
      <c r="M25" s="4"/>
      <c r="N25" s="4" t="s">
        <v>3</v>
      </c>
      <c r="O25" s="4"/>
      <c r="P25" s="4" t="s">
        <v>3</v>
      </c>
      <c r="Q25" s="4"/>
      <c r="R25" s="4" t="s">
        <v>3</v>
      </c>
      <c r="S25" s="4"/>
      <c r="T25" s="4" t="s">
        <v>3</v>
      </c>
      <c r="U25" s="4"/>
      <c r="V25" s="7">
        <v>929014</v>
      </c>
      <c r="W25" s="4"/>
      <c r="X25" s="7">
        <v>-3281547</v>
      </c>
      <c r="Y25" s="4"/>
      <c r="Z25" s="4" t="s">
        <v>3</v>
      </c>
      <c r="AA25" s="4"/>
      <c r="AB25" s="4" t="s">
        <v>3</v>
      </c>
      <c r="AC25" s="4"/>
      <c r="AD25" s="4" t="s">
        <v>3</v>
      </c>
      <c r="AE25" s="4"/>
      <c r="AF25" s="4" t="s">
        <v>3</v>
      </c>
      <c r="AG25" s="4"/>
      <c r="AH25" s="4" t="s">
        <v>3</v>
      </c>
      <c r="AI25" s="4"/>
      <c r="AJ25" s="4" t="s">
        <v>3</v>
      </c>
      <c r="AK25" s="4"/>
      <c r="AL25" s="4" t="s">
        <v>3</v>
      </c>
      <c r="AM25" s="4"/>
      <c r="AN25" s="4" t="s">
        <v>3</v>
      </c>
      <c r="AO25" s="4"/>
    </row>
    <row r="26" spans="1:41" ht="30" x14ac:dyDescent="0.25">
      <c r="A26" s="3" t="s">
        <v>87</v>
      </c>
      <c r="B26" s="4" t="s">
        <v>3</v>
      </c>
      <c r="C26" s="4"/>
      <c r="D26" s="4" t="s">
        <v>3</v>
      </c>
      <c r="E26" s="4"/>
      <c r="F26" s="4" t="s">
        <v>3</v>
      </c>
      <c r="G26" s="4"/>
      <c r="H26" s="4" t="s">
        <v>3</v>
      </c>
      <c r="I26" s="4"/>
      <c r="J26" s="4" t="s">
        <v>3</v>
      </c>
      <c r="K26" s="4"/>
      <c r="L26" s="4" t="s">
        <v>3</v>
      </c>
      <c r="M26" s="4"/>
      <c r="N26" s="4" t="s">
        <v>3</v>
      </c>
      <c r="O26" s="4"/>
      <c r="P26" s="4" t="s">
        <v>3</v>
      </c>
      <c r="Q26" s="4"/>
      <c r="R26" s="4" t="s">
        <v>3</v>
      </c>
      <c r="S26" s="4"/>
      <c r="T26" s="4" t="s">
        <v>3</v>
      </c>
      <c r="U26" s="4"/>
      <c r="V26" s="4" t="s">
        <v>3</v>
      </c>
      <c r="W26" s="4"/>
      <c r="X26" s="4" t="s">
        <v>3</v>
      </c>
      <c r="Y26" s="4"/>
      <c r="Z26" s="4" t="s">
        <v>3</v>
      </c>
      <c r="AA26" s="4"/>
      <c r="AB26" s="4" t="s">
        <v>3</v>
      </c>
      <c r="AC26" s="4"/>
      <c r="AD26" s="4" t="s">
        <v>3</v>
      </c>
      <c r="AE26" s="4"/>
      <c r="AF26" s="4" t="s">
        <v>3</v>
      </c>
      <c r="AG26" s="4"/>
      <c r="AH26" s="4" t="s">
        <v>3</v>
      </c>
      <c r="AI26" s="4"/>
      <c r="AJ26" s="4" t="s">
        <v>3</v>
      </c>
      <c r="AK26" s="4"/>
      <c r="AL26" s="4" t="s">
        <v>3</v>
      </c>
      <c r="AM26" s="4"/>
      <c r="AN26" s="4" t="s">
        <v>3</v>
      </c>
      <c r="AO26" s="4"/>
    </row>
    <row r="27" spans="1:41" ht="45" x14ac:dyDescent="0.25">
      <c r="A27" s="2" t="s">
        <v>88</v>
      </c>
      <c r="B27" s="4" t="s">
        <v>3</v>
      </c>
      <c r="C27" s="4"/>
      <c r="D27" s="4" t="s">
        <v>3</v>
      </c>
      <c r="E27" s="4"/>
      <c r="F27" s="8">
        <v>162231045</v>
      </c>
      <c r="G27" s="9" t="s">
        <v>89</v>
      </c>
      <c r="H27" s="8">
        <v>195460644</v>
      </c>
      <c r="I27" s="9" t="s">
        <v>89</v>
      </c>
      <c r="J27" s="8">
        <v>66250</v>
      </c>
      <c r="K27" s="9" t="s">
        <v>89</v>
      </c>
      <c r="L27" s="8">
        <v>70511</v>
      </c>
      <c r="M27" s="9" t="s">
        <v>89</v>
      </c>
      <c r="N27" s="8">
        <v>18381424</v>
      </c>
      <c r="O27" s="9" t="s">
        <v>89</v>
      </c>
      <c r="P27" s="8">
        <v>19661682</v>
      </c>
      <c r="Q27" s="9" t="s">
        <v>89</v>
      </c>
      <c r="R27" s="8">
        <v>1688736</v>
      </c>
      <c r="S27" s="9" t="s">
        <v>89</v>
      </c>
      <c r="T27" s="8">
        <v>1828118</v>
      </c>
      <c r="U27" s="9" t="s">
        <v>89</v>
      </c>
      <c r="V27" s="4" t="s">
        <v>3</v>
      </c>
      <c r="W27" s="4"/>
      <c r="X27" s="4" t="s">
        <v>3</v>
      </c>
      <c r="Y27" s="4"/>
      <c r="Z27" s="8">
        <v>52527452</v>
      </c>
      <c r="AA27" s="9" t="s">
        <v>89</v>
      </c>
      <c r="AB27" s="8">
        <v>87583268</v>
      </c>
      <c r="AC27" s="9" t="s">
        <v>89</v>
      </c>
      <c r="AD27" s="8">
        <v>37372</v>
      </c>
      <c r="AE27" s="9" t="s">
        <v>89</v>
      </c>
      <c r="AF27" s="8">
        <v>48352</v>
      </c>
      <c r="AG27" s="9" t="s">
        <v>89</v>
      </c>
      <c r="AH27" s="8">
        <v>13324157</v>
      </c>
      <c r="AI27" s="9" t="s">
        <v>89</v>
      </c>
      <c r="AJ27" s="8">
        <v>15218576</v>
      </c>
      <c r="AK27" s="9" t="s">
        <v>89</v>
      </c>
      <c r="AL27" s="8">
        <v>680929</v>
      </c>
      <c r="AM27" s="9" t="s">
        <v>89</v>
      </c>
      <c r="AN27" s="8">
        <v>1080157</v>
      </c>
      <c r="AO27" s="9" t="s">
        <v>89</v>
      </c>
    </row>
    <row r="28" spans="1:41" ht="45" x14ac:dyDescent="0.25">
      <c r="A28" s="2" t="s">
        <v>90</v>
      </c>
      <c r="B28" s="4" t="s">
        <v>3</v>
      </c>
      <c r="C28" s="4"/>
      <c r="D28" s="4" t="s">
        <v>3</v>
      </c>
      <c r="E28" s="4"/>
      <c r="F28" s="10">
        <v>-2.8199999999999999E-2</v>
      </c>
      <c r="G28" s="9" t="s">
        <v>89</v>
      </c>
      <c r="H28" s="10">
        <v>-9.6799999999999997E-2</v>
      </c>
      <c r="I28" s="9" t="s">
        <v>89</v>
      </c>
      <c r="J28" s="10">
        <v>-6.9</v>
      </c>
      <c r="K28" s="9" t="s">
        <v>89</v>
      </c>
      <c r="L28" s="10">
        <v>-23.8</v>
      </c>
      <c r="M28" s="9" t="s">
        <v>89</v>
      </c>
      <c r="N28" s="10">
        <v>-2.98E-2</v>
      </c>
      <c r="O28" s="9" t="s">
        <v>89</v>
      </c>
      <c r="P28" s="10">
        <v>-0.1026</v>
      </c>
      <c r="Q28" s="9" t="s">
        <v>89</v>
      </c>
      <c r="R28" s="10">
        <v>-2.6200000000000001E-2</v>
      </c>
      <c r="S28" s="9" t="s">
        <v>89</v>
      </c>
      <c r="T28" s="10">
        <v>-9.6799999999999997E-2</v>
      </c>
      <c r="U28" s="9" t="s">
        <v>89</v>
      </c>
      <c r="V28" s="4" t="s">
        <v>3</v>
      </c>
      <c r="W28" s="4"/>
      <c r="X28" s="4" t="s">
        <v>3</v>
      </c>
      <c r="Y28" s="4"/>
      <c r="Z28" s="10">
        <v>1.1900000000000001E-2</v>
      </c>
      <c r="AA28" s="9" t="s">
        <v>89</v>
      </c>
      <c r="AB28" s="10">
        <v>-3.0200000000000001E-2</v>
      </c>
      <c r="AC28" s="9" t="s">
        <v>89</v>
      </c>
      <c r="AD28" s="10">
        <v>2.98</v>
      </c>
      <c r="AE28" s="9" t="s">
        <v>89</v>
      </c>
      <c r="AF28" s="10">
        <v>-6.21</v>
      </c>
      <c r="AG28" s="9" t="s">
        <v>89</v>
      </c>
      <c r="AH28" s="10">
        <v>1.2999999999999999E-2</v>
      </c>
      <c r="AI28" s="9" t="s">
        <v>89</v>
      </c>
      <c r="AJ28" s="10">
        <v>-2.12E-2</v>
      </c>
      <c r="AK28" s="9" t="s">
        <v>89</v>
      </c>
      <c r="AL28" s="10">
        <v>2.4199999999999999E-2</v>
      </c>
      <c r="AM28" s="9" t="s">
        <v>89</v>
      </c>
      <c r="AN28" s="10">
        <v>-1.2699999999999999E-2</v>
      </c>
      <c r="AO28" s="9" t="s">
        <v>89</v>
      </c>
    </row>
    <row r="29" spans="1:41" x14ac:dyDescent="0.25">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row>
    <row r="30" spans="1:41" ht="15" customHeight="1" x14ac:dyDescent="0.25">
      <c r="A30" s="2" t="s">
        <v>69</v>
      </c>
      <c r="B30" s="12" t="s">
        <v>9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row>
    <row r="31" spans="1:41" ht="15" customHeight="1" x14ac:dyDescent="0.25">
      <c r="A31" s="2" t="s">
        <v>89</v>
      </c>
      <c r="B31" s="12" t="s">
        <v>9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row>
  </sheetData>
  <mergeCells count="80">
    <mergeCell ref="AN2:AO2"/>
    <mergeCell ref="AN3:AO3"/>
    <mergeCell ref="AN4:AO4"/>
    <mergeCell ref="A29:AO29"/>
    <mergeCell ref="B30:AO30"/>
    <mergeCell ref="B31:AO31"/>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AJ1:AK1"/>
    <mergeCell ref="AL1:AM1"/>
    <mergeCell ref="AN1:AO1"/>
    <mergeCell ref="B2:C4"/>
    <mergeCell ref="D2:E4"/>
    <mergeCell ref="F2:G2"/>
    <mergeCell ref="F3:G3"/>
    <mergeCell ref="F4:G4"/>
    <mergeCell ref="H2:I2"/>
    <mergeCell ref="H3:I3"/>
    <mergeCell ref="X1:Y1"/>
    <mergeCell ref="Z1:AA1"/>
    <mergeCell ref="AB1:AC1"/>
    <mergeCell ref="AD1:AE1"/>
    <mergeCell ref="AF1:AG1"/>
    <mergeCell ref="AH1:AI1"/>
    <mergeCell ref="L1:M1"/>
    <mergeCell ref="N1:O1"/>
    <mergeCell ref="P1:Q1"/>
    <mergeCell ref="R1:S1"/>
    <mergeCell ref="T1:U1"/>
    <mergeCell ref="V1:W1"/>
    <mergeCell ref="A1:A4"/>
    <mergeCell ref="B1:C1"/>
    <mergeCell ref="D1:E1"/>
    <mergeCell ref="F1:G1"/>
    <mergeCell ref="H1:I1"/>
    <mergeCell ref="J1:K1"/>
    <mergeCell ref="H4:I4"/>
    <mergeCell ref="J2:K2"/>
    <mergeCell ref="J3:K3"/>
    <mergeCell ref="J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5.7109375" bestFit="1" customWidth="1"/>
    <col min="5" max="7" width="29" bestFit="1" customWidth="1"/>
  </cols>
  <sheetData>
    <row r="1" spans="1:7" ht="15" customHeight="1" x14ac:dyDescent="0.25">
      <c r="A1" s="6" t="s">
        <v>93</v>
      </c>
      <c r="B1" s="6" t="s">
        <v>94</v>
      </c>
      <c r="C1" s="6" t="s">
        <v>95</v>
      </c>
      <c r="D1" s="6" t="s">
        <v>96</v>
      </c>
      <c r="E1" s="6" t="s">
        <v>26</v>
      </c>
      <c r="F1" s="1" t="s">
        <v>26</v>
      </c>
      <c r="G1" s="1" t="s">
        <v>26</v>
      </c>
    </row>
    <row r="2" spans="1:7" x14ac:dyDescent="0.25">
      <c r="A2" s="6"/>
      <c r="B2" s="6"/>
      <c r="C2" s="6"/>
      <c r="D2" s="6"/>
      <c r="E2" s="6"/>
      <c r="F2" s="1" t="s">
        <v>95</v>
      </c>
      <c r="G2" s="1" t="s">
        <v>96</v>
      </c>
    </row>
    <row r="3" spans="1:7" x14ac:dyDescent="0.25">
      <c r="A3" s="2" t="s">
        <v>97</v>
      </c>
      <c r="B3" s="7">
        <v>261662968</v>
      </c>
      <c r="C3" s="7">
        <v>3636703</v>
      </c>
      <c r="D3" s="7">
        <v>258026265</v>
      </c>
      <c r="E3" s="4" t="s">
        <v>3</v>
      </c>
      <c r="F3" s="4" t="s">
        <v>3</v>
      </c>
      <c r="G3" s="4" t="s">
        <v>3</v>
      </c>
    </row>
    <row r="4" spans="1:7" ht="30" x14ac:dyDescent="0.25">
      <c r="A4" s="2" t="s">
        <v>98</v>
      </c>
      <c r="B4" s="8">
        <v>254204453</v>
      </c>
      <c r="C4" s="4" t="s">
        <v>3</v>
      </c>
      <c r="D4" s="4" t="s">
        <v>3</v>
      </c>
      <c r="E4" s="4" t="s">
        <v>3</v>
      </c>
      <c r="F4" s="4" t="s">
        <v>3</v>
      </c>
      <c r="G4" s="4" t="s">
        <v>3</v>
      </c>
    </row>
    <row r="5" spans="1:7" x14ac:dyDescent="0.25">
      <c r="A5" s="3" t="s">
        <v>99</v>
      </c>
      <c r="B5" s="4" t="s">
        <v>3</v>
      </c>
      <c r="C5" s="4" t="s">
        <v>3</v>
      </c>
      <c r="D5" s="4" t="s">
        <v>3</v>
      </c>
      <c r="E5" s="4" t="s">
        <v>3</v>
      </c>
      <c r="F5" s="4" t="s">
        <v>3</v>
      </c>
      <c r="G5" s="4" t="s">
        <v>3</v>
      </c>
    </row>
    <row r="6" spans="1:7" x14ac:dyDescent="0.25">
      <c r="A6" s="2" t="s">
        <v>100</v>
      </c>
      <c r="B6" s="8">
        <v>4382986</v>
      </c>
      <c r="C6" s="4" t="s">
        <v>3</v>
      </c>
      <c r="D6" s="8">
        <v>4382986</v>
      </c>
      <c r="E6" s="4" t="s">
        <v>3</v>
      </c>
      <c r="F6" s="4" t="s">
        <v>3</v>
      </c>
      <c r="G6" s="4" t="s">
        <v>3</v>
      </c>
    </row>
    <row r="7" spans="1:7" x14ac:dyDescent="0.25">
      <c r="A7" s="2" t="s">
        <v>101</v>
      </c>
      <c r="B7" s="8">
        <v>4759745</v>
      </c>
      <c r="C7" s="4" t="s">
        <v>3</v>
      </c>
      <c r="D7" s="4" t="s">
        <v>3</v>
      </c>
      <c r="E7" s="4" t="s">
        <v>3</v>
      </c>
      <c r="F7" s="4" t="s">
        <v>3</v>
      </c>
      <c r="G7" s="4" t="s">
        <v>3</v>
      </c>
    </row>
    <row r="8" spans="1:7" x14ac:dyDescent="0.25">
      <c r="A8" s="2" t="s">
        <v>102</v>
      </c>
      <c r="B8" s="8">
        <v>-22797481</v>
      </c>
      <c r="C8" s="8">
        <v>-377785</v>
      </c>
      <c r="D8" s="8">
        <v>-22419696</v>
      </c>
      <c r="E8" s="4" t="s">
        <v>3</v>
      </c>
      <c r="F8" s="4" t="s">
        <v>3</v>
      </c>
      <c r="G8" s="4" t="s">
        <v>3</v>
      </c>
    </row>
    <row r="9" spans="1:7" x14ac:dyDescent="0.25">
      <c r="A9" s="2" t="s">
        <v>103</v>
      </c>
      <c r="B9" s="8">
        <v>-88496567</v>
      </c>
      <c r="C9" s="4" t="s">
        <v>3</v>
      </c>
      <c r="D9" s="8">
        <v>-88496567</v>
      </c>
      <c r="E9" s="4" t="s">
        <v>3</v>
      </c>
      <c r="F9" s="4" t="s">
        <v>3</v>
      </c>
      <c r="G9" s="4" t="s">
        <v>3</v>
      </c>
    </row>
    <row r="10" spans="1:7" x14ac:dyDescent="0.25">
      <c r="A10" s="2" t="s">
        <v>104</v>
      </c>
      <c r="B10" s="8">
        <v>-94300976</v>
      </c>
      <c r="C10" s="4" t="s">
        <v>3</v>
      </c>
      <c r="D10" s="4" t="s">
        <v>3</v>
      </c>
      <c r="E10" s="4" t="s">
        <v>3</v>
      </c>
      <c r="F10" s="4" t="s">
        <v>3</v>
      </c>
      <c r="G10" s="4" t="s">
        <v>3</v>
      </c>
    </row>
    <row r="11" spans="1:7" x14ac:dyDescent="0.25">
      <c r="A11" s="2" t="s">
        <v>105</v>
      </c>
      <c r="B11" s="8">
        <v>154751906</v>
      </c>
      <c r="C11" s="8">
        <v>3258918</v>
      </c>
      <c r="D11" s="8">
        <v>151492988</v>
      </c>
      <c r="E11" s="4" t="s">
        <v>3</v>
      </c>
      <c r="F11" s="4" t="s">
        <v>3</v>
      </c>
      <c r="G11" s="4" t="s">
        <v>3</v>
      </c>
    </row>
    <row r="12" spans="1:7" ht="30" x14ac:dyDescent="0.25">
      <c r="A12" s="2" t="s">
        <v>106</v>
      </c>
      <c r="B12" s="8">
        <v>164663222</v>
      </c>
      <c r="C12" s="4" t="s">
        <v>3</v>
      </c>
      <c r="D12" s="4" t="s">
        <v>3</v>
      </c>
      <c r="E12" s="4" t="s">
        <v>3</v>
      </c>
      <c r="F12" s="4" t="s">
        <v>3</v>
      </c>
      <c r="G12" s="4" t="s">
        <v>3</v>
      </c>
    </row>
    <row r="13" spans="1:7" x14ac:dyDescent="0.25">
      <c r="A13" s="2" t="s">
        <v>107</v>
      </c>
      <c r="B13" s="8">
        <v>131681323</v>
      </c>
      <c r="C13" s="8">
        <v>3354997</v>
      </c>
      <c r="D13" s="8">
        <v>128326326</v>
      </c>
      <c r="E13" s="4" t="s">
        <v>3</v>
      </c>
      <c r="F13" s="4" t="s">
        <v>3</v>
      </c>
      <c r="G13" s="4" t="s">
        <v>3</v>
      </c>
    </row>
    <row r="14" spans="1:7" ht="30" x14ac:dyDescent="0.25">
      <c r="A14" s="2" t="s">
        <v>108</v>
      </c>
      <c r="B14" s="8">
        <v>134332185</v>
      </c>
      <c r="C14" s="4" t="s">
        <v>3</v>
      </c>
      <c r="D14" s="4" t="s">
        <v>3</v>
      </c>
      <c r="E14" s="4" t="s">
        <v>3</v>
      </c>
      <c r="F14" s="4" t="s">
        <v>3</v>
      </c>
      <c r="G14" s="4" t="s">
        <v>3</v>
      </c>
    </row>
    <row r="15" spans="1:7" x14ac:dyDescent="0.25">
      <c r="A15" s="3" t="s">
        <v>99</v>
      </c>
      <c r="B15" s="4" t="s">
        <v>3</v>
      </c>
      <c r="C15" s="4" t="s">
        <v>3</v>
      </c>
      <c r="D15" s="4" t="s">
        <v>3</v>
      </c>
      <c r="E15" s="4" t="s">
        <v>3</v>
      </c>
      <c r="F15" s="4" t="s">
        <v>3</v>
      </c>
      <c r="G15" s="4" t="s">
        <v>3</v>
      </c>
    </row>
    <row r="16" spans="1:7" x14ac:dyDescent="0.25">
      <c r="A16" s="2" t="s">
        <v>100</v>
      </c>
      <c r="B16" s="8">
        <v>745000</v>
      </c>
      <c r="C16" s="4" t="s">
        <v>3</v>
      </c>
      <c r="D16" s="8">
        <v>745000</v>
      </c>
      <c r="E16" s="4" t="s">
        <v>3</v>
      </c>
      <c r="F16" s="4" t="s">
        <v>3</v>
      </c>
      <c r="G16" s="4" t="s">
        <v>3</v>
      </c>
    </row>
    <row r="17" spans="1:7" x14ac:dyDescent="0.25">
      <c r="A17" s="2" t="s">
        <v>101</v>
      </c>
      <c r="B17" s="8">
        <v>870161</v>
      </c>
      <c r="C17" s="4" t="s">
        <v>3</v>
      </c>
      <c r="D17" s="4" t="s">
        <v>3</v>
      </c>
      <c r="E17" s="4" t="s">
        <v>3</v>
      </c>
      <c r="F17" s="4" t="s">
        <v>3</v>
      </c>
      <c r="G17" s="4" t="s">
        <v>3</v>
      </c>
    </row>
    <row r="18" spans="1:7" x14ac:dyDescent="0.25">
      <c r="A18" s="2" t="s">
        <v>102</v>
      </c>
      <c r="B18" s="8">
        <v>-4435997</v>
      </c>
      <c r="C18" s="8">
        <v>-113912</v>
      </c>
      <c r="D18" s="8">
        <v>-4322085</v>
      </c>
      <c r="E18" s="4" t="s">
        <v>3</v>
      </c>
      <c r="F18" s="4" t="s">
        <v>3</v>
      </c>
      <c r="G18" s="4" t="s">
        <v>3</v>
      </c>
    </row>
    <row r="19" spans="1:7" x14ac:dyDescent="0.25">
      <c r="A19" s="2" t="s">
        <v>103</v>
      </c>
      <c r="B19" s="8">
        <v>-23013410</v>
      </c>
      <c r="C19" s="4" t="s">
        <v>3</v>
      </c>
      <c r="D19" s="8">
        <v>-23013410</v>
      </c>
      <c r="E19" s="4" t="s">
        <v>3</v>
      </c>
      <c r="F19" s="4" t="s">
        <v>3</v>
      </c>
      <c r="G19" s="4" t="s">
        <v>3</v>
      </c>
    </row>
    <row r="20" spans="1:7" x14ac:dyDescent="0.25">
      <c r="A20" s="2" t="s">
        <v>104</v>
      </c>
      <c r="B20" s="8">
        <v>-24267162</v>
      </c>
      <c r="C20" s="4" t="s">
        <v>3</v>
      </c>
      <c r="D20" s="4" t="s">
        <v>3</v>
      </c>
      <c r="E20" s="4" t="s">
        <v>3</v>
      </c>
      <c r="F20" s="4" t="s">
        <v>3</v>
      </c>
      <c r="G20" s="4" t="s">
        <v>3</v>
      </c>
    </row>
    <row r="21" spans="1:7" x14ac:dyDescent="0.25">
      <c r="A21" s="2" t="s">
        <v>109</v>
      </c>
      <c r="B21" s="8">
        <v>104976916</v>
      </c>
      <c r="C21" s="8">
        <v>3241085</v>
      </c>
      <c r="D21" s="8">
        <v>101735831</v>
      </c>
      <c r="E21" s="4" t="s">
        <v>3</v>
      </c>
      <c r="F21" s="4" t="s">
        <v>3</v>
      </c>
      <c r="G21" s="4" t="s">
        <v>3</v>
      </c>
    </row>
    <row r="22" spans="1:7" x14ac:dyDescent="0.25">
      <c r="A22" s="2" t="s">
        <v>107</v>
      </c>
      <c r="B22" s="4" t="s">
        <v>3</v>
      </c>
      <c r="C22" s="4" t="s">
        <v>3</v>
      </c>
      <c r="D22" s="4" t="s">
        <v>3</v>
      </c>
      <c r="E22" s="4" t="s">
        <v>3</v>
      </c>
      <c r="F22" s="4" t="s">
        <v>3</v>
      </c>
      <c r="G22" s="4" t="s">
        <v>3</v>
      </c>
    </row>
    <row r="23" spans="1:7" x14ac:dyDescent="0.25">
      <c r="A23" s="3" t="s">
        <v>99</v>
      </c>
      <c r="B23" s="4" t="s">
        <v>3</v>
      </c>
      <c r="C23" s="4" t="s">
        <v>3</v>
      </c>
      <c r="D23" s="4" t="s">
        <v>3</v>
      </c>
      <c r="E23" s="4" t="s">
        <v>3</v>
      </c>
      <c r="F23" s="4" t="s">
        <v>3</v>
      </c>
      <c r="G23" s="4" t="s">
        <v>3</v>
      </c>
    </row>
    <row r="24" spans="1:7" x14ac:dyDescent="0.25">
      <c r="A24" s="2" t="s">
        <v>102</v>
      </c>
      <c r="B24" s="4" t="s">
        <v>3</v>
      </c>
      <c r="C24" s="4" t="s">
        <v>3</v>
      </c>
      <c r="D24" s="4" t="s">
        <v>3</v>
      </c>
      <c r="E24" s="8">
        <v>-3281547</v>
      </c>
      <c r="F24" s="4" t="s">
        <v>3</v>
      </c>
      <c r="G24" s="4" t="s">
        <v>3</v>
      </c>
    </row>
    <row r="25" spans="1:7" x14ac:dyDescent="0.25">
      <c r="A25" s="2" t="s">
        <v>110</v>
      </c>
      <c r="B25" s="4" t="s">
        <v>3</v>
      </c>
      <c r="C25" s="4" t="s">
        <v>3</v>
      </c>
      <c r="D25" s="4" t="s">
        <v>3</v>
      </c>
      <c r="E25" s="8">
        <v>59895653</v>
      </c>
      <c r="F25" s="4" t="s">
        <v>3</v>
      </c>
      <c r="G25" s="4" t="s">
        <v>3</v>
      </c>
    </row>
    <row r="26" spans="1:7" ht="30" x14ac:dyDescent="0.25">
      <c r="A26" s="2" t="s">
        <v>111</v>
      </c>
      <c r="B26" s="4" t="s">
        <v>3</v>
      </c>
      <c r="C26" s="4" t="s">
        <v>3</v>
      </c>
      <c r="D26" s="4" t="s">
        <v>3</v>
      </c>
      <c r="E26" s="8">
        <v>59793180</v>
      </c>
      <c r="F26" s="4" t="s">
        <v>3</v>
      </c>
      <c r="G26" s="4" t="s">
        <v>3</v>
      </c>
    </row>
    <row r="27" spans="1:7" x14ac:dyDescent="0.25">
      <c r="A27" s="2" t="s">
        <v>109</v>
      </c>
      <c r="B27" s="4" t="s">
        <v>3</v>
      </c>
      <c r="C27" s="4" t="s">
        <v>3</v>
      </c>
      <c r="D27" s="4" t="s">
        <v>3</v>
      </c>
      <c r="E27" s="8">
        <v>104976916</v>
      </c>
      <c r="F27" s="8">
        <v>3241085</v>
      </c>
      <c r="G27" s="8">
        <v>101735831</v>
      </c>
    </row>
    <row r="28" spans="1:7" ht="30" x14ac:dyDescent="0.25">
      <c r="A28" s="2" t="s">
        <v>112</v>
      </c>
      <c r="B28" s="4" t="s">
        <v>3</v>
      </c>
      <c r="C28" s="4" t="s">
        <v>3</v>
      </c>
      <c r="D28" s="4" t="s">
        <v>3</v>
      </c>
      <c r="E28" s="8">
        <v>110935184</v>
      </c>
      <c r="F28" s="4" t="s">
        <v>3</v>
      </c>
      <c r="G28" s="4" t="s">
        <v>3</v>
      </c>
    </row>
    <row r="29" spans="1:7" x14ac:dyDescent="0.25">
      <c r="A29" s="3" t="s">
        <v>99</v>
      </c>
      <c r="B29" s="4" t="s">
        <v>3</v>
      </c>
      <c r="C29" s="4" t="s">
        <v>3</v>
      </c>
      <c r="D29" s="4" t="s">
        <v>3</v>
      </c>
      <c r="E29" s="4" t="s">
        <v>3</v>
      </c>
      <c r="F29" s="4" t="s">
        <v>3</v>
      </c>
      <c r="G29" s="4" t="s">
        <v>3</v>
      </c>
    </row>
    <row r="30" spans="1:7" x14ac:dyDescent="0.25">
      <c r="A30" s="2" t="s">
        <v>102</v>
      </c>
      <c r="B30" s="4" t="s">
        <v>3</v>
      </c>
      <c r="C30" s="4" t="s">
        <v>3</v>
      </c>
      <c r="D30" s="4" t="s">
        <v>3</v>
      </c>
      <c r="E30" s="8">
        <v>1154450</v>
      </c>
      <c r="F30" s="8">
        <v>57335</v>
      </c>
      <c r="G30" s="8">
        <v>1097115</v>
      </c>
    </row>
    <row r="31" spans="1:7" x14ac:dyDescent="0.25">
      <c r="A31" s="2" t="s">
        <v>103</v>
      </c>
      <c r="B31" s="4" t="s">
        <v>3</v>
      </c>
      <c r="C31" s="4" t="s">
        <v>3</v>
      </c>
      <c r="D31" s="4" t="s">
        <v>3</v>
      </c>
      <c r="E31" s="8">
        <v>-46235713</v>
      </c>
      <c r="F31" s="4" t="s">
        <v>3</v>
      </c>
      <c r="G31" s="8">
        <v>-46235713</v>
      </c>
    </row>
    <row r="32" spans="1:7" x14ac:dyDescent="0.25">
      <c r="A32" s="2" t="s">
        <v>104</v>
      </c>
      <c r="B32" s="4" t="s">
        <v>3</v>
      </c>
      <c r="C32" s="4" t="s">
        <v>3</v>
      </c>
      <c r="D32" s="4" t="s">
        <v>3</v>
      </c>
      <c r="E32" s="8">
        <v>-51142004</v>
      </c>
      <c r="F32" s="4" t="s">
        <v>3</v>
      </c>
      <c r="G32" s="4" t="s">
        <v>3</v>
      </c>
    </row>
    <row r="33" spans="1:7" x14ac:dyDescent="0.25">
      <c r="A33" s="2" t="s">
        <v>110</v>
      </c>
      <c r="B33" s="4" t="s">
        <v>3</v>
      </c>
      <c r="C33" s="4" t="s">
        <v>3</v>
      </c>
      <c r="D33" s="4" t="s">
        <v>3</v>
      </c>
      <c r="E33" s="8">
        <v>59895653</v>
      </c>
      <c r="F33" s="8">
        <v>3298420</v>
      </c>
      <c r="G33" s="8">
        <v>56597233</v>
      </c>
    </row>
    <row r="34" spans="1:7" ht="30" x14ac:dyDescent="0.25">
      <c r="A34" s="2" t="s">
        <v>111</v>
      </c>
      <c r="B34" s="4" t="s">
        <v>3</v>
      </c>
      <c r="C34" s="4" t="s">
        <v>3</v>
      </c>
      <c r="D34" s="4" t="s">
        <v>3</v>
      </c>
      <c r="E34" s="8">
        <v>59793180</v>
      </c>
      <c r="F34" s="4" t="s">
        <v>3</v>
      </c>
      <c r="G34" s="4" t="s">
        <v>3</v>
      </c>
    </row>
    <row r="35" spans="1:7" x14ac:dyDescent="0.25">
      <c r="A35" s="2" t="s">
        <v>113</v>
      </c>
      <c r="B35" s="4" t="s">
        <v>3</v>
      </c>
      <c r="C35" s="4" t="s">
        <v>3</v>
      </c>
      <c r="D35" s="4" t="s">
        <v>3</v>
      </c>
      <c r="E35" s="4" t="s">
        <v>3</v>
      </c>
      <c r="F35" s="4" t="s">
        <v>3</v>
      </c>
      <c r="G35" s="4" t="s">
        <v>3</v>
      </c>
    </row>
    <row r="36" spans="1:7" x14ac:dyDescent="0.25">
      <c r="A36" s="3" t="s">
        <v>99</v>
      </c>
      <c r="B36" s="4" t="s">
        <v>3</v>
      </c>
      <c r="C36" s="4" t="s">
        <v>3</v>
      </c>
      <c r="D36" s="4" t="s">
        <v>3</v>
      </c>
      <c r="E36" s="4" t="s">
        <v>3</v>
      </c>
      <c r="F36" s="4" t="s">
        <v>3</v>
      </c>
      <c r="G36" s="4" t="s">
        <v>3</v>
      </c>
    </row>
    <row r="37" spans="1:7" x14ac:dyDescent="0.25">
      <c r="A37" s="2" t="s">
        <v>102</v>
      </c>
      <c r="B37" s="4" t="s">
        <v>3</v>
      </c>
      <c r="C37" s="4" t="s">
        <v>3</v>
      </c>
      <c r="D37" s="4" t="s">
        <v>3</v>
      </c>
      <c r="E37" s="8">
        <v>929014</v>
      </c>
      <c r="F37" s="4" t="s">
        <v>3</v>
      </c>
      <c r="G37" s="4" t="s">
        <v>3</v>
      </c>
    </row>
    <row r="38" spans="1:7" x14ac:dyDescent="0.25">
      <c r="A38" s="2" t="s">
        <v>110</v>
      </c>
      <c r="B38" s="4" t="s">
        <v>3</v>
      </c>
      <c r="C38" s="4" t="s">
        <v>3</v>
      </c>
      <c r="D38" s="4" t="s">
        <v>3</v>
      </c>
      <c r="E38" s="7">
        <v>59895653</v>
      </c>
      <c r="F38" s="4" t="s">
        <v>3</v>
      </c>
      <c r="G38" s="4" t="s">
        <v>3</v>
      </c>
    </row>
    <row r="39" spans="1:7" ht="30" x14ac:dyDescent="0.25">
      <c r="A39" s="2" t="s">
        <v>111</v>
      </c>
      <c r="B39" s="4" t="s">
        <v>3</v>
      </c>
      <c r="C39" s="4" t="s">
        <v>3</v>
      </c>
      <c r="D39" s="4" t="s">
        <v>3</v>
      </c>
      <c r="E39" s="8">
        <v>59793180</v>
      </c>
      <c r="F39" s="4" t="s">
        <v>3</v>
      </c>
      <c r="G39" s="4" t="s">
        <v>3</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7.5703125" customWidth="1"/>
    <col min="3" max="3" width="19.28515625" customWidth="1"/>
    <col min="4" max="4" width="18" customWidth="1"/>
    <col min="5" max="5" width="19.28515625" customWidth="1"/>
    <col min="6" max="6" width="17.5703125" customWidth="1"/>
    <col min="7" max="7" width="19.28515625" customWidth="1"/>
    <col min="8" max="8" width="15.7109375" customWidth="1"/>
    <col min="9" max="9" width="19.28515625" customWidth="1"/>
    <col min="10" max="10" width="33.42578125" customWidth="1"/>
    <col min="11" max="11" width="31.140625" customWidth="1"/>
    <col min="12" max="12" width="35.28515625" customWidth="1"/>
    <col min="13" max="13" width="29.28515625" customWidth="1"/>
    <col min="14" max="14" width="33.42578125" customWidth="1"/>
    <col min="15" max="15" width="31.140625" customWidth="1"/>
    <col min="16" max="16" width="33.42578125" customWidth="1"/>
    <col min="17" max="17" width="31.140625" customWidth="1"/>
  </cols>
  <sheetData>
    <row r="1" spans="1:17" ht="15" customHeight="1" x14ac:dyDescent="0.25">
      <c r="A1" s="6" t="s">
        <v>114</v>
      </c>
      <c r="B1" s="6" t="s">
        <v>1</v>
      </c>
      <c r="C1" s="6"/>
      <c r="D1" s="6"/>
      <c r="E1" s="6"/>
      <c r="F1" s="6"/>
      <c r="G1" s="6"/>
      <c r="H1" s="6"/>
      <c r="I1" s="6"/>
      <c r="J1" s="6"/>
      <c r="K1" s="6"/>
      <c r="L1" s="6"/>
      <c r="M1" s="6"/>
      <c r="N1" s="6"/>
      <c r="O1" s="6"/>
      <c r="P1" s="6"/>
      <c r="Q1" s="6"/>
    </row>
    <row r="2" spans="1:17" ht="15" customHeight="1" x14ac:dyDescent="0.25">
      <c r="A2" s="6"/>
      <c r="B2" s="6" t="s">
        <v>60</v>
      </c>
      <c r="C2" s="6"/>
      <c r="D2" s="6" t="s">
        <v>60</v>
      </c>
      <c r="E2" s="6"/>
      <c r="F2" s="6" t="s">
        <v>60</v>
      </c>
      <c r="G2" s="6"/>
      <c r="H2" s="6" t="s">
        <v>60</v>
      </c>
      <c r="I2" s="6"/>
      <c r="J2" s="6" t="s">
        <v>2</v>
      </c>
      <c r="K2" s="6"/>
      <c r="L2" s="6" t="s">
        <v>2</v>
      </c>
      <c r="M2" s="6"/>
      <c r="N2" s="6" t="s">
        <v>2</v>
      </c>
      <c r="O2" s="6"/>
      <c r="P2" s="6" t="s">
        <v>2</v>
      </c>
      <c r="Q2" s="6"/>
    </row>
    <row r="3" spans="1:17" ht="15" customHeight="1" x14ac:dyDescent="0.25">
      <c r="A3" s="6"/>
      <c r="B3" s="6" t="s">
        <v>61</v>
      </c>
      <c r="C3" s="6"/>
      <c r="D3" s="6" t="s">
        <v>62</v>
      </c>
      <c r="E3" s="6"/>
      <c r="F3" s="6" t="s">
        <v>63</v>
      </c>
      <c r="G3" s="6"/>
      <c r="H3" s="6" t="s">
        <v>64</v>
      </c>
      <c r="I3" s="6"/>
      <c r="J3" s="6" t="s">
        <v>26</v>
      </c>
      <c r="K3" s="6"/>
      <c r="L3" s="6" t="s">
        <v>26</v>
      </c>
      <c r="M3" s="6"/>
      <c r="N3" s="6" t="s">
        <v>26</v>
      </c>
      <c r="O3" s="6"/>
      <c r="P3" s="6" t="s">
        <v>26</v>
      </c>
      <c r="Q3" s="6"/>
    </row>
    <row r="4" spans="1:17" ht="15" customHeight="1" x14ac:dyDescent="0.25">
      <c r="A4" s="6"/>
      <c r="B4" s="6"/>
      <c r="C4" s="6"/>
      <c r="D4" s="6"/>
      <c r="E4" s="6"/>
      <c r="F4" s="6"/>
      <c r="G4" s="6"/>
      <c r="H4" s="6"/>
      <c r="I4" s="6"/>
      <c r="J4" s="6" t="s">
        <v>61</v>
      </c>
      <c r="K4" s="6"/>
      <c r="L4" s="6" t="s">
        <v>62</v>
      </c>
      <c r="M4" s="6"/>
      <c r="N4" s="6" t="s">
        <v>63</v>
      </c>
      <c r="O4" s="6"/>
      <c r="P4" s="6" t="s">
        <v>64</v>
      </c>
      <c r="Q4" s="6"/>
    </row>
    <row r="5" spans="1:17" ht="30" x14ac:dyDescent="0.25">
      <c r="A5" s="3" t="s">
        <v>115</v>
      </c>
      <c r="B5" s="4" t="s">
        <v>3</v>
      </c>
      <c r="C5" s="4"/>
      <c r="D5" s="4" t="s">
        <v>3</v>
      </c>
      <c r="E5" s="4"/>
      <c r="F5" s="4" t="s">
        <v>3</v>
      </c>
      <c r="G5" s="4"/>
      <c r="H5" s="4" t="s">
        <v>3</v>
      </c>
      <c r="I5" s="4"/>
      <c r="J5" s="4" t="s">
        <v>3</v>
      </c>
      <c r="K5" s="4"/>
      <c r="L5" s="4" t="s">
        <v>3</v>
      </c>
      <c r="M5" s="4"/>
      <c r="N5" s="4" t="s">
        <v>3</v>
      </c>
      <c r="O5" s="4"/>
      <c r="P5" s="4" t="s">
        <v>3</v>
      </c>
      <c r="Q5" s="4"/>
    </row>
    <row r="6" spans="1:17" x14ac:dyDescent="0.25">
      <c r="A6" s="2" t="s">
        <v>116</v>
      </c>
      <c r="B6" s="10">
        <v>0.95509999999999995</v>
      </c>
      <c r="C6" s="4"/>
      <c r="D6" s="10">
        <v>230.67</v>
      </c>
      <c r="E6" s="4"/>
      <c r="F6" s="10">
        <v>0.99909999999999999</v>
      </c>
      <c r="G6" s="4"/>
      <c r="H6" s="10">
        <v>1.1835</v>
      </c>
      <c r="I6" s="4"/>
      <c r="J6" s="10">
        <v>0.88019999999999998</v>
      </c>
      <c r="K6" s="4"/>
      <c r="L6" s="10">
        <v>212.56</v>
      </c>
      <c r="M6" s="4"/>
      <c r="N6" s="10">
        <v>0.92059999999999997</v>
      </c>
      <c r="O6" s="4"/>
      <c r="P6" s="10">
        <v>1.1261000000000001</v>
      </c>
      <c r="Q6" s="4"/>
    </row>
    <row r="7" spans="1:17" x14ac:dyDescent="0.25">
      <c r="A7" s="2" t="s">
        <v>66</v>
      </c>
      <c r="B7" s="10">
        <v>-4.02E-2</v>
      </c>
      <c r="C7" s="4"/>
      <c r="D7" s="10">
        <v>-9.7200000000000006</v>
      </c>
      <c r="E7" s="4"/>
      <c r="F7" s="10">
        <v>-4.2099999999999999E-2</v>
      </c>
      <c r="G7" s="4"/>
      <c r="H7" s="10">
        <v>-5.0599999999999999E-2</v>
      </c>
      <c r="I7" s="4"/>
      <c r="J7" s="10">
        <v>6.9599999999999995E-2</v>
      </c>
      <c r="K7" s="4"/>
      <c r="L7" s="10">
        <v>16.48</v>
      </c>
      <c r="M7" s="4"/>
      <c r="N7" s="10">
        <v>7.0900000000000005E-2</v>
      </c>
      <c r="O7" s="4"/>
      <c r="P7" s="10">
        <v>9.0399999999999994E-2</v>
      </c>
      <c r="Q7" s="4"/>
    </row>
    <row r="8" spans="1:17" x14ac:dyDescent="0.25">
      <c r="A8" s="2" t="s">
        <v>67</v>
      </c>
      <c r="B8" s="10">
        <v>1.2E-2</v>
      </c>
      <c r="C8" s="4"/>
      <c r="D8" s="10">
        <v>2.91</v>
      </c>
      <c r="E8" s="4"/>
      <c r="F8" s="10">
        <v>1.26E-2</v>
      </c>
      <c r="G8" s="4"/>
      <c r="H8" s="10">
        <v>1.5100000000000001E-2</v>
      </c>
      <c r="I8" s="4"/>
      <c r="J8" s="10">
        <v>-2.98E-2</v>
      </c>
      <c r="K8" s="4"/>
      <c r="L8" s="10">
        <v>-6.87</v>
      </c>
      <c r="M8" s="4"/>
      <c r="N8" s="10">
        <v>-2.93E-2</v>
      </c>
      <c r="O8" s="4"/>
      <c r="P8" s="10">
        <v>-3.8899999999999997E-2</v>
      </c>
      <c r="Q8" s="4"/>
    </row>
    <row r="9" spans="1:17" ht="30" x14ac:dyDescent="0.25">
      <c r="A9" s="2" t="s">
        <v>68</v>
      </c>
      <c r="B9" s="10">
        <v>-3.9300000000000002E-2</v>
      </c>
      <c r="C9" s="9" t="s">
        <v>69</v>
      </c>
      <c r="D9" s="10">
        <v>-9.49</v>
      </c>
      <c r="E9" s="9" t="s">
        <v>69</v>
      </c>
      <c r="F9" s="10">
        <v>-4.1099999999999998E-2</v>
      </c>
      <c r="G9" s="9" t="s">
        <v>69</v>
      </c>
      <c r="H9" s="10">
        <v>-3.9600000000000003E-2</v>
      </c>
      <c r="I9" s="9" t="s">
        <v>69</v>
      </c>
      <c r="J9" s="10">
        <v>-2.1899999999999999E-2</v>
      </c>
      <c r="K9" s="9" t="s">
        <v>69</v>
      </c>
      <c r="L9" s="10">
        <v>-5.32</v>
      </c>
      <c r="M9" s="9" t="s">
        <v>69</v>
      </c>
      <c r="N9" s="10">
        <v>-2.3300000000000001E-2</v>
      </c>
      <c r="O9" s="9" t="s">
        <v>69</v>
      </c>
      <c r="P9" s="10">
        <v>-1.9900000000000001E-2</v>
      </c>
      <c r="Q9" s="9" t="s">
        <v>69</v>
      </c>
    </row>
    <row r="10" spans="1:17" x14ac:dyDescent="0.25">
      <c r="A10" s="2" t="s">
        <v>73</v>
      </c>
      <c r="B10" s="10">
        <v>2.0000000000000001E-4</v>
      </c>
      <c r="C10" s="4"/>
      <c r="D10" s="10">
        <v>0.06</v>
      </c>
      <c r="E10" s="4"/>
      <c r="F10" s="10">
        <v>2.0000000000000001E-4</v>
      </c>
      <c r="G10" s="4"/>
      <c r="H10" s="10">
        <v>2.9999999999999997E-4</v>
      </c>
      <c r="I10" s="4"/>
      <c r="J10" s="4" t="s">
        <v>3</v>
      </c>
      <c r="K10" s="4"/>
      <c r="L10" s="10">
        <v>0.01</v>
      </c>
      <c r="M10" s="4"/>
      <c r="N10" s="4" t="s">
        <v>3</v>
      </c>
      <c r="O10" s="4"/>
      <c r="P10" s="4" t="s">
        <v>3</v>
      </c>
      <c r="Q10" s="4"/>
    </row>
    <row r="11" spans="1:17" x14ac:dyDescent="0.25">
      <c r="A11" s="2" t="s">
        <v>117</v>
      </c>
      <c r="B11" s="10">
        <v>-3.2599999999999997E-2</v>
      </c>
      <c r="C11" s="4"/>
      <c r="D11" s="10">
        <v>-7.88</v>
      </c>
      <c r="E11" s="4"/>
      <c r="F11" s="10">
        <v>-3.4099999999999998E-2</v>
      </c>
      <c r="G11" s="4"/>
      <c r="H11" s="10">
        <v>-2.3300000000000001E-2</v>
      </c>
      <c r="I11" s="4"/>
      <c r="J11" s="10">
        <v>-3.3300000000000003E-2</v>
      </c>
      <c r="K11" s="4"/>
      <c r="L11" s="10">
        <v>-8.0299999999999994</v>
      </c>
      <c r="M11" s="4"/>
      <c r="N11" s="10">
        <v>-3.4500000000000003E-2</v>
      </c>
      <c r="O11" s="4"/>
      <c r="P11" s="10">
        <v>-2.7699999999999999E-2</v>
      </c>
      <c r="Q11" s="4"/>
    </row>
    <row r="12" spans="1:17" x14ac:dyDescent="0.25">
      <c r="A12" s="2" t="s">
        <v>118</v>
      </c>
      <c r="B12" s="10">
        <v>0.85519999999999996</v>
      </c>
      <c r="C12" s="4"/>
      <c r="D12" s="10">
        <v>206.55</v>
      </c>
      <c r="E12" s="4"/>
      <c r="F12" s="10">
        <v>0.89459999999999995</v>
      </c>
      <c r="G12" s="4"/>
      <c r="H12" s="10">
        <v>1.0853999999999999</v>
      </c>
      <c r="I12" s="4"/>
      <c r="J12" s="10">
        <v>0.86480000000000001</v>
      </c>
      <c r="K12" s="4"/>
      <c r="L12" s="10">
        <v>208.83</v>
      </c>
      <c r="M12" s="4"/>
      <c r="N12" s="10">
        <v>0.90439999999999998</v>
      </c>
      <c r="O12" s="4"/>
      <c r="P12" s="10">
        <v>1.1299999999999999</v>
      </c>
      <c r="Q12" s="4"/>
    </row>
    <row r="13" spans="1:17" x14ac:dyDescent="0.25">
      <c r="A13" s="3" t="s">
        <v>119</v>
      </c>
      <c r="B13" s="4" t="s">
        <v>3</v>
      </c>
      <c r="C13" s="4"/>
      <c r="D13" s="4" t="s">
        <v>3</v>
      </c>
      <c r="E13" s="4"/>
      <c r="F13" s="4" t="s">
        <v>3</v>
      </c>
      <c r="G13" s="4"/>
      <c r="H13" s="4" t="s">
        <v>3</v>
      </c>
      <c r="I13" s="4"/>
      <c r="J13" s="4" t="s">
        <v>3</v>
      </c>
      <c r="K13" s="4"/>
      <c r="L13" s="4" t="s">
        <v>3</v>
      </c>
      <c r="M13" s="4"/>
      <c r="N13" s="4" t="s">
        <v>3</v>
      </c>
      <c r="O13" s="4"/>
      <c r="P13" s="4" t="s">
        <v>3</v>
      </c>
      <c r="Q13" s="4"/>
    </row>
    <row r="14" spans="1:17" ht="30" x14ac:dyDescent="0.25">
      <c r="A14" s="2" t="s">
        <v>120</v>
      </c>
      <c r="B14" s="13">
        <v>-0.1046</v>
      </c>
      <c r="C14" s="9" t="s">
        <v>69</v>
      </c>
      <c r="D14" s="13">
        <v>-0.1046</v>
      </c>
      <c r="E14" s="9" t="s">
        <v>69</v>
      </c>
      <c r="F14" s="13">
        <v>-0.1046</v>
      </c>
      <c r="G14" s="9" t="s">
        <v>69</v>
      </c>
      <c r="H14" s="13">
        <v>-8.2699999999999996E-2</v>
      </c>
      <c r="I14" s="9" t="s">
        <v>69</v>
      </c>
      <c r="J14" s="13">
        <v>-1.47E-2</v>
      </c>
      <c r="K14" s="9" t="s">
        <v>69</v>
      </c>
      <c r="L14" s="13">
        <v>-1.4800000000000001E-2</v>
      </c>
      <c r="M14" s="9" t="s">
        <v>69</v>
      </c>
      <c r="N14" s="13">
        <v>-1.5100000000000001E-2</v>
      </c>
      <c r="O14" s="9" t="s">
        <v>69</v>
      </c>
      <c r="P14" s="13">
        <v>7.4000000000000003E-3</v>
      </c>
      <c r="Q14" s="9" t="s">
        <v>69</v>
      </c>
    </row>
    <row r="15" spans="1:17" ht="17.25" x14ac:dyDescent="0.25">
      <c r="A15" s="2" t="s">
        <v>121</v>
      </c>
      <c r="B15" s="13">
        <v>0</v>
      </c>
      <c r="C15" s="9" t="s">
        <v>69</v>
      </c>
      <c r="D15" s="13">
        <v>0</v>
      </c>
      <c r="E15" s="9" t="s">
        <v>69</v>
      </c>
      <c r="F15" s="13">
        <v>0</v>
      </c>
      <c r="G15" s="9" t="s">
        <v>69</v>
      </c>
      <c r="H15" s="13">
        <v>-2.0000000000000001E-4</v>
      </c>
      <c r="I15" s="9" t="s">
        <v>69</v>
      </c>
      <c r="J15" s="13">
        <v>-3.0000000000000001E-3</v>
      </c>
      <c r="K15" s="9" t="s">
        <v>69</v>
      </c>
      <c r="L15" s="13">
        <v>-2.8999999999999998E-3</v>
      </c>
      <c r="M15" s="9" t="s">
        <v>69</v>
      </c>
      <c r="N15" s="13">
        <v>-2.5999999999999999E-3</v>
      </c>
      <c r="O15" s="9" t="s">
        <v>69</v>
      </c>
      <c r="P15" s="13">
        <v>-3.8999999999999998E-3</v>
      </c>
      <c r="Q15" s="9" t="s">
        <v>69</v>
      </c>
    </row>
    <row r="16" spans="1:17" ht="17.25" x14ac:dyDescent="0.25">
      <c r="A16" s="2" t="s">
        <v>122</v>
      </c>
      <c r="B16" s="13">
        <v>-0.1046</v>
      </c>
      <c r="C16" s="9" t="s">
        <v>69</v>
      </c>
      <c r="D16" s="13">
        <v>-0.1046</v>
      </c>
      <c r="E16" s="9" t="s">
        <v>69</v>
      </c>
      <c r="F16" s="13">
        <v>-0.1046</v>
      </c>
      <c r="G16" s="9" t="s">
        <v>69</v>
      </c>
      <c r="H16" s="13">
        <v>-8.2900000000000001E-2</v>
      </c>
      <c r="I16" s="9" t="s">
        <v>69</v>
      </c>
      <c r="J16" s="13">
        <v>-1.7500000000000002E-2</v>
      </c>
      <c r="K16" s="9" t="s">
        <v>69</v>
      </c>
      <c r="L16" s="13">
        <v>-1.7500000000000002E-2</v>
      </c>
      <c r="M16" s="9" t="s">
        <v>69</v>
      </c>
      <c r="N16" s="13">
        <v>-1.7600000000000001E-2</v>
      </c>
      <c r="O16" s="9" t="s">
        <v>69</v>
      </c>
      <c r="P16" s="13">
        <v>3.5000000000000001E-3</v>
      </c>
      <c r="Q16" s="9" t="s">
        <v>69</v>
      </c>
    </row>
    <row r="17" spans="1:17" x14ac:dyDescent="0.25">
      <c r="A17" s="3" t="s">
        <v>123</v>
      </c>
      <c r="B17" s="4" t="s">
        <v>3</v>
      </c>
      <c r="C17" s="4"/>
      <c r="D17" s="4" t="s">
        <v>3</v>
      </c>
      <c r="E17" s="4"/>
      <c r="F17" s="4" t="s">
        <v>3</v>
      </c>
      <c r="G17" s="4"/>
      <c r="H17" s="4" t="s">
        <v>3</v>
      </c>
      <c r="I17" s="4"/>
      <c r="J17" s="4" t="s">
        <v>3</v>
      </c>
      <c r="K17" s="4"/>
      <c r="L17" s="4" t="s">
        <v>3</v>
      </c>
      <c r="M17" s="4"/>
      <c r="N17" s="4" t="s">
        <v>3</v>
      </c>
      <c r="O17" s="4"/>
      <c r="P17" s="4" t="s">
        <v>3</v>
      </c>
      <c r="Q17" s="4"/>
    </row>
    <row r="18" spans="1:17" ht="30" x14ac:dyDescent="0.25">
      <c r="A18" s="2" t="s">
        <v>124</v>
      </c>
      <c r="B18" s="4" t="s">
        <v>3</v>
      </c>
      <c r="C18" s="4"/>
      <c r="D18" s="4" t="s">
        <v>3</v>
      </c>
      <c r="E18" s="4"/>
      <c r="F18" s="4" t="s">
        <v>3</v>
      </c>
      <c r="G18" s="4"/>
      <c r="H18" s="4" t="s">
        <v>3</v>
      </c>
      <c r="I18" s="4"/>
      <c r="J18" s="13">
        <v>5.16E-2</v>
      </c>
      <c r="K18" s="9" t="s">
        <v>89</v>
      </c>
      <c r="L18" s="13">
        <v>4.9700000000000001E-2</v>
      </c>
      <c r="M18" s="9" t="s">
        <v>89</v>
      </c>
      <c r="N18" s="13">
        <v>4.9399999999999999E-2</v>
      </c>
      <c r="O18" s="9" t="s">
        <v>89</v>
      </c>
      <c r="P18" s="13">
        <v>3.0499999999999999E-2</v>
      </c>
      <c r="Q18" s="9" t="s">
        <v>89</v>
      </c>
    </row>
    <row r="19" spans="1:17" ht="17.25" x14ac:dyDescent="0.25">
      <c r="A19" s="2" t="s">
        <v>125</v>
      </c>
      <c r="B19" s="4" t="s">
        <v>3</v>
      </c>
      <c r="C19" s="4"/>
      <c r="D19" s="4" t="s">
        <v>3</v>
      </c>
      <c r="E19" s="4"/>
      <c r="F19" s="4" t="s">
        <v>3</v>
      </c>
      <c r="G19" s="4"/>
      <c r="H19" s="4" t="s">
        <v>3</v>
      </c>
      <c r="I19" s="4"/>
      <c r="J19" s="13">
        <v>-5.1999999999999998E-3</v>
      </c>
      <c r="K19" s="9" t="s">
        <v>89</v>
      </c>
      <c r="L19" s="13">
        <v>-2.5999999999999999E-3</v>
      </c>
      <c r="M19" s="9" t="s">
        <v>89</v>
      </c>
      <c r="N19" s="13">
        <v>-1.9E-3</v>
      </c>
      <c r="O19" s="9" t="s">
        <v>89</v>
      </c>
      <c r="P19" s="13">
        <v>-3.0000000000000001E-3</v>
      </c>
      <c r="Q19" s="9" t="s">
        <v>89</v>
      </c>
    </row>
    <row r="20" spans="1:17" ht="30" x14ac:dyDescent="0.25">
      <c r="A20" s="2" t="s">
        <v>126</v>
      </c>
      <c r="B20" s="4" t="s">
        <v>3</v>
      </c>
      <c r="C20" s="4"/>
      <c r="D20" s="4" t="s">
        <v>3</v>
      </c>
      <c r="E20" s="4"/>
      <c r="F20" s="4" t="s">
        <v>3</v>
      </c>
      <c r="G20" s="4"/>
      <c r="H20" s="4" t="s">
        <v>3</v>
      </c>
      <c r="I20" s="4"/>
      <c r="J20" s="13">
        <v>4.6399999999999997E-2</v>
      </c>
      <c r="K20" s="9" t="s">
        <v>89</v>
      </c>
      <c r="L20" s="13">
        <v>4.7100000000000003E-2</v>
      </c>
      <c r="M20" s="9" t="s">
        <v>89</v>
      </c>
      <c r="N20" s="13">
        <v>4.7500000000000001E-2</v>
      </c>
      <c r="O20" s="9" t="s">
        <v>89</v>
      </c>
      <c r="P20" s="13">
        <v>2.75E-2</v>
      </c>
      <c r="Q20" s="9" t="s">
        <v>89</v>
      </c>
    </row>
    <row r="21" spans="1:17" ht="30" x14ac:dyDescent="0.25">
      <c r="A21" s="2" t="s">
        <v>127</v>
      </c>
      <c r="B21" s="13">
        <v>4.7E-2</v>
      </c>
      <c r="C21" s="9" t="s">
        <v>128</v>
      </c>
      <c r="D21" s="13">
        <v>4.7199999999999999E-2</v>
      </c>
      <c r="E21" s="9" t="s">
        <v>128</v>
      </c>
      <c r="F21" s="13">
        <v>4.7199999999999999E-2</v>
      </c>
      <c r="G21" s="9" t="s">
        <v>128</v>
      </c>
      <c r="H21" s="13">
        <v>2.6499999999999999E-2</v>
      </c>
      <c r="I21" s="9" t="s">
        <v>128</v>
      </c>
      <c r="J21" s="4" t="s">
        <v>3</v>
      </c>
      <c r="K21" s="4"/>
      <c r="L21" s="4" t="s">
        <v>3</v>
      </c>
      <c r="M21" s="4"/>
      <c r="N21" s="4" t="s">
        <v>3</v>
      </c>
      <c r="O21" s="4"/>
      <c r="P21" s="4" t="s">
        <v>3</v>
      </c>
      <c r="Q21" s="4"/>
    </row>
    <row r="22" spans="1:17" ht="17.25" x14ac:dyDescent="0.25">
      <c r="A22" s="2" t="s">
        <v>121</v>
      </c>
      <c r="B22" s="13">
        <v>0</v>
      </c>
      <c r="C22" s="9" t="s">
        <v>129</v>
      </c>
      <c r="D22" s="13">
        <v>0</v>
      </c>
      <c r="E22" s="9" t="s">
        <v>129</v>
      </c>
      <c r="F22" s="13">
        <v>0</v>
      </c>
      <c r="G22" s="9" t="s">
        <v>129</v>
      </c>
      <c r="H22" s="13">
        <v>2.0000000000000001E-4</v>
      </c>
      <c r="I22" s="9" t="s">
        <v>129</v>
      </c>
      <c r="J22" s="13">
        <v>2.7000000000000001E-3</v>
      </c>
      <c r="K22" s="9" t="s">
        <v>130</v>
      </c>
      <c r="L22" s="13">
        <v>2.5999999999999999E-3</v>
      </c>
      <c r="M22" s="9" t="s">
        <v>130</v>
      </c>
      <c r="N22" s="13">
        <v>2.5000000000000001E-3</v>
      </c>
      <c r="O22" s="9" t="s">
        <v>130</v>
      </c>
      <c r="P22" s="13">
        <v>3.5000000000000001E-3</v>
      </c>
      <c r="Q22" s="9" t="s">
        <v>130</v>
      </c>
    </row>
    <row r="23" spans="1:17" ht="17.25" x14ac:dyDescent="0.25">
      <c r="A23" s="2" t="s">
        <v>131</v>
      </c>
      <c r="B23" s="13">
        <v>4.7E-2</v>
      </c>
      <c r="C23" s="9" t="s">
        <v>128</v>
      </c>
      <c r="D23" s="13">
        <v>4.7199999999999999E-2</v>
      </c>
      <c r="E23" s="9" t="s">
        <v>128</v>
      </c>
      <c r="F23" s="13">
        <v>4.7199999999999999E-2</v>
      </c>
      <c r="G23" s="9" t="s">
        <v>128</v>
      </c>
      <c r="H23" s="13">
        <v>2.6700000000000002E-2</v>
      </c>
      <c r="I23" s="9" t="s">
        <v>128</v>
      </c>
      <c r="J23" s="13">
        <v>4.9099999999999998E-2</v>
      </c>
      <c r="K23" s="9" t="s">
        <v>130</v>
      </c>
      <c r="L23" s="13">
        <v>4.9700000000000001E-2</v>
      </c>
      <c r="M23" s="9" t="s">
        <v>130</v>
      </c>
      <c r="N23" s="13">
        <v>0.05</v>
      </c>
      <c r="O23" s="9" t="s">
        <v>130</v>
      </c>
      <c r="P23" s="13">
        <v>3.1E-2</v>
      </c>
      <c r="Q23" s="9" t="s">
        <v>130</v>
      </c>
    </row>
    <row r="24" spans="1:17" ht="17.25" x14ac:dyDescent="0.25">
      <c r="A24" s="2" t="s">
        <v>132</v>
      </c>
      <c r="B24" s="13">
        <v>-4.6699999999999998E-2</v>
      </c>
      <c r="C24" s="9" t="s">
        <v>128</v>
      </c>
      <c r="D24" s="13">
        <v>-4.6899999999999997E-2</v>
      </c>
      <c r="E24" s="9" t="s">
        <v>128</v>
      </c>
      <c r="F24" s="13">
        <v>-4.6899999999999997E-2</v>
      </c>
      <c r="G24" s="9" t="s">
        <v>128</v>
      </c>
      <c r="H24" s="13">
        <v>-2.64E-2</v>
      </c>
      <c r="I24" s="9" t="s">
        <v>128</v>
      </c>
      <c r="J24" s="13">
        <v>-4.9000000000000002E-2</v>
      </c>
      <c r="K24" s="9" t="s">
        <v>130</v>
      </c>
      <c r="L24" s="13">
        <v>-4.9599999999999998E-2</v>
      </c>
      <c r="M24" s="9" t="s">
        <v>130</v>
      </c>
      <c r="N24" s="13">
        <v>-4.99E-2</v>
      </c>
      <c r="O24" s="9" t="s">
        <v>130</v>
      </c>
      <c r="P24" s="13">
        <v>-3.09E-2</v>
      </c>
      <c r="Q24" s="9" t="s">
        <v>130</v>
      </c>
    </row>
    <row r="25" spans="1:17" x14ac:dyDescent="0.25">
      <c r="A25" s="11"/>
      <c r="B25" s="11"/>
      <c r="C25" s="11"/>
      <c r="D25" s="11"/>
      <c r="E25" s="11"/>
      <c r="F25" s="11"/>
      <c r="G25" s="11"/>
      <c r="H25" s="11"/>
      <c r="I25" s="11"/>
      <c r="J25" s="11"/>
      <c r="K25" s="11"/>
      <c r="L25" s="11"/>
      <c r="M25" s="11"/>
      <c r="N25" s="11"/>
      <c r="O25" s="11"/>
      <c r="P25" s="11"/>
      <c r="Q25" s="11"/>
    </row>
    <row r="26" spans="1:17" ht="15" customHeight="1" x14ac:dyDescent="0.25">
      <c r="A26" s="2" t="s">
        <v>69</v>
      </c>
      <c r="B26" s="12" t="s">
        <v>91</v>
      </c>
      <c r="C26" s="12"/>
      <c r="D26" s="12"/>
      <c r="E26" s="12"/>
      <c r="F26" s="12"/>
      <c r="G26" s="12"/>
      <c r="H26" s="12"/>
      <c r="I26" s="12"/>
      <c r="J26" s="12"/>
      <c r="K26" s="12"/>
      <c r="L26" s="12"/>
      <c r="M26" s="12"/>
      <c r="N26" s="12"/>
      <c r="O26" s="12"/>
      <c r="P26" s="12"/>
      <c r="Q26" s="12"/>
    </row>
    <row r="27" spans="1:17" ht="30" customHeight="1" x14ac:dyDescent="0.25">
      <c r="A27" s="2" t="s">
        <v>89</v>
      </c>
      <c r="B27" s="12" t="s">
        <v>133</v>
      </c>
      <c r="C27" s="12"/>
      <c r="D27" s="12"/>
      <c r="E27" s="12"/>
      <c r="F27" s="12"/>
      <c r="G27" s="12"/>
      <c r="H27" s="12"/>
      <c r="I27" s="12"/>
      <c r="J27" s="12"/>
      <c r="K27" s="12"/>
      <c r="L27" s="12"/>
      <c r="M27" s="12"/>
      <c r="N27" s="12"/>
      <c r="O27" s="12"/>
      <c r="P27" s="12"/>
      <c r="Q27" s="12"/>
    </row>
    <row r="28" spans="1:17" ht="15" customHeight="1" x14ac:dyDescent="0.25">
      <c r="A28" s="2" t="s">
        <v>134</v>
      </c>
      <c r="B28" s="12" t="s">
        <v>135</v>
      </c>
      <c r="C28" s="12"/>
      <c r="D28" s="12"/>
      <c r="E28" s="12"/>
      <c r="F28" s="12"/>
      <c r="G28" s="12"/>
      <c r="H28" s="12"/>
      <c r="I28" s="12"/>
      <c r="J28" s="12"/>
      <c r="K28" s="12"/>
      <c r="L28" s="12"/>
      <c r="M28" s="12"/>
      <c r="N28" s="12"/>
      <c r="O28" s="12"/>
      <c r="P28" s="12"/>
      <c r="Q28" s="12"/>
    </row>
    <row r="29" spans="1:17" ht="15" customHeight="1" x14ac:dyDescent="0.25">
      <c r="A29" s="2" t="s">
        <v>136</v>
      </c>
      <c r="B29" s="12" t="s">
        <v>137</v>
      </c>
      <c r="C29" s="12"/>
      <c r="D29" s="12"/>
      <c r="E29" s="12"/>
      <c r="F29" s="12"/>
      <c r="G29" s="12"/>
      <c r="H29" s="12"/>
      <c r="I29" s="12"/>
      <c r="J29" s="12"/>
      <c r="K29" s="12"/>
      <c r="L29" s="12"/>
      <c r="M29" s="12"/>
      <c r="N29" s="12"/>
      <c r="O29" s="12"/>
      <c r="P29" s="12"/>
      <c r="Q29" s="12"/>
    </row>
    <row r="30" spans="1:17" ht="30" customHeight="1" x14ac:dyDescent="0.25">
      <c r="A30" s="2" t="s">
        <v>138</v>
      </c>
      <c r="B30" s="12" t="s">
        <v>139</v>
      </c>
      <c r="C30" s="12"/>
      <c r="D30" s="12"/>
      <c r="E30" s="12"/>
      <c r="F30" s="12"/>
      <c r="G30" s="12"/>
      <c r="H30" s="12"/>
      <c r="I30" s="12"/>
      <c r="J30" s="12"/>
      <c r="K30" s="12"/>
      <c r="L30" s="12"/>
      <c r="M30" s="12"/>
      <c r="N30" s="12"/>
      <c r="O30" s="12"/>
      <c r="P30" s="12"/>
      <c r="Q30" s="12"/>
    </row>
    <row r="31" spans="1:17" ht="15" customHeight="1" x14ac:dyDescent="0.25">
      <c r="A31" s="2" t="s">
        <v>140</v>
      </c>
      <c r="B31" s="12" t="s">
        <v>141</v>
      </c>
      <c r="C31" s="12"/>
      <c r="D31" s="12"/>
      <c r="E31" s="12"/>
      <c r="F31" s="12"/>
      <c r="G31" s="12"/>
      <c r="H31" s="12"/>
      <c r="I31" s="12"/>
      <c r="J31" s="12"/>
      <c r="K31" s="12"/>
      <c r="L31" s="12"/>
      <c r="M31" s="12"/>
      <c r="N31" s="12"/>
      <c r="O31" s="12"/>
      <c r="P31" s="12"/>
      <c r="Q31" s="12"/>
    </row>
  </sheetData>
  <mergeCells count="33">
    <mergeCell ref="B28:Q28"/>
    <mergeCell ref="B29:Q29"/>
    <mergeCell ref="B30:Q30"/>
    <mergeCell ref="B31:Q31"/>
    <mergeCell ref="P2:Q2"/>
    <mergeCell ref="P3:Q3"/>
    <mergeCell ref="P4:Q4"/>
    <mergeCell ref="A25:Q25"/>
    <mergeCell ref="B26:Q26"/>
    <mergeCell ref="B27:Q27"/>
    <mergeCell ref="L2:M2"/>
    <mergeCell ref="L3:M3"/>
    <mergeCell ref="L4:M4"/>
    <mergeCell ref="N2:O2"/>
    <mergeCell ref="N3:O3"/>
    <mergeCell ref="N4:O4"/>
    <mergeCell ref="F4:G4"/>
    <mergeCell ref="H2:I2"/>
    <mergeCell ref="H3:I3"/>
    <mergeCell ref="H4:I4"/>
    <mergeCell ref="J2:K2"/>
    <mergeCell ref="J3:K3"/>
    <mergeCell ref="J4:K4"/>
    <mergeCell ref="A1:A4"/>
    <mergeCell ref="B1:Q1"/>
    <mergeCell ref="B2:C2"/>
    <mergeCell ref="B3:C3"/>
    <mergeCell ref="B4:C4"/>
    <mergeCell ref="D2:E2"/>
    <mergeCell ref="D3:E3"/>
    <mergeCell ref="D4:E4"/>
    <mergeCell ref="F2:G2"/>
    <mergeCell ref="F3: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8.5703125" customWidth="1"/>
    <col min="3" max="3" width="10.28515625" customWidth="1"/>
    <col min="4" max="4" width="13" customWidth="1"/>
    <col min="5" max="5" width="10.28515625" customWidth="1"/>
    <col min="6" max="6" width="13" customWidth="1"/>
    <col min="7" max="7" width="10.28515625" customWidth="1"/>
    <col min="8" max="8" width="13" customWidth="1"/>
    <col min="9" max="9" width="10.28515625" customWidth="1"/>
    <col min="10" max="10" width="13" customWidth="1"/>
    <col min="11" max="11" width="22.28515625" customWidth="1"/>
    <col min="12" max="12" width="21.140625" customWidth="1"/>
    <col min="13" max="13" width="36.5703125" customWidth="1"/>
    <col min="14" max="14" width="22.28515625" customWidth="1"/>
    <col min="15" max="15" width="21.140625" customWidth="1"/>
    <col min="16" max="16" width="36.5703125" customWidth="1"/>
    <col min="17" max="17" width="22.28515625" customWidth="1"/>
    <col min="18" max="18" width="21.140625" customWidth="1"/>
    <col min="19" max="19" width="36.5703125" customWidth="1"/>
    <col min="20" max="20" width="22.28515625" customWidth="1"/>
    <col min="21" max="21" width="21.140625" customWidth="1"/>
    <col min="22" max="22" width="36.5703125" customWidth="1"/>
  </cols>
  <sheetData>
    <row r="1" spans="1:22" ht="15" customHeight="1" x14ac:dyDescent="0.25">
      <c r="A1" s="6" t="s">
        <v>142</v>
      </c>
      <c r="B1" s="6" t="s">
        <v>1</v>
      </c>
      <c r="C1" s="6"/>
      <c r="D1" s="6"/>
      <c r="E1" s="6"/>
      <c r="F1" s="6"/>
      <c r="G1" s="6"/>
      <c r="H1" s="6"/>
      <c r="I1" s="6"/>
      <c r="J1" s="6"/>
      <c r="K1" s="6"/>
      <c r="L1" s="6"/>
      <c r="M1" s="6"/>
      <c r="N1" s="6"/>
      <c r="O1" s="6"/>
      <c r="P1" s="6"/>
      <c r="Q1" s="6"/>
      <c r="R1" s="6"/>
      <c r="S1" s="6"/>
      <c r="T1" s="6"/>
      <c r="U1" s="6"/>
      <c r="V1" s="6"/>
    </row>
    <row r="2" spans="1:22" ht="15" customHeight="1" x14ac:dyDescent="0.25">
      <c r="A2" s="6"/>
      <c r="B2" s="1" t="s">
        <v>60</v>
      </c>
      <c r="C2" s="6" t="s">
        <v>60</v>
      </c>
      <c r="D2" s="6"/>
      <c r="E2" s="6" t="s">
        <v>60</v>
      </c>
      <c r="F2" s="6"/>
      <c r="G2" s="6" t="s">
        <v>60</v>
      </c>
      <c r="H2" s="6"/>
      <c r="I2" s="6" t="s">
        <v>60</v>
      </c>
      <c r="J2" s="6"/>
      <c r="K2" s="6" t="s">
        <v>2</v>
      </c>
      <c r="L2" s="6"/>
      <c r="M2" s="1" t="s">
        <v>2</v>
      </c>
      <c r="N2" s="6" t="s">
        <v>2</v>
      </c>
      <c r="O2" s="6"/>
      <c r="P2" s="1" t="s">
        <v>2</v>
      </c>
      <c r="Q2" s="6" t="s">
        <v>2</v>
      </c>
      <c r="R2" s="6"/>
      <c r="S2" s="1" t="s">
        <v>2</v>
      </c>
      <c r="T2" s="6" t="s">
        <v>2</v>
      </c>
      <c r="U2" s="6"/>
      <c r="V2" s="1" t="s">
        <v>2</v>
      </c>
    </row>
    <row r="3" spans="1:22" ht="15" customHeight="1" x14ac:dyDescent="0.25">
      <c r="A3" s="6"/>
      <c r="B3" s="1" t="s">
        <v>143</v>
      </c>
      <c r="C3" s="6" t="s">
        <v>61</v>
      </c>
      <c r="D3" s="6"/>
      <c r="E3" s="6" t="s">
        <v>62</v>
      </c>
      <c r="F3" s="6"/>
      <c r="G3" s="6" t="s">
        <v>63</v>
      </c>
      <c r="H3" s="6"/>
      <c r="I3" s="6" t="s">
        <v>64</v>
      </c>
      <c r="J3" s="6"/>
      <c r="K3" s="6" t="s">
        <v>26</v>
      </c>
      <c r="L3" s="6"/>
      <c r="M3" s="1" t="s">
        <v>26</v>
      </c>
      <c r="N3" s="6" t="s">
        <v>26</v>
      </c>
      <c r="O3" s="6"/>
      <c r="P3" s="1" t="s">
        <v>26</v>
      </c>
      <c r="Q3" s="6" t="s">
        <v>26</v>
      </c>
      <c r="R3" s="6"/>
      <c r="S3" s="1" t="s">
        <v>26</v>
      </c>
      <c r="T3" s="6" t="s">
        <v>26</v>
      </c>
      <c r="U3" s="6"/>
      <c r="V3" s="1" t="s">
        <v>26</v>
      </c>
    </row>
    <row r="4" spans="1:22" ht="15" customHeight="1" x14ac:dyDescent="0.25">
      <c r="A4" s="6"/>
      <c r="B4" s="1"/>
      <c r="C4" s="6"/>
      <c r="D4" s="6"/>
      <c r="E4" s="6"/>
      <c r="F4" s="6"/>
      <c r="G4" s="6"/>
      <c r="H4" s="6"/>
      <c r="I4" s="6"/>
      <c r="J4" s="6"/>
      <c r="K4" s="6" t="s">
        <v>61</v>
      </c>
      <c r="L4" s="6"/>
      <c r="M4" s="1" t="s">
        <v>61</v>
      </c>
      <c r="N4" s="6" t="s">
        <v>62</v>
      </c>
      <c r="O4" s="6"/>
      <c r="P4" s="1" t="s">
        <v>62</v>
      </c>
      <c r="Q4" s="6" t="s">
        <v>63</v>
      </c>
      <c r="R4" s="6"/>
      <c r="S4" s="1" t="s">
        <v>63</v>
      </c>
      <c r="T4" s="6" t="s">
        <v>64</v>
      </c>
      <c r="U4" s="6"/>
      <c r="V4" s="1" t="s">
        <v>64</v>
      </c>
    </row>
    <row r="5" spans="1:22" x14ac:dyDescent="0.25">
      <c r="A5" s="6"/>
      <c r="B5" s="1"/>
      <c r="C5" s="6"/>
      <c r="D5" s="6"/>
      <c r="E5" s="6"/>
      <c r="F5" s="6"/>
      <c r="G5" s="6"/>
      <c r="H5" s="6"/>
      <c r="I5" s="6"/>
      <c r="J5" s="6"/>
      <c r="K5" s="6"/>
      <c r="L5" s="6"/>
      <c r="M5" s="1" t="s">
        <v>143</v>
      </c>
      <c r="N5" s="6"/>
      <c r="O5" s="6"/>
      <c r="P5" s="1" t="s">
        <v>143</v>
      </c>
      <c r="Q5" s="6"/>
      <c r="R5" s="6"/>
      <c r="S5" s="1" t="s">
        <v>143</v>
      </c>
      <c r="T5" s="6"/>
      <c r="U5" s="6"/>
      <c r="V5" s="1" t="s">
        <v>143</v>
      </c>
    </row>
    <row r="6" spans="1:22" x14ac:dyDescent="0.25">
      <c r="A6" s="2" t="s">
        <v>73</v>
      </c>
      <c r="B6" s="4" t="s">
        <v>3</v>
      </c>
      <c r="C6" s="10">
        <v>2.0000000000000001E-4</v>
      </c>
      <c r="D6" s="4"/>
      <c r="E6" s="10">
        <v>0.06</v>
      </c>
      <c r="F6" s="4"/>
      <c r="G6" s="10">
        <v>2.0000000000000001E-4</v>
      </c>
      <c r="H6" s="4"/>
      <c r="I6" s="10">
        <v>2.9999999999999997E-4</v>
      </c>
      <c r="J6" s="4"/>
      <c r="K6" s="4" t="s">
        <v>3</v>
      </c>
      <c r="L6" s="4"/>
      <c r="M6" s="10">
        <v>-1E-4</v>
      </c>
      <c r="N6" s="10">
        <v>0.01</v>
      </c>
      <c r="O6" s="4"/>
      <c r="P6" s="10">
        <v>-0.01</v>
      </c>
      <c r="Q6" s="4" t="s">
        <v>3</v>
      </c>
      <c r="R6" s="4"/>
      <c r="S6" s="10">
        <v>-1E-4</v>
      </c>
      <c r="T6" s="4" t="s">
        <v>3</v>
      </c>
      <c r="U6" s="4"/>
      <c r="V6" s="10">
        <v>-1E-4</v>
      </c>
    </row>
    <row r="7" spans="1:22" ht="45" x14ac:dyDescent="0.25">
      <c r="A7" s="2" t="s">
        <v>144</v>
      </c>
      <c r="B7" s="4" t="s">
        <v>3</v>
      </c>
      <c r="C7" s="13">
        <v>7.0300000000000001E-2</v>
      </c>
      <c r="D7" s="4"/>
      <c r="E7" s="13">
        <v>7.0400000000000004E-2</v>
      </c>
      <c r="F7" s="4"/>
      <c r="G7" s="13">
        <v>7.0400000000000004E-2</v>
      </c>
      <c r="H7" s="4"/>
      <c r="I7" s="13">
        <v>3.8600000000000002E-2</v>
      </c>
      <c r="J7" s="4"/>
      <c r="K7" s="13">
        <v>7.0300000000000001E-2</v>
      </c>
      <c r="L7" s="4"/>
      <c r="M7" s="4" t="s">
        <v>3</v>
      </c>
      <c r="N7" s="13">
        <v>7.0300000000000001E-2</v>
      </c>
      <c r="O7" s="4"/>
      <c r="P7" s="4" t="s">
        <v>3</v>
      </c>
      <c r="Q7" s="13">
        <v>7.0400000000000004E-2</v>
      </c>
      <c r="R7" s="4"/>
      <c r="S7" s="4" t="s">
        <v>3</v>
      </c>
      <c r="T7" s="13">
        <v>4.1300000000000003E-2</v>
      </c>
      <c r="U7" s="4"/>
      <c r="V7" s="4" t="s">
        <v>3</v>
      </c>
    </row>
    <row r="8" spans="1:22" ht="45" x14ac:dyDescent="0.25">
      <c r="A8" s="2" t="s">
        <v>145</v>
      </c>
      <c r="B8" s="4" t="s">
        <v>3</v>
      </c>
      <c r="C8" s="4" t="s">
        <v>3</v>
      </c>
      <c r="D8" s="4"/>
      <c r="E8" s="4" t="s">
        <v>3</v>
      </c>
      <c r="F8" s="4"/>
      <c r="G8" s="4" t="s">
        <v>3</v>
      </c>
      <c r="H8" s="4"/>
      <c r="I8" s="4" t="s">
        <v>3</v>
      </c>
      <c r="J8" s="4"/>
      <c r="K8" s="13">
        <v>7.7399999999999997E-2</v>
      </c>
      <c r="L8" s="4"/>
      <c r="M8" s="4" t="s">
        <v>3</v>
      </c>
      <c r="N8" s="13">
        <v>7.4499999999999997E-2</v>
      </c>
      <c r="O8" s="4"/>
      <c r="P8" s="4" t="s">
        <v>3</v>
      </c>
      <c r="Q8" s="13">
        <v>7.3899999999999993E-2</v>
      </c>
      <c r="R8" s="4"/>
      <c r="S8" s="4" t="s">
        <v>3</v>
      </c>
      <c r="T8" s="13">
        <v>4.53E-2</v>
      </c>
      <c r="U8" s="4"/>
      <c r="V8" s="4" t="s">
        <v>3</v>
      </c>
    </row>
    <row r="9" spans="1:22" ht="30" x14ac:dyDescent="0.25">
      <c r="A9" s="2" t="s">
        <v>146</v>
      </c>
      <c r="B9" s="4" t="s">
        <v>3</v>
      </c>
      <c r="C9" s="4" t="s">
        <v>3</v>
      </c>
      <c r="D9" s="4"/>
      <c r="E9" s="4" t="s">
        <v>3</v>
      </c>
      <c r="F9" s="4"/>
      <c r="G9" s="4" t="s">
        <v>3</v>
      </c>
      <c r="H9" s="4"/>
      <c r="I9" s="4" t="s">
        <v>3</v>
      </c>
      <c r="J9" s="4"/>
      <c r="K9" s="13">
        <v>-6.4000000000000003E-3</v>
      </c>
      <c r="L9" s="4"/>
      <c r="M9" s="4" t="s">
        <v>3</v>
      </c>
      <c r="N9" s="13">
        <v>-3.3E-3</v>
      </c>
      <c r="O9" s="4"/>
      <c r="P9" s="4" t="s">
        <v>3</v>
      </c>
      <c r="Q9" s="13">
        <v>-2.5000000000000001E-3</v>
      </c>
      <c r="R9" s="4"/>
      <c r="S9" s="4" t="s">
        <v>3</v>
      </c>
      <c r="T9" s="13">
        <v>-3.5999999999999999E-3</v>
      </c>
      <c r="U9" s="4"/>
      <c r="V9" s="4" t="s">
        <v>3</v>
      </c>
    </row>
    <row r="10" spans="1:22" ht="45" x14ac:dyDescent="0.25">
      <c r="A10" s="2" t="s">
        <v>147</v>
      </c>
      <c r="B10" s="4" t="s">
        <v>3</v>
      </c>
      <c r="C10" s="4" t="s">
        <v>3</v>
      </c>
      <c r="D10" s="4"/>
      <c r="E10" s="4" t="s">
        <v>3</v>
      </c>
      <c r="F10" s="4"/>
      <c r="G10" s="4" t="s">
        <v>3</v>
      </c>
      <c r="H10" s="4"/>
      <c r="I10" s="4" t="s">
        <v>3</v>
      </c>
      <c r="J10" s="4"/>
      <c r="K10" s="13">
        <v>7.0999999999999994E-2</v>
      </c>
      <c r="L10" s="4"/>
      <c r="M10" s="4" t="s">
        <v>3</v>
      </c>
      <c r="N10" s="13">
        <v>7.1199999999999999E-2</v>
      </c>
      <c r="O10" s="4"/>
      <c r="P10" s="4" t="s">
        <v>3</v>
      </c>
      <c r="Q10" s="13">
        <v>7.1400000000000005E-2</v>
      </c>
      <c r="R10" s="4"/>
      <c r="S10" s="4" t="s">
        <v>3</v>
      </c>
      <c r="T10" s="13">
        <v>4.1700000000000001E-2</v>
      </c>
      <c r="U10" s="4"/>
      <c r="V10" s="4" t="s">
        <v>3</v>
      </c>
    </row>
    <row r="11" spans="1:22" ht="30" x14ac:dyDescent="0.25">
      <c r="A11" s="2" t="s">
        <v>148</v>
      </c>
      <c r="B11" s="4" t="s">
        <v>3</v>
      </c>
      <c r="C11" s="13">
        <v>0</v>
      </c>
      <c r="D11" s="4"/>
      <c r="E11" s="13">
        <v>0</v>
      </c>
      <c r="F11" s="4"/>
      <c r="G11" s="13">
        <v>0</v>
      </c>
      <c r="H11" s="4"/>
      <c r="I11" s="13">
        <v>2.0000000000000001E-4</v>
      </c>
      <c r="J11" s="4"/>
      <c r="K11" s="13">
        <v>3.3999999999999998E-3</v>
      </c>
      <c r="L11" s="4"/>
      <c r="M11" s="4" t="s">
        <v>3</v>
      </c>
      <c r="N11" s="13">
        <v>3.5999999999999999E-3</v>
      </c>
      <c r="O11" s="4"/>
      <c r="P11" s="4" t="s">
        <v>3</v>
      </c>
      <c r="Q11" s="13">
        <v>3.8999999999999998E-3</v>
      </c>
      <c r="R11" s="4"/>
      <c r="S11" s="4" t="s">
        <v>3</v>
      </c>
      <c r="T11" s="13">
        <v>4.3E-3</v>
      </c>
      <c r="U11" s="4"/>
      <c r="V11" s="4" t="s">
        <v>3</v>
      </c>
    </row>
    <row r="12" spans="1:22" ht="30" x14ac:dyDescent="0.25">
      <c r="A12" s="2" t="s">
        <v>149</v>
      </c>
      <c r="B12" s="4" t="s">
        <v>3</v>
      </c>
      <c r="C12" s="13">
        <v>7.0300000000000001E-2</v>
      </c>
      <c r="D12" s="4"/>
      <c r="E12" s="13">
        <v>7.0400000000000004E-2</v>
      </c>
      <c r="F12" s="4"/>
      <c r="G12" s="13">
        <v>7.0400000000000004E-2</v>
      </c>
      <c r="H12" s="4"/>
      <c r="I12" s="13">
        <v>3.8800000000000001E-2</v>
      </c>
      <c r="J12" s="4"/>
      <c r="K12" s="13">
        <v>7.4399999999999994E-2</v>
      </c>
      <c r="L12" s="4"/>
      <c r="M12" s="4" t="s">
        <v>3</v>
      </c>
      <c r="N12" s="13">
        <v>7.4800000000000005E-2</v>
      </c>
      <c r="O12" s="4"/>
      <c r="P12" s="4" t="s">
        <v>3</v>
      </c>
      <c r="Q12" s="13">
        <v>7.5300000000000006E-2</v>
      </c>
      <c r="R12" s="4"/>
      <c r="S12" s="4" t="s">
        <v>3</v>
      </c>
      <c r="T12" s="13">
        <v>4.5999999999999999E-2</v>
      </c>
      <c r="U12" s="4"/>
      <c r="V12" s="4" t="s">
        <v>3</v>
      </c>
    </row>
    <row r="13" spans="1:22" ht="30" x14ac:dyDescent="0.25">
      <c r="A13" s="2" t="s">
        <v>150</v>
      </c>
      <c r="B13" s="4" t="s">
        <v>3</v>
      </c>
      <c r="C13" s="13">
        <v>-7.0199999999999999E-2</v>
      </c>
      <c r="D13" s="4"/>
      <c r="E13" s="13">
        <v>-7.0300000000000001E-2</v>
      </c>
      <c r="F13" s="4"/>
      <c r="G13" s="13">
        <v>-7.0300000000000001E-2</v>
      </c>
      <c r="H13" s="4"/>
      <c r="I13" s="13">
        <v>-3.8699999999999998E-2</v>
      </c>
      <c r="J13" s="4"/>
      <c r="K13" s="13">
        <v>-7.4499999999999997E-2</v>
      </c>
      <c r="L13" s="4"/>
      <c r="M13" s="4" t="s">
        <v>3</v>
      </c>
      <c r="N13" s="13">
        <v>-7.4899999999999994E-2</v>
      </c>
      <c r="O13" s="4"/>
      <c r="P13" s="4" t="s">
        <v>3</v>
      </c>
      <c r="Q13" s="13">
        <v>-7.5399999999999995E-2</v>
      </c>
      <c r="R13" s="4"/>
      <c r="S13" s="4" t="s">
        <v>3</v>
      </c>
      <c r="T13" s="13">
        <v>-4.6100000000000002E-2</v>
      </c>
      <c r="U13" s="4"/>
      <c r="V13" s="4" t="s">
        <v>3</v>
      </c>
    </row>
    <row r="14" spans="1:22" ht="17.25" x14ac:dyDescent="0.25">
      <c r="A14" s="2" t="s">
        <v>121</v>
      </c>
      <c r="B14" s="13">
        <v>1E-4</v>
      </c>
      <c r="C14" s="13">
        <v>0</v>
      </c>
      <c r="D14" s="9" t="s">
        <v>151</v>
      </c>
      <c r="E14" s="13">
        <v>0</v>
      </c>
      <c r="F14" s="9" t="s">
        <v>151</v>
      </c>
      <c r="G14" s="13">
        <v>0</v>
      </c>
      <c r="H14" s="9" t="s">
        <v>151</v>
      </c>
      <c r="I14" s="13">
        <v>2.0000000000000001E-4</v>
      </c>
      <c r="J14" s="9" t="s">
        <v>151</v>
      </c>
      <c r="K14" s="13">
        <v>2.7000000000000001E-3</v>
      </c>
      <c r="L14" s="9" t="s">
        <v>152</v>
      </c>
      <c r="M14" s="4" t="s">
        <v>3</v>
      </c>
      <c r="N14" s="13">
        <v>2.5999999999999999E-3</v>
      </c>
      <c r="O14" s="9" t="s">
        <v>152</v>
      </c>
      <c r="P14" s="4" t="s">
        <v>3</v>
      </c>
      <c r="Q14" s="13">
        <v>2.5000000000000001E-3</v>
      </c>
      <c r="R14" s="9" t="s">
        <v>152</v>
      </c>
      <c r="S14" s="4" t="s">
        <v>3</v>
      </c>
      <c r="T14" s="13">
        <v>3.5000000000000001E-3</v>
      </c>
      <c r="U14" s="9" t="s">
        <v>152</v>
      </c>
      <c r="V14" s="4" t="s">
        <v>3</v>
      </c>
    </row>
    <row r="15" spans="1:22" x14ac:dyDescent="0.25">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2" t="s">
        <v>69</v>
      </c>
      <c r="B16" s="12" t="s">
        <v>135</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2" t="s">
        <v>89</v>
      </c>
      <c r="B17" s="12" t="s">
        <v>137</v>
      </c>
      <c r="C17" s="12"/>
      <c r="D17" s="12"/>
      <c r="E17" s="12"/>
      <c r="F17" s="12"/>
      <c r="G17" s="12"/>
      <c r="H17" s="12"/>
      <c r="I17" s="12"/>
      <c r="J17" s="12"/>
      <c r="K17" s="12"/>
      <c r="L17" s="12"/>
      <c r="M17" s="12"/>
      <c r="N17" s="12"/>
      <c r="O17" s="12"/>
      <c r="P17" s="12"/>
      <c r="Q17" s="12"/>
      <c r="R17" s="12"/>
      <c r="S17" s="12"/>
      <c r="T17" s="12"/>
      <c r="U17" s="12"/>
      <c r="V17" s="12"/>
    </row>
    <row r="18" spans="1:22" ht="30" customHeight="1" x14ac:dyDescent="0.25">
      <c r="A18" s="2" t="s">
        <v>134</v>
      </c>
      <c r="B18" s="12" t="s">
        <v>139</v>
      </c>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2" t="s">
        <v>136</v>
      </c>
      <c r="B19" s="12" t="s">
        <v>141</v>
      </c>
      <c r="C19" s="12"/>
      <c r="D19" s="12"/>
      <c r="E19" s="12"/>
      <c r="F19" s="12"/>
      <c r="G19" s="12"/>
      <c r="H19" s="12"/>
      <c r="I19" s="12"/>
      <c r="J19" s="12"/>
      <c r="K19" s="12"/>
      <c r="L19" s="12"/>
      <c r="M19" s="12"/>
      <c r="N19" s="12"/>
      <c r="O19" s="12"/>
      <c r="P19" s="12"/>
      <c r="Q19" s="12"/>
      <c r="R19" s="12"/>
      <c r="S19" s="12"/>
      <c r="T19" s="12"/>
      <c r="U19" s="12"/>
      <c r="V19" s="12"/>
    </row>
    <row r="20" spans="1:22" ht="30" customHeight="1" x14ac:dyDescent="0.25">
      <c r="A20" s="2" t="s">
        <v>138</v>
      </c>
      <c r="B20" s="12" t="s">
        <v>133</v>
      </c>
      <c r="C20" s="12"/>
      <c r="D20" s="12"/>
      <c r="E20" s="12"/>
      <c r="F20" s="12"/>
      <c r="G20" s="12"/>
      <c r="H20" s="12"/>
      <c r="I20" s="12"/>
      <c r="J20" s="12"/>
      <c r="K20" s="12"/>
      <c r="L20" s="12"/>
      <c r="M20" s="12"/>
      <c r="N20" s="12"/>
      <c r="O20" s="12"/>
      <c r="P20" s="12"/>
      <c r="Q20" s="12"/>
      <c r="R20" s="12"/>
      <c r="S20" s="12"/>
      <c r="T20" s="12"/>
      <c r="U20" s="12"/>
      <c r="V20" s="12"/>
    </row>
  </sheetData>
  <mergeCells count="40">
    <mergeCell ref="A15:V15"/>
    <mergeCell ref="B16:V16"/>
    <mergeCell ref="B17:V17"/>
    <mergeCell ref="B18:V18"/>
    <mergeCell ref="B19:V19"/>
    <mergeCell ref="B20:V20"/>
    <mergeCell ref="Q2:R2"/>
    <mergeCell ref="Q3:R3"/>
    <mergeCell ref="Q4:R4"/>
    <mergeCell ref="Q5:R5"/>
    <mergeCell ref="T2:U2"/>
    <mergeCell ref="T3:U3"/>
    <mergeCell ref="T4:U4"/>
    <mergeCell ref="T5:U5"/>
    <mergeCell ref="K2:L2"/>
    <mergeCell ref="K3:L3"/>
    <mergeCell ref="K4:L4"/>
    <mergeCell ref="K5:L5"/>
    <mergeCell ref="N2:O2"/>
    <mergeCell ref="N3:O3"/>
    <mergeCell ref="N4:O4"/>
    <mergeCell ref="N5:O5"/>
    <mergeCell ref="G2:H2"/>
    <mergeCell ref="G3:H3"/>
    <mergeCell ref="G4:H4"/>
    <mergeCell ref="G5:H5"/>
    <mergeCell ref="I2:J2"/>
    <mergeCell ref="I3:J3"/>
    <mergeCell ref="I4:J4"/>
    <mergeCell ref="I5:J5"/>
    <mergeCell ref="A1:A5"/>
    <mergeCell ref="B1:V1"/>
    <mergeCell ref="C2:D2"/>
    <mergeCell ref="C3:D3"/>
    <mergeCell ref="C4:D4"/>
    <mergeCell ref="C5:D5"/>
    <mergeCell ref="E2:F2"/>
    <mergeCell ref="E3:F3"/>
    <mergeCell ref="E4:F4"/>
    <mergeCell ref="E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6" t="s">
        <v>153</v>
      </c>
      <c r="B1" s="1" t="s">
        <v>1</v>
      </c>
    </row>
    <row r="2" spans="1:2" x14ac:dyDescent="0.25">
      <c r="A2" s="6"/>
      <c r="B2" s="1" t="s">
        <v>2</v>
      </c>
    </row>
    <row r="3" spans="1:2" ht="45" x14ac:dyDescent="0.25">
      <c r="A3" s="3" t="s">
        <v>153</v>
      </c>
      <c r="B3" s="4" t="s">
        <v>3</v>
      </c>
    </row>
    <row r="4" spans="1:2" x14ac:dyDescent="0.25">
      <c r="A4" s="12" t="s">
        <v>153</v>
      </c>
      <c r="B4" s="4" t="s">
        <v>3</v>
      </c>
    </row>
    <row r="5" spans="1:2" ht="39" x14ac:dyDescent="0.25">
      <c r="A5" s="12"/>
      <c r="B5" s="14" t="s">
        <v>154</v>
      </c>
    </row>
    <row r="6" spans="1:2" x14ac:dyDescent="0.25">
      <c r="A6" s="12"/>
      <c r="B6" s="14"/>
    </row>
    <row r="7" spans="1:2" ht="357.75" x14ac:dyDescent="0.25">
      <c r="A7" s="12"/>
      <c r="B7" s="15" t="s">
        <v>155</v>
      </c>
    </row>
    <row r="8" spans="1:2" x14ac:dyDescent="0.25">
      <c r="A8" s="12"/>
      <c r="B8" s="15"/>
    </row>
    <row r="9" spans="1:2" ht="153.75" x14ac:dyDescent="0.25">
      <c r="A9" s="12"/>
      <c r="B9" s="15" t="s">
        <v>156</v>
      </c>
    </row>
    <row r="10" spans="1:2" x14ac:dyDescent="0.25">
      <c r="A10" s="12"/>
      <c r="B10" s="15"/>
    </row>
    <row r="11" spans="1:2" ht="166.5" x14ac:dyDescent="0.25">
      <c r="A11" s="12"/>
      <c r="B11" s="15" t="s">
        <v>157</v>
      </c>
    </row>
    <row r="12" spans="1:2" x14ac:dyDescent="0.25">
      <c r="A12" s="12"/>
      <c r="B12" s="15"/>
    </row>
    <row r="13" spans="1:2" ht="153.75" x14ac:dyDescent="0.25">
      <c r="A13" s="12"/>
      <c r="B13" s="15" t="s">
        <v>158</v>
      </c>
    </row>
    <row r="14" spans="1:2" x14ac:dyDescent="0.25">
      <c r="A14" s="12"/>
      <c r="B14" s="15"/>
    </row>
    <row r="15" spans="1:2" ht="141" x14ac:dyDescent="0.25">
      <c r="A15" s="12"/>
      <c r="B15" s="15" t="s">
        <v>159</v>
      </c>
    </row>
    <row r="16" spans="1:2" x14ac:dyDescent="0.25">
      <c r="A16" s="12"/>
      <c r="B16" s="15"/>
    </row>
    <row r="17" spans="1:2" ht="39" x14ac:dyDescent="0.25">
      <c r="A17" s="12"/>
      <c r="B17" s="15" t="s">
        <v>160</v>
      </c>
    </row>
    <row r="18" spans="1:2" x14ac:dyDescent="0.25">
      <c r="A18" s="12"/>
      <c r="B18" s="16"/>
    </row>
    <row r="19" spans="1:2" ht="243" x14ac:dyDescent="0.25">
      <c r="A19" s="12"/>
      <c r="B19" s="15" t="s">
        <v>161</v>
      </c>
    </row>
    <row r="20" spans="1:2" x14ac:dyDescent="0.25">
      <c r="A20" s="12"/>
      <c r="B20" s="15"/>
    </row>
    <row r="21" spans="1:2" ht="409.6" x14ac:dyDescent="0.25">
      <c r="A21" s="12"/>
      <c r="B21" s="15" t="s">
        <v>162</v>
      </c>
    </row>
    <row r="22" spans="1:2" x14ac:dyDescent="0.25">
      <c r="A22" s="12"/>
      <c r="B22" s="15"/>
    </row>
    <row r="23" spans="1:2" ht="255.75" x14ac:dyDescent="0.25">
      <c r="A23" s="12"/>
      <c r="B23" s="15" t="s">
        <v>163</v>
      </c>
    </row>
    <row r="24" spans="1:2" x14ac:dyDescent="0.25">
      <c r="A24" s="12"/>
      <c r="B24" s="16"/>
    </row>
    <row r="25" spans="1:2" x14ac:dyDescent="0.25">
      <c r="A25" s="12"/>
      <c r="B25" s="17" t="s">
        <v>164</v>
      </c>
    </row>
    <row r="26" spans="1:2" x14ac:dyDescent="0.25">
      <c r="A26" s="12"/>
      <c r="B26" s="15"/>
    </row>
    <row r="27" spans="1:2" ht="319.5" x14ac:dyDescent="0.25">
      <c r="A27" s="12"/>
      <c r="B27" s="15" t="s">
        <v>165</v>
      </c>
    </row>
    <row r="28" spans="1:2" x14ac:dyDescent="0.25">
      <c r="A28" s="12"/>
      <c r="B28" s="15"/>
    </row>
    <row r="29" spans="1:2" ht="255.75" x14ac:dyDescent="0.25">
      <c r="A29" s="12"/>
      <c r="B29" s="15" t="s">
        <v>166</v>
      </c>
    </row>
    <row r="30" spans="1:2" x14ac:dyDescent="0.25">
      <c r="A30" s="12"/>
      <c r="B30" s="15"/>
    </row>
    <row r="31" spans="1:2" ht="26.25" x14ac:dyDescent="0.25">
      <c r="A31" s="12"/>
      <c r="B31" s="17" t="s">
        <v>167</v>
      </c>
    </row>
    <row r="32" spans="1:2" x14ac:dyDescent="0.25">
      <c r="A32" s="12"/>
      <c r="B32" s="15"/>
    </row>
    <row r="33" spans="1:2" ht="357.75" x14ac:dyDescent="0.25">
      <c r="A33" s="12"/>
      <c r="B33" s="15" t="s">
        <v>168</v>
      </c>
    </row>
    <row r="34" spans="1:2" x14ac:dyDescent="0.25">
      <c r="A34" s="12"/>
      <c r="B34" s="15"/>
    </row>
    <row r="35" spans="1:2" ht="166.5" x14ac:dyDescent="0.25">
      <c r="A35" s="12"/>
      <c r="B35" s="15" t="s">
        <v>169</v>
      </c>
    </row>
    <row r="36" spans="1:2" x14ac:dyDescent="0.25">
      <c r="A36" s="12"/>
      <c r="B36" s="15"/>
    </row>
    <row r="37" spans="1:2" x14ac:dyDescent="0.25">
      <c r="A37" s="12"/>
      <c r="B37" s="18" t="s">
        <v>170</v>
      </c>
    </row>
    <row r="38" spans="1:2" x14ac:dyDescent="0.25">
      <c r="A38" s="12"/>
      <c r="B38" s="14"/>
    </row>
    <row r="39" spans="1:2" ht="90" x14ac:dyDescent="0.25">
      <c r="A39" s="12"/>
      <c r="B39" s="15" t="s">
        <v>171</v>
      </c>
    </row>
    <row r="40" spans="1:2" x14ac:dyDescent="0.25">
      <c r="A40" s="12"/>
      <c r="B40" s="16"/>
    </row>
    <row r="41" spans="1:2" ht="51.75" x14ac:dyDescent="0.25">
      <c r="A41" s="12"/>
      <c r="B41" s="15" t="s">
        <v>172</v>
      </c>
    </row>
    <row r="42" spans="1:2" x14ac:dyDescent="0.25">
      <c r="A42" s="12"/>
      <c r="B42" s="15"/>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18.7109375" bestFit="1" customWidth="1"/>
    <col min="2" max="2" width="19.5703125" bestFit="1" customWidth="1"/>
    <col min="4" max="4" width="2" customWidth="1"/>
    <col min="5" max="5" width="10.5703125" customWidth="1"/>
    <col min="7" max="7" width="9.5703125" bestFit="1" customWidth="1"/>
    <col min="9" max="9" width="1.85546875" customWidth="1"/>
    <col min="10" max="10" width="6.140625" customWidth="1"/>
  </cols>
  <sheetData>
    <row r="1" spans="1:11" ht="15" customHeight="1" x14ac:dyDescent="0.25">
      <c r="A1" s="6" t="s">
        <v>17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73</v>
      </c>
      <c r="B3" s="11" t="s">
        <v>3</v>
      </c>
      <c r="C3" s="11"/>
      <c r="D3" s="11"/>
      <c r="E3" s="11"/>
      <c r="F3" s="11"/>
      <c r="G3" s="11"/>
      <c r="H3" s="11"/>
      <c r="I3" s="11"/>
      <c r="J3" s="11"/>
      <c r="K3" s="11"/>
    </row>
    <row r="4" spans="1:11" ht="15" customHeight="1" x14ac:dyDescent="0.25">
      <c r="A4" s="12" t="s">
        <v>173</v>
      </c>
      <c r="B4" s="11" t="s">
        <v>3</v>
      </c>
      <c r="C4" s="11"/>
      <c r="D4" s="11"/>
      <c r="E4" s="11"/>
      <c r="F4" s="11"/>
      <c r="G4" s="11"/>
      <c r="H4" s="11"/>
      <c r="I4" s="11"/>
      <c r="J4" s="11"/>
      <c r="K4" s="11"/>
    </row>
    <row r="5" spans="1:11" x14ac:dyDescent="0.25">
      <c r="A5" s="12"/>
      <c r="B5" s="51" t="s">
        <v>174</v>
      </c>
      <c r="C5" s="51"/>
      <c r="D5" s="51"/>
      <c r="E5" s="51"/>
      <c r="F5" s="51"/>
      <c r="G5" s="51"/>
      <c r="H5" s="51"/>
      <c r="I5" s="51"/>
      <c r="J5" s="51"/>
      <c r="K5" s="51"/>
    </row>
    <row r="6" spans="1:11" x14ac:dyDescent="0.25">
      <c r="A6" s="12"/>
      <c r="B6" s="51"/>
      <c r="C6" s="51"/>
      <c r="D6" s="51"/>
      <c r="E6" s="51"/>
      <c r="F6" s="51"/>
      <c r="G6" s="51"/>
      <c r="H6" s="51"/>
      <c r="I6" s="51"/>
      <c r="J6" s="51"/>
      <c r="K6" s="51"/>
    </row>
    <row r="7" spans="1:11" x14ac:dyDescent="0.25">
      <c r="A7" s="12"/>
      <c r="B7" s="52" t="s">
        <v>175</v>
      </c>
      <c r="C7" s="52"/>
      <c r="D7" s="52"/>
      <c r="E7" s="52"/>
      <c r="F7" s="52"/>
      <c r="G7" s="52"/>
      <c r="H7" s="52"/>
      <c r="I7" s="52"/>
      <c r="J7" s="52"/>
      <c r="K7" s="52"/>
    </row>
    <row r="8" spans="1:11" x14ac:dyDescent="0.25">
      <c r="A8" s="12"/>
      <c r="B8" s="52"/>
      <c r="C8" s="52"/>
      <c r="D8" s="52"/>
      <c r="E8" s="52"/>
      <c r="F8" s="52"/>
      <c r="G8" s="52"/>
      <c r="H8" s="52"/>
      <c r="I8" s="52"/>
      <c r="J8" s="52"/>
      <c r="K8" s="52"/>
    </row>
    <row r="9" spans="1:11" x14ac:dyDescent="0.25">
      <c r="A9" s="12"/>
      <c r="B9" s="40" t="s">
        <v>176</v>
      </c>
      <c r="C9" s="42"/>
      <c r="D9" s="43" t="s">
        <v>177</v>
      </c>
      <c r="E9" s="43"/>
      <c r="F9" s="42"/>
      <c r="G9" s="21" t="s">
        <v>178</v>
      </c>
      <c r="H9" s="42"/>
      <c r="I9" s="43" t="s">
        <v>180</v>
      </c>
      <c r="J9" s="43"/>
      <c r="K9" s="42"/>
    </row>
    <row r="10" spans="1:11" x14ac:dyDescent="0.25">
      <c r="A10" s="12"/>
      <c r="B10" s="40"/>
      <c r="C10" s="42"/>
      <c r="D10" s="43"/>
      <c r="E10" s="43"/>
      <c r="F10" s="42"/>
      <c r="G10" s="21" t="s">
        <v>179</v>
      </c>
      <c r="H10" s="42"/>
      <c r="I10" s="43" t="s">
        <v>181</v>
      </c>
      <c r="J10" s="43"/>
      <c r="K10" s="42"/>
    </row>
    <row r="11" spans="1:11" ht="15.75" thickBot="1" x14ac:dyDescent="0.3">
      <c r="A11" s="12"/>
      <c r="B11" s="41"/>
      <c r="C11" s="42"/>
      <c r="D11" s="44"/>
      <c r="E11" s="44"/>
      <c r="F11" s="42"/>
      <c r="G11" s="22"/>
      <c r="H11" s="42"/>
      <c r="I11" s="44" t="s">
        <v>182</v>
      </c>
      <c r="J11" s="44"/>
      <c r="K11" s="42"/>
    </row>
    <row r="12" spans="1:11" x14ac:dyDescent="0.25">
      <c r="A12" s="12"/>
      <c r="B12" s="24"/>
      <c r="C12" s="25"/>
      <c r="D12" s="46"/>
      <c r="E12" s="46"/>
      <c r="F12" s="25"/>
      <c r="G12" s="26"/>
      <c r="H12" s="25"/>
      <c r="I12" s="46"/>
      <c r="J12" s="46"/>
      <c r="K12" s="25"/>
    </row>
    <row r="13" spans="1:11" x14ac:dyDescent="0.25">
      <c r="A13" s="12"/>
      <c r="B13" s="27" t="s">
        <v>183</v>
      </c>
      <c r="C13" s="28"/>
      <c r="D13" s="29" t="s">
        <v>184</v>
      </c>
      <c r="E13" s="30">
        <v>39981440</v>
      </c>
      <c r="F13" s="28"/>
      <c r="G13" s="30">
        <v>46234333</v>
      </c>
      <c r="H13" s="28"/>
      <c r="I13" s="29" t="s">
        <v>184</v>
      </c>
      <c r="J13" s="31">
        <v>0.86480000000000001</v>
      </c>
      <c r="K13" s="28"/>
    </row>
    <row r="14" spans="1:11" x14ac:dyDescent="0.25">
      <c r="A14" s="12"/>
      <c r="B14" s="32" t="s">
        <v>185</v>
      </c>
      <c r="C14" s="25"/>
      <c r="D14" s="47">
        <v>7532597</v>
      </c>
      <c r="E14" s="47"/>
      <c r="F14" s="25"/>
      <c r="G14" s="33">
        <v>36071</v>
      </c>
      <c r="H14" s="25"/>
      <c r="I14" s="15" t="s">
        <v>184</v>
      </c>
      <c r="J14" s="34">
        <v>208.83</v>
      </c>
      <c r="K14" s="25"/>
    </row>
    <row r="15" spans="1:11" x14ac:dyDescent="0.25">
      <c r="A15" s="12"/>
      <c r="B15" s="27" t="s">
        <v>186</v>
      </c>
      <c r="C15" s="28"/>
      <c r="D15" s="48">
        <v>11624142</v>
      </c>
      <c r="E15" s="48"/>
      <c r="F15" s="28"/>
      <c r="G15" s="30">
        <v>12852445</v>
      </c>
      <c r="H15" s="28"/>
      <c r="I15" s="29" t="s">
        <v>184</v>
      </c>
      <c r="J15" s="31">
        <v>0.90439999999999998</v>
      </c>
      <c r="K15" s="28"/>
    </row>
    <row r="16" spans="1:11" ht="15.75" thickBot="1" x14ac:dyDescent="0.3">
      <c r="A16" s="12"/>
      <c r="B16" s="32" t="s">
        <v>187</v>
      </c>
      <c r="C16" s="25"/>
      <c r="D16" s="49">
        <v>757474</v>
      </c>
      <c r="E16" s="49"/>
      <c r="F16" s="25"/>
      <c r="G16" s="35">
        <v>670331</v>
      </c>
      <c r="H16" s="25"/>
      <c r="I16" s="15" t="s">
        <v>184</v>
      </c>
      <c r="J16" s="34">
        <v>1.1299999999999999</v>
      </c>
      <c r="K16" s="25"/>
    </row>
    <row r="17" spans="1:11" ht="15.75" thickBot="1" x14ac:dyDescent="0.3">
      <c r="A17" s="12"/>
      <c r="B17" s="27" t="s">
        <v>188</v>
      </c>
      <c r="C17" s="28"/>
      <c r="D17" s="36" t="s">
        <v>184</v>
      </c>
      <c r="E17" s="37">
        <v>59895653</v>
      </c>
      <c r="F17" s="28"/>
      <c r="G17" s="38">
        <v>59793180</v>
      </c>
      <c r="H17" s="28"/>
      <c r="I17" s="50"/>
      <c r="J17" s="50"/>
      <c r="K17" s="28"/>
    </row>
    <row r="18" spans="1:11" ht="15.75" thickTop="1" x14ac:dyDescent="0.25">
      <c r="A18" s="12"/>
      <c r="B18" s="52"/>
      <c r="C18" s="52"/>
      <c r="D18" s="52"/>
      <c r="E18" s="52"/>
      <c r="F18" s="52"/>
      <c r="G18" s="52"/>
      <c r="H18" s="52"/>
      <c r="I18" s="52"/>
      <c r="J18" s="52"/>
      <c r="K18" s="52"/>
    </row>
    <row r="19" spans="1:11" x14ac:dyDescent="0.25">
      <c r="A19" s="12"/>
      <c r="B19" s="40" t="s">
        <v>189</v>
      </c>
      <c r="C19" s="42"/>
      <c r="D19" s="43" t="s">
        <v>177</v>
      </c>
      <c r="E19" s="43"/>
      <c r="F19" s="42"/>
      <c r="G19" s="21" t="s">
        <v>178</v>
      </c>
      <c r="H19" s="42"/>
      <c r="I19" s="43" t="s">
        <v>180</v>
      </c>
      <c r="J19" s="43"/>
      <c r="K19" s="42"/>
    </row>
    <row r="20" spans="1:11" x14ac:dyDescent="0.25">
      <c r="A20" s="12"/>
      <c r="B20" s="40"/>
      <c r="C20" s="42"/>
      <c r="D20" s="43"/>
      <c r="E20" s="43"/>
      <c r="F20" s="42"/>
      <c r="G20" s="21" t="s">
        <v>179</v>
      </c>
      <c r="H20" s="42"/>
      <c r="I20" s="43" t="s">
        <v>181</v>
      </c>
      <c r="J20" s="43"/>
      <c r="K20" s="42"/>
    </row>
    <row r="21" spans="1:11" ht="15.75" thickBot="1" x14ac:dyDescent="0.3">
      <c r="A21" s="12"/>
      <c r="B21" s="41"/>
      <c r="C21" s="42"/>
      <c r="D21" s="44"/>
      <c r="E21" s="44"/>
      <c r="F21" s="42"/>
      <c r="G21" s="22"/>
      <c r="H21" s="42"/>
      <c r="I21" s="44" t="s">
        <v>182</v>
      </c>
      <c r="J21" s="44"/>
      <c r="K21" s="42"/>
    </row>
    <row r="22" spans="1:11" x14ac:dyDescent="0.25">
      <c r="A22" s="12"/>
      <c r="B22" s="24"/>
      <c r="C22" s="25"/>
      <c r="D22" s="46"/>
      <c r="E22" s="46"/>
      <c r="F22" s="25"/>
      <c r="G22" s="26"/>
      <c r="H22" s="25"/>
      <c r="I22" s="46"/>
      <c r="J22" s="46"/>
      <c r="K22" s="25"/>
    </row>
    <row r="23" spans="1:11" x14ac:dyDescent="0.25">
      <c r="A23" s="12"/>
      <c r="B23" s="27" t="s">
        <v>183</v>
      </c>
      <c r="C23" s="28"/>
      <c r="D23" s="29" t="s">
        <v>184</v>
      </c>
      <c r="E23" s="30">
        <v>102123710</v>
      </c>
      <c r="F23" s="28"/>
      <c r="G23" s="30">
        <v>116019483</v>
      </c>
      <c r="H23" s="28"/>
      <c r="I23" s="29" t="s">
        <v>184</v>
      </c>
      <c r="J23" s="31">
        <v>0.88019999999999998</v>
      </c>
      <c r="K23" s="28"/>
    </row>
    <row r="24" spans="1:11" x14ac:dyDescent="0.25">
      <c r="A24" s="12"/>
      <c r="B24" s="32" t="s">
        <v>185</v>
      </c>
      <c r="C24" s="25"/>
      <c r="D24" s="47">
        <v>12470664</v>
      </c>
      <c r="E24" s="47"/>
      <c r="F24" s="25"/>
      <c r="G24" s="33">
        <v>58670</v>
      </c>
      <c r="H24" s="25"/>
      <c r="I24" s="15" t="s">
        <v>184</v>
      </c>
      <c r="J24" s="34">
        <v>212.56</v>
      </c>
      <c r="K24" s="25"/>
    </row>
    <row r="25" spans="1:11" x14ac:dyDescent="0.25">
      <c r="A25" s="12"/>
      <c r="B25" s="27" t="s">
        <v>186</v>
      </c>
      <c r="C25" s="28"/>
      <c r="D25" s="48">
        <v>15542406</v>
      </c>
      <c r="E25" s="48"/>
      <c r="F25" s="28"/>
      <c r="G25" s="30">
        <v>16882395</v>
      </c>
      <c r="H25" s="28"/>
      <c r="I25" s="29" t="s">
        <v>184</v>
      </c>
      <c r="J25" s="31">
        <v>0.92059999999999997</v>
      </c>
      <c r="K25" s="28"/>
    </row>
    <row r="26" spans="1:11" ht="15.75" thickBot="1" x14ac:dyDescent="0.3">
      <c r="A26" s="12"/>
      <c r="B26" s="32" t="s">
        <v>187</v>
      </c>
      <c r="C26" s="25"/>
      <c r="D26" s="49">
        <v>1544543</v>
      </c>
      <c r="E26" s="49"/>
      <c r="F26" s="25"/>
      <c r="G26" s="35">
        <v>1371637</v>
      </c>
      <c r="H26" s="25"/>
      <c r="I26" s="15" t="s">
        <v>184</v>
      </c>
      <c r="J26" s="34">
        <v>1.1261000000000001</v>
      </c>
      <c r="K26" s="25"/>
    </row>
    <row r="27" spans="1:11" ht="15.75" thickBot="1" x14ac:dyDescent="0.3">
      <c r="A27" s="12"/>
      <c r="B27" s="27" t="s">
        <v>188</v>
      </c>
      <c r="C27" s="28"/>
      <c r="D27" s="36" t="s">
        <v>184</v>
      </c>
      <c r="E27" s="37">
        <v>131681323</v>
      </c>
      <c r="F27" s="28"/>
      <c r="G27" s="38">
        <v>134332185</v>
      </c>
      <c r="H27" s="28"/>
      <c r="I27" s="50"/>
      <c r="J27" s="50"/>
      <c r="K27" s="28"/>
    </row>
  </sheetData>
  <mergeCells count="41">
    <mergeCell ref="B8:K8"/>
    <mergeCell ref="B18:K18"/>
    <mergeCell ref="I27:J27"/>
    <mergeCell ref="A1:A2"/>
    <mergeCell ref="B1:K1"/>
    <mergeCell ref="B2:K2"/>
    <mergeCell ref="B3:K3"/>
    <mergeCell ref="A4:A27"/>
    <mergeCell ref="B4:K4"/>
    <mergeCell ref="B5:K5"/>
    <mergeCell ref="B6:K6"/>
    <mergeCell ref="B7:K7"/>
    <mergeCell ref="K19:K21"/>
    <mergeCell ref="D22:E22"/>
    <mergeCell ref="I22:J22"/>
    <mergeCell ref="D24:E24"/>
    <mergeCell ref="D25:E25"/>
    <mergeCell ref="D26:E26"/>
    <mergeCell ref="I17:J17"/>
    <mergeCell ref="B19:B21"/>
    <mergeCell ref="C19:C21"/>
    <mergeCell ref="D19:E21"/>
    <mergeCell ref="F19:F21"/>
    <mergeCell ref="H19:H21"/>
    <mergeCell ref="I19:J19"/>
    <mergeCell ref="I20:J20"/>
    <mergeCell ref="I21:J21"/>
    <mergeCell ref="K9:K11"/>
    <mergeCell ref="D12:E12"/>
    <mergeCell ref="I12:J12"/>
    <mergeCell ref="D14:E14"/>
    <mergeCell ref="D15:E15"/>
    <mergeCell ref="D16:E16"/>
    <mergeCell ref="B9:B11"/>
    <mergeCell ref="C9:C11"/>
    <mergeCell ref="D9:E11"/>
    <mergeCell ref="F9:F11"/>
    <mergeCell ref="H9:H11"/>
    <mergeCell ref="I9:J9"/>
    <mergeCell ref="I10:J10"/>
    <mergeCell ref="I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STATEMENTS_OF_FIN</vt:lpstr>
      <vt:lpstr>CONSOLIDATED_STATEMENTS_OF_FIN1</vt:lpstr>
      <vt:lpstr>CONSOLIDATED_STATEMENTS_OF_OPE</vt:lpstr>
      <vt:lpstr>CONSOLIDATED_STATEMENTS_OF_CHA</vt:lpstr>
      <vt:lpstr>CONSOLIDATED_FINANCIAL_DATA_HI</vt:lpstr>
      <vt:lpstr>CONSOLIDATED_FINANCIAL_DATA_HI1</vt:lpstr>
      <vt:lpstr>LIQUIDATION_BASIS_OF_ACCOUNTIN</vt:lpstr>
      <vt:lpstr>PARTNERS_CAPITAL</vt:lpstr>
      <vt:lpstr>FAIR_VALUE_DISCLOSURES</vt:lpstr>
      <vt:lpstr>INVESTMENTS_DERIVATIVE_CONTRAC</vt:lpstr>
      <vt:lpstr>RELATED_PARTY_TRANSACTIONS</vt:lpstr>
      <vt:lpstr>RECENT_ACCOUNTING_PRONOUNCEMEN</vt:lpstr>
      <vt:lpstr>SUBSEQUENT_EVENTS</vt:lpstr>
      <vt:lpstr>LIQUIDATION_BASIS_OF_ACCOUNTIN1</vt:lpstr>
      <vt:lpstr>PARTNERS_CAPITAL_Tables</vt:lpstr>
      <vt:lpstr>FAIR_VALUE_DISCLOSURES_Tables</vt:lpstr>
      <vt:lpstr>INVESTMENTS_DERIVATIVE_CONTRAC1</vt:lpstr>
      <vt:lpstr>LIQUIDATION_BASIS_OF_ACCOUNTIN2</vt:lpstr>
      <vt:lpstr>PARTNERS_CAPITAL_Details</vt:lpstr>
      <vt:lpstr>FAIR_VALUE_DISCLOSURES_Details</vt:lpstr>
      <vt:lpstr>INVESTMENTS_DERIVATIVE_CONTRAC2</vt:lpstr>
      <vt:lpstr>INVESTMENTS_DERIVATIVE_CONTRAC3</vt:lpstr>
      <vt:lpstr>INVESTMENTS_DERIVATIVE_CONTRAC4</vt:lpstr>
      <vt:lpstr>INVESTMENTS_DERIVATIVE_CONTRAC5</vt:lpstr>
      <vt:lpstr>INVESTMENTS_DERIVATIVE_CONTRAC6</vt:lpstr>
      <vt:lpstr>INVESTMENTS_DERIVATIVE_CONTRAC7</vt:lpstr>
      <vt:lpstr>INVESTMENTS_DERIVATIVE_CONTRAC8</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55:11Z</dcterms:created>
  <dcterms:modified xsi:type="dcterms:W3CDTF">2014-11-13T16:55:11Z</dcterms:modified>
</cp:coreProperties>
</file>